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VAILABLE-FOR-SALE FIXED MATURI" sheetId="12" state="visible" r:id="rId12"/>
    <sheet xmlns:r="http://schemas.openxmlformats.org/officeDocument/2006/relationships" name="EQUITY SECURITIES" sheetId="13" state="visible" r:id="rId13"/>
    <sheet xmlns:r="http://schemas.openxmlformats.org/officeDocument/2006/relationships" name="MORTGAGE LOANS ON REAL ESTATE" sheetId="14" state="visible" r:id="rId14"/>
    <sheet xmlns:r="http://schemas.openxmlformats.org/officeDocument/2006/relationships" name="PRIVATE LOANS" sheetId="15" state="visible" r:id="rId15"/>
    <sheet xmlns:r="http://schemas.openxmlformats.org/officeDocument/2006/relationships" name="INVESTMENT REAL ESTATE AND REAL" sheetId="16" state="visible" r:id="rId16"/>
    <sheet xmlns:r="http://schemas.openxmlformats.org/officeDocument/2006/relationships" name="VARIABLE INTEREST ENTITIES AND " sheetId="17" state="visible" r:id="rId17"/>
    <sheet xmlns:r="http://schemas.openxmlformats.org/officeDocument/2006/relationships" name="DERIVATIVE INSTRUMENTS" sheetId="18" state="visible" r:id="rId18"/>
    <sheet xmlns:r="http://schemas.openxmlformats.org/officeDocument/2006/relationships" name="NET INVESTMENT INCOME AND INVES" sheetId="19" state="visible" r:id="rId19"/>
    <sheet xmlns:r="http://schemas.openxmlformats.org/officeDocument/2006/relationships" name="FAIR VALUE OF FINANCIAL INSTRUM" sheetId="20" state="visible" r:id="rId20"/>
    <sheet xmlns:r="http://schemas.openxmlformats.org/officeDocument/2006/relationships" name="REINSURANCE" sheetId="21" state="visible" r:id="rId21"/>
    <sheet xmlns:r="http://schemas.openxmlformats.org/officeDocument/2006/relationships" name="SEPARATE ACCOUNT ASSETS AND LIA" sheetId="22" state="visible" r:id="rId22"/>
    <sheet xmlns:r="http://schemas.openxmlformats.org/officeDocument/2006/relationships" name="DEFERRED POLICY ACQUISITION COS" sheetId="23" state="visible" r:id="rId23"/>
    <sheet xmlns:r="http://schemas.openxmlformats.org/officeDocument/2006/relationships" name="INTANGIBLE ASSETS AND GOODWILL" sheetId="24" state="visible" r:id="rId24"/>
    <sheet xmlns:r="http://schemas.openxmlformats.org/officeDocument/2006/relationships" name="ACQUISITIONS AND DISPOSITION" sheetId="25" state="visible" r:id="rId25"/>
    <sheet xmlns:r="http://schemas.openxmlformats.org/officeDocument/2006/relationships" name="FUTURE POLICY BENEFITS" sheetId="26" state="visible" r:id="rId26"/>
    <sheet xmlns:r="http://schemas.openxmlformats.org/officeDocument/2006/relationships" name="POLICYHOLDERS' ACCOUNT BALANCES" sheetId="27" state="visible" r:id="rId27"/>
    <sheet xmlns:r="http://schemas.openxmlformats.org/officeDocument/2006/relationships" name="MARKET RISK BENEFITS" sheetId="28" state="visible" r:id="rId28"/>
    <sheet xmlns:r="http://schemas.openxmlformats.org/officeDocument/2006/relationships" name="LIABILITY FOR UNPAID CLAIMS AND" sheetId="29" state="visible" r:id="rId29"/>
    <sheet xmlns:r="http://schemas.openxmlformats.org/officeDocument/2006/relationships" name="CORPORATE AND SUBSIDIARY BORROW" sheetId="30" state="visible" r:id="rId30"/>
    <sheet xmlns:r="http://schemas.openxmlformats.org/officeDocument/2006/relationships" name="INCOME TAXES" sheetId="31" state="visible" r:id="rId31"/>
    <sheet xmlns:r="http://schemas.openxmlformats.org/officeDocument/2006/relationships" name="SHARE CAPITAL" sheetId="32" state="visible" r:id="rId32"/>
    <sheet xmlns:r="http://schemas.openxmlformats.org/officeDocument/2006/relationships" name="ACCUMULATED OTHER COMPREHENSIVE"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FINANCIAL COMMITMENTS AND CONTI" sheetId="37" state="visible" r:id="rId37"/>
    <sheet xmlns:r="http://schemas.openxmlformats.org/officeDocument/2006/relationships" name="STATUTORY FINANCIAL INFORMATION" sheetId="38" state="visible" r:id="rId38"/>
    <sheet xmlns:r="http://schemas.openxmlformats.org/officeDocument/2006/relationships" name="Condensed Financial Information" sheetId="39" state="visible" r:id="rId39"/>
    <sheet xmlns:r="http://schemas.openxmlformats.org/officeDocument/2006/relationships" name="Supplementary Insurance Informa" sheetId="40" state="visible" r:id="rId40"/>
    <sheet xmlns:r="http://schemas.openxmlformats.org/officeDocument/2006/relationships" name="Reinsurance_2" sheetId="41" state="visible" r:id="rId41"/>
    <sheet xmlns:r="http://schemas.openxmlformats.org/officeDocument/2006/relationships" name="Supplemental Information Concer"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AVAILABLE-FOR-SALE FIXED MATU_2" sheetId="47" state="visible" r:id="rId47"/>
    <sheet xmlns:r="http://schemas.openxmlformats.org/officeDocument/2006/relationships" name="EQUITY SECURITIES (Tables)" sheetId="48" state="visible" r:id="rId48"/>
    <sheet xmlns:r="http://schemas.openxmlformats.org/officeDocument/2006/relationships" name="MORTGAGE LOANS ON REAL ESTATE (" sheetId="49" state="visible" r:id="rId49"/>
    <sheet xmlns:r="http://schemas.openxmlformats.org/officeDocument/2006/relationships" name="PRIVATE LOANS (Tables)" sheetId="50" state="visible" r:id="rId50"/>
    <sheet xmlns:r="http://schemas.openxmlformats.org/officeDocument/2006/relationships" name="INVESTMENT REAL ESTATE AND RE_2" sheetId="51" state="visible" r:id="rId51"/>
    <sheet xmlns:r="http://schemas.openxmlformats.org/officeDocument/2006/relationships" name="VARIABLE INTEREST ENTITIES AN_2" sheetId="52" state="visible" r:id="rId52"/>
    <sheet xmlns:r="http://schemas.openxmlformats.org/officeDocument/2006/relationships" name="DERIVATIVE INSTRUMENTS (Tables)" sheetId="53" state="visible" r:id="rId53"/>
    <sheet xmlns:r="http://schemas.openxmlformats.org/officeDocument/2006/relationships" name="NET INVESTMENT INCOME AND INV_2" sheetId="54" state="visible" r:id="rId54"/>
    <sheet xmlns:r="http://schemas.openxmlformats.org/officeDocument/2006/relationships" name="FAIR VALUE OF FINANCIAL INSTR_2" sheetId="55" state="visible" r:id="rId55"/>
    <sheet xmlns:r="http://schemas.openxmlformats.org/officeDocument/2006/relationships" name="REINSURANCE (Tables)" sheetId="56" state="visible" r:id="rId56"/>
    <sheet xmlns:r="http://schemas.openxmlformats.org/officeDocument/2006/relationships" name="SEPARATE ACCOUNT ASSETS AND L_2" sheetId="57" state="visible" r:id="rId57"/>
    <sheet xmlns:r="http://schemas.openxmlformats.org/officeDocument/2006/relationships" name="DEFERRED POLICY ACQUISITION C_2" sheetId="58" state="visible" r:id="rId58"/>
    <sheet xmlns:r="http://schemas.openxmlformats.org/officeDocument/2006/relationships" name="INTANGIBLE ASSETS AND GOODWILL " sheetId="59" state="visible" r:id="rId59"/>
    <sheet xmlns:r="http://schemas.openxmlformats.org/officeDocument/2006/relationships" name="ACQUISITIONS AND DISPOSITION (T" sheetId="60" state="visible" r:id="rId60"/>
    <sheet xmlns:r="http://schemas.openxmlformats.org/officeDocument/2006/relationships" name="FUTURE POLICY BENEFITS (Tables)" sheetId="61" state="visible" r:id="rId61"/>
    <sheet xmlns:r="http://schemas.openxmlformats.org/officeDocument/2006/relationships" name="POLICYHOLDERS' ACCOUNT BALANC_2" sheetId="62" state="visible" r:id="rId62"/>
    <sheet xmlns:r="http://schemas.openxmlformats.org/officeDocument/2006/relationships" name="MARKET RISK BENEFITS (Tables)" sheetId="63" state="visible" r:id="rId63"/>
    <sheet xmlns:r="http://schemas.openxmlformats.org/officeDocument/2006/relationships" name="LIABILITY FOR UNPAID CLAIMS A_2" sheetId="64" state="visible" r:id="rId64"/>
    <sheet xmlns:r="http://schemas.openxmlformats.org/officeDocument/2006/relationships" name="CORPORATE AND SUBSIDIARY BORR_2" sheetId="65" state="visible" r:id="rId65"/>
    <sheet xmlns:r="http://schemas.openxmlformats.org/officeDocument/2006/relationships" name="INCOME TAXES (Tables)" sheetId="66" state="visible" r:id="rId66"/>
    <sheet xmlns:r="http://schemas.openxmlformats.org/officeDocument/2006/relationships" name="SHARE CAPITAL (Tables)" sheetId="67" state="visible" r:id="rId67"/>
    <sheet xmlns:r="http://schemas.openxmlformats.org/officeDocument/2006/relationships" name="ACCUMULATED OTHER COMPREHENSI_2" sheetId="68" state="visible" r:id="rId68"/>
    <sheet xmlns:r="http://schemas.openxmlformats.org/officeDocument/2006/relationships" name="EARNINGS PER SHARE (Tables)" sheetId="69" state="visible" r:id="rId69"/>
    <sheet xmlns:r="http://schemas.openxmlformats.org/officeDocument/2006/relationships" name="RELATED PARTY TRANSACTIONS (Tab" sheetId="70" state="visible" r:id="rId70"/>
    <sheet xmlns:r="http://schemas.openxmlformats.org/officeDocument/2006/relationships" name="SEGMENT REPORTING (Tables)" sheetId="71" state="visible" r:id="rId71"/>
    <sheet xmlns:r="http://schemas.openxmlformats.org/officeDocument/2006/relationships" name="STATUTORY FINANCIAL INFORMATI_2" sheetId="72" state="visible" r:id="rId72"/>
    <sheet xmlns:r="http://schemas.openxmlformats.org/officeDocument/2006/relationships" name="Condensed Financial Informati_2" sheetId="73" state="visible" r:id="rId73"/>
    <sheet xmlns:r="http://schemas.openxmlformats.org/officeDocument/2006/relationships" name="NATURE OF OPERATIONS (Details)" sheetId="74" state="visible" r:id="rId74"/>
    <sheet xmlns:r="http://schemas.openxmlformats.org/officeDocument/2006/relationships" name="SUMMARY OF SIGNIFICANT ACCOUN_4" sheetId="75" state="visible" r:id="rId75"/>
    <sheet xmlns:r="http://schemas.openxmlformats.org/officeDocument/2006/relationships" name="AVAILABLE-FOR-SALE FIXED MATU_3" sheetId="76" state="visible" r:id="rId76"/>
    <sheet xmlns:r="http://schemas.openxmlformats.org/officeDocument/2006/relationships" name="AVAILABLE-FOR-SALE FIXED MATU_4" sheetId="77" state="visible" r:id="rId77"/>
    <sheet xmlns:r="http://schemas.openxmlformats.org/officeDocument/2006/relationships" name="AVAILABLE-FOR-SALE FIXED MATU_5" sheetId="78" state="visible" r:id="rId78"/>
    <sheet xmlns:r="http://schemas.openxmlformats.org/officeDocument/2006/relationships" name="AVAILABLE-FOR-SALE FIXED MATU_6" sheetId="79" state="visible" r:id="rId79"/>
    <sheet xmlns:r="http://schemas.openxmlformats.org/officeDocument/2006/relationships" name="AVAILABLE-FOR-SALE FIXED MATU_7" sheetId="80" state="visible" r:id="rId80"/>
    <sheet xmlns:r="http://schemas.openxmlformats.org/officeDocument/2006/relationships" name="AVAILABLE-FOR-SALE FIXED MATU_8" sheetId="81" state="visible" r:id="rId81"/>
    <sheet xmlns:r="http://schemas.openxmlformats.org/officeDocument/2006/relationships" name="EQUITY SECURITIES - Schedule of" sheetId="82" state="visible" r:id="rId82"/>
    <sheet xmlns:r="http://schemas.openxmlformats.org/officeDocument/2006/relationships" name="EQUITY SECURITIES - Schedule _2" sheetId="83" state="visible" r:id="rId83"/>
    <sheet xmlns:r="http://schemas.openxmlformats.org/officeDocument/2006/relationships" name="MORTGAGE LOANS ON REAL ESTATE -" sheetId="84" state="visible" r:id="rId84"/>
    <sheet xmlns:r="http://schemas.openxmlformats.org/officeDocument/2006/relationships" name="MORTGAGE LOANS ON REAL ESTATE_2" sheetId="85" state="visible" r:id="rId85"/>
    <sheet xmlns:r="http://schemas.openxmlformats.org/officeDocument/2006/relationships" name="MORTGAGE LOANS ON REAL ESTATE_3" sheetId="86" state="visible" r:id="rId86"/>
    <sheet xmlns:r="http://schemas.openxmlformats.org/officeDocument/2006/relationships" name="MORTGAGE LOANS ON REAL ESTATE_4" sheetId="87" state="visible" r:id="rId87"/>
    <sheet xmlns:r="http://schemas.openxmlformats.org/officeDocument/2006/relationships" name="MORTGAGE LOANS ON REAL ESTATE_5" sheetId="88" state="visible" r:id="rId88"/>
    <sheet xmlns:r="http://schemas.openxmlformats.org/officeDocument/2006/relationships" name="PRIVATE LOANS - Schedule of Cre" sheetId="89" state="visible" r:id="rId89"/>
    <sheet xmlns:r="http://schemas.openxmlformats.org/officeDocument/2006/relationships" name="PRIVATE LOANS - Schedule of All" sheetId="90" state="visible" r:id="rId90"/>
    <sheet xmlns:r="http://schemas.openxmlformats.org/officeDocument/2006/relationships" name="INVESTMENT REAL ESTATE AND RE_3" sheetId="91" state="visible" r:id="rId91"/>
    <sheet xmlns:r="http://schemas.openxmlformats.org/officeDocument/2006/relationships" name="VARIABLE INTEREST ENTITIES AN_3" sheetId="92" state="visible" r:id="rId92"/>
    <sheet xmlns:r="http://schemas.openxmlformats.org/officeDocument/2006/relationships" name="VARIABLE INTEREST ENTITIES AN_4" sheetId="93" state="visible" r:id="rId93"/>
    <sheet xmlns:r="http://schemas.openxmlformats.org/officeDocument/2006/relationships" name="DERIVATIVE INSTRUMENTS - Schedu" sheetId="94" state="visible" r:id="rId94"/>
    <sheet xmlns:r="http://schemas.openxmlformats.org/officeDocument/2006/relationships" name="DERIVATIVE INSTRUMENTS - Sche_2" sheetId="95" state="visible" r:id="rId95"/>
    <sheet xmlns:r="http://schemas.openxmlformats.org/officeDocument/2006/relationships" name="DERIVATIVE INSTRUMENTS - Sche_3" sheetId="96" state="visible" r:id="rId96"/>
    <sheet xmlns:r="http://schemas.openxmlformats.org/officeDocument/2006/relationships" name="DERIVATIVE INSTRUMENTS - Sche_4" sheetId="97" state="visible" r:id="rId97"/>
    <sheet xmlns:r="http://schemas.openxmlformats.org/officeDocument/2006/relationships" name="DERIVATIVE INSTRUMENTS - Sche_5" sheetId="98" state="visible" r:id="rId98"/>
    <sheet xmlns:r="http://schemas.openxmlformats.org/officeDocument/2006/relationships" name="DERIVATIVE INSTRUMENTS - Sche_6" sheetId="99" state="visible" r:id="rId99"/>
    <sheet xmlns:r="http://schemas.openxmlformats.org/officeDocument/2006/relationships" name="NET INVESTMENT INCOME AND INV_3"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REINSURANCE - Schedule of Reins" sheetId="106" state="visible" r:id="rId106"/>
    <sheet xmlns:r="http://schemas.openxmlformats.org/officeDocument/2006/relationships" name="SEPARATE ACCOUNT ASSETS AND L_3" sheetId="107" state="visible" r:id="rId107"/>
    <sheet xmlns:r="http://schemas.openxmlformats.org/officeDocument/2006/relationships" name="DEFERRED POLICY ACQUISITION C_3" sheetId="108" state="visible" r:id="rId108"/>
    <sheet xmlns:r="http://schemas.openxmlformats.org/officeDocument/2006/relationships" name="DEFERRED POLICY ACQUISITION C_4" sheetId="109" state="visible" r:id="rId109"/>
    <sheet xmlns:r="http://schemas.openxmlformats.org/officeDocument/2006/relationships" name="INTANGIBLE ASSETS AND GOODWIL_2" sheetId="110" state="visible" r:id="rId110"/>
    <sheet xmlns:r="http://schemas.openxmlformats.org/officeDocument/2006/relationships" name="INTANGIBLE ASSETS AND GOODWIL_3" sheetId="111" state="visible" r:id="rId111"/>
    <sheet xmlns:r="http://schemas.openxmlformats.org/officeDocument/2006/relationships" name="INTANGIBLE ASSETS AND GOODWIL_4" sheetId="112" state="visible" r:id="rId112"/>
    <sheet xmlns:r="http://schemas.openxmlformats.org/officeDocument/2006/relationships" name="INTANGIBLE ASSETS AND GOODWIL_5" sheetId="113" state="visible" r:id="rId113"/>
    <sheet xmlns:r="http://schemas.openxmlformats.org/officeDocument/2006/relationships" name="ACQUISITIONS AND DISPOSITION - " sheetId="114" state="visible" r:id="rId114"/>
    <sheet xmlns:r="http://schemas.openxmlformats.org/officeDocument/2006/relationships" name="ACQUISITIONS AND DISPOSITION _2" sheetId="115" state="visible" r:id="rId115"/>
    <sheet xmlns:r="http://schemas.openxmlformats.org/officeDocument/2006/relationships" name="FUTURE POLICY BENEFITS - Schedu" sheetId="116" state="visible" r:id="rId116"/>
    <sheet xmlns:r="http://schemas.openxmlformats.org/officeDocument/2006/relationships" name="FUTURE POLICY BENEFITS - Narrat" sheetId="117" state="visible" r:id="rId117"/>
    <sheet xmlns:r="http://schemas.openxmlformats.org/officeDocument/2006/relationships" name="FUTURE POLICY BENEFITS - Sche_2" sheetId="118" state="visible" r:id="rId118"/>
    <sheet xmlns:r="http://schemas.openxmlformats.org/officeDocument/2006/relationships" name="FUTURE POLICY BENEFITS - Sche_3" sheetId="119" state="visible" r:id="rId119"/>
    <sheet xmlns:r="http://schemas.openxmlformats.org/officeDocument/2006/relationships" name="FUTURE POLICY BENEFITS - Sche_4" sheetId="120" state="visible" r:id="rId120"/>
    <sheet xmlns:r="http://schemas.openxmlformats.org/officeDocument/2006/relationships" name="POLICYHOLDERS' ACCOUNT BALANC_3" sheetId="121" state="visible" r:id="rId121"/>
    <sheet xmlns:r="http://schemas.openxmlformats.org/officeDocument/2006/relationships" name="POLICYHOLDERS' ACCOUNT BALANC_4" sheetId="122" state="visible" r:id="rId122"/>
    <sheet xmlns:r="http://schemas.openxmlformats.org/officeDocument/2006/relationships" name="POLICYHOLDERS' ACCOUNT BALANC_5" sheetId="123" state="visible" r:id="rId123"/>
    <sheet xmlns:r="http://schemas.openxmlformats.org/officeDocument/2006/relationships" name="POLICYHOLDERS' ACCOUNT BALANC_6" sheetId="124" state="visible" r:id="rId124"/>
    <sheet xmlns:r="http://schemas.openxmlformats.org/officeDocument/2006/relationships" name="MARKET RISK BENEFITS - Schedule" sheetId="125" state="visible" r:id="rId125"/>
    <sheet xmlns:r="http://schemas.openxmlformats.org/officeDocument/2006/relationships" name="MARKET RISK BENEFITS - Schedu_2" sheetId="126" state="visible" r:id="rId126"/>
    <sheet xmlns:r="http://schemas.openxmlformats.org/officeDocument/2006/relationships" name="LIABILITY FOR UNPAID CLAIMS A_3" sheetId="127" state="visible" r:id="rId127"/>
    <sheet xmlns:r="http://schemas.openxmlformats.org/officeDocument/2006/relationships" name="LIABILITY FOR UNPAID CLAIMS A_4" sheetId="128" state="visible" r:id="rId128"/>
    <sheet xmlns:r="http://schemas.openxmlformats.org/officeDocument/2006/relationships" name="LIABILITY FOR UNPAID CLAIMS A_5" sheetId="129" state="visible" r:id="rId129"/>
    <sheet xmlns:r="http://schemas.openxmlformats.org/officeDocument/2006/relationships" name="LIABILITY FOR UNPAID CLAIMS A_6" sheetId="130" state="visible" r:id="rId130"/>
    <sheet xmlns:r="http://schemas.openxmlformats.org/officeDocument/2006/relationships" name="LIABILITY FOR UNPAID CLAIMS A_7" sheetId="131" state="visible" r:id="rId131"/>
    <sheet xmlns:r="http://schemas.openxmlformats.org/officeDocument/2006/relationships" name="LIABILITY FOR UNPAID CLAIMS A_8" sheetId="132" state="visible" r:id="rId132"/>
    <sheet xmlns:r="http://schemas.openxmlformats.org/officeDocument/2006/relationships" name="CORPORATE AND SUBSIDIARY BORR_3" sheetId="133" state="visible" r:id="rId133"/>
    <sheet xmlns:r="http://schemas.openxmlformats.org/officeDocument/2006/relationships" name="CORPORATE AND SUBSIDIARY BORR_4" sheetId="134" state="visible" r:id="rId134"/>
    <sheet xmlns:r="http://schemas.openxmlformats.org/officeDocument/2006/relationships" name="INCOME TAXES - Income Tax Expen" sheetId="135" state="visible" r:id="rId135"/>
    <sheet xmlns:r="http://schemas.openxmlformats.org/officeDocument/2006/relationships" name="INCOME TAXES - Income tax Exp_2" sheetId="136" state="visible" r:id="rId136"/>
    <sheet xmlns:r="http://schemas.openxmlformats.org/officeDocument/2006/relationships" name="INCOME TAXES - Effective Income" sheetId="137" state="visible" r:id="rId137"/>
    <sheet xmlns:r="http://schemas.openxmlformats.org/officeDocument/2006/relationships" name="INCOME TAXES - Deferred Tax Ass" sheetId="138" state="visible" r:id="rId138"/>
    <sheet xmlns:r="http://schemas.openxmlformats.org/officeDocument/2006/relationships" name="INCOME TAXES - Temporary Differ" sheetId="139" state="visible" r:id="rId139"/>
    <sheet xmlns:r="http://schemas.openxmlformats.org/officeDocument/2006/relationships" name="INCOME TAXES - Temporary Diff_2" sheetId="140" state="visible" r:id="rId140"/>
    <sheet xmlns:r="http://schemas.openxmlformats.org/officeDocument/2006/relationships" name="INCOME TAXES - Narrative (Detai" sheetId="141" state="visible" r:id="rId141"/>
    <sheet xmlns:r="http://schemas.openxmlformats.org/officeDocument/2006/relationships" name="SHARE CAPITAL - Schedule of Sha" sheetId="142" state="visible" r:id="rId142"/>
    <sheet xmlns:r="http://schemas.openxmlformats.org/officeDocument/2006/relationships" name="SHARE CAPITAL - Narrative (Deta" sheetId="143" state="visible" r:id="rId143"/>
    <sheet xmlns:r="http://schemas.openxmlformats.org/officeDocument/2006/relationships" name="SHARE CAPITAL - Schedule of Mov" sheetId="144" state="visible" r:id="rId144"/>
    <sheet xmlns:r="http://schemas.openxmlformats.org/officeDocument/2006/relationships" name="ACCUMULATED OTHER COMPREHENSI_3" sheetId="145" state="visible" r:id="rId145"/>
    <sheet xmlns:r="http://schemas.openxmlformats.org/officeDocument/2006/relationships" name="EARNINGS PER SHARE (Details)" sheetId="146" state="visible" r:id="rId146"/>
    <sheet xmlns:r="http://schemas.openxmlformats.org/officeDocument/2006/relationships" name="RELATED PARTY TRANSACTIONS - Na" sheetId="147" state="visible" r:id="rId147"/>
    <sheet xmlns:r="http://schemas.openxmlformats.org/officeDocument/2006/relationships" name="RELATED PARTY TRANSACTIONS - Sc" sheetId="148" state="visible" r:id="rId148"/>
    <sheet xmlns:r="http://schemas.openxmlformats.org/officeDocument/2006/relationships" name="SEGMENT REPORTING - Schedule of" sheetId="149" state="visible" r:id="rId149"/>
    <sheet xmlns:r="http://schemas.openxmlformats.org/officeDocument/2006/relationships" name="SEGMENT REPORTING - Schedule _2" sheetId="150" state="visible" r:id="rId150"/>
    <sheet xmlns:r="http://schemas.openxmlformats.org/officeDocument/2006/relationships" name="SEGMENT REPORTING - Schedule _3" sheetId="151" state="visible" r:id="rId151"/>
    <sheet xmlns:r="http://schemas.openxmlformats.org/officeDocument/2006/relationships" name="SEGMENT REPORTING - Schedule _4" sheetId="152" state="visible" r:id="rId152"/>
    <sheet xmlns:r="http://schemas.openxmlformats.org/officeDocument/2006/relationships" name="FINANCIAL COMMITMENTS AND CON_2" sheetId="153" state="visible" r:id="rId153"/>
    <sheet xmlns:r="http://schemas.openxmlformats.org/officeDocument/2006/relationships" name="STATUTORY FINANCIAL INFORMATI_3" sheetId="154" state="visible" r:id="rId154"/>
    <sheet xmlns:r="http://schemas.openxmlformats.org/officeDocument/2006/relationships" name="STATUTORY FINANCIAL INFORMATI_4" sheetId="155" state="visible" r:id="rId155"/>
    <sheet xmlns:r="http://schemas.openxmlformats.org/officeDocument/2006/relationships" name="Condensed Financial Informati_3" sheetId="156" state="visible" r:id="rId156"/>
    <sheet xmlns:r="http://schemas.openxmlformats.org/officeDocument/2006/relationships" name="Condensed Financial Informati_4" sheetId="157" state="visible" r:id="rId157"/>
    <sheet xmlns:r="http://schemas.openxmlformats.org/officeDocument/2006/relationships" name="Condensed Financial Informati_5" sheetId="158" state="visible" r:id="rId158"/>
    <sheet xmlns:r="http://schemas.openxmlformats.org/officeDocument/2006/relationships" name="Condensed Financial Informati_6" sheetId="159" state="visible" r:id="rId159"/>
    <sheet xmlns:r="http://schemas.openxmlformats.org/officeDocument/2006/relationships" name="Supplementary Insurance Infor_2" sheetId="160" state="visible" r:id="rId160"/>
    <sheet xmlns:r="http://schemas.openxmlformats.org/officeDocument/2006/relationships" name="Reinsurance (Details)" sheetId="161" state="visible" r:id="rId161"/>
    <sheet xmlns:r="http://schemas.openxmlformats.org/officeDocument/2006/relationships" name="Supplemental Information Conc_2" sheetId="162" state="visible" r:id="rId1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509</t>
        </is>
      </c>
    </row>
    <row r="12">
      <c r="A12" s="4" t="inlineStr">
        <is>
          <t>Entity Registrant Name</t>
        </is>
      </c>
      <c r="B12" s="4" t="inlineStr">
        <is>
          <t>BROOKFIELD WEALTH SOLUTIONS LTD.</t>
        </is>
      </c>
    </row>
    <row r="13">
      <c r="A13" s="4" t="inlineStr">
        <is>
          <t>Entity Incorporation, State or Country Code</t>
        </is>
      </c>
      <c r="B13" s="4" t="inlineStr">
        <is>
          <t>D0</t>
        </is>
      </c>
    </row>
    <row r="14">
      <c r="A14" s="4" t="inlineStr">
        <is>
          <t>Entity Address, Address Line One</t>
        </is>
      </c>
      <c r="B14" s="4" t="inlineStr">
        <is>
          <t>Ideation House</t>
        </is>
      </c>
    </row>
    <row r="15">
      <c r="A15" s="4" t="inlineStr">
        <is>
          <t>Entity Address, Address Line Two</t>
        </is>
      </c>
      <c r="B15" s="4" t="inlineStr">
        <is>
          <t>First Floor</t>
        </is>
      </c>
    </row>
    <row r="16">
      <c r="A16" s="4" t="inlineStr">
        <is>
          <t>Entity Address, Address Line Three</t>
        </is>
      </c>
      <c r="B16" s="4" t="inlineStr">
        <is>
          <t>94 Pitts Bay Road</t>
        </is>
      </c>
    </row>
    <row r="17">
      <c r="A17" s="4" t="inlineStr">
        <is>
          <t>Entity Address, City or Town</t>
        </is>
      </c>
      <c r="B17" s="4" t="inlineStr">
        <is>
          <t>Pembroke</t>
        </is>
      </c>
    </row>
    <row r="18">
      <c r="A18" s="4" t="inlineStr">
        <is>
          <t>Entity Address, Postal Zip Code</t>
        </is>
      </c>
      <c r="B18" s="4" t="inlineStr">
        <is>
          <t>HM08</t>
        </is>
      </c>
    </row>
    <row r="19">
      <c r="A19" s="4" t="inlineStr">
        <is>
          <t>Entity Address, Country</t>
        </is>
      </c>
      <c r="B19" s="4" t="inlineStr">
        <is>
          <t>BM</t>
        </is>
      </c>
    </row>
    <row r="20">
      <c r="A20" s="4" t="inlineStr">
        <is>
          <t>Title of 12(b) Security</t>
        </is>
      </c>
      <c r="B20" s="4" t="inlineStr">
        <is>
          <t>Class A Exchangeable Limited Voting Shares</t>
        </is>
      </c>
    </row>
    <row r="21">
      <c r="A21" s="4" t="inlineStr">
        <is>
          <t>Trading Symbol</t>
        </is>
      </c>
      <c r="B21" s="4" t="inlineStr">
        <is>
          <t>BN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837429</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4</t>
        </is>
      </c>
    </row>
    <row r="37">
      <c r="A37" s="4" t="inlineStr">
        <is>
          <t>Class A Exchangeable Limited Voting Shares</t>
        </is>
      </c>
      <c r="B37" s="4" t="inlineStr">
        <is>
          <t xml:space="preserve"> </t>
        </is>
      </c>
    </row>
    <row r="38">
      <c r="A38" s="3" t="inlineStr">
        <is>
          <t>Document Information [Line Items]</t>
        </is>
      </c>
      <c r="B38" s="4" t="inlineStr">
        <is>
          <t xml:space="preserve"> </t>
        </is>
      </c>
    </row>
    <row r="39">
      <c r="A39" s="4" t="inlineStr">
        <is>
          <t>Entity Common Stock, Shares Outstanding</t>
        </is>
      </c>
      <c r="B39" s="5" t="n">
        <v>43436516</v>
      </c>
    </row>
    <row r="40">
      <c r="A40" s="4" t="inlineStr">
        <is>
          <t>Class B Limited Voting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24000</v>
      </c>
    </row>
    <row r="43">
      <c r="A43" s="4" t="inlineStr">
        <is>
          <t>Class C Non-Voting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201116647</v>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Ideation House</t>
        </is>
      </c>
    </row>
    <row r="49">
      <c r="A49" s="4" t="inlineStr">
        <is>
          <t>Entity Address, Address Line Two</t>
        </is>
      </c>
      <c r="B49" s="4" t="inlineStr">
        <is>
          <t>First Floor</t>
        </is>
      </c>
    </row>
    <row r="50">
      <c r="A50" s="4" t="inlineStr">
        <is>
          <t>Entity Address, Address Line Three</t>
        </is>
      </c>
      <c r="B50" s="4" t="inlineStr">
        <is>
          <t>94 Pitts Bay Road</t>
        </is>
      </c>
    </row>
    <row r="51">
      <c r="A51" s="4" t="inlineStr">
        <is>
          <t>Entity Address, City or Town</t>
        </is>
      </c>
      <c r="B51" s="4" t="inlineStr">
        <is>
          <t>Pembroke</t>
        </is>
      </c>
    </row>
    <row r="52">
      <c r="A52" s="4" t="inlineStr">
        <is>
          <t>Entity Address, Postal Zip Code</t>
        </is>
      </c>
      <c r="B52" s="4" t="inlineStr">
        <is>
          <t>HM08</t>
        </is>
      </c>
    </row>
    <row r="53">
      <c r="A53" s="4" t="inlineStr">
        <is>
          <t>Entity Address, Country</t>
        </is>
      </c>
      <c r="B53" s="4" t="inlineStr">
        <is>
          <t>BM</t>
        </is>
      </c>
    </row>
    <row r="54">
      <c r="A54" s="4" t="inlineStr">
        <is>
          <t>Contact Personnel Name</t>
        </is>
      </c>
      <c r="B54" s="4" t="inlineStr">
        <is>
          <t>Seamus MacLoughlin</t>
        </is>
      </c>
    </row>
    <row r="55">
      <c r="A55" s="4" t="inlineStr">
        <is>
          <t>City Area Code</t>
        </is>
      </c>
      <c r="B55" s="4" t="inlineStr">
        <is>
          <t>441</t>
        </is>
      </c>
    </row>
    <row r="56">
      <c r="A56" s="4" t="inlineStr">
        <is>
          <t>Local Phone Number</t>
        </is>
      </c>
      <c r="B56" s="4" t="inlineStr">
        <is>
          <t>405-7811</t>
        </is>
      </c>
    </row>
    <row r="57">
      <c r="A57" s="4" t="inlineStr">
        <is>
          <t>Contact Personnel Email Address</t>
        </is>
      </c>
      <c r="B57" s="4" t="inlineStr">
        <is>
          <t>bnt.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rookfield Wealth Solutions Ltd. (“ Brookfield Wealth Solutions ”) is a Bermuda corporation incorporated on December 10, 2020 and governed by the laws of Bermuda. References in these financial statements to “we”, “our”, “us” or “the Company” refer to Brookfield Wealth Solutions and its subsidiaries, whereas references to “Brookfield” refer to Brookfield Corporation and its subsidiaries. The Company’s class A exchangeable shares are listed on the New York Stock Exchange (“ NYSE ”) and the Toronto Stock Exchange (“ TSX ”) under the symbol “BNT”. On September 4, 2024, the Company changed its name from Brookfield Reinsurance Ltd. to Brookfield Wealth Solutions Ltd. and, on September 6, 2024, changed its trading symbol from “BNRE” to “BNT”. Our operations are located primarily in Bermuda, the United States (“ U.S. ”), Canada and the Cayman Islands. The Company’s registered head office address is Ideation House, First Floor, 94 Pitts Bay Road, Pembroke, HM08, Bermuda. Our company is focused on securing the financial futures of individuals and institutions through a range of retirement services, wealth protection products and tailored capital solutions. Through our direct 100% ownership interest in BAM Re Holdings Ltd. (“ BAM Re Holdings ”), we hold the interest in our operating subsidiaries, which are: North End Re Ltd. (“ NER Ltd. ”), North End Re (Cayman) SPC (“ NER SPC ”), Brookfield Annuity Company (“ BAC ”), American National Group Inc. (“ ANGI ”) and Argo Group International Holdings, Inc. (“ Argo ”). In May 2024, American Equity Investment Life Holdings Company (“ AEL ”) became a wholly-owned subsidiary of BAM Re Holdings. Following the acquisition of AEL, American National Group, LLC (“ American National ”) merged down into AEL. Subsequently, AEL changed its name to American National Group Inc. For further details about the Company’s acquisition of AEL and post-merger reorganization, refer to Note 16. The business continues to be conducted through our operating subsidiaries. As a result of the Company’s acquisition of AEL, diversification in insurance offerings and overall strategic shift, the Company reorganized and changed its internal segments in a manner that caused the composition of its reporting segments to change in the second quarter of 2024. The Company’s reporting segments were realigned to Annuities, Property and Casualty (“ P&amp;C ”), Life Insurance and Corporate and Other. Previously, the Company reported its operations under three segments: Direct Insurance, Reinsurance, and Pension Risk Transfer (“ PRT ”). For segment information, refer to Note 27. The Company has restated all applicable comparativ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INVESTMENT RELATED GAINS (LOSSES)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net investment income</t>
        </is>
      </c>
      <c r="B4" s="6" t="n">
        <v>4264</v>
      </c>
      <c r="C4" s="6" t="n">
        <v>1809</v>
      </c>
      <c r="D4" s="6" t="n">
        <v>978</v>
      </c>
    </row>
    <row r="5">
      <c r="A5" s="4" t="inlineStr">
        <is>
          <t>Total investment related gains (losses)</t>
        </is>
      </c>
      <c r="B5" s="5" t="n">
        <v>369</v>
      </c>
      <c r="C5" s="5" t="n">
        <v>425</v>
      </c>
      <c r="D5" s="5" t="n">
        <v>-80</v>
      </c>
    </row>
    <row r="6">
      <c r="A6" s="4" t="inlineStr">
        <is>
          <t>Available-for-sale fixed maturity sec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Total net investment income</t>
        </is>
      </c>
      <c r="B8" s="5" t="n">
        <v>2310</v>
      </c>
      <c r="C8" s="5" t="n">
        <v>830</v>
      </c>
      <c r="D8" s="5" t="n">
        <v>560</v>
      </c>
    </row>
    <row r="9">
      <c r="A9" s="4" t="inlineStr">
        <is>
          <t>Total investment related gains (losses)</t>
        </is>
      </c>
      <c r="B9" s="5" t="n">
        <v>-193</v>
      </c>
      <c r="C9" s="5" t="n">
        <v>-105</v>
      </c>
      <c r="D9" s="5" t="n">
        <v>-110</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net investment income</t>
        </is>
      </c>
      <c r="B12" s="5" t="n">
        <v>64</v>
      </c>
      <c r="C12" s="5" t="n">
        <v>25</v>
      </c>
      <c r="D12" s="5" t="n">
        <v>6</v>
      </c>
    </row>
    <row r="13">
      <c r="A13" s="4" t="inlineStr">
        <is>
          <t>Total investment related gains (losses)</t>
        </is>
      </c>
      <c r="B13" s="5" t="n">
        <v>643</v>
      </c>
      <c r="C13" s="5" t="n">
        <v>372</v>
      </c>
      <c r="D13" s="5" t="n">
        <v>-55</v>
      </c>
    </row>
    <row r="14">
      <c r="A14" s="4" t="inlineStr">
        <is>
          <t>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Total net investment income</t>
        </is>
      </c>
      <c r="B16" s="5" t="n">
        <v>660</v>
      </c>
      <c r="C16" s="5" t="n">
        <v>325</v>
      </c>
      <c r="D16" s="5" t="n">
        <v>208</v>
      </c>
    </row>
    <row r="17">
      <c r="A17" s="4" t="inlineStr">
        <is>
          <t>Total investment related gains (losses)</t>
        </is>
      </c>
      <c r="B17" s="5" t="n">
        <v>-87</v>
      </c>
      <c r="C17" s="5" t="n">
        <v>-27</v>
      </c>
      <c r="D17" s="5" t="n">
        <v>-64</v>
      </c>
    </row>
    <row r="18">
      <c r="A18" s="4" t="inlineStr">
        <is>
          <t>Private loan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Total net investment income</t>
        </is>
      </c>
      <c r="B20" s="5" t="n">
        <v>185</v>
      </c>
      <c r="C20" s="5" t="n">
        <v>107</v>
      </c>
      <c r="D20" s="5" t="n">
        <v>27</v>
      </c>
    </row>
    <row r="21">
      <c r="A21" s="4" t="inlineStr">
        <is>
          <t>Total investment related gains (losses)</t>
        </is>
      </c>
      <c r="B21" s="5" t="n">
        <v>-8</v>
      </c>
      <c r="C21" s="5" t="n">
        <v>-13</v>
      </c>
      <c r="D21" s="5" t="n">
        <v>0</v>
      </c>
    </row>
    <row r="22">
      <c r="A22" s="4" t="inlineStr">
        <is>
          <t>Investment real estat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 net investment income</t>
        </is>
      </c>
      <c r="B24" s="5" t="n">
        <v>47</v>
      </c>
      <c r="C24" s="5" t="n">
        <v>49</v>
      </c>
      <c r="D24" s="5" t="n">
        <v>5</v>
      </c>
    </row>
    <row r="25">
      <c r="A25" s="4" t="inlineStr">
        <is>
          <t>Total investment related gains (losses)</t>
        </is>
      </c>
      <c r="B25" s="5" t="n">
        <v>-7</v>
      </c>
      <c r="C25" s="5" t="n">
        <v>-11</v>
      </c>
      <c r="D25" s="5" t="n">
        <v>0</v>
      </c>
    </row>
    <row r="26">
      <c r="A26" s="4" t="inlineStr">
        <is>
          <t>Real estate partnership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net investment income</t>
        </is>
      </c>
      <c r="B28" s="5" t="n">
        <v>-10</v>
      </c>
      <c r="C28" s="5" t="n">
        <v>-1</v>
      </c>
      <c r="D28" s="5" t="n">
        <v>55</v>
      </c>
    </row>
    <row r="29">
      <c r="A29" s="4" t="inlineStr">
        <is>
          <t>Investment fund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Total net investment income</t>
        </is>
      </c>
      <c r="B31" s="5" t="n">
        <v>365</v>
      </c>
      <c r="C31" s="5" t="n">
        <v>124</v>
      </c>
      <c r="D31" s="5" t="n">
        <v>34</v>
      </c>
    </row>
    <row r="32">
      <c r="A32" s="4" t="inlineStr">
        <is>
          <t>Total investment related gains (losses)</t>
        </is>
      </c>
      <c r="B32" s="5" t="n">
        <v>-8</v>
      </c>
      <c r="C32" s="5" t="n">
        <v>13</v>
      </c>
      <c r="D32" s="5" t="n">
        <v>0</v>
      </c>
    </row>
    <row r="33">
      <c r="A33" s="4" t="inlineStr">
        <is>
          <t>Policy loans</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Total net investment income</t>
        </is>
      </c>
      <c r="B35" s="5" t="n">
        <v>35</v>
      </c>
      <c r="C35" s="5" t="n">
        <v>17</v>
      </c>
      <c r="D35" s="5" t="n">
        <v>14</v>
      </c>
    </row>
    <row r="36">
      <c r="A36" s="4" t="inlineStr">
        <is>
          <t>Short-term investments</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Total net investment income</t>
        </is>
      </c>
      <c r="B38" s="5" t="n">
        <v>271</v>
      </c>
      <c r="C38" s="5" t="n">
        <v>221</v>
      </c>
      <c r="D38" s="5" t="n">
        <v>58</v>
      </c>
    </row>
    <row r="39">
      <c r="A39" s="4" t="inlineStr">
        <is>
          <t>Other invested assets</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Total net investment income</t>
        </is>
      </c>
      <c r="B41" s="5" t="n">
        <v>337</v>
      </c>
      <c r="C41" s="5" t="n">
        <v>112</v>
      </c>
      <c r="D41" s="4" t="inlineStr">
        <is>
          <t xml:space="preserve"> </t>
        </is>
      </c>
    </row>
    <row r="42">
      <c r="A42" s="4" t="inlineStr">
        <is>
          <t>Short-term investments and other invested assets</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Total net investment income</t>
        </is>
      </c>
      <c r="B44" s="4" t="inlineStr">
        <is>
          <t xml:space="preserve"> </t>
        </is>
      </c>
      <c r="C44" s="4" t="inlineStr">
        <is>
          <t xml:space="preserve"> </t>
        </is>
      </c>
      <c r="D44" s="5" t="n">
        <v>11</v>
      </c>
    </row>
    <row r="45">
      <c r="A45" s="4" t="inlineStr">
        <is>
          <t>Total investment related gains (losses)</t>
        </is>
      </c>
      <c r="B45" s="6" t="n">
        <v>29</v>
      </c>
      <c r="C45" s="6" t="n">
        <v>196</v>
      </c>
      <c r="D45" s="6" t="n">
        <v>14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FAIR VALUE OF FINANCIAL INSTRUMENTS - Schedule of Carrying Amount and Fair Value of Financial Instruments (Details) - USD ($)</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invested assets</t>
        </is>
      </c>
      <c r="C3" s="4" t="inlineStr">
        <is>
          <t>Other invested assets</t>
        </is>
      </c>
      <c r="D3" s="4" t="inlineStr">
        <is>
          <t xml:space="preserve"> </t>
        </is>
      </c>
    </row>
    <row r="4">
      <c r="A4" s="3" t="inlineStr">
        <is>
          <t>Financial assets</t>
        </is>
      </c>
      <c r="B4" s="4" t="inlineStr">
        <is>
          <t xml:space="preserve"> </t>
        </is>
      </c>
      <c r="C4" s="4" t="inlineStr">
        <is>
          <t xml:space="preserve"> </t>
        </is>
      </c>
      <c r="D4" s="4" t="inlineStr">
        <is>
          <t xml:space="preserve"> </t>
        </is>
      </c>
    </row>
    <row r="5">
      <c r="A5" s="4" t="inlineStr">
        <is>
          <t>Available-for-sale fixed maturity securities</t>
        </is>
      </c>
      <c r="B5" s="6" t="n">
        <v>53802000000</v>
      </c>
      <c r="C5" s="4" t="inlineStr">
        <is>
          <t xml:space="preserve"> </t>
        </is>
      </c>
      <c r="D5" s="4" t="inlineStr">
        <is>
          <t xml:space="preserve"> </t>
        </is>
      </c>
    </row>
    <row r="6">
      <c r="A6" s="4" t="inlineStr">
        <is>
          <t>Equity securities</t>
        </is>
      </c>
      <c r="B6" s="5" t="n">
        <v>3854000000</v>
      </c>
      <c r="C6" s="6" t="n">
        <v>3663000000</v>
      </c>
      <c r="D6" s="4" t="inlineStr">
        <is>
          <t xml:space="preserve"> </t>
        </is>
      </c>
    </row>
    <row r="7">
      <c r="A7" s="4" t="inlineStr">
        <is>
          <t>Mortgage loans on real estate, net of allowance</t>
        </is>
      </c>
      <c r="B7" s="5" t="n">
        <v>12426000000</v>
      </c>
      <c r="C7" s="5" t="n">
        <v>5962000000</v>
      </c>
      <c r="D7" s="4" t="inlineStr">
        <is>
          <t xml:space="preserve"> </t>
        </is>
      </c>
    </row>
    <row r="8">
      <c r="A8" s="4" t="inlineStr">
        <is>
          <t>Real estate partnerships</t>
        </is>
      </c>
      <c r="B8" s="5" t="n">
        <v>3438000000</v>
      </c>
      <c r="C8" s="5" t="n">
        <v>3110000000</v>
      </c>
      <c r="D8" s="4" t="inlineStr">
        <is>
          <t xml:space="preserve"> </t>
        </is>
      </c>
    </row>
    <row r="9">
      <c r="A9" s="4" t="inlineStr">
        <is>
          <t>Policy loans</t>
        </is>
      </c>
      <c r="B9" s="5" t="n">
        <v>276000000</v>
      </c>
      <c r="C9" s="5" t="n">
        <v>390000000</v>
      </c>
      <c r="D9" s="4" t="inlineStr">
        <is>
          <t xml:space="preserve"> </t>
        </is>
      </c>
    </row>
    <row r="10">
      <c r="A10" s="4" t="inlineStr">
        <is>
          <t>Short-term investments, at estimated fair value</t>
        </is>
      </c>
      <c r="B10" s="5" t="n">
        <v>4400000000</v>
      </c>
      <c r="C10" s="5" t="n">
        <v>3115000000</v>
      </c>
      <c r="D10" s="4" t="inlineStr">
        <is>
          <t xml:space="preserve"> </t>
        </is>
      </c>
    </row>
    <row r="11">
      <c r="A11" s="4" t="inlineStr">
        <is>
          <t>Cash and cash equivalents</t>
        </is>
      </c>
      <c r="B11" s="5" t="n">
        <v>12243000000</v>
      </c>
      <c r="C11" s="5" t="n">
        <v>4308000000</v>
      </c>
      <c r="D11" s="4" t="inlineStr">
        <is>
          <t xml:space="preserve"> </t>
        </is>
      </c>
    </row>
    <row r="12">
      <c r="A12" s="4" t="inlineStr">
        <is>
          <t>Other assets – market risk benefit assets</t>
        </is>
      </c>
      <c r="B12" s="5" t="n">
        <v>2461000000</v>
      </c>
      <c r="C12" s="5" t="n">
        <v>730000000</v>
      </c>
      <c r="D12" s="4" t="inlineStr">
        <is>
          <t xml:space="preserve"> </t>
        </is>
      </c>
    </row>
    <row r="13">
      <c r="A13" s="4" t="inlineStr">
        <is>
          <t>Separate account assets</t>
        </is>
      </c>
      <c r="B13" s="5" t="n">
        <v>1343000000</v>
      </c>
      <c r="C13" s="5" t="n">
        <v>1189000000</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Policyholders’ account balances – embedded derivative</t>
        </is>
      </c>
      <c r="B15" s="5" t="n">
        <v>1160000000</v>
      </c>
      <c r="C15" s="5" t="n">
        <v>1104000000</v>
      </c>
      <c r="D15" s="4" t="inlineStr">
        <is>
          <t xml:space="preserve"> </t>
        </is>
      </c>
    </row>
    <row r="16">
      <c r="A16" s="4" t="inlineStr">
        <is>
          <t>Market risk benefits</t>
        </is>
      </c>
      <c r="B16" s="5" t="n">
        <v>3655000000</v>
      </c>
      <c r="C16" s="5" t="n">
        <v>89000000</v>
      </c>
      <c r="D16" s="4" t="inlineStr">
        <is>
          <t xml:space="preserve"> </t>
        </is>
      </c>
    </row>
    <row r="17">
      <c r="A17" s="4" t="inlineStr">
        <is>
          <t>Separate account liabilities</t>
        </is>
      </c>
      <c r="B17" s="5" t="n">
        <v>1343000000</v>
      </c>
      <c r="C17" s="5" t="n">
        <v>1189000000</v>
      </c>
      <c r="D17" s="6" t="n">
        <v>1045000000</v>
      </c>
    </row>
    <row r="18">
      <c r="A18" s="4" t="inlineStr">
        <is>
          <t>Certain private equity measured at cost less any impairments</t>
        </is>
      </c>
      <c r="B18" s="5" t="n">
        <v>0</v>
      </c>
      <c r="C18" s="5" t="n">
        <v>424000000</v>
      </c>
      <c r="D18" s="4" t="inlineStr">
        <is>
          <t xml:space="preserve"> </t>
        </is>
      </c>
    </row>
    <row r="19">
      <c r="A19" s="4" t="inlineStr">
        <is>
          <t>Amounts loaned under reverse repurchase agreements</t>
        </is>
      </c>
      <c r="B19" s="5" t="n">
        <v>400000000</v>
      </c>
      <c r="C19" s="5" t="n">
        <v>0</v>
      </c>
      <c r="D19" s="4" t="inlineStr">
        <is>
          <t xml:space="preserve"> </t>
        </is>
      </c>
    </row>
    <row r="20">
      <c r="A20" s="4" t="inlineStr">
        <is>
          <t>Fair Value Option, Other Eligible Items</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Other</t>
        </is>
      </c>
      <c r="B22" s="5" t="n">
        <v>171000000</v>
      </c>
      <c r="C22" s="4" t="inlineStr">
        <is>
          <t xml:space="preserve"> </t>
        </is>
      </c>
      <c r="D22" s="4" t="inlineStr">
        <is>
          <t xml:space="preserve"> </t>
        </is>
      </c>
    </row>
    <row r="23">
      <c r="A23" s="4" t="inlineStr">
        <is>
          <t>Fair value</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Amounts loaned under reverse repurchase agreements</t>
        </is>
      </c>
      <c r="B25" s="5" t="n">
        <v>783000000</v>
      </c>
      <c r="C25" s="4" t="inlineStr">
        <is>
          <t xml:space="preserve"> </t>
        </is>
      </c>
      <c r="D25" s="4" t="inlineStr">
        <is>
          <t xml:space="preserve"> </t>
        </is>
      </c>
    </row>
    <row r="26">
      <c r="A26" s="4" t="inlineStr">
        <is>
          <t>Carrying Amount</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Available-for-sale fixed maturity securities</t>
        </is>
      </c>
      <c r="B28" s="5" t="n">
        <v>53802000000</v>
      </c>
      <c r="C28" s="5" t="n">
        <v>18777000000</v>
      </c>
      <c r="D28" s="4" t="inlineStr">
        <is>
          <t xml:space="preserve"> </t>
        </is>
      </c>
    </row>
    <row r="29">
      <c r="A29" s="4" t="inlineStr">
        <is>
          <t>Equity securities</t>
        </is>
      </c>
      <c r="B29" s="5" t="n">
        <v>3854000000</v>
      </c>
      <c r="C29" s="5" t="n">
        <v>3663000000</v>
      </c>
      <c r="D29" s="4" t="inlineStr">
        <is>
          <t xml:space="preserve"> </t>
        </is>
      </c>
    </row>
    <row r="30">
      <c r="A30" s="4" t="inlineStr">
        <is>
          <t>Mortgage loans on real estate, net of allowance</t>
        </is>
      </c>
      <c r="B30" s="5" t="n">
        <v>12426000000</v>
      </c>
      <c r="C30" s="5" t="n">
        <v>5962000000</v>
      </c>
      <c r="D30" s="4" t="inlineStr">
        <is>
          <t xml:space="preserve"> </t>
        </is>
      </c>
    </row>
    <row r="31">
      <c r="A31" s="4" t="inlineStr">
        <is>
          <t>Private loans, net of allowance</t>
        </is>
      </c>
      <c r="B31" s="5" t="n">
        <v>5204000000</v>
      </c>
      <c r="C31" s="5" t="n">
        <v>1198000000</v>
      </c>
      <c r="D31" s="4" t="inlineStr">
        <is>
          <t xml:space="preserve"> </t>
        </is>
      </c>
    </row>
    <row r="32">
      <c r="A32" s="4" t="inlineStr">
        <is>
          <t>Real estate partnerships</t>
        </is>
      </c>
      <c r="B32" s="5" t="n">
        <v>1487000000</v>
      </c>
      <c r="C32" s="5" t="n">
        <v>0</v>
      </c>
      <c r="D32" s="4" t="inlineStr">
        <is>
          <t xml:space="preserve"> </t>
        </is>
      </c>
    </row>
    <row r="33">
      <c r="A33" s="4" t="inlineStr">
        <is>
          <t>Policy loans</t>
        </is>
      </c>
      <c r="B33" s="5" t="n">
        <v>276000000</v>
      </c>
      <c r="C33" s="5" t="n">
        <v>390000000</v>
      </c>
      <c r="D33" s="4" t="inlineStr">
        <is>
          <t xml:space="preserve"> </t>
        </is>
      </c>
    </row>
    <row r="34">
      <c r="A34" s="4" t="inlineStr">
        <is>
          <t>Short-term investments, at estimated fair value</t>
        </is>
      </c>
      <c r="B34" s="5" t="n">
        <v>4400000000</v>
      </c>
      <c r="C34" s="5" t="n">
        <v>3115000000</v>
      </c>
      <c r="D34" s="4" t="inlineStr">
        <is>
          <t xml:space="preserve"> </t>
        </is>
      </c>
    </row>
    <row r="35">
      <c r="A35" s="4" t="inlineStr">
        <is>
          <t>Derivative assets</t>
        </is>
      </c>
      <c r="B35" s="5" t="n">
        <v>1361000000</v>
      </c>
      <c r="C35" s="5" t="n">
        <v>342000000</v>
      </c>
      <c r="D35" s="4" t="inlineStr">
        <is>
          <t xml:space="preserve"> </t>
        </is>
      </c>
    </row>
    <row r="36">
      <c r="A36" s="4" t="inlineStr">
        <is>
          <t>Separately managed accounts</t>
        </is>
      </c>
      <c r="B36" s="5" t="n">
        <v>71000000</v>
      </c>
      <c r="C36" s="5" t="n">
        <v>105000000</v>
      </c>
      <c r="D36" s="4" t="inlineStr">
        <is>
          <t xml:space="preserve"> </t>
        </is>
      </c>
    </row>
    <row r="37">
      <c r="A37" s="4" t="inlineStr">
        <is>
          <t>Other</t>
        </is>
      </c>
      <c r="B37" s="5" t="n">
        <v>956000000</v>
      </c>
      <c r="C37" s="5" t="n">
        <v>58000000</v>
      </c>
      <c r="D37" s="4" t="inlineStr">
        <is>
          <t xml:space="preserve"> </t>
        </is>
      </c>
    </row>
    <row r="38">
      <c r="A38" s="4" t="inlineStr">
        <is>
          <t>Cash and cash equivalents</t>
        </is>
      </c>
      <c r="B38" s="5" t="n">
        <v>12243000000</v>
      </c>
      <c r="C38" s="5" t="n">
        <v>4308000000</v>
      </c>
      <c r="D38" s="4" t="inlineStr">
        <is>
          <t xml:space="preserve"> </t>
        </is>
      </c>
    </row>
    <row r="39">
      <c r="A39" s="4" t="inlineStr">
        <is>
          <t>Reinsurance funds withheld – embedded derivative</t>
        </is>
      </c>
      <c r="B39" s="5" t="n">
        <v>18000000</v>
      </c>
      <c r="C39" s="5" t="n">
        <v>-46000000</v>
      </c>
      <c r="D39" s="4" t="inlineStr">
        <is>
          <t xml:space="preserve"> </t>
        </is>
      </c>
    </row>
    <row r="40">
      <c r="A40" s="4" t="inlineStr">
        <is>
          <t>Other assets – market risk benefit assets</t>
        </is>
      </c>
      <c r="B40" s="5" t="n">
        <v>856000000</v>
      </c>
      <c r="C40" s="5" t="n">
        <v>34000000</v>
      </c>
      <c r="D40" s="4" t="inlineStr">
        <is>
          <t xml:space="preserve"> </t>
        </is>
      </c>
    </row>
    <row r="41">
      <c r="A41" s="4" t="inlineStr">
        <is>
          <t>Separate account assets</t>
        </is>
      </c>
      <c r="B41" s="5" t="n">
        <v>1343000000</v>
      </c>
      <c r="C41" s="5" t="n">
        <v>1189000000</v>
      </c>
      <c r="D41" s="4" t="inlineStr">
        <is>
          <t xml:space="preserve"> </t>
        </is>
      </c>
    </row>
    <row r="42">
      <c r="A42" s="4" t="inlineStr">
        <is>
          <t>Total financial assets</t>
        </is>
      </c>
      <c r="B42" s="5" t="n">
        <v>98297000000</v>
      </c>
      <c r="C42" s="5" t="n">
        <v>39095000000</v>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Policyholders’ account balances – embedded derivative</t>
        </is>
      </c>
      <c r="B44" s="5" t="n">
        <v>1123000000</v>
      </c>
      <c r="C44" s="5" t="n">
        <v>1104000000</v>
      </c>
      <c r="D44" s="4" t="inlineStr">
        <is>
          <t xml:space="preserve"> </t>
        </is>
      </c>
    </row>
    <row r="45">
      <c r="A45" s="4" t="inlineStr">
        <is>
          <t>Market risk benefits</t>
        </is>
      </c>
      <c r="B45" s="5" t="n">
        <v>3655000000</v>
      </c>
      <c r="C45" s="5" t="n">
        <v>89000000</v>
      </c>
      <c r="D45" s="4" t="inlineStr">
        <is>
          <t xml:space="preserve"> </t>
        </is>
      </c>
    </row>
    <row r="46">
      <c r="A46" s="4" t="inlineStr">
        <is>
          <t>Other liabilities – derivative liabilities</t>
        </is>
      </c>
      <c r="B46" s="5" t="n">
        <v>27000000</v>
      </c>
      <c r="C46" s="5" t="n">
        <v>12000000</v>
      </c>
      <c r="D46" s="4" t="inlineStr">
        <is>
          <t xml:space="preserve"> </t>
        </is>
      </c>
    </row>
    <row r="47">
      <c r="A47" s="4" t="inlineStr">
        <is>
          <t>Funds withheld for reinsurance liabilities – embedded derivative</t>
        </is>
      </c>
      <c r="B47" s="5" t="n">
        <v>37000000</v>
      </c>
      <c r="C47" s="5" t="n">
        <v>0</v>
      </c>
      <c r="D47" s="4" t="inlineStr">
        <is>
          <t xml:space="preserve"> </t>
        </is>
      </c>
    </row>
    <row r="48">
      <c r="A48" s="4" t="inlineStr">
        <is>
          <t>Notes payable</t>
        </is>
      </c>
      <c r="B48" s="5" t="n">
        <v>189000000</v>
      </c>
      <c r="C48" s="5" t="n">
        <v>174000000</v>
      </c>
      <c r="D48" s="4" t="inlineStr">
        <is>
          <t xml:space="preserve"> </t>
        </is>
      </c>
    </row>
    <row r="49">
      <c r="A49" s="4" t="inlineStr">
        <is>
          <t>Corporate and subsidiary borrowings</t>
        </is>
      </c>
      <c r="B49" s="5" t="n">
        <v>4351000000</v>
      </c>
      <c r="C49" s="5" t="n">
        <v>3569000000</v>
      </c>
      <c r="D49" s="4" t="inlineStr">
        <is>
          <t xml:space="preserve"> </t>
        </is>
      </c>
    </row>
    <row r="50">
      <c r="A50" s="4" t="inlineStr">
        <is>
          <t>Separate account liabilities</t>
        </is>
      </c>
      <c r="B50" s="5" t="n">
        <v>1343000000</v>
      </c>
      <c r="C50" s="5" t="n">
        <v>1189000000</v>
      </c>
      <c r="D50" s="4" t="inlineStr">
        <is>
          <t xml:space="preserve"> </t>
        </is>
      </c>
    </row>
    <row r="51">
      <c r="A51" s="4" t="inlineStr">
        <is>
          <t>Total financial liabilities</t>
        </is>
      </c>
      <c r="B51" s="5" t="n">
        <v>10725000000</v>
      </c>
      <c r="C51" s="5" t="n">
        <v>6137000000</v>
      </c>
      <c r="D51" s="4" t="inlineStr">
        <is>
          <t xml:space="preserve"> </t>
        </is>
      </c>
    </row>
    <row r="52">
      <c r="A52" s="4" t="inlineStr">
        <is>
          <t>Fair Value</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Available-for-sale fixed maturity securities</t>
        </is>
      </c>
      <c r="B54" s="5" t="n">
        <v>53802000000</v>
      </c>
      <c r="C54" s="5" t="n">
        <v>18777000000</v>
      </c>
      <c r="D54" s="4" t="inlineStr">
        <is>
          <t xml:space="preserve"> </t>
        </is>
      </c>
    </row>
    <row r="55">
      <c r="A55" s="4" t="inlineStr">
        <is>
          <t>Equity securities</t>
        </is>
      </c>
      <c r="B55" s="5" t="n">
        <v>3854000000</v>
      </c>
      <c r="C55" s="5" t="n">
        <v>3663000000</v>
      </c>
      <c r="D55" s="4" t="inlineStr">
        <is>
          <t xml:space="preserve"> </t>
        </is>
      </c>
    </row>
    <row r="56">
      <c r="A56" s="4" t="inlineStr">
        <is>
          <t>Mortgage loans on real estate, net of allowance</t>
        </is>
      </c>
      <c r="B56" s="5" t="n">
        <v>12240000000</v>
      </c>
      <c r="C56" s="5" t="n">
        <v>5683000000</v>
      </c>
      <c r="D56" s="4" t="inlineStr">
        <is>
          <t xml:space="preserve"> </t>
        </is>
      </c>
    </row>
    <row r="57">
      <c r="A57" s="4" t="inlineStr">
        <is>
          <t>Private loans, net of allowance</t>
        </is>
      </c>
      <c r="B57" s="5" t="n">
        <v>5320000000</v>
      </c>
      <c r="C57" s="5" t="n">
        <v>855000000</v>
      </c>
      <c r="D57" s="4" t="inlineStr">
        <is>
          <t xml:space="preserve"> </t>
        </is>
      </c>
    </row>
    <row r="58">
      <c r="A58" s="4" t="inlineStr">
        <is>
          <t>Real estate partnerships</t>
        </is>
      </c>
      <c r="B58" s="5" t="n">
        <v>1487000000</v>
      </c>
      <c r="C58" s="5" t="n">
        <v>0</v>
      </c>
      <c r="D58" s="4" t="inlineStr">
        <is>
          <t xml:space="preserve"> </t>
        </is>
      </c>
    </row>
    <row r="59">
      <c r="A59" s="4" t="inlineStr">
        <is>
          <t>Policy loans</t>
        </is>
      </c>
      <c r="B59" s="5" t="n">
        <v>276000000</v>
      </c>
      <c r="C59" s="5" t="n">
        <v>390000000</v>
      </c>
      <c r="D59" s="4" t="inlineStr">
        <is>
          <t xml:space="preserve"> </t>
        </is>
      </c>
    </row>
    <row r="60">
      <c r="A60" s="4" t="inlineStr">
        <is>
          <t>Short-term investments, at estimated fair value</t>
        </is>
      </c>
      <c r="B60" s="5" t="n">
        <v>4400000000</v>
      </c>
      <c r="C60" s="5" t="n">
        <v>3115000000</v>
      </c>
      <c r="D60" s="4" t="inlineStr">
        <is>
          <t xml:space="preserve"> </t>
        </is>
      </c>
    </row>
    <row r="61">
      <c r="A61" s="4" t="inlineStr">
        <is>
          <t>Derivative assets</t>
        </is>
      </c>
      <c r="B61" s="5" t="n">
        <v>1361000000</v>
      </c>
      <c r="C61" s="5" t="n">
        <v>342000000</v>
      </c>
      <c r="D61" s="4" t="inlineStr">
        <is>
          <t xml:space="preserve"> </t>
        </is>
      </c>
    </row>
    <row r="62">
      <c r="A62" s="4" t="inlineStr">
        <is>
          <t>Separately managed accounts</t>
        </is>
      </c>
      <c r="B62" s="5" t="n">
        <v>71000000</v>
      </c>
      <c r="C62" s="5" t="n">
        <v>105000000</v>
      </c>
      <c r="D62" s="4" t="inlineStr">
        <is>
          <t xml:space="preserve"> </t>
        </is>
      </c>
    </row>
    <row r="63">
      <c r="A63" s="4" t="inlineStr">
        <is>
          <t>Other</t>
        </is>
      </c>
      <c r="B63" s="5" t="n">
        <v>958000000</v>
      </c>
      <c r="C63" s="5" t="n">
        <v>58000000</v>
      </c>
      <c r="D63" s="4" t="inlineStr">
        <is>
          <t xml:space="preserve"> </t>
        </is>
      </c>
    </row>
    <row r="64">
      <c r="A64" s="4" t="inlineStr">
        <is>
          <t>Cash and cash equivalents</t>
        </is>
      </c>
      <c r="B64" s="5" t="n">
        <v>12243000000</v>
      </c>
      <c r="C64" s="5" t="n">
        <v>4308000000</v>
      </c>
      <c r="D64" s="4" t="inlineStr">
        <is>
          <t xml:space="preserve"> </t>
        </is>
      </c>
    </row>
    <row r="65">
      <c r="A65" s="4" t="inlineStr">
        <is>
          <t>Reinsurance funds withheld – embedded derivative</t>
        </is>
      </c>
      <c r="B65" s="5" t="n">
        <v>18000000</v>
      </c>
      <c r="C65" s="5" t="n">
        <v>-46000000</v>
      </c>
      <c r="D65" s="4" t="inlineStr">
        <is>
          <t xml:space="preserve"> </t>
        </is>
      </c>
    </row>
    <row r="66">
      <c r="A66" s="4" t="inlineStr">
        <is>
          <t>Other assets – market risk benefit assets</t>
        </is>
      </c>
      <c r="B66" s="5" t="n">
        <v>856000000</v>
      </c>
      <c r="C66" s="5" t="n">
        <v>34000000</v>
      </c>
      <c r="D66" s="4" t="inlineStr">
        <is>
          <t xml:space="preserve"> </t>
        </is>
      </c>
    </row>
    <row r="67">
      <c r="A67" s="4" t="inlineStr">
        <is>
          <t>Separate account assets</t>
        </is>
      </c>
      <c r="B67" s="5" t="n">
        <v>1343000000</v>
      </c>
      <c r="C67" s="5" t="n">
        <v>1189000000</v>
      </c>
      <c r="D67" s="4" t="inlineStr">
        <is>
          <t xml:space="preserve"> </t>
        </is>
      </c>
    </row>
    <row r="68">
      <c r="A68" s="4" t="inlineStr">
        <is>
          <t>Total financial assets</t>
        </is>
      </c>
      <c r="B68" s="5" t="n">
        <v>98229000000</v>
      </c>
      <c r="C68" s="5" t="n">
        <v>38473000000</v>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Policyholders’ account balances – embedded derivative</t>
        </is>
      </c>
      <c r="B70" s="5" t="n">
        <v>1123000000</v>
      </c>
      <c r="C70" s="5" t="n">
        <v>1104000000</v>
      </c>
      <c r="D70" s="4" t="inlineStr">
        <is>
          <t xml:space="preserve"> </t>
        </is>
      </c>
    </row>
    <row r="71">
      <c r="A71" s="4" t="inlineStr">
        <is>
          <t>Market risk benefits</t>
        </is>
      </c>
      <c r="B71" s="5" t="n">
        <v>3655000000</v>
      </c>
      <c r="C71" s="5" t="n">
        <v>89000000</v>
      </c>
      <c r="D71" s="4" t="inlineStr">
        <is>
          <t xml:space="preserve"> </t>
        </is>
      </c>
    </row>
    <row r="72">
      <c r="A72" s="4" t="inlineStr">
        <is>
          <t>Other liabilities – derivative liabilities</t>
        </is>
      </c>
      <c r="B72" s="5" t="n">
        <v>27000000</v>
      </c>
      <c r="C72" s="5" t="n">
        <v>12000000</v>
      </c>
      <c r="D72" s="4" t="inlineStr">
        <is>
          <t xml:space="preserve"> </t>
        </is>
      </c>
    </row>
    <row r="73">
      <c r="A73" s="4" t="inlineStr">
        <is>
          <t>Funds withheld for reinsurance liabilities – embedded derivative</t>
        </is>
      </c>
      <c r="B73" s="5" t="n">
        <v>37000000</v>
      </c>
      <c r="C73" s="5" t="n">
        <v>0</v>
      </c>
      <c r="D73" s="4" t="inlineStr">
        <is>
          <t xml:space="preserve"> </t>
        </is>
      </c>
    </row>
    <row r="74">
      <c r="A74" s="4" t="inlineStr">
        <is>
          <t>Notes payable</t>
        </is>
      </c>
      <c r="B74" s="5" t="n">
        <v>189000000</v>
      </c>
      <c r="C74" s="5" t="n">
        <v>174000000</v>
      </c>
      <c r="D74" s="4" t="inlineStr">
        <is>
          <t xml:space="preserve"> </t>
        </is>
      </c>
    </row>
    <row r="75">
      <c r="A75" s="4" t="inlineStr">
        <is>
          <t>Corporate and subsidiary borrowings</t>
        </is>
      </c>
      <c r="B75" s="5" t="n">
        <v>4371000000</v>
      </c>
      <c r="C75" s="5" t="n">
        <v>3567000000</v>
      </c>
      <c r="D75" s="4" t="inlineStr">
        <is>
          <t xml:space="preserve"> </t>
        </is>
      </c>
    </row>
    <row r="76">
      <c r="A76" s="4" t="inlineStr">
        <is>
          <t>Separate account liabilities</t>
        </is>
      </c>
      <c r="B76" s="5" t="n">
        <v>1343000000</v>
      </c>
      <c r="C76" s="5" t="n">
        <v>1189000000</v>
      </c>
      <c r="D76" s="4" t="inlineStr">
        <is>
          <t xml:space="preserve"> </t>
        </is>
      </c>
    </row>
    <row r="77">
      <c r="A77" s="4" t="inlineStr">
        <is>
          <t>Total financial liabilities</t>
        </is>
      </c>
      <c r="B77" s="5" t="n">
        <v>10745000000</v>
      </c>
      <c r="C77" s="5" t="n">
        <v>6135000000</v>
      </c>
      <c r="D77" s="4" t="inlineStr">
        <is>
          <t xml:space="preserve"> </t>
        </is>
      </c>
    </row>
    <row r="78">
      <c r="A78" s="4" t="inlineStr">
        <is>
          <t>Not subject to fair value hierarchy</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Other</t>
        </is>
      </c>
      <c r="B80" s="5" t="n">
        <v>637000000</v>
      </c>
      <c r="C80" s="5" t="n">
        <v>12000000</v>
      </c>
      <c r="D80" s="4" t="inlineStr">
        <is>
          <t xml:space="preserve"> </t>
        </is>
      </c>
    </row>
    <row r="81">
      <c r="A81" s="4" t="inlineStr">
        <is>
          <t>Separate account assets</t>
        </is>
      </c>
      <c r="B81" s="5" t="n">
        <v>31000000</v>
      </c>
      <c r="C81" s="5" t="n">
        <v>26000000</v>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Derivative cash collaterals</t>
        </is>
      </c>
      <c r="B83" s="6" t="n">
        <v>1300000000</v>
      </c>
      <c r="C83" s="6" t="n">
        <v>209000000</v>
      </c>
      <c r="D8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AIR VALUE OF FINANCIAL INSTRUMENTS - Schedule of Fair Value Hierarchy Measurements of Financial Instruments (Details) - USD ($)</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Available-for-sale fixed maturity securities</t>
        </is>
      </c>
      <c r="B3" s="6" t="n">
        <v>53802000000</v>
      </c>
      <c r="C3" s="4" t="inlineStr">
        <is>
          <t xml:space="preserve"> </t>
        </is>
      </c>
      <c r="D3" s="4" t="inlineStr">
        <is>
          <t xml:space="preserve"> </t>
        </is>
      </c>
    </row>
    <row r="4">
      <c r="A4" s="4" t="inlineStr">
        <is>
          <t>Equity securities</t>
        </is>
      </c>
      <c r="B4" s="5" t="n">
        <v>3854000000</v>
      </c>
      <c r="C4" s="6" t="n">
        <v>3663000000</v>
      </c>
      <c r="D4" s="4" t="inlineStr">
        <is>
          <t xml:space="preserve"> </t>
        </is>
      </c>
    </row>
    <row r="5">
      <c r="A5" s="4" t="inlineStr">
        <is>
          <t>Investment real estate</t>
        </is>
      </c>
      <c r="B5" s="5" t="n">
        <v>2366000000</v>
      </c>
      <c r="C5" s="5" t="n">
        <v>861000000</v>
      </c>
      <c r="D5" s="4" t="inlineStr">
        <is>
          <t xml:space="preserve"> </t>
        </is>
      </c>
    </row>
    <row r="6">
      <c r="A6" s="4" t="inlineStr">
        <is>
          <t>Real estate partnerships</t>
        </is>
      </c>
      <c r="B6" s="5" t="n">
        <v>3438000000</v>
      </c>
      <c r="C6" s="5" t="n">
        <v>3110000000</v>
      </c>
      <c r="D6" s="4" t="inlineStr">
        <is>
          <t xml:space="preserve"> </t>
        </is>
      </c>
    </row>
    <row r="7">
      <c r="A7" s="4" t="inlineStr">
        <is>
          <t>Investment funds</t>
        </is>
      </c>
      <c r="B7" s="5" t="n">
        <v>6111000000</v>
      </c>
      <c r="C7" s="5" t="n">
        <v>2483000000</v>
      </c>
      <c r="D7" s="4" t="inlineStr">
        <is>
          <t xml:space="preserve"> </t>
        </is>
      </c>
    </row>
    <row r="8">
      <c r="A8" s="4" t="inlineStr">
        <is>
          <t>Short-term investments, at estimated fair value</t>
        </is>
      </c>
      <c r="B8" s="5" t="n">
        <v>4400000000</v>
      </c>
      <c r="C8" s="5" t="n">
        <v>3115000000</v>
      </c>
      <c r="D8" s="4" t="inlineStr">
        <is>
          <t xml:space="preserve"> </t>
        </is>
      </c>
    </row>
    <row r="9">
      <c r="A9" s="4" t="inlineStr">
        <is>
          <t>Cash and cash equivalents</t>
        </is>
      </c>
      <c r="B9" s="5" t="n">
        <v>12243000000</v>
      </c>
      <c r="C9" s="5" t="n">
        <v>4308000000</v>
      </c>
      <c r="D9" s="4" t="inlineStr">
        <is>
          <t xml:space="preserve"> </t>
        </is>
      </c>
    </row>
    <row r="10">
      <c r="A10" s="4" t="inlineStr">
        <is>
          <t>Other assets – market risk benefit assets</t>
        </is>
      </c>
      <c r="B10" s="5" t="n">
        <v>2461000000</v>
      </c>
      <c r="C10" s="5" t="n">
        <v>730000000</v>
      </c>
      <c r="D10" s="4" t="inlineStr">
        <is>
          <t xml:space="preserve"> </t>
        </is>
      </c>
    </row>
    <row r="11">
      <c r="A11" s="4" t="inlineStr">
        <is>
          <t>Separate account assets</t>
        </is>
      </c>
      <c r="B11" s="5" t="n">
        <v>1343000000</v>
      </c>
      <c r="C11" s="5" t="n">
        <v>1189000000</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Policyholders’ account balances – embedded derivative</t>
        </is>
      </c>
      <c r="B13" s="5" t="n">
        <v>1160000000</v>
      </c>
      <c r="C13" s="5" t="n">
        <v>1104000000</v>
      </c>
      <c r="D13" s="4" t="inlineStr">
        <is>
          <t xml:space="preserve"> </t>
        </is>
      </c>
    </row>
    <row r="14">
      <c r="A14" s="4" t="inlineStr">
        <is>
          <t>Market risk benefits</t>
        </is>
      </c>
      <c r="B14" s="5" t="n">
        <v>3655000000</v>
      </c>
      <c r="C14" s="5" t="n">
        <v>89000000</v>
      </c>
      <c r="D14" s="4" t="inlineStr">
        <is>
          <t xml:space="preserve"> </t>
        </is>
      </c>
    </row>
    <row r="15">
      <c r="A15" s="4" t="inlineStr">
        <is>
          <t>Other liabilities – derivative liabilities</t>
        </is>
      </c>
      <c r="B15" s="5" t="n">
        <v>57000000</v>
      </c>
      <c r="C15" s="5" t="n">
        <v>114000000</v>
      </c>
      <c r="D15" s="4" t="inlineStr">
        <is>
          <t xml:space="preserve"> </t>
        </is>
      </c>
    </row>
    <row r="16">
      <c r="A16" s="4" t="inlineStr">
        <is>
          <t>Separate account liabilities</t>
        </is>
      </c>
      <c r="B16" s="5" t="n">
        <v>1343000000</v>
      </c>
      <c r="C16" s="5" t="n">
        <v>1189000000</v>
      </c>
      <c r="D16" s="6" t="n">
        <v>1045000000</v>
      </c>
    </row>
    <row r="17">
      <c r="A17" s="4" t="inlineStr">
        <is>
          <t>Not subject to fair value hierarchy</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Investment funds</t>
        </is>
      </c>
      <c r="B19" s="5" t="n">
        <v>380000000</v>
      </c>
      <c r="C19" s="5" t="n">
        <v>0</v>
      </c>
      <c r="D19" s="4" t="inlineStr">
        <is>
          <t xml:space="preserve"> </t>
        </is>
      </c>
    </row>
    <row r="20">
      <c r="A20" s="4" t="inlineStr">
        <is>
          <t>Other</t>
        </is>
      </c>
      <c r="B20" s="5" t="n">
        <v>637000000</v>
      </c>
      <c r="C20" s="5" t="n">
        <v>12000000</v>
      </c>
      <c r="D20" s="4" t="inlineStr">
        <is>
          <t xml:space="preserve"> </t>
        </is>
      </c>
    </row>
    <row r="21">
      <c r="A21" s="4" t="inlineStr">
        <is>
          <t>Separate account assets</t>
        </is>
      </c>
      <c r="B21" s="5" t="n">
        <v>31000000</v>
      </c>
      <c r="C21" s="5" t="n">
        <v>26000000</v>
      </c>
      <c r="D21" s="4" t="inlineStr">
        <is>
          <t xml:space="preserve"> </t>
        </is>
      </c>
    </row>
    <row r="22">
      <c r="A22" s="4" t="inlineStr">
        <is>
          <t>Total Fair Value</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Available-for-sale fixed maturity securities</t>
        </is>
      </c>
      <c r="B24" s="5" t="n">
        <v>53802000000</v>
      </c>
      <c r="C24" s="5" t="n">
        <v>18777000000</v>
      </c>
      <c r="D24" s="4" t="inlineStr">
        <is>
          <t xml:space="preserve"> </t>
        </is>
      </c>
    </row>
    <row r="25">
      <c r="A25" s="4" t="inlineStr">
        <is>
          <t>Equity securities</t>
        </is>
      </c>
      <c r="B25" s="5" t="n">
        <v>3854000000</v>
      </c>
      <c r="C25" s="5" t="n">
        <v>3239000000</v>
      </c>
      <c r="D25" s="4" t="inlineStr">
        <is>
          <t xml:space="preserve"> </t>
        </is>
      </c>
    </row>
    <row r="26">
      <c r="A26" s="4" t="inlineStr">
        <is>
          <t>Investment real estate</t>
        </is>
      </c>
      <c r="B26" s="5" t="n">
        <v>1283000000</v>
      </c>
      <c r="C26" s="4" t="inlineStr">
        <is>
          <t xml:space="preserve"> </t>
        </is>
      </c>
      <c r="D26" s="4" t="inlineStr">
        <is>
          <t xml:space="preserve"> </t>
        </is>
      </c>
    </row>
    <row r="27">
      <c r="A27" s="4" t="inlineStr">
        <is>
          <t>Real estate partnerships</t>
        </is>
      </c>
      <c r="B27" s="5" t="n">
        <v>1529000000</v>
      </c>
      <c r="C27" s="4" t="inlineStr">
        <is>
          <t xml:space="preserve"> </t>
        </is>
      </c>
      <c r="D27" s="4" t="inlineStr">
        <is>
          <t xml:space="preserve"> </t>
        </is>
      </c>
    </row>
    <row r="28">
      <c r="A28" s="4" t="inlineStr">
        <is>
          <t>Investment funds</t>
        </is>
      </c>
      <c r="B28" s="5" t="n">
        <v>124000000</v>
      </c>
      <c r="C28" s="4" t="inlineStr">
        <is>
          <t xml:space="preserve"> </t>
        </is>
      </c>
      <c r="D28" s="4" t="inlineStr">
        <is>
          <t xml:space="preserve"> </t>
        </is>
      </c>
    </row>
    <row r="29">
      <c r="A29" s="4" t="inlineStr">
        <is>
          <t>Short-term investments, at estimated fair value</t>
        </is>
      </c>
      <c r="B29" s="5" t="n">
        <v>4400000000</v>
      </c>
      <c r="C29" s="5" t="n">
        <v>3115000000</v>
      </c>
      <c r="D29" s="4" t="inlineStr">
        <is>
          <t xml:space="preserve"> </t>
        </is>
      </c>
    </row>
    <row r="30">
      <c r="A30" s="4" t="inlineStr">
        <is>
          <t>Derivative assets</t>
        </is>
      </c>
      <c r="B30" s="5" t="n">
        <v>1361000000</v>
      </c>
      <c r="C30" s="5" t="n">
        <v>342000000</v>
      </c>
      <c r="D30" s="4" t="inlineStr">
        <is>
          <t xml:space="preserve"> </t>
        </is>
      </c>
    </row>
    <row r="31">
      <c r="A31" s="4" t="inlineStr">
        <is>
          <t>Separately managed accounts</t>
        </is>
      </c>
      <c r="B31" s="5" t="n">
        <v>71000000</v>
      </c>
      <c r="C31" s="5" t="n">
        <v>105000000</v>
      </c>
      <c r="D31" s="4" t="inlineStr">
        <is>
          <t xml:space="preserve"> </t>
        </is>
      </c>
    </row>
    <row r="32">
      <c r="A32" s="4" t="inlineStr">
        <is>
          <t>Other</t>
        </is>
      </c>
      <c r="B32" s="5" t="n">
        <v>319000000</v>
      </c>
      <c r="C32" s="5" t="n">
        <v>46000000</v>
      </c>
      <c r="D32" s="4" t="inlineStr">
        <is>
          <t xml:space="preserve"> </t>
        </is>
      </c>
    </row>
    <row r="33">
      <c r="A33" s="4" t="inlineStr">
        <is>
          <t>Cash and cash equivalents</t>
        </is>
      </c>
      <c r="B33" s="5" t="n">
        <v>12243000000</v>
      </c>
      <c r="C33" s="5" t="n">
        <v>4308000000</v>
      </c>
      <c r="D33" s="4" t="inlineStr">
        <is>
          <t xml:space="preserve"> </t>
        </is>
      </c>
    </row>
    <row r="34">
      <c r="A34" s="4" t="inlineStr">
        <is>
          <t>Reinsurance funds withheld – embedded derivative</t>
        </is>
      </c>
      <c r="B34" s="5" t="n">
        <v>18000000</v>
      </c>
      <c r="C34" s="5" t="n">
        <v>-46000000</v>
      </c>
      <c r="D34" s="4" t="inlineStr">
        <is>
          <t xml:space="preserve"> </t>
        </is>
      </c>
    </row>
    <row r="35">
      <c r="A35" s="4" t="inlineStr">
        <is>
          <t>Premiums due and other receivables – derivative asset</t>
        </is>
      </c>
      <c r="B35" s="5" t="n">
        <v>22000000</v>
      </c>
      <c r="C35" s="4" t="inlineStr">
        <is>
          <t xml:space="preserve"> </t>
        </is>
      </c>
      <c r="D35" s="4" t="inlineStr">
        <is>
          <t xml:space="preserve"> </t>
        </is>
      </c>
    </row>
    <row r="36">
      <c r="A36" s="4" t="inlineStr">
        <is>
          <t>Other assets – market risk benefit assets</t>
        </is>
      </c>
      <c r="B36" s="5" t="n">
        <v>856000000</v>
      </c>
      <c r="C36" s="5" t="n">
        <v>34000000</v>
      </c>
      <c r="D36" s="4" t="inlineStr">
        <is>
          <t xml:space="preserve"> </t>
        </is>
      </c>
    </row>
    <row r="37">
      <c r="A37" s="4" t="inlineStr">
        <is>
          <t>Separate account assets</t>
        </is>
      </c>
      <c r="B37" s="5" t="n">
        <v>1312000000</v>
      </c>
      <c r="C37" s="5" t="n">
        <v>1163000000</v>
      </c>
      <c r="D37" s="4" t="inlineStr">
        <is>
          <t xml:space="preserve"> </t>
        </is>
      </c>
    </row>
    <row r="38">
      <c r="A38" s="4" t="inlineStr">
        <is>
          <t>Total financial assets</t>
        </is>
      </c>
      <c r="B38" s="5" t="n">
        <v>81194000000</v>
      </c>
      <c r="C38" s="5" t="n">
        <v>31083000000</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Policyholders’ account balances – embedded derivative</t>
        </is>
      </c>
      <c r="B40" s="5" t="n">
        <v>1123000000</v>
      </c>
      <c r="C40" s="5" t="n">
        <v>1104000000</v>
      </c>
      <c r="D40" s="4" t="inlineStr">
        <is>
          <t xml:space="preserve"> </t>
        </is>
      </c>
    </row>
    <row r="41">
      <c r="A41" s="4" t="inlineStr">
        <is>
          <t>Market risk benefits</t>
        </is>
      </c>
      <c r="B41" s="5" t="n">
        <v>3655000000</v>
      </c>
      <c r="C41" s="5" t="n">
        <v>89000000</v>
      </c>
      <c r="D41" s="4" t="inlineStr">
        <is>
          <t xml:space="preserve"> </t>
        </is>
      </c>
    </row>
    <row r="42">
      <c r="A42" s="4" t="inlineStr">
        <is>
          <t>Funds withheld for reinsurance liabilities – embedded derivative</t>
        </is>
      </c>
      <c r="B42" s="5" t="n">
        <v>37000000</v>
      </c>
      <c r="C42" s="4" t="inlineStr">
        <is>
          <t xml:space="preserve"> </t>
        </is>
      </c>
      <c r="D42" s="4" t="inlineStr">
        <is>
          <t xml:space="preserve"> </t>
        </is>
      </c>
    </row>
    <row r="43">
      <c r="A43" s="4" t="inlineStr">
        <is>
          <t>Other liabilities – derivative liabilities</t>
        </is>
      </c>
      <c r="B43" s="5" t="n">
        <v>27000000</v>
      </c>
      <c r="C43" s="5" t="n">
        <v>12000000</v>
      </c>
      <c r="D43" s="4" t="inlineStr">
        <is>
          <t xml:space="preserve"> </t>
        </is>
      </c>
    </row>
    <row r="44">
      <c r="A44" s="4" t="inlineStr">
        <is>
          <t>Separate account liabilities</t>
        </is>
      </c>
      <c r="B44" s="5" t="n">
        <v>1312000000</v>
      </c>
      <c r="C44" s="5" t="n">
        <v>1163000000</v>
      </c>
      <c r="D44" s="4" t="inlineStr">
        <is>
          <t xml:space="preserve"> </t>
        </is>
      </c>
    </row>
    <row r="45">
      <c r="A45" s="4" t="inlineStr">
        <is>
          <t>Total financial liabilities</t>
        </is>
      </c>
      <c r="B45" s="5" t="n">
        <v>6154000000</v>
      </c>
      <c r="C45" s="5" t="n">
        <v>2368000000</v>
      </c>
      <c r="D45" s="4" t="inlineStr">
        <is>
          <t xml:space="preserve"> </t>
        </is>
      </c>
    </row>
    <row r="46">
      <c r="A46" s="4" t="inlineStr">
        <is>
          <t>Other invested assets</t>
        </is>
      </c>
      <c r="B46" s="5" t="n">
        <v>171000000</v>
      </c>
      <c r="C46" s="4" t="inlineStr">
        <is>
          <t xml:space="preserve"> </t>
        </is>
      </c>
      <c r="D46" s="4" t="inlineStr">
        <is>
          <t xml:space="preserve"> </t>
        </is>
      </c>
    </row>
    <row r="47">
      <c r="A47" s="4" t="inlineStr">
        <is>
          <t>Total Fair Value | U.S. treasury and government</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Available-for-sale fixed maturity securities</t>
        </is>
      </c>
      <c r="B49" s="5" t="n">
        <v>369000000</v>
      </c>
      <c r="C49" s="5" t="n">
        <v>497000000</v>
      </c>
      <c r="D49" s="4" t="inlineStr">
        <is>
          <t xml:space="preserve"> </t>
        </is>
      </c>
    </row>
    <row r="50">
      <c r="A50" s="4" t="inlineStr">
        <is>
          <t>Total Fair Value | U.S. states and political subdivisions</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Available-for-sale fixed maturity securities</t>
        </is>
      </c>
      <c r="B52" s="5" t="n">
        <v>3289000000</v>
      </c>
      <c r="C52" s="5" t="n">
        <v>670000000</v>
      </c>
      <c r="D52" s="4" t="inlineStr">
        <is>
          <t xml:space="preserve"> </t>
        </is>
      </c>
    </row>
    <row r="53">
      <c r="A53" s="4" t="inlineStr">
        <is>
          <t>Total Fair Value | Foreign governments</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Available-for-sale fixed maturity securities</t>
        </is>
      </c>
      <c r="B55" s="5" t="n">
        <v>2042000000</v>
      </c>
      <c r="C55" s="5" t="n">
        <v>614000000</v>
      </c>
      <c r="D55" s="4" t="inlineStr">
        <is>
          <t xml:space="preserve"> </t>
        </is>
      </c>
    </row>
    <row r="56">
      <c r="A56" s="4" t="inlineStr">
        <is>
          <t>Total Fair Value | Corporate debt securities</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Available-for-sale fixed maturity securities</t>
        </is>
      </c>
      <c r="B58" s="5" t="n">
        <v>37380000000</v>
      </c>
      <c r="C58" s="5" t="n">
        <v>14592000000</v>
      </c>
      <c r="D58" s="4" t="inlineStr">
        <is>
          <t xml:space="preserve"> </t>
        </is>
      </c>
    </row>
    <row r="59">
      <c r="A59" s="4" t="inlineStr">
        <is>
          <t>Total Fair Value | Residential mortgage-backed securities</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Available-for-sale fixed maturity securities</t>
        </is>
      </c>
      <c r="B61" s="5" t="n">
        <v>1310000000</v>
      </c>
      <c r="C61" s="5" t="n">
        <v>376000000</v>
      </c>
      <c r="D61" s="4" t="inlineStr">
        <is>
          <t xml:space="preserve"> </t>
        </is>
      </c>
    </row>
    <row r="62">
      <c r="A62" s="4" t="inlineStr">
        <is>
          <t>Total Fair Value | Commercial mortgage-backed securities</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Available-for-sale fixed maturity securities</t>
        </is>
      </c>
      <c r="B64" s="5" t="n">
        <v>3320000000</v>
      </c>
      <c r="C64" s="5" t="n">
        <v>726000000</v>
      </c>
      <c r="D64" s="4" t="inlineStr">
        <is>
          <t xml:space="preserve"> </t>
        </is>
      </c>
    </row>
    <row r="65">
      <c r="A65" s="4" t="inlineStr">
        <is>
          <t>Total Fair Value | Collateralized debt securities</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Available-for-sale fixed maturity securities</t>
        </is>
      </c>
      <c r="B67" s="5" t="n">
        <v>6092000000</v>
      </c>
      <c r="C67" s="5" t="n">
        <v>1302000000</v>
      </c>
      <c r="D67" s="4" t="inlineStr">
        <is>
          <t xml:space="preserve"> </t>
        </is>
      </c>
    </row>
    <row r="68">
      <c r="A68" s="4" t="inlineStr">
        <is>
          <t>Total Fair Value | Common stock</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Equity securities</t>
        </is>
      </c>
      <c r="B70" s="5" t="n">
        <v>3412000000</v>
      </c>
      <c r="C70" s="5" t="n">
        <v>3073000000</v>
      </c>
      <c r="D70" s="4" t="inlineStr">
        <is>
          <t xml:space="preserve"> </t>
        </is>
      </c>
    </row>
    <row r="71">
      <c r="A71" s="4" t="inlineStr">
        <is>
          <t>Total Fair Value | Preferred stock</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Equity securities</t>
        </is>
      </c>
      <c r="B73" s="5" t="n">
        <v>438000000</v>
      </c>
      <c r="C73" s="5" t="n">
        <v>121000000</v>
      </c>
      <c r="D73" s="4" t="inlineStr">
        <is>
          <t xml:space="preserve"> </t>
        </is>
      </c>
    </row>
    <row r="74">
      <c r="A74" s="4" t="inlineStr">
        <is>
          <t>Total Fair Value | Private equity and other</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Equity securities</t>
        </is>
      </c>
      <c r="B76" s="5" t="n">
        <v>4000000</v>
      </c>
      <c r="C76" s="5" t="n">
        <v>45000000</v>
      </c>
      <c r="D76" s="4" t="inlineStr">
        <is>
          <t xml:space="preserve"> </t>
        </is>
      </c>
    </row>
    <row r="77">
      <c r="A77" s="4" t="inlineStr">
        <is>
          <t>Level 1</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Available-for-sale fixed maturity securities</t>
        </is>
      </c>
      <c r="B79" s="5" t="n">
        <v>310000000</v>
      </c>
      <c r="C79" s="5" t="n">
        <v>442000000</v>
      </c>
      <c r="D79" s="4" t="inlineStr">
        <is>
          <t xml:space="preserve"> </t>
        </is>
      </c>
    </row>
    <row r="80">
      <c r="A80" s="4" t="inlineStr">
        <is>
          <t>Equity securities</t>
        </is>
      </c>
      <c r="B80" s="5" t="n">
        <v>2894000000</v>
      </c>
      <c r="C80" s="5" t="n">
        <v>2719000000</v>
      </c>
      <c r="D80" s="4" t="inlineStr">
        <is>
          <t xml:space="preserve"> </t>
        </is>
      </c>
    </row>
    <row r="81">
      <c r="A81" s="4" t="inlineStr">
        <is>
          <t>Investment real estate</t>
        </is>
      </c>
      <c r="B81" s="5" t="n">
        <v>0</v>
      </c>
      <c r="C81" s="4" t="inlineStr">
        <is>
          <t xml:space="preserve"> </t>
        </is>
      </c>
      <c r="D81" s="4" t="inlineStr">
        <is>
          <t xml:space="preserve"> </t>
        </is>
      </c>
    </row>
    <row r="82">
      <c r="A82" s="4" t="inlineStr">
        <is>
          <t>Real estate partnerships</t>
        </is>
      </c>
      <c r="B82" s="5" t="n">
        <v>0</v>
      </c>
      <c r="C82" s="4" t="inlineStr">
        <is>
          <t xml:space="preserve"> </t>
        </is>
      </c>
      <c r="D82" s="4" t="inlineStr">
        <is>
          <t xml:space="preserve"> </t>
        </is>
      </c>
    </row>
    <row r="83">
      <c r="A83" s="4" t="inlineStr">
        <is>
          <t>Investment funds</t>
        </is>
      </c>
      <c r="B83" s="5" t="n">
        <v>0</v>
      </c>
      <c r="C83" s="4" t="inlineStr">
        <is>
          <t xml:space="preserve"> </t>
        </is>
      </c>
      <c r="D83" s="4" t="inlineStr">
        <is>
          <t xml:space="preserve"> </t>
        </is>
      </c>
    </row>
    <row r="84">
      <c r="A84" s="4" t="inlineStr">
        <is>
          <t>Short-term investments, at estimated fair value</t>
        </is>
      </c>
      <c r="B84" s="5" t="n">
        <v>3213000000</v>
      </c>
      <c r="C84" s="5" t="n">
        <v>1948000000</v>
      </c>
      <c r="D84" s="4" t="inlineStr">
        <is>
          <t xml:space="preserve"> </t>
        </is>
      </c>
    </row>
    <row r="85">
      <c r="A85" s="4" t="inlineStr">
        <is>
          <t>Derivative assets</t>
        </is>
      </c>
      <c r="B85" s="5" t="n">
        <v>0</v>
      </c>
      <c r="C85" s="5" t="n">
        <v>0</v>
      </c>
      <c r="D85" s="4" t="inlineStr">
        <is>
          <t xml:space="preserve"> </t>
        </is>
      </c>
    </row>
    <row r="86">
      <c r="A86" s="4" t="inlineStr">
        <is>
          <t>Separately managed accounts</t>
        </is>
      </c>
      <c r="B86" s="5" t="n">
        <v>0</v>
      </c>
      <c r="C86" s="5" t="n">
        <v>0</v>
      </c>
      <c r="D86" s="4" t="inlineStr">
        <is>
          <t xml:space="preserve"> </t>
        </is>
      </c>
    </row>
    <row r="87">
      <c r="A87" s="4" t="inlineStr">
        <is>
          <t>Other</t>
        </is>
      </c>
      <c r="B87" s="5" t="n">
        <v>0</v>
      </c>
      <c r="C87" s="5" t="n">
        <v>0</v>
      </c>
      <c r="D87" s="4" t="inlineStr">
        <is>
          <t xml:space="preserve"> </t>
        </is>
      </c>
    </row>
    <row r="88">
      <c r="A88" s="4" t="inlineStr">
        <is>
          <t>Cash and cash equivalents</t>
        </is>
      </c>
      <c r="B88" s="5" t="n">
        <v>12243000000</v>
      </c>
      <c r="C88" s="5" t="n">
        <v>4264000000</v>
      </c>
      <c r="D88" s="4" t="inlineStr">
        <is>
          <t xml:space="preserve"> </t>
        </is>
      </c>
    </row>
    <row r="89">
      <c r="A89" s="4" t="inlineStr">
        <is>
          <t>Reinsurance funds withheld – embedded derivative</t>
        </is>
      </c>
      <c r="B89" s="5" t="n">
        <v>0</v>
      </c>
      <c r="C89" s="5" t="n">
        <v>0</v>
      </c>
      <c r="D89" s="4" t="inlineStr">
        <is>
          <t xml:space="preserve"> </t>
        </is>
      </c>
    </row>
    <row r="90">
      <c r="A90" s="4" t="inlineStr">
        <is>
          <t>Premiums due and other receivables – derivative asset</t>
        </is>
      </c>
      <c r="B90" s="5" t="n">
        <v>0</v>
      </c>
      <c r="C90" s="4" t="inlineStr">
        <is>
          <t xml:space="preserve"> </t>
        </is>
      </c>
      <c r="D90" s="4" t="inlineStr">
        <is>
          <t xml:space="preserve"> </t>
        </is>
      </c>
    </row>
    <row r="91">
      <c r="A91" s="4" t="inlineStr">
        <is>
          <t>Other assets – market risk benefit assets</t>
        </is>
      </c>
      <c r="B91" s="5" t="n">
        <v>0</v>
      </c>
      <c r="C91" s="5" t="n">
        <v>0</v>
      </c>
      <c r="D91" s="4" t="inlineStr">
        <is>
          <t xml:space="preserve"> </t>
        </is>
      </c>
    </row>
    <row r="92">
      <c r="A92" s="4" t="inlineStr">
        <is>
          <t>Separate account assets</t>
        </is>
      </c>
      <c r="B92" s="5" t="n">
        <v>258000000</v>
      </c>
      <c r="C92" s="5" t="n">
        <v>405000000</v>
      </c>
      <c r="D92" s="4" t="inlineStr">
        <is>
          <t xml:space="preserve"> </t>
        </is>
      </c>
    </row>
    <row r="93">
      <c r="A93" s="4" t="inlineStr">
        <is>
          <t>Total financial assets</t>
        </is>
      </c>
      <c r="B93" s="5" t="n">
        <v>18918000000</v>
      </c>
      <c r="C93" s="5" t="n">
        <v>9778000000</v>
      </c>
      <c r="D93" s="4" t="inlineStr">
        <is>
          <t xml:space="preserve"> </t>
        </is>
      </c>
    </row>
    <row r="94">
      <c r="A94" s="3" t="inlineStr">
        <is>
          <t>Financial liabilities</t>
        </is>
      </c>
      <c r="B94" s="4" t="inlineStr">
        <is>
          <t xml:space="preserve"> </t>
        </is>
      </c>
      <c r="C94" s="4" t="inlineStr">
        <is>
          <t xml:space="preserve"> </t>
        </is>
      </c>
      <c r="D94" s="4" t="inlineStr">
        <is>
          <t xml:space="preserve"> </t>
        </is>
      </c>
    </row>
    <row r="95">
      <c r="A95" s="4" t="inlineStr">
        <is>
          <t>Policyholders’ account balances – embedded derivative</t>
        </is>
      </c>
      <c r="B95" s="5" t="n">
        <v>0</v>
      </c>
      <c r="C95" s="5" t="n">
        <v>0</v>
      </c>
      <c r="D95" s="4" t="inlineStr">
        <is>
          <t xml:space="preserve"> </t>
        </is>
      </c>
    </row>
    <row r="96">
      <c r="A96" s="4" t="inlineStr">
        <is>
          <t>Market risk benefits</t>
        </is>
      </c>
      <c r="B96" s="5" t="n">
        <v>0</v>
      </c>
      <c r="C96" s="5" t="n">
        <v>0</v>
      </c>
      <c r="D96" s="4" t="inlineStr">
        <is>
          <t xml:space="preserve"> </t>
        </is>
      </c>
    </row>
    <row r="97">
      <c r="A97" s="4" t="inlineStr">
        <is>
          <t>Funds withheld for reinsurance liabilities – embedded derivative</t>
        </is>
      </c>
      <c r="B97" s="5" t="n">
        <v>0</v>
      </c>
      <c r="C97" s="4" t="inlineStr">
        <is>
          <t xml:space="preserve"> </t>
        </is>
      </c>
      <c r="D97" s="4" t="inlineStr">
        <is>
          <t xml:space="preserve"> </t>
        </is>
      </c>
    </row>
    <row r="98">
      <c r="A98" s="4" t="inlineStr">
        <is>
          <t>Other liabilities – derivative liabilities</t>
        </is>
      </c>
      <c r="B98" s="5" t="n">
        <v>0</v>
      </c>
      <c r="C98" s="5" t="n">
        <v>8000000</v>
      </c>
      <c r="D98" s="4" t="inlineStr">
        <is>
          <t xml:space="preserve"> </t>
        </is>
      </c>
    </row>
    <row r="99">
      <c r="A99" s="4" t="inlineStr">
        <is>
          <t>Separate account liabilities</t>
        </is>
      </c>
      <c r="B99" s="5" t="n">
        <v>258000000</v>
      </c>
      <c r="C99" s="5" t="n">
        <v>405000000</v>
      </c>
      <c r="D99" s="4" t="inlineStr">
        <is>
          <t xml:space="preserve"> </t>
        </is>
      </c>
    </row>
    <row r="100">
      <c r="A100" s="4" t="inlineStr">
        <is>
          <t>Total financial liabilities</t>
        </is>
      </c>
      <c r="B100" s="5" t="n">
        <v>258000000</v>
      </c>
      <c r="C100" s="5" t="n">
        <v>413000000</v>
      </c>
      <c r="D100" s="4" t="inlineStr">
        <is>
          <t xml:space="preserve"> </t>
        </is>
      </c>
    </row>
    <row r="101">
      <c r="A101" s="4" t="inlineStr">
        <is>
          <t>Level 1 | U.S. treasury and government</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Available-for-sale fixed maturity securities</t>
        </is>
      </c>
      <c r="B103" s="5" t="n">
        <v>310000000</v>
      </c>
      <c r="C103" s="5" t="n">
        <v>442000000</v>
      </c>
      <c r="D103" s="4" t="inlineStr">
        <is>
          <t xml:space="preserve"> </t>
        </is>
      </c>
    </row>
    <row r="104">
      <c r="A104" s="4" t="inlineStr">
        <is>
          <t>Level 1 | U.S. states and political subdivisions</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Available-for-sale fixed maturity securities</t>
        </is>
      </c>
      <c r="B106" s="5" t="n">
        <v>0</v>
      </c>
      <c r="C106" s="5" t="n">
        <v>0</v>
      </c>
      <c r="D106" s="4" t="inlineStr">
        <is>
          <t xml:space="preserve"> </t>
        </is>
      </c>
    </row>
    <row r="107">
      <c r="A107" s="4" t="inlineStr">
        <is>
          <t>Level 1 | Foreign governments</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Available-for-sale fixed maturity securities</t>
        </is>
      </c>
      <c r="B109" s="5" t="n">
        <v>0</v>
      </c>
      <c r="C109" s="5" t="n">
        <v>0</v>
      </c>
      <c r="D109" s="4" t="inlineStr">
        <is>
          <t xml:space="preserve"> </t>
        </is>
      </c>
    </row>
    <row r="110">
      <c r="A110" s="4" t="inlineStr">
        <is>
          <t>Level 1 | Corporate debt securities</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Available-for-sale fixed maturity securities</t>
        </is>
      </c>
      <c r="B112" s="5" t="n">
        <v>0</v>
      </c>
      <c r="C112" s="5" t="n">
        <v>0</v>
      </c>
      <c r="D112" s="4" t="inlineStr">
        <is>
          <t xml:space="preserve"> </t>
        </is>
      </c>
    </row>
    <row r="113">
      <c r="A113" s="4" t="inlineStr">
        <is>
          <t>Level 1 | Residential mortgage-backed securities</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Available-for-sale fixed maturity securities</t>
        </is>
      </c>
      <c r="B115" s="5" t="n">
        <v>0</v>
      </c>
      <c r="C115" s="5" t="n">
        <v>0</v>
      </c>
      <c r="D115" s="4" t="inlineStr">
        <is>
          <t xml:space="preserve"> </t>
        </is>
      </c>
    </row>
    <row r="116">
      <c r="A116" s="4" t="inlineStr">
        <is>
          <t>Level 1 | Commercial mortgage-backed securities</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Available-for-sale fixed maturity securities</t>
        </is>
      </c>
      <c r="B118" s="5" t="n">
        <v>0</v>
      </c>
      <c r="C118" s="5" t="n">
        <v>0</v>
      </c>
      <c r="D118" s="4" t="inlineStr">
        <is>
          <t xml:space="preserve"> </t>
        </is>
      </c>
    </row>
    <row r="119">
      <c r="A119" s="4" t="inlineStr">
        <is>
          <t>Level 1 | Collateralized debt securities</t>
        </is>
      </c>
      <c r="B119" s="4" t="inlineStr">
        <is>
          <t xml:space="preserve"> </t>
        </is>
      </c>
      <c r="C119" s="4" t="inlineStr">
        <is>
          <t xml:space="preserve"> </t>
        </is>
      </c>
      <c r="D119" s="4" t="inlineStr">
        <is>
          <t xml:space="preserve"> </t>
        </is>
      </c>
    </row>
    <row r="120">
      <c r="A120" s="3" t="inlineStr">
        <is>
          <t>Financial assets</t>
        </is>
      </c>
      <c r="B120" s="4" t="inlineStr">
        <is>
          <t xml:space="preserve"> </t>
        </is>
      </c>
      <c r="C120" s="4" t="inlineStr">
        <is>
          <t xml:space="preserve"> </t>
        </is>
      </c>
      <c r="D120" s="4" t="inlineStr">
        <is>
          <t xml:space="preserve"> </t>
        </is>
      </c>
    </row>
    <row r="121">
      <c r="A121" s="4" t="inlineStr">
        <is>
          <t>Available-for-sale fixed maturity securities</t>
        </is>
      </c>
      <c r="B121" s="5" t="n">
        <v>0</v>
      </c>
      <c r="C121" s="5" t="n">
        <v>0</v>
      </c>
      <c r="D121" s="4" t="inlineStr">
        <is>
          <t xml:space="preserve"> </t>
        </is>
      </c>
    </row>
    <row r="122">
      <c r="A122" s="4" t="inlineStr">
        <is>
          <t>Level 1 | Common stock</t>
        </is>
      </c>
      <c r="B122" s="4" t="inlineStr">
        <is>
          <t xml:space="preserve"> </t>
        </is>
      </c>
      <c r="C122" s="4" t="inlineStr">
        <is>
          <t xml:space="preserve"> </t>
        </is>
      </c>
      <c r="D122" s="4" t="inlineStr">
        <is>
          <t xml:space="preserve"> </t>
        </is>
      </c>
    </row>
    <row r="123">
      <c r="A123" s="3" t="inlineStr">
        <is>
          <t>Financial assets</t>
        </is>
      </c>
      <c r="B123" s="4" t="inlineStr">
        <is>
          <t xml:space="preserve"> </t>
        </is>
      </c>
      <c r="C123" s="4" t="inlineStr">
        <is>
          <t xml:space="preserve"> </t>
        </is>
      </c>
      <c r="D123" s="4" t="inlineStr">
        <is>
          <t xml:space="preserve"> </t>
        </is>
      </c>
    </row>
    <row r="124">
      <c r="A124" s="4" t="inlineStr">
        <is>
          <t>Equity securities</t>
        </is>
      </c>
      <c r="B124" s="5" t="n">
        <v>2858000000</v>
      </c>
      <c r="C124" s="5" t="n">
        <v>2682000000</v>
      </c>
      <c r="D124" s="4" t="inlineStr">
        <is>
          <t xml:space="preserve"> </t>
        </is>
      </c>
    </row>
    <row r="125">
      <c r="A125" s="4" t="inlineStr">
        <is>
          <t>Level 1 | Preferred stock</t>
        </is>
      </c>
      <c r="B125" s="4" t="inlineStr">
        <is>
          <t xml:space="preserve"> </t>
        </is>
      </c>
      <c r="C125" s="4" t="inlineStr">
        <is>
          <t xml:space="preserve"> </t>
        </is>
      </c>
      <c r="D125" s="4" t="inlineStr">
        <is>
          <t xml:space="preserve"> </t>
        </is>
      </c>
    </row>
    <row r="126">
      <c r="A126" s="3" t="inlineStr">
        <is>
          <t>Financial assets</t>
        </is>
      </c>
      <c r="B126" s="4" t="inlineStr">
        <is>
          <t xml:space="preserve"> </t>
        </is>
      </c>
      <c r="C126" s="4" t="inlineStr">
        <is>
          <t xml:space="preserve"> </t>
        </is>
      </c>
      <c r="D126" s="4" t="inlineStr">
        <is>
          <t xml:space="preserve"> </t>
        </is>
      </c>
    </row>
    <row r="127">
      <c r="A127" s="4" t="inlineStr">
        <is>
          <t>Equity securities</t>
        </is>
      </c>
      <c r="B127" s="5" t="n">
        <v>36000000</v>
      </c>
      <c r="C127" s="5" t="n">
        <v>37000000</v>
      </c>
      <c r="D127" s="4" t="inlineStr">
        <is>
          <t xml:space="preserve"> </t>
        </is>
      </c>
    </row>
    <row r="128">
      <c r="A128" s="4" t="inlineStr">
        <is>
          <t>Level 1 | Private equity and other</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Equity securities</t>
        </is>
      </c>
      <c r="B130" s="5" t="n">
        <v>0</v>
      </c>
      <c r="C130" s="5" t="n">
        <v>0</v>
      </c>
      <c r="D130" s="4" t="inlineStr">
        <is>
          <t xml:space="preserve"> </t>
        </is>
      </c>
    </row>
    <row r="131">
      <c r="A131" s="4" t="inlineStr">
        <is>
          <t>Level 2</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Available-for-sale fixed maturity securities</t>
        </is>
      </c>
      <c r="B133" s="5" t="n">
        <v>48013000000</v>
      </c>
      <c r="C133" s="5" t="n">
        <v>15686000000</v>
      </c>
      <c r="D133" s="4" t="inlineStr">
        <is>
          <t xml:space="preserve"> </t>
        </is>
      </c>
    </row>
    <row r="134">
      <c r="A134" s="4" t="inlineStr">
        <is>
          <t>Equity securities</t>
        </is>
      </c>
      <c r="B134" s="5" t="n">
        <v>14000000</v>
      </c>
      <c r="C134" s="5" t="n">
        <v>0</v>
      </c>
      <c r="D134" s="4" t="inlineStr">
        <is>
          <t xml:space="preserve"> </t>
        </is>
      </c>
    </row>
    <row r="135">
      <c r="A135" s="4" t="inlineStr">
        <is>
          <t>Investment real estate</t>
        </is>
      </c>
      <c r="B135" s="5" t="n">
        <v>0</v>
      </c>
      <c r="C135" s="4" t="inlineStr">
        <is>
          <t xml:space="preserve"> </t>
        </is>
      </c>
      <c r="D135" s="4" t="inlineStr">
        <is>
          <t xml:space="preserve"> </t>
        </is>
      </c>
    </row>
    <row r="136">
      <c r="A136" s="4" t="inlineStr">
        <is>
          <t>Real estate partnerships</t>
        </is>
      </c>
      <c r="B136" s="5" t="n">
        <v>0</v>
      </c>
      <c r="C136" s="4" t="inlineStr">
        <is>
          <t xml:space="preserve"> </t>
        </is>
      </c>
      <c r="D136" s="4" t="inlineStr">
        <is>
          <t xml:space="preserve"> </t>
        </is>
      </c>
    </row>
    <row r="137">
      <c r="A137" s="4" t="inlineStr">
        <is>
          <t>Investment funds</t>
        </is>
      </c>
      <c r="B137" s="5" t="n">
        <v>0</v>
      </c>
      <c r="C137" s="4" t="inlineStr">
        <is>
          <t xml:space="preserve"> </t>
        </is>
      </c>
      <c r="D137" s="4" t="inlineStr">
        <is>
          <t xml:space="preserve"> </t>
        </is>
      </c>
    </row>
    <row r="138">
      <c r="A138" s="4" t="inlineStr">
        <is>
          <t>Short-term investments, at estimated fair value</t>
        </is>
      </c>
      <c r="B138" s="5" t="n">
        <v>834000000</v>
      </c>
      <c r="C138" s="5" t="n">
        <v>40000000</v>
      </c>
      <c r="D138" s="4" t="inlineStr">
        <is>
          <t xml:space="preserve"> </t>
        </is>
      </c>
    </row>
    <row r="139">
      <c r="A139" s="4" t="inlineStr">
        <is>
          <t>Derivative assets</t>
        </is>
      </c>
      <c r="B139" s="5" t="n">
        <v>1138000000</v>
      </c>
      <c r="C139" s="5" t="n">
        <v>115000000</v>
      </c>
      <c r="D139" s="4" t="inlineStr">
        <is>
          <t xml:space="preserve"> </t>
        </is>
      </c>
    </row>
    <row r="140">
      <c r="A140" s="4" t="inlineStr">
        <is>
          <t>Separately managed accounts</t>
        </is>
      </c>
      <c r="B140" s="5" t="n">
        <v>0</v>
      </c>
      <c r="C140" s="5" t="n">
        <v>0</v>
      </c>
      <c r="D140" s="4" t="inlineStr">
        <is>
          <t xml:space="preserve"> </t>
        </is>
      </c>
    </row>
    <row r="141">
      <c r="A141" s="4" t="inlineStr">
        <is>
          <t>Other</t>
        </is>
      </c>
      <c r="B141" s="5" t="n">
        <v>11000000</v>
      </c>
      <c r="C141" s="5" t="n">
        <v>0</v>
      </c>
      <c r="D141" s="4" t="inlineStr">
        <is>
          <t xml:space="preserve"> </t>
        </is>
      </c>
    </row>
    <row r="142">
      <c r="A142" s="4" t="inlineStr">
        <is>
          <t>Cash and cash equivalents</t>
        </is>
      </c>
      <c r="B142" s="5" t="n">
        <v>0</v>
      </c>
      <c r="C142" s="5" t="n">
        <v>44000000</v>
      </c>
      <c r="D142" s="4" t="inlineStr">
        <is>
          <t xml:space="preserve"> </t>
        </is>
      </c>
    </row>
    <row r="143">
      <c r="A143" s="4" t="inlineStr">
        <is>
          <t>Reinsurance funds withheld – embedded derivative</t>
        </is>
      </c>
      <c r="B143" s="5" t="n">
        <v>0</v>
      </c>
      <c r="C143" s="5" t="n">
        <v>0</v>
      </c>
      <c r="D143" s="4" t="inlineStr">
        <is>
          <t xml:space="preserve"> </t>
        </is>
      </c>
    </row>
    <row r="144">
      <c r="A144" s="4" t="inlineStr">
        <is>
          <t>Premiums due and other receivables – derivative asset</t>
        </is>
      </c>
      <c r="B144" s="5" t="n">
        <v>22000000</v>
      </c>
      <c r="C144" s="4" t="inlineStr">
        <is>
          <t xml:space="preserve"> </t>
        </is>
      </c>
      <c r="D144" s="4" t="inlineStr">
        <is>
          <t xml:space="preserve"> </t>
        </is>
      </c>
    </row>
    <row r="145">
      <c r="A145" s="4" t="inlineStr">
        <is>
          <t>Other assets – market risk benefit assets</t>
        </is>
      </c>
      <c r="B145" s="5" t="n">
        <v>0</v>
      </c>
      <c r="C145" s="5" t="n">
        <v>0</v>
      </c>
      <c r="D145" s="4" t="inlineStr">
        <is>
          <t xml:space="preserve"> </t>
        </is>
      </c>
    </row>
    <row r="146">
      <c r="A146" s="4" t="inlineStr">
        <is>
          <t>Separate account assets</t>
        </is>
      </c>
      <c r="B146" s="5" t="n">
        <v>1054000000</v>
      </c>
      <c r="C146" s="5" t="n">
        <v>758000000</v>
      </c>
      <c r="D146" s="4" t="inlineStr">
        <is>
          <t xml:space="preserve"> </t>
        </is>
      </c>
    </row>
    <row r="147">
      <c r="A147" s="4" t="inlineStr">
        <is>
          <t>Total financial assets</t>
        </is>
      </c>
      <c r="B147" s="5" t="n">
        <v>51086000000</v>
      </c>
      <c r="C147" s="5" t="n">
        <v>16643000000</v>
      </c>
      <c r="D147" s="4" t="inlineStr">
        <is>
          <t xml:space="preserve"> </t>
        </is>
      </c>
    </row>
    <row r="148">
      <c r="A148" s="3" t="inlineStr">
        <is>
          <t>Financial liabilities</t>
        </is>
      </c>
      <c r="B148" s="4" t="inlineStr">
        <is>
          <t xml:space="preserve"> </t>
        </is>
      </c>
      <c r="C148" s="4" t="inlineStr">
        <is>
          <t xml:space="preserve"> </t>
        </is>
      </c>
      <c r="D148" s="4" t="inlineStr">
        <is>
          <t xml:space="preserve"> </t>
        </is>
      </c>
    </row>
    <row r="149">
      <c r="A149" s="4" t="inlineStr">
        <is>
          <t>Policyholders’ account balances – embedded derivative</t>
        </is>
      </c>
      <c r="B149" s="5" t="n">
        <v>0</v>
      </c>
      <c r="C149" s="5" t="n">
        <v>232000000</v>
      </c>
      <c r="D149" s="4" t="inlineStr">
        <is>
          <t xml:space="preserve"> </t>
        </is>
      </c>
    </row>
    <row r="150">
      <c r="A150" s="4" t="inlineStr">
        <is>
          <t>Market risk benefits</t>
        </is>
      </c>
      <c r="B150" s="5" t="n">
        <v>0</v>
      </c>
      <c r="C150" s="5" t="n">
        <v>0</v>
      </c>
      <c r="D150" s="4" t="inlineStr">
        <is>
          <t xml:space="preserve"> </t>
        </is>
      </c>
    </row>
    <row r="151">
      <c r="A151" s="4" t="inlineStr">
        <is>
          <t>Funds withheld for reinsurance liabilities – embedded derivative</t>
        </is>
      </c>
      <c r="B151" s="5" t="n">
        <v>0</v>
      </c>
      <c r="C151" s="4" t="inlineStr">
        <is>
          <t xml:space="preserve"> </t>
        </is>
      </c>
      <c r="D151" s="4" t="inlineStr">
        <is>
          <t xml:space="preserve"> </t>
        </is>
      </c>
    </row>
    <row r="152">
      <c r="A152" s="4" t="inlineStr">
        <is>
          <t>Other liabilities – derivative liabilities</t>
        </is>
      </c>
      <c r="B152" s="5" t="n">
        <v>27000000</v>
      </c>
      <c r="C152" s="5" t="n">
        <v>4000000</v>
      </c>
      <c r="D152" s="4" t="inlineStr">
        <is>
          <t xml:space="preserve"> </t>
        </is>
      </c>
    </row>
    <row r="153">
      <c r="A153" s="4" t="inlineStr">
        <is>
          <t>Separate account liabilities</t>
        </is>
      </c>
      <c r="B153" s="5" t="n">
        <v>1054000000</v>
      </c>
      <c r="C153" s="5" t="n">
        <v>758000000</v>
      </c>
      <c r="D153" s="4" t="inlineStr">
        <is>
          <t xml:space="preserve"> </t>
        </is>
      </c>
    </row>
    <row r="154">
      <c r="A154" s="4" t="inlineStr">
        <is>
          <t>Total financial liabilities</t>
        </is>
      </c>
      <c r="B154" s="5" t="n">
        <v>1081000000</v>
      </c>
      <c r="C154" s="5" t="n">
        <v>994000000</v>
      </c>
      <c r="D154" s="4" t="inlineStr">
        <is>
          <t xml:space="preserve"> </t>
        </is>
      </c>
    </row>
    <row r="155">
      <c r="A155" s="4" t="inlineStr">
        <is>
          <t>Level 2 | U.S. treasury and government</t>
        </is>
      </c>
      <c r="B155" s="4" t="inlineStr">
        <is>
          <t xml:space="preserve"> </t>
        </is>
      </c>
      <c r="C155" s="4" t="inlineStr">
        <is>
          <t xml:space="preserve"> </t>
        </is>
      </c>
      <c r="D155" s="4" t="inlineStr">
        <is>
          <t xml:space="preserve"> </t>
        </is>
      </c>
    </row>
    <row r="156">
      <c r="A156" s="3" t="inlineStr">
        <is>
          <t>Financial assets</t>
        </is>
      </c>
      <c r="B156" s="4" t="inlineStr">
        <is>
          <t xml:space="preserve"> </t>
        </is>
      </c>
      <c r="C156" s="4" t="inlineStr">
        <is>
          <t xml:space="preserve"> </t>
        </is>
      </c>
      <c r="D156" s="4" t="inlineStr">
        <is>
          <t xml:space="preserve"> </t>
        </is>
      </c>
    </row>
    <row r="157">
      <c r="A157" s="4" t="inlineStr">
        <is>
          <t>Available-for-sale fixed maturity securities</t>
        </is>
      </c>
      <c r="B157" s="5" t="n">
        <v>59000000</v>
      </c>
      <c r="C157" s="5" t="n">
        <v>55000000</v>
      </c>
      <c r="D157" s="4" t="inlineStr">
        <is>
          <t xml:space="preserve"> </t>
        </is>
      </c>
    </row>
    <row r="158">
      <c r="A158" s="4" t="inlineStr">
        <is>
          <t>Level 2 | U.S. states and political subdivisions</t>
        </is>
      </c>
      <c r="B158" s="4" t="inlineStr">
        <is>
          <t xml:space="preserve"> </t>
        </is>
      </c>
      <c r="C158" s="4" t="inlineStr">
        <is>
          <t xml:space="preserve"> </t>
        </is>
      </c>
      <c r="D158" s="4" t="inlineStr">
        <is>
          <t xml:space="preserve"> </t>
        </is>
      </c>
    </row>
    <row r="159">
      <c r="A159" s="3" t="inlineStr">
        <is>
          <t>Financial assets</t>
        </is>
      </c>
      <c r="B159" s="4" t="inlineStr">
        <is>
          <t xml:space="preserve"> </t>
        </is>
      </c>
      <c r="C159" s="4" t="inlineStr">
        <is>
          <t xml:space="preserve"> </t>
        </is>
      </c>
      <c r="D159" s="4" t="inlineStr">
        <is>
          <t xml:space="preserve"> </t>
        </is>
      </c>
    </row>
    <row r="160">
      <c r="A160" s="4" t="inlineStr">
        <is>
          <t>Available-for-sale fixed maturity securities</t>
        </is>
      </c>
      <c r="B160" s="5" t="n">
        <v>3233000000</v>
      </c>
      <c r="C160" s="5" t="n">
        <v>670000000</v>
      </c>
      <c r="D160" s="4" t="inlineStr">
        <is>
          <t xml:space="preserve"> </t>
        </is>
      </c>
    </row>
    <row r="161">
      <c r="A161" s="4" t="inlineStr">
        <is>
          <t>Level 2 | Foreign governments</t>
        </is>
      </c>
      <c r="B161" s="4" t="inlineStr">
        <is>
          <t xml:space="preserve"> </t>
        </is>
      </c>
      <c r="C161" s="4" t="inlineStr">
        <is>
          <t xml:space="preserve"> </t>
        </is>
      </c>
      <c r="D161" s="4" t="inlineStr">
        <is>
          <t xml:space="preserve"> </t>
        </is>
      </c>
    </row>
    <row r="162">
      <c r="A162" s="3" t="inlineStr">
        <is>
          <t>Financial assets</t>
        </is>
      </c>
      <c r="B162" s="4" t="inlineStr">
        <is>
          <t xml:space="preserve"> </t>
        </is>
      </c>
      <c r="C162" s="4" t="inlineStr">
        <is>
          <t xml:space="preserve"> </t>
        </is>
      </c>
      <c r="D162" s="4" t="inlineStr">
        <is>
          <t xml:space="preserve"> </t>
        </is>
      </c>
    </row>
    <row r="163">
      <c r="A163" s="4" t="inlineStr">
        <is>
          <t>Available-for-sale fixed maturity securities</t>
        </is>
      </c>
      <c r="B163" s="5" t="n">
        <v>2042000000</v>
      </c>
      <c r="C163" s="5" t="n">
        <v>614000000</v>
      </c>
      <c r="D163" s="4" t="inlineStr">
        <is>
          <t xml:space="preserve"> </t>
        </is>
      </c>
    </row>
    <row r="164">
      <c r="A164" s="4" t="inlineStr">
        <is>
          <t>Level 2 | Corporate debt securities</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Available-for-sale fixed maturity securities</t>
        </is>
      </c>
      <c r="B166" s="5" t="n">
        <v>34696000000</v>
      </c>
      <c r="C166" s="5" t="n">
        <v>12314000000</v>
      </c>
      <c r="D166" s="4" t="inlineStr">
        <is>
          <t xml:space="preserve"> </t>
        </is>
      </c>
    </row>
    <row r="167">
      <c r="A167" s="4" t="inlineStr">
        <is>
          <t>Level 2 | Residential mortgage-backed securities</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Available-for-sale fixed maturity securities</t>
        </is>
      </c>
      <c r="B169" s="5" t="n">
        <v>1291000000</v>
      </c>
      <c r="C169" s="5" t="n">
        <v>376000000</v>
      </c>
      <c r="D169" s="4" t="inlineStr">
        <is>
          <t xml:space="preserve"> </t>
        </is>
      </c>
    </row>
    <row r="170">
      <c r="A170" s="4" t="inlineStr">
        <is>
          <t>Level 2 | Commercial mortgage-backed securities</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Available-for-sale fixed maturity securities</t>
        </is>
      </c>
      <c r="B172" s="5" t="n">
        <v>3245000000</v>
      </c>
      <c r="C172" s="5" t="n">
        <v>696000000</v>
      </c>
      <c r="D172" s="4" t="inlineStr">
        <is>
          <t xml:space="preserve"> </t>
        </is>
      </c>
    </row>
    <row r="173">
      <c r="A173" s="4" t="inlineStr">
        <is>
          <t>Level 2 | Collateralized debt securities</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Available-for-sale fixed maturity securities</t>
        </is>
      </c>
      <c r="B175" s="5" t="n">
        <v>3447000000</v>
      </c>
      <c r="C175" s="5" t="n">
        <v>961000000</v>
      </c>
      <c r="D175" s="4" t="inlineStr">
        <is>
          <t xml:space="preserve"> </t>
        </is>
      </c>
    </row>
    <row r="176">
      <c r="A176" s="4" t="inlineStr">
        <is>
          <t>Level 2 | Common stock</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Equity securities</t>
        </is>
      </c>
      <c r="B178" s="5" t="n">
        <v>2000000</v>
      </c>
      <c r="C178" s="5" t="n">
        <v>0</v>
      </c>
      <c r="D178" s="4" t="inlineStr">
        <is>
          <t xml:space="preserve"> </t>
        </is>
      </c>
    </row>
    <row r="179">
      <c r="A179" s="4" t="inlineStr">
        <is>
          <t>Level 2 | Preferred stock</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Equity securities</t>
        </is>
      </c>
      <c r="B181" s="5" t="n">
        <v>12000000</v>
      </c>
      <c r="C181" s="5" t="n">
        <v>0</v>
      </c>
      <c r="D181" s="4" t="inlineStr">
        <is>
          <t xml:space="preserve"> </t>
        </is>
      </c>
    </row>
    <row r="182">
      <c r="A182" s="4" t="inlineStr">
        <is>
          <t>Level 2 | Private equity and other</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Equity securities</t>
        </is>
      </c>
      <c r="B184" s="5" t="n">
        <v>0</v>
      </c>
      <c r="C184" s="5" t="n">
        <v>0</v>
      </c>
      <c r="D184" s="4" t="inlineStr">
        <is>
          <t xml:space="preserve"> </t>
        </is>
      </c>
    </row>
    <row r="185">
      <c r="A185" s="4" t="inlineStr">
        <is>
          <t>Level 3</t>
        </is>
      </c>
      <c r="B185" s="4" t="inlineStr">
        <is>
          <t xml:space="preserve"> </t>
        </is>
      </c>
      <c r="C185" s="4" t="inlineStr">
        <is>
          <t xml:space="preserve"> </t>
        </is>
      </c>
      <c r="D185" s="4" t="inlineStr">
        <is>
          <t xml:space="preserve"> </t>
        </is>
      </c>
    </row>
    <row r="186">
      <c r="A186" s="3" t="inlineStr">
        <is>
          <t>Financial assets</t>
        </is>
      </c>
      <c r="B186" s="4" t="inlineStr">
        <is>
          <t xml:space="preserve"> </t>
        </is>
      </c>
      <c r="C186" s="4" t="inlineStr">
        <is>
          <t xml:space="preserve"> </t>
        </is>
      </c>
      <c r="D186" s="4" t="inlineStr">
        <is>
          <t xml:space="preserve"> </t>
        </is>
      </c>
    </row>
    <row r="187">
      <c r="A187" s="4" t="inlineStr">
        <is>
          <t>Available-for-sale fixed maturity securities</t>
        </is>
      </c>
      <c r="B187" s="5" t="n">
        <v>5479000000</v>
      </c>
      <c r="C187" s="5" t="n">
        <v>2649000000</v>
      </c>
      <c r="D187" s="4" t="inlineStr">
        <is>
          <t xml:space="preserve"> </t>
        </is>
      </c>
    </row>
    <row r="188">
      <c r="A188" s="4" t="inlineStr">
        <is>
          <t>Equity securities</t>
        </is>
      </c>
      <c r="B188" s="5" t="n">
        <v>946000000</v>
      </c>
      <c r="C188" s="5" t="n">
        <v>520000000</v>
      </c>
      <c r="D188" s="4" t="inlineStr">
        <is>
          <t xml:space="preserve"> </t>
        </is>
      </c>
    </row>
    <row r="189">
      <c r="A189" s="4" t="inlineStr">
        <is>
          <t>Investment real estate</t>
        </is>
      </c>
      <c r="B189" s="5" t="n">
        <v>1283000000</v>
      </c>
      <c r="C189" s="4" t="inlineStr">
        <is>
          <t xml:space="preserve"> </t>
        </is>
      </c>
      <c r="D189" s="4" t="inlineStr">
        <is>
          <t xml:space="preserve"> </t>
        </is>
      </c>
    </row>
    <row r="190">
      <c r="A190" s="4" t="inlineStr">
        <is>
          <t>Real estate partnerships</t>
        </is>
      </c>
      <c r="B190" s="5" t="n">
        <v>1529000000</v>
      </c>
      <c r="C190" s="4" t="inlineStr">
        <is>
          <t xml:space="preserve"> </t>
        </is>
      </c>
      <c r="D190" s="4" t="inlineStr">
        <is>
          <t xml:space="preserve"> </t>
        </is>
      </c>
    </row>
    <row r="191">
      <c r="A191" s="4" t="inlineStr">
        <is>
          <t>Investment funds</t>
        </is>
      </c>
      <c r="B191" s="5" t="n">
        <v>124000000</v>
      </c>
      <c r="C191" s="4" t="inlineStr">
        <is>
          <t xml:space="preserve"> </t>
        </is>
      </c>
      <c r="D191" s="4" t="inlineStr">
        <is>
          <t xml:space="preserve"> </t>
        </is>
      </c>
    </row>
    <row r="192">
      <c r="A192" s="4" t="inlineStr">
        <is>
          <t>Short-term investments, at estimated fair value</t>
        </is>
      </c>
      <c r="B192" s="5" t="n">
        <v>353000000</v>
      </c>
      <c r="C192" s="5" t="n">
        <v>1127000000</v>
      </c>
      <c r="D192" s="4" t="inlineStr">
        <is>
          <t xml:space="preserve"> </t>
        </is>
      </c>
    </row>
    <row r="193">
      <c r="A193" s="4" t="inlineStr">
        <is>
          <t>Derivative assets</t>
        </is>
      </c>
      <c r="B193" s="5" t="n">
        <v>223000000</v>
      </c>
      <c r="C193" s="5" t="n">
        <v>227000000</v>
      </c>
      <c r="D193" s="4" t="inlineStr">
        <is>
          <t xml:space="preserve"> </t>
        </is>
      </c>
    </row>
    <row r="194">
      <c r="A194" s="4" t="inlineStr">
        <is>
          <t>Separately managed accounts</t>
        </is>
      </c>
      <c r="B194" s="5" t="n">
        <v>71000000</v>
      </c>
      <c r="C194" s="5" t="n">
        <v>105000000</v>
      </c>
      <c r="D194" s="4" t="inlineStr">
        <is>
          <t xml:space="preserve"> </t>
        </is>
      </c>
    </row>
    <row r="195">
      <c r="A195" s="4" t="inlineStr">
        <is>
          <t>Other</t>
        </is>
      </c>
      <c r="B195" s="5" t="n">
        <v>308000000</v>
      </c>
      <c r="C195" s="5" t="n">
        <v>46000000</v>
      </c>
      <c r="D195" s="4" t="inlineStr">
        <is>
          <t xml:space="preserve"> </t>
        </is>
      </c>
    </row>
    <row r="196">
      <c r="A196" s="4" t="inlineStr">
        <is>
          <t>Cash and cash equivalents</t>
        </is>
      </c>
      <c r="B196" s="5" t="n">
        <v>0</v>
      </c>
      <c r="C196" s="5" t="n">
        <v>0</v>
      </c>
      <c r="D196" s="4" t="inlineStr">
        <is>
          <t xml:space="preserve"> </t>
        </is>
      </c>
    </row>
    <row r="197">
      <c r="A197" s="4" t="inlineStr">
        <is>
          <t>Reinsurance funds withheld – embedded derivative</t>
        </is>
      </c>
      <c r="B197" s="5" t="n">
        <v>18000000</v>
      </c>
      <c r="C197" s="5" t="n">
        <v>-46000000</v>
      </c>
      <c r="D197" s="4" t="inlineStr">
        <is>
          <t xml:space="preserve"> </t>
        </is>
      </c>
    </row>
    <row r="198">
      <c r="A198" s="4" t="inlineStr">
        <is>
          <t>Premiums due and other receivables – derivative asset</t>
        </is>
      </c>
      <c r="B198" s="5" t="n">
        <v>0</v>
      </c>
      <c r="C198" s="4" t="inlineStr">
        <is>
          <t xml:space="preserve"> </t>
        </is>
      </c>
      <c r="D198" s="4" t="inlineStr">
        <is>
          <t xml:space="preserve"> </t>
        </is>
      </c>
    </row>
    <row r="199">
      <c r="A199" s="4" t="inlineStr">
        <is>
          <t>Other assets – market risk benefit assets</t>
        </is>
      </c>
      <c r="B199" s="5" t="n">
        <v>856000000</v>
      </c>
      <c r="C199" s="5" t="n">
        <v>34000000</v>
      </c>
      <c r="D199" s="4" t="inlineStr">
        <is>
          <t xml:space="preserve"> </t>
        </is>
      </c>
    </row>
    <row r="200">
      <c r="A200" s="4" t="inlineStr">
        <is>
          <t>Separate account assets</t>
        </is>
      </c>
      <c r="B200" s="5" t="n">
        <v>0</v>
      </c>
      <c r="C200" s="5" t="n">
        <v>0</v>
      </c>
      <c r="D200" s="4" t="inlineStr">
        <is>
          <t xml:space="preserve"> </t>
        </is>
      </c>
    </row>
    <row r="201">
      <c r="A201" s="4" t="inlineStr">
        <is>
          <t>Total financial assets</t>
        </is>
      </c>
      <c r="B201" s="5" t="n">
        <v>11190000000</v>
      </c>
      <c r="C201" s="5" t="n">
        <v>4662000000</v>
      </c>
      <c r="D201" s="4" t="inlineStr">
        <is>
          <t xml:space="preserve"> </t>
        </is>
      </c>
    </row>
    <row r="202">
      <c r="A202" s="3" t="inlineStr">
        <is>
          <t>Financial liabilities</t>
        </is>
      </c>
      <c r="B202" s="4" t="inlineStr">
        <is>
          <t xml:space="preserve"> </t>
        </is>
      </c>
      <c r="C202" s="4" t="inlineStr">
        <is>
          <t xml:space="preserve"> </t>
        </is>
      </c>
      <c r="D202" s="4" t="inlineStr">
        <is>
          <t xml:space="preserve"> </t>
        </is>
      </c>
    </row>
    <row r="203">
      <c r="A203" s="4" t="inlineStr">
        <is>
          <t>Policyholders’ account balances – embedded derivative</t>
        </is>
      </c>
      <c r="B203" s="5" t="n">
        <v>1123000000</v>
      </c>
      <c r="C203" s="5" t="n">
        <v>872000000</v>
      </c>
      <c r="D203" s="4" t="inlineStr">
        <is>
          <t xml:space="preserve"> </t>
        </is>
      </c>
    </row>
    <row r="204">
      <c r="A204" s="4" t="inlineStr">
        <is>
          <t>Market risk benefits</t>
        </is>
      </c>
      <c r="B204" s="5" t="n">
        <v>3655000000</v>
      </c>
      <c r="C204" s="5" t="n">
        <v>89000000</v>
      </c>
      <c r="D204" s="4" t="inlineStr">
        <is>
          <t xml:space="preserve"> </t>
        </is>
      </c>
    </row>
    <row r="205">
      <c r="A205" s="4" t="inlineStr">
        <is>
          <t>Funds withheld for reinsurance liabilities – embedded derivative</t>
        </is>
      </c>
      <c r="B205" s="5" t="n">
        <v>37000000</v>
      </c>
      <c r="C205" s="4" t="inlineStr">
        <is>
          <t xml:space="preserve"> </t>
        </is>
      </c>
      <c r="D205" s="4" t="inlineStr">
        <is>
          <t xml:space="preserve"> </t>
        </is>
      </c>
    </row>
    <row r="206">
      <c r="A206" s="4" t="inlineStr">
        <is>
          <t>Other liabilities – derivative liabilities</t>
        </is>
      </c>
      <c r="B206" s="5" t="n">
        <v>0</v>
      </c>
      <c r="C206" s="5" t="n">
        <v>0</v>
      </c>
      <c r="D206" s="4" t="inlineStr">
        <is>
          <t xml:space="preserve"> </t>
        </is>
      </c>
    </row>
    <row r="207">
      <c r="A207" s="4" t="inlineStr">
        <is>
          <t>Separate account liabilities</t>
        </is>
      </c>
      <c r="B207" s="5" t="n">
        <v>0</v>
      </c>
      <c r="C207" s="5" t="n">
        <v>0</v>
      </c>
      <c r="D207" s="4" t="inlineStr">
        <is>
          <t xml:space="preserve"> </t>
        </is>
      </c>
    </row>
    <row r="208">
      <c r="A208" s="4" t="inlineStr">
        <is>
          <t>Total financial liabilities</t>
        </is>
      </c>
      <c r="B208" s="5" t="n">
        <v>4815000000</v>
      </c>
      <c r="C208" s="5" t="n">
        <v>961000000</v>
      </c>
      <c r="D208" s="4" t="inlineStr">
        <is>
          <t xml:space="preserve"> </t>
        </is>
      </c>
    </row>
    <row r="209">
      <c r="A209" s="4" t="inlineStr">
        <is>
          <t>Level 3 | U.S. treasury and government</t>
        </is>
      </c>
      <c r="B209" s="4" t="inlineStr">
        <is>
          <t xml:space="preserve"> </t>
        </is>
      </c>
      <c r="C209" s="4" t="inlineStr">
        <is>
          <t xml:space="preserve"> </t>
        </is>
      </c>
      <c r="D209" s="4" t="inlineStr">
        <is>
          <t xml:space="preserve"> </t>
        </is>
      </c>
    </row>
    <row r="210">
      <c r="A210" s="3" t="inlineStr">
        <is>
          <t>Financial assets</t>
        </is>
      </c>
      <c r="B210" s="4" t="inlineStr">
        <is>
          <t xml:space="preserve"> </t>
        </is>
      </c>
      <c r="C210" s="4" t="inlineStr">
        <is>
          <t xml:space="preserve"> </t>
        </is>
      </c>
      <c r="D210" s="4" t="inlineStr">
        <is>
          <t xml:space="preserve"> </t>
        </is>
      </c>
    </row>
    <row r="211">
      <c r="A211" s="4" t="inlineStr">
        <is>
          <t>Available-for-sale fixed maturity securities</t>
        </is>
      </c>
      <c r="B211" s="5" t="n">
        <v>0</v>
      </c>
      <c r="C211" s="5" t="n">
        <v>0</v>
      </c>
      <c r="D211" s="4" t="inlineStr">
        <is>
          <t xml:space="preserve"> </t>
        </is>
      </c>
    </row>
    <row r="212">
      <c r="A212" s="4" t="inlineStr">
        <is>
          <t>Level 3 | U.S. states and political subdivisions</t>
        </is>
      </c>
      <c r="B212" s="4" t="inlineStr">
        <is>
          <t xml:space="preserve"> </t>
        </is>
      </c>
      <c r="C212" s="4" t="inlineStr">
        <is>
          <t xml:space="preserve"> </t>
        </is>
      </c>
      <c r="D212" s="4" t="inlineStr">
        <is>
          <t xml:space="preserve"> </t>
        </is>
      </c>
    </row>
    <row r="213">
      <c r="A213" s="3" t="inlineStr">
        <is>
          <t>Financial assets</t>
        </is>
      </c>
      <c r="B213" s="4" t="inlineStr">
        <is>
          <t xml:space="preserve"> </t>
        </is>
      </c>
      <c r="C213" s="4" t="inlineStr">
        <is>
          <t xml:space="preserve"> </t>
        </is>
      </c>
      <c r="D213" s="4" t="inlineStr">
        <is>
          <t xml:space="preserve"> </t>
        </is>
      </c>
    </row>
    <row r="214">
      <c r="A214" s="4" t="inlineStr">
        <is>
          <t>Available-for-sale fixed maturity securities</t>
        </is>
      </c>
      <c r="B214" s="5" t="n">
        <v>56000000</v>
      </c>
      <c r="C214" s="5" t="n">
        <v>0</v>
      </c>
      <c r="D214" s="4" t="inlineStr">
        <is>
          <t xml:space="preserve"> </t>
        </is>
      </c>
    </row>
    <row r="215">
      <c r="A215" s="4" t="inlineStr">
        <is>
          <t>Level 3 | Foreign governments</t>
        </is>
      </c>
      <c r="B215" s="4" t="inlineStr">
        <is>
          <t xml:space="preserve"> </t>
        </is>
      </c>
      <c r="C215" s="4" t="inlineStr">
        <is>
          <t xml:space="preserve"> </t>
        </is>
      </c>
      <c r="D215" s="4" t="inlineStr">
        <is>
          <t xml:space="preserve"> </t>
        </is>
      </c>
    </row>
    <row r="216">
      <c r="A216" s="3" t="inlineStr">
        <is>
          <t>Financial assets</t>
        </is>
      </c>
      <c r="B216" s="4" t="inlineStr">
        <is>
          <t xml:space="preserve"> </t>
        </is>
      </c>
      <c r="C216" s="4" t="inlineStr">
        <is>
          <t xml:space="preserve"> </t>
        </is>
      </c>
      <c r="D216" s="4" t="inlineStr">
        <is>
          <t xml:space="preserve"> </t>
        </is>
      </c>
    </row>
    <row r="217">
      <c r="A217" s="4" t="inlineStr">
        <is>
          <t>Available-for-sale fixed maturity securities</t>
        </is>
      </c>
      <c r="B217" s="5" t="n">
        <v>0</v>
      </c>
      <c r="C217" s="5" t="n">
        <v>0</v>
      </c>
      <c r="D217" s="4" t="inlineStr">
        <is>
          <t xml:space="preserve"> </t>
        </is>
      </c>
    </row>
    <row r="218">
      <c r="A218" s="4" t="inlineStr">
        <is>
          <t>Level 3 | Corporate debt securities</t>
        </is>
      </c>
      <c r="B218" s="4" t="inlineStr">
        <is>
          <t xml:space="preserve"> </t>
        </is>
      </c>
      <c r="C218" s="4" t="inlineStr">
        <is>
          <t xml:space="preserve"> </t>
        </is>
      </c>
      <c r="D218" s="4" t="inlineStr">
        <is>
          <t xml:space="preserve"> </t>
        </is>
      </c>
    </row>
    <row r="219">
      <c r="A219" s="3" t="inlineStr">
        <is>
          <t>Financial assets</t>
        </is>
      </c>
      <c r="B219" s="4" t="inlineStr">
        <is>
          <t xml:space="preserve"> </t>
        </is>
      </c>
      <c r="C219" s="4" t="inlineStr">
        <is>
          <t xml:space="preserve"> </t>
        </is>
      </c>
      <c r="D219" s="4" t="inlineStr">
        <is>
          <t xml:space="preserve"> </t>
        </is>
      </c>
    </row>
    <row r="220">
      <c r="A220" s="4" t="inlineStr">
        <is>
          <t>Available-for-sale fixed maturity securities</t>
        </is>
      </c>
      <c r="B220" s="5" t="n">
        <v>2684000000</v>
      </c>
      <c r="C220" s="5" t="n">
        <v>2278000000</v>
      </c>
      <c r="D220" s="4" t="inlineStr">
        <is>
          <t xml:space="preserve"> </t>
        </is>
      </c>
    </row>
    <row r="221">
      <c r="A221" s="4" t="inlineStr">
        <is>
          <t>Level 3 | Residential mortgage-backed securities</t>
        </is>
      </c>
      <c r="B221" s="4" t="inlineStr">
        <is>
          <t xml:space="preserve"> </t>
        </is>
      </c>
      <c r="C221" s="4" t="inlineStr">
        <is>
          <t xml:space="preserve"> </t>
        </is>
      </c>
      <c r="D221" s="4" t="inlineStr">
        <is>
          <t xml:space="preserve"> </t>
        </is>
      </c>
    </row>
    <row r="222">
      <c r="A222" s="3" t="inlineStr">
        <is>
          <t>Financial assets</t>
        </is>
      </c>
      <c r="B222" s="4" t="inlineStr">
        <is>
          <t xml:space="preserve"> </t>
        </is>
      </c>
      <c r="C222" s="4" t="inlineStr">
        <is>
          <t xml:space="preserve"> </t>
        </is>
      </c>
      <c r="D222" s="4" t="inlineStr">
        <is>
          <t xml:space="preserve"> </t>
        </is>
      </c>
    </row>
    <row r="223">
      <c r="A223" s="4" t="inlineStr">
        <is>
          <t>Available-for-sale fixed maturity securities</t>
        </is>
      </c>
      <c r="B223" s="5" t="n">
        <v>19000000</v>
      </c>
      <c r="C223" s="5" t="n">
        <v>0</v>
      </c>
      <c r="D223" s="4" t="inlineStr">
        <is>
          <t xml:space="preserve"> </t>
        </is>
      </c>
    </row>
    <row r="224">
      <c r="A224" s="4" t="inlineStr">
        <is>
          <t>Level 3 | Commercial mortgage-backed securities</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Available-for-sale fixed maturity securities</t>
        </is>
      </c>
      <c r="B226" s="5" t="n">
        <v>75000000</v>
      </c>
      <c r="C226" s="5" t="n">
        <v>30000000</v>
      </c>
      <c r="D226" s="4" t="inlineStr">
        <is>
          <t xml:space="preserve"> </t>
        </is>
      </c>
    </row>
    <row r="227">
      <c r="A227" s="4" t="inlineStr">
        <is>
          <t>Level 3 | Collateralized debt securities</t>
        </is>
      </c>
      <c r="B227" s="4" t="inlineStr">
        <is>
          <t xml:space="preserve"> </t>
        </is>
      </c>
      <c r="C227" s="4" t="inlineStr">
        <is>
          <t xml:space="preserve"> </t>
        </is>
      </c>
      <c r="D227" s="4" t="inlineStr">
        <is>
          <t xml:space="preserve"> </t>
        </is>
      </c>
    </row>
    <row r="228">
      <c r="A228" s="3" t="inlineStr">
        <is>
          <t>Financial assets</t>
        </is>
      </c>
      <c r="B228" s="4" t="inlineStr">
        <is>
          <t xml:space="preserve"> </t>
        </is>
      </c>
      <c r="C228" s="4" t="inlineStr">
        <is>
          <t xml:space="preserve"> </t>
        </is>
      </c>
      <c r="D228" s="4" t="inlineStr">
        <is>
          <t xml:space="preserve"> </t>
        </is>
      </c>
    </row>
    <row r="229">
      <c r="A229" s="4" t="inlineStr">
        <is>
          <t>Available-for-sale fixed maturity securities</t>
        </is>
      </c>
      <c r="B229" s="5" t="n">
        <v>2645000000</v>
      </c>
      <c r="C229" s="5" t="n">
        <v>341000000</v>
      </c>
      <c r="D229" s="4" t="inlineStr">
        <is>
          <t xml:space="preserve"> </t>
        </is>
      </c>
    </row>
    <row r="230">
      <c r="A230" s="4" t="inlineStr">
        <is>
          <t>Level 3 | Common stock</t>
        </is>
      </c>
      <c r="B230" s="4" t="inlineStr">
        <is>
          <t xml:space="preserve"> </t>
        </is>
      </c>
      <c r="C230" s="4" t="inlineStr">
        <is>
          <t xml:space="preserve"> </t>
        </is>
      </c>
      <c r="D230" s="4" t="inlineStr">
        <is>
          <t xml:space="preserve"> </t>
        </is>
      </c>
    </row>
    <row r="231">
      <c r="A231" s="3" t="inlineStr">
        <is>
          <t>Financial assets</t>
        </is>
      </c>
      <c r="B231" s="4" t="inlineStr">
        <is>
          <t xml:space="preserve"> </t>
        </is>
      </c>
      <c r="C231" s="4" t="inlineStr">
        <is>
          <t xml:space="preserve"> </t>
        </is>
      </c>
      <c r="D231" s="4" t="inlineStr">
        <is>
          <t xml:space="preserve"> </t>
        </is>
      </c>
    </row>
    <row r="232">
      <c r="A232" s="4" t="inlineStr">
        <is>
          <t>Equity securities</t>
        </is>
      </c>
      <c r="B232" s="5" t="n">
        <v>552000000</v>
      </c>
      <c r="C232" s="5" t="n">
        <v>391000000</v>
      </c>
      <c r="D232" s="4" t="inlineStr">
        <is>
          <t xml:space="preserve"> </t>
        </is>
      </c>
    </row>
    <row r="233">
      <c r="A233" s="4" t="inlineStr">
        <is>
          <t>Level 3 | Preferred stock</t>
        </is>
      </c>
      <c r="B233" s="4" t="inlineStr">
        <is>
          <t xml:space="preserve"> </t>
        </is>
      </c>
      <c r="C233" s="4" t="inlineStr">
        <is>
          <t xml:space="preserve"> </t>
        </is>
      </c>
      <c r="D233" s="4" t="inlineStr">
        <is>
          <t xml:space="preserve"> </t>
        </is>
      </c>
    </row>
    <row r="234">
      <c r="A234" s="3" t="inlineStr">
        <is>
          <t>Financial assets</t>
        </is>
      </c>
      <c r="B234" s="4" t="inlineStr">
        <is>
          <t xml:space="preserve"> </t>
        </is>
      </c>
      <c r="C234" s="4" t="inlineStr">
        <is>
          <t xml:space="preserve"> </t>
        </is>
      </c>
      <c r="D234" s="4" t="inlineStr">
        <is>
          <t xml:space="preserve"> </t>
        </is>
      </c>
    </row>
    <row r="235">
      <c r="A235" s="4" t="inlineStr">
        <is>
          <t>Equity securities</t>
        </is>
      </c>
      <c r="B235" s="5" t="n">
        <v>390000000</v>
      </c>
      <c r="C235" s="5" t="n">
        <v>84000000</v>
      </c>
      <c r="D235" s="4" t="inlineStr">
        <is>
          <t xml:space="preserve"> </t>
        </is>
      </c>
    </row>
    <row r="236">
      <c r="A236" s="4" t="inlineStr">
        <is>
          <t>Level 3 | Private equity and other</t>
        </is>
      </c>
      <c r="B236" s="4" t="inlineStr">
        <is>
          <t xml:space="preserve"> </t>
        </is>
      </c>
      <c r="C236" s="4" t="inlineStr">
        <is>
          <t xml:space="preserve"> </t>
        </is>
      </c>
      <c r="D236" s="4" t="inlineStr">
        <is>
          <t xml:space="preserve"> </t>
        </is>
      </c>
    </row>
    <row r="237">
      <c r="A237" s="3" t="inlineStr">
        <is>
          <t>Financial assets</t>
        </is>
      </c>
      <c r="B237" s="4" t="inlineStr">
        <is>
          <t xml:space="preserve"> </t>
        </is>
      </c>
      <c r="C237" s="4" t="inlineStr">
        <is>
          <t xml:space="preserve"> </t>
        </is>
      </c>
      <c r="D237" s="4" t="inlineStr">
        <is>
          <t xml:space="preserve"> </t>
        </is>
      </c>
    </row>
    <row r="238">
      <c r="A238" s="4" t="inlineStr">
        <is>
          <t>Equity securities</t>
        </is>
      </c>
      <c r="B238" s="6" t="n">
        <v>4000000</v>
      </c>
      <c r="C238" s="6" t="n">
        <v>45000000</v>
      </c>
      <c r="D23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Estimated Fair Value of Financial Instruments Not Recorded at Fair Value on a Recurring Basis (Details) - USD ($) $ in Million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Mortgage loans on real estate, net of allowance</t>
        </is>
      </c>
      <c r="B3" s="6" t="n">
        <v>12426</v>
      </c>
      <c r="C3" s="6" t="n">
        <v>5962</v>
      </c>
    </row>
    <row r="4">
      <c r="A4" s="4" t="inlineStr">
        <is>
          <t>Policy loans</t>
        </is>
      </c>
      <c r="B4" s="5" t="n">
        <v>276</v>
      </c>
      <c r="C4" s="5" t="n">
        <v>390</v>
      </c>
    </row>
    <row r="5">
      <c r="A5" s="4" t="inlineStr">
        <is>
          <t>Other invested assets, excluding derivatives and separately managed accounts</t>
        </is>
      </c>
      <c r="B5" s="5" t="n">
        <v>1089</v>
      </c>
      <c r="C5" s="5" t="n">
        <v>279</v>
      </c>
    </row>
    <row r="6">
      <c r="A6" s="4" t="inlineStr">
        <is>
          <t>Policyholders’ account balances – investment contracts, excluding embedded derivative</t>
        </is>
      </c>
      <c r="B6" s="5" t="n">
        <v>83079</v>
      </c>
      <c r="C6" s="5" t="n">
        <v>24939</v>
      </c>
    </row>
    <row r="7">
      <c r="A7" s="4" t="inlineStr">
        <is>
          <t>Notes payable</t>
        </is>
      </c>
      <c r="B7" s="5" t="n">
        <v>189</v>
      </c>
      <c r="C7" s="5" t="n">
        <v>174</v>
      </c>
    </row>
    <row r="8">
      <c r="A8" s="4" t="inlineStr">
        <is>
          <t>Level 1</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Total financial assets</t>
        </is>
      </c>
      <c r="B10" s="5" t="n">
        <v>18918</v>
      </c>
      <c r="C10" s="5" t="n">
        <v>9778</v>
      </c>
    </row>
    <row r="11">
      <c r="A11" s="4" t="inlineStr">
        <is>
          <t>Total financial liabilities</t>
        </is>
      </c>
      <c r="B11" s="5" t="n">
        <v>258</v>
      </c>
      <c r="C11" s="5" t="n">
        <v>413</v>
      </c>
    </row>
    <row r="12">
      <c r="A12" s="4" t="inlineStr">
        <is>
          <t>Level 2</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Total financial assets</t>
        </is>
      </c>
      <c r="B14" s="5" t="n">
        <v>51086</v>
      </c>
      <c r="C14" s="5" t="n">
        <v>16643</v>
      </c>
    </row>
    <row r="15">
      <c r="A15" s="4" t="inlineStr">
        <is>
          <t>Total financial liabilities</t>
        </is>
      </c>
      <c r="B15" s="5" t="n">
        <v>1081</v>
      </c>
      <c r="C15" s="5" t="n">
        <v>994</v>
      </c>
    </row>
    <row r="16">
      <c r="A16" s="4" t="inlineStr">
        <is>
          <t>Level 3</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Total financial assets</t>
        </is>
      </c>
      <c r="B18" s="5" t="n">
        <v>11190</v>
      </c>
      <c r="C18" s="5" t="n">
        <v>4662</v>
      </c>
    </row>
    <row r="19">
      <c r="A19" s="4" t="inlineStr">
        <is>
          <t>Total financial liabilities</t>
        </is>
      </c>
      <c r="B19" s="5" t="n">
        <v>4815</v>
      </c>
      <c r="C19" s="5" t="n">
        <v>961</v>
      </c>
    </row>
    <row r="20">
      <c r="A20" s="4" t="inlineStr">
        <is>
          <t>Carrying Amount</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Mortgage loans on real estate, net of allowance</t>
        </is>
      </c>
      <c r="B22" s="5" t="n">
        <v>12426</v>
      </c>
      <c r="C22" s="5" t="n">
        <v>5962</v>
      </c>
    </row>
    <row r="23">
      <c r="A23" s="4" t="inlineStr">
        <is>
          <t>Private loans, net of allowance</t>
        </is>
      </c>
      <c r="B23" s="5" t="n">
        <v>5204</v>
      </c>
      <c r="C23" s="5" t="n">
        <v>1198</v>
      </c>
    </row>
    <row r="24">
      <c r="A24" s="4" t="inlineStr">
        <is>
          <t>Policy loans</t>
        </is>
      </c>
      <c r="B24" s="5" t="n">
        <v>276</v>
      </c>
      <c r="C24" s="5" t="n">
        <v>390</v>
      </c>
    </row>
    <row r="25">
      <c r="A25" s="4" t="inlineStr">
        <is>
          <t>Total financial assets</t>
        </is>
      </c>
      <c r="B25" s="5" t="n">
        <v>98297</v>
      </c>
      <c r="C25" s="5" t="n">
        <v>39095</v>
      </c>
    </row>
    <row r="26">
      <c r="A26" s="4" t="inlineStr">
        <is>
          <t>Corporate and subsidiary borrowings</t>
        </is>
      </c>
      <c r="B26" s="5" t="n">
        <v>4351</v>
      </c>
      <c r="C26" s="5" t="n">
        <v>3569</v>
      </c>
    </row>
    <row r="27">
      <c r="A27" s="4" t="inlineStr">
        <is>
          <t>Total financial liabilities</t>
        </is>
      </c>
      <c r="B27" s="5" t="n">
        <v>10725</v>
      </c>
      <c r="C27" s="5" t="n">
        <v>6137</v>
      </c>
    </row>
    <row r="28">
      <c r="A28" s="4" t="inlineStr">
        <is>
          <t>Fair Value</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Mortgage loans on real estate, net of allowance</t>
        </is>
      </c>
      <c r="B30" s="5" t="n">
        <v>12240</v>
      </c>
      <c r="C30" s="5" t="n">
        <v>5683</v>
      </c>
    </row>
    <row r="31">
      <c r="A31" s="4" t="inlineStr">
        <is>
          <t>Private loans, net of allowance</t>
        </is>
      </c>
      <c r="B31" s="5" t="n">
        <v>5320</v>
      </c>
      <c r="C31" s="5" t="n">
        <v>855</v>
      </c>
    </row>
    <row r="32">
      <c r="A32" s="4" t="inlineStr">
        <is>
          <t>Policy loans</t>
        </is>
      </c>
      <c r="B32" s="5" t="n">
        <v>276</v>
      </c>
      <c r="C32" s="5" t="n">
        <v>390</v>
      </c>
    </row>
    <row r="33">
      <c r="A33" s="4" t="inlineStr">
        <is>
          <t>Total financial assets</t>
        </is>
      </c>
      <c r="B33" s="5" t="n">
        <v>98229</v>
      </c>
      <c r="C33" s="5" t="n">
        <v>38473</v>
      </c>
    </row>
    <row r="34">
      <c r="A34" s="4" t="inlineStr">
        <is>
          <t>Corporate and subsidiary borrowings</t>
        </is>
      </c>
      <c r="B34" s="5" t="n">
        <v>4371</v>
      </c>
      <c r="C34" s="5" t="n">
        <v>3567</v>
      </c>
    </row>
    <row r="35">
      <c r="A35" s="4" t="inlineStr">
        <is>
          <t>Total financial liabilities</t>
        </is>
      </c>
      <c r="B35" s="5" t="n">
        <v>10745</v>
      </c>
      <c r="C35" s="5" t="n">
        <v>6135</v>
      </c>
    </row>
    <row r="36">
      <c r="A36" s="4" t="inlineStr">
        <is>
          <t>Recurring | Level 1</t>
        </is>
      </c>
      <c r="B36" s="4" t="inlineStr">
        <is>
          <t xml:space="preserve"> </t>
        </is>
      </c>
      <c r="C36" s="4" t="inlineStr">
        <is>
          <t xml:space="preserve"> </t>
        </is>
      </c>
    </row>
    <row r="37">
      <c r="A37" s="3" t="inlineStr">
        <is>
          <t>Fair Value Disclosure, Asset and Liability, Not Measured at Fair Value [Line Items]</t>
        </is>
      </c>
      <c r="B37" s="4" t="inlineStr">
        <is>
          <t xml:space="preserve"> </t>
        </is>
      </c>
      <c r="C37" s="4" t="inlineStr">
        <is>
          <t xml:space="preserve"> </t>
        </is>
      </c>
    </row>
    <row r="38">
      <c r="A38" s="4" t="inlineStr">
        <is>
          <t>Mortgage loans on real estate, net of allowance</t>
        </is>
      </c>
      <c r="B38" s="5" t="n">
        <v>0</v>
      </c>
      <c r="C38" s="5" t="n">
        <v>0</v>
      </c>
    </row>
    <row r="39">
      <c r="A39" s="4" t="inlineStr">
        <is>
          <t>Private loans, net of allowance</t>
        </is>
      </c>
      <c r="B39" s="5" t="n">
        <v>0</v>
      </c>
      <c r="C39" s="5" t="n">
        <v>0</v>
      </c>
    </row>
    <row r="40">
      <c r="A40" s="4" t="inlineStr">
        <is>
          <t>Policy loans</t>
        </is>
      </c>
      <c r="B40" s="5" t="n">
        <v>0</v>
      </c>
      <c r="C40" s="5" t="n">
        <v>0</v>
      </c>
    </row>
    <row r="41">
      <c r="A41" s="4" t="inlineStr">
        <is>
          <t>Deposit assets</t>
        </is>
      </c>
      <c r="B41" s="5" t="n">
        <v>0</v>
      </c>
      <c r="C41" s="4" t="inlineStr">
        <is>
          <t xml:space="preserve"> </t>
        </is>
      </c>
    </row>
    <row r="42">
      <c r="A42" s="4" t="inlineStr">
        <is>
          <t>Other invested assets, excluding derivatives and separately managed accounts</t>
        </is>
      </c>
      <c r="B42" s="5" t="n">
        <v>0</v>
      </c>
      <c r="C42" s="5" t="n">
        <v>0</v>
      </c>
    </row>
    <row r="43">
      <c r="A43" s="4" t="inlineStr">
        <is>
          <t>Policyholders’ account balances – investment contracts, excluding embedded derivative</t>
        </is>
      </c>
      <c r="B43" s="5" t="n">
        <v>0</v>
      </c>
      <c r="C43" s="5" t="n">
        <v>0</v>
      </c>
    </row>
    <row r="44">
      <c r="A44" s="4" t="inlineStr">
        <is>
          <t>Corporate and subsidiary borrowings</t>
        </is>
      </c>
      <c r="B44" s="5" t="n">
        <v>0</v>
      </c>
      <c r="C44" s="5" t="n">
        <v>133</v>
      </c>
    </row>
    <row r="45">
      <c r="A45" s="4" t="inlineStr">
        <is>
          <t>Notes payable</t>
        </is>
      </c>
      <c r="B45" s="5" t="n">
        <v>0</v>
      </c>
      <c r="C45" s="5" t="n">
        <v>0</v>
      </c>
    </row>
    <row r="46">
      <c r="A46" s="4" t="inlineStr">
        <is>
          <t>Recurring | Level 2</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Mortgage loans on real estate, net of allowance</t>
        </is>
      </c>
      <c r="B48" s="5" t="n">
        <v>0</v>
      </c>
      <c r="C48" s="5" t="n">
        <v>0</v>
      </c>
    </row>
    <row r="49">
      <c r="A49" s="4" t="inlineStr">
        <is>
          <t>Private loans, net of allowance</t>
        </is>
      </c>
      <c r="B49" s="5" t="n">
        <v>153</v>
      </c>
      <c r="C49" s="5" t="n">
        <v>0</v>
      </c>
    </row>
    <row r="50">
      <c r="A50" s="4" t="inlineStr">
        <is>
          <t>Policy loans</t>
        </is>
      </c>
      <c r="B50" s="5" t="n">
        <v>0</v>
      </c>
      <c r="C50" s="5" t="n">
        <v>0</v>
      </c>
    </row>
    <row r="51">
      <c r="A51" s="4" t="inlineStr">
        <is>
          <t>Deposit assets</t>
        </is>
      </c>
      <c r="B51" s="5" t="n">
        <v>0</v>
      </c>
      <c r="C51" s="4" t="inlineStr">
        <is>
          <t xml:space="preserve"> </t>
        </is>
      </c>
    </row>
    <row r="52">
      <c r="A52" s="4" t="inlineStr">
        <is>
          <t>Other invested assets, excluding derivatives and separately managed accounts</t>
        </is>
      </c>
      <c r="B52" s="5" t="n">
        <v>408</v>
      </c>
      <c r="C52" s="5" t="n">
        <v>0</v>
      </c>
    </row>
    <row r="53">
      <c r="A53" s="4" t="inlineStr">
        <is>
          <t>Policyholders’ account balances – investment contracts, excluding embedded derivative</t>
        </is>
      </c>
      <c r="B53" s="5" t="n">
        <v>0</v>
      </c>
      <c r="C53" s="5" t="n">
        <v>6001</v>
      </c>
    </row>
    <row r="54">
      <c r="A54" s="4" t="inlineStr">
        <is>
          <t>Corporate and subsidiary borrowings</t>
        </is>
      </c>
      <c r="B54" s="5" t="n">
        <v>0</v>
      </c>
      <c r="C54" s="5" t="n">
        <v>249</v>
      </c>
    </row>
    <row r="55">
      <c r="A55" s="4" t="inlineStr">
        <is>
          <t>Notes payable</t>
        </is>
      </c>
      <c r="B55" s="5" t="n">
        <v>0</v>
      </c>
      <c r="C55" s="5" t="n">
        <v>0</v>
      </c>
    </row>
    <row r="56">
      <c r="A56" s="4" t="inlineStr">
        <is>
          <t>Recurring | Level 3</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Mortgage loans on real estate, net of allowance</t>
        </is>
      </c>
      <c r="B58" s="5" t="n">
        <v>12240</v>
      </c>
      <c r="C58" s="5" t="n">
        <v>5683</v>
      </c>
    </row>
    <row r="59">
      <c r="A59" s="4" t="inlineStr">
        <is>
          <t>Private loans, net of allowance</t>
        </is>
      </c>
      <c r="B59" s="5" t="n">
        <v>5167</v>
      </c>
      <c r="C59" s="5" t="n">
        <v>855</v>
      </c>
    </row>
    <row r="60">
      <c r="A60" s="4" t="inlineStr">
        <is>
          <t>Policy loans</t>
        </is>
      </c>
      <c r="B60" s="5" t="n">
        <v>276</v>
      </c>
      <c r="C60" s="5" t="n">
        <v>390</v>
      </c>
    </row>
    <row r="61">
      <c r="A61" s="4" t="inlineStr">
        <is>
          <t>Deposit assets</t>
        </is>
      </c>
      <c r="B61" s="5" t="n">
        <v>6026</v>
      </c>
      <c r="C61" s="4" t="inlineStr">
        <is>
          <t xml:space="preserve"> </t>
        </is>
      </c>
    </row>
    <row r="62">
      <c r="A62" s="4" t="inlineStr">
        <is>
          <t>Other invested assets, excluding derivatives and separately managed accounts</t>
        </is>
      </c>
      <c r="B62" s="5" t="n">
        <v>231</v>
      </c>
      <c r="C62" s="5" t="n">
        <v>12</v>
      </c>
    </row>
    <row r="63">
      <c r="A63" s="4" t="inlineStr">
        <is>
          <t>Policyholders’ account balances – investment contracts, excluding embedded derivative</t>
        </is>
      </c>
      <c r="B63" s="5" t="n">
        <v>79383</v>
      </c>
      <c r="C63" s="5" t="n">
        <v>14097</v>
      </c>
    </row>
    <row r="64">
      <c r="A64" s="4" t="inlineStr">
        <is>
          <t>Corporate and subsidiary borrowings</t>
        </is>
      </c>
      <c r="B64" s="5" t="n">
        <v>4371</v>
      </c>
      <c r="C64" s="5" t="n">
        <v>3185</v>
      </c>
    </row>
    <row r="65">
      <c r="A65" s="4" t="inlineStr">
        <is>
          <t>Notes payable</t>
        </is>
      </c>
      <c r="B65" s="5" t="n">
        <v>189</v>
      </c>
      <c r="C65" s="5" t="n">
        <v>174</v>
      </c>
    </row>
    <row r="66">
      <c r="A66" s="4" t="inlineStr">
        <is>
          <t>Recurring | Carrying Amount</t>
        </is>
      </c>
      <c r="B66" s="4" t="inlineStr">
        <is>
          <t xml:space="preserve"> </t>
        </is>
      </c>
      <c r="C66" s="4" t="inlineStr">
        <is>
          <t xml:space="preserve"> </t>
        </is>
      </c>
    </row>
    <row r="67">
      <c r="A67" s="3" t="inlineStr">
        <is>
          <t>Fair Value Disclosure, Asset and Liability, Not Measured at Fair Value [Line Items]</t>
        </is>
      </c>
      <c r="B67" s="4" t="inlineStr">
        <is>
          <t xml:space="preserve"> </t>
        </is>
      </c>
      <c r="C67" s="4" t="inlineStr">
        <is>
          <t xml:space="preserve"> </t>
        </is>
      </c>
    </row>
    <row r="68">
      <c r="A68" s="4" t="inlineStr">
        <is>
          <t>Mortgage loans on real estate, net of allowance</t>
        </is>
      </c>
      <c r="B68" s="5" t="n">
        <v>12426</v>
      </c>
      <c r="C68" s="5" t="n">
        <v>5962</v>
      </c>
    </row>
    <row r="69">
      <c r="A69" s="4" t="inlineStr">
        <is>
          <t>Private loans, net of allowance</t>
        </is>
      </c>
      <c r="B69" s="5" t="n">
        <v>5204</v>
      </c>
      <c r="C69" s="5" t="n">
        <v>1198</v>
      </c>
    </row>
    <row r="70">
      <c r="A70" s="4" t="inlineStr">
        <is>
          <t>Policy loans</t>
        </is>
      </c>
      <c r="B70" s="5" t="n">
        <v>276</v>
      </c>
      <c r="C70" s="5" t="n">
        <v>390</v>
      </c>
    </row>
    <row r="71">
      <c r="A71" s="4" t="inlineStr">
        <is>
          <t>Deposit assets</t>
        </is>
      </c>
      <c r="B71" s="5" t="n">
        <v>6165</v>
      </c>
      <c r="C71" s="4" t="inlineStr">
        <is>
          <t xml:space="preserve"> </t>
        </is>
      </c>
    </row>
    <row r="72">
      <c r="A72" s="4" t="inlineStr">
        <is>
          <t>Other invested assets, excluding derivatives and separately managed accounts</t>
        </is>
      </c>
      <c r="B72" s="5" t="n">
        <v>637</v>
      </c>
      <c r="C72" s="5" t="n">
        <v>12</v>
      </c>
    </row>
    <row r="73">
      <c r="A73" s="4" t="inlineStr">
        <is>
          <t>Total financial assets</t>
        </is>
      </c>
      <c r="B73" s="5" t="n">
        <v>24708</v>
      </c>
      <c r="C73" s="5" t="n">
        <v>7562</v>
      </c>
    </row>
    <row r="74">
      <c r="A74" s="4" t="inlineStr">
        <is>
          <t>Policyholders’ account balances – investment contracts, excluding embedded derivative</t>
        </is>
      </c>
      <c r="B74" s="5" t="n">
        <v>79383</v>
      </c>
      <c r="C74" s="5" t="n">
        <v>21627</v>
      </c>
    </row>
    <row r="75">
      <c r="A75" s="4" t="inlineStr">
        <is>
          <t>Corporate and subsidiary borrowings</t>
        </is>
      </c>
      <c r="B75" s="5" t="n">
        <v>4351</v>
      </c>
      <c r="C75" s="5" t="n">
        <v>3569</v>
      </c>
    </row>
    <row r="76">
      <c r="A76" s="4" t="inlineStr">
        <is>
          <t>Notes payable</t>
        </is>
      </c>
      <c r="B76" s="5" t="n">
        <v>189</v>
      </c>
      <c r="C76" s="5" t="n">
        <v>174</v>
      </c>
    </row>
    <row r="77">
      <c r="A77" s="4" t="inlineStr">
        <is>
          <t>Total financial liabilities</t>
        </is>
      </c>
      <c r="B77" s="5" t="n">
        <v>83923</v>
      </c>
      <c r="C77" s="5" t="n">
        <v>25370</v>
      </c>
    </row>
    <row r="78">
      <c r="A78" s="4" t="inlineStr">
        <is>
          <t>Recurring | Fair Value</t>
        </is>
      </c>
      <c r="B78" s="4" t="inlineStr">
        <is>
          <t xml:space="preserve"> </t>
        </is>
      </c>
      <c r="C78" s="4" t="inlineStr">
        <is>
          <t xml:space="preserve"> </t>
        </is>
      </c>
    </row>
    <row r="79">
      <c r="A79" s="3" t="inlineStr">
        <is>
          <t>Fair Value Disclosure, Asset and Liability, Not Measured at Fair Value [Line Items]</t>
        </is>
      </c>
      <c r="B79" s="4" t="inlineStr">
        <is>
          <t xml:space="preserve"> </t>
        </is>
      </c>
      <c r="C79" s="4" t="inlineStr">
        <is>
          <t xml:space="preserve"> </t>
        </is>
      </c>
    </row>
    <row r="80">
      <c r="A80" s="4" t="inlineStr">
        <is>
          <t>Mortgage loans on real estate, net of allowance</t>
        </is>
      </c>
      <c r="B80" s="5" t="n">
        <v>12240</v>
      </c>
      <c r="C80" s="5" t="n">
        <v>5683</v>
      </c>
    </row>
    <row r="81">
      <c r="A81" s="4" t="inlineStr">
        <is>
          <t>Private loans, net of allowance</t>
        </is>
      </c>
      <c r="B81" s="5" t="n">
        <v>5320</v>
      </c>
      <c r="C81" s="5" t="n">
        <v>855</v>
      </c>
    </row>
    <row r="82">
      <c r="A82" s="4" t="inlineStr">
        <is>
          <t>Policy loans</t>
        </is>
      </c>
      <c r="B82" s="5" t="n">
        <v>276</v>
      </c>
      <c r="C82" s="5" t="n">
        <v>390</v>
      </c>
    </row>
    <row r="83">
      <c r="A83" s="4" t="inlineStr">
        <is>
          <t>Deposit assets</t>
        </is>
      </c>
      <c r="B83" s="5" t="n">
        <v>6026</v>
      </c>
      <c r="C83" s="4" t="inlineStr">
        <is>
          <t xml:space="preserve"> </t>
        </is>
      </c>
    </row>
    <row r="84">
      <c r="A84" s="4" t="inlineStr">
        <is>
          <t>Other invested assets, excluding derivatives and separately managed accounts</t>
        </is>
      </c>
      <c r="B84" s="5" t="n">
        <v>639</v>
      </c>
      <c r="C84" s="5" t="n">
        <v>12</v>
      </c>
    </row>
    <row r="85">
      <c r="A85" s="4" t="inlineStr">
        <is>
          <t>Total financial assets</t>
        </is>
      </c>
      <c r="B85" s="5" t="n">
        <v>24501</v>
      </c>
      <c r="C85" s="5" t="n">
        <v>6940</v>
      </c>
    </row>
    <row r="86">
      <c r="A86" s="4" t="inlineStr">
        <is>
          <t>Policyholders’ account balances – investment contracts, excluding embedded derivative</t>
        </is>
      </c>
      <c r="B86" s="5" t="n">
        <v>79383</v>
      </c>
      <c r="C86" s="5" t="n">
        <v>20098</v>
      </c>
    </row>
    <row r="87">
      <c r="A87" s="4" t="inlineStr">
        <is>
          <t>Corporate and subsidiary borrowings</t>
        </is>
      </c>
      <c r="B87" s="5" t="n">
        <v>4371</v>
      </c>
      <c r="C87" s="5" t="n">
        <v>3567</v>
      </c>
    </row>
    <row r="88">
      <c r="A88" s="4" t="inlineStr">
        <is>
          <t>Notes payable</t>
        </is>
      </c>
      <c r="B88" s="5" t="n">
        <v>189</v>
      </c>
      <c r="C88" s="5" t="n">
        <v>174</v>
      </c>
    </row>
    <row r="89">
      <c r="A89" s="4" t="inlineStr">
        <is>
          <t>Total financial liabilities</t>
        </is>
      </c>
      <c r="B89" s="6" t="n">
        <v>83943</v>
      </c>
      <c r="C89" s="6" t="n">
        <v>238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Schedule of Fair Value Assets Measured on Recurring Basis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t>
        </is>
      </c>
      <c r="C4" s="4" t="inlineStr">
        <is>
          <t>Net income</t>
        </is>
      </c>
    </row>
    <row r="5">
      <c r="A5" s="4" t="inlineStr">
        <is>
          <t>Fair Value, Asset, Recurring Basis, Unobservable Input Reconciliation, Asset, Gain (Loss), Statement of Other Comprehensive Income or Comprehensive Income [Extensible Enumeration]</t>
        </is>
      </c>
      <c r="B5" s="4" t="inlineStr">
        <is>
          <t>Other comprehensive income (loss)</t>
        </is>
      </c>
      <c r="C5" s="4" t="inlineStr">
        <is>
          <t>Other comprehensive income (loss)</t>
        </is>
      </c>
    </row>
    <row r="6">
      <c r="A6" s="4" t="inlineStr">
        <is>
          <t>Policyholder Account Balance – Embedded Derivativ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Beginning balance</t>
        </is>
      </c>
      <c r="B8" s="6" t="n">
        <v>-872</v>
      </c>
      <c r="C8" s="6" t="n">
        <v>-726</v>
      </c>
    </row>
    <row r="9">
      <c r="A9" s="4" t="inlineStr">
        <is>
          <t>Acquisition from business combination</t>
        </is>
      </c>
      <c r="B9" s="5" t="n">
        <v>0</v>
      </c>
      <c r="C9" s="5" t="n">
        <v>0</v>
      </c>
    </row>
    <row r="10">
      <c r="A10" s="4" t="inlineStr">
        <is>
          <t>Derecognition</t>
        </is>
      </c>
      <c r="B10" s="5" t="n">
        <v>0</v>
      </c>
      <c r="C10" s="4" t="inlineStr">
        <is>
          <t xml:space="preserve"> </t>
        </is>
      </c>
    </row>
    <row r="11">
      <c r="A11" s="4" t="inlineStr">
        <is>
          <t>Fair Value, Measurement with Unobservable Inputs Reconciliation, Recurring Basis, Liability, Gain (Loss) Included in Earnings</t>
        </is>
      </c>
      <c r="B11" s="5" t="n">
        <v>-204</v>
      </c>
      <c r="C11" s="5" t="n">
        <v>-96</v>
      </c>
    </row>
    <row r="12">
      <c r="A12" s="4" t="inlineStr">
        <is>
          <t>Fair Value, Measurement with Unobservable Inputs Reconciliation, Recurring Basis, Liability, Gain (Loss) Included in Other Comprehensive Income (Loss)</t>
        </is>
      </c>
      <c r="B12" s="5" t="n">
        <v>0</v>
      </c>
      <c r="C12" s="5" t="n">
        <v>0</v>
      </c>
    </row>
    <row r="13">
      <c r="A13" s="4" t="inlineStr">
        <is>
          <t>Fair Value, Measurement with Unobservable Inputs Reconciliation, Recurring Basis, Liability, Purchases</t>
        </is>
      </c>
      <c r="B13" s="5" t="n">
        <v>0</v>
      </c>
      <c r="C13" s="5" t="n">
        <v>0</v>
      </c>
    </row>
    <row r="14">
      <c r="A14" s="4" t="inlineStr">
        <is>
          <t>Sales</t>
        </is>
      </c>
      <c r="B14" s="5" t="n">
        <v>0</v>
      </c>
      <c r="C14" s="5" t="n">
        <v>0</v>
      </c>
    </row>
    <row r="15">
      <c r="A15" s="4" t="inlineStr">
        <is>
          <t>Fair Value, Measurement with Unobservable Inputs Reconciliation, Recurring Basis, Liability, Settlements</t>
        </is>
      </c>
      <c r="B15" s="5" t="n">
        <v>49</v>
      </c>
      <c r="C15" s="5" t="n">
        <v>0</v>
      </c>
    </row>
    <row r="16">
      <c r="A16" s="4" t="inlineStr">
        <is>
          <t>Premiums less benefits</t>
        </is>
      </c>
      <c r="B16" s="5" t="n">
        <v>-96</v>
      </c>
      <c r="C16" s="5" t="n">
        <v>-50</v>
      </c>
    </row>
    <row r="17">
      <c r="A17" s="4" t="inlineStr">
        <is>
          <t>Transfers into Level 3</t>
        </is>
      </c>
      <c r="B17" s="5" t="n">
        <v>0</v>
      </c>
      <c r="C17" s="4" t="inlineStr">
        <is>
          <t xml:space="preserve"> </t>
        </is>
      </c>
    </row>
    <row r="18">
      <c r="A18" s="4" t="inlineStr">
        <is>
          <t>Transfers out of Level 3</t>
        </is>
      </c>
      <c r="B18" s="5" t="n">
        <v>0</v>
      </c>
      <c r="C18" s="4" t="inlineStr">
        <is>
          <t xml:space="preserve"> </t>
        </is>
      </c>
    </row>
    <row r="19">
      <c r="A19" s="4" t="inlineStr">
        <is>
          <t>Ending balance</t>
        </is>
      </c>
      <c r="B19" s="5" t="n">
        <v>-1123</v>
      </c>
      <c r="C19" s="5" t="n">
        <v>-872</v>
      </c>
    </row>
    <row r="20">
      <c r="A20" s="4" t="inlineStr">
        <is>
          <t>Funds withheld for reinsurance liabilities – embedded derivativ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unds withheld for reinsurance liabilities – embedded derivative, beginning balance</t>
        </is>
      </c>
      <c r="B22" s="5" t="n">
        <v>0</v>
      </c>
      <c r="C22" s="5" t="n">
        <v>0</v>
      </c>
    </row>
    <row r="23">
      <c r="A23" s="4" t="inlineStr">
        <is>
          <t>Acquisition from business combination</t>
        </is>
      </c>
      <c r="B23" s="5" t="n">
        <v>0</v>
      </c>
      <c r="C23" s="5" t="n">
        <v>0</v>
      </c>
    </row>
    <row r="24">
      <c r="A24" s="4" t="inlineStr">
        <is>
          <t>Derecognition</t>
        </is>
      </c>
      <c r="B24" s="5" t="n">
        <v>0</v>
      </c>
      <c r="C24" s="4" t="inlineStr">
        <is>
          <t xml:space="preserve"> </t>
        </is>
      </c>
    </row>
    <row r="25">
      <c r="A25" s="4" t="inlineStr">
        <is>
          <t>Fair Value, Measurement with Unobservable Inputs Reconciliation, Recurring Basis, Liability, Gain (Loss) Included in Earnings</t>
        </is>
      </c>
      <c r="B25" s="5" t="n">
        <v>-37</v>
      </c>
      <c r="C25" s="5" t="n">
        <v>0</v>
      </c>
    </row>
    <row r="26">
      <c r="A26" s="4" t="inlineStr">
        <is>
          <t>Fair Value, Measurement with Unobservable Inputs Reconciliation, Recurring Basis, Liability, Gain (Loss) Included in Other Comprehensive Income (Loss)</t>
        </is>
      </c>
      <c r="B26" s="5" t="n">
        <v>0</v>
      </c>
      <c r="C26" s="5" t="n">
        <v>0</v>
      </c>
    </row>
    <row r="27">
      <c r="A27" s="4" t="inlineStr">
        <is>
          <t>Fair Value, Measurement with Unobservable Inputs Reconciliation, Recurring Basis, Liability, Purchases</t>
        </is>
      </c>
      <c r="B27" s="5" t="n">
        <v>0</v>
      </c>
      <c r="C27" s="5" t="n">
        <v>0</v>
      </c>
    </row>
    <row r="28">
      <c r="A28" s="4" t="inlineStr">
        <is>
          <t>Sales</t>
        </is>
      </c>
      <c r="B28" s="5" t="n">
        <v>0</v>
      </c>
      <c r="C28" s="5" t="n">
        <v>0</v>
      </c>
    </row>
    <row r="29">
      <c r="A29" s="4" t="inlineStr">
        <is>
          <t>Fair Value, Measurement with Unobservable Inputs Reconciliation, Recurring Basis, Liability, Settlements</t>
        </is>
      </c>
      <c r="B29" s="5" t="n">
        <v>0</v>
      </c>
      <c r="C29" s="5" t="n">
        <v>0</v>
      </c>
    </row>
    <row r="30">
      <c r="A30" s="4" t="inlineStr">
        <is>
          <t>Premiums less benefits</t>
        </is>
      </c>
      <c r="B30" s="5" t="n">
        <v>0</v>
      </c>
      <c r="C30" s="5" t="n">
        <v>0</v>
      </c>
    </row>
    <row r="31">
      <c r="A31" s="4" t="inlineStr">
        <is>
          <t>Transfers into Level 3</t>
        </is>
      </c>
      <c r="B31" s="5" t="n">
        <v>0</v>
      </c>
      <c r="C31" s="4" t="inlineStr">
        <is>
          <t xml:space="preserve"> </t>
        </is>
      </c>
    </row>
    <row r="32">
      <c r="A32" s="4" t="inlineStr">
        <is>
          <t>Transfers out of Level 3</t>
        </is>
      </c>
      <c r="B32" s="5" t="n">
        <v>0</v>
      </c>
      <c r="C32" s="4" t="inlineStr">
        <is>
          <t xml:space="preserve"> </t>
        </is>
      </c>
    </row>
    <row r="33">
      <c r="A33" s="4" t="inlineStr">
        <is>
          <t>Funds withheld for reinsurance liabilities – embedded derivative, ending balance</t>
        </is>
      </c>
      <c r="B33" s="5" t="n">
        <v>-37</v>
      </c>
      <c r="C33" s="5" t="n">
        <v>0</v>
      </c>
    </row>
    <row r="34">
      <c r="A34" s="4" t="inlineStr">
        <is>
          <t>Invested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eginning balance</t>
        </is>
      </c>
      <c r="B36" s="5" t="n">
        <v>4447</v>
      </c>
      <c r="C36" s="5" t="n">
        <v>2489</v>
      </c>
    </row>
    <row r="37">
      <c r="A37" s="4" t="inlineStr">
        <is>
          <t>Acquisition from business combination</t>
        </is>
      </c>
      <c r="B37" s="5" t="n">
        <v>4288</v>
      </c>
      <c r="C37" s="5" t="n">
        <v>47</v>
      </c>
    </row>
    <row r="38">
      <c r="A38" s="4" t="inlineStr">
        <is>
          <t>Derecognition</t>
        </is>
      </c>
      <c r="B38" s="5" t="n">
        <v>0</v>
      </c>
      <c r="C38" s="4" t="inlineStr">
        <is>
          <t xml:space="preserve"> </t>
        </is>
      </c>
    </row>
    <row r="39">
      <c r="A39" s="4" t="inlineStr">
        <is>
          <t>Fair Value, Measurement with Unobservable Inputs Reconciliation, Recurring Basis, Asset, Gain (Loss) Included in Earnings</t>
        </is>
      </c>
      <c r="B39" s="5" t="n">
        <v>-38</v>
      </c>
      <c r="C39" s="5" t="n">
        <v>-171</v>
      </c>
    </row>
    <row r="40">
      <c r="A40" s="4" t="inlineStr">
        <is>
          <t>Fair Value, Measurement with Unobservable Inputs Reconciliation, Recurring Basis, Asset, Gain (Loss) Included in Other Comprehensive Income (Loss)</t>
        </is>
      </c>
      <c r="B40" s="5" t="n">
        <v>94</v>
      </c>
      <c r="C40" s="5" t="n">
        <v>389</v>
      </c>
    </row>
    <row r="41">
      <c r="A41" s="4" t="inlineStr">
        <is>
          <t>Fair Value, Measurement with Unobservable Inputs Reconciliation, Recurring Basis, Asset, Purchases</t>
        </is>
      </c>
      <c r="B41" s="5" t="n">
        <v>3132</v>
      </c>
      <c r="C41" s="5" t="n">
        <v>6304</v>
      </c>
    </row>
    <row r="42">
      <c r="A42" s="4" t="inlineStr">
        <is>
          <t>Fair Value, Measurement with Unobservable Inputs Reconciliation, Recurring Basis, Asset, Sales</t>
        </is>
      </c>
      <c r="B42" s="5" t="n">
        <v>-350</v>
      </c>
      <c r="C42" s="5" t="n">
        <v>-4611</v>
      </c>
    </row>
    <row r="43">
      <c r="A43" s="4" t="inlineStr">
        <is>
          <t>Fair Value, Measurement with Unobservable Inputs Reconciliation, Recurring Basis, Asset, Settlements</t>
        </is>
      </c>
      <c r="B43" s="5" t="n">
        <v>-935</v>
      </c>
      <c r="C43" s="5" t="n">
        <v>0</v>
      </c>
    </row>
    <row r="44">
      <c r="A44" s="4" t="inlineStr">
        <is>
          <t>Premiums less benefits</t>
        </is>
      </c>
      <c r="B44" s="5" t="n">
        <v>0</v>
      </c>
      <c r="C44" s="5" t="n">
        <v>0</v>
      </c>
    </row>
    <row r="45">
      <c r="A45" s="4" t="inlineStr">
        <is>
          <t>Transfers into Level 3</t>
        </is>
      </c>
      <c r="B45" s="5" t="n">
        <v>367</v>
      </c>
      <c r="C45" s="4" t="inlineStr">
        <is>
          <t xml:space="preserve"> </t>
        </is>
      </c>
    </row>
    <row r="46">
      <c r="A46" s="4" t="inlineStr">
        <is>
          <t>Transfers out of Level 3</t>
        </is>
      </c>
      <c r="B46" s="5" t="n">
        <v>-912</v>
      </c>
      <c r="C46" s="4" t="inlineStr">
        <is>
          <t xml:space="preserve"> </t>
        </is>
      </c>
    </row>
    <row r="47">
      <c r="A47" s="4" t="inlineStr">
        <is>
          <t>Ending balance</t>
        </is>
      </c>
      <c r="B47" s="5" t="n">
        <v>10093</v>
      </c>
      <c r="C47" s="5" t="n">
        <v>4447</v>
      </c>
    </row>
    <row r="48">
      <c r="A48" s="4" t="inlineStr">
        <is>
          <t>Derivative asse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Beginning balance</t>
        </is>
      </c>
      <c r="B50" s="5" t="n">
        <v>227</v>
      </c>
      <c r="C50" s="5" t="n">
        <v>121</v>
      </c>
    </row>
    <row r="51">
      <c r="A51" s="4" t="inlineStr">
        <is>
          <t>Acquisition from business combination</t>
        </is>
      </c>
      <c r="B51" s="5" t="n">
        <v>0</v>
      </c>
      <c r="C51" s="5" t="n">
        <v>0</v>
      </c>
    </row>
    <row r="52">
      <c r="A52" s="4" t="inlineStr">
        <is>
          <t>Derecognition</t>
        </is>
      </c>
      <c r="B52" s="5" t="n">
        <v>0</v>
      </c>
      <c r="C52" s="4" t="inlineStr">
        <is>
          <t xml:space="preserve"> </t>
        </is>
      </c>
    </row>
    <row r="53">
      <c r="A53" s="4" t="inlineStr">
        <is>
          <t>Fair Value, Measurement with Unobservable Inputs Reconciliation, Recurring Basis, Asset, Gain (Loss) Included in Earnings</t>
        </is>
      </c>
      <c r="B53" s="5" t="n">
        <v>125</v>
      </c>
      <c r="C53" s="5" t="n">
        <v>109</v>
      </c>
    </row>
    <row r="54">
      <c r="A54" s="4" t="inlineStr">
        <is>
          <t>Fair Value, Measurement with Unobservable Inputs Reconciliation, Recurring Basis, Asset, Gain (Loss) Included in Other Comprehensive Income (Loss)</t>
        </is>
      </c>
      <c r="B54" s="5" t="n">
        <v>0</v>
      </c>
      <c r="C54" s="5" t="n">
        <v>0</v>
      </c>
    </row>
    <row r="55">
      <c r="A55" s="4" t="inlineStr">
        <is>
          <t>Fair Value, Measurement with Unobservable Inputs Reconciliation, Recurring Basis, Asset, Purchases</t>
        </is>
      </c>
      <c r="B55" s="5" t="n">
        <v>147</v>
      </c>
      <c r="C55" s="5" t="n">
        <v>133</v>
      </c>
    </row>
    <row r="56">
      <c r="A56" s="4" t="inlineStr">
        <is>
          <t>Fair Value, Measurement with Unobservable Inputs Reconciliation, Recurring Basis, Asset, Sales</t>
        </is>
      </c>
      <c r="B56" s="5" t="n">
        <v>0</v>
      </c>
      <c r="C56" s="5" t="n">
        <v>0</v>
      </c>
    </row>
    <row r="57">
      <c r="A57" s="4" t="inlineStr">
        <is>
          <t>Fair Value, Measurement with Unobservable Inputs Reconciliation, Recurring Basis, Asset, Settlements</t>
        </is>
      </c>
      <c r="B57" s="5" t="n">
        <v>-276</v>
      </c>
      <c r="C57" s="5" t="n">
        <v>-136</v>
      </c>
    </row>
    <row r="58">
      <c r="A58" s="4" t="inlineStr">
        <is>
          <t>Premiums less benefits</t>
        </is>
      </c>
      <c r="B58" s="5" t="n">
        <v>0</v>
      </c>
      <c r="C58" s="5" t="n">
        <v>0</v>
      </c>
    </row>
    <row r="59">
      <c r="A59" s="4" t="inlineStr">
        <is>
          <t>Transfers into Level 3</t>
        </is>
      </c>
      <c r="B59" s="5" t="n">
        <v>0</v>
      </c>
      <c r="C59" s="4" t="inlineStr">
        <is>
          <t xml:space="preserve"> </t>
        </is>
      </c>
    </row>
    <row r="60">
      <c r="A60" s="4" t="inlineStr">
        <is>
          <t>Transfers out of Level 3</t>
        </is>
      </c>
      <c r="B60" s="5" t="n">
        <v>0</v>
      </c>
      <c r="C60" s="4" t="inlineStr">
        <is>
          <t xml:space="preserve"> </t>
        </is>
      </c>
    </row>
    <row r="61">
      <c r="A61" s="4" t="inlineStr">
        <is>
          <t>Ending balance</t>
        </is>
      </c>
      <c r="B61" s="5" t="n">
        <v>223</v>
      </c>
      <c r="C61" s="5" t="n">
        <v>227</v>
      </c>
    </row>
    <row r="62">
      <c r="A62" s="4" t="inlineStr">
        <is>
          <t>Reinsurance funds withheld – embedded derivativ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eginning balance</t>
        </is>
      </c>
      <c r="B64" s="5" t="n">
        <v>-46</v>
      </c>
      <c r="C64" s="5" t="n">
        <v>154</v>
      </c>
    </row>
    <row r="65">
      <c r="A65" s="4" t="inlineStr">
        <is>
          <t>Acquisition from business combination</t>
        </is>
      </c>
      <c r="B65" s="5" t="n">
        <v>0</v>
      </c>
      <c r="C65" s="5" t="n">
        <v>0</v>
      </c>
    </row>
    <row r="66">
      <c r="A66" s="4" t="inlineStr">
        <is>
          <t>Derecognition</t>
        </is>
      </c>
      <c r="B66" s="5" t="n">
        <v>-196</v>
      </c>
      <c r="C66" s="4" t="inlineStr">
        <is>
          <t xml:space="preserve"> </t>
        </is>
      </c>
    </row>
    <row r="67">
      <c r="A67" s="4" t="inlineStr">
        <is>
          <t>Fair Value, Measurement with Unobservable Inputs Reconciliation, Recurring Basis, Asset, Gain (Loss) Included in Earnings</t>
        </is>
      </c>
      <c r="B67" s="5" t="n">
        <v>260</v>
      </c>
      <c r="C67" s="5" t="n">
        <v>-200</v>
      </c>
    </row>
    <row r="68">
      <c r="A68" s="4" t="inlineStr">
        <is>
          <t>Fair Value, Measurement with Unobservable Inputs Reconciliation, Recurring Basis, Asset, Gain (Loss) Included in Other Comprehensive Income (Loss)</t>
        </is>
      </c>
      <c r="B68" s="5" t="n">
        <v>0</v>
      </c>
      <c r="C68" s="5" t="n">
        <v>0</v>
      </c>
    </row>
    <row r="69">
      <c r="A69" s="4" t="inlineStr">
        <is>
          <t>Fair Value, Measurement with Unobservable Inputs Reconciliation, Recurring Basis, Asset, Purchases</t>
        </is>
      </c>
      <c r="B69" s="5" t="n">
        <v>0</v>
      </c>
      <c r="C69" s="5" t="n">
        <v>0</v>
      </c>
    </row>
    <row r="70">
      <c r="A70" s="4" t="inlineStr">
        <is>
          <t>Fair Value, Measurement with Unobservable Inputs Reconciliation, Recurring Basis, Asset, Sales</t>
        </is>
      </c>
      <c r="B70" s="5" t="n">
        <v>0</v>
      </c>
      <c r="C70" s="5" t="n">
        <v>0</v>
      </c>
    </row>
    <row r="71">
      <c r="A71" s="4" t="inlineStr">
        <is>
          <t>Fair Value, Measurement with Unobservable Inputs Reconciliation, Recurring Basis, Asset, Settlements</t>
        </is>
      </c>
      <c r="B71" s="5" t="n">
        <v>0</v>
      </c>
      <c r="C71" s="5" t="n">
        <v>0</v>
      </c>
    </row>
    <row r="72">
      <c r="A72" s="4" t="inlineStr">
        <is>
          <t>Premiums less benefits</t>
        </is>
      </c>
      <c r="B72" s="5" t="n">
        <v>0</v>
      </c>
      <c r="C72" s="5" t="n">
        <v>0</v>
      </c>
    </row>
    <row r="73">
      <c r="A73" s="4" t="inlineStr">
        <is>
          <t>Transfers into Level 3</t>
        </is>
      </c>
      <c r="B73" s="5" t="n">
        <v>0</v>
      </c>
      <c r="C73" s="4" t="inlineStr">
        <is>
          <t xml:space="preserve"> </t>
        </is>
      </c>
    </row>
    <row r="74">
      <c r="A74" s="4" t="inlineStr">
        <is>
          <t>Transfers out of Level 3</t>
        </is>
      </c>
      <c r="B74" s="5" t="n">
        <v>0</v>
      </c>
      <c r="C74" s="4" t="inlineStr">
        <is>
          <t xml:space="preserve"> </t>
        </is>
      </c>
    </row>
    <row r="75">
      <c r="A75" s="4" t="inlineStr">
        <is>
          <t>Ending balance</t>
        </is>
      </c>
      <c r="B75" s="6" t="n">
        <v>18</v>
      </c>
      <c r="C75" s="6" t="n">
        <v>-4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Valuation Techniques and Unobservable Inputs of Level 3 Fair Value Measurements (Details) - Valuation Technique, Discounted Cash Flow - Level 3 - Discount rate</t>
        </is>
      </c>
      <c r="B1" s="2" t="inlineStr">
        <is>
          <t>Dec. 31,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Available-for-sale fixed maturity securities</t>
        </is>
      </c>
      <c r="B4" s="11" t="n">
        <v>0.01</v>
      </c>
    </row>
    <row r="5">
      <c r="A5" s="4" t="inlineStr">
        <is>
          <t>Short-term investments</t>
        </is>
      </c>
      <c r="B5" s="11" t="n">
        <v>0.06</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Available-for-sale fixed maturity securities</t>
        </is>
      </c>
      <c r="B8" s="11" t="n">
        <v>0.1</v>
      </c>
    </row>
    <row r="9">
      <c r="A9" s="4" t="inlineStr">
        <is>
          <t>Short-term investments</t>
        </is>
      </c>
      <c r="B9" s="11" t="n">
        <v>0.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REINSURANCE - Schedule of Reinsurance (Details) - USD ($) $ in Millions</t>
        </is>
      </c>
      <c r="B1" s="2" t="inlineStr">
        <is>
          <t>12 Months Ended</t>
        </is>
      </c>
    </row>
    <row r="2">
      <c r="B2" s="2" t="inlineStr">
        <is>
          <t>Dec. 31, 2024</t>
        </is>
      </c>
      <c r="C2" s="2" t="inlineStr">
        <is>
          <t>Dec. 31, 2023</t>
        </is>
      </c>
      <c r="D2" s="2" t="inlineStr">
        <is>
          <t>Dec. 31, 2022</t>
        </is>
      </c>
      <c r="E2" s="2" t="inlineStr">
        <is>
          <t>Dec. 16, 2024</t>
        </is>
      </c>
      <c r="F2" s="2" t="inlineStr">
        <is>
          <t>Jul. 01, 2024</t>
        </is>
      </c>
    </row>
    <row r="3">
      <c r="A3" s="3" t="inlineStr">
        <is>
          <t>Premiums earn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s, including reinsurance assumed</t>
        </is>
      </c>
      <c r="B4" s="6" t="n">
        <v>9869</v>
      </c>
      <c r="C4" s="6" t="n">
        <v>5430</v>
      </c>
      <c r="D4" s="6" t="n">
        <v>3662</v>
      </c>
      <c r="E4" s="4" t="inlineStr">
        <is>
          <t xml:space="preserve"> </t>
        </is>
      </c>
      <c r="F4" s="4" t="inlineStr">
        <is>
          <t xml:space="preserve"> </t>
        </is>
      </c>
    </row>
    <row r="5">
      <c r="A5" s="4" t="inlineStr">
        <is>
          <t>Reinsurance ceded</t>
        </is>
      </c>
      <c r="B5" s="5" t="n">
        <v>-1602</v>
      </c>
      <c r="C5" s="5" t="n">
        <v>-1293</v>
      </c>
      <c r="D5" s="5" t="n">
        <v>-651</v>
      </c>
      <c r="E5" s="4" t="inlineStr">
        <is>
          <t xml:space="preserve"> </t>
        </is>
      </c>
      <c r="F5" s="4" t="inlineStr">
        <is>
          <t xml:space="preserve"> </t>
        </is>
      </c>
    </row>
    <row r="6">
      <c r="A6" s="4" t="inlineStr">
        <is>
          <t>Net amount</t>
        </is>
      </c>
      <c r="B6" s="5" t="n">
        <v>8267</v>
      </c>
      <c r="C6" s="5" t="n">
        <v>4137</v>
      </c>
      <c r="D6" s="5" t="n">
        <v>3011</v>
      </c>
      <c r="E6" s="4" t="inlineStr">
        <is>
          <t xml:space="preserve"> </t>
        </is>
      </c>
      <c r="F6" s="4" t="inlineStr">
        <is>
          <t xml:space="preserve"> </t>
        </is>
      </c>
    </row>
    <row r="7">
      <c r="A7" s="3" t="inlineStr">
        <is>
          <t>Other policy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s, including reinsurance assumed</t>
        </is>
      </c>
      <c r="B8" s="5" t="n">
        <v>902</v>
      </c>
      <c r="C8" s="5" t="n">
        <v>413</v>
      </c>
      <c r="D8" s="5" t="n">
        <v>224</v>
      </c>
      <c r="E8" s="4" t="inlineStr">
        <is>
          <t xml:space="preserve"> </t>
        </is>
      </c>
      <c r="F8" s="4" t="inlineStr">
        <is>
          <t xml:space="preserve"> </t>
        </is>
      </c>
    </row>
    <row r="9">
      <c r="A9" s="4" t="inlineStr">
        <is>
          <t>Reinsurance ceded</t>
        </is>
      </c>
      <c r="B9" s="5" t="n">
        <v>-121</v>
      </c>
      <c r="C9" s="5" t="n">
        <v>0</v>
      </c>
      <c r="D9" s="5" t="n">
        <v>0</v>
      </c>
      <c r="E9" s="4" t="inlineStr">
        <is>
          <t xml:space="preserve"> </t>
        </is>
      </c>
      <c r="F9" s="4" t="inlineStr">
        <is>
          <t xml:space="preserve"> </t>
        </is>
      </c>
    </row>
    <row r="10">
      <c r="A10" s="4" t="inlineStr">
        <is>
          <t>Net amount</t>
        </is>
      </c>
      <c r="B10" s="5" t="n">
        <v>781</v>
      </c>
      <c r="C10" s="5" t="n">
        <v>413</v>
      </c>
      <c r="D10" s="5" t="n">
        <v>224</v>
      </c>
      <c r="E10" s="4" t="inlineStr">
        <is>
          <t xml:space="preserve"> </t>
        </is>
      </c>
      <c r="F10" s="4" t="inlineStr">
        <is>
          <t xml:space="preserve"> </t>
        </is>
      </c>
    </row>
    <row r="11">
      <c r="A11" s="3" t="inlineStr">
        <is>
          <t>Policyholder benefits and claims incur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amounts, including reinsurance assumed</t>
        </is>
      </c>
      <c r="B12" s="5" t="n">
        <v>-11432</v>
      </c>
      <c r="C12" s="5" t="n">
        <v>-4769</v>
      </c>
      <c r="D12" s="5" t="n">
        <v>-3236</v>
      </c>
      <c r="E12" s="4" t="inlineStr">
        <is>
          <t xml:space="preserve"> </t>
        </is>
      </c>
      <c r="F12" s="4" t="inlineStr">
        <is>
          <t xml:space="preserve"> </t>
        </is>
      </c>
    </row>
    <row r="13">
      <c r="A13" s="4" t="inlineStr">
        <is>
          <t>Reinsurance ceded</t>
        </is>
      </c>
      <c r="B13" s="5" t="n">
        <v>3270</v>
      </c>
      <c r="C13" s="5" t="n">
        <v>830</v>
      </c>
      <c r="D13" s="5" t="n">
        <v>384</v>
      </c>
      <c r="E13" s="4" t="inlineStr">
        <is>
          <t xml:space="preserve"> </t>
        </is>
      </c>
      <c r="F13" s="4" t="inlineStr">
        <is>
          <t xml:space="preserve"> </t>
        </is>
      </c>
    </row>
    <row r="14">
      <c r="A14" s="4" t="inlineStr">
        <is>
          <t>Net amount</t>
        </is>
      </c>
      <c r="B14" s="5" t="n">
        <v>-8162</v>
      </c>
      <c r="C14" s="5" t="n">
        <v>-3939</v>
      </c>
      <c r="D14" s="5" t="n">
        <v>-2852</v>
      </c>
      <c r="E14" s="4" t="inlineStr">
        <is>
          <t xml:space="preserve"> </t>
        </is>
      </c>
      <c r="F14" s="4" t="inlineStr">
        <is>
          <t xml:space="preserve"> </t>
        </is>
      </c>
    </row>
    <row r="15">
      <c r="A15" s="3" t="inlineStr">
        <is>
          <t>Interest sensitive contract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amounts, including reinsurance assumed</t>
        </is>
      </c>
      <c r="B16" s="5" t="n">
        <v>-2253</v>
      </c>
      <c r="C16" s="5" t="n">
        <v>-900</v>
      </c>
      <c r="D16" s="5" t="n">
        <v>-325</v>
      </c>
      <c r="E16" s="4" t="inlineStr">
        <is>
          <t xml:space="preserve"> </t>
        </is>
      </c>
      <c r="F16" s="4" t="inlineStr">
        <is>
          <t xml:space="preserve"> </t>
        </is>
      </c>
    </row>
    <row r="17">
      <c r="A17" s="4" t="inlineStr">
        <is>
          <t>Reinsurance ceded</t>
        </is>
      </c>
      <c r="B17" s="5" t="n">
        <v>379</v>
      </c>
      <c r="C17" s="5" t="n">
        <v>213</v>
      </c>
      <c r="D17" s="5" t="n">
        <v>86</v>
      </c>
      <c r="E17" s="4" t="inlineStr">
        <is>
          <t xml:space="preserve"> </t>
        </is>
      </c>
      <c r="F17" s="4" t="inlineStr">
        <is>
          <t xml:space="preserve"> </t>
        </is>
      </c>
    </row>
    <row r="18">
      <c r="A18" s="4" t="inlineStr">
        <is>
          <t>Interest sensitive contract benefits</t>
        </is>
      </c>
      <c r="B18" s="5" t="n">
        <v>-1874</v>
      </c>
      <c r="C18" s="5" t="n">
        <v>-687</v>
      </c>
      <c r="D18" s="5" t="n">
        <v>-239</v>
      </c>
      <c r="E18" s="4" t="inlineStr">
        <is>
          <t xml:space="preserve"> </t>
        </is>
      </c>
      <c r="F18" s="4" t="inlineStr">
        <is>
          <t xml:space="preserve"> </t>
        </is>
      </c>
    </row>
    <row r="19">
      <c r="A19" s="3" t="inlineStr">
        <is>
          <t>Change in fair value of market risk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amounts, including reinsurance assumed</t>
        </is>
      </c>
      <c r="B20" s="5" t="n">
        <v>-184</v>
      </c>
      <c r="C20" s="5" t="n">
        <v>156</v>
      </c>
      <c r="D20" s="5" t="n">
        <v>152</v>
      </c>
      <c r="E20" s="4" t="inlineStr">
        <is>
          <t xml:space="preserve"> </t>
        </is>
      </c>
      <c r="F20" s="4" t="inlineStr">
        <is>
          <t xml:space="preserve"> </t>
        </is>
      </c>
    </row>
    <row r="21">
      <c r="A21" s="4" t="inlineStr">
        <is>
          <t>Reinsurance ceded</t>
        </is>
      </c>
      <c r="B21" s="5" t="n">
        <v>77</v>
      </c>
      <c r="C21" s="5" t="n">
        <v>10</v>
      </c>
      <c r="D21" s="5" t="n">
        <v>0</v>
      </c>
      <c r="E21" s="4" t="inlineStr">
        <is>
          <t xml:space="preserve"> </t>
        </is>
      </c>
      <c r="F21" s="4" t="inlineStr">
        <is>
          <t xml:space="preserve"> </t>
        </is>
      </c>
    </row>
    <row r="22">
      <c r="A22" s="4" t="inlineStr">
        <is>
          <t>Net amount</t>
        </is>
      </c>
      <c r="B22" s="5" t="n">
        <v>-107</v>
      </c>
      <c r="C22" s="5" t="n">
        <v>166</v>
      </c>
      <c r="D22" s="6" t="n">
        <v>152</v>
      </c>
      <c r="E22" s="4" t="inlineStr">
        <is>
          <t xml:space="preserve"> </t>
        </is>
      </c>
      <c r="F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nsurance recoverables and deposit assets</t>
        </is>
      </c>
      <c r="B24" s="5" t="n">
        <v>13195</v>
      </c>
      <c r="C24" s="5" t="n">
        <v>3388</v>
      </c>
      <c r="D24" s="4" t="inlineStr">
        <is>
          <t xml:space="preserve"> </t>
        </is>
      </c>
      <c r="E24" s="4" t="inlineStr">
        <is>
          <t xml:space="preserve"> </t>
        </is>
      </c>
      <c r="F24" s="4" t="inlineStr">
        <is>
          <t xml:space="preserve"> </t>
        </is>
      </c>
    </row>
    <row r="25">
      <c r="A25" s="4" t="inlineStr">
        <is>
          <t>Investments</t>
        </is>
      </c>
      <c r="B25" s="5" t="n">
        <v>92966</v>
      </c>
      <c r="C25" s="5" t="n">
        <v>39838</v>
      </c>
      <c r="D25" s="4" t="inlineStr">
        <is>
          <t xml:space="preserve"> </t>
        </is>
      </c>
      <c r="E25" s="4" t="inlineStr">
        <is>
          <t xml:space="preserve"> </t>
        </is>
      </c>
      <c r="F25" s="4" t="inlineStr">
        <is>
          <t xml:space="preserve"> </t>
        </is>
      </c>
    </row>
    <row r="26">
      <c r="A26" s="4" t="inlineStr">
        <is>
          <t>Future policy benefits</t>
        </is>
      </c>
      <c r="B26" s="5" t="n">
        <v>14088</v>
      </c>
      <c r="C26" s="6" t="n">
        <v>9813</v>
      </c>
      <c r="D26" s="4" t="inlineStr">
        <is>
          <t xml:space="preserve"> </t>
        </is>
      </c>
      <c r="E26" s="4" t="inlineStr">
        <is>
          <t xml:space="preserve"> </t>
        </is>
      </c>
      <c r="F26" s="4" t="inlineStr">
        <is>
          <t xml:space="preserve"> </t>
        </is>
      </c>
    </row>
    <row r="27">
      <c r="A27" s="4" t="inlineStr">
        <is>
          <t>Subsid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insurance recoverables and deposit assets</t>
        </is>
      </c>
      <c r="B29" s="4" t="inlineStr">
        <is>
          <t xml:space="preserve"> </t>
        </is>
      </c>
      <c r="C29" s="4" t="inlineStr">
        <is>
          <t xml:space="preserve"> </t>
        </is>
      </c>
      <c r="D29" s="4" t="inlineStr">
        <is>
          <t xml:space="preserve"> </t>
        </is>
      </c>
      <c r="E29" s="4" t="inlineStr">
        <is>
          <t xml:space="preserve"> </t>
        </is>
      </c>
      <c r="F29" s="6" t="n">
        <v>3300</v>
      </c>
    </row>
    <row r="30">
      <c r="A30" s="4" t="inlineStr">
        <is>
          <t>Subsidiary | American Equity Investment Life Hold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t>
        </is>
      </c>
      <c r="B32" s="4" t="inlineStr">
        <is>
          <t xml:space="preserve"> </t>
        </is>
      </c>
      <c r="C32" s="4" t="inlineStr">
        <is>
          <t xml:space="preserve"> </t>
        </is>
      </c>
      <c r="D32" s="4" t="inlineStr">
        <is>
          <t xml:space="preserve"> </t>
        </is>
      </c>
      <c r="E32" s="6" t="n">
        <v>1300</v>
      </c>
      <c r="F32" s="4" t="inlineStr">
        <is>
          <t xml:space="preserve"> </t>
        </is>
      </c>
    </row>
    <row r="33">
      <c r="A33" s="4" t="inlineStr">
        <is>
          <t>Future policy benefits</t>
        </is>
      </c>
      <c r="B33" s="6" t="n">
        <v>1300</v>
      </c>
      <c r="C33" s="4" t="inlineStr">
        <is>
          <t xml:space="preserve"> </t>
        </is>
      </c>
      <c r="D33" s="4" t="inlineStr">
        <is>
          <t xml:space="preserve"> </t>
        </is>
      </c>
      <c r="E33" s="4" t="inlineStr">
        <is>
          <t xml:space="preserve"> </t>
        </is>
      </c>
      <c r="F33"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PARATE ACCOUNT ASSETS AND LIABILITIE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year</t>
        </is>
      </c>
      <c r="B4" s="6" t="n">
        <v>1189</v>
      </c>
      <c r="C4" s="6" t="n">
        <v>1045</v>
      </c>
    </row>
    <row r="5">
      <c r="A5" s="4" t="inlineStr">
        <is>
          <t>Policyholder deposits</t>
        </is>
      </c>
      <c r="B5" s="5" t="n">
        <v>74</v>
      </c>
      <c r="C5" s="5" t="n">
        <v>77</v>
      </c>
    </row>
    <row r="6">
      <c r="A6" s="4" t="inlineStr">
        <is>
          <t>Net investment income</t>
        </is>
      </c>
      <c r="B6" s="5" t="n">
        <v>66</v>
      </c>
      <c r="C6" s="5" t="n">
        <v>33</v>
      </c>
    </row>
    <row r="7">
      <c r="A7" s="4" t="inlineStr">
        <is>
          <t>Net realized capital gains on investments</t>
        </is>
      </c>
      <c r="B7" s="5" t="n">
        <v>117</v>
      </c>
      <c r="C7" s="5" t="n">
        <v>170</v>
      </c>
    </row>
    <row r="8">
      <c r="A8" s="4" t="inlineStr">
        <is>
          <t>Policyholder benefits and withdrawals</t>
        </is>
      </c>
      <c r="B8" s="5" t="n">
        <v>-119</v>
      </c>
      <c r="C8" s="5" t="n">
        <v>-117</v>
      </c>
    </row>
    <row r="9">
      <c r="A9" s="4" t="inlineStr">
        <is>
          <t>Net transfer from (to) general account</t>
        </is>
      </c>
      <c r="B9" s="5" t="n">
        <v>33</v>
      </c>
      <c r="C9" s="5" t="n">
        <v>-8</v>
      </c>
    </row>
    <row r="10">
      <c r="A10" s="4" t="inlineStr">
        <is>
          <t>Policy charges</t>
        </is>
      </c>
      <c r="B10" s="5" t="n">
        <v>-17</v>
      </c>
      <c r="C10" s="5" t="n">
        <v>-11</v>
      </c>
    </row>
    <row r="11">
      <c r="A11" s="4" t="inlineStr">
        <is>
          <t>Total changes</t>
        </is>
      </c>
      <c r="B11" s="5" t="n">
        <v>154</v>
      </c>
      <c r="C11" s="5" t="n">
        <v>144</v>
      </c>
    </row>
    <row r="12">
      <c r="A12" s="4" t="inlineStr">
        <is>
          <t>Balance, end of year</t>
        </is>
      </c>
      <c r="B12" s="5" t="n">
        <v>1343</v>
      </c>
      <c r="C12" s="5" t="n">
        <v>1189</v>
      </c>
    </row>
    <row r="13">
      <c r="A13" s="4" t="inlineStr">
        <is>
          <t>Cash surrender value</t>
        </is>
      </c>
      <c r="B13" s="6" t="n">
        <v>724</v>
      </c>
      <c r="C13" s="6" t="n">
        <v>64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12 Months Ended</t>
        </is>
      </c>
    </row>
    <row r="2">
      <c r="B2" s="2" t="inlineStr">
        <is>
          <t>Dec. 31, 2024</t>
        </is>
      </c>
      <c r="C2" s="2" t="inlineStr">
        <is>
          <t>Dec. 31, 2023</t>
        </is>
      </c>
      <c r="D2" s="2" t="inlineStr">
        <is>
          <t>Dec. 31, 2022</t>
        </is>
      </c>
    </row>
    <row r="3">
      <c r="A3" s="3" t="inlineStr">
        <is>
          <t>DAC:</t>
        </is>
      </c>
      <c r="B3" s="4" t="inlineStr">
        <is>
          <t xml:space="preserve"> </t>
        </is>
      </c>
      <c r="C3" s="4" t="inlineStr">
        <is>
          <t xml:space="preserve"> </t>
        </is>
      </c>
      <c r="D3" s="4" t="inlineStr">
        <is>
          <t xml:space="preserve"> </t>
        </is>
      </c>
    </row>
    <row r="4">
      <c r="A4" s="4" t="inlineStr">
        <is>
          <t>Balance, beginning of period</t>
        </is>
      </c>
      <c r="B4" s="6" t="n">
        <v>1702</v>
      </c>
      <c r="C4" s="6" t="n">
        <v>1096</v>
      </c>
      <c r="D4" s="6" t="n">
        <v>695</v>
      </c>
    </row>
    <row r="5">
      <c r="A5" s="4" t="inlineStr">
        <is>
          <t>Additions</t>
        </is>
      </c>
      <c r="B5" s="5" t="n">
        <v>1346</v>
      </c>
      <c r="C5" s="5" t="n">
        <v>1120</v>
      </c>
      <c r="D5" s="5" t="n">
        <v>635</v>
      </c>
    </row>
    <row r="6">
      <c r="A6" s="4" t="inlineStr">
        <is>
          <t>Derecognition</t>
        </is>
      </c>
      <c r="B6" s="5" t="n">
        <v>-1129</v>
      </c>
      <c r="C6" s="4" t="inlineStr">
        <is>
          <t xml:space="preserve"> </t>
        </is>
      </c>
      <c r="D6" s="4" t="inlineStr">
        <is>
          <t xml:space="preserve"> </t>
        </is>
      </c>
    </row>
    <row r="7">
      <c r="A7" s="4" t="inlineStr">
        <is>
          <t>Amortization</t>
        </is>
      </c>
      <c r="B7" s="5" t="n">
        <v>-543</v>
      </c>
      <c r="C7" s="5" t="n">
        <v>-514</v>
      </c>
      <c r="D7" s="5" t="n">
        <v>-234</v>
      </c>
    </row>
    <row r="8">
      <c r="A8" s="4" t="inlineStr">
        <is>
          <t>Net change</t>
        </is>
      </c>
      <c r="B8" s="5" t="n">
        <v>-326</v>
      </c>
      <c r="C8" s="5" t="n">
        <v>606</v>
      </c>
      <c r="D8" s="5" t="n">
        <v>401</v>
      </c>
    </row>
    <row r="9">
      <c r="A9" s="4" t="inlineStr">
        <is>
          <t>Balance, end of period</t>
        </is>
      </c>
      <c r="B9" s="5" t="n">
        <v>1376</v>
      </c>
      <c r="C9" s="5" t="n">
        <v>1702</v>
      </c>
      <c r="D9" s="5" t="n">
        <v>1096</v>
      </c>
    </row>
    <row r="10">
      <c r="A10" s="3" t="inlineStr">
        <is>
          <t>DSI:</t>
        </is>
      </c>
      <c r="B10" s="4" t="inlineStr">
        <is>
          <t xml:space="preserve"> </t>
        </is>
      </c>
      <c r="C10" s="4" t="inlineStr">
        <is>
          <t xml:space="preserve"> </t>
        </is>
      </c>
      <c r="D10" s="4" t="inlineStr">
        <is>
          <t xml:space="preserve"> </t>
        </is>
      </c>
    </row>
    <row r="11">
      <c r="A11" s="4" t="inlineStr">
        <is>
          <t>Balance, beginning of period</t>
        </is>
      </c>
      <c r="B11" s="5" t="n">
        <v>257</v>
      </c>
      <c r="C11" s="5" t="n">
        <v>85</v>
      </c>
      <c r="D11" s="5" t="n">
        <v>15</v>
      </c>
    </row>
    <row r="12">
      <c r="A12" s="4" t="inlineStr">
        <is>
          <t>Additions</t>
        </is>
      </c>
      <c r="B12" s="5" t="n">
        <v>394</v>
      </c>
      <c r="C12" s="5" t="n">
        <v>182</v>
      </c>
      <c r="D12" s="5" t="n">
        <v>73</v>
      </c>
    </row>
    <row r="13">
      <c r="A13" s="4" t="inlineStr">
        <is>
          <t>Derecognition</t>
        </is>
      </c>
      <c r="B13" s="5" t="n">
        <v>-246</v>
      </c>
      <c r="C13" s="4" t="inlineStr">
        <is>
          <t xml:space="preserve"> </t>
        </is>
      </c>
      <c r="D13" s="4" t="inlineStr">
        <is>
          <t xml:space="preserve"> </t>
        </is>
      </c>
    </row>
    <row r="14">
      <c r="A14" s="4" t="inlineStr">
        <is>
          <t>Amortization</t>
        </is>
      </c>
      <c r="B14" s="5" t="n">
        <v>-12</v>
      </c>
      <c r="C14" s="5" t="n">
        <v>-10</v>
      </c>
      <c r="D14" s="5" t="n">
        <v>-3</v>
      </c>
    </row>
    <row r="15">
      <c r="A15" s="4" t="inlineStr">
        <is>
          <t>Net change</t>
        </is>
      </c>
      <c r="B15" s="5" t="n">
        <v>136</v>
      </c>
      <c r="C15" s="5" t="n">
        <v>172</v>
      </c>
      <c r="D15" s="5" t="n">
        <v>70</v>
      </c>
    </row>
    <row r="16">
      <c r="A16" s="4" t="inlineStr">
        <is>
          <t>Balance, end of period</t>
        </is>
      </c>
      <c r="B16" s="5" t="n">
        <v>393</v>
      </c>
      <c r="C16" s="5" t="n">
        <v>257</v>
      </c>
      <c r="D16" s="5" t="n">
        <v>85</v>
      </c>
    </row>
    <row r="17">
      <c r="A17" s="3" t="inlineStr">
        <is>
          <t>VOBA asset:</t>
        </is>
      </c>
      <c r="B17" s="4" t="inlineStr">
        <is>
          <t xml:space="preserve"> </t>
        </is>
      </c>
      <c r="C17" s="4" t="inlineStr">
        <is>
          <t xml:space="preserve"> </t>
        </is>
      </c>
      <c r="D17" s="4" t="inlineStr">
        <is>
          <t xml:space="preserve"> </t>
        </is>
      </c>
    </row>
    <row r="18">
      <c r="A18" s="4" t="inlineStr">
        <is>
          <t>Balance, beginning of year</t>
        </is>
      </c>
      <c r="B18" s="5" t="n">
        <v>509</v>
      </c>
      <c r="C18" s="5" t="n">
        <v>404</v>
      </c>
      <c r="D18" s="4" t="inlineStr">
        <is>
          <t xml:space="preserve"> </t>
        </is>
      </c>
    </row>
    <row r="19">
      <c r="A19" s="4" t="inlineStr">
        <is>
          <t>Acquisition from business combination</t>
        </is>
      </c>
      <c r="B19" s="5" t="n">
        <v>9321</v>
      </c>
      <c r="C19" s="5" t="n">
        <v>176</v>
      </c>
      <c r="D19" s="5" t="n">
        <v>538</v>
      </c>
    </row>
    <row r="20">
      <c r="A20" s="4" t="inlineStr">
        <is>
          <t>Derecognition</t>
        </is>
      </c>
      <c r="B20" s="5" t="n">
        <v>-221</v>
      </c>
      <c r="C20" s="5" t="n">
        <v>37</v>
      </c>
      <c r="D20" s="4" t="inlineStr">
        <is>
          <t xml:space="preserve"> </t>
        </is>
      </c>
    </row>
    <row r="21">
      <c r="A21" s="4" t="inlineStr">
        <is>
          <t>Amortization</t>
        </is>
      </c>
      <c r="B21" s="5" t="n">
        <v>-682</v>
      </c>
      <c r="C21" s="5" t="n">
        <v>-108</v>
      </c>
      <c r="D21" s="5" t="n">
        <v>-134</v>
      </c>
    </row>
    <row r="22">
      <c r="A22" s="4" t="inlineStr">
        <is>
          <t>Net change</t>
        </is>
      </c>
      <c r="B22" s="5" t="n">
        <v>8418</v>
      </c>
      <c r="C22" s="5" t="n">
        <v>105</v>
      </c>
      <c r="D22" s="5" t="n">
        <v>404</v>
      </c>
    </row>
    <row r="23">
      <c r="A23" s="4" t="inlineStr">
        <is>
          <t>Balance, end of year</t>
        </is>
      </c>
      <c r="B23" s="5" t="n">
        <v>8927</v>
      </c>
      <c r="C23" s="5" t="n">
        <v>509</v>
      </c>
      <c r="D23" s="5" t="n">
        <v>404</v>
      </c>
    </row>
    <row r="24">
      <c r="A24" s="4" t="inlineStr">
        <is>
          <t>Total DAC, DSI and VOBA asset</t>
        </is>
      </c>
      <c r="B24" s="5" t="n">
        <v>10696</v>
      </c>
      <c r="C24" s="5" t="n">
        <v>2468</v>
      </c>
      <c r="D24" s="5" t="n">
        <v>1585</v>
      </c>
    </row>
    <row r="25">
      <c r="A25" s="4" t="inlineStr">
        <is>
          <t>Annuities</t>
        </is>
      </c>
      <c r="B25" s="4" t="inlineStr">
        <is>
          <t xml:space="preserve"> </t>
        </is>
      </c>
      <c r="C25" s="4" t="inlineStr">
        <is>
          <t xml:space="preserve"> </t>
        </is>
      </c>
      <c r="D25" s="4" t="inlineStr">
        <is>
          <t xml:space="preserve"> </t>
        </is>
      </c>
    </row>
    <row r="26">
      <c r="A26" s="3" t="inlineStr">
        <is>
          <t>DAC:</t>
        </is>
      </c>
      <c r="B26" s="4" t="inlineStr">
        <is>
          <t xml:space="preserve"> </t>
        </is>
      </c>
      <c r="C26" s="4" t="inlineStr">
        <is>
          <t xml:space="preserve"> </t>
        </is>
      </c>
      <c r="D26" s="4" t="inlineStr">
        <is>
          <t xml:space="preserve"> </t>
        </is>
      </c>
    </row>
    <row r="27">
      <c r="A27" s="4" t="inlineStr">
        <is>
          <t>Balance, beginning of period</t>
        </is>
      </c>
      <c r="B27" s="5" t="n">
        <v>1314</v>
      </c>
      <c r="C27" s="5" t="n">
        <v>886</v>
      </c>
      <c r="D27" s="5" t="n">
        <v>695</v>
      </c>
    </row>
    <row r="28">
      <c r="A28" s="4" t="inlineStr">
        <is>
          <t>Additions</t>
        </is>
      </c>
      <c r="B28" s="5" t="n">
        <v>764</v>
      </c>
      <c r="C28" s="5" t="n">
        <v>508</v>
      </c>
      <c r="D28" s="5" t="n">
        <v>238</v>
      </c>
    </row>
    <row r="29">
      <c r="A29" s="4" t="inlineStr">
        <is>
          <t>Derecognition</t>
        </is>
      </c>
      <c r="B29" s="5" t="n">
        <v>-1129</v>
      </c>
      <c r="C29" s="4" t="inlineStr">
        <is>
          <t xml:space="preserve"> </t>
        </is>
      </c>
      <c r="D29" s="4" t="inlineStr">
        <is>
          <t xml:space="preserve"> </t>
        </is>
      </c>
    </row>
    <row r="30">
      <c r="A30" s="4" t="inlineStr">
        <is>
          <t>Amortization</t>
        </is>
      </c>
      <c r="B30" s="5" t="n">
        <v>-63</v>
      </c>
      <c r="C30" s="5" t="n">
        <v>-80</v>
      </c>
      <c r="D30" s="5" t="n">
        <v>-47</v>
      </c>
    </row>
    <row r="31">
      <c r="A31" s="4" t="inlineStr">
        <is>
          <t>Net change</t>
        </is>
      </c>
      <c r="B31" s="5" t="n">
        <v>-428</v>
      </c>
      <c r="C31" s="5" t="n">
        <v>428</v>
      </c>
      <c r="D31" s="5" t="n">
        <v>191</v>
      </c>
    </row>
    <row r="32">
      <c r="A32" s="4" t="inlineStr">
        <is>
          <t>Balance, end of period</t>
        </is>
      </c>
      <c r="B32" s="5" t="n">
        <v>886</v>
      </c>
      <c r="C32" s="5" t="n">
        <v>1314</v>
      </c>
      <c r="D32" s="5" t="n">
        <v>886</v>
      </c>
    </row>
    <row r="33">
      <c r="A33" s="3" t="inlineStr">
        <is>
          <t>DSI:</t>
        </is>
      </c>
      <c r="B33" s="4" t="inlineStr">
        <is>
          <t xml:space="preserve"> </t>
        </is>
      </c>
      <c r="C33" s="4" t="inlineStr">
        <is>
          <t xml:space="preserve"> </t>
        </is>
      </c>
      <c r="D33" s="4" t="inlineStr">
        <is>
          <t xml:space="preserve"> </t>
        </is>
      </c>
    </row>
    <row r="34">
      <c r="A34" s="4" t="inlineStr">
        <is>
          <t>Balance, beginning of period</t>
        </is>
      </c>
      <c r="B34" s="5" t="n">
        <v>257</v>
      </c>
      <c r="C34" s="5" t="n">
        <v>85</v>
      </c>
      <c r="D34" s="5" t="n">
        <v>15</v>
      </c>
    </row>
    <row r="35">
      <c r="A35" s="4" t="inlineStr">
        <is>
          <t>Additions</t>
        </is>
      </c>
      <c r="B35" s="5" t="n">
        <v>394</v>
      </c>
      <c r="C35" s="5" t="n">
        <v>182</v>
      </c>
      <c r="D35" s="5" t="n">
        <v>73</v>
      </c>
    </row>
    <row r="36">
      <c r="A36" s="4" t="inlineStr">
        <is>
          <t>Derecognition</t>
        </is>
      </c>
      <c r="B36" s="5" t="n">
        <v>-246</v>
      </c>
      <c r="C36" s="4" t="inlineStr">
        <is>
          <t xml:space="preserve"> </t>
        </is>
      </c>
      <c r="D36" s="4" t="inlineStr">
        <is>
          <t xml:space="preserve"> </t>
        </is>
      </c>
    </row>
    <row r="37">
      <c r="A37" s="4" t="inlineStr">
        <is>
          <t>Amortization</t>
        </is>
      </c>
      <c r="B37" s="5" t="n">
        <v>-12</v>
      </c>
      <c r="C37" s="5" t="n">
        <v>-10</v>
      </c>
      <c r="D37" s="5" t="n">
        <v>-3</v>
      </c>
    </row>
    <row r="38">
      <c r="A38" s="4" t="inlineStr">
        <is>
          <t>Net change</t>
        </is>
      </c>
      <c r="B38" s="5" t="n">
        <v>136</v>
      </c>
      <c r="C38" s="5" t="n">
        <v>172</v>
      </c>
      <c r="D38" s="5" t="n">
        <v>70</v>
      </c>
    </row>
    <row r="39">
      <c r="A39" s="4" t="inlineStr">
        <is>
          <t>Balance, end of period</t>
        </is>
      </c>
      <c r="B39" s="5" t="n">
        <v>393</v>
      </c>
      <c r="C39" s="5" t="n">
        <v>257</v>
      </c>
      <c r="D39" s="5" t="n">
        <v>85</v>
      </c>
    </row>
    <row r="40">
      <c r="A40" s="3" t="inlineStr">
        <is>
          <t>VOBA asset:</t>
        </is>
      </c>
      <c r="B40" s="4" t="inlineStr">
        <is>
          <t xml:space="preserve"> </t>
        </is>
      </c>
      <c r="C40" s="4" t="inlineStr">
        <is>
          <t xml:space="preserve"> </t>
        </is>
      </c>
      <c r="D40" s="4" t="inlineStr">
        <is>
          <t xml:space="preserve"> </t>
        </is>
      </c>
    </row>
    <row r="41">
      <c r="A41" s="4" t="inlineStr">
        <is>
          <t>Balance, beginning of year</t>
        </is>
      </c>
      <c r="B41" s="5" t="n">
        <v>40</v>
      </c>
      <c r="C41" s="5" t="n">
        <v>26</v>
      </c>
      <c r="D41" s="5" t="n">
        <v>0</v>
      </c>
    </row>
    <row r="42">
      <c r="A42" s="4" t="inlineStr">
        <is>
          <t>Acquisition from business combination</t>
        </is>
      </c>
      <c r="B42" s="5" t="n">
        <v>9321</v>
      </c>
      <c r="C42" s="5" t="n">
        <v>0</v>
      </c>
      <c r="D42" s="5" t="n">
        <v>28</v>
      </c>
    </row>
    <row r="43">
      <c r="A43" s="4" t="inlineStr">
        <is>
          <t>Derecognition</t>
        </is>
      </c>
      <c r="B43" s="5" t="n">
        <v>0</v>
      </c>
      <c r="C43" s="5" t="n">
        <v>19</v>
      </c>
      <c r="D43" s="4" t="inlineStr">
        <is>
          <t xml:space="preserve"> </t>
        </is>
      </c>
    </row>
    <row r="44">
      <c r="A44" s="4" t="inlineStr">
        <is>
          <t>Amortization</t>
        </is>
      </c>
      <c r="B44" s="5" t="n">
        <v>-523</v>
      </c>
      <c r="C44" s="5" t="n">
        <v>-5</v>
      </c>
      <c r="D44" s="5" t="n">
        <v>-2</v>
      </c>
    </row>
    <row r="45">
      <c r="A45" s="4" t="inlineStr">
        <is>
          <t>Net change</t>
        </is>
      </c>
      <c r="B45" s="5" t="n">
        <v>8798</v>
      </c>
      <c r="C45" s="5" t="n">
        <v>14</v>
      </c>
      <c r="D45" s="5" t="n">
        <v>26</v>
      </c>
    </row>
    <row r="46">
      <c r="A46" s="4" t="inlineStr">
        <is>
          <t>Balance, end of year</t>
        </is>
      </c>
      <c r="B46" s="5" t="n">
        <v>8838</v>
      </c>
      <c r="C46" s="5" t="n">
        <v>40</v>
      </c>
      <c r="D46" s="5" t="n">
        <v>26</v>
      </c>
    </row>
    <row r="47">
      <c r="A47" s="4" t="inlineStr">
        <is>
          <t>Total DAC, DSI and VOBA asset</t>
        </is>
      </c>
      <c r="B47" s="5" t="n">
        <v>10117</v>
      </c>
      <c r="C47" s="5" t="n">
        <v>1611</v>
      </c>
      <c r="D47" s="5" t="n">
        <v>997</v>
      </c>
    </row>
    <row r="48">
      <c r="A48" s="4" t="inlineStr">
        <is>
          <t>P&amp;C</t>
        </is>
      </c>
      <c r="B48" s="4" t="inlineStr">
        <is>
          <t xml:space="preserve"> </t>
        </is>
      </c>
      <c r="C48" s="4" t="inlineStr">
        <is>
          <t xml:space="preserve"> </t>
        </is>
      </c>
      <c r="D48" s="4" t="inlineStr">
        <is>
          <t xml:space="preserve"> </t>
        </is>
      </c>
    </row>
    <row r="49">
      <c r="A49" s="3" t="inlineStr">
        <is>
          <t>DAC:</t>
        </is>
      </c>
      <c r="B49" s="4" t="inlineStr">
        <is>
          <t xml:space="preserve"> </t>
        </is>
      </c>
      <c r="C49" s="4" t="inlineStr">
        <is>
          <t xml:space="preserve"> </t>
        </is>
      </c>
      <c r="D49" s="4" t="inlineStr">
        <is>
          <t xml:space="preserve"> </t>
        </is>
      </c>
    </row>
    <row r="50">
      <c r="A50" s="4" t="inlineStr">
        <is>
          <t>Balance, beginning of period</t>
        </is>
      </c>
      <c r="B50" s="5" t="n">
        <v>171</v>
      </c>
      <c r="C50" s="5" t="n">
        <v>124</v>
      </c>
      <c r="D50" s="5" t="n">
        <v>0</v>
      </c>
    </row>
    <row r="51">
      <c r="A51" s="4" t="inlineStr">
        <is>
          <t>Additions</t>
        </is>
      </c>
      <c r="B51" s="5" t="n">
        <v>474</v>
      </c>
      <c r="C51" s="5" t="n">
        <v>464</v>
      </c>
      <c r="D51" s="5" t="n">
        <v>283</v>
      </c>
    </row>
    <row r="52">
      <c r="A52" s="4" t="inlineStr">
        <is>
          <t>Derecognition</t>
        </is>
      </c>
      <c r="B52" s="5" t="n">
        <v>0</v>
      </c>
      <c r="C52" s="4" t="inlineStr">
        <is>
          <t xml:space="preserve"> </t>
        </is>
      </c>
      <c r="D52" s="4" t="inlineStr">
        <is>
          <t xml:space="preserve"> </t>
        </is>
      </c>
    </row>
    <row r="53">
      <c r="A53" s="4" t="inlineStr">
        <is>
          <t>Amortization</t>
        </is>
      </c>
      <c r="B53" s="5" t="n">
        <v>-461</v>
      </c>
      <c r="C53" s="5" t="n">
        <v>-417</v>
      </c>
      <c r="D53" s="5" t="n">
        <v>-159</v>
      </c>
    </row>
    <row r="54">
      <c r="A54" s="4" t="inlineStr">
        <is>
          <t>Net change</t>
        </is>
      </c>
      <c r="B54" s="5" t="n">
        <v>13</v>
      </c>
      <c r="C54" s="5" t="n">
        <v>47</v>
      </c>
      <c r="D54" s="5" t="n">
        <v>124</v>
      </c>
    </row>
    <row r="55">
      <c r="A55" s="4" t="inlineStr">
        <is>
          <t>Balance, end of period</t>
        </is>
      </c>
      <c r="B55" s="5" t="n">
        <v>184</v>
      </c>
      <c r="C55" s="5" t="n">
        <v>171</v>
      </c>
      <c r="D55" s="5" t="n">
        <v>124</v>
      </c>
    </row>
    <row r="56">
      <c r="A56" s="3" t="inlineStr">
        <is>
          <t>DSI:</t>
        </is>
      </c>
      <c r="B56" s="4" t="inlineStr">
        <is>
          <t xml:space="preserve"> </t>
        </is>
      </c>
      <c r="C56" s="4" t="inlineStr">
        <is>
          <t xml:space="preserve"> </t>
        </is>
      </c>
      <c r="D56" s="4" t="inlineStr">
        <is>
          <t xml:space="preserve"> </t>
        </is>
      </c>
    </row>
    <row r="57">
      <c r="A57" s="4" t="inlineStr">
        <is>
          <t>Balance, beginning of period</t>
        </is>
      </c>
      <c r="B57" s="5" t="n">
        <v>0</v>
      </c>
      <c r="C57" s="5" t="n">
        <v>0</v>
      </c>
      <c r="D57" s="5" t="n">
        <v>0</v>
      </c>
    </row>
    <row r="58">
      <c r="A58" s="4" t="inlineStr">
        <is>
          <t>Additions</t>
        </is>
      </c>
      <c r="B58" s="5" t="n">
        <v>0</v>
      </c>
      <c r="C58" s="5" t="n">
        <v>0</v>
      </c>
      <c r="D58" s="5" t="n">
        <v>0</v>
      </c>
    </row>
    <row r="59">
      <c r="A59" s="4" t="inlineStr">
        <is>
          <t>Derecognition</t>
        </is>
      </c>
      <c r="B59" s="5" t="n">
        <v>0</v>
      </c>
      <c r="C59" s="4" t="inlineStr">
        <is>
          <t xml:space="preserve"> </t>
        </is>
      </c>
      <c r="D59" s="4" t="inlineStr">
        <is>
          <t xml:space="preserve"> </t>
        </is>
      </c>
    </row>
    <row r="60">
      <c r="A60" s="4" t="inlineStr">
        <is>
          <t>Amortization</t>
        </is>
      </c>
      <c r="B60" s="5" t="n">
        <v>0</v>
      </c>
      <c r="C60" s="5" t="n">
        <v>0</v>
      </c>
      <c r="D60" s="5" t="n">
        <v>0</v>
      </c>
    </row>
    <row r="61">
      <c r="A61" s="4" t="inlineStr">
        <is>
          <t>Net change</t>
        </is>
      </c>
      <c r="B61" s="5" t="n">
        <v>0</v>
      </c>
      <c r="C61" s="5" t="n">
        <v>0</v>
      </c>
      <c r="D61" s="5" t="n">
        <v>0</v>
      </c>
    </row>
    <row r="62">
      <c r="A62" s="4" t="inlineStr">
        <is>
          <t>Balance, end of period</t>
        </is>
      </c>
      <c r="B62" s="5" t="n">
        <v>0</v>
      </c>
      <c r="C62" s="5" t="n">
        <v>0</v>
      </c>
      <c r="D62" s="5" t="n">
        <v>0</v>
      </c>
    </row>
    <row r="63">
      <c r="A63" s="3" t="inlineStr">
        <is>
          <t>VOBA asset:</t>
        </is>
      </c>
      <c r="B63" s="4" t="inlineStr">
        <is>
          <t xml:space="preserve"> </t>
        </is>
      </c>
      <c r="C63" s="4" t="inlineStr">
        <is>
          <t xml:space="preserve"> </t>
        </is>
      </c>
      <c r="D63" s="4" t="inlineStr">
        <is>
          <t xml:space="preserve"> </t>
        </is>
      </c>
    </row>
    <row r="64">
      <c r="A64" s="4" t="inlineStr">
        <is>
          <t>Balance, beginning of year</t>
        </is>
      </c>
      <c r="B64" s="5" t="n">
        <v>168</v>
      </c>
      <c r="C64" s="5" t="n">
        <v>68</v>
      </c>
      <c r="D64" s="5" t="n">
        <v>0</v>
      </c>
    </row>
    <row r="65">
      <c r="A65" s="4" t="inlineStr">
        <is>
          <t>Acquisition from business combination</t>
        </is>
      </c>
      <c r="B65" s="5" t="n">
        <v>0</v>
      </c>
      <c r="C65" s="5" t="n">
        <v>176</v>
      </c>
      <c r="D65" s="5" t="n">
        <v>185</v>
      </c>
    </row>
    <row r="66">
      <c r="A66" s="4" t="inlineStr">
        <is>
          <t>Derecognition</t>
        </is>
      </c>
      <c r="B66" s="5" t="n">
        <v>0</v>
      </c>
      <c r="C66" s="5" t="n">
        <v>0</v>
      </c>
      <c r="D66" s="4" t="inlineStr">
        <is>
          <t xml:space="preserve"> </t>
        </is>
      </c>
    </row>
    <row r="67">
      <c r="A67" s="4" t="inlineStr">
        <is>
          <t>Amortization</t>
        </is>
      </c>
      <c r="B67" s="5" t="n">
        <v>-141</v>
      </c>
      <c r="C67" s="5" t="n">
        <v>-76</v>
      </c>
      <c r="D67" s="5" t="n">
        <v>-117</v>
      </c>
    </row>
    <row r="68">
      <c r="A68" s="4" t="inlineStr">
        <is>
          <t>Net change</t>
        </is>
      </c>
      <c r="B68" s="5" t="n">
        <v>-141</v>
      </c>
      <c r="C68" s="5" t="n">
        <v>100</v>
      </c>
      <c r="D68" s="5" t="n">
        <v>68</v>
      </c>
    </row>
    <row r="69">
      <c r="A69" s="4" t="inlineStr">
        <is>
          <t>Balance, end of year</t>
        </is>
      </c>
      <c r="B69" s="5" t="n">
        <v>27</v>
      </c>
      <c r="C69" s="5" t="n">
        <v>168</v>
      </c>
      <c r="D69" s="5" t="n">
        <v>68</v>
      </c>
    </row>
    <row r="70">
      <c r="A70" s="4" t="inlineStr">
        <is>
          <t>Total DAC, DSI and VOBA asset</t>
        </is>
      </c>
      <c r="B70" s="5" t="n">
        <v>211</v>
      </c>
      <c r="C70" s="5" t="n">
        <v>339</v>
      </c>
      <c r="D70" s="5" t="n">
        <v>192</v>
      </c>
    </row>
    <row r="71">
      <c r="A71" s="4" t="inlineStr">
        <is>
          <t>Life Insurance</t>
        </is>
      </c>
      <c r="B71" s="4" t="inlineStr">
        <is>
          <t xml:space="preserve"> </t>
        </is>
      </c>
      <c r="C71" s="4" t="inlineStr">
        <is>
          <t xml:space="preserve"> </t>
        </is>
      </c>
      <c r="D71" s="4" t="inlineStr">
        <is>
          <t xml:space="preserve"> </t>
        </is>
      </c>
    </row>
    <row r="72">
      <c r="A72" s="3" t="inlineStr">
        <is>
          <t>DAC:</t>
        </is>
      </c>
      <c r="B72" s="4" t="inlineStr">
        <is>
          <t xml:space="preserve"> </t>
        </is>
      </c>
      <c r="C72" s="4" t="inlineStr">
        <is>
          <t xml:space="preserve"> </t>
        </is>
      </c>
      <c r="D72" s="4" t="inlineStr">
        <is>
          <t xml:space="preserve"> </t>
        </is>
      </c>
    </row>
    <row r="73">
      <c r="A73" s="4" t="inlineStr">
        <is>
          <t>Balance, beginning of period</t>
        </is>
      </c>
      <c r="B73" s="5" t="n">
        <v>217</v>
      </c>
      <c r="C73" s="5" t="n">
        <v>86</v>
      </c>
      <c r="D73" s="5" t="n">
        <v>0</v>
      </c>
    </row>
    <row r="74">
      <c r="A74" s="4" t="inlineStr">
        <is>
          <t>Additions</t>
        </is>
      </c>
      <c r="B74" s="5" t="n">
        <v>108</v>
      </c>
      <c r="C74" s="5" t="n">
        <v>148</v>
      </c>
      <c r="D74" s="5" t="n">
        <v>114</v>
      </c>
    </row>
    <row r="75">
      <c r="A75" s="4" t="inlineStr">
        <is>
          <t>Derecognition</t>
        </is>
      </c>
      <c r="B75" s="5" t="n">
        <v>0</v>
      </c>
      <c r="C75" s="4" t="inlineStr">
        <is>
          <t xml:space="preserve"> </t>
        </is>
      </c>
      <c r="D75" s="4" t="inlineStr">
        <is>
          <t xml:space="preserve"> </t>
        </is>
      </c>
    </row>
    <row r="76">
      <c r="A76" s="4" t="inlineStr">
        <is>
          <t>Amortization</t>
        </is>
      </c>
      <c r="B76" s="5" t="n">
        <v>-19</v>
      </c>
      <c r="C76" s="5" t="n">
        <v>-17</v>
      </c>
      <c r="D76" s="5" t="n">
        <v>-28</v>
      </c>
    </row>
    <row r="77">
      <c r="A77" s="4" t="inlineStr">
        <is>
          <t>Net change</t>
        </is>
      </c>
      <c r="B77" s="5" t="n">
        <v>89</v>
      </c>
      <c r="C77" s="5" t="n">
        <v>131</v>
      </c>
      <c r="D77" s="5" t="n">
        <v>86</v>
      </c>
    </row>
    <row r="78">
      <c r="A78" s="4" t="inlineStr">
        <is>
          <t>Balance, end of period</t>
        </is>
      </c>
      <c r="B78" s="5" t="n">
        <v>306</v>
      </c>
      <c r="C78" s="5" t="n">
        <v>217</v>
      </c>
      <c r="D78" s="5" t="n">
        <v>86</v>
      </c>
    </row>
    <row r="79">
      <c r="A79" s="3" t="inlineStr">
        <is>
          <t>DSI:</t>
        </is>
      </c>
      <c r="B79" s="4" t="inlineStr">
        <is>
          <t xml:space="preserve"> </t>
        </is>
      </c>
      <c r="C79" s="4" t="inlineStr">
        <is>
          <t xml:space="preserve"> </t>
        </is>
      </c>
      <c r="D79" s="4" t="inlineStr">
        <is>
          <t xml:space="preserve"> </t>
        </is>
      </c>
    </row>
    <row r="80">
      <c r="A80" s="4" t="inlineStr">
        <is>
          <t>Balance, beginning of period</t>
        </is>
      </c>
      <c r="B80" s="5" t="n">
        <v>0</v>
      </c>
      <c r="C80" s="5" t="n">
        <v>0</v>
      </c>
      <c r="D80" s="5" t="n">
        <v>0</v>
      </c>
    </row>
    <row r="81">
      <c r="A81" s="4" t="inlineStr">
        <is>
          <t>Additions</t>
        </is>
      </c>
      <c r="B81" s="5" t="n">
        <v>0</v>
      </c>
      <c r="C81" s="5" t="n">
        <v>0</v>
      </c>
      <c r="D81" s="5" t="n">
        <v>0</v>
      </c>
    </row>
    <row r="82">
      <c r="A82" s="4" t="inlineStr">
        <is>
          <t>Derecognition</t>
        </is>
      </c>
      <c r="B82" s="5" t="n">
        <v>0</v>
      </c>
      <c r="C82" s="4" t="inlineStr">
        <is>
          <t xml:space="preserve"> </t>
        </is>
      </c>
      <c r="D82" s="4" t="inlineStr">
        <is>
          <t xml:space="preserve"> </t>
        </is>
      </c>
    </row>
    <row r="83">
      <c r="A83" s="4" t="inlineStr">
        <is>
          <t>Amortization</t>
        </is>
      </c>
      <c r="B83" s="5" t="n">
        <v>0</v>
      </c>
      <c r="C83" s="5" t="n">
        <v>0</v>
      </c>
      <c r="D83" s="5" t="n">
        <v>0</v>
      </c>
    </row>
    <row r="84">
      <c r="A84" s="4" t="inlineStr">
        <is>
          <t>Net change</t>
        </is>
      </c>
      <c r="B84" s="5" t="n">
        <v>0</v>
      </c>
      <c r="C84" s="5" t="n">
        <v>0</v>
      </c>
      <c r="D84" s="5" t="n">
        <v>0</v>
      </c>
    </row>
    <row r="85">
      <c r="A85" s="4" t="inlineStr">
        <is>
          <t>Balance, end of period</t>
        </is>
      </c>
      <c r="B85" s="5" t="n">
        <v>0</v>
      </c>
      <c r="C85" s="5" t="n">
        <v>0</v>
      </c>
      <c r="D85" s="5" t="n">
        <v>0</v>
      </c>
    </row>
    <row r="86">
      <c r="A86" s="3" t="inlineStr">
        <is>
          <t>VOBA asset:</t>
        </is>
      </c>
      <c r="B86" s="4" t="inlineStr">
        <is>
          <t xml:space="preserve"> </t>
        </is>
      </c>
      <c r="C86" s="4" t="inlineStr">
        <is>
          <t xml:space="preserve"> </t>
        </is>
      </c>
      <c r="D86" s="4" t="inlineStr">
        <is>
          <t xml:space="preserve"> </t>
        </is>
      </c>
    </row>
    <row r="87">
      <c r="A87" s="4" t="inlineStr">
        <is>
          <t>Balance, beginning of year</t>
        </is>
      </c>
      <c r="B87" s="5" t="n">
        <v>301</v>
      </c>
      <c r="C87" s="5" t="n">
        <v>310</v>
      </c>
      <c r="D87" s="5" t="n">
        <v>0</v>
      </c>
    </row>
    <row r="88">
      <c r="A88" s="4" t="inlineStr">
        <is>
          <t>Acquisition from business combination</t>
        </is>
      </c>
      <c r="B88" s="5" t="n">
        <v>0</v>
      </c>
      <c r="C88" s="5" t="n">
        <v>0</v>
      </c>
      <c r="D88" s="5" t="n">
        <v>325</v>
      </c>
    </row>
    <row r="89">
      <c r="A89" s="4" t="inlineStr">
        <is>
          <t>Derecognition</t>
        </is>
      </c>
      <c r="B89" s="5" t="n">
        <v>-221</v>
      </c>
      <c r="C89" s="5" t="n">
        <v>18</v>
      </c>
      <c r="D89" s="4" t="inlineStr">
        <is>
          <t xml:space="preserve"> </t>
        </is>
      </c>
    </row>
    <row r="90">
      <c r="A90" s="4" t="inlineStr">
        <is>
          <t>Amortization</t>
        </is>
      </c>
      <c r="B90" s="5" t="n">
        <v>-18</v>
      </c>
      <c r="C90" s="5" t="n">
        <v>-27</v>
      </c>
      <c r="D90" s="5" t="n">
        <v>-15</v>
      </c>
    </row>
    <row r="91">
      <c r="A91" s="4" t="inlineStr">
        <is>
          <t>Net change</t>
        </is>
      </c>
      <c r="B91" s="5" t="n">
        <v>-239</v>
      </c>
      <c r="C91" s="5" t="n">
        <v>-9</v>
      </c>
      <c r="D91" s="5" t="n">
        <v>310</v>
      </c>
    </row>
    <row r="92">
      <c r="A92" s="4" t="inlineStr">
        <is>
          <t>Balance, end of year</t>
        </is>
      </c>
      <c r="B92" s="5" t="n">
        <v>62</v>
      </c>
      <c r="C92" s="5" t="n">
        <v>301</v>
      </c>
      <c r="D92" s="5" t="n">
        <v>310</v>
      </c>
    </row>
    <row r="93">
      <c r="A93" s="4" t="inlineStr">
        <is>
          <t>Total DAC, DSI and VOBA asset</t>
        </is>
      </c>
      <c r="B93" s="6" t="n">
        <v>368</v>
      </c>
      <c r="C93" s="6" t="n">
        <v>518</v>
      </c>
      <c r="D93" s="6" t="n">
        <v>39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DEFERRED SALES INDUCEMENTS AND VALUE OF BUSINESS ACQUIRED - Schedule of Projected VOBA Asset Amortization Expenses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2025</t>
        </is>
      </c>
      <c r="B3" s="6" t="n">
        <v>770</v>
      </c>
      <c r="C3" s="4" t="inlineStr">
        <is>
          <t xml:space="preserve"> </t>
        </is>
      </c>
      <c r="D3" s="4" t="inlineStr">
        <is>
          <t xml:space="preserve"> </t>
        </is>
      </c>
      <c r="E3" s="4" t="inlineStr">
        <is>
          <t xml:space="preserve"> </t>
        </is>
      </c>
    </row>
    <row r="4">
      <c r="A4" s="4" t="inlineStr">
        <is>
          <t>2026</t>
        </is>
      </c>
      <c r="B4" s="5" t="n">
        <v>707</v>
      </c>
      <c r="C4" s="4" t="inlineStr">
        <is>
          <t xml:space="preserve"> </t>
        </is>
      </c>
      <c r="D4" s="4" t="inlineStr">
        <is>
          <t xml:space="preserve"> </t>
        </is>
      </c>
      <c r="E4" s="4" t="inlineStr">
        <is>
          <t xml:space="preserve"> </t>
        </is>
      </c>
    </row>
    <row r="5">
      <c r="A5" s="4" t="inlineStr">
        <is>
          <t>2027</t>
        </is>
      </c>
      <c r="B5" s="5" t="n">
        <v>648</v>
      </c>
      <c r="C5" s="4" t="inlineStr">
        <is>
          <t xml:space="preserve"> </t>
        </is>
      </c>
      <c r="D5" s="4" t="inlineStr">
        <is>
          <t xml:space="preserve"> </t>
        </is>
      </c>
      <c r="E5" s="4" t="inlineStr">
        <is>
          <t xml:space="preserve"> </t>
        </is>
      </c>
    </row>
    <row r="6">
      <c r="A6" s="4" t="inlineStr">
        <is>
          <t>2028</t>
        </is>
      </c>
      <c r="B6" s="5" t="n">
        <v>600</v>
      </c>
      <c r="C6" s="4" t="inlineStr">
        <is>
          <t xml:space="preserve"> </t>
        </is>
      </c>
      <c r="D6" s="4" t="inlineStr">
        <is>
          <t xml:space="preserve"> </t>
        </is>
      </c>
      <c r="E6" s="4" t="inlineStr">
        <is>
          <t xml:space="preserve"> </t>
        </is>
      </c>
    </row>
    <row r="7">
      <c r="A7" s="4" t="inlineStr">
        <is>
          <t>2029</t>
        </is>
      </c>
      <c r="B7" s="5" t="n">
        <v>555</v>
      </c>
      <c r="C7" s="4" t="inlineStr">
        <is>
          <t xml:space="preserve"> </t>
        </is>
      </c>
      <c r="D7" s="4" t="inlineStr">
        <is>
          <t xml:space="preserve"> </t>
        </is>
      </c>
      <c r="E7" s="4" t="inlineStr">
        <is>
          <t xml:space="preserve"> </t>
        </is>
      </c>
    </row>
    <row r="8">
      <c r="A8" s="4" t="inlineStr">
        <is>
          <t>Thereafter</t>
        </is>
      </c>
      <c r="B8" s="5" t="n">
        <v>5647</v>
      </c>
      <c r="C8" s="4" t="inlineStr">
        <is>
          <t xml:space="preserve"> </t>
        </is>
      </c>
      <c r="D8" s="4" t="inlineStr">
        <is>
          <t xml:space="preserve"> </t>
        </is>
      </c>
      <c r="E8" s="4" t="inlineStr">
        <is>
          <t xml:space="preserve"> </t>
        </is>
      </c>
    </row>
    <row r="9">
      <c r="A9" s="4" t="inlineStr">
        <is>
          <t>Total amortization expense</t>
        </is>
      </c>
      <c r="B9" s="6" t="n">
        <v>8927</v>
      </c>
      <c r="C9" s="6" t="n">
        <v>509</v>
      </c>
      <c r="D9" s="6" t="n">
        <v>404</v>
      </c>
      <c r="E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nsolidated financial statements (“ financial statements ”) and notes thereto, including all prior periods presented, have been prepared under accounting principles generally accepted in the United States of America (“ GAAP ”). The financial statements are prepared on a going concern basis and have been presented in U.S. dollars (“ USD ”) rounded to the nearest million unless otherwise indicated.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 DAC ”), value of business acquired (“ VOBA ”), reinsurance funds withheld, goodwill and other intangibles, market risk benefits (“ MRB ”), future policy benefits (“ FPB ”), policyholders’ account balances (“ PAB ”)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 Adoption of New Accounting Standards During the year, the Company adopted the following Accounting Standard Updates (“ ASU ”), issued by the Financial Accounting Standards Board (“ FASB ”). ASUs not listed below were assessed and determined to be either not applicable or insignificant in presentation or amount. ASU 2022-03 – On June 30, 2022, the FASB issued ASU 2022-03, Fair Value Measurement (Topic 820): Fair Value Measurement of Equity Securities Subject to Contractual Sale Restrictions. The amendments clarify that a contractual sale restriction on an equity security is not considered to be part of the unit of account of the equity security and that an entity should not consider such restriction when measuring the equity security’s fair value. In addition, the amendments clarify that an entity cannot, as a separate unit of account, recognize and measure a contractual sale restriction. The amendments also provide disclosure requirements relating to equity securities subject to contractual sale restrictions. This ASU was effective on January 1, 2024, and was applied prospectively. The adoption of this ASU did not have a material impact on our consolidated financial statements.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ASU did not have a material impact on our consolidated financial statements. ASU 2023-07 – On November 27, 2023, the FASB issued ASU 2023-07, Segment Reporting (Topic 280): Improvements to Reportable Segment Disclosures. The amendments require the disclosure of significant segment expenses by reportable segment, enhance interim and annual disclosure requirements and clarify circumstances in which an entity can disclose multiple segment measures of profit or loss. This ASU was effective on January 1, 2024 for annual filings (and January 1, 2025 for quarterly filings) and was applied retrospectively to all prior periods presented in our consolidated financial statements. As a result of adopting this ASU, we added additional information in our segment reporting disclosure. See Note 27. 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 VIE ”).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 VOEs ”),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due to each exchangeable share (i) being exchangeable at the option of the holder for one Brookfield Class A Share or its cash equivalent (the form of payment to be determined at the election of Brookfield Corporation), subject to certain limitations, and (ii) receiving distributions at the same time and in the same amounts as dividends on the Brookfield Class A Share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Prior to its redesignation into Class A exchangeable shares on August 29, 2024, the Company’s equity interest included the class A-1 exchangeable non-voting shares held by public shareholders, which were classified as equity instruments. The class A-1 exchangeable shares were issued capital of the Company and as a result were not adjusted for changes in market value. As class A-1 exchangeable shares ranked in priority to the class C shares, they were not considered common stock of the Company. Class B shares: the Company’s equity interests include the class B shares held by the BNT Partners Trust.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NT Partners Trust is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and A-1 exchangeable shares and our class B shares and subject to the prior rights of holders of the Class A redeemable junior preferred shares. The class C shares are classified as equity instruments. The class C shares are issued capital of the Company and as a result are not adjusted for changes in market value. Class A redeemable junior preferred shares: on May 25, 2022, the Company issued 98,351,547 Class A Junior Preferred Shares, Series 1 (“ Class A redeemable junior preferred shares ”), to Brookfield, for proceeds of $2.5 billion. On December 9, 2022, the Company issued 2,108,733 Class A Junior Preferred Shares, Series 2 (“ Class A redeemable junior preferred shares ”) for $53 million to Brookfield. These redeemable junior preferred shares are non-voting and entitle the holders thereof to a fixed cumulative 4.5% preferential cash dividend payable annually as and when declared by the issuer’s board of directors. Each of these junior preferred shares is redeemable at the option of the holder at any point on or after the 50th anniversary of the date of issue at $25 plus accrued and unpaid dividends, subject to certain restrictions. These junior preferred shares are also convertible into the Company’s Class C shares at a conversion rate equal to $25 plus accrued and unpaid dividends divided by the then fair market value of a Class C share. Due to the holder redemption option, these junior preferred shares have been classified as mezzanine equity, measured at their redemption value at each reporting date on the consolidated statements of financial position (“ statements of financial position ”). The dividends are recognized as a reduction of retained earnings in the consolidated statements of changes in equity (“ statements of equity ”). On December 6, 2024, Brookfield, as the sole holder of our Class A redeemable junior preferred shares, exercised its right to convert all outstanding Class A redeemable junior preferred shares into 53,947,528 class C shares. As of December 31, 2024, there were no Class A redeemable junior preferred shares issued and outstanding. 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 statements of operations ”). Available-for-sale fixed maturity securities primarily include bonds, asset backed securities (“ ABS ”) and private debt securities. Available-for-sale fixed maturity securities, which may be sold prior to their contractual maturity, are classified as available-for-sale (“ AFS ”) and are carried at fair value with changes in fair value recognized in other comprehensive income (“ OCI ”), except for those that are designated as hedged items in a fair value hedge, for which changes in fair value are recognized during the period of the hedge in “Investment related gains (losses)” within the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statements of operations. Refer to “Credit loss allowances and impairment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statements of operation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and impairment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Investment real estate is stated at cost less accumulated depreciation and includes certain residential investment real estate through consolidation of investment company VIEs in accordance with ASC 946, Financial Services – Investment Companies (“ ASC 946 ”), which are reported at fair value with the change in fair value on these investments reported in “Net investment income” within the statements of operations. Fair values of residential investment real estate are initially based on the cost to purchase the properties and subsequently determined using broker price opinions.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partnerships are comprised of real estate joint ventures and other limited partnerships and include VIEs that are accounted for using the equity method of accounting. For certain real estate joint ventures and other limited partnerships, the Company elected the fair value option in accordance with ASC 825, Financial Instruments (“ ASC 825 ”). These investments are fair valued on a recurring basis with the change in fair value reported in “Net investment income” in the statements of operations. In addition, certain other real estate joint ventures and limited partnership interest are consolidated investment company VIEs. These investments are fair valued on a recurring basis with the change in fair value reported in “Net investment income”.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In addition, the Company has concluded that it is the primary beneficiary for certain investments funds, which are investment company funds in scope of ASC 946 and consolidate the underlying funds. Valuation methods include net asset value (“ NAV ”) as a practical expedient and fair value based on discounted cash flow models. Income is reported on a quarter lag due to the availability of the related financial statements of these investment funds. Investment funds also include our investment in common stock accounted for using the equity method of accounting due to our ability to exercise significant influence.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Derivative instruments include call options used to fund fixed indexed annuity contracts and equity-indexed universal life contracts (“ insurance-related derivatives ”) as well as other derivative instruments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If a derivative is not designated for hedge accounting, changes in the fair value of derivatives are recorded in “Investment related gains (losses)” in the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Where the Company has a master netting agreement with its counterparty that allows for the netting of the Company’s derivative asset and liability positions, the Company elects to offset such derivative assets and liabilities and present them on a net basis on the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of the hedging derivative and changes in the fair value of the hedged items related to the designated risk being hedged are reported on the statements of operations in the same line item. When the hedged items are available-for-sale fixed maturity securities, changes in fair value of the hedged items that relate to the designated risk are recognized in earnings instead of OCI,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statements of financial position, with changes in the fair value recognized in “Investment related gains (losses)” in the statements of operations. Other invested assets are primarily comprised of derivatives assets, net of qualifying collaterals held.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financing receivables, residual tranche investments to which we elected to apply the fair value option in accordance with ASC 825, company owned life insurance (“ COLI ”), tax credit partnerships and mineral rights less allowance for depletion, where applicable. Reinsurance recoverables and deposit assets include the reinsurance receivables from cedants or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s and deposit assets include deposit assets, ceded MRB assets, amounts due from reinsurers for paid or unpaid claims, claims incurred but not reported (“ IBNR ”), PAB or FPB. The reinsurance recoverables are presented net of a reserve for collectability. The Company has ceded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 CAE ”)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the Company’s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party reinsurers and cedant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The Company determines whether an allowance for credit loss should be established for fixed maturity securities by assessing all facts and circumstances surrounding each security. Where the decline in fair value of fixed maturity securities is attributable to changes in market interest rates or to factors such as market volatility, liquidity and spread widening, and we anticipate recovery of all contractual or expected cash flows, we do not consider these securities to have credit loss because we do not intend to sell these securities, and it is not more likely than not we will be required to sell these securities before a recovery of amortized cost, which may be maturity. If we intend to sell a fixed maturity security or if it is more likely than not that we will be required to sell a security before recovery of its amortized cost basis, credit loss has occurred and the difference between amortized cost and fair value will be recognized as a loss in the statements of operations. If we do not intend to sell and it is not more likely than not we will be required to sell the fixed maturity security but also do not expect to recover the entire amortized cost basis of the security, a credit loss would be recognized in the amount of the expected credit loss in the statements of operations. We determine the amount of expected credit loss by calculating the present value of the cash flows expected to be collected discounted at each security’s acquisition yield based on our consideration of whether the security was of high credit quality at the time of acquisition.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CI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we do not expect to collect, resulting in the loans being presented at the net amount expected to be collected. In determining the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 LTV ”) and debt service coverage ratios (“ DSCR ”), loan performance, underlying collateral type, delinquency status, time to maturity, and original credit scores. Key loa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6" t="n">
        <v>1725</v>
      </c>
      <c r="C3" s="6" t="n">
        <v>188</v>
      </c>
    </row>
    <row r="4">
      <c r="A4" s="4" t="inlineStr">
        <is>
          <t>Accumulated Amortization</t>
        </is>
      </c>
      <c r="B4" s="5" t="n">
        <v>-106</v>
      </c>
      <c r="C4" s="5" t="n">
        <v>-9</v>
      </c>
    </row>
    <row r="5">
      <c r="A5" s="4" t="inlineStr">
        <is>
          <t>Total amortization expense</t>
        </is>
      </c>
      <c r="B5" s="5" t="n">
        <v>1619</v>
      </c>
      <c r="C5" s="5" t="n">
        <v>179</v>
      </c>
    </row>
    <row r="6">
      <c r="A6" s="3" t="inlineStr">
        <is>
          <t>Intangible Assets, Net (Excluding Goodwill) [Abstract]</t>
        </is>
      </c>
      <c r="B6" s="4" t="inlineStr">
        <is>
          <t xml:space="preserve"> </t>
        </is>
      </c>
      <c r="C6" s="4" t="inlineStr">
        <is>
          <t xml:space="preserve"> </t>
        </is>
      </c>
    </row>
    <row r="7">
      <c r="A7" s="4" t="inlineStr">
        <is>
          <t>Gross Carrying Amount</t>
        </is>
      </c>
      <c r="B7" s="5" t="n">
        <v>1796</v>
      </c>
      <c r="C7" s="5" t="n">
        <v>244</v>
      </c>
    </row>
    <row r="8">
      <c r="A8" s="4" t="inlineStr">
        <is>
          <t>Accumulated Amortization</t>
        </is>
      </c>
      <c r="B8" s="5" t="n">
        <v>-106</v>
      </c>
      <c r="C8" s="5" t="n">
        <v>-9</v>
      </c>
    </row>
    <row r="9">
      <c r="A9" s="4" t="inlineStr">
        <is>
          <t>Net Carrying Amount</t>
        </is>
      </c>
      <c r="B9" s="5" t="n">
        <v>1690</v>
      </c>
      <c r="C9" s="5" t="n">
        <v>235</v>
      </c>
    </row>
    <row r="10">
      <c r="A10" s="4" t="inlineStr">
        <is>
          <t>Insuranc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71</v>
      </c>
      <c r="C12" s="5" t="n">
        <v>56</v>
      </c>
    </row>
    <row r="13">
      <c r="A13" s="4" t="inlineStr">
        <is>
          <t>Distributo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5" t="n">
        <v>1466</v>
      </c>
      <c r="C15" s="5" t="n">
        <v>28</v>
      </c>
    </row>
    <row r="16">
      <c r="A16" s="4" t="inlineStr">
        <is>
          <t>Accumulated Amortization</t>
        </is>
      </c>
      <c r="B16" s="5" t="n">
        <v>-43</v>
      </c>
      <c r="C16" s="5" t="n">
        <v>0</v>
      </c>
    </row>
    <row r="17">
      <c r="A17" s="4" t="inlineStr">
        <is>
          <t>Total amortization expense</t>
        </is>
      </c>
      <c r="B17" s="5" t="n">
        <v>1423</v>
      </c>
      <c r="C17" s="5" t="n">
        <v>28</v>
      </c>
    </row>
    <row r="18">
      <c r="A18" s="3" t="inlineStr">
        <is>
          <t>Intangible Assets, Net (Excluding Goodwill) [Abstract]</t>
        </is>
      </c>
      <c r="B18" s="4" t="inlineStr">
        <is>
          <t xml:space="preserve"> </t>
        </is>
      </c>
      <c r="C18" s="4" t="inlineStr">
        <is>
          <t xml:space="preserve"> </t>
        </is>
      </c>
    </row>
    <row r="19">
      <c r="A19" s="4" t="inlineStr">
        <is>
          <t>Accumulated Amortization</t>
        </is>
      </c>
      <c r="B19" s="5" t="n">
        <v>-43</v>
      </c>
      <c r="C19" s="5" t="n">
        <v>0</v>
      </c>
    </row>
    <row r="20">
      <c r="A20" s="4" t="inlineStr">
        <is>
          <t>Trade nam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71</v>
      </c>
      <c r="C22" s="5" t="n">
        <v>24</v>
      </c>
    </row>
    <row r="23">
      <c r="A23" s="4" t="inlineStr">
        <is>
          <t>Accumulated Amortization</t>
        </is>
      </c>
      <c r="B23" s="5" t="n">
        <v>-9</v>
      </c>
      <c r="C23" s="5" t="n">
        <v>-2</v>
      </c>
    </row>
    <row r="24">
      <c r="A24" s="4" t="inlineStr">
        <is>
          <t>Total amortization expense</t>
        </is>
      </c>
      <c r="B24" s="5" t="n">
        <v>62</v>
      </c>
      <c r="C24" s="5" t="n">
        <v>22</v>
      </c>
    </row>
    <row r="25">
      <c r="A25" s="3" t="inlineStr">
        <is>
          <t>Intangible Assets, Net (Excluding Goodwill) [Abstract]</t>
        </is>
      </c>
      <c r="B25" s="4" t="inlineStr">
        <is>
          <t xml:space="preserve"> </t>
        </is>
      </c>
      <c r="C25" s="4" t="inlineStr">
        <is>
          <t xml:space="preserve"> </t>
        </is>
      </c>
    </row>
    <row r="26">
      <c r="A26" s="4" t="inlineStr">
        <is>
          <t>Accumulated Amortization</t>
        </is>
      </c>
      <c r="B26" s="5" t="n">
        <v>-9</v>
      </c>
      <c r="C26" s="5" t="n">
        <v>-2</v>
      </c>
    </row>
    <row r="27">
      <c r="A27" s="4" t="inlineStr">
        <is>
          <t>Unpaid claims reserve intangible asset</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5" t="n">
        <v>103</v>
      </c>
      <c r="C29" s="5" t="n">
        <v>104</v>
      </c>
    </row>
    <row r="30">
      <c r="A30" s="4" t="inlineStr">
        <is>
          <t>Accumulated Amortization</t>
        </is>
      </c>
      <c r="B30" s="5" t="n">
        <v>-37</v>
      </c>
      <c r="C30" s="5" t="n">
        <v>-5</v>
      </c>
    </row>
    <row r="31">
      <c r="A31" s="4" t="inlineStr">
        <is>
          <t>Total amortization expense</t>
        </is>
      </c>
      <c r="B31" s="5" t="n">
        <v>66</v>
      </c>
      <c r="C31" s="5" t="n">
        <v>99</v>
      </c>
    </row>
    <row r="32">
      <c r="A32" s="3" t="inlineStr">
        <is>
          <t>Intangible Assets, Net (Excluding Goodwill) [Abstract]</t>
        </is>
      </c>
      <c r="B32" s="4" t="inlineStr">
        <is>
          <t xml:space="preserve"> </t>
        </is>
      </c>
      <c r="C32" s="4" t="inlineStr">
        <is>
          <t xml:space="preserve"> </t>
        </is>
      </c>
    </row>
    <row r="33">
      <c r="A33" s="4" t="inlineStr">
        <is>
          <t>Accumulated Amortization</t>
        </is>
      </c>
      <c r="B33" s="5" t="n">
        <v>-37</v>
      </c>
      <c r="C33" s="5" t="n">
        <v>-5</v>
      </c>
    </row>
    <row r="34">
      <c r="A34" s="4" t="inlineStr">
        <is>
          <t>Software and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Gross Carrying Amount</t>
        </is>
      </c>
      <c r="B36" s="5" t="n">
        <v>85</v>
      </c>
      <c r="C36" s="5" t="n">
        <v>32</v>
      </c>
    </row>
    <row r="37">
      <c r="A37" s="4" t="inlineStr">
        <is>
          <t>Accumulated Amortization</t>
        </is>
      </c>
      <c r="B37" s="5" t="n">
        <v>-17</v>
      </c>
      <c r="C37" s="5" t="n">
        <v>-2</v>
      </c>
    </row>
    <row r="38">
      <c r="A38" s="4" t="inlineStr">
        <is>
          <t>Total amortization expense</t>
        </is>
      </c>
      <c r="B38" s="5" t="n">
        <v>68</v>
      </c>
      <c r="C38" s="5" t="n">
        <v>30</v>
      </c>
    </row>
    <row r="39">
      <c r="A39" s="3" t="inlineStr">
        <is>
          <t>Intangible Assets, Net (Excluding Goodwill) [Abstract]</t>
        </is>
      </c>
      <c r="B39" s="4" t="inlineStr">
        <is>
          <t xml:space="preserve"> </t>
        </is>
      </c>
      <c r="C39" s="4" t="inlineStr">
        <is>
          <t xml:space="preserve"> </t>
        </is>
      </c>
    </row>
    <row r="40">
      <c r="A40" s="4" t="inlineStr">
        <is>
          <t>Accumulated Amortization</t>
        </is>
      </c>
      <c r="B40" s="6" t="n">
        <v>-17</v>
      </c>
      <c r="C40"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expenses</t>
        </is>
      </c>
      <c r="B4" s="6" t="n">
        <v>0</v>
      </c>
      <c r="C4" s="6" t="n">
        <v>0</v>
      </c>
      <c r="D4" s="6" t="n">
        <v>0</v>
      </c>
    </row>
    <row r="5">
      <c r="A5" s="4" t="inlineStr">
        <is>
          <t>Amortization expense</t>
        </is>
      </c>
      <c r="B5" s="6" t="n">
        <v>98000000</v>
      </c>
      <c r="C5" s="6" t="n">
        <v>7000000</v>
      </c>
      <c r="D5" s="6" t="n">
        <v>10000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13</v>
      </c>
      <c r="C3" s="4" t="inlineStr">
        <is>
          <t xml:space="preserve"> </t>
        </is>
      </c>
    </row>
    <row r="4">
      <c r="A4" s="4" t="inlineStr">
        <is>
          <t>2026</t>
        </is>
      </c>
      <c r="B4" s="5" t="n">
        <v>105</v>
      </c>
      <c r="C4" s="4" t="inlineStr">
        <is>
          <t xml:space="preserve"> </t>
        </is>
      </c>
    </row>
    <row r="5">
      <c r="A5" s="4" t="inlineStr">
        <is>
          <t>2027</t>
        </is>
      </c>
      <c r="B5" s="5" t="n">
        <v>90</v>
      </c>
      <c r="C5" s="4" t="inlineStr">
        <is>
          <t xml:space="preserve"> </t>
        </is>
      </c>
    </row>
    <row r="6">
      <c r="A6" s="4" t="inlineStr">
        <is>
          <t>2028</t>
        </is>
      </c>
      <c r="B6" s="5" t="n">
        <v>80</v>
      </c>
      <c r="C6" s="4" t="inlineStr">
        <is>
          <t xml:space="preserve"> </t>
        </is>
      </c>
    </row>
    <row r="7">
      <c r="A7" s="4" t="inlineStr">
        <is>
          <t>2029</t>
        </is>
      </c>
      <c r="B7" s="5" t="n">
        <v>74</v>
      </c>
      <c r="C7" s="4" t="inlineStr">
        <is>
          <t xml:space="preserve"> </t>
        </is>
      </c>
    </row>
    <row r="8">
      <c r="A8" s="4" t="inlineStr">
        <is>
          <t>Thereafter</t>
        </is>
      </c>
      <c r="B8" s="5" t="n">
        <v>1157</v>
      </c>
      <c r="C8" s="4" t="inlineStr">
        <is>
          <t xml:space="preserve"> </t>
        </is>
      </c>
    </row>
    <row r="9">
      <c r="A9" s="4" t="inlineStr">
        <is>
          <t>Total amortization expense</t>
        </is>
      </c>
      <c r="B9" s="6" t="n">
        <v>1619</v>
      </c>
      <c r="C9" s="6" t="n">
        <v>1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arrying Amount of Goodwill by Reporting Segment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21</v>
      </c>
      <c r="C4" s="6" t="n">
        <v>121</v>
      </c>
      <c r="D4" s="6" t="n">
        <v>0</v>
      </c>
    </row>
    <row r="5">
      <c r="A5" s="4" t="inlineStr">
        <is>
          <t>Acquisition from business combination</t>
        </is>
      </c>
      <c r="B5" s="5" t="n">
        <v>662</v>
      </c>
      <c r="C5" s="5" t="n">
        <v>0</v>
      </c>
      <c r="D5" s="5" t="n">
        <v>121</v>
      </c>
    </row>
    <row r="6">
      <c r="A6" s="4" t="inlineStr">
        <is>
          <t>Goodwill, ending balance</t>
        </is>
      </c>
      <c r="B6" s="5" t="n">
        <v>783</v>
      </c>
      <c r="C6" s="5" t="n">
        <v>121</v>
      </c>
      <c r="D6" s="5" t="n">
        <v>121</v>
      </c>
    </row>
    <row r="7">
      <c r="A7" s="4" t="inlineStr">
        <is>
          <t>Annuitie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5" t="n">
        <v>41</v>
      </c>
      <c r="C9" s="5" t="n">
        <v>41</v>
      </c>
      <c r="D9" s="5" t="n">
        <v>0</v>
      </c>
    </row>
    <row r="10">
      <c r="A10" s="4" t="inlineStr">
        <is>
          <t>Acquisition from business combination</t>
        </is>
      </c>
      <c r="B10" s="5" t="n">
        <v>662</v>
      </c>
      <c r="C10" s="5" t="n">
        <v>0</v>
      </c>
      <c r="D10" s="5" t="n">
        <v>41</v>
      </c>
    </row>
    <row r="11">
      <c r="A11" s="4" t="inlineStr">
        <is>
          <t>Goodwill, ending balance</t>
        </is>
      </c>
      <c r="B11" s="5" t="n">
        <v>703</v>
      </c>
      <c r="C11" s="5" t="n">
        <v>41</v>
      </c>
      <c r="D11" s="5" t="n">
        <v>41</v>
      </c>
    </row>
    <row r="12">
      <c r="A12" s="4" t="inlineStr">
        <is>
          <t>P&amp;C</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5" t="n">
        <v>45</v>
      </c>
      <c r="C14" s="5" t="n">
        <v>45</v>
      </c>
      <c r="D14" s="5" t="n">
        <v>0</v>
      </c>
    </row>
    <row r="15">
      <c r="A15" s="4" t="inlineStr">
        <is>
          <t>Acquisition from business combination</t>
        </is>
      </c>
      <c r="B15" s="5" t="n">
        <v>0</v>
      </c>
      <c r="C15" s="5" t="n">
        <v>0</v>
      </c>
      <c r="D15" s="5" t="n">
        <v>45</v>
      </c>
    </row>
    <row r="16">
      <c r="A16" s="4" t="inlineStr">
        <is>
          <t>Goodwill, ending balance</t>
        </is>
      </c>
      <c r="B16" s="5" t="n">
        <v>45</v>
      </c>
      <c r="C16" s="5" t="n">
        <v>45</v>
      </c>
      <c r="D16" s="5" t="n">
        <v>45</v>
      </c>
    </row>
    <row r="17">
      <c r="A17" s="4" t="inlineStr">
        <is>
          <t>Life Insurance</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5" t="n">
        <v>35</v>
      </c>
      <c r="C19" s="5" t="n">
        <v>35</v>
      </c>
      <c r="D19" s="5" t="n">
        <v>0</v>
      </c>
    </row>
    <row r="20">
      <c r="A20" s="4" t="inlineStr">
        <is>
          <t>Acquisition from business combination</t>
        </is>
      </c>
      <c r="B20" s="5" t="n">
        <v>0</v>
      </c>
      <c r="C20" s="5" t="n">
        <v>0</v>
      </c>
      <c r="D20" s="5" t="n">
        <v>35</v>
      </c>
    </row>
    <row r="21">
      <c r="A21" s="4" t="inlineStr">
        <is>
          <t>Goodwill, ending balance</t>
        </is>
      </c>
      <c r="B21" s="6" t="n">
        <v>35</v>
      </c>
      <c r="C21" s="6" t="n">
        <v>35</v>
      </c>
      <c r="D21" s="6" t="n">
        <v>3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ACQUISITIONS AND DISPOSITION - Narrative (Details) - USD ($) $ / shares in Units, $ in Millions</t>
        </is>
      </c>
      <c r="E1" s="2" t="inlineStr">
        <is>
          <t>3 Months Ended</t>
        </is>
      </c>
      <c r="G1" s="2" t="inlineStr">
        <is>
          <t>8 Months Ended</t>
        </is>
      </c>
      <c r="H1" s="2" t="inlineStr">
        <is>
          <t>12 Months Ended</t>
        </is>
      </c>
    </row>
    <row r="2">
      <c r="B2" s="2" t="inlineStr">
        <is>
          <t>May 02, 2024</t>
        </is>
      </c>
      <c r="C2" s="2" t="inlineStr">
        <is>
          <t>Dec. 01, 2023</t>
        </is>
      </c>
      <c r="D2" s="2" t="inlineStr">
        <is>
          <t>Nov. 16, 2023</t>
        </is>
      </c>
      <c r="E2" s="2" t="inlineStr">
        <is>
          <t>Dec. 31, 2024</t>
        </is>
      </c>
      <c r="F2" s="2" t="inlineStr">
        <is>
          <t>Sep. 30, 2024</t>
        </is>
      </c>
      <c r="G2" s="2" t="inlineStr">
        <is>
          <t>Dec. 31, 2024</t>
        </is>
      </c>
      <c r="H2" s="2" t="inlineStr">
        <is>
          <t>Dec. 31, 2024</t>
        </is>
      </c>
      <c r="I2" s="2" t="inlineStr">
        <is>
          <t>Dec. 31, 2023</t>
        </is>
      </c>
      <c r="J2" s="2" t="inlineStr">
        <is>
          <t>Dec.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6" t="n">
        <v>783</v>
      </c>
      <c r="F4" s="4" t="inlineStr">
        <is>
          <t xml:space="preserve"> </t>
        </is>
      </c>
      <c r="G4" s="6" t="n">
        <v>783</v>
      </c>
      <c r="H4" s="6" t="n">
        <v>783</v>
      </c>
      <c r="I4" s="6" t="n">
        <v>121</v>
      </c>
      <c r="J4" s="6" t="n">
        <v>121</v>
      </c>
      <c r="K4" s="6" t="n">
        <v>0</v>
      </c>
    </row>
    <row r="5">
      <c r="A5" s="4" t="inlineStr">
        <is>
          <t>Health Insuranc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percent disposed</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 Health Insuranc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roceeds</t>
        </is>
      </c>
      <c r="B10" s="4" t="inlineStr">
        <is>
          <t xml:space="preserve"> </t>
        </is>
      </c>
      <c r="C10" s="6" t="n">
        <v>7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t>
        </is>
      </c>
      <c r="B11" s="4" t="inlineStr">
        <is>
          <t xml:space="preserve"> </t>
        </is>
      </c>
      <c r="C11" s="5" t="n">
        <v>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 transaction and other costs</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tax gain on the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v>
      </c>
      <c r="J13" s="4" t="inlineStr">
        <is>
          <t xml:space="preserve"> </t>
        </is>
      </c>
      <c r="K13" s="4" t="inlineStr">
        <is>
          <t xml:space="preserve"> </t>
        </is>
      </c>
    </row>
    <row r="14">
      <c r="A14" s="4" t="inlineStr">
        <is>
          <t>American Equity Investment Life 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onsideration transferred</t>
        </is>
      </c>
      <c r="B16" s="6" t="n">
        <v>3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t>
        </is>
      </c>
      <c r="B17" s="5" t="n">
        <v>25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nsideration</t>
        </is>
      </c>
      <c r="B18" s="5" t="n">
        <v>11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t>
        </is>
      </c>
      <c r="B19" s="6" t="n">
        <v>6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ibuted revenues</t>
        </is>
      </c>
      <c r="B20" s="4" t="inlineStr">
        <is>
          <t xml:space="preserve"> </t>
        </is>
      </c>
      <c r="C20" s="4" t="inlineStr">
        <is>
          <t xml:space="preserve"> </t>
        </is>
      </c>
      <c r="D20" s="4" t="inlineStr">
        <is>
          <t xml:space="preserve"> </t>
        </is>
      </c>
      <c r="E20" s="4" t="inlineStr">
        <is>
          <t xml:space="preserve"> </t>
        </is>
      </c>
      <c r="F20" s="4" t="inlineStr">
        <is>
          <t xml:space="preserve"> </t>
        </is>
      </c>
      <c r="G20" s="5" t="n">
        <v>2100</v>
      </c>
      <c r="H20" s="4" t="inlineStr">
        <is>
          <t xml:space="preserve"> </t>
        </is>
      </c>
      <c r="I20" s="4" t="inlineStr">
        <is>
          <t xml:space="preserve"> </t>
        </is>
      </c>
      <c r="J20" s="4" t="inlineStr">
        <is>
          <t xml:space="preserve"> </t>
        </is>
      </c>
      <c r="K20" s="4" t="inlineStr">
        <is>
          <t xml:space="preserve"> </t>
        </is>
      </c>
    </row>
    <row r="21">
      <c r="A21" s="4" t="inlineStr">
        <is>
          <t>Loss of acquiree since acquisition</t>
        </is>
      </c>
      <c r="B21" s="4" t="inlineStr">
        <is>
          <t xml:space="preserve"> </t>
        </is>
      </c>
      <c r="C21" s="4" t="inlineStr">
        <is>
          <t xml:space="preserve"> </t>
        </is>
      </c>
      <c r="D21" s="4" t="inlineStr">
        <is>
          <t xml:space="preserve"> </t>
        </is>
      </c>
      <c r="E21" s="4" t="inlineStr">
        <is>
          <t xml:space="preserve"> </t>
        </is>
      </c>
      <c r="F21" s="4" t="inlineStr">
        <is>
          <t xml:space="preserve"> </t>
        </is>
      </c>
      <c r="G21" s="5" t="n">
        <v>179</v>
      </c>
      <c r="H21" s="4" t="inlineStr">
        <is>
          <t xml:space="preserve"> </t>
        </is>
      </c>
      <c r="I21" s="4" t="inlineStr">
        <is>
          <t xml:space="preserve"> </t>
        </is>
      </c>
      <c r="J21" s="4" t="inlineStr">
        <is>
          <t xml:space="preserve"> </t>
        </is>
      </c>
      <c r="K21" s="4" t="inlineStr">
        <is>
          <t xml:space="preserve"> </t>
        </is>
      </c>
    </row>
    <row r="22">
      <c r="A22" s="4" t="inlineStr">
        <is>
          <t>Consolidated unaudited pro forma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900</v>
      </c>
      <c r="I22" s="5" t="n">
        <v>9400</v>
      </c>
      <c r="J22" s="4" t="inlineStr">
        <is>
          <t xml:space="preserve"> </t>
        </is>
      </c>
      <c r="K22" s="4" t="inlineStr">
        <is>
          <t xml:space="preserve"> </t>
        </is>
      </c>
    </row>
    <row r="23">
      <c r="A23" s="4" t="inlineStr">
        <is>
          <t>Consolidated unaudited pro forma net prof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00</v>
      </c>
      <c r="I23" s="6" t="n">
        <v>813</v>
      </c>
      <c r="J23" s="4" t="inlineStr">
        <is>
          <t xml:space="preserve"> </t>
        </is>
      </c>
      <c r="K23" s="4" t="inlineStr">
        <is>
          <t xml:space="preserve"> </t>
        </is>
      </c>
    </row>
    <row r="24">
      <c r="A24" s="4" t="inlineStr">
        <is>
          <t>Increase in VOBA asset</t>
        </is>
      </c>
      <c r="B24" s="4" t="inlineStr">
        <is>
          <t xml:space="preserve"> </t>
        </is>
      </c>
      <c r="C24" s="4" t="inlineStr">
        <is>
          <t xml:space="preserve"> </t>
        </is>
      </c>
      <c r="D24" s="4" t="inlineStr">
        <is>
          <t xml:space="preserve"> </t>
        </is>
      </c>
      <c r="E24" s="4" t="inlineStr">
        <is>
          <t xml:space="preserve"> </t>
        </is>
      </c>
      <c r="F24" s="6" t="n">
        <v>4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in market risk benefits liability</t>
        </is>
      </c>
      <c r="B25" s="4" t="inlineStr">
        <is>
          <t xml:space="preserve"> </t>
        </is>
      </c>
      <c r="C25" s="4" t="inlineStr">
        <is>
          <t xml:space="preserve"> </t>
        </is>
      </c>
      <c r="D25" s="4" t="inlineStr">
        <is>
          <t xml:space="preserve"> </t>
        </is>
      </c>
      <c r="E25" s="4" t="inlineStr">
        <is>
          <t xml:space="preserve"> </t>
        </is>
      </c>
      <c r="F25" s="5" t="n">
        <v>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in intangible assets</t>
        </is>
      </c>
      <c r="B26" s="4" t="inlineStr">
        <is>
          <t xml:space="preserve"> </t>
        </is>
      </c>
      <c r="C26" s="4" t="inlineStr">
        <is>
          <t xml:space="preserve"> </t>
        </is>
      </c>
      <c r="D26" s="4" t="inlineStr">
        <is>
          <t xml:space="preserve"> </t>
        </is>
      </c>
      <c r="E26" s="4" t="inlineStr">
        <is>
          <t xml:space="preserve"> </t>
        </is>
      </c>
      <c r="F26" s="5" t="n">
        <v>4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to deferred tax asset</t>
        </is>
      </c>
      <c r="B27" s="4" t="inlineStr">
        <is>
          <t xml:space="preserve"> </t>
        </is>
      </c>
      <c r="C27" s="4" t="inlineStr">
        <is>
          <t xml:space="preserve"> </t>
        </is>
      </c>
      <c r="D27" s="4" t="inlineStr">
        <is>
          <t xml:space="preserve"> </t>
        </is>
      </c>
      <c r="E27" s="4" t="inlineStr">
        <is>
          <t xml:space="preserve"> </t>
        </is>
      </c>
      <c r="F27" s="5" t="n">
        <v>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goodwill</t>
        </is>
      </c>
      <c r="B28" s="4" t="inlineStr">
        <is>
          <t xml:space="preserve"> </t>
        </is>
      </c>
      <c r="C28" s="4" t="inlineStr">
        <is>
          <t xml:space="preserve"> </t>
        </is>
      </c>
      <c r="D28" s="4" t="inlineStr">
        <is>
          <t xml:space="preserve"> </t>
        </is>
      </c>
      <c r="E28" s="4" t="inlineStr">
        <is>
          <t xml:space="preserve"> </t>
        </is>
      </c>
      <c r="F28" s="6" t="n">
        <v>3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ttle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v>
      </c>
      <c r="I29" s="4" t="inlineStr">
        <is>
          <t xml:space="preserve"> </t>
        </is>
      </c>
      <c r="J29" s="4" t="inlineStr">
        <is>
          <t xml:space="preserve"> </t>
        </is>
      </c>
      <c r="K29" s="4" t="inlineStr">
        <is>
          <t xml:space="preserve"> </t>
        </is>
      </c>
    </row>
    <row r="30">
      <c r="A30" s="4" t="inlineStr">
        <is>
          <t>Additional market risk benefits AOCI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6</v>
      </c>
      <c r="I30" s="4" t="inlineStr">
        <is>
          <t xml:space="preserve"> </t>
        </is>
      </c>
      <c r="J30" s="4" t="inlineStr">
        <is>
          <t xml:space="preserve"> </t>
        </is>
      </c>
      <c r="K30" s="4" t="inlineStr">
        <is>
          <t xml:space="preserve"> </t>
        </is>
      </c>
    </row>
    <row r="31">
      <c r="A31" s="4" t="inlineStr">
        <is>
          <t>Gain on disposal on pre-existing equity interes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v>
      </c>
      <c r="I31" s="4" t="inlineStr">
        <is>
          <t xml:space="preserve"> </t>
        </is>
      </c>
      <c r="J31" s="4" t="inlineStr">
        <is>
          <t xml:space="preserve"> </t>
        </is>
      </c>
      <c r="K31" s="4" t="inlineStr">
        <is>
          <t xml:space="preserve"> </t>
        </is>
      </c>
    </row>
    <row r="32">
      <c r="A32" s="4" t="inlineStr">
        <is>
          <t>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7</v>
      </c>
      <c r="I32" s="4" t="inlineStr">
        <is>
          <t xml:space="preserve"> </t>
        </is>
      </c>
      <c r="J32" s="4" t="inlineStr">
        <is>
          <t xml:space="preserve"> </t>
        </is>
      </c>
      <c r="K32" s="4" t="inlineStr">
        <is>
          <t xml:space="preserve"> </t>
        </is>
      </c>
    </row>
    <row r="33">
      <c r="A33" s="4" t="inlineStr">
        <is>
          <t>Argo Group International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consideration transferred</t>
        </is>
      </c>
      <c r="B35" s="4" t="inlineStr">
        <is>
          <t xml:space="preserve"> </t>
        </is>
      </c>
      <c r="C35" s="4" t="inlineStr">
        <is>
          <t xml:space="preserve"> </t>
        </is>
      </c>
      <c r="D35" s="6" t="n">
        <v>10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to deferred tax asset</t>
        </is>
      </c>
      <c r="B36" s="4" t="inlineStr">
        <is>
          <t xml:space="preserve"> </t>
        </is>
      </c>
      <c r="C36" s="4" t="inlineStr">
        <is>
          <t xml:space="preserve"> </t>
        </is>
      </c>
      <c r="D36" s="4" t="inlineStr">
        <is>
          <t xml:space="preserve"> </t>
        </is>
      </c>
      <c r="E36" s="5"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oting interests acquired</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price (in dollars per share)</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gain (on bargain purchase</t>
        </is>
      </c>
      <c r="B39" s="4" t="inlineStr">
        <is>
          <t xml:space="preserve"> </t>
        </is>
      </c>
      <c r="C39" s="4" t="inlineStr">
        <is>
          <t xml:space="preserve"> </t>
        </is>
      </c>
      <c r="D39" s="6" t="n">
        <v>51</v>
      </c>
      <c r="E39" s="5" t="n">
        <v>-51</v>
      </c>
      <c r="F39" s="4" t="inlineStr">
        <is>
          <t xml:space="preserve"> </t>
        </is>
      </c>
      <c r="G39" s="6" t="n">
        <v>-51</v>
      </c>
      <c r="H39" s="6" t="n">
        <v>-51</v>
      </c>
      <c r="I39" s="4" t="inlineStr">
        <is>
          <t xml:space="preserve"> </t>
        </is>
      </c>
      <c r="J39" s="4" t="inlineStr">
        <is>
          <t xml:space="preserve"> </t>
        </is>
      </c>
      <c r="K39" s="4" t="inlineStr">
        <is>
          <t xml:space="preserve"> </t>
        </is>
      </c>
    </row>
    <row r="40">
      <c r="A40" s="4" t="inlineStr">
        <is>
          <t>Increase in deferred tax liability</t>
        </is>
      </c>
      <c r="B40" s="4" t="inlineStr">
        <is>
          <t xml:space="preserve"> </t>
        </is>
      </c>
      <c r="C40" s="4" t="inlineStr">
        <is>
          <t xml:space="preserve"> </t>
        </is>
      </c>
      <c r="D40" s="4" t="inlineStr">
        <is>
          <t xml:space="preserve"> </t>
        </is>
      </c>
      <c r="E40" s="6" t="n">
        <v>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E1:F1"/>
    <mergeCell ref="H1:I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AND DISPOSITION - Schedule of Consideration Transferred, Fair Value of Assets Acquired and Liabilities Assumed (Details) - USD ($) $ in Millions</t>
        </is>
      </c>
      <c r="B1" s="2" t="inlineStr">
        <is>
          <t>May 02, 2024</t>
        </is>
      </c>
      <c r="C1" s="2" t="inlineStr">
        <is>
          <t>Nov. 16, 2023</t>
        </is>
      </c>
      <c r="D1" s="2" t="inlineStr">
        <is>
          <t>Dec. 31, 2024</t>
        </is>
      </c>
      <c r="E1" s="2" t="inlineStr">
        <is>
          <t>Dec. 31, 2023</t>
        </is>
      </c>
      <c r="F1" s="2" t="inlineStr">
        <is>
          <t>Dec. 31, 2022</t>
        </is>
      </c>
      <c r="G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783</v>
      </c>
      <c r="E3" s="6" t="n">
        <v>121</v>
      </c>
      <c r="F3" s="6" t="n">
        <v>121</v>
      </c>
      <c r="G3" s="6" t="n">
        <v>0</v>
      </c>
    </row>
    <row r="4">
      <c r="A4" s="4" t="inlineStr">
        <is>
          <t>American Equity Investment Life Hol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6" t="n">
        <v>25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M Shares transferred by the Company</t>
        </is>
      </c>
      <c r="B7" s="5" t="n">
        <v>11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Company’s pre-existing reinsurance agreement effectively settled</t>
        </is>
      </c>
      <c r="B8" s="5" t="n">
        <v>-54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the Company’s pre-existing interest in AEL</t>
        </is>
      </c>
      <c r="B9" s="5" t="n">
        <v>8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transferred</t>
        </is>
      </c>
      <c r="B10" s="5" t="n">
        <v>3992</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t>
        </is>
      </c>
      <c r="B12" s="5" t="n">
        <v>429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5" t="n">
        <v>133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investment income</t>
        </is>
      </c>
      <c r="B14" s="5" t="n">
        <v>4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business acquired</t>
        </is>
      </c>
      <c r="B15" s="5" t="n">
        <v>93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nsurance funds withheld</t>
        </is>
      </c>
      <c r="B16" s="5" t="n">
        <v>68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5" t="n">
        <v>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5" t="n">
        <v>15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ssets</t>
        </is>
      </c>
      <c r="B19" s="5" t="n">
        <v>6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 acquired</t>
        </is>
      </c>
      <c r="B20" s="5" t="n">
        <v>7516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ture policy benefits</t>
        </is>
      </c>
      <c r="B22" s="5" t="n">
        <v>3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licyholders’ account balances</t>
        </is>
      </c>
      <c r="B23" s="5" t="n">
        <v>6147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risk benefits</t>
        </is>
      </c>
      <c r="B24" s="5" t="n">
        <v>30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B25" s="5" t="n">
        <v>7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idiary borrowings</t>
        </is>
      </c>
      <c r="B26" s="5" t="n">
        <v>8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s withheld for reinsurance liabilities</t>
        </is>
      </c>
      <c r="B27" s="5" t="n">
        <v>337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liabilities</t>
        </is>
      </c>
      <c r="B28" s="5" t="n">
        <v>20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 assumed</t>
        </is>
      </c>
      <c r="B29" s="5" t="n">
        <v>711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 Non-controlling interest</t>
        </is>
      </c>
      <c r="B30" s="5" t="n">
        <v>7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assets acquired</t>
        </is>
      </c>
      <c r="B31" s="5" t="n">
        <v>33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66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go Group International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consideration transferred</t>
        </is>
      </c>
      <c r="B35" s="4" t="inlineStr">
        <is>
          <t xml:space="preserve"> </t>
        </is>
      </c>
      <c r="C35" s="6" t="n">
        <v>1059</v>
      </c>
      <c r="D35" s="4" t="inlineStr">
        <is>
          <t xml:space="preserve"> </t>
        </is>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t>
        </is>
      </c>
      <c r="B37" s="4" t="inlineStr">
        <is>
          <t xml:space="preserve"> </t>
        </is>
      </c>
      <c r="C37" s="5" t="n">
        <v>3460</v>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5" t="n">
        <v>713</v>
      </c>
      <c r="D38" s="4" t="inlineStr">
        <is>
          <t xml:space="preserve"> </t>
        </is>
      </c>
      <c r="E38" s="4" t="inlineStr">
        <is>
          <t xml:space="preserve"> </t>
        </is>
      </c>
      <c r="F38" s="4" t="inlineStr">
        <is>
          <t xml:space="preserve"> </t>
        </is>
      </c>
      <c r="G38" s="4" t="inlineStr">
        <is>
          <t xml:space="preserve"> </t>
        </is>
      </c>
    </row>
    <row r="39">
      <c r="A39" s="4" t="inlineStr">
        <is>
          <t>Accrued investment income</t>
        </is>
      </c>
      <c r="B39" s="4" t="inlineStr">
        <is>
          <t xml:space="preserve"> </t>
        </is>
      </c>
      <c r="C39" s="5" t="n">
        <v>17</v>
      </c>
      <c r="D39" s="4" t="inlineStr">
        <is>
          <t xml:space="preserve"> </t>
        </is>
      </c>
      <c r="E39" s="4" t="inlineStr">
        <is>
          <t xml:space="preserve"> </t>
        </is>
      </c>
      <c r="F39" s="4" t="inlineStr">
        <is>
          <t xml:space="preserve"> </t>
        </is>
      </c>
      <c r="G39" s="4" t="inlineStr">
        <is>
          <t xml:space="preserve"> </t>
        </is>
      </c>
    </row>
    <row r="40">
      <c r="A40" s="4" t="inlineStr">
        <is>
          <t>Value of business acquired</t>
        </is>
      </c>
      <c r="B40" s="4" t="inlineStr">
        <is>
          <t xml:space="preserve"> </t>
        </is>
      </c>
      <c r="C40" s="5" t="n">
        <v>176</v>
      </c>
      <c r="D40" s="4" t="inlineStr">
        <is>
          <t xml:space="preserve"> </t>
        </is>
      </c>
      <c r="E40" s="4" t="inlineStr">
        <is>
          <t xml:space="preserve"> </t>
        </is>
      </c>
      <c r="F40" s="4" t="inlineStr">
        <is>
          <t xml:space="preserve"> </t>
        </is>
      </c>
      <c r="G40" s="4" t="inlineStr">
        <is>
          <t xml:space="preserve"> </t>
        </is>
      </c>
    </row>
    <row r="41">
      <c r="A41" s="4" t="inlineStr">
        <is>
          <t>Reinsurance funds withheld</t>
        </is>
      </c>
      <c r="B41" s="4" t="inlineStr">
        <is>
          <t xml:space="preserve"> </t>
        </is>
      </c>
      <c r="C41" s="5" t="n">
        <v>20</v>
      </c>
      <c r="D41" s="4" t="inlineStr">
        <is>
          <t xml:space="preserve"> </t>
        </is>
      </c>
      <c r="E41" s="4" t="inlineStr">
        <is>
          <t xml:space="preserve"> </t>
        </is>
      </c>
      <c r="F41" s="4" t="inlineStr">
        <is>
          <t xml:space="preserve"> </t>
        </is>
      </c>
      <c r="G41" s="4" t="inlineStr">
        <is>
          <t xml:space="preserve"> </t>
        </is>
      </c>
    </row>
    <row r="42">
      <c r="A42" s="4" t="inlineStr">
        <is>
          <t>Premiums due and other receivables</t>
        </is>
      </c>
      <c r="B42" s="4" t="inlineStr">
        <is>
          <t xml:space="preserve"> </t>
        </is>
      </c>
      <c r="C42" s="5" t="n">
        <v>332</v>
      </c>
      <c r="D42" s="4" t="inlineStr">
        <is>
          <t xml:space="preserve"> </t>
        </is>
      </c>
      <c r="E42" s="4" t="inlineStr">
        <is>
          <t xml:space="preserve"> </t>
        </is>
      </c>
      <c r="F42" s="4" t="inlineStr">
        <is>
          <t xml:space="preserve"> </t>
        </is>
      </c>
      <c r="G42" s="4" t="inlineStr">
        <is>
          <t xml:space="preserve"> </t>
        </is>
      </c>
    </row>
    <row r="43">
      <c r="A43" s="4" t="inlineStr">
        <is>
          <t>Ceded unearned premiums</t>
        </is>
      </c>
      <c r="B43" s="4" t="inlineStr">
        <is>
          <t xml:space="preserve"> </t>
        </is>
      </c>
      <c r="C43" s="5" t="n">
        <v>388</v>
      </c>
      <c r="D43" s="4" t="inlineStr">
        <is>
          <t xml:space="preserve"> </t>
        </is>
      </c>
      <c r="E43" s="4" t="inlineStr">
        <is>
          <t xml:space="preserve"> </t>
        </is>
      </c>
      <c r="F43" s="4" t="inlineStr">
        <is>
          <t xml:space="preserve"> </t>
        </is>
      </c>
      <c r="G43" s="4" t="inlineStr">
        <is>
          <t xml:space="preserve"> </t>
        </is>
      </c>
    </row>
    <row r="44">
      <c r="A44" s="4" t="inlineStr">
        <is>
          <t>Deferred tax assets</t>
        </is>
      </c>
      <c r="B44" s="4" t="inlineStr">
        <is>
          <t xml:space="preserve"> </t>
        </is>
      </c>
      <c r="C44" s="5" t="n">
        <v>68</v>
      </c>
      <c r="D44" s="4" t="inlineStr">
        <is>
          <t xml:space="preserve"> </t>
        </is>
      </c>
      <c r="E44" s="4" t="inlineStr">
        <is>
          <t xml:space="preserve"> </t>
        </is>
      </c>
      <c r="F44" s="4" t="inlineStr">
        <is>
          <t xml:space="preserve"> </t>
        </is>
      </c>
      <c r="G44" s="4" t="inlineStr">
        <is>
          <t xml:space="preserve"> </t>
        </is>
      </c>
    </row>
    <row r="45">
      <c r="A45" s="4" t="inlineStr">
        <is>
          <t>Reinsurance recoverables</t>
        </is>
      </c>
      <c r="B45" s="4" t="inlineStr">
        <is>
          <t xml:space="preserve"> </t>
        </is>
      </c>
      <c r="C45" s="5" t="n">
        <v>2982</v>
      </c>
      <c r="D45" s="4" t="inlineStr">
        <is>
          <t xml:space="preserve"> </t>
        </is>
      </c>
      <c r="E45" s="4" t="inlineStr">
        <is>
          <t xml:space="preserve"> </t>
        </is>
      </c>
      <c r="F45" s="4" t="inlineStr">
        <is>
          <t xml:space="preserve"> </t>
        </is>
      </c>
      <c r="G45" s="4" t="inlineStr">
        <is>
          <t xml:space="preserve"> </t>
        </is>
      </c>
    </row>
    <row r="46">
      <c r="A46" s="4" t="inlineStr">
        <is>
          <t>Property and equipment</t>
        </is>
      </c>
      <c r="B46" s="4" t="inlineStr">
        <is>
          <t xml:space="preserve"> </t>
        </is>
      </c>
      <c r="C46" s="5" t="n">
        <v>85</v>
      </c>
      <c r="D46" s="4" t="inlineStr">
        <is>
          <t xml:space="preserve"> </t>
        </is>
      </c>
      <c r="E46" s="4" t="inlineStr">
        <is>
          <t xml:space="preserve"> </t>
        </is>
      </c>
      <c r="F46" s="4" t="inlineStr">
        <is>
          <t xml:space="preserve"> </t>
        </is>
      </c>
      <c r="G46" s="4" t="inlineStr">
        <is>
          <t xml:space="preserve"> </t>
        </is>
      </c>
    </row>
    <row r="47">
      <c r="A47" s="4" t="inlineStr">
        <is>
          <t>Intangible assets</t>
        </is>
      </c>
      <c r="B47" s="4" t="inlineStr">
        <is>
          <t xml:space="preserve"> </t>
        </is>
      </c>
      <c r="C47" s="5" t="n">
        <v>186</v>
      </c>
      <c r="D47" s="4" t="inlineStr">
        <is>
          <t xml:space="preserve"> </t>
        </is>
      </c>
      <c r="E47" s="4" t="inlineStr">
        <is>
          <t xml:space="preserve"> </t>
        </is>
      </c>
      <c r="F47" s="4" t="inlineStr">
        <is>
          <t xml:space="preserve"> </t>
        </is>
      </c>
      <c r="G47" s="4" t="inlineStr">
        <is>
          <t xml:space="preserve"> </t>
        </is>
      </c>
    </row>
    <row r="48">
      <c r="A48" s="4" t="inlineStr">
        <is>
          <t>Other assets</t>
        </is>
      </c>
      <c r="B48" s="4" t="inlineStr">
        <is>
          <t xml:space="preserve"> </t>
        </is>
      </c>
      <c r="C48" s="5" t="n">
        <v>166</v>
      </c>
      <c r="D48" s="4" t="inlineStr">
        <is>
          <t xml:space="preserve"> </t>
        </is>
      </c>
      <c r="E48" s="4" t="inlineStr">
        <is>
          <t xml:space="preserve"> </t>
        </is>
      </c>
      <c r="F48" s="4" t="inlineStr">
        <is>
          <t xml:space="preserve"> </t>
        </is>
      </c>
      <c r="G48" s="4" t="inlineStr">
        <is>
          <t xml:space="preserve"> </t>
        </is>
      </c>
    </row>
    <row r="49">
      <c r="A49" s="4" t="inlineStr">
        <is>
          <t>Total assets acquired</t>
        </is>
      </c>
      <c r="B49" s="4" t="inlineStr">
        <is>
          <t xml:space="preserve"> </t>
        </is>
      </c>
      <c r="C49" s="5" t="n">
        <v>8593</v>
      </c>
      <c r="D49" s="4" t="inlineStr">
        <is>
          <t xml:space="preserve"> </t>
        </is>
      </c>
      <c r="E49" s="4" t="inlineStr">
        <is>
          <t xml:space="preserve"> </t>
        </is>
      </c>
      <c r="F49" s="4" t="inlineStr">
        <is>
          <t xml:space="preserve"> </t>
        </is>
      </c>
      <c r="G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olicy and contract claims</t>
        </is>
      </c>
      <c r="B51" s="4" t="inlineStr">
        <is>
          <t xml:space="preserve"> </t>
        </is>
      </c>
      <c r="C51" s="5" t="n">
        <v>5591</v>
      </c>
      <c r="D51" s="4" t="inlineStr">
        <is>
          <t xml:space="preserve"> </t>
        </is>
      </c>
      <c r="E51" s="4" t="inlineStr">
        <is>
          <t xml:space="preserve"> </t>
        </is>
      </c>
      <c r="F51" s="4" t="inlineStr">
        <is>
          <t xml:space="preserve"> </t>
        </is>
      </c>
      <c r="G51" s="4" t="inlineStr">
        <is>
          <t xml:space="preserve"> </t>
        </is>
      </c>
    </row>
    <row r="52">
      <c r="A52" s="4" t="inlineStr">
        <is>
          <t>Unearned premium reserve</t>
        </is>
      </c>
      <c r="B52" s="4" t="inlineStr">
        <is>
          <t xml:space="preserve"> </t>
        </is>
      </c>
      <c r="C52" s="5" t="n">
        <v>986</v>
      </c>
      <c r="D52" s="4" t="inlineStr">
        <is>
          <t xml:space="preserve"> </t>
        </is>
      </c>
      <c r="E52" s="4" t="inlineStr">
        <is>
          <t xml:space="preserve"> </t>
        </is>
      </c>
      <c r="F52" s="4" t="inlineStr">
        <is>
          <t xml:space="preserve"> </t>
        </is>
      </c>
      <c r="G52" s="4" t="inlineStr">
        <is>
          <t xml:space="preserve"> </t>
        </is>
      </c>
    </row>
    <row r="53">
      <c r="A53" s="4" t="inlineStr">
        <is>
          <t>Subsidiary borrowings</t>
        </is>
      </c>
      <c r="B53" s="4" t="inlineStr">
        <is>
          <t xml:space="preserve"> </t>
        </is>
      </c>
      <c r="C53" s="5" t="n">
        <v>369</v>
      </c>
      <c r="D53" s="4" t="inlineStr">
        <is>
          <t xml:space="preserve"> </t>
        </is>
      </c>
      <c r="E53" s="4" t="inlineStr">
        <is>
          <t xml:space="preserve"> </t>
        </is>
      </c>
      <c r="F53" s="4" t="inlineStr">
        <is>
          <t xml:space="preserve"> </t>
        </is>
      </c>
      <c r="G53" s="4" t="inlineStr">
        <is>
          <t xml:space="preserve"> </t>
        </is>
      </c>
    </row>
    <row r="54">
      <c r="A54" s="4" t="inlineStr">
        <is>
          <t>Other liabilities</t>
        </is>
      </c>
      <c r="B54" s="4" t="inlineStr">
        <is>
          <t xml:space="preserve"> </t>
        </is>
      </c>
      <c r="C54" s="5" t="n">
        <v>451</v>
      </c>
      <c r="D54" s="4" t="inlineStr">
        <is>
          <t xml:space="preserve"> </t>
        </is>
      </c>
      <c r="E54" s="4" t="inlineStr">
        <is>
          <t xml:space="preserve"> </t>
        </is>
      </c>
      <c r="F54" s="4" t="inlineStr">
        <is>
          <t xml:space="preserve"> </t>
        </is>
      </c>
      <c r="G54" s="4" t="inlineStr">
        <is>
          <t xml:space="preserve"> </t>
        </is>
      </c>
    </row>
    <row r="55">
      <c r="A55" s="4" t="inlineStr">
        <is>
          <t>Total liabilities assumed</t>
        </is>
      </c>
      <c r="B55" s="4" t="inlineStr">
        <is>
          <t xml:space="preserve"> </t>
        </is>
      </c>
      <c r="C55" s="5" t="n">
        <v>7397</v>
      </c>
      <c r="D55" s="4" t="inlineStr">
        <is>
          <t xml:space="preserve"> </t>
        </is>
      </c>
      <c r="E55" s="4" t="inlineStr">
        <is>
          <t xml:space="preserve"> </t>
        </is>
      </c>
      <c r="F55" s="4" t="inlineStr">
        <is>
          <t xml:space="preserve"> </t>
        </is>
      </c>
      <c r="G55" s="4" t="inlineStr">
        <is>
          <t xml:space="preserve"> </t>
        </is>
      </c>
    </row>
    <row r="56">
      <c r="A56" s="4" t="inlineStr">
        <is>
          <t>Less: Non-controlling interest</t>
        </is>
      </c>
      <c r="B56" s="4" t="inlineStr">
        <is>
          <t xml:space="preserve"> </t>
        </is>
      </c>
      <c r="C56" s="5" t="n">
        <v>137</v>
      </c>
      <c r="D56" s="4" t="inlineStr">
        <is>
          <t xml:space="preserve"> </t>
        </is>
      </c>
      <c r="E56" s="4" t="inlineStr">
        <is>
          <t xml:space="preserve"> </t>
        </is>
      </c>
      <c r="F56" s="4" t="inlineStr">
        <is>
          <t xml:space="preserve"> </t>
        </is>
      </c>
      <c r="G56" s="4" t="inlineStr">
        <is>
          <t xml:space="preserve"> </t>
        </is>
      </c>
    </row>
    <row r="57">
      <c r="A57" s="4" t="inlineStr">
        <is>
          <t>Net assets acquired</t>
        </is>
      </c>
      <c r="B57" s="4" t="inlineStr">
        <is>
          <t xml:space="preserve"> </t>
        </is>
      </c>
      <c r="C57" s="5" t="n">
        <v>1059</v>
      </c>
      <c r="D57" s="4" t="inlineStr">
        <is>
          <t xml:space="preserve"> </t>
        </is>
      </c>
      <c r="E57" s="4" t="inlineStr">
        <is>
          <t xml:space="preserve"> </t>
        </is>
      </c>
      <c r="F57" s="4" t="inlineStr">
        <is>
          <t xml:space="preserve"> </t>
        </is>
      </c>
      <c r="G57" s="4" t="inlineStr">
        <is>
          <t xml:space="preserve"> </t>
        </is>
      </c>
    </row>
    <row r="58">
      <c r="A58" s="4" t="inlineStr">
        <is>
          <t>Deferred gain on bargain purchase</t>
        </is>
      </c>
      <c r="B58" s="4" t="inlineStr">
        <is>
          <t xml:space="preserve"> </t>
        </is>
      </c>
      <c r="C58" s="6" t="n">
        <v>51</v>
      </c>
      <c r="D58" s="6" t="n">
        <v>-51</v>
      </c>
      <c r="E58" s="4" t="inlineStr">
        <is>
          <t xml:space="preserve"> </t>
        </is>
      </c>
      <c r="F58" s="4" t="inlineStr">
        <is>
          <t xml:space="preserve"> </t>
        </is>
      </c>
      <c r="G5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chedule of Future Policy Benefits (Details) - USD ($) $ in Millions</t>
        </is>
      </c>
      <c r="B1" s="2" t="inlineStr">
        <is>
          <t>Dec.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Other contracts and VOBA liability</t>
        </is>
      </c>
      <c r="B3" s="6" t="n">
        <v>1667</v>
      </c>
      <c r="C3" s="6" t="n">
        <v>1862</v>
      </c>
      <c r="D3" s="4" t="inlineStr">
        <is>
          <t xml:space="preserve"> </t>
        </is>
      </c>
    </row>
    <row r="4">
      <c r="A4" s="4" t="inlineStr">
        <is>
          <t>Total future policy benefits</t>
        </is>
      </c>
      <c r="B4" s="5" t="n">
        <v>14088</v>
      </c>
      <c r="C4" s="5" t="n">
        <v>9813</v>
      </c>
      <c r="D4" s="4" t="inlineStr">
        <is>
          <t xml:space="preserve"> </t>
        </is>
      </c>
    </row>
    <row r="5">
      <c r="A5" s="4" t="inlineStr">
        <is>
          <t>Future Policy Benefits</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Total future policy benefits</t>
        </is>
      </c>
      <c r="B7" s="5" t="n">
        <v>12103</v>
      </c>
      <c r="C7" s="5" t="n">
        <v>7626</v>
      </c>
      <c r="D7" s="6" t="n">
        <v>6062</v>
      </c>
    </row>
    <row r="8">
      <c r="A8" s="4" t="inlineStr">
        <is>
          <t>Annuities</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Future policy benefits:</t>
        </is>
      </c>
      <c r="B10" s="5" t="n">
        <v>10287</v>
      </c>
      <c r="C10" s="5" t="n">
        <v>5731</v>
      </c>
      <c r="D10" s="4" t="inlineStr">
        <is>
          <t xml:space="preserve"> </t>
        </is>
      </c>
    </row>
    <row r="11">
      <c r="A11" s="4" t="inlineStr">
        <is>
          <t>Deferred profit liability:</t>
        </is>
      </c>
      <c r="B11" s="5" t="n">
        <v>242</v>
      </c>
      <c r="C11" s="5" t="n">
        <v>259</v>
      </c>
      <c r="D11" s="4" t="inlineStr">
        <is>
          <t xml:space="preserve"> </t>
        </is>
      </c>
    </row>
    <row r="12">
      <c r="A12" s="4" t="inlineStr">
        <is>
          <t>Annuities | Future Policy Benefits</t>
        </is>
      </c>
      <c r="B12" s="4" t="inlineStr">
        <is>
          <t xml:space="preserve"> </t>
        </is>
      </c>
      <c r="C12" s="4" t="inlineStr">
        <is>
          <t xml:space="preserve"> </t>
        </is>
      </c>
      <c r="D12" s="4" t="inlineStr">
        <is>
          <t xml:space="preserve"> </t>
        </is>
      </c>
    </row>
    <row r="13">
      <c r="A13" s="3" t="inlineStr">
        <is>
          <t>Policyholder Account Balance [Line Items]</t>
        </is>
      </c>
      <c r="B13" s="4" t="inlineStr">
        <is>
          <t xml:space="preserve"> </t>
        </is>
      </c>
      <c r="C13" s="4" t="inlineStr">
        <is>
          <t xml:space="preserve"> </t>
        </is>
      </c>
      <c r="D13" s="4" t="inlineStr">
        <is>
          <t xml:space="preserve"> </t>
        </is>
      </c>
    </row>
    <row r="14">
      <c r="A14" s="4" t="inlineStr">
        <is>
          <t>Total future policy benefits</t>
        </is>
      </c>
      <c r="B14" s="6" t="n">
        <v>10287</v>
      </c>
      <c r="C14" s="6" t="n">
        <v>5731</v>
      </c>
      <c r="D14" s="6" t="n">
        <v>4252</v>
      </c>
    </row>
    <row r="15">
      <c r="A15" s="4" t="inlineStr">
        <is>
          <t>Weighted average liability duration of future policy benefits (years)</t>
        </is>
      </c>
      <c r="B15" s="4" t="inlineStr">
        <is>
          <t>9 years</t>
        </is>
      </c>
      <c r="C15" s="4" t="inlineStr">
        <is>
          <t>9 years</t>
        </is>
      </c>
      <c r="D15" s="4" t="inlineStr">
        <is>
          <t>9 years</t>
        </is>
      </c>
    </row>
    <row r="16">
      <c r="A16" s="4" t="inlineStr">
        <is>
          <t>Life Insuranc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Future policy benefits:</t>
        </is>
      </c>
      <c r="B18" s="6" t="n">
        <v>1816</v>
      </c>
      <c r="C18" s="6" t="n">
        <v>1895</v>
      </c>
      <c r="D18" s="4" t="inlineStr">
        <is>
          <t xml:space="preserve"> </t>
        </is>
      </c>
    </row>
    <row r="19">
      <c r="A19" s="4" t="inlineStr">
        <is>
          <t>Deferred profit liability:</t>
        </is>
      </c>
      <c r="B19" s="5" t="n">
        <v>76</v>
      </c>
      <c r="C19" s="5" t="n">
        <v>66</v>
      </c>
      <c r="D19" s="4" t="inlineStr">
        <is>
          <t xml:space="preserve"> </t>
        </is>
      </c>
    </row>
    <row r="20">
      <c r="A20" s="4" t="inlineStr">
        <is>
          <t>Life Insurance | Future Policy Benefits</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Total future policy benefits</t>
        </is>
      </c>
      <c r="B22" s="6" t="n">
        <v>1816</v>
      </c>
      <c r="C22" s="6" t="n">
        <v>1895</v>
      </c>
      <c r="D22" s="6" t="n">
        <v>1810</v>
      </c>
    </row>
    <row r="23">
      <c r="A23" s="4" t="inlineStr">
        <is>
          <t>Weighted average liability duration of future policy benefits (years)</t>
        </is>
      </c>
      <c r="B23" s="4" t="inlineStr">
        <is>
          <t>15 years</t>
        </is>
      </c>
      <c r="C23" s="4" t="inlineStr">
        <is>
          <t>16 years</t>
        </is>
      </c>
      <c r="D23" s="4" t="inlineStr">
        <is>
          <t>16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Narrative (Details) - Future Policy Benefits - USD ($) $ in Millions</t>
        </is>
      </c>
      <c r="B1" s="2" t="inlineStr">
        <is>
          <t>12 Months Ended</t>
        </is>
      </c>
    </row>
    <row r="2">
      <c r="B2" s="2" t="inlineStr">
        <is>
          <t>Dec. 31, 2024</t>
        </is>
      </c>
      <c r="C2" s="2" t="inlineStr">
        <is>
          <t>Dec. 31, 2023</t>
        </is>
      </c>
      <c r="D2" s="2" t="inlineStr">
        <is>
          <t>Dec. 31, 2022</t>
        </is>
      </c>
    </row>
    <row r="3">
      <c r="A3" s="3" t="inlineStr">
        <is>
          <t>Policyholder Account Balance [Line Items]</t>
        </is>
      </c>
      <c r="B3" s="4" t="inlineStr">
        <is>
          <t xml:space="preserve"> </t>
        </is>
      </c>
      <c r="C3" s="4" t="inlineStr">
        <is>
          <t xml:space="preserve"> </t>
        </is>
      </c>
      <c r="D3" s="4" t="inlineStr">
        <is>
          <t xml:space="preserve"> </t>
        </is>
      </c>
    </row>
    <row r="4">
      <c r="A4" s="4" t="inlineStr">
        <is>
          <t>Liability remeasurement gain (loss)</t>
        </is>
      </c>
      <c r="B4" s="6" t="n">
        <v>-60</v>
      </c>
      <c r="C4" s="6" t="n">
        <v>3</v>
      </c>
      <c r="D4" s="6" t="n">
        <v>-1</v>
      </c>
    </row>
    <row r="5">
      <c r="A5" s="4" t="inlineStr">
        <is>
          <t>Net decrease in future policy benefits liabilities</t>
        </is>
      </c>
      <c r="B5" s="6" t="n">
        <v>1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chedule of Changes in Liability for Future Policy Benefits (Details) - USD ($) $ in Millions</t>
        </is>
      </c>
      <c r="B1" s="2" t="inlineStr">
        <is>
          <t>12 Months Ended</t>
        </is>
      </c>
    </row>
    <row r="2">
      <c r="B2" s="2" t="inlineStr">
        <is>
          <t>Dec. 31, 2024</t>
        </is>
      </c>
      <c r="C2" s="2" t="inlineStr">
        <is>
          <t>Dec. 31, 2023</t>
        </is>
      </c>
      <c r="D2" s="2" t="inlineStr">
        <is>
          <t>Dec. 31, 2022</t>
        </is>
      </c>
    </row>
    <row r="3">
      <c r="A3" s="3" t="inlineStr">
        <is>
          <t>Present value of expected future policy benefits:</t>
        </is>
      </c>
      <c r="B3" s="4" t="inlineStr">
        <is>
          <t xml:space="preserve"> </t>
        </is>
      </c>
      <c r="C3" s="4" t="inlineStr">
        <is>
          <t xml:space="preserve"> </t>
        </is>
      </c>
      <c r="D3" s="4" t="inlineStr">
        <is>
          <t xml:space="preserve"> </t>
        </is>
      </c>
    </row>
    <row r="4">
      <c r="A4" s="4" t="inlineStr">
        <is>
          <t>Total future policy benefits</t>
        </is>
      </c>
      <c r="B4" s="6" t="n">
        <v>14088</v>
      </c>
      <c r="C4" s="6" t="n">
        <v>9813</v>
      </c>
      <c r="D4" s="4" t="inlineStr">
        <is>
          <t xml:space="preserve"> </t>
        </is>
      </c>
    </row>
    <row r="5">
      <c r="A5" s="4" t="inlineStr">
        <is>
          <t>Future Policy Benefits</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beginning of year</t>
        </is>
      </c>
      <c r="B7" s="5" t="n">
        <v>3145</v>
      </c>
      <c r="C7" s="5" t="n">
        <v>3520</v>
      </c>
      <c r="D7" s="6" t="n">
        <v>0</v>
      </c>
    </row>
    <row r="8">
      <c r="A8" s="4" t="inlineStr">
        <is>
          <t>Beginning balance at original discount rate</t>
        </is>
      </c>
      <c r="B8" s="5" t="n">
        <v>3253</v>
      </c>
      <c r="C8" s="5" t="n">
        <v>3825</v>
      </c>
      <c r="D8" s="5" t="n">
        <v>0</v>
      </c>
    </row>
    <row r="9">
      <c r="A9" s="4" t="inlineStr">
        <is>
          <t>Effect of changes in cash flow assumptions</t>
        </is>
      </c>
      <c r="B9" s="4" t="inlineStr">
        <is>
          <t xml:space="preserve"> </t>
        </is>
      </c>
      <c r="C9" s="5" t="n">
        <v>-244</v>
      </c>
      <c r="D9" s="5" t="n">
        <v>-352</v>
      </c>
    </row>
    <row r="10">
      <c r="A10" s="4" t="inlineStr">
        <is>
          <t>Effect of actual variances from expected experience</t>
        </is>
      </c>
      <c r="B10" s="4" t="inlineStr">
        <is>
          <t xml:space="preserve"> </t>
        </is>
      </c>
      <c r="C10" s="5" t="n">
        <v>-332</v>
      </c>
      <c r="D10" s="5" t="n">
        <v>-56</v>
      </c>
    </row>
    <row r="11">
      <c r="A11" s="4" t="inlineStr">
        <is>
          <t>Adjusted beginning of period balance</t>
        </is>
      </c>
      <c r="B11" s="4" t="inlineStr">
        <is>
          <t xml:space="preserve"> </t>
        </is>
      </c>
      <c r="C11" s="5" t="n">
        <v>2677</v>
      </c>
      <c r="D11" s="5" t="n">
        <v>3417</v>
      </c>
    </row>
    <row r="12">
      <c r="A12" s="4" t="inlineStr">
        <is>
          <t>Acquisition from business combination</t>
        </is>
      </c>
      <c r="B12" s="4" t="inlineStr">
        <is>
          <t xml:space="preserve"> </t>
        </is>
      </c>
      <c r="C12" s="4" t="inlineStr">
        <is>
          <t xml:space="preserve"> </t>
        </is>
      </c>
      <c r="D12" s="5" t="n">
        <v>3824</v>
      </c>
    </row>
    <row r="13">
      <c r="A13" s="4" t="inlineStr">
        <is>
          <t>Issuances</t>
        </is>
      </c>
      <c r="B13" s="5" t="n">
        <v>3664</v>
      </c>
      <c r="C13" s="5" t="n">
        <v>1539</v>
      </c>
      <c r="D13" s="5" t="n">
        <v>1714</v>
      </c>
    </row>
    <row r="14">
      <c r="A14" s="4" t="inlineStr">
        <is>
          <t>Interest accrual</t>
        </is>
      </c>
      <c r="B14" s="5" t="n">
        <v>132</v>
      </c>
      <c r="C14" s="5" t="n">
        <v>133</v>
      </c>
      <c r="D14" s="5" t="n">
        <v>65</v>
      </c>
    </row>
    <row r="15">
      <c r="A15" s="4" t="inlineStr">
        <is>
          <t>Net premiums collected</t>
        </is>
      </c>
      <c r="B15" s="5" t="n">
        <v>-3967</v>
      </c>
      <c r="C15" s="5" t="n">
        <v>-1836</v>
      </c>
      <c r="D15" s="5" t="n">
        <v>-1778</v>
      </c>
    </row>
    <row r="16">
      <c r="A16" s="4" t="inlineStr">
        <is>
          <t>Derecognitions (lapses and withdrawals)</t>
        </is>
      </c>
      <c r="B16" s="5" t="n">
        <v>1</v>
      </c>
      <c r="C16" s="4" t="inlineStr">
        <is>
          <t xml:space="preserve"> </t>
        </is>
      </c>
      <c r="D16" s="4" t="inlineStr">
        <is>
          <t xml:space="preserve"> </t>
        </is>
      </c>
    </row>
    <row r="17">
      <c r="A17" s="4" t="inlineStr">
        <is>
          <t>Ending balance at original discount rate</t>
        </is>
      </c>
      <c r="B17" s="5" t="n">
        <v>2507</v>
      </c>
      <c r="C17" s="5" t="n">
        <v>3253</v>
      </c>
      <c r="D17" s="5" t="n">
        <v>3825</v>
      </c>
    </row>
    <row r="18">
      <c r="A18" s="4" t="inlineStr">
        <is>
          <t>Effect of changes in discount rate assumptions</t>
        </is>
      </c>
      <c r="B18" s="5" t="n">
        <v>-154</v>
      </c>
      <c r="C18" s="5" t="n">
        <v>-108</v>
      </c>
      <c r="D18" s="5" t="n">
        <v>-305</v>
      </c>
    </row>
    <row r="19">
      <c r="A19" s="4" t="inlineStr">
        <is>
          <t>Balance, end of year</t>
        </is>
      </c>
      <c r="B19" s="5" t="n">
        <v>2353</v>
      </c>
      <c r="C19" s="5" t="n">
        <v>3145</v>
      </c>
      <c r="D19" s="5" t="n">
        <v>3520</v>
      </c>
    </row>
    <row r="20">
      <c r="A20" s="3" t="inlineStr">
        <is>
          <t>Present value of expected future policy benefits:</t>
        </is>
      </c>
      <c r="B20" s="4" t="inlineStr">
        <is>
          <t xml:space="preserve"> </t>
        </is>
      </c>
      <c r="C20" s="4" t="inlineStr">
        <is>
          <t xml:space="preserve"> </t>
        </is>
      </c>
      <c r="D20" s="4" t="inlineStr">
        <is>
          <t xml:space="preserve"> </t>
        </is>
      </c>
    </row>
    <row r="21">
      <c r="A21" s="4" t="inlineStr">
        <is>
          <t>Balance, beginning of year</t>
        </is>
      </c>
      <c r="B21" s="5" t="n">
        <v>10771</v>
      </c>
      <c r="C21" s="5" t="n">
        <v>9582</v>
      </c>
      <c r="D21" s="5" t="n">
        <v>2171</v>
      </c>
    </row>
    <row r="22">
      <c r="A22" s="4" t="inlineStr">
        <is>
          <t>Beginning balance at original discount rate</t>
        </is>
      </c>
      <c r="B22" s="5" t="n">
        <v>11186</v>
      </c>
      <c r="C22" s="5" t="n">
        <v>10548</v>
      </c>
      <c r="D22" s="5" t="n">
        <v>2071</v>
      </c>
    </row>
    <row r="23">
      <c r="A23" s="4" t="inlineStr">
        <is>
          <t>Effect of changes in cash flow assumptions</t>
        </is>
      </c>
      <c r="B23" s="4" t="inlineStr">
        <is>
          <t xml:space="preserve"> </t>
        </is>
      </c>
      <c r="C23" s="5" t="n">
        <v>-205</v>
      </c>
      <c r="D23" s="5" t="n">
        <v>-379</v>
      </c>
    </row>
    <row r="24">
      <c r="A24" s="4" t="inlineStr">
        <is>
          <t>Effect of actual variances from expected experience</t>
        </is>
      </c>
      <c r="B24" s="4" t="inlineStr">
        <is>
          <t xml:space="preserve"> </t>
        </is>
      </c>
      <c r="C24" s="5" t="n">
        <v>-360</v>
      </c>
      <c r="D24" s="5" t="n">
        <v>-88</v>
      </c>
    </row>
    <row r="25">
      <c r="A25" s="4" t="inlineStr">
        <is>
          <t>Adjusted beginning of period balance</t>
        </is>
      </c>
      <c r="B25" s="4" t="inlineStr">
        <is>
          <t xml:space="preserve"> </t>
        </is>
      </c>
      <c r="C25" s="5" t="n">
        <v>10621</v>
      </c>
      <c r="D25" s="5" t="n">
        <v>10081</v>
      </c>
    </row>
    <row r="26">
      <c r="A26" s="4" t="inlineStr">
        <is>
          <t>Acquisition from business combination</t>
        </is>
      </c>
      <c r="B26" s="5" t="n">
        <v>311</v>
      </c>
      <c r="C26" s="4" t="inlineStr">
        <is>
          <t xml:space="preserve"> </t>
        </is>
      </c>
      <c r="D26" s="5" t="n">
        <v>7259</v>
      </c>
    </row>
    <row r="27">
      <c r="A27" s="4" t="inlineStr">
        <is>
          <t>Issuances</t>
        </is>
      </c>
      <c r="B27" s="5" t="n">
        <v>4996</v>
      </c>
      <c r="C27" s="5" t="n">
        <v>1549</v>
      </c>
      <c r="D27" s="5" t="n">
        <v>1700</v>
      </c>
    </row>
    <row r="28">
      <c r="A28" s="4" t="inlineStr">
        <is>
          <t>Interest accrual</t>
        </is>
      </c>
      <c r="B28" s="5" t="n">
        <v>516</v>
      </c>
      <c r="C28" s="5" t="n">
        <v>397</v>
      </c>
      <c r="D28" s="5" t="n">
        <v>162</v>
      </c>
    </row>
    <row r="29">
      <c r="A29" s="4" t="inlineStr">
        <is>
          <t>Benefit payments</t>
        </is>
      </c>
      <c r="B29" s="5" t="n">
        <v>-1006</v>
      </c>
      <c r="C29" s="5" t="n">
        <v>-921</v>
      </c>
      <c r="D29" s="5" t="n">
        <v>-425</v>
      </c>
    </row>
    <row r="30">
      <c r="A30" s="4" t="inlineStr">
        <is>
          <t>Derecognitions (lapses and withdrawals)</t>
        </is>
      </c>
      <c r="B30" s="5" t="n">
        <v>24</v>
      </c>
      <c r="C30" s="4" t="inlineStr">
        <is>
          <t xml:space="preserve"> </t>
        </is>
      </c>
      <c r="D30" s="4" t="inlineStr">
        <is>
          <t xml:space="preserve"> </t>
        </is>
      </c>
    </row>
    <row r="31">
      <c r="A31" s="4" t="inlineStr">
        <is>
          <t>Foreign currency translation</t>
        </is>
      </c>
      <c r="B31" s="5" t="n">
        <v>-343</v>
      </c>
      <c r="C31" s="5" t="n">
        <v>80</v>
      </c>
      <c r="D31" s="5" t="n">
        <v>-219</v>
      </c>
    </row>
    <row r="32">
      <c r="A32" s="4" t="inlineStr">
        <is>
          <t>Ending balance at original discount rate</t>
        </is>
      </c>
      <c r="B32" s="5" t="n">
        <v>15119</v>
      </c>
      <c r="C32" s="5" t="n">
        <v>11186</v>
      </c>
      <c r="D32" s="5" t="n">
        <v>10548</v>
      </c>
    </row>
    <row r="33">
      <c r="A33" s="4" t="inlineStr">
        <is>
          <t>Effect of changes in discount rate assumptions</t>
        </is>
      </c>
      <c r="B33" s="5" t="n">
        <v>-663</v>
      </c>
      <c r="C33" s="5" t="n">
        <v>-415</v>
      </c>
      <c r="D33" s="5" t="n">
        <v>-977</v>
      </c>
    </row>
    <row r="34">
      <c r="A34" s="4" t="inlineStr">
        <is>
          <t>Effect of foreign currency translation on the effect of changes in discount rate assumptions</t>
        </is>
      </c>
      <c r="B34" s="4" t="inlineStr">
        <is>
          <t xml:space="preserve"> </t>
        </is>
      </c>
      <c r="C34" s="4" t="inlineStr">
        <is>
          <t xml:space="preserve"> </t>
        </is>
      </c>
      <c r="D34" s="5" t="n">
        <v>11</v>
      </c>
    </row>
    <row r="35">
      <c r="A35" s="4" t="inlineStr">
        <is>
          <t>Balance, end of year</t>
        </is>
      </c>
      <c r="B35" s="5" t="n">
        <v>14456</v>
      </c>
      <c r="C35" s="5" t="n">
        <v>10771</v>
      </c>
      <c r="D35" s="5" t="n">
        <v>9582</v>
      </c>
    </row>
    <row r="36">
      <c r="A36" s="4" t="inlineStr">
        <is>
          <t>Total future policy benefits</t>
        </is>
      </c>
      <c r="B36" s="5" t="n">
        <v>12103</v>
      </c>
      <c r="C36" s="5" t="n">
        <v>7626</v>
      </c>
      <c r="D36" s="5" t="n">
        <v>6062</v>
      </c>
    </row>
    <row r="37">
      <c r="A37" s="4" t="inlineStr">
        <is>
          <t>Less: Reinsurance recoverables</t>
        </is>
      </c>
      <c r="B37" s="5" t="n">
        <v>-1314</v>
      </c>
      <c r="C37" s="5" t="n">
        <v>-95</v>
      </c>
      <c r="D37" s="5" t="n">
        <v>-142</v>
      </c>
    </row>
    <row r="38">
      <c r="A38" s="4" t="inlineStr">
        <is>
          <t>Net liability for future policy benefits, after reinsurance recoverable</t>
        </is>
      </c>
      <c r="B38" s="5" t="n">
        <v>10789</v>
      </c>
      <c r="C38" s="5" t="n">
        <v>7531</v>
      </c>
      <c r="D38" s="5" t="n">
        <v>5920</v>
      </c>
    </row>
    <row r="39">
      <c r="A39" s="4" t="inlineStr">
        <is>
          <t>Liability remeasurement gain (loss)</t>
        </is>
      </c>
      <c r="B39" s="5" t="n">
        <v>-60</v>
      </c>
      <c r="C39" s="5" t="n">
        <v>3</v>
      </c>
      <c r="D39" s="5" t="n">
        <v>-1</v>
      </c>
    </row>
    <row r="40">
      <c r="A40" s="4" t="inlineStr">
        <is>
          <t>Future Policy Benefits | Annuities</t>
        </is>
      </c>
      <c r="B40" s="4" t="inlineStr">
        <is>
          <t xml:space="preserve"> </t>
        </is>
      </c>
      <c r="C40" s="4" t="inlineStr">
        <is>
          <t xml:space="preserve"> </t>
        </is>
      </c>
      <c r="D40" s="4" t="inlineStr">
        <is>
          <t xml:space="preserve"> </t>
        </is>
      </c>
    </row>
    <row r="41">
      <c r="A41" s="3" t="inlineStr">
        <is>
          <t>Present value of expected net premiums:</t>
        </is>
      </c>
      <c r="B41" s="4" t="inlineStr">
        <is>
          <t xml:space="preserve"> </t>
        </is>
      </c>
      <c r="C41" s="4" t="inlineStr">
        <is>
          <t xml:space="preserve"> </t>
        </is>
      </c>
      <c r="D41" s="4" t="inlineStr">
        <is>
          <t xml:space="preserve"> </t>
        </is>
      </c>
    </row>
    <row r="42">
      <c r="A42" s="4" t="inlineStr">
        <is>
          <t>Balance, beginning of year</t>
        </is>
      </c>
      <c r="B42" s="5" t="n">
        <v>0</v>
      </c>
      <c r="C42" s="5" t="n">
        <v>0</v>
      </c>
      <c r="D42" s="5" t="n">
        <v>0</v>
      </c>
    </row>
    <row r="43">
      <c r="A43" s="4" t="inlineStr">
        <is>
          <t>Beginning balance at original discount rate</t>
        </is>
      </c>
      <c r="B43" s="5" t="n">
        <v>0</v>
      </c>
      <c r="C43" s="5" t="n">
        <v>0</v>
      </c>
      <c r="D43" s="5" t="n">
        <v>0</v>
      </c>
    </row>
    <row r="44">
      <c r="A44" s="4" t="inlineStr">
        <is>
          <t>Effect of changes in cash flow assumptions</t>
        </is>
      </c>
      <c r="B44" s="4" t="inlineStr">
        <is>
          <t xml:space="preserve"> </t>
        </is>
      </c>
      <c r="C44" s="5" t="n">
        <v>0</v>
      </c>
      <c r="D44" s="5" t="n">
        <v>0</v>
      </c>
    </row>
    <row r="45">
      <c r="A45" s="4" t="inlineStr">
        <is>
          <t>Effect of actual variances from expected experience</t>
        </is>
      </c>
      <c r="B45" s="4" t="inlineStr">
        <is>
          <t xml:space="preserve"> </t>
        </is>
      </c>
      <c r="C45" s="5" t="n">
        <v>11</v>
      </c>
      <c r="D45" s="5" t="n">
        <v>2</v>
      </c>
    </row>
    <row r="46">
      <c r="A46" s="4" t="inlineStr">
        <is>
          <t>Adjusted beginning of period balance</t>
        </is>
      </c>
      <c r="B46" s="4" t="inlineStr">
        <is>
          <t xml:space="preserve"> </t>
        </is>
      </c>
      <c r="C46" s="5" t="n">
        <v>11</v>
      </c>
      <c r="D46" s="5" t="n">
        <v>2</v>
      </c>
    </row>
    <row r="47">
      <c r="A47" s="4" t="inlineStr">
        <is>
          <t>Acquisition from business combination</t>
        </is>
      </c>
      <c r="B47" s="4" t="inlineStr">
        <is>
          <t xml:space="preserve"> </t>
        </is>
      </c>
      <c r="C47" s="4" t="inlineStr">
        <is>
          <t xml:space="preserve"> </t>
        </is>
      </c>
      <c r="D47" s="5" t="n">
        <v>0</v>
      </c>
    </row>
    <row r="48">
      <c r="A48" s="4" t="inlineStr">
        <is>
          <t>Issuances</t>
        </is>
      </c>
      <c r="B48" s="5" t="n">
        <v>3616</v>
      </c>
      <c r="C48" s="5" t="n">
        <v>1448</v>
      </c>
      <c r="D48" s="5" t="n">
        <v>1558</v>
      </c>
    </row>
    <row r="49">
      <c r="A49" s="4" t="inlineStr">
        <is>
          <t>Interest accrual</t>
        </is>
      </c>
      <c r="B49" s="5" t="n">
        <v>20</v>
      </c>
      <c r="C49" s="5" t="n">
        <v>12</v>
      </c>
      <c r="D49" s="5" t="n">
        <v>13</v>
      </c>
    </row>
    <row r="50">
      <c r="A50" s="4" t="inlineStr">
        <is>
          <t>Net premiums collected</t>
        </is>
      </c>
      <c r="B50" s="5" t="n">
        <v>-3647</v>
      </c>
      <c r="C50" s="5" t="n">
        <v>-1462</v>
      </c>
      <c r="D50" s="5" t="n">
        <v>-1571</v>
      </c>
    </row>
    <row r="51">
      <c r="A51" s="4" t="inlineStr">
        <is>
          <t>Derecognitions (lapses and withdrawals)</t>
        </is>
      </c>
      <c r="B51" s="5" t="n">
        <v>0</v>
      </c>
      <c r="C51" s="4" t="inlineStr">
        <is>
          <t xml:space="preserve"> </t>
        </is>
      </c>
      <c r="D51" s="4" t="inlineStr">
        <is>
          <t xml:space="preserve"> </t>
        </is>
      </c>
    </row>
    <row r="52">
      <c r="A52" s="4" t="inlineStr">
        <is>
          <t>Ending balance at original discount rate</t>
        </is>
      </c>
      <c r="B52" s="5" t="n">
        <v>0</v>
      </c>
      <c r="C52" s="5" t="n">
        <v>0</v>
      </c>
      <c r="D52" s="5" t="n">
        <v>0</v>
      </c>
    </row>
    <row r="53">
      <c r="A53" s="4" t="inlineStr">
        <is>
          <t>Effect of changes in discount rate assumptions</t>
        </is>
      </c>
      <c r="B53" s="5" t="n">
        <v>0</v>
      </c>
      <c r="C53" s="5" t="n">
        <v>0</v>
      </c>
      <c r="D53" s="5" t="n">
        <v>0</v>
      </c>
    </row>
    <row r="54">
      <c r="A54" s="4" t="inlineStr">
        <is>
          <t>Balance, end of year</t>
        </is>
      </c>
      <c r="B54" s="5" t="n">
        <v>0</v>
      </c>
      <c r="C54" s="5" t="n">
        <v>0</v>
      </c>
      <c r="D54" s="5" t="n">
        <v>0</v>
      </c>
    </row>
    <row r="55">
      <c r="A55" s="3" t="inlineStr">
        <is>
          <t>Present value of expected future policy benefits:</t>
        </is>
      </c>
      <c r="B55" s="4" t="inlineStr">
        <is>
          <t xml:space="preserve"> </t>
        </is>
      </c>
      <c r="C55" s="4" t="inlineStr">
        <is>
          <t xml:space="preserve"> </t>
        </is>
      </c>
      <c r="D55" s="4" t="inlineStr">
        <is>
          <t xml:space="preserve"> </t>
        </is>
      </c>
    </row>
    <row r="56">
      <c r="A56" s="4" t="inlineStr">
        <is>
          <t>Balance, beginning of year</t>
        </is>
      </c>
      <c r="B56" s="5" t="n">
        <v>5731</v>
      </c>
      <c r="C56" s="5" t="n">
        <v>4252</v>
      </c>
      <c r="D56" s="5" t="n">
        <v>2171</v>
      </c>
    </row>
    <row r="57">
      <c r="A57" s="4" t="inlineStr">
        <is>
          <t>Beginning balance at original discount rate</t>
        </is>
      </c>
      <c r="B57" s="5" t="n">
        <v>5909</v>
      </c>
      <c r="C57" s="5" t="n">
        <v>4673</v>
      </c>
      <c r="D57" s="5" t="n">
        <v>2071</v>
      </c>
    </row>
    <row r="58">
      <c r="A58" s="4" t="inlineStr">
        <is>
          <t>Effect of changes in cash flow assumptions</t>
        </is>
      </c>
      <c r="B58" s="4" t="inlineStr">
        <is>
          <t xml:space="preserve"> </t>
        </is>
      </c>
      <c r="C58" s="5" t="n">
        <v>31</v>
      </c>
      <c r="D58" s="5" t="n">
        <v>-17</v>
      </c>
    </row>
    <row r="59">
      <c r="A59" s="4" t="inlineStr">
        <is>
          <t>Effect of actual variances from expected experience</t>
        </is>
      </c>
      <c r="B59" s="4" t="inlineStr">
        <is>
          <t xml:space="preserve"> </t>
        </is>
      </c>
      <c r="C59" s="5" t="n">
        <v>9</v>
      </c>
      <c r="D59" s="5" t="n">
        <v>-29</v>
      </c>
    </row>
    <row r="60">
      <c r="A60" s="4" t="inlineStr">
        <is>
          <t>Adjusted beginning of period balance</t>
        </is>
      </c>
      <c r="B60" s="4" t="inlineStr">
        <is>
          <t xml:space="preserve"> </t>
        </is>
      </c>
      <c r="C60" s="5" t="n">
        <v>5949</v>
      </c>
      <c r="D60" s="5" t="n">
        <v>4627</v>
      </c>
    </row>
    <row r="61">
      <c r="A61" s="4" t="inlineStr">
        <is>
          <t>Acquisition from business combination</t>
        </is>
      </c>
      <c r="B61" s="5" t="n">
        <v>311</v>
      </c>
      <c r="C61" s="4" t="inlineStr">
        <is>
          <t xml:space="preserve"> </t>
        </is>
      </c>
      <c r="D61" s="5" t="n">
        <v>1432</v>
      </c>
    </row>
    <row r="62">
      <c r="A62" s="4" t="inlineStr">
        <is>
          <t>Issuances</t>
        </is>
      </c>
      <c r="B62" s="5" t="n">
        <v>4947</v>
      </c>
      <c r="C62" s="5" t="n">
        <v>1457</v>
      </c>
      <c r="D62" s="5" t="n">
        <v>1543</v>
      </c>
    </row>
    <row r="63">
      <c r="A63" s="4" t="inlineStr">
        <is>
          <t>Interest accrual</t>
        </is>
      </c>
      <c r="B63" s="5" t="n">
        <v>326</v>
      </c>
      <c r="C63" s="5" t="n">
        <v>209</v>
      </c>
      <c r="D63" s="5" t="n">
        <v>82</v>
      </c>
    </row>
    <row r="64">
      <c r="A64" s="4" t="inlineStr">
        <is>
          <t>Benefit payments</t>
        </is>
      </c>
      <c r="B64" s="5" t="n">
        <v>-695</v>
      </c>
      <c r="C64" s="5" t="n">
        <v>-464</v>
      </c>
      <c r="D64" s="5" t="n">
        <v>-236</v>
      </c>
    </row>
    <row r="65">
      <c r="A65" s="4" t="inlineStr">
        <is>
          <t>Derecognitions (lapses and withdrawals)</t>
        </is>
      </c>
      <c r="B65" s="5" t="n">
        <v>23</v>
      </c>
      <c r="C65" s="4" t="inlineStr">
        <is>
          <t xml:space="preserve"> </t>
        </is>
      </c>
      <c r="D65" s="4" t="inlineStr">
        <is>
          <t xml:space="preserve"> </t>
        </is>
      </c>
    </row>
    <row r="66">
      <c r="A66" s="4" t="inlineStr">
        <is>
          <t>Foreign currency translation</t>
        </is>
      </c>
      <c r="B66" s="5" t="n">
        <v>-343</v>
      </c>
      <c r="C66" s="5" t="n">
        <v>80</v>
      </c>
      <c r="D66" s="5" t="n">
        <v>-219</v>
      </c>
    </row>
    <row r="67">
      <c r="A67" s="4" t="inlineStr">
        <is>
          <t>Ending balance at original discount rate</t>
        </is>
      </c>
      <c r="B67" s="5" t="n">
        <v>10518</v>
      </c>
      <c r="C67" s="5" t="n">
        <v>5909</v>
      </c>
      <c r="D67" s="5" t="n">
        <v>4673</v>
      </c>
    </row>
    <row r="68">
      <c r="A68" s="4" t="inlineStr">
        <is>
          <t>Effect of changes in discount rate assumptions</t>
        </is>
      </c>
      <c r="B68" s="5" t="n">
        <v>-231</v>
      </c>
      <c r="C68" s="5" t="n">
        <v>-178</v>
      </c>
      <c r="D68" s="5" t="n">
        <v>-432</v>
      </c>
    </row>
    <row r="69">
      <c r="A69" s="4" t="inlineStr">
        <is>
          <t>Effect of foreign currency translation on the effect of changes in discount rate assumptions</t>
        </is>
      </c>
      <c r="B69" s="4" t="inlineStr">
        <is>
          <t xml:space="preserve"> </t>
        </is>
      </c>
      <c r="C69" s="4" t="inlineStr">
        <is>
          <t xml:space="preserve"> </t>
        </is>
      </c>
      <c r="D69" s="5" t="n">
        <v>11</v>
      </c>
    </row>
    <row r="70">
      <c r="A70" s="4" t="inlineStr">
        <is>
          <t>Balance, end of year</t>
        </is>
      </c>
      <c r="B70" s="5" t="n">
        <v>10287</v>
      </c>
      <c r="C70" s="5" t="n">
        <v>5731</v>
      </c>
      <c r="D70" s="5" t="n">
        <v>4252</v>
      </c>
    </row>
    <row r="71">
      <c r="A71" s="4" t="inlineStr">
        <is>
          <t>Total future policy benefits</t>
        </is>
      </c>
      <c r="B71" s="5" t="n">
        <v>10287</v>
      </c>
      <c r="C71" s="5" t="n">
        <v>5731</v>
      </c>
      <c r="D71" s="5" t="n">
        <v>4252</v>
      </c>
    </row>
    <row r="72">
      <c r="A72" s="4" t="inlineStr">
        <is>
          <t>Less: Reinsurance recoverables</t>
        </is>
      </c>
      <c r="B72" s="5" t="n">
        <v>-16</v>
      </c>
      <c r="C72" s="5" t="n">
        <v>-50</v>
      </c>
      <c r="D72" s="5" t="n">
        <v>-88</v>
      </c>
    </row>
    <row r="73">
      <c r="A73" s="4" t="inlineStr">
        <is>
          <t>Net liability for future policy benefits, after reinsurance recoverable</t>
        </is>
      </c>
      <c r="B73" s="6" t="n">
        <v>10271</v>
      </c>
      <c r="C73" s="6" t="n">
        <v>5681</v>
      </c>
      <c r="D73" s="6" t="n">
        <v>4164</v>
      </c>
    </row>
    <row r="74">
      <c r="A74" s="4" t="inlineStr">
        <is>
          <t>Weighted average liability duration of future policy benefits (years)</t>
        </is>
      </c>
      <c r="B74" s="4" t="inlineStr">
        <is>
          <t>9 years</t>
        </is>
      </c>
      <c r="C74" s="4" t="inlineStr">
        <is>
          <t>9 years</t>
        </is>
      </c>
      <c r="D74" s="4" t="inlineStr">
        <is>
          <t>9 years</t>
        </is>
      </c>
    </row>
    <row r="75">
      <c r="A75" s="4" t="inlineStr">
        <is>
          <t>Weighted average interest accretion rate</t>
        </is>
      </c>
      <c r="B75" s="9" t="n">
        <v>0.05</v>
      </c>
      <c r="C75" s="9" t="n">
        <v>0.04</v>
      </c>
      <c r="D75" s="9" t="n">
        <v>0.04</v>
      </c>
    </row>
    <row r="76">
      <c r="A76" s="4" t="inlineStr">
        <is>
          <t>Weighted average current discount rate</t>
        </is>
      </c>
      <c r="B76" s="9" t="n">
        <v>0.05</v>
      </c>
      <c r="C76" s="9" t="n">
        <v>0.05</v>
      </c>
      <c r="D76" s="9" t="n">
        <v>0.05</v>
      </c>
    </row>
    <row r="77">
      <c r="A77" s="4" t="inlineStr">
        <is>
          <t>Future Policy Benefits | Life Insurance</t>
        </is>
      </c>
      <c r="B77" s="4" t="inlineStr">
        <is>
          <t xml:space="preserve"> </t>
        </is>
      </c>
      <c r="C77" s="4" t="inlineStr">
        <is>
          <t xml:space="preserve"> </t>
        </is>
      </c>
      <c r="D77" s="4" t="inlineStr">
        <is>
          <t xml:space="preserve"> </t>
        </is>
      </c>
    </row>
    <row r="78">
      <c r="A78" s="3" t="inlineStr">
        <is>
          <t>Present value of expected net premiums:</t>
        </is>
      </c>
      <c r="B78" s="4" t="inlineStr">
        <is>
          <t xml:space="preserve"> </t>
        </is>
      </c>
      <c r="C78" s="4" t="inlineStr">
        <is>
          <t xml:space="preserve"> </t>
        </is>
      </c>
      <c r="D78" s="4" t="inlineStr">
        <is>
          <t xml:space="preserve"> </t>
        </is>
      </c>
    </row>
    <row r="79">
      <c r="A79" s="4" t="inlineStr">
        <is>
          <t>Balance, beginning of year</t>
        </is>
      </c>
      <c r="B79" s="6" t="n">
        <v>3145</v>
      </c>
      <c r="C79" s="6" t="n">
        <v>3520</v>
      </c>
      <c r="D79" s="6" t="n">
        <v>0</v>
      </c>
    </row>
    <row r="80">
      <c r="A80" s="4" t="inlineStr">
        <is>
          <t>Beginning balance at original discount rate</t>
        </is>
      </c>
      <c r="B80" s="5" t="n">
        <v>3253</v>
      </c>
      <c r="C80" s="5" t="n">
        <v>3825</v>
      </c>
      <c r="D80" s="5" t="n">
        <v>0</v>
      </c>
    </row>
    <row r="81">
      <c r="A81" s="4" t="inlineStr">
        <is>
          <t>Effect of changes in cash flow assumptions</t>
        </is>
      </c>
      <c r="B81" s="4" t="inlineStr">
        <is>
          <t xml:space="preserve"> </t>
        </is>
      </c>
      <c r="C81" s="5" t="n">
        <v>-244</v>
      </c>
      <c r="D81" s="5" t="n">
        <v>-352</v>
      </c>
    </row>
    <row r="82">
      <c r="A82" s="4" t="inlineStr">
        <is>
          <t>Effect of actual variances from expected experience</t>
        </is>
      </c>
      <c r="B82" s="4" t="inlineStr">
        <is>
          <t xml:space="preserve"> </t>
        </is>
      </c>
      <c r="C82" s="5" t="n">
        <v>-343</v>
      </c>
      <c r="D82" s="5" t="n">
        <v>-58</v>
      </c>
    </row>
    <row r="83">
      <c r="A83" s="4" t="inlineStr">
        <is>
          <t>Adjusted beginning of period balance</t>
        </is>
      </c>
      <c r="B83" s="4" t="inlineStr">
        <is>
          <t xml:space="preserve"> </t>
        </is>
      </c>
      <c r="C83" s="5" t="n">
        <v>2666</v>
      </c>
      <c r="D83" s="5" t="n">
        <v>3415</v>
      </c>
    </row>
    <row r="84">
      <c r="A84" s="4" t="inlineStr">
        <is>
          <t>Acquisition from business combination</t>
        </is>
      </c>
      <c r="B84" s="4" t="inlineStr">
        <is>
          <t xml:space="preserve"> </t>
        </is>
      </c>
      <c r="C84" s="4" t="inlineStr">
        <is>
          <t xml:space="preserve"> </t>
        </is>
      </c>
      <c r="D84" s="5" t="n">
        <v>3824</v>
      </c>
    </row>
    <row r="85">
      <c r="A85" s="4" t="inlineStr">
        <is>
          <t>Issuances</t>
        </is>
      </c>
      <c r="B85" s="5" t="n">
        <v>48</v>
      </c>
      <c r="C85" s="5" t="n">
        <v>91</v>
      </c>
      <c r="D85" s="5" t="n">
        <v>156</v>
      </c>
    </row>
    <row r="86">
      <c r="A86" s="4" t="inlineStr">
        <is>
          <t>Interest accrual</t>
        </is>
      </c>
      <c r="B86" s="5" t="n">
        <v>112</v>
      </c>
      <c r="C86" s="5" t="n">
        <v>121</v>
      </c>
      <c r="D86" s="5" t="n">
        <v>52</v>
      </c>
    </row>
    <row r="87">
      <c r="A87" s="4" t="inlineStr">
        <is>
          <t>Net premiums collected</t>
        </is>
      </c>
      <c r="B87" s="5" t="n">
        <v>-320</v>
      </c>
      <c r="C87" s="5" t="n">
        <v>-374</v>
      </c>
      <c r="D87" s="5" t="n">
        <v>-207</v>
      </c>
    </row>
    <row r="88">
      <c r="A88" s="4" t="inlineStr">
        <is>
          <t>Derecognitions (lapses and withdrawals)</t>
        </is>
      </c>
      <c r="B88" s="5" t="n">
        <v>1</v>
      </c>
      <c r="C88" s="4" t="inlineStr">
        <is>
          <t xml:space="preserve"> </t>
        </is>
      </c>
      <c r="D88" s="4" t="inlineStr">
        <is>
          <t xml:space="preserve"> </t>
        </is>
      </c>
    </row>
    <row r="89">
      <c r="A89" s="4" t="inlineStr">
        <is>
          <t>Ending balance at original discount rate</t>
        </is>
      </c>
      <c r="B89" s="5" t="n">
        <v>2507</v>
      </c>
      <c r="C89" s="5" t="n">
        <v>3253</v>
      </c>
      <c r="D89" s="5" t="n">
        <v>3825</v>
      </c>
    </row>
    <row r="90">
      <c r="A90" s="4" t="inlineStr">
        <is>
          <t>Effect of changes in discount rate assumptions</t>
        </is>
      </c>
      <c r="B90" s="5" t="n">
        <v>-154</v>
      </c>
      <c r="C90" s="5" t="n">
        <v>-108</v>
      </c>
      <c r="D90" s="5" t="n">
        <v>-305</v>
      </c>
    </row>
    <row r="91">
      <c r="A91" s="4" t="inlineStr">
        <is>
          <t>Balance, end of year</t>
        </is>
      </c>
      <c r="B91" s="5" t="n">
        <v>2353</v>
      </c>
      <c r="C91" s="5" t="n">
        <v>3145</v>
      </c>
      <c r="D91" s="5" t="n">
        <v>3520</v>
      </c>
    </row>
    <row r="92">
      <c r="A92" s="3" t="inlineStr">
        <is>
          <t>Present value of expected future policy benefits:</t>
        </is>
      </c>
      <c r="B92" s="4" t="inlineStr">
        <is>
          <t xml:space="preserve"> </t>
        </is>
      </c>
      <c r="C92" s="4" t="inlineStr">
        <is>
          <t xml:space="preserve"> </t>
        </is>
      </c>
      <c r="D92" s="4" t="inlineStr">
        <is>
          <t xml:space="preserve"> </t>
        </is>
      </c>
    </row>
    <row r="93">
      <c r="A93" s="4" t="inlineStr">
        <is>
          <t>Balance, beginning of year</t>
        </is>
      </c>
      <c r="B93" s="5" t="n">
        <v>5040</v>
      </c>
      <c r="C93" s="5" t="n">
        <v>5330</v>
      </c>
      <c r="D93" s="5" t="n">
        <v>0</v>
      </c>
    </row>
    <row r="94">
      <c r="A94" s="4" t="inlineStr">
        <is>
          <t>Beginning balance at original discount rate</t>
        </is>
      </c>
      <c r="B94" s="5" t="n">
        <v>5277</v>
      </c>
      <c r="C94" s="5" t="n">
        <v>5875</v>
      </c>
      <c r="D94" s="5" t="n">
        <v>0</v>
      </c>
    </row>
    <row r="95">
      <c r="A95" s="4" t="inlineStr">
        <is>
          <t>Effect of changes in cash flow assumptions</t>
        </is>
      </c>
      <c r="B95" s="4" t="inlineStr">
        <is>
          <t xml:space="preserve"> </t>
        </is>
      </c>
      <c r="C95" s="5" t="n">
        <v>-236</v>
      </c>
      <c r="D95" s="5" t="n">
        <v>-362</v>
      </c>
    </row>
    <row r="96">
      <c r="A96" s="4" t="inlineStr">
        <is>
          <t>Effect of actual variances from expected experience</t>
        </is>
      </c>
      <c r="B96" s="4" t="inlineStr">
        <is>
          <t xml:space="preserve"> </t>
        </is>
      </c>
      <c r="C96" s="5" t="n">
        <v>-369</v>
      </c>
      <c r="D96" s="5" t="n">
        <v>-59</v>
      </c>
    </row>
    <row r="97">
      <c r="A97" s="4" t="inlineStr">
        <is>
          <t>Adjusted beginning of period balance</t>
        </is>
      </c>
      <c r="B97" s="4" t="inlineStr">
        <is>
          <t xml:space="preserve"> </t>
        </is>
      </c>
      <c r="C97" s="5" t="n">
        <v>4672</v>
      </c>
      <c r="D97" s="5" t="n">
        <v>5454</v>
      </c>
    </row>
    <row r="98">
      <c r="A98" s="4" t="inlineStr">
        <is>
          <t>Acquisition from business combination</t>
        </is>
      </c>
      <c r="B98" s="5" t="n">
        <v>0</v>
      </c>
      <c r="C98" s="4" t="inlineStr">
        <is>
          <t xml:space="preserve"> </t>
        </is>
      </c>
      <c r="D98" s="5" t="n">
        <v>5827</v>
      </c>
    </row>
    <row r="99">
      <c r="A99" s="4" t="inlineStr">
        <is>
          <t>Issuances</t>
        </is>
      </c>
      <c r="B99" s="5" t="n">
        <v>49</v>
      </c>
      <c r="C99" s="5" t="n">
        <v>92</v>
      </c>
      <c r="D99" s="5" t="n">
        <v>157</v>
      </c>
    </row>
    <row r="100">
      <c r="A100" s="4" t="inlineStr">
        <is>
          <t>Interest accrual</t>
        </is>
      </c>
      <c r="B100" s="5" t="n">
        <v>190</v>
      </c>
      <c r="C100" s="5" t="n">
        <v>188</v>
      </c>
      <c r="D100" s="5" t="n">
        <v>80</v>
      </c>
    </row>
    <row r="101">
      <c r="A101" s="4" t="inlineStr">
        <is>
          <t>Benefit payments</t>
        </is>
      </c>
      <c r="B101" s="5" t="n">
        <v>-311</v>
      </c>
      <c r="C101" s="5" t="n">
        <v>-457</v>
      </c>
      <c r="D101" s="5" t="n">
        <v>-189</v>
      </c>
    </row>
    <row r="102">
      <c r="A102" s="4" t="inlineStr">
        <is>
          <t>Derecognitions (lapses and withdrawals)</t>
        </is>
      </c>
      <c r="B102" s="5" t="n">
        <v>1</v>
      </c>
      <c r="C102" s="4" t="inlineStr">
        <is>
          <t xml:space="preserve"> </t>
        </is>
      </c>
      <c r="D102" s="4" t="inlineStr">
        <is>
          <t xml:space="preserve"> </t>
        </is>
      </c>
    </row>
    <row r="103">
      <c r="A103" s="4" t="inlineStr">
        <is>
          <t>Foreign currency translation</t>
        </is>
      </c>
      <c r="B103" s="5" t="n">
        <v>0</v>
      </c>
      <c r="C103" s="5" t="n">
        <v>0</v>
      </c>
      <c r="D103" s="5" t="n">
        <v>0</v>
      </c>
    </row>
    <row r="104">
      <c r="A104" s="4" t="inlineStr">
        <is>
          <t>Ending balance at original discount rate</t>
        </is>
      </c>
      <c r="B104" s="5" t="n">
        <v>4601</v>
      </c>
      <c r="C104" s="5" t="n">
        <v>5277</v>
      </c>
      <c r="D104" s="5" t="n">
        <v>5875</v>
      </c>
    </row>
    <row r="105">
      <c r="A105" s="4" t="inlineStr">
        <is>
          <t>Effect of changes in discount rate assumptions</t>
        </is>
      </c>
      <c r="B105" s="5" t="n">
        <v>-432</v>
      </c>
      <c r="C105" s="5" t="n">
        <v>-237</v>
      </c>
      <c r="D105" s="5" t="n">
        <v>-545</v>
      </c>
    </row>
    <row r="106">
      <c r="A106" s="4" t="inlineStr">
        <is>
          <t>Effect of foreign currency translation on the effect of changes in discount rate assumptions</t>
        </is>
      </c>
      <c r="B106" s="4" t="inlineStr">
        <is>
          <t xml:space="preserve"> </t>
        </is>
      </c>
      <c r="C106" s="4" t="inlineStr">
        <is>
          <t xml:space="preserve"> </t>
        </is>
      </c>
      <c r="D106" s="5" t="n">
        <v>0</v>
      </c>
    </row>
    <row r="107">
      <c r="A107" s="4" t="inlineStr">
        <is>
          <t>Balance, end of year</t>
        </is>
      </c>
      <c r="B107" s="5" t="n">
        <v>4169</v>
      </c>
      <c r="C107" s="5" t="n">
        <v>5040</v>
      </c>
      <c r="D107" s="5" t="n">
        <v>5330</v>
      </c>
    </row>
    <row r="108">
      <c r="A108" s="4" t="inlineStr">
        <is>
          <t>Total future policy benefits</t>
        </is>
      </c>
      <c r="B108" s="5" t="n">
        <v>1816</v>
      </c>
      <c r="C108" s="5" t="n">
        <v>1895</v>
      </c>
      <c r="D108" s="5" t="n">
        <v>1810</v>
      </c>
    </row>
    <row r="109">
      <c r="A109" s="4" t="inlineStr">
        <is>
          <t>Less: Reinsurance recoverables</t>
        </is>
      </c>
      <c r="B109" s="5" t="n">
        <v>-1298</v>
      </c>
      <c r="C109" s="5" t="n">
        <v>-45</v>
      </c>
      <c r="D109" s="5" t="n">
        <v>-54</v>
      </c>
    </row>
    <row r="110">
      <c r="A110" s="4" t="inlineStr">
        <is>
          <t>Net liability for future policy benefits, after reinsurance recoverable</t>
        </is>
      </c>
      <c r="B110" s="6" t="n">
        <v>518</v>
      </c>
      <c r="C110" s="6" t="n">
        <v>1850</v>
      </c>
      <c r="D110" s="6" t="n">
        <v>1756</v>
      </c>
    </row>
    <row r="111">
      <c r="A111" s="4" t="inlineStr">
        <is>
          <t>Weighted average liability duration of future policy benefits (years)</t>
        </is>
      </c>
      <c r="B111" s="4" t="inlineStr">
        <is>
          <t>15 years</t>
        </is>
      </c>
      <c r="C111" s="4" t="inlineStr">
        <is>
          <t>16 years</t>
        </is>
      </c>
      <c r="D111" s="4" t="inlineStr">
        <is>
          <t>16 years</t>
        </is>
      </c>
    </row>
    <row r="112">
      <c r="A112" s="4" t="inlineStr">
        <is>
          <t>Weighted average interest accretion rate</t>
        </is>
      </c>
      <c r="B112" s="9" t="n">
        <v>0.05</v>
      </c>
      <c r="C112" s="9" t="n">
        <v>0.05</v>
      </c>
      <c r="D112" s="9" t="n">
        <v>0.05</v>
      </c>
    </row>
    <row r="113">
      <c r="A113" s="4" t="inlineStr">
        <is>
          <t>Weighted average current discount rate</t>
        </is>
      </c>
      <c r="B113" s="9" t="n">
        <v>0.06</v>
      </c>
      <c r="C113" s="9" t="n">
        <v>0.05</v>
      </c>
      <c r="D113" s="9" t="n">
        <v>0.0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Undiscounted Expected Gross Premiums and Expected Future Benefit Payments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6" t="n">
        <v>26281</v>
      </c>
      <c r="C3" s="6" t="n">
        <v>19499</v>
      </c>
    </row>
    <row r="4">
      <c r="A4" s="4" t="inlineStr">
        <is>
          <t>Expected future gross premiums, Undiscounted</t>
        </is>
      </c>
      <c r="B4" s="5" t="n">
        <v>5669</v>
      </c>
      <c r="C4" s="5" t="n">
        <v>7540</v>
      </c>
    </row>
    <row r="5">
      <c r="A5" s="4" t="inlineStr">
        <is>
          <t>Expected future benefit payments, Discounted</t>
        </is>
      </c>
      <c r="B5" s="5" t="n">
        <v>14432</v>
      </c>
      <c r="C5" s="5" t="n">
        <v>10770</v>
      </c>
    </row>
    <row r="6">
      <c r="A6" s="4" t="inlineStr">
        <is>
          <t>Expected future gross premiums, Discounted</t>
        </is>
      </c>
      <c r="B6" s="5" t="n">
        <v>3356</v>
      </c>
      <c r="C6" s="5" t="n">
        <v>4328</v>
      </c>
    </row>
    <row r="7">
      <c r="A7" s="4" t="inlineStr">
        <is>
          <t>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5" t="n">
        <v>17462</v>
      </c>
      <c r="C9" s="5" t="n">
        <v>9146</v>
      </c>
    </row>
    <row r="10">
      <c r="A10" s="4" t="inlineStr">
        <is>
          <t>Expected future gross premiums, Undiscounted</t>
        </is>
      </c>
      <c r="B10" s="5" t="n">
        <v>0</v>
      </c>
      <c r="C10" s="5" t="n">
        <v>0</v>
      </c>
    </row>
    <row r="11">
      <c r="A11" s="4" t="inlineStr">
        <is>
          <t>Expected future benefit payments, Discounted</t>
        </is>
      </c>
      <c r="B11" s="5" t="n">
        <v>10263</v>
      </c>
      <c r="C11" s="5" t="n">
        <v>5730</v>
      </c>
    </row>
    <row r="12">
      <c r="A12" s="4" t="inlineStr">
        <is>
          <t>Expected future gross premiums, Discounted</t>
        </is>
      </c>
      <c r="B12" s="5" t="n">
        <v>0</v>
      </c>
      <c r="C12" s="5" t="n">
        <v>0</v>
      </c>
    </row>
    <row r="13">
      <c r="A13" s="4" t="inlineStr">
        <is>
          <t>Life Insuranc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5" t="n">
        <v>8819</v>
      </c>
      <c r="C15" s="5" t="n">
        <v>10353</v>
      </c>
    </row>
    <row r="16">
      <c r="A16" s="4" t="inlineStr">
        <is>
          <t>Expected future gross premiums, Undiscounted</t>
        </is>
      </c>
      <c r="B16" s="5" t="n">
        <v>5669</v>
      </c>
      <c r="C16" s="5" t="n">
        <v>7540</v>
      </c>
    </row>
    <row r="17">
      <c r="A17" s="4" t="inlineStr">
        <is>
          <t>Expected future benefit payments, Discounted</t>
        </is>
      </c>
      <c r="B17" s="5" t="n">
        <v>4169</v>
      </c>
      <c r="C17" s="5" t="n">
        <v>5040</v>
      </c>
    </row>
    <row r="18">
      <c r="A18" s="4" t="inlineStr">
        <is>
          <t>Expected future gross premiums, Discounted</t>
        </is>
      </c>
      <c r="B18" s="6" t="n">
        <v>3356</v>
      </c>
      <c r="C18" s="6" t="n">
        <v>43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FIXED MATURITY SECURITIES</t>
        </is>
      </c>
      <c r="B4" s="4" t="inlineStr">
        <is>
          <t>AVAILABLE-FOR-SALE FIXED MATURITY SECURITIES The amortized cost and fair value of available-for-sale fixed maturity securities are shown below: AS OF DEC. 31, 2024 US$ MILLIONS Amortized Cost Gross Unrealized Gains Gross Unrealized Losses Allowance for Credit Losses Fair Value U.S. treasury and government $ 410 $ 2 $ (43) $ — $ 369 U.S. states and political subdivisions 3,280 39 (30) — 3,289 Foreign governments 2,082 11 (51) — 2,042 Corporate debt securities 37,312 571 (477) (26) 37,380 Residential mortgage-backed securities 1,288 28 (5) (1) 1,310 Commercial mortgage-backed securities 3,259 91 (30) — 3,320 Collateralized debt securities 6,020 103 (31) — 6,092 Total fixed maturity securities $ 53,651 $ 845 $ (667) $ (27) $ 53,802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DEC. 31, 2024 Amortized Cost Fair Value Due in one year or less $ 1,636 $ 1,640 Due after one year through five years 15,863 15,917 Due after five years through ten years 8,049 8,063 Due after ten years 17,536 17,460 43,084 43,080 Residential mortgage-backed securities 1,288 1,310 Commercial mortgage-backed securities 3,259 3,320 Collateralized debt securities 6,020 6,092 Total $ 53,651 $ 53,802 Proceeds from sales of available-for-sale fixed maturity securities, with the related gross realized gains and losses, are shown below: FOR THE YEARS ENDED DEC. 31 US$ MILLIONS 2024 2023 2022 Proceeds from sales of available-for-sale fixed maturity securities $ 11,159 $ 5,871 $ 11,882 Gross realized gains 63 45 41 Gross realized losses (223) (145) (204) The Company has pledged bonds in connection with certain agreements and transactions, such as financing and reinsurance agreements. The carrying value of bonds pledged was $8.9 billion and $168 million as of December 31, 2024 and 2023, respectively. In accordance with various regulations, the Company has securities on deposit with regulating authorities with a carrying value of $213 million and $153 million as of December 31, 2024 and 2023, respectively. There are no restrictions on these assets.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4 US$ MILLIONS, EXCEPT NUMBER OF ISSUES Number of Issues Gross Unrealized Losses Fair Value Number of Issues Gross Unrealized Losses Fair Value Number of Issues Gross Unrealized Losses Fair Value U.S. treasury and government 6 $ (7) $ 54 19 $ (36) $ 87 25 $ (43) $ 141 U.S. states and political subdivisions 174 (20) 851 190 (10) 280 364 (30) 1,131 Foreign governments 30 (38) 1,520 28 (13) 49 58 (51) 1,569 Corporate debt securities 1,669 (172) 7,199 590 (305) 4,949 2,259 (477) 12,148 Residential mortgage-backed securities 95 (4) 227 16 (1) 61 111 (5) 288 Commercial mortgage-backed securities 104 (25) 667 9 (5) 27 113 (30) 694 Collateralized debt securities 179 (29) 1,182 15 (2) 35 194 (31) 1,217 Total 2,257 $ (295) $ 11,700 867 $ (372) $ 5,488 3,124 $ (667) $ 17,188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he unrealized losses as of December 31, 2024 and 2023 are principally related to the timing of the purchases of certain securities, which carry less yield than those available as of those dates. Approximately 89% of the fair value of fixed maturity securities shown above as of both December 31, 2024 and 2023 are rated investment grade.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December 31, 2024 and 2023. The rollforward of the allowance for credit losses for available-for-sale fixed maturity securities is shown below for the years ended December 31, 2024, 2023 and 2022. Corporate Debt Securities Residential Mortgage Backed Securities Commercial Mortgage Backed Securities Collateralized Debt Securities Total Balance as of Jan. 1, 2022 $ — $ — $ — $ — $ — Credit losses recognized on securities for which credit losses were not previously recorded (22) — — (6) (28) Reductions for securities sold during the period 1 — — — 1 Changes in previously recorded allowance (3) — — — (3) Balance as of Dec. 31, 2022 $ (24) $ — $ — $ (6) $ (30) Credit losses recognized on securities for which credit losses were not previously recorded (33) — (6) (18) (57) Reductions for securities sold during the period 15 (1) — 2 16 Changes in previously recorded allowance 23 — — 18 41 Balance as of Dec. 31, 2023 $ (19) $ (1) $ (6) $ (4) $ (30) Credit losses recognized on securities for which credit losses were not previously recorded (38) — — — (38) Reductions for securities sold during the period 5 — — 1 6 Changes in previously recorded allowance 26 — — 3 29 Write-offs charged against the allowance — — 6 — 6 Balance as of Dec. 31, 2024 $ (26) $ (1) $ — $ — $ (27) No accrued interest receivables were written off as of December 31, 2024 and 2023. The net gains (losses) on equity securities recognized in “Investment related gains (losses)” on the statements of operations are shown below: FOR THE YEARS ENDED DEC. 31 2024 2023 2022 Unrealized gains (losses) on equity securities $ 474 $ 359 $ 17 Net gains (losses) on equity securities sold 169 13 (28) Net gains (losses) on equity securities $ 643 $ 372 $ (11) Equity securities by market sector distribution are shown below, based on carrying value: AS OF DEC. 31 2024 2023 Consumer goods 5 % 6 % Education 7 % — % Energy and utilities 5 % 16 % Finance 62 % 44 % Healthcare 3 % 22 % Industrials 7 % 2 % Information technology 10 % 7 % Other 1 % 3 % Total 100 %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Schedule of Revenue and Interest Recognized in the Statements of Operations (Details) - USD ($) $ in Millions</t>
        </is>
      </c>
      <c r="B1" s="2" t="inlineStr">
        <is>
          <t>12 Months Ended</t>
        </is>
      </c>
    </row>
    <row r="2">
      <c r="B2" s="2" t="inlineStr">
        <is>
          <t>Dec. 31, 2024</t>
        </is>
      </c>
      <c r="C2" s="2" t="inlineStr">
        <is>
          <t>Dec. 31, 2023</t>
        </is>
      </c>
      <c r="D2" s="2" t="inlineStr">
        <is>
          <t>Dec. 31, 2022</t>
        </is>
      </c>
    </row>
    <row r="3">
      <c r="A3" s="4" t="inlineStr">
        <is>
          <t>Annuities</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 or Assessments</t>
        </is>
      </c>
      <c r="B5" s="6" t="n">
        <v>5058</v>
      </c>
      <c r="C5" s="6" t="n">
        <v>1501</v>
      </c>
      <c r="D5" s="6" t="n">
        <v>1563</v>
      </c>
    </row>
    <row r="6">
      <c r="A6" s="4" t="inlineStr">
        <is>
          <t>Interest Expense</t>
        </is>
      </c>
      <c r="B6" s="5" t="n">
        <v>315</v>
      </c>
      <c r="C6" s="5" t="n">
        <v>153</v>
      </c>
      <c r="D6" s="5" t="n">
        <v>68</v>
      </c>
    </row>
    <row r="7">
      <c r="A7" s="4" t="inlineStr">
        <is>
          <t>Life Insuranc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 or Assessments</t>
        </is>
      </c>
      <c r="B9" s="5" t="n">
        <v>436</v>
      </c>
      <c r="C9" s="5" t="n">
        <v>453</v>
      </c>
      <c r="D9" s="5" t="n">
        <v>114</v>
      </c>
    </row>
    <row r="10">
      <c r="A10" s="4" t="inlineStr">
        <is>
          <t>Interest Expense</t>
        </is>
      </c>
      <c r="B10" s="6" t="n">
        <v>78</v>
      </c>
      <c r="C10" s="6" t="n">
        <v>94</v>
      </c>
      <c r="D10" s="6" t="n">
        <v>33</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S' ACCOUNT BALANCES - Schedule of Policyholder Account Balance Liability in the Statements (Details) - USD ($) $ in Millions</t>
        </is>
      </c>
      <c r="B1" s="2" t="inlineStr">
        <is>
          <t>Dec. 31, 2024</t>
        </is>
      </c>
      <c r="C1" s="2" t="inlineStr">
        <is>
          <t>Dec. 31, 2023</t>
        </is>
      </c>
      <c r="D1" s="2" t="inlineStr">
        <is>
          <t>Dec. 31, 2022</t>
        </is>
      </c>
      <c r="E1" s="2" t="inlineStr">
        <is>
          <t>Dec. 3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s’ account balances</t>
        </is>
      </c>
      <c r="B3" s="6" t="n">
        <v>82153</v>
      </c>
      <c r="C3" s="6" t="n">
        <v>24431</v>
      </c>
      <c r="D3" s="6" t="n">
        <v>19744</v>
      </c>
      <c r="E3" s="6" t="n">
        <v>4677</v>
      </c>
    </row>
    <row r="4">
      <c r="A4" s="4" t="inlineStr">
        <is>
          <t>Embedded derivative adjustments and other</t>
        </is>
      </c>
      <c r="B4" s="5" t="n">
        <v>926</v>
      </c>
      <c r="C4" s="5" t="n">
        <v>508</v>
      </c>
      <c r="D4" s="4" t="inlineStr">
        <is>
          <t xml:space="preserve"> </t>
        </is>
      </c>
      <c r="E4" s="4" t="inlineStr">
        <is>
          <t xml:space="preserve"> </t>
        </is>
      </c>
    </row>
    <row r="5">
      <c r="A5" s="4" t="inlineStr">
        <is>
          <t>Total</t>
        </is>
      </c>
      <c r="B5" s="5" t="n">
        <v>83079</v>
      </c>
      <c r="C5" s="5" t="n">
        <v>24939</v>
      </c>
      <c r="D5" s="4" t="inlineStr">
        <is>
          <t xml:space="preserve"> </t>
        </is>
      </c>
      <c r="E5" s="4" t="inlineStr">
        <is>
          <t xml:space="preserve"> </t>
        </is>
      </c>
    </row>
    <row r="6">
      <c r="A6" s="4" t="inlineStr">
        <is>
          <t>Annuities</t>
        </is>
      </c>
      <c r="B6" s="4" t="inlineStr">
        <is>
          <t xml:space="preserve"> </t>
        </is>
      </c>
      <c r="C6" s="4" t="inlineStr">
        <is>
          <t xml:space="preserve"> </t>
        </is>
      </c>
      <c r="D6" s="4" t="inlineStr">
        <is>
          <t xml:space="preserve"> </t>
        </is>
      </c>
      <c r="E6" s="4" t="inlineStr">
        <is>
          <t xml:space="preserve"> </t>
        </is>
      </c>
    </row>
    <row r="7">
      <c r="A7" s="3" t="inlineStr">
        <is>
          <t>Policyholder Account Balance [Line Items]</t>
        </is>
      </c>
      <c r="B7" s="4" t="inlineStr">
        <is>
          <t xml:space="preserve"> </t>
        </is>
      </c>
      <c r="C7" s="4" t="inlineStr">
        <is>
          <t xml:space="preserve"> </t>
        </is>
      </c>
      <c r="D7" s="4" t="inlineStr">
        <is>
          <t xml:space="preserve"> </t>
        </is>
      </c>
      <c r="E7" s="4" t="inlineStr">
        <is>
          <t xml:space="preserve"> </t>
        </is>
      </c>
    </row>
    <row r="8">
      <c r="A8" s="4" t="inlineStr">
        <is>
          <t>Policyholders’ account balances</t>
        </is>
      </c>
      <c r="B8" s="5" t="n">
        <v>80046</v>
      </c>
      <c r="C8" s="5" t="n">
        <v>22456</v>
      </c>
      <c r="D8" s="5" t="n">
        <v>17845</v>
      </c>
      <c r="E8" s="5" t="n">
        <v>4677</v>
      </c>
    </row>
    <row r="9">
      <c r="A9" s="4" t="inlineStr">
        <is>
          <t>Total</t>
        </is>
      </c>
      <c r="B9" s="5" t="n">
        <v>80046</v>
      </c>
      <c r="C9" s="5" t="n">
        <v>22456</v>
      </c>
      <c r="D9" s="4" t="inlineStr">
        <is>
          <t xml:space="preserve"> </t>
        </is>
      </c>
      <c r="E9" s="4" t="inlineStr">
        <is>
          <t xml:space="preserve"> </t>
        </is>
      </c>
    </row>
    <row r="10">
      <c r="A10" s="4" t="inlineStr">
        <is>
          <t>Life Insurance</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s</t>
        </is>
      </c>
      <c r="B12" s="5" t="n">
        <v>2107</v>
      </c>
      <c r="C12" s="5" t="n">
        <v>1975</v>
      </c>
      <c r="D12" s="6" t="n">
        <v>1899</v>
      </c>
      <c r="E12" s="6" t="n">
        <v>0</v>
      </c>
    </row>
    <row r="13">
      <c r="A13" s="4" t="inlineStr">
        <is>
          <t>Total</t>
        </is>
      </c>
      <c r="B13" s="6" t="n">
        <v>2107</v>
      </c>
      <c r="C13" s="6" t="n">
        <v>1975</v>
      </c>
      <c r="D13" s="4" t="inlineStr">
        <is>
          <t xml:space="preserve"> </t>
        </is>
      </c>
      <c r="E1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OLICYHOLDERS' ACCOUNT BALANCES - Schedule of Policyholder Account Balance (Details) - USD ($) $ in Millions</t>
        </is>
      </c>
      <c r="B1" s="2" t="inlineStr">
        <is>
          <t>3 Months Ended</t>
        </is>
      </c>
      <c r="E1" s="2" t="inlineStr">
        <is>
          <t>12 Months Ended</t>
        </is>
      </c>
    </row>
    <row r="2">
      <c r="B2" s="2" t="inlineStr">
        <is>
          <t>Sep. 30, 2024</t>
        </is>
      </c>
      <c r="C2" s="2" t="inlineStr">
        <is>
          <t>Dec. 31, 2023</t>
        </is>
      </c>
      <c r="D2" s="2" t="inlineStr">
        <is>
          <t>Dec. 31, 2022</t>
        </is>
      </c>
      <c r="E2" s="2" t="inlineStr">
        <is>
          <t>Dec. 31, 2024</t>
        </is>
      </c>
      <c r="F2" s="2" t="inlineStr">
        <is>
          <t>Dec. 31, 2023</t>
        </is>
      </c>
      <c r="G2" s="2" t="inlineStr">
        <is>
          <t>Dec. 3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4" t="inlineStr">
        <is>
          <t xml:space="preserve"> </t>
        </is>
      </c>
      <c r="D4" s="4" t="inlineStr">
        <is>
          <t xml:space="preserve"> </t>
        </is>
      </c>
      <c r="E4" s="6" t="n">
        <v>24431</v>
      </c>
      <c r="F4" s="6" t="n">
        <v>19744</v>
      </c>
      <c r="G4" s="6" t="n">
        <v>4677</v>
      </c>
    </row>
    <row r="5">
      <c r="A5" s="4" t="inlineStr">
        <is>
          <t>Acquisition from business combination</t>
        </is>
      </c>
      <c r="B5" s="4" t="inlineStr">
        <is>
          <t xml:space="preserve"> </t>
        </is>
      </c>
      <c r="C5" s="4" t="inlineStr">
        <is>
          <t xml:space="preserve"> </t>
        </is>
      </c>
      <c r="D5" s="4" t="inlineStr">
        <is>
          <t xml:space="preserve"> </t>
        </is>
      </c>
      <c r="E5" s="5" t="n">
        <v>61296</v>
      </c>
      <c r="F5" s="4" t="inlineStr">
        <is>
          <t xml:space="preserve"> </t>
        </is>
      </c>
      <c r="G5" s="5" t="n">
        <v>13496</v>
      </c>
    </row>
    <row r="6">
      <c r="A6" s="4" t="inlineStr">
        <is>
          <t>Issuances</t>
        </is>
      </c>
      <c r="B6" s="4" t="inlineStr">
        <is>
          <t xml:space="preserve"> </t>
        </is>
      </c>
      <c r="C6" s="4" t="inlineStr">
        <is>
          <t xml:space="preserve"> </t>
        </is>
      </c>
      <c r="D6" s="4" t="inlineStr">
        <is>
          <t xml:space="preserve"> </t>
        </is>
      </c>
      <c r="E6" s="5" t="n">
        <v>11709</v>
      </c>
      <c r="F6" s="5" t="n">
        <v>4643</v>
      </c>
      <c r="G6" s="5" t="n">
        <v>1426</v>
      </c>
    </row>
    <row r="7">
      <c r="A7" s="4" t="inlineStr">
        <is>
          <t>Derecognition</t>
        </is>
      </c>
      <c r="B7" s="4" t="inlineStr">
        <is>
          <t xml:space="preserve"> </t>
        </is>
      </c>
      <c r="C7" s="4" t="inlineStr">
        <is>
          <t xml:space="preserve"> </t>
        </is>
      </c>
      <c r="D7" s="4" t="inlineStr">
        <is>
          <t xml:space="preserve"> </t>
        </is>
      </c>
      <c r="E7" s="5" t="n">
        <v>-7402</v>
      </c>
      <c r="F7" s="4" t="inlineStr">
        <is>
          <t xml:space="preserve"> </t>
        </is>
      </c>
      <c r="G7" s="4" t="inlineStr">
        <is>
          <t xml:space="preserve"> </t>
        </is>
      </c>
    </row>
    <row r="8">
      <c r="A8" s="4" t="inlineStr">
        <is>
          <t>Premiums received</t>
        </is>
      </c>
      <c r="B8" s="4" t="inlineStr">
        <is>
          <t xml:space="preserve"> </t>
        </is>
      </c>
      <c r="C8" s="4" t="inlineStr">
        <is>
          <t xml:space="preserve"> </t>
        </is>
      </c>
      <c r="D8" s="4" t="inlineStr">
        <is>
          <t xml:space="preserve"> </t>
        </is>
      </c>
      <c r="E8" s="5" t="n">
        <v>536</v>
      </c>
      <c r="F8" s="5" t="n">
        <v>2420</v>
      </c>
      <c r="G8" s="5" t="n">
        <v>1317</v>
      </c>
    </row>
    <row r="9">
      <c r="A9" s="4" t="inlineStr">
        <is>
          <t>Policy charges</t>
        </is>
      </c>
      <c r="B9" s="4" t="inlineStr">
        <is>
          <t xml:space="preserve"> </t>
        </is>
      </c>
      <c r="C9" s="4" t="inlineStr">
        <is>
          <t xml:space="preserve"> </t>
        </is>
      </c>
      <c r="D9" s="4" t="inlineStr">
        <is>
          <t xml:space="preserve"> </t>
        </is>
      </c>
      <c r="E9" s="5" t="n">
        <v>-837</v>
      </c>
      <c r="F9" s="5" t="n">
        <v>-438</v>
      </c>
      <c r="G9" s="5" t="n">
        <v>-311</v>
      </c>
    </row>
    <row r="10">
      <c r="A10" s="4" t="inlineStr">
        <is>
          <t>Surrenders and withdrawals</t>
        </is>
      </c>
      <c r="B10" s="4" t="inlineStr">
        <is>
          <t xml:space="preserve"> </t>
        </is>
      </c>
      <c r="C10" s="4" t="inlineStr">
        <is>
          <t xml:space="preserve"> </t>
        </is>
      </c>
      <c r="D10" s="4" t="inlineStr">
        <is>
          <t xml:space="preserve"> </t>
        </is>
      </c>
      <c r="E10" s="5" t="n">
        <v>-9287</v>
      </c>
      <c r="F10" s="5" t="n">
        <v>-2510</v>
      </c>
      <c r="G10" s="5" t="n">
        <v>-956</v>
      </c>
    </row>
    <row r="11">
      <c r="A11" s="4" t="inlineStr">
        <is>
          <t>Interest credited</t>
        </is>
      </c>
      <c r="B11" s="4" t="inlineStr">
        <is>
          <t xml:space="preserve"> </t>
        </is>
      </c>
      <c r="C11" s="4" t="inlineStr">
        <is>
          <t xml:space="preserve"> </t>
        </is>
      </c>
      <c r="D11" s="4" t="inlineStr">
        <is>
          <t xml:space="preserve"> </t>
        </is>
      </c>
      <c r="E11" s="5" t="n">
        <v>2571</v>
      </c>
      <c r="F11" s="5" t="n">
        <v>537</v>
      </c>
      <c r="G11" s="5" t="n">
        <v>153</v>
      </c>
    </row>
    <row r="12">
      <c r="A12" s="4" t="inlineStr">
        <is>
          <t>Benefit payments</t>
        </is>
      </c>
      <c r="B12" s="4" t="inlineStr">
        <is>
          <t xml:space="preserve"> </t>
        </is>
      </c>
      <c r="C12" s="4" t="inlineStr">
        <is>
          <t xml:space="preserve"> </t>
        </is>
      </c>
      <c r="D12" s="4" t="inlineStr">
        <is>
          <t xml:space="preserve"> </t>
        </is>
      </c>
      <c r="E12" s="5" t="n">
        <v>-671</v>
      </c>
      <c r="F12" s="5" t="n">
        <v>-35</v>
      </c>
      <c r="G12" s="5" t="n">
        <v>-28</v>
      </c>
    </row>
    <row r="13">
      <c r="A13" s="4" t="inlineStr">
        <is>
          <t>Other</t>
        </is>
      </c>
      <c r="B13" s="6" t="n">
        <v>60</v>
      </c>
      <c r="C13" s="6" t="n">
        <v>0</v>
      </c>
      <c r="D13" s="6" t="n">
        <v>0</v>
      </c>
      <c r="E13" s="5" t="n">
        <v>-193</v>
      </c>
      <c r="F13" s="5" t="n">
        <v>70</v>
      </c>
      <c r="G13" s="5" t="n">
        <v>-30</v>
      </c>
    </row>
    <row r="14">
      <c r="A14" s="4" t="inlineStr">
        <is>
          <t>Balance, end of year</t>
        </is>
      </c>
      <c r="B14" s="4" t="inlineStr">
        <is>
          <t xml:space="preserve"> </t>
        </is>
      </c>
      <c r="C14" s="5" t="n">
        <v>24431</v>
      </c>
      <c r="D14" s="5" t="n">
        <v>19744</v>
      </c>
      <c r="E14" s="5" t="n">
        <v>82153</v>
      </c>
      <c r="F14" s="5" t="n">
        <v>24431</v>
      </c>
      <c r="G14" s="5" t="n">
        <v>19744</v>
      </c>
    </row>
    <row r="15">
      <c r="A15" s="4" t="inlineStr">
        <is>
          <t>Net amount at risk</t>
        </is>
      </c>
      <c r="B15" s="4" t="inlineStr">
        <is>
          <t xml:space="preserve"> </t>
        </is>
      </c>
      <c r="C15" s="5" t="n">
        <v>868</v>
      </c>
      <c r="D15" s="5" t="n">
        <v>1050</v>
      </c>
      <c r="E15" s="5" t="n">
        <v>12051</v>
      </c>
      <c r="F15" s="5" t="n">
        <v>868</v>
      </c>
      <c r="G15" s="5" t="n">
        <v>1050</v>
      </c>
    </row>
    <row r="16">
      <c r="A16" s="4" t="inlineStr">
        <is>
          <t>Annu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period</t>
        </is>
      </c>
      <c r="B18" s="4" t="inlineStr">
        <is>
          <t xml:space="preserve"> </t>
        </is>
      </c>
      <c r="C18" s="4" t="inlineStr">
        <is>
          <t xml:space="preserve"> </t>
        </is>
      </c>
      <c r="D18" s="4" t="inlineStr">
        <is>
          <t xml:space="preserve"> </t>
        </is>
      </c>
      <c r="E18" s="5" t="n">
        <v>22456</v>
      </c>
      <c r="F18" s="5" t="n">
        <v>17845</v>
      </c>
      <c r="G18" s="5" t="n">
        <v>4677</v>
      </c>
    </row>
    <row r="19">
      <c r="A19" s="4" t="inlineStr">
        <is>
          <t>Acquisition from business combination</t>
        </is>
      </c>
      <c r="B19" s="4" t="inlineStr">
        <is>
          <t xml:space="preserve"> </t>
        </is>
      </c>
      <c r="C19" s="4" t="inlineStr">
        <is>
          <t xml:space="preserve"> </t>
        </is>
      </c>
      <c r="D19" s="4" t="inlineStr">
        <is>
          <t xml:space="preserve"> </t>
        </is>
      </c>
      <c r="E19" s="5" t="n">
        <v>61296</v>
      </c>
      <c r="F19" s="4" t="inlineStr">
        <is>
          <t xml:space="preserve"> </t>
        </is>
      </c>
      <c r="G19" s="5" t="n">
        <v>11575</v>
      </c>
    </row>
    <row r="20">
      <c r="A20" s="4" t="inlineStr">
        <is>
          <t>Issuances</t>
        </is>
      </c>
      <c r="B20" s="4" t="inlineStr">
        <is>
          <t xml:space="preserve"> </t>
        </is>
      </c>
      <c r="C20" s="4" t="inlineStr">
        <is>
          <t xml:space="preserve"> </t>
        </is>
      </c>
      <c r="D20" s="4" t="inlineStr">
        <is>
          <t xml:space="preserve"> </t>
        </is>
      </c>
      <c r="E20" s="5" t="n">
        <v>11647</v>
      </c>
      <c r="F20" s="5" t="n">
        <v>4559</v>
      </c>
      <c r="G20" s="5" t="n">
        <v>1381</v>
      </c>
    </row>
    <row r="21">
      <c r="A21" s="4" t="inlineStr">
        <is>
          <t>Derecognition</t>
        </is>
      </c>
      <c r="B21" s="4" t="inlineStr">
        <is>
          <t xml:space="preserve"> </t>
        </is>
      </c>
      <c r="C21" s="4" t="inlineStr">
        <is>
          <t xml:space="preserve"> </t>
        </is>
      </c>
      <c r="D21" s="4" t="inlineStr">
        <is>
          <t xml:space="preserve"> </t>
        </is>
      </c>
      <c r="E21" s="5" t="n">
        <v>-7402</v>
      </c>
      <c r="F21" s="4" t="inlineStr">
        <is>
          <t xml:space="preserve"> </t>
        </is>
      </c>
      <c r="G21" s="4" t="inlineStr">
        <is>
          <t xml:space="preserve"> </t>
        </is>
      </c>
    </row>
    <row r="22">
      <c r="A22" s="4" t="inlineStr">
        <is>
          <t>Premiums received</t>
        </is>
      </c>
      <c r="B22" s="4" t="inlineStr">
        <is>
          <t xml:space="preserve"> </t>
        </is>
      </c>
      <c r="C22" s="4" t="inlineStr">
        <is>
          <t xml:space="preserve"> </t>
        </is>
      </c>
      <c r="D22" s="4" t="inlineStr">
        <is>
          <t xml:space="preserve"> </t>
        </is>
      </c>
      <c r="E22" s="5" t="n">
        <v>113</v>
      </c>
      <c r="F22" s="5" t="n">
        <v>2021</v>
      </c>
      <c r="G22" s="5" t="n">
        <v>1091</v>
      </c>
    </row>
    <row r="23">
      <c r="A23" s="4" t="inlineStr">
        <is>
          <t>Policy charges</t>
        </is>
      </c>
      <c r="B23" s="4" t="inlineStr">
        <is>
          <t xml:space="preserve"> </t>
        </is>
      </c>
      <c r="C23" s="4" t="inlineStr">
        <is>
          <t xml:space="preserve"> </t>
        </is>
      </c>
      <c r="D23" s="4" t="inlineStr">
        <is>
          <t xml:space="preserve"> </t>
        </is>
      </c>
      <c r="E23" s="5" t="n">
        <v>-463</v>
      </c>
      <c r="F23" s="5" t="n">
        <v>-76</v>
      </c>
      <c r="G23" s="5" t="n">
        <v>-38</v>
      </c>
    </row>
    <row r="24">
      <c r="A24" s="4" t="inlineStr">
        <is>
          <t>Surrenders and withdrawals</t>
        </is>
      </c>
      <c r="B24" s="4" t="inlineStr">
        <is>
          <t xml:space="preserve"> </t>
        </is>
      </c>
      <c r="C24" s="4" t="inlineStr">
        <is>
          <t xml:space="preserve"> </t>
        </is>
      </c>
      <c r="D24" s="4" t="inlineStr">
        <is>
          <t xml:space="preserve"> </t>
        </is>
      </c>
      <c r="E24" s="5" t="n">
        <v>-9221</v>
      </c>
      <c r="F24" s="5" t="n">
        <v>-2400</v>
      </c>
      <c r="G24" s="5" t="n">
        <v>-918</v>
      </c>
    </row>
    <row r="25">
      <c r="A25" s="4" t="inlineStr">
        <is>
          <t>Interest credited</t>
        </is>
      </c>
      <c r="B25" s="4" t="inlineStr">
        <is>
          <t xml:space="preserve"> </t>
        </is>
      </c>
      <c r="C25" s="4" t="inlineStr">
        <is>
          <t xml:space="preserve"> </t>
        </is>
      </c>
      <c r="D25" s="4" t="inlineStr">
        <is>
          <t xml:space="preserve"> </t>
        </is>
      </c>
      <c r="E25" s="5" t="n">
        <v>2484</v>
      </c>
      <c r="F25" s="5" t="n">
        <v>472</v>
      </c>
      <c r="G25" s="5" t="n">
        <v>128</v>
      </c>
    </row>
    <row r="26">
      <c r="A26" s="4" t="inlineStr">
        <is>
          <t>Benefit payments</t>
        </is>
      </c>
      <c r="B26" s="4" t="inlineStr">
        <is>
          <t xml:space="preserve"> </t>
        </is>
      </c>
      <c r="C26" s="4" t="inlineStr">
        <is>
          <t xml:space="preserve"> </t>
        </is>
      </c>
      <c r="D26" s="4" t="inlineStr">
        <is>
          <t xml:space="preserve"> </t>
        </is>
      </c>
      <c r="E26" s="5" t="n">
        <v>-671</v>
      </c>
      <c r="F26" s="5" t="n">
        <v>-35</v>
      </c>
      <c r="G26" s="5" t="n">
        <v>-28</v>
      </c>
    </row>
    <row r="27">
      <c r="A27" s="4" t="inlineStr">
        <is>
          <t>Other</t>
        </is>
      </c>
      <c r="B27" s="4" t="inlineStr">
        <is>
          <t xml:space="preserve"> </t>
        </is>
      </c>
      <c r="C27" s="4" t="inlineStr">
        <is>
          <t xml:space="preserve"> </t>
        </is>
      </c>
      <c r="D27" s="4" t="inlineStr">
        <is>
          <t xml:space="preserve"> </t>
        </is>
      </c>
      <c r="E27" s="5" t="n">
        <v>-193</v>
      </c>
      <c r="F27" s="5" t="n">
        <v>70</v>
      </c>
      <c r="G27" s="5" t="n">
        <v>-23</v>
      </c>
    </row>
    <row r="28">
      <c r="A28" s="4" t="inlineStr">
        <is>
          <t>Balance, end of year</t>
        </is>
      </c>
      <c r="B28" s="4" t="inlineStr">
        <is>
          <t xml:space="preserve"> </t>
        </is>
      </c>
      <c r="C28" s="6" t="n">
        <v>22456</v>
      </c>
      <c r="D28" s="6" t="n">
        <v>17845</v>
      </c>
      <c r="E28" s="6" t="n">
        <v>80046</v>
      </c>
      <c r="F28" s="6" t="n">
        <v>22456</v>
      </c>
      <c r="G28" s="6" t="n">
        <v>17845</v>
      </c>
    </row>
    <row r="29">
      <c r="A29" s="4" t="inlineStr">
        <is>
          <t>Weighted-average crediting rate</t>
        </is>
      </c>
      <c r="B29" s="4" t="inlineStr">
        <is>
          <t xml:space="preserve"> </t>
        </is>
      </c>
      <c r="C29" s="9" t="n">
        <v>0.02</v>
      </c>
      <c r="D29" s="9" t="n">
        <v>0.01</v>
      </c>
      <c r="E29" s="9" t="n">
        <v>0.04</v>
      </c>
      <c r="F29" s="9" t="n">
        <v>0.02</v>
      </c>
      <c r="G29" s="9" t="n">
        <v>0.01</v>
      </c>
    </row>
    <row r="30">
      <c r="A30" s="4" t="inlineStr">
        <is>
          <t>Net amount at risk</t>
        </is>
      </c>
      <c r="B30" s="4" t="inlineStr">
        <is>
          <t xml:space="preserve"> </t>
        </is>
      </c>
      <c r="C30" s="6" t="n">
        <v>1285</v>
      </c>
      <c r="D30" s="6" t="n">
        <v>597</v>
      </c>
      <c r="E30" s="6" t="n">
        <v>12475</v>
      </c>
      <c r="F30" s="6" t="n">
        <v>1285</v>
      </c>
      <c r="G30" s="6" t="n">
        <v>597</v>
      </c>
    </row>
    <row r="31">
      <c r="A31" s="4" t="inlineStr">
        <is>
          <t>Cash surrender value</t>
        </is>
      </c>
      <c r="B31" s="4" t="inlineStr">
        <is>
          <t xml:space="preserve"> </t>
        </is>
      </c>
      <c r="C31" s="5" t="n">
        <v>21780</v>
      </c>
      <c r="D31" s="5" t="n">
        <v>5177</v>
      </c>
      <c r="E31" s="5" t="n">
        <v>73832</v>
      </c>
      <c r="F31" s="5" t="n">
        <v>21780</v>
      </c>
      <c r="G31" s="5" t="n">
        <v>5177</v>
      </c>
    </row>
    <row r="32">
      <c r="A32" s="4" t="inlineStr">
        <is>
          <t>Liabilities relating to supplemental contracts</t>
        </is>
      </c>
      <c r="B32" s="4" t="inlineStr">
        <is>
          <t xml:space="preserve"> </t>
        </is>
      </c>
      <c r="C32" s="4" t="inlineStr">
        <is>
          <t xml:space="preserve"> </t>
        </is>
      </c>
      <c r="D32" s="4" t="inlineStr">
        <is>
          <t xml:space="preserve"> </t>
        </is>
      </c>
      <c r="E32" s="5" t="n">
        <v>177</v>
      </c>
      <c r="F32" s="4" t="inlineStr">
        <is>
          <t xml:space="preserve"> </t>
        </is>
      </c>
      <c r="G32" s="4" t="inlineStr">
        <is>
          <t xml:space="preserve"> </t>
        </is>
      </c>
    </row>
    <row r="33">
      <c r="A33" s="4" t="inlineStr">
        <is>
          <t>Life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beginning of period</t>
        </is>
      </c>
      <c r="B35" s="4" t="inlineStr">
        <is>
          <t xml:space="preserve"> </t>
        </is>
      </c>
      <c r="C35" s="4" t="inlineStr">
        <is>
          <t xml:space="preserve"> </t>
        </is>
      </c>
      <c r="D35" s="4" t="inlineStr">
        <is>
          <t xml:space="preserve"> </t>
        </is>
      </c>
      <c r="E35" s="5" t="n">
        <v>1975</v>
      </c>
      <c r="F35" s="5" t="n">
        <v>1899</v>
      </c>
      <c r="G35" s="5" t="n">
        <v>0</v>
      </c>
    </row>
    <row r="36">
      <c r="A36" s="4" t="inlineStr">
        <is>
          <t>Acquisition from business combination</t>
        </is>
      </c>
      <c r="B36" s="4" t="inlineStr">
        <is>
          <t xml:space="preserve"> </t>
        </is>
      </c>
      <c r="C36" s="4" t="inlineStr">
        <is>
          <t xml:space="preserve"> </t>
        </is>
      </c>
      <c r="D36" s="4" t="inlineStr">
        <is>
          <t xml:space="preserve"> </t>
        </is>
      </c>
      <c r="E36" s="5" t="n">
        <v>0</v>
      </c>
      <c r="F36" s="4" t="inlineStr">
        <is>
          <t xml:space="preserve"> </t>
        </is>
      </c>
      <c r="G36" s="5" t="n">
        <v>1921</v>
      </c>
    </row>
    <row r="37">
      <c r="A37" s="4" t="inlineStr">
        <is>
          <t>Issuances</t>
        </is>
      </c>
      <c r="B37" s="4" t="inlineStr">
        <is>
          <t xml:space="preserve"> </t>
        </is>
      </c>
      <c r="C37" s="4" t="inlineStr">
        <is>
          <t xml:space="preserve"> </t>
        </is>
      </c>
      <c r="D37" s="4" t="inlineStr">
        <is>
          <t xml:space="preserve"> </t>
        </is>
      </c>
      <c r="E37" s="5" t="n">
        <v>62</v>
      </c>
      <c r="F37" s="5" t="n">
        <v>84</v>
      </c>
      <c r="G37" s="5" t="n">
        <v>45</v>
      </c>
    </row>
    <row r="38">
      <c r="A38" s="4" t="inlineStr">
        <is>
          <t>Derecognition</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Premiums received</t>
        </is>
      </c>
      <c r="B39" s="4" t="inlineStr">
        <is>
          <t xml:space="preserve"> </t>
        </is>
      </c>
      <c r="C39" s="4" t="inlineStr">
        <is>
          <t xml:space="preserve"> </t>
        </is>
      </c>
      <c r="D39" s="4" t="inlineStr">
        <is>
          <t xml:space="preserve"> </t>
        </is>
      </c>
      <c r="E39" s="5" t="n">
        <v>423</v>
      </c>
      <c r="F39" s="5" t="n">
        <v>399</v>
      </c>
      <c r="G39" s="5" t="n">
        <v>226</v>
      </c>
    </row>
    <row r="40">
      <c r="A40" s="4" t="inlineStr">
        <is>
          <t>Policy charges</t>
        </is>
      </c>
      <c r="B40" s="4" t="inlineStr">
        <is>
          <t xml:space="preserve"> </t>
        </is>
      </c>
      <c r="C40" s="4" t="inlineStr">
        <is>
          <t xml:space="preserve"> </t>
        </is>
      </c>
      <c r="D40" s="4" t="inlineStr">
        <is>
          <t xml:space="preserve"> </t>
        </is>
      </c>
      <c r="E40" s="5" t="n">
        <v>-374</v>
      </c>
      <c r="F40" s="5" t="n">
        <v>-362</v>
      </c>
      <c r="G40" s="5" t="n">
        <v>-273</v>
      </c>
    </row>
    <row r="41">
      <c r="A41" s="4" t="inlineStr">
        <is>
          <t>Surrenders and withdrawals</t>
        </is>
      </c>
      <c r="B41" s="4" t="inlineStr">
        <is>
          <t xml:space="preserve"> </t>
        </is>
      </c>
      <c r="C41" s="4" t="inlineStr">
        <is>
          <t xml:space="preserve"> </t>
        </is>
      </c>
      <c r="D41" s="4" t="inlineStr">
        <is>
          <t xml:space="preserve"> </t>
        </is>
      </c>
      <c r="E41" s="5" t="n">
        <v>-66</v>
      </c>
      <c r="F41" s="5" t="n">
        <v>-110</v>
      </c>
      <c r="G41" s="5" t="n">
        <v>-38</v>
      </c>
    </row>
    <row r="42">
      <c r="A42" s="4" t="inlineStr">
        <is>
          <t>Interest credited</t>
        </is>
      </c>
      <c r="B42" s="4" t="inlineStr">
        <is>
          <t xml:space="preserve"> </t>
        </is>
      </c>
      <c r="C42" s="4" t="inlineStr">
        <is>
          <t xml:space="preserve"> </t>
        </is>
      </c>
      <c r="D42" s="4" t="inlineStr">
        <is>
          <t xml:space="preserve"> </t>
        </is>
      </c>
      <c r="E42" s="5" t="n">
        <v>87</v>
      </c>
      <c r="F42" s="5" t="n">
        <v>65</v>
      </c>
      <c r="G42" s="5" t="n">
        <v>25</v>
      </c>
    </row>
    <row r="43">
      <c r="A43" s="4" t="inlineStr">
        <is>
          <t>Benefit payments</t>
        </is>
      </c>
      <c r="B43" s="4" t="inlineStr">
        <is>
          <t xml:space="preserve"> </t>
        </is>
      </c>
      <c r="C43" s="4" t="inlineStr">
        <is>
          <t xml:space="preserve"> </t>
        </is>
      </c>
      <c r="D43" s="4" t="inlineStr">
        <is>
          <t xml:space="preserve"> </t>
        </is>
      </c>
      <c r="E43" s="5" t="n">
        <v>0</v>
      </c>
      <c r="F43" s="5" t="n">
        <v>0</v>
      </c>
      <c r="G43" s="5" t="n">
        <v>0</v>
      </c>
    </row>
    <row r="44">
      <c r="A44" s="4" t="inlineStr">
        <is>
          <t>Other</t>
        </is>
      </c>
      <c r="B44" s="4" t="inlineStr">
        <is>
          <t xml:space="preserve"> </t>
        </is>
      </c>
      <c r="C44" s="4" t="inlineStr">
        <is>
          <t xml:space="preserve"> </t>
        </is>
      </c>
      <c r="D44" s="4" t="inlineStr">
        <is>
          <t xml:space="preserve"> </t>
        </is>
      </c>
      <c r="E44" s="5" t="n">
        <v>0</v>
      </c>
      <c r="F44" s="5" t="n">
        <v>0</v>
      </c>
      <c r="G44" s="5" t="n">
        <v>-7</v>
      </c>
    </row>
    <row r="45">
      <c r="A45" s="4" t="inlineStr">
        <is>
          <t>Balance, end of year</t>
        </is>
      </c>
      <c r="B45" s="4" t="inlineStr">
        <is>
          <t xml:space="preserve"> </t>
        </is>
      </c>
      <c r="C45" s="6" t="n">
        <v>1975</v>
      </c>
      <c r="D45" s="6" t="n">
        <v>1899</v>
      </c>
      <c r="E45" s="6" t="n">
        <v>2107</v>
      </c>
      <c r="F45" s="6" t="n">
        <v>1975</v>
      </c>
      <c r="G45" s="6" t="n">
        <v>1899</v>
      </c>
    </row>
    <row r="46">
      <c r="A46" s="4" t="inlineStr">
        <is>
          <t>Weighted-average crediting rate</t>
        </is>
      </c>
      <c r="B46" s="4" t="inlineStr">
        <is>
          <t xml:space="preserve"> </t>
        </is>
      </c>
      <c r="C46" s="9" t="n">
        <v>0.03</v>
      </c>
      <c r="D46" s="9" t="n">
        <v>0.01</v>
      </c>
      <c r="E46" s="9" t="n">
        <v>0.04</v>
      </c>
      <c r="F46" s="9" t="n">
        <v>0.03</v>
      </c>
      <c r="G46" s="9" t="n">
        <v>0.01</v>
      </c>
    </row>
    <row r="47">
      <c r="A47" s="4" t="inlineStr">
        <is>
          <t>Net amount at risk</t>
        </is>
      </c>
      <c r="B47" s="4" t="inlineStr">
        <is>
          <t xml:space="preserve"> </t>
        </is>
      </c>
      <c r="C47" s="6" t="n">
        <v>38365</v>
      </c>
      <c r="D47" s="6" t="n">
        <v>35899</v>
      </c>
      <c r="E47" s="6" t="n">
        <v>38733</v>
      </c>
      <c r="F47" s="6" t="n">
        <v>38365</v>
      </c>
      <c r="G47" s="6" t="n">
        <v>35899</v>
      </c>
    </row>
    <row r="48">
      <c r="A48" s="4" t="inlineStr">
        <is>
          <t>Cash surrender value</t>
        </is>
      </c>
      <c r="B48" s="4" t="inlineStr">
        <is>
          <t xml:space="preserve"> </t>
        </is>
      </c>
      <c r="C48" s="6" t="n">
        <v>1796</v>
      </c>
      <c r="D48" s="6" t="n">
        <v>1694</v>
      </c>
      <c r="E48" s="6" t="n">
        <v>1860</v>
      </c>
      <c r="F48" s="6" t="n">
        <v>1796</v>
      </c>
      <c r="G48" s="6" t="n">
        <v>1694</v>
      </c>
    </row>
  </sheetData>
  <mergeCells count="3">
    <mergeCell ref="B1:D1"/>
    <mergeCell ref="E1:G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S' ACCOUNT BALANCES - Schedule of Policyholder Account Balance, Guaranteed Minimum Crediting Rate (Details) $ in Millions</t>
        </is>
      </c>
      <c r="B1" s="2" t="inlineStr">
        <is>
          <t>Dec. 31, 2024 USD ($)</t>
        </is>
      </c>
      <c r="C1" s="2" t="inlineStr">
        <is>
          <t>Dec. 31, 2023 USD ($)</t>
        </is>
      </c>
    </row>
    <row r="2">
      <c r="A2" s="3" t="inlineStr">
        <is>
          <t>Policyholder Account Balance, Guaranteed Minimum Crediting Rate [Line Items]</t>
        </is>
      </c>
      <c r="B2" s="4" t="inlineStr">
        <is>
          <t xml:space="preserve"> </t>
        </is>
      </c>
      <c r="C2" s="4" t="inlineStr">
        <is>
          <t xml:space="preserve"> </t>
        </is>
      </c>
    </row>
    <row r="3">
      <c r="A3" s="4" t="inlineStr">
        <is>
          <t>Policyholders’ account balances – investment contracts, excluding embedded derivative</t>
        </is>
      </c>
      <c r="B3" s="6" t="n">
        <v>83079</v>
      </c>
      <c r="C3" s="6" t="n">
        <v>24939</v>
      </c>
    </row>
    <row r="4">
      <c r="A4" s="4" t="inlineStr">
        <is>
          <t>0% - 1% | 1 - 50 Basis Points Above | Minimum</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Basis points</t>
        </is>
      </c>
      <c r="B6" s="12" t="n">
        <v>0.0001</v>
      </c>
      <c r="C6" s="12" t="n">
        <v>0.0001</v>
      </c>
    </row>
    <row r="7">
      <c r="A7" s="4" t="inlineStr">
        <is>
          <t>0% - 1% | 1 - 50 Basis Points Above | Maximum</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Basis points</t>
        </is>
      </c>
      <c r="B9" s="12" t="n">
        <v>0.005</v>
      </c>
      <c r="C9" s="12" t="n">
        <v>0.005</v>
      </c>
    </row>
    <row r="10">
      <c r="A10" s="4" t="inlineStr">
        <is>
          <t>0% - 1% | 51 - 150 Basis Points Above | Minimum</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Basis points</t>
        </is>
      </c>
      <c r="B12" s="12" t="n">
        <v>0.0051</v>
      </c>
      <c r="C12" s="12" t="n">
        <v>0.0051</v>
      </c>
    </row>
    <row r="13">
      <c r="A13" s="4" t="inlineStr">
        <is>
          <t>0% - 1% | 51 - 150 Basis Points Above | Maximum</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Basis points</t>
        </is>
      </c>
      <c r="B15" s="12" t="n">
        <v>0.015</v>
      </c>
      <c r="C15" s="12" t="n">
        <v>0.015</v>
      </c>
    </row>
    <row r="16">
      <c r="A16" s="4" t="inlineStr">
        <is>
          <t>0% - 1% | &gt; 150 Basis Points Above</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Basis points</t>
        </is>
      </c>
      <c r="B18" s="12" t="n">
        <v>0.015</v>
      </c>
      <c r="C18" s="12" t="n">
        <v>0.015</v>
      </c>
    </row>
    <row r="19">
      <c r="A19" s="4" t="inlineStr">
        <is>
          <t>Annuities</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s’ account balances – investment contracts, excluding embedded derivative</t>
        </is>
      </c>
      <c r="B21" s="6" t="n">
        <v>80046</v>
      </c>
      <c r="C21" s="6" t="n">
        <v>22456</v>
      </c>
    </row>
    <row r="22">
      <c r="A22" s="4" t="inlineStr">
        <is>
          <t>Annuities | At Guaranteed Minimum</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s’ account balances – investment contracts, excluding embedded derivative</t>
        </is>
      </c>
      <c r="B24" s="5" t="n">
        <v>7585</v>
      </c>
      <c r="C24" s="5" t="n">
        <v>4243</v>
      </c>
    </row>
    <row r="25">
      <c r="A25" s="4" t="inlineStr">
        <is>
          <t>Annuities | 1 - 50 Basis Points Above</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s’ account balances – investment contracts, excluding embedded derivative</t>
        </is>
      </c>
      <c r="B27" s="5" t="n">
        <v>3597</v>
      </c>
      <c r="C27" s="5" t="n">
        <v>1556</v>
      </c>
    </row>
    <row r="28">
      <c r="A28" s="4" t="inlineStr">
        <is>
          <t>Annuities | 51 - 150 Basis Points Above</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s’ account balances – investment contracts, excluding embedded derivative</t>
        </is>
      </c>
      <c r="B30" s="5" t="n">
        <v>5088</v>
      </c>
      <c r="C30" s="5" t="n">
        <v>2706</v>
      </c>
    </row>
    <row r="31">
      <c r="A31" s="4" t="inlineStr">
        <is>
          <t>Annuities | &gt; 150 Basis Points Above</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s’ account balances – investment contracts, excluding embedded derivative</t>
        </is>
      </c>
      <c r="B33" s="5" t="n">
        <v>15943</v>
      </c>
      <c r="C33" s="5" t="n">
        <v>7126</v>
      </c>
    </row>
    <row r="34">
      <c r="A34" s="4" t="inlineStr">
        <is>
          <t>Annuities | Other</t>
        </is>
      </c>
      <c r="B34" s="4" t="inlineStr">
        <is>
          <t xml:space="preserve"> </t>
        </is>
      </c>
      <c r="C34" s="4" t="inlineStr">
        <is>
          <t xml:space="preserve"> </t>
        </is>
      </c>
    </row>
    <row r="35">
      <c r="A35" s="3" t="inlineStr">
        <is>
          <t>Policyholder Account Balance, Guaranteed Minimum Crediting Rate [Line Items]</t>
        </is>
      </c>
      <c r="B35" s="4" t="inlineStr">
        <is>
          <t xml:space="preserve"> </t>
        </is>
      </c>
      <c r="C35" s="4" t="inlineStr">
        <is>
          <t xml:space="preserve"> </t>
        </is>
      </c>
    </row>
    <row r="36">
      <c r="A36" s="4" t="inlineStr">
        <is>
          <t>Policyholders’ account balances – investment contracts, excluding embedded derivative</t>
        </is>
      </c>
      <c r="B36" s="5" t="n">
        <v>47833</v>
      </c>
      <c r="C36" s="5" t="n">
        <v>6825</v>
      </c>
    </row>
    <row r="37">
      <c r="A37" s="4" t="inlineStr">
        <is>
          <t>Annuities | 0% - 1%</t>
        </is>
      </c>
      <c r="B37" s="4" t="inlineStr">
        <is>
          <t xml:space="preserve"> </t>
        </is>
      </c>
      <c r="C37" s="4" t="inlineStr">
        <is>
          <t xml:space="preserve"> </t>
        </is>
      </c>
    </row>
    <row r="38">
      <c r="A38" s="3" t="inlineStr">
        <is>
          <t>Policyholder Account Balance, Guaranteed Minimum Crediting Rate [Line Items]</t>
        </is>
      </c>
      <c r="B38" s="4" t="inlineStr">
        <is>
          <t xml:space="preserve"> </t>
        </is>
      </c>
      <c r="C38" s="4" t="inlineStr">
        <is>
          <t xml:space="preserve"> </t>
        </is>
      </c>
    </row>
    <row r="39">
      <c r="A39" s="4" t="inlineStr">
        <is>
          <t>Policyholders’ account balances – investment contracts, excluding embedded derivative</t>
        </is>
      </c>
      <c r="B39" s="6" t="n">
        <v>15356</v>
      </c>
      <c r="C39" s="6" t="n">
        <v>4649</v>
      </c>
    </row>
    <row r="40">
      <c r="A40" s="4" t="inlineStr">
        <is>
          <t>Annuities | 0% - 1% | Minimum</t>
        </is>
      </c>
      <c r="B40" s="4" t="inlineStr">
        <is>
          <t xml:space="preserve"> </t>
        </is>
      </c>
      <c r="C40" s="4" t="inlineStr">
        <is>
          <t xml:space="preserve"> </t>
        </is>
      </c>
    </row>
    <row r="41">
      <c r="A41" s="3" t="inlineStr">
        <is>
          <t>Policyholder Account Balance, Guaranteed Minimum Crediting Rate [Line Items]</t>
        </is>
      </c>
      <c r="B41" s="4" t="inlineStr">
        <is>
          <t xml:space="preserve"> </t>
        </is>
      </c>
      <c r="C41" s="4" t="inlineStr">
        <is>
          <t xml:space="preserve"> </t>
        </is>
      </c>
    </row>
    <row r="42">
      <c r="A42" s="4" t="inlineStr">
        <is>
          <t>Range of Guaranteed Minimum Crediting Rate</t>
        </is>
      </c>
      <c r="B42" s="9" t="n">
        <v>0</v>
      </c>
      <c r="C42" s="9" t="n">
        <v>0</v>
      </c>
    </row>
    <row r="43">
      <c r="A43" s="4" t="inlineStr">
        <is>
          <t>Annuities | 0% - 1% | Maximum</t>
        </is>
      </c>
      <c r="B43" s="4" t="inlineStr">
        <is>
          <t xml:space="preserve"> </t>
        </is>
      </c>
      <c r="C43" s="4" t="inlineStr">
        <is>
          <t xml:space="preserve"> </t>
        </is>
      </c>
    </row>
    <row r="44">
      <c r="A44" s="3" t="inlineStr">
        <is>
          <t>Policyholder Account Balance, Guaranteed Minimum Crediting Rate [Line Items]</t>
        </is>
      </c>
      <c r="B44" s="4" t="inlineStr">
        <is>
          <t xml:space="preserve"> </t>
        </is>
      </c>
      <c r="C44" s="4" t="inlineStr">
        <is>
          <t xml:space="preserve"> </t>
        </is>
      </c>
    </row>
    <row r="45">
      <c r="A45" s="4" t="inlineStr">
        <is>
          <t>Range of Guaranteed Minimum Crediting Rate</t>
        </is>
      </c>
      <c r="B45" s="9" t="n">
        <v>0.01</v>
      </c>
      <c r="C45" s="9" t="n">
        <v>0.01</v>
      </c>
    </row>
    <row r="46">
      <c r="A46" s="4" t="inlineStr">
        <is>
          <t>Annuities | 0% - 1% | At Guaranteed Minimum</t>
        </is>
      </c>
      <c r="B46" s="4" t="inlineStr">
        <is>
          <t xml:space="preserve"> </t>
        </is>
      </c>
      <c r="C46" s="4" t="inlineStr">
        <is>
          <t xml:space="preserve"> </t>
        </is>
      </c>
    </row>
    <row r="47">
      <c r="A47" s="3" t="inlineStr">
        <is>
          <t>Policyholder Account Balance, Guaranteed Minimum Crediting Rate [Line Items]</t>
        </is>
      </c>
      <c r="B47" s="4" t="inlineStr">
        <is>
          <t xml:space="preserve"> </t>
        </is>
      </c>
      <c r="C47" s="4" t="inlineStr">
        <is>
          <t xml:space="preserve"> </t>
        </is>
      </c>
    </row>
    <row r="48">
      <c r="A48" s="4" t="inlineStr">
        <is>
          <t>Policyholders’ account balances – investment contracts, excluding embedded derivative</t>
        </is>
      </c>
      <c r="B48" s="6" t="n">
        <v>3963</v>
      </c>
      <c r="C48" s="6" t="n">
        <v>2485</v>
      </c>
    </row>
    <row r="49">
      <c r="A49" s="4" t="inlineStr">
        <is>
          <t>Annuities | 0% - 1% | 1 - 50 Basis Points Above</t>
        </is>
      </c>
      <c r="B49" s="4" t="inlineStr">
        <is>
          <t xml:space="preserve"> </t>
        </is>
      </c>
      <c r="C49" s="4" t="inlineStr">
        <is>
          <t xml:space="preserve"> </t>
        </is>
      </c>
    </row>
    <row r="50">
      <c r="A50" s="3" t="inlineStr">
        <is>
          <t>Policyholder Account Balance, Guaranteed Minimum Crediting Rate [Line Items]</t>
        </is>
      </c>
      <c r="B50" s="4" t="inlineStr">
        <is>
          <t xml:space="preserve"> </t>
        </is>
      </c>
      <c r="C50" s="4" t="inlineStr">
        <is>
          <t xml:space="preserve"> </t>
        </is>
      </c>
    </row>
    <row r="51">
      <c r="A51" s="4" t="inlineStr">
        <is>
          <t>Policyholders’ account balances – investment contracts, excluding embedded derivative</t>
        </is>
      </c>
      <c r="B51" s="5" t="n">
        <v>2838</v>
      </c>
      <c r="C51" s="5" t="n">
        <v>710</v>
      </c>
    </row>
    <row r="52">
      <c r="A52" s="4" t="inlineStr">
        <is>
          <t>Annuities | 0% - 1% | 51 - 150 Basis Points Above</t>
        </is>
      </c>
      <c r="B52" s="4" t="inlineStr">
        <is>
          <t xml:space="preserve"> </t>
        </is>
      </c>
      <c r="C52" s="4" t="inlineStr">
        <is>
          <t xml:space="preserve"> </t>
        </is>
      </c>
    </row>
    <row r="53">
      <c r="A53" s="3" t="inlineStr">
        <is>
          <t>Policyholder Account Balance, Guaranteed Minimum Crediting Rate [Line Items]</t>
        </is>
      </c>
      <c r="B53" s="4" t="inlineStr">
        <is>
          <t xml:space="preserve"> </t>
        </is>
      </c>
      <c r="C53" s="4" t="inlineStr">
        <is>
          <t xml:space="preserve"> </t>
        </is>
      </c>
    </row>
    <row r="54">
      <c r="A54" s="4" t="inlineStr">
        <is>
          <t>Policyholders’ account balances – investment contracts, excluding embedded derivative</t>
        </is>
      </c>
      <c r="B54" s="5" t="n">
        <v>3768</v>
      </c>
      <c r="C54" s="5" t="n">
        <v>690</v>
      </c>
    </row>
    <row r="55">
      <c r="A55" s="4" t="inlineStr">
        <is>
          <t>Annuities | 0% - 1% | &gt; 150 Basis Points Above</t>
        </is>
      </c>
      <c r="B55" s="4" t="inlineStr">
        <is>
          <t xml:space="preserve"> </t>
        </is>
      </c>
      <c r="C55" s="4" t="inlineStr">
        <is>
          <t xml:space="preserve"> </t>
        </is>
      </c>
    </row>
    <row r="56">
      <c r="A56" s="3" t="inlineStr">
        <is>
          <t>Policyholder Account Balance, Guaranteed Minimum Crediting Rate [Line Items]</t>
        </is>
      </c>
      <c r="B56" s="4" t="inlineStr">
        <is>
          <t xml:space="preserve"> </t>
        </is>
      </c>
      <c r="C56" s="4" t="inlineStr">
        <is>
          <t xml:space="preserve"> </t>
        </is>
      </c>
    </row>
    <row r="57">
      <c r="A57" s="4" t="inlineStr">
        <is>
          <t>Policyholders’ account balances – investment contracts, excluding embedded derivative</t>
        </is>
      </c>
      <c r="B57" s="5" t="n">
        <v>4787</v>
      </c>
      <c r="C57" s="5" t="n">
        <v>764</v>
      </c>
    </row>
    <row r="58">
      <c r="A58" s="4" t="inlineStr">
        <is>
          <t>Annuities | 0% - 1% | Other</t>
        </is>
      </c>
      <c r="B58" s="4" t="inlineStr">
        <is>
          <t xml:space="preserve"> </t>
        </is>
      </c>
      <c r="C58" s="4" t="inlineStr">
        <is>
          <t xml:space="preserve"> </t>
        </is>
      </c>
    </row>
    <row r="59">
      <c r="A59" s="3" t="inlineStr">
        <is>
          <t>Policyholder Account Balance, Guaranteed Minimum Crediting Rate [Line Items]</t>
        </is>
      </c>
      <c r="B59" s="4" t="inlineStr">
        <is>
          <t xml:space="preserve"> </t>
        </is>
      </c>
      <c r="C59" s="4" t="inlineStr">
        <is>
          <t xml:space="preserve"> </t>
        </is>
      </c>
    </row>
    <row r="60">
      <c r="A60" s="4" t="inlineStr">
        <is>
          <t>Policyholders’ account balances – investment contracts, excluding embedded derivative</t>
        </is>
      </c>
      <c r="B60" s="5" t="n">
        <v>0</v>
      </c>
      <c r="C60" s="5" t="n">
        <v>0</v>
      </c>
    </row>
    <row r="61">
      <c r="A61" s="4" t="inlineStr">
        <is>
          <t>Annuities | 1% - 2%</t>
        </is>
      </c>
      <c r="B61" s="4" t="inlineStr">
        <is>
          <t xml:space="preserve"> </t>
        </is>
      </c>
      <c r="C61" s="4" t="inlineStr">
        <is>
          <t xml:space="preserve"> </t>
        </is>
      </c>
    </row>
    <row r="62">
      <c r="A62" s="3" t="inlineStr">
        <is>
          <t>Policyholder Account Balance, Guaranteed Minimum Crediting Rate [Line Items]</t>
        </is>
      </c>
      <c r="B62" s="4" t="inlineStr">
        <is>
          <t xml:space="preserve"> </t>
        </is>
      </c>
      <c r="C62" s="4" t="inlineStr">
        <is>
          <t xml:space="preserve"> </t>
        </is>
      </c>
    </row>
    <row r="63">
      <c r="A63" s="4" t="inlineStr">
        <is>
          <t>Policyholders’ account balances – investment contracts, excluding embedded derivative</t>
        </is>
      </c>
      <c r="B63" s="6" t="n">
        <v>4827</v>
      </c>
      <c r="C63" s="6" t="n">
        <v>5194</v>
      </c>
    </row>
    <row r="64">
      <c r="A64" s="4" t="inlineStr">
        <is>
          <t>Annuities | 1% - 2% | Minimum</t>
        </is>
      </c>
      <c r="B64" s="4" t="inlineStr">
        <is>
          <t xml:space="preserve"> </t>
        </is>
      </c>
      <c r="C64" s="4" t="inlineStr">
        <is>
          <t xml:space="preserve"> </t>
        </is>
      </c>
    </row>
    <row r="65">
      <c r="A65" s="3" t="inlineStr">
        <is>
          <t>Policyholder Account Balance, Guaranteed Minimum Crediting Rate [Line Items]</t>
        </is>
      </c>
      <c r="B65" s="4" t="inlineStr">
        <is>
          <t xml:space="preserve"> </t>
        </is>
      </c>
      <c r="C65" s="4" t="inlineStr">
        <is>
          <t xml:space="preserve"> </t>
        </is>
      </c>
    </row>
    <row r="66">
      <c r="A66" s="4" t="inlineStr">
        <is>
          <t>Range of Guaranteed Minimum Crediting Rate</t>
        </is>
      </c>
      <c r="B66" s="9" t="n">
        <v>0.01</v>
      </c>
      <c r="C66" s="9" t="n">
        <v>0.01</v>
      </c>
    </row>
    <row r="67">
      <c r="A67" s="4" t="inlineStr">
        <is>
          <t>Annuities | 1% - 2% | Maximum</t>
        </is>
      </c>
      <c r="B67" s="4" t="inlineStr">
        <is>
          <t xml:space="preserve"> </t>
        </is>
      </c>
      <c r="C67" s="4" t="inlineStr">
        <is>
          <t xml:space="preserve"> </t>
        </is>
      </c>
    </row>
    <row r="68">
      <c r="A68" s="3" t="inlineStr">
        <is>
          <t>Policyholder Account Balance, Guaranteed Minimum Crediting Rate [Line Items]</t>
        </is>
      </c>
      <c r="B68" s="4" t="inlineStr">
        <is>
          <t xml:space="preserve"> </t>
        </is>
      </c>
      <c r="C68" s="4" t="inlineStr">
        <is>
          <t xml:space="preserve"> </t>
        </is>
      </c>
    </row>
    <row r="69">
      <c r="A69" s="4" t="inlineStr">
        <is>
          <t>Range of Guaranteed Minimum Crediting Rate</t>
        </is>
      </c>
      <c r="B69" s="9" t="n">
        <v>0.02</v>
      </c>
      <c r="C69" s="9" t="n">
        <v>0.02</v>
      </c>
    </row>
    <row r="70">
      <c r="A70" s="4" t="inlineStr">
        <is>
          <t>Annuities | 1% - 2% | At Guaranteed Minimum</t>
        </is>
      </c>
      <c r="B70" s="4" t="inlineStr">
        <is>
          <t xml:space="preserve"> </t>
        </is>
      </c>
      <c r="C70" s="4" t="inlineStr">
        <is>
          <t xml:space="preserve"> </t>
        </is>
      </c>
    </row>
    <row r="71">
      <c r="A71" s="3" t="inlineStr">
        <is>
          <t>Policyholder Account Balance, Guaranteed Minimum Crediting Rate [Line Items]</t>
        </is>
      </c>
      <c r="B71" s="4" t="inlineStr">
        <is>
          <t xml:space="preserve"> </t>
        </is>
      </c>
      <c r="C71" s="4" t="inlineStr">
        <is>
          <t xml:space="preserve"> </t>
        </is>
      </c>
    </row>
    <row r="72">
      <c r="A72" s="4" t="inlineStr">
        <is>
          <t>Policyholders’ account balances – investment contracts, excluding embedded derivative</t>
        </is>
      </c>
      <c r="B72" s="6" t="n">
        <v>1501</v>
      </c>
      <c r="C72" s="6" t="n">
        <v>668</v>
      </c>
    </row>
    <row r="73">
      <c r="A73" s="4" t="inlineStr">
        <is>
          <t>Annuities | 1% - 2% | 1 - 50 Basis Points Above</t>
        </is>
      </c>
      <c r="B73" s="4" t="inlineStr">
        <is>
          <t xml:space="preserve"> </t>
        </is>
      </c>
      <c r="C73" s="4" t="inlineStr">
        <is>
          <t xml:space="preserve"> </t>
        </is>
      </c>
    </row>
    <row r="74">
      <c r="A74" s="3" t="inlineStr">
        <is>
          <t>Policyholder Account Balance, Guaranteed Minimum Crediting Rate [Line Items]</t>
        </is>
      </c>
      <c r="B74" s="4" t="inlineStr">
        <is>
          <t xml:space="preserve"> </t>
        </is>
      </c>
      <c r="C74" s="4" t="inlineStr">
        <is>
          <t xml:space="preserve"> </t>
        </is>
      </c>
    </row>
    <row r="75">
      <c r="A75" s="4" t="inlineStr">
        <is>
          <t>Policyholders’ account balances – investment contracts, excluding embedded derivative</t>
        </is>
      </c>
      <c r="B75" s="5" t="n">
        <v>341</v>
      </c>
      <c r="C75" s="5" t="n">
        <v>430</v>
      </c>
    </row>
    <row r="76">
      <c r="A76" s="4" t="inlineStr">
        <is>
          <t>Annuities | 1% - 2% | 51 - 150 Basis Points Above</t>
        </is>
      </c>
      <c r="B76" s="4" t="inlineStr">
        <is>
          <t xml:space="preserve"> </t>
        </is>
      </c>
      <c r="C76" s="4" t="inlineStr">
        <is>
          <t xml:space="preserve"> </t>
        </is>
      </c>
    </row>
    <row r="77">
      <c r="A77" s="3" t="inlineStr">
        <is>
          <t>Policyholder Account Balance, Guaranteed Minimum Crediting Rate [Line Items]</t>
        </is>
      </c>
      <c r="B77" s="4" t="inlineStr">
        <is>
          <t xml:space="preserve"> </t>
        </is>
      </c>
      <c r="C77" s="4" t="inlineStr">
        <is>
          <t xml:space="preserve"> </t>
        </is>
      </c>
    </row>
    <row r="78">
      <c r="A78" s="4" t="inlineStr">
        <is>
          <t>Policyholders’ account balances – investment contracts, excluding embedded derivative</t>
        </is>
      </c>
      <c r="B78" s="5" t="n">
        <v>1159</v>
      </c>
      <c r="C78" s="5" t="n">
        <v>1959</v>
      </c>
    </row>
    <row r="79">
      <c r="A79" s="4" t="inlineStr">
        <is>
          <t>Annuities | 1% - 2% | &gt; 150 Basis Points Above</t>
        </is>
      </c>
      <c r="B79" s="4" t="inlineStr">
        <is>
          <t xml:space="preserve"> </t>
        </is>
      </c>
      <c r="C79" s="4" t="inlineStr">
        <is>
          <t xml:space="preserve"> </t>
        </is>
      </c>
    </row>
    <row r="80">
      <c r="A80" s="3" t="inlineStr">
        <is>
          <t>Policyholder Account Balance, Guaranteed Minimum Crediting Rate [Line Items]</t>
        </is>
      </c>
      <c r="B80" s="4" t="inlineStr">
        <is>
          <t xml:space="preserve"> </t>
        </is>
      </c>
      <c r="C80" s="4" t="inlineStr">
        <is>
          <t xml:space="preserve"> </t>
        </is>
      </c>
    </row>
    <row r="81">
      <c r="A81" s="4" t="inlineStr">
        <is>
          <t>Policyholders’ account balances – investment contracts, excluding embedded derivative</t>
        </is>
      </c>
      <c r="B81" s="5" t="n">
        <v>1826</v>
      </c>
      <c r="C81" s="5" t="n">
        <v>2137</v>
      </c>
    </row>
    <row r="82">
      <c r="A82" s="4" t="inlineStr">
        <is>
          <t>Annuities | 1% - 2% | Other</t>
        </is>
      </c>
      <c r="B82" s="4" t="inlineStr">
        <is>
          <t xml:space="preserve"> </t>
        </is>
      </c>
      <c r="C82" s="4" t="inlineStr">
        <is>
          <t xml:space="preserve"> </t>
        </is>
      </c>
    </row>
    <row r="83">
      <c r="A83" s="3" t="inlineStr">
        <is>
          <t>Policyholder Account Balance, Guaranteed Minimum Crediting Rate [Line Items]</t>
        </is>
      </c>
      <c r="B83" s="4" t="inlineStr">
        <is>
          <t xml:space="preserve"> </t>
        </is>
      </c>
      <c r="C83" s="4" t="inlineStr">
        <is>
          <t xml:space="preserve"> </t>
        </is>
      </c>
    </row>
    <row r="84">
      <c r="A84" s="4" t="inlineStr">
        <is>
          <t>Policyholders’ account balances – investment contracts, excluding embedded derivative</t>
        </is>
      </c>
      <c r="B84" s="5" t="n">
        <v>0</v>
      </c>
      <c r="C84" s="5" t="n">
        <v>0</v>
      </c>
    </row>
    <row r="85">
      <c r="A85" s="4" t="inlineStr">
        <is>
          <t>Annuities | 2% - 3%</t>
        </is>
      </c>
      <c r="B85" s="4" t="inlineStr">
        <is>
          <t xml:space="preserve"> </t>
        </is>
      </c>
      <c r="C85" s="4" t="inlineStr">
        <is>
          <t xml:space="preserve"> </t>
        </is>
      </c>
    </row>
    <row r="86">
      <c r="A86" s="3" t="inlineStr">
        <is>
          <t>Policyholder Account Balance, Guaranteed Minimum Crediting Rate [Line Items]</t>
        </is>
      </c>
      <c r="B86" s="4" t="inlineStr">
        <is>
          <t xml:space="preserve"> </t>
        </is>
      </c>
      <c r="C86" s="4" t="inlineStr">
        <is>
          <t xml:space="preserve"> </t>
        </is>
      </c>
    </row>
    <row r="87">
      <c r="A87" s="4" t="inlineStr">
        <is>
          <t>Policyholders’ account balances – investment contracts, excluding embedded derivative</t>
        </is>
      </c>
      <c r="B87" s="6" t="n">
        <v>11730</v>
      </c>
      <c r="C87" s="6" t="n">
        <v>5516</v>
      </c>
    </row>
    <row r="88">
      <c r="A88" s="4" t="inlineStr">
        <is>
          <t>Annuities | 2% - 3% | Minimum</t>
        </is>
      </c>
      <c r="B88" s="4" t="inlineStr">
        <is>
          <t xml:space="preserve"> </t>
        </is>
      </c>
      <c r="C88" s="4" t="inlineStr">
        <is>
          <t xml:space="preserve"> </t>
        </is>
      </c>
    </row>
    <row r="89">
      <c r="A89" s="3" t="inlineStr">
        <is>
          <t>Policyholder Account Balance, Guaranteed Minimum Crediting Rate [Line Items]</t>
        </is>
      </c>
      <c r="B89" s="4" t="inlineStr">
        <is>
          <t xml:space="preserve"> </t>
        </is>
      </c>
      <c r="C89" s="4" t="inlineStr">
        <is>
          <t xml:space="preserve"> </t>
        </is>
      </c>
    </row>
    <row r="90">
      <c r="A90" s="4" t="inlineStr">
        <is>
          <t>Range of Guaranteed Minimum Crediting Rate</t>
        </is>
      </c>
      <c r="B90" s="9" t="n">
        <v>0.02</v>
      </c>
      <c r="C90" s="9" t="n">
        <v>0.02</v>
      </c>
    </row>
    <row r="91">
      <c r="A91" s="4" t="inlineStr">
        <is>
          <t>Annuities | 2% - 3% | Maximum</t>
        </is>
      </c>
      <c r="B91" s="4" t="inlineStr">
        <is>
          <t xml:space="preserve"> </t>
        </is>
      </c>
      <c r="C91" s="4" t="inlineStr">
        <is>
          <t xml:space="preserve"> </t>
        </is>
      </c>
    </row>
    <row r="92">
      <c r="A92" s="3" t="inlineStr">
        <is>
          <t>Policyholder Account Balance, Guaranteed Minimum Crediting Rate [Line Items]</t>
        </is>
      </c>
      <c r="B92" s="4" t="inlineStr">
        <is>
          <t xml:space="preserve"> </t>
        </is>
      </c>
      <c r="C92" s="4" t="inlineStr">
        <is>
          <t xml:space="preserve"> </t>
        </is>
      </c>
    </row>
    <row r="93">
      <c r="A93" s="4" t="inlineStr">
        <is>
          <t>Range of Guaranteed Minimum Crediting Rate</t>
        </is>
      </c>
      <c r="B93" s="9" t="n">
        <v>0.03</v>
      </c>
      <c r="C93" s="9" t="n">
        <v>0.03</v>
      </c>
    </row>
    <row r="94">
      <c r="A94" s="4" t="inlineStr">
        <is>
          <t>Annuities | 2% - 3% | At Guaranteed Minimum</t>
        </is>
      </c>
      <c r="B94" s="4" t="inlineStr">
        <is>
          <t xml:space="preserve"> </t>
        </is>
      </c>
      <c r="C94" s="4" t="inlineStr">
        <is>
          <t xml:space="preserve"> </t>
        </is>
      </c>
    </row>
    <row r="95">
      <c r="A95" s="3" t="inlineStr">
        <is>
          <t>Policyholder Account Balance, Guaranteed Minimum Crediting Rate [Line Items]</t>
        </is>
      </c>
      <c r="B95" s="4" t="inlineStr">
        <is>
          <t xml:space="preserve"> </t>
        </is>
      </c>
      <c r="C95" s="4" t="inlineStr">
        <is>
          <t xml:space="preserve"> </t>
        </is>
      </c>
    </row>
    <row r="96">
      <c r="A96" s="4" t="inlineStr">
        <is>
          <t>Policyholders’ account balances – investment contracts, excluding embedded derivative</t>
        </is>
      </c>
      <c r="B96" s="6" t="n">
        <v>1839</v>
      </c>
      <c r="C96" s="6" t="n">
        <v>827</v>
      </c>
    </row>
    <row r="97">
      <c r="A97" s="4" t="inlineStr">
        <is>
          <t>Annuities | 2% - 3% | 1 - 50 Basis Points Above</t>
        </is>
      </c>
      <c r="B97" s="4" t="inlineStr">
        <is>
          <t xml:space="preserve"> </t>
        </is>
      </c>
      <c r="C97" s="4" t="inlineStr">
        <is>
          <t xml:space="preserve"> </t>
        </is>
      </c>
    </row>
    <row r="98">
      <c r="A98" s="3" t="inlineStr">
        <is>
          <t>Policyholder Account Balance, Guaranteed Minimum Crediting Rate [Line Items]</t>
        </is>
      </c>
      <c r="B98" s="4" t="inlineStr">
        <is>
          <t xml:space="preserve"> </t>
        </is>
      </c>
      <c r="C98" s="4" t="inlineStr">
        <is>
          <t xml:space="preserve"> </t>
        </is>
      </c>
    </row>
    <row r="99">
      <c r="A99" s="4" t="inlineStr">
        <is>
          <t>Policyholders’ account balances – investment contracts, excluding embedded derivative</t>
        </is>
      </c>
      <c r="B99" s="5" t="n">
        <v>411</v>
      </c>
      <c r="C99" s="5" t="n">
        <v>409</v>
      </c>
    </row>
    <row r="100">
      <c r="A100" s="4" t="inlineStr">
        <is>
          <t>Annuities | 2% - 3% | 51 - 150 Basis Points Above</t>
        </is>
      </c>
      <c r="B100" s="4" t="inlineStr">
        <is>
          <t xml:space="preserve"> </t>
        </is>
      </c>
      <c r="C100" s="4" t="inlineStr">
        <is>
          <t xml:space="preserve"> </t>
        </is>
      </c>
    </row>
    <row r="101">
      <c r="A101" s="3" t="inlineStr">
        <is>
          <t>Policyholder Account Balance, Guaranteed Minimum Crediting Rate [Line Items]</t>
        </is>
      </c>
      <c r="B101" s="4" t="inlineStr">
        <is>
          <t xml:space="preserve"> </t>
        </is>
      </c>
      <c r="C101" s="4" t="inlineStr">
        <is>
          <t xml:space="preserve"> </t>
        </is>
      </c>
    </row>
    <row r="102">
      <c r="A102" s="4" t="inlineStr">
        <is>
          <t>Policyholders’ account balances – investment contracts, excluding embedded derivative</t>
        </is>
      </c>
      <c r="B102" s="5" t="n">
        <v>159</v>
      </c>
      <c r="C102" s="5" t="n">
        <v>56</v>
      </c>
    </row>
    <row r="103">
      <c r="A103" s="4" t="inlineStr">
        <is>
          <t>Annuities | 2% - 3% | &gt; 150 Basis Points Above</t>
        </is>
      </c>
      <c r="B103" s="4" t="inlineStr">
        <is>
          <t xml:space="preserve"> </t>
        </is>
      </c>
      <c r="C103" s="4" t="inlineStr">
        <is>
          <t xml:space="preserve"> </t>
        </is>
      </c>
    </row>
    <row r="104">
      <c r="A104" s="3" t="inlineStr">
        <is>
          <t>Policyholder Account Balance, Guaranteed Minimum Crediting Rate [Line Items]</t>
        </is>
      </c>
      <c r="B104" s="4" t="inlineStr">
        <is>
          <t xml:space="preserve"> </t>
        </is>
      </c>
      <c r="C104" s="4" t="inlineStr">
        <is>
          <t xml:space="preserve"> </t>
        </is>
      </c>
    </row>
    <row r="105">
      <c r="A105" s="4" t="inlineStr">
        <is>
          <t>Policyholders’ account balances – investment contracts, excluding embedded derivative</t>
        </is>
      </c>
      <c r="B105" s="5" t="n">
        <v>9321</v>
      </c>
      <c r="C105" s="5" t="n">
        <v>4224</v>
      </c>
    </row>
    <row r="106">
      <c r="A106" s="4" t="inlineStr">
        <is>
          <t>Annuities | 2% - 3% | Other</t>
        </is>
      </c>
      <c r="B106" s="4" t="inlineStr">
        <is>
          <t xml:space="preserve"> </t>
        </is>
      </c>
      <c r="C106" s="4" t="inlineStr">
        <is>
          <t xml:space="preserve"> </t>
        </is>
      </c>
    </row>
    <row r="107">
      <c r="A107" s="3" t="inlineStr">
        <is>
          <t>Policyholder Account Balance, Guaranteed Minimum Crediting Rate [Line Items]</t>
        </is>
      </c>
      <c r="B107" s="4" t="inlineStr">
        <is>
          <t xml:space="preserve"> </t>
        </is>
      </c>
      <c r="C107" s="4" t="inlineStr">
        <is>
          <t xml:space="preserve"> </t>
        </is>
      </c>
    </row>
    <row r="108">
      <c r="A108" s="4" t="inlineStr">
        <is>
          <t>Policyholders’ account balances – investment contracts, excluding embedded derivative</t>
        </is>
      </c>
      <c r="B108" s="6" t="n">
        <v>0</v>
      </c>
      <c r="C108" s="6" t="n">
        <v>0</v>
      </c>
    </row>
    <row r="109">
      <c r="A109" s="4" t="inlineStr">
        <is>
          <t>Annuities | Greater than 3%</t>
        </is>
      </c>
      <c r="B109" s="4" t="inlineStr">
        <is>
          <t xml:space="preserve"> </t>
        </is>
      </c>
      <c r="C109" s="4" t="inlineStr">
        <is>
          <t xml:space="preserve"> </t>
        </is>
      </c>
    </row>
    <row r="110">
      <c r="A110" s="3" t="inlineStr">
        <is>
          <t>Policyholder Account Balance, Guaranteed Minimum Crediting Rate [Line Items]</t>
        </is>
      </c>
      <c r="B110" s="4" t="inlineStr">
        <is>
          <t xml:space="preserve"> </t>
        </is>
      </c>
      <c r="C110" s="4" t="inlineStr">
        <is>
          <t xml:space="preserve"> </t>
        </is>
      </c>
    </row>
    <row r="111">
      <c r="A111" s="4" t="inlineStr">
        <is>
          <t>Range of Guaranteed Minimum Crediting Rate</t>
        </is>
      </c>
      <c r="B111" s="9" t="n">
        <v>0.03</v>
      </c>
      <c r="C111" s="9" t="n">
        <v>0.03</v>
      </c>
    </row>
    <row r="112">
      <c r="A112" s="4" t="inlineStr">
        <is>
          <t>Policyholders’ account balances – investment contracts, excluding embedded derivative</t>
        </is>
      </c>
      <c r="B112" s="6" t="n">
        <v>300</v>
      </c>
      <c r="C112" s="6" t="n">
        <v>272</v>
      </c>
    </row>
    <row r="113">
      <c r="A113" s="4" t="inlineStr">
        <is>
          <t>Annuities | Greater than 3% | At Guaranteed Minimum</t>
        </is>
      </c>
      <c r="B113" s="4" t="inlineStr">
        <is>
          <t xml:space="preserve"> </t>
        </is>
      </c>
      <c r="C113" s="4" t="inlineStr">
        <is>
          <t xml:space="preserve"> </t>
        </is>
      </c>
    </row>
    <row r="114">
      <c r="A114" s="3" t="inlineStr">
        <is>
          <t>Policyholder Account Balance, Guaranteed Minimum Crediting Rate [Line Items]</t>
        </is>
      </c>
      <c r="B114" s="4" t="inlineStr">
        <is>
          <t xml:space="preserve"> </t>
        </is>
      </c>
      <c r="C114" s="4" t="inlineStr">
        <is>
          <t xml:space="preserve"> </t>
        </is>
      </c>
    </row>
    <row r="115">
      <c r="A115" s="4" t="inlineStr">
        <is>
          <t>Policyholders’ account balances – investment contracts, excluding embedded derivative</t>
        </is>
      </c>
      <c r="B115" s="5" t="n">
        <v>282</v>
      </c>
      <c r="C115" s="5" t="n">
        <v>263</v>
      </c>
    </row>
    <row r="116">
      <c r="A116" s="4" t="inlineStr">
        <is>
          <t>Annuities | Greater than 3% | 1 - 50 Basis Points Above</t>
        </is>
      </c>
      <c r="B116" s="4" t="inlineStr">
        <is>
          <t xml:space="preserve"> </t>
        </is>
      </c>
      <c r="C116" s="4" t="inlineStr">
        <is>
          <t xml:space="preserve"> </t>
        </is>
      </c>
    </row>
    <row r="117">
      <c r="A117" s="3" t="inlineStr">
        <is>
          <t>Policyholder Account Balance, Guaranteed Minimum Crediting Rate [Line Items]</t>
        </is>
      </c>
      <c r="B117" s="4" t="inlineStr">
        <is>
          <t xml:space="preserve"> </t>
        </is>
      </c>
      <c r="C117" s="4" t="inlineStr">
        <is>
          <t xml:space="preserve"> </t>
        </is>
      </c>
    </row>
    <row r="118">
      <c r="A118" s="4" t="inlineStr">
        <is>
          <t>Policyholders’ account balances – investment contracts, excluding embedded derivative</t>
        </is>
      </c>
      <c r="B118" s="5" t="n">
        <v>7</v>
      </c>
      <c r="C118" s="5" t="n">
        <v>7</v>
      </c>
    </row>
    <row r="119">
      <c r="A119" s="4" t="inlineStr">
        <is>
          <t>Annuities | Greater than 3% | 51 - 150 Basis Points Above</t>
        </is>
      </c>
      <c r="B119" s="4" t="inlineStr">
        <is>
          <t xml:space="preserve"> </t>
        </is>
      </c>
      <c r="C119" s="4" t="inlineStr">
        <is>
          <t xml:space="preserve"> </t>
        </is>
      </c>
    </row>
    <row r="120">
      <c r="A120" s="3" t="inlineStr">
        <is>
          <t>Policyholder Account Balance, Guaranteed Minimum Crediting Rate [Line Items]</t>
        </is>
      </c>
      <c r="B120" s="4" t="inlineStr">
        <is>
          <t xml:space="preserve"> </t>
        </is>
      </c>
      <c r="C120" s="4" t="inlineStr">
        <is>
          <t xml:space="preserve"> </t>
        </is>
      </c>
    </row>
    <row r="121">
      <c r="A121" s="4" t="inlineStr">
        <is>
          <t>Policyholders’ account balances – investment contracts, excluding embedded derivative</t>
        </is>
      </c>
      <c r="B121" s="5" t="n">
        <v>2</v>
      </c>
      <c r="C121" s="5" t="n">
        <v>1</v>
      </c>
    </row>
    <row r="122">
      <c r="A122" s="4" t="inlineStr">
        <is>
          <t>Annuities | Greater than 3% | &gt; 150 Basis Points Above</t>
        </is>
      </c>
      <c r="B122" s="4" t="inlineStr">
        <is>
          <t xml:space="preserve"> </t>
        </is>
      </c>
      <c r="C122" s="4" t="inlineStr">
        <is>
          <t xml:space="preserve"> </t>
        </is>
      </c>
    </row>
    <row r="123">
      <c r="A123" s="3" t="inlineStr">
        <is>
          <t>Policyholder Account Balance, Guaranteed Minimum Crediting Rate [Line Items]</t>
        </is>
      </c>
      <c r="B123" s="4" t="inlineStr">
        <is>
          <t xml:space="preserve"> </t>
        </is>
      </c>
      <c r="C123" s="4" t="inlineStr">
        <is>
          <t xml:space="preserve"> </t>
        </is>
      </c>
    </row>
    <row r="124">
      <c r="A124" s="4" t="inlineStr">
        <is>
          <t>Policyholders’ account balances – investment contracts, excluding embedded derivative</t>
        </is>
      </c>
      <c r="B124" s="5" t="n">
        <v>9</v>
      </c>
      <c r="C124" s="5" t="n">
        <v>1</v>
      </c>
    </row>
    <row r="125">
      <c r="A125" s="4" t="inlineStr">
        <is>
          <t>Annuities | Greater than 3% | Other</t>
        </is>
      </c>
      <c r="B125" s="4" t="inlineStr">
        <is>
          <t xml:space="preserve"> </t>
        </is>
      </c>
      <c r="C125" s="4" t="inlineStr">
        <is>
          <t xml:space="preserve"> </t>
        </is>
      </c>
    </row>
    <row r="126">
      <c r="A126" s="3" t="inlineStr">
        <is>
          <t>Policyholder Account Balance, Guaranteed Minimum Crediting Rate [Line Items]</t>
        </is>
      </c>
      <c r="B126" s="4" t="inlineStr">
        <is>
          <t xml:space="preserve"> </t>
        </is>
      </c>
      <c r="C126" s="4" t="inlineStr">
        <is>
          <t xml:space="preserve"> </t>
        </is>
      </c>
    </row>
    <row r="127">
      <c r="A127" s="4" t="inlineStr">
        <is>
          <t>Policyholders’ account balances – investment contracts, excluding embedded derivative</t>
        </is>
      </c>
      <c r="B127" s="5" t="n">
        <v>0</v>
      </c>
      <c r="C127" s="5" t="n">
        <v>0</v>
      </c>
    </row>
    <row r="128">
      <c r="A128" s="4" t="inlineStr">
        <is>
          <t>Annuities | Other</t>
        </is>
      </c>
      <c r="B128" s="4" t="inlineStr">
        <is>
          <t xml:space="preserve"> </t>
        </is>
      </c>
      <c r="C128" s="4" t="inlineStr">
        <is>
          <t xml:space="preserve"> </t>
        </is>
      </c>
    </row>
    <row r="129">
      <c r="A129" s="3" t="inlineStr">
        <is>
          <t>Policyholder Account Balance, Guaranteed Minimum Crediting Rate [Line Items]</t>
        </is>
      </c>
      <c r="B129" s="4" t="inlineStr">
        <is>
          <t xml:space="preserve"> </t>
        </is>
      </c>
      <c r="C129" s="4" t="inlineStr">
        <is>
          <t xml:space="preserve"> </t>
        </is>
      </c>
    </row>
    <row r="130">
      <c r="A130" s="4" t="inlineStr">
        <is>
          <t>Policyholders’ account balances – investment contracts, excluding embedded derivative</t>
        </is>
      </c>
      <c r="B130" s="5" t="n">
        <v>47833</v>
      </c>
      <c r="C130" s="5" t="n">
        <v>6825</v>
      </c>
    </row>
    <row r="131">
      <c r="A131" s="4" t="inlineStr">
        <is>
          <t>Annuities | Other | At Guaranteed Minimum</t>
        </is>
      </c>
      <c r="B131" s="4" t="inlineStr">
        <is>
          <t xml:space="preserve"> </t>
        </is>
      </c>
      <c r="C131" s="4" t="inlineStr">
        <is>
          <t xml:space="preserve"> </t>
        </is>
      </c>
    </row>
    <row r="132">
      <c r="A132" s="3" t="inlineStr">
        <is>
          <t>Policyholder Account Balance, Guaranteed Minimum Crediting Rate [Line Items]</t>
        </is>
      </c>
      <c r="B132" s="4" t="inlineStr">
        <is>
          <t xml:space="preserve"> </t>
        </is>
      </c>
      <c r="C132" s="4" t="inlineStr">
        <is>
          <t xml:space="preserve"> </t>
        </is>
      </c>
    </row>
    <row r="133">
      <c r="A133" s="4" t="inlineStr">
        <is>
          <t>Policyholders’ account balances – investment contracts, excluding embedded derivative</t>
        </is>
      </c>
      <c r="B133" s="5" t="n">
        <v>0</v>
      </c>
      <c r="C133" s="5" t="n">
        <v>0</v>
      </c>
    </row>
    <row r="134">
      <c r="A134" s="4" t="inlineStr">
        <is>
          <t>Annuities | Other | 1 - 50 Basis Points Above</t>
        </is>
      </c>
      <c r="B134" s="4" t="inlineStr">
        <is>
          <t xml:space="preserve"> </t>
        </is>
      </c>
      <c r="C134" s="4" t="inlineStr">
        <is>
          <t xml:space="preserve"> </t>
        </is>
      </c>
    </row>
    <row r="135">
      <c r="A135" s="3" t="inlineStr">
        <is>
          <t>Policyholder Account Balance, Guaranteed Minimum Crediting Rate [Line Items]</t>
        </is>
      </c>
      <c r="B135" s="4" t="inlineStr">
        <is>
          <t xml:space="preserve"> </t>
        </is>
      </c>
      <c r="C135" s="4" t="inlineStr">
        <is>
          <t xml:space="preserve"> </t>
        </is>
      </c>
    </row>
    <row r="136">
      <c r="A136" s="4" t="inlineStr">
        <is>
          <t>Policyholders’ account balances – investment contracts, excluding embedded derivative</t>
        </is>
      </c>
      <c r="B136" s="5" t="n">
        <v>0</v>
      </c>
      <c r="C136" s="5" t="n">
        <v>0</v>
      </c>
    </row>
    <row r="137">
      <c r="A137" s="4" t="inlineStr">
        <is>
          <t>Annuities | Other | 51 - 150 Basis Points Above</t>
        </is>
      </c>
      <c r="B137" s="4" t="inlineStr">
        <is>
          <t xml:space="preserve"> </t>
        </is>
      </c>
      <c r="C137" s="4" t="inlineStr">
        <is>
          <t xml:space="preserve"> </t>
        </is>
      </c>
    </row>
    <row r="138">
      <c r="A138" s="3" t="inlineStr">
        <is>
          <t>Policyholder Account Balance, Guaranteed Minimum Crediting Rate [Line Items]</t>
        </is>
      </c>
      <c r="B138" s="4" t="inlineStr">
        <is>
          <t xml:space="preserve"> </t>
        </is>
      </c>
      <c r="C138" s="4" t="inlineStr">
        <is>
          <t xml:space="preserve"> </t>
        </is>
      </c>
    </row>
    <row r="139">
      <c r="A139" s="4" t="inlineStr">
        <is>
          <t>Policyholders’ account balances – investment contracts, excluding embedded derivative</t>
        </is>
      </c>
      <c r="B139" s="5" t="n">
        <v>0</v>
      </c>
      <c r="C139" s="5" t="n">
        <v>0</v>
      </c>
    </row>
    <row r="140">
      <c r="A140" s="4" t="inlineStr">
        <is>
          <t>Annuities | Other | &gt; 150 Basis Points Above</t>
        </is>
      </c>
      <c r="B140" s="4" t="inlineStr">
        <is>
          <t xml:space="preserve"> </t>
        </is>
      </c>
      <c r="C140" s="4" t="inlineStr">
        <is>
          <t xml:space="preserve"> </t>
        </is>
      </c>
    </row>
    <row r="141">
      <c r="A141" s="3" t="inlineStr">
        <is>
          <t>Policyholder Account Balance, Guaranteed Minimum Crediting Rate [Line Items]</t>
        </is>
      </c>
      <c r="B141" s="4" t="inlineStr">
        <is>
          <t xml:space="preserve"> </t>
        </is>
      </c>
      <c r="C141" s="4" t="inlineStr">
        <is>
          <t xml:space="preserve"> </t>
        </is>
      </c>
    </row>
    <row r="142">
      <c r="A142" s="4" t="inlineStr">
        <is>
          <t>Policyholders’ account balances – investment contracts, excluding embedded derivative</t>
        </is>
      </c>
      <c r="B142" s="5" t="n">
        <v>0</v>
      </c>
      <c r="C142" s="5" t="n">
        <v>0</v>
      </c>
    </row>
    <row r="143">
      <c r="A143" s="4" t="inlineStr">
        <is>
          <t>Annuities | Other | Other</t>
        </is>
      </c>
      <c r="B143" s="4" t="inlineStr">
        <is>
          <t xml:space="preserve"> </t>
        </is>
      </c>
      <c r="C143" s="4" t="inlineStr">
        <is>
          <t xml:space="preserve"> </t>
        </is>
      </c>
    </row>
    <row r="144">
      <c r="A144" s="3" t="inlineStr">
        <is>
          <t>Policyholder Account Balance, Guaranteed Minimum Crediting Rate [Line Items]</t>
        </is>
      </c>
      <c r="B144" s="4" t="inlineStr">
        <is>
          <t xml:space="preserve"> </t>
        </is>
      </c>
      <c r="C144" s="4" t="inlineStr">
        <is>
          <t xml:space="preserve"> </t>
        </is>
      </c>
    </row>
    <row r="145">
      <c r="A145" s="4" t="inlineStr">
        <is>
          <t>Policyholders’ account balances – investment contracts, excluding embedded derivative</t>
        </is>
      </c>
      <c r="B145" s="5" t="n">
        <v>47833</v>
      </c>
      <c r="C145" s="5" t="n">
        <v>6825</v>
      </c>
    </row>
    <row r="146">
      <c r="A146" s="4" t="inlineStr">
        <is>
          <t>Life Insurance</t>
        </is>
      </c>
      <c r="B146" s="4" t="inlineStr">
        <is>
          <t xml:space="preserve"> </t>
        </is>
      </c>
      <c r="C146" s="4" t="inlineStr">
        <is>
          <t xml:space="preserve"> </t>
        </is>
      </c>
    </row>
    <row r="147">
      <c r="A147" s="3" t="inlineStr">
        <is>
          <t>Policyholder Account Balance, Guaranteed Minimum Crediting Rate [Line Items]</t>
        </is>
      </c>
      <c r="B147" s="4" t="inlineStr">
        <is>
          <t xml:space="preserve"> </t>
        </is>
      </c>
      <c r="C147" s="4" t="inlineStr">
        <is>
          <t xml:space="preserve"> </t>
        </is>
      </c>
    </row>
    <row r="148">
      <c r="A148" s="4" t="inlineStr">
        <is>
          <t>Policyholders’ account balances – investment contracts, excluding embedded derivative</t>
        </is>
      </c>
      <c r="B148" s="5" t="n">
        <v>2107</v>
      </c>
      <c r="C148" s="5" t="n">
        <v>1975</v>
      </c>
    </row>
    <row r="149">
      <c r="A149" s="4" t="inlineStr">
        <is>
          <t>Life Insurance | At Guaranteed Minimum</t>
        </is>
      </c>
      <c r="B149" s="4" t="inlineStr">
        <is>
          <t xml:space="preserve"> </t>
        </is>
      </c>
      <c r="C149" s="4" t="inlineStr">
        <is>
          <t xml:space="preserve"> </t>
        </is>
      </c>
    </row>
    <row r="150">
      <c r="A150" s="3" t="inlineStr">
        <is>
          <t>Policyholder Account Balance, Guaranteed Minimum Crediting Rate [Line Items]</t>
        </is>
      </c>
      <c r="B150" s="4" t="inlineStr">
        <is>
          <t xml:space="preserve"> </t>
        </is>
      </c>
      <c r="C150" s="4" t="inlineStr">
        <is>
          <t xml:space="preserve"> </t>
        </is>
      </c>
    </row>
    <row r="151">
      <c r="A151" s="4" t="inlineStr">
        <is>
          <t>Policyholders’ account balances – investment contracts, excluding embedded derivative</t>
        </is>
      </c>
      <c r="B151" s="5" t="n">
        <v>1088</v>
      </c>
      <c r="C151" s="5" t="n">
        <v>1237</v>
      </c>
    </row>
    <row r="152">
      <c r="A152" s="4" t="inlineStr">
        <is>
          <t>Life Insurance | 1 - 50 Basis Points Above</t>
        </is>
      </c>
      <c r="B152" s="4" t="inlineStr">
        <is>
          <t xml:space="preserve"> </t>
        </is>
      </c>
      <c r="C152" s="4" t="inlineStr">
        <is>
          <t xml:space="preserve"> </t>
        </is>
      </c>
    </row>
    <row r="153">
      <c r="A153" s="3" t="inlineStr">
        <is>
          <t>Policyholder Account Balance, Guaranteed Minimum Crediting Rate [Line Items]</t>
        </is>
      </c>
      <c r="B153" s="4" t="inlineStr">
        <is>
          <t xml:space="preserve"> </t>
        </is>
      </c>
      <c r="C153" s="4" t="inlineStr">
        <is>
          <t xml:space="preserve"> </t>
        </is>
      </c>
    </row>
    <row r="154">
      <c r="A154" s="4" t="inlineStr">
        <is>
          <t>Policyholders’ account balances – investment contracts, excluding embedded derivative</t>
        </is>
      </c>
      <c r="B154" s="5" t="n">
        <v>2</v>
      </c>
      <c r="C154" s="5" t="n">
        <v>2</v>
      </c>
    </row>
    <row r="155">
      <c r="A155" s="4" t="inlineStr">
        <is>
          <t>Life Insurance | 51 - 150 Basis Points Above</t>
        </is>
      </c>
      <c r="B155" s="4" t="inlineStr">
        <is>
          <t xml:space="preserve"> </t>
        </is>
      </c>
      <c r="C155" s="4" t="inlineStr">
        <is>
          <t xml:space="preserve"> </t>
        </is>
      </c>
    </row>
    <row r="156">
      <c r="A156" s="3" t="inlineStr">
        <is>
          <t>Policyholder Account Balance, Guaranteed Minimum Crediting Rate [Line Items]</t>
        </is>
      </c>
      <c r="B156" s="4" t="inlineStr">
        <is>
          <t xml:space="preserve"> </t>
        </is>
      </c>
      <c r="C156" s="4" t="inlineStr">
        <is>
          <t xml:space="preserve"> </t>
        </is>
      </c>
    </row>
    <row r="157">
      <c r="A157" s="4" t="inlineStr">
        <is>
          <t>Policyholders’ account balances – investment contracts, excluding embedded derivative</t>
        </is>
      </c>
      <c r="B157" s="5" t="n">
        <v>282</v>
      </c>
      <c r="C157" s="5" t="n">
        <v>359</v>
      </c>
    </row>
    <row r="158">
      <c r="A158" s="4" t="inlineStr">
        <is>
          <t>Life Insurance | &gt; 150 Basis Points Above</t>
        </is>
      </c>
      <c r="B158" s="4" t="inlineStr">
        <is>
          <t xml:space="preserve"> </t>
        </is>
      </c>
      <c r="C158" s="4" t="inlineStr">
        <is>
          <t xml:space="preserve"> </t>
        </is>
      </c>
    </row>
    <row r="159">
      <c r="A159" s="3" t="inlineStr">
        <is>
          <t>Policyholder Account Balance, Guaranteed Minimum Crediting Rate [Line Items]</t>
        </is>
      </c>
      <c r="B159" s="4" t="inlineStr">
        <is>
          <t xml:space="preserve"> </t>
        </is>
      </c>
      <c r="C159" s="4" t="inlineStr">
        <is>
          <t xml:space="preserve"> </t>
        </is>
      </c>
    </row>
    <row r="160">
      <c r="A160" s="4" t="inlineStr">
        <is>
          <t>Policyholders’ account balances – investment contracts, excluding embedded derivative</t>
        </is>
      </c>
      <c r="B160" s="5" t="n">
        <v>735</v>
      </c>
      <c r="C160" s="5" t="n">
        <v>371</v>
      </c>
    </row>
    <row r="161">
      <c r="A161" s="4" t="inlineStr">
        <is>
          <t>Life Insurance | Other</t>
        </is>
      </c>
      <c r="B161" s="4" t="inlineStr">
        <is>
          <t xml:space="preserve"> </t>
        </is>
      </c>
      <c r="C161" s="4" t="inlineStr">
        <is>
          <t xml:space="preserve"> </t>
        </is>
      </c>
    </row>
    <row r="162">
      <c r="A162" s="3" t="inlineStr">
        <is>
          <t>Policyholder Account Balance, Guaranteed Minimum Crediting Rate [Line Items]</t>
        </is>
      </c>
      <c r="B162" s="4" t="inlineStr">
        <is>
          <t xml:space="preserve"> </t>
        </is>
      </c>
      <c r="C162" s="4" t="inlineStr">
        <is>
          <t xml:space="preserve"> </t>
        </is>
      </c>
    </row>
    <row r="163">
      <c r="A163" s="4" t="inlineStr">
        <is>
          <t>Policyholders’ account balances – investment contracts, excluding embedded derivative</t>
        </is>
      </c>
      <c r="B163" s="5" t="n">
        <v>0</v>
      </c>
      <c r="C163" s="5" t="n">
        <v>6</v>
      </c>
    </row>
    <row r="164">
      <c r="A164" s="4" t="inlineStr">
        <is>
          <t>Life Insurance | 1% - 2%</t>
        </is>
      </c>
      <c r="B164" s="4" t="inlineStr">
        <is>
          <t xml:space="preserve"> </t>
        </is>
      </c>
      <c r="C164" s="4" t="inlineStr">
        <is>
          <t xml:space="preserve"> </t>
        </is>
      </c>
    </row>
    <row r="165">
      <c r="A165" s="3" t="inlineStr">
        <is>
          <t>Policyholder Account Balance, Guaranteed Minimum Crediting Rate [Line Items]</t>
        </is>
      </c>
      <c r="B165" s="4" t="inlineStr">
        <is>
          <t xml:space="preserve"> </t>
        </is>
      </c>
      <c r="C165" s="4" t="inlineStr">
        <is>
          <t xml:space="preserve"> </t>
        </is>
      </c>
    </row>
    <row r="166">
      <c r="A166" s="4" t="inlineStr">
        <is>
          <t>Policyholders’ account balances – investment contracts, excluding embedded derivative</t>
        </is>
      </c>
      <c r="B166" s="6" t="n">
        <v>829</v>
      </c>
      <c r="C166" s="6" t="n">
        <v>681</v>
      </c>
    </row>
    <row r="167">
      <c r="A167" s="4" t="inlineStr">
        <is>
          <t>Life Insurance | 1% - 2% | Minimum</t>
        </is>
      </c>
      <c r="B167" s="4" t="inlineStr">
        <is>
          <t xml:space="preserve"> </t>
        </is>
      </c>
      <c r="C167" s="4" t="inlineStr">
        <is>
          <t xml:space="preserve"> </t>
        </is>
      </c>
    </row>
    <row r="168">
      <c r="A168" s="3" t="inlineStr">
        <is>
          <t>Policyholder Account Balance, Guaranteed Minimum Crediting Rate [Line Items]</t>
        </is>
      </c>
      <c r="B168" s="4" t="inlineStr">
        <is>
          <t xml:space="preserve"> </t>
        </is>
      </c>
      <c r="C168" s="4" t="inlineStr">
        <is>
          <t xml:space="preserve"> </t>
        </is>
      </c>
    </row>
    <row r="169">
      <c r="A169" s="4" t="inlineStr">
        <is>
          <t>Range of Guaranteed Minimum Crediting Rate</t>
        </is>
      </c>
      <c r="B169" s="9" t="n">
        <v>0.01</v>
      </c>
      <c r="C169" s="9" t="n">
        <v>0.01</v>
      </c>
    </row>
    <row r="170">
      <c r="A170" s="4" t="inlineStr">
        <is>
          <t>Life Insurance | 1% - 2% | Maximum</t>
        </is>
      </c>
      <c r="B170" s="4" t="inlineStr">
        <is>
          <t xml:space="preserve"> </t>
        </is>
      </c>
      <c r="C170" s="4" t="inlineStr">
        <is>
          <t xml:space="preserve"> </t>
        </is>
      </c>
    </row>
    <row r="171">
      <c r="A171" s="3" t="inlineStr">
        <is>
          <t>Policyholder Account Balance, Guaranteed Minimum Crediting Rate [Line Items]</t>
        </is>
      </c>
      <c r="B171" s="4" t="inlineStr">
        <is>
          <t xml:space="preserve"> </t>
        </is>
      </c>
      <c r="C171" s="4" t="inlineStr">
        <is>
          <t xml:space="preserve"> </t>
        </is>
      </c>
    </row>
    <row r="172">
      <c r="A172" s="4" t="inlineStr">
        <is>
          <t>Range of Guaranteed Minimum Crediting Rate</t>
        </is>
      </c>
      <c r="B172" s="9" t="n">
        <v>0.02</v>
      </c>
      <c r="C172" s="9" t="n">
        <v>0.02</v>
      </c>
    </row>
    <row r="173">
      <c r="A173" s="4" t="inlineStr">
        <is>
          <t>Life Insurance | 1% - 2% | At Guaranteed Minimum</t>
        </is>
      </c>
      <c r="B173" s="4" t="inlineStr">
        <is>
          <t xml:space="preserve"> </t>
        </is>
      </c>
      <c r="C173" s="4" t="inlineStr">
        <is>
          <t xml:space="preserve"> </t>
        </is>
      </c>
    </row>
    <row r="174">
      <c r="A174" s="3" t="inlineStr">
        <is>
          <t>Policyholder Account Balance, Guaranteed Minimum Crediting Rate [Line Items]</t>
        </is>
      </c>
      <c r="B174" s="4" t="inlineStr">
        <is>
          <t xml:space="preserve"> </t>
        </is>
      </c>
      <c r="C174" s="4" t="inlineStr">
        <is>
          <t xml:space="preserve"> </t>
        </is>
      </c>
    </row>
    <row r="175">
      <c r="A175" s="4" t="inlineStr">
        <is>
          <t>Policyholders’ account balances – investment contracts, excluding embedded derivative</t>
        </is>
      </c>
      <c r="B175" s="6" t="n">
        <v>32</v>
      </c>
      <c r="C175" s="6" t="n">
        <v>168</v>
      </c>
    </row>
    <row r="176">
      <c r="A176" s="4" t="inlineStr">
        <is>
          <t>Life Insurance | 1% - 2% | 1 - 50 Basis Points Above</t>
        </is>
      </c>
      <c r="B176" s="4" t="inlineStr">
        <is>
          <t xml:space="preserve"> </t>
        </is>
      </c>
      <c r="C176" s="4" t="inlineStr">
        <is>
          <t xml:space="preserve"> </t>
        </is>
      </c>
    </row>
    <row r="177">
      <c r="A177" s="3" t="inlineStr">
        <is>
          <t>Policyholder Account Balance, Guaranteed Minimum Crediting Rate [Line Items]</t>
        </is>
      </c>
      <c r="B177" s="4" t="inlineStr">
        <is>
          <t xml:space="preserve"> </t>
        </is>
      </c>
      <c r="C177" s="4" t="inlineStr">
        <is>
          <t xml:space="preserve"> </t>
        </is>
      </c>
    </row>
    <row r="178">
      <c r="A178" s="4" t="inlineStr">
        <is>
          <t>Policyholders’ account balances – investment contracts, excluding embedded derivative</t>
        </is>
      </c>
      <c r="B178" s="5" t="n">
        <v>2</v>
      </c>
      <c r="C178" s="5" t="n">
        <v>2</v>
      </c>
    </row>
    <row r="179">
      <c r="A179" s="4" t="inlineStr">
        <is>
          <t>Life Insurance | 1% - 2% | 51 - 150 Basis Points Above</t>
        </is>
      </c>
      <c r="B179" s="4" t="inlineStr">
        <is>
          <t xml:space="preserve"> </t>
        </is>
      </c>
      <c r="C179" s="4" t="inlineStr">
        <is>
          <t xml:space="preserve"> </t>
        </is>
      </c>
    </row>
    <row r="180">
      <c r="A180" s="3" t="inlineStr">
        <is>
          <t>Policyholder Account Balance, Guaranteed Minimum Crediting Rate [Line Items]</t>
        </is>
      </c>
      <c r="B180" s="4" t="inlineStr">
        <is>
          <t xml:space="preserve"> </t>
        </is>
      </c>
      <c r="C180" s="4" t="inlineStr">
        <is>
          <t xml:space="preserve"> </t>
        </is>
      </c>
    </row>
    <row r="181">
      <c r="A181" s="4" t="inlineStr">
        <is>
          <t>Policyholders’ account balances – investment contracts, excluding embedded derivative</t>
        </is>
      </c>
      <c r="B181" s="5" t="n">
        <v>60</v>
      </c>
      <c r="C181" s="5" t="n">
        <v>140</v>
      </c>
    </row>
    <row r="182">
      <c r="A182" s="4" t="inlineStr">
        <is>
          <t>Life Insurance | 1% - 2% | &gt; 150 Basis Points Above</t>
        </is>
      </c>
      <c r="B182" s="4" t="inlineStr">
        <is>
          <t xml:space="preserve"> </t>
        </is>
      </c>
      <c r="C182" s="4" t="inlineStr">
        <is>
          <t xml:space="preserve"> </t>
        </is>
      </c>
    </row>
    <row r="183">
      <c r="A183" s="3" t="inlineStr">
        <is>
          <t>Policyholder Account Balance, Guaranteed Minimum Crediting Rate [Line Items]</t>
        </is>
      </c>
      <c r="B183" s="4" t="inlineStr">
        <is>
          <t xml:space="preserve"> </t>
        </is>
      </c>
      <c r="C183" s="4" t="inlineStr">
        <is>
          <t xml:space="preserve"> </t>
        </is>
      </c>
    </row>
    <row r="184">
      <c r="A184" s="4" t="inlineStr">
        <is>
          <t>Policyholders’ account balances – investment contracts, excluding embedded derivative</t>
        </is>
      </c>
      <c r="B184" s="5" t="n">
        <v>735</v>
      </c>
      <c r="C184" s="5" t="n">
        <v>371</v>
      </c>
    </row>
    <row r="185">
      <c r="A185" s="4" t="inlineStr">
        <is>
          <t>Life Insurance | 1% - 2% | Other</t>
        </is>
      </c>
      <c r="B185" s="4" t="inlineStr">
        <is>
          <t xml:space="preserve"> </t>
        </is>
      </c>
      <c r="C185" s="4" t="inlineStr">
        <is>
          <t xml:space="preserve"> </t>
        </is>
      </c>
    </row>
    <row r="186">
      <c r="A186" s="3" t="inlineStr">
        <is>
          <t>Policyholder Account Balance, Guaranteed Minimum Crediting Rate [Line Items]</t>
        </is>
      </c>
      <c r="B186" s="4" t="inlineStr">
        <is>
          <t xml:space="preserve"> </t>
        </is>
      </c>
      <c r="C186" s="4" t="inlineStr">
        <is>
          <t xml:space="preserve"> </t>
        </is>
      </c>
    </row>
    <row r="187">
      <c r="A187" s="4" t="inlineStr">
        <is>
          <t>Policyholders’ account balances – investment contracts, excluding embedded derivative</t>
        </is>
      </c>
      <c r="B187" s="5" t="n">
        <v>0</v>
      </c>
      <c r="C187" s="5" t="n">
        <v>0</v>
      </c>
    </row>
    <row r="188">
      <c r="A188" s="4" t="inlineStr">
        <is>
          <t>Life Insurance | 2% - 3%</t>
        </is>
      </c>
      <c r="B188" s="4" t="inlineStr">
        <is>
          <t xml:space="preserve"> </t>
        </is>
      </c>
      <c r="C188" s="4" t="inlineStr">
        <is>
          <t xml:space="preserve"> </t>
        </is>
      </c>
    </row>
    <row r="189">
      <c r="A189" s="3" t="inlineStr">
        <is>
          <t>Policyholder Account Balance, Guaranteed Minimum Crediting Rate [Line Items]</t>
        </is>
      </c>
      <c r="B189" s="4" t="inlineStr">
        <is>
          <t xml:space="preserve"> </t>
        </is>
      </c>
      <c r="C189" s="4" t="inlineStr">
        <is>
          <t xml:space="preserve"> </t>
        </is>
      </c>
    </row>
    <row r="190">
      <c r="A190" s="4" t="inlineStr">
        <is>
          <t>Policyholders’ account balances – investment contracts, excluding embedded derivative</t>
        </is>
      </c>
      <c r="B190" s="6" t="n">
        <v>644</v>
      </c>
      <c r="C190" s="6" t="n">
        <v>634</v>
      </c>
    </row>
    <row r="191">
      <c r="A191" s="4" t="inlineStr">
        <is>
          <t>Life Insurance | 2% - 3% | Minimum</t>
        </is>
      </c>
      <c r="B191" s="4" t="inlineStr">
        <is>
          <t xml:space="preserve"> </t>
        </is>
      </c>
      <c r="C191" s="4" t="inlineStr">
        <is>
          <t xml:space="preserve"> </t>
        </is>
      </c>
    </row>
    <row r="192">
      <c r="A192" s="3" t="inlineStr">
        <is>
          <t>Policyholder Account Balance, Guaranteed Minimum Crediting Rate [Line Items]</t>
        </is>
      </c>
      <c r="B192" s="4" t="inlineStr">
        <is>
          <t xml:space="preserve"> </t>
        </is>
      </c>
      <c r="C192" s="4" t="inlineStr">
        <is>
          <t xml:space="preserve"> </t>
        </is>
      </c>
    </row>
    <row r="193">
      <c r="A193" s="4" t="inlineStr">
        <is>
          <t>Range of Guaranteed Minimum Crediting Rate</t>
        </is>
      </c>
      <c r="B193" s="9" t="n">
        <v>0.02</v>
      </c>
      <c r="C193" s="9" t="n">
        <v>0.02</v>
      </c>
    </row>
    <row r="194">
      <c r="A194" s="4" t="inlineStr">
        <is>
          <t>Life Insurance | 2% - 3% | Maximum</t>
        </is>
      </c>
      <c r="B194" s="4" t="inlineStr">
        <is>
          <t xml:space="preserve"> </t>
        </is>
      </c>
      <c r="C194" s="4" t="inlineStr">
        <is>
          <t xml:space="preserve"> </t>
        </is>
      </c>
    </row>
    <row r="195">
      <c r="A195" s="3" t="inlineStr">
        <is>
          <t>Policyholder Account Balance, Guaranteed Minimum Crediting Rate [Line Items]</t>
        </is>
      </c>
      <c r="B195" s="4" t="inlineStr">
        <is>
          <t xml:space="preserve"> </t>
        </is>
      </c>
      <c r="C195" s="4" t="inlineStr">
        <is>
          <t xml:space="preserve"> </t>
        </is>
      </c>
    </row>
    <row r="196">
      <c r="A196" s="4" t="inlineStr">
        <is>
          <t>Range of Guaranteed Minimum Crediting Rate</t>
        </is>
      </c>
      <c r="B196" s="9" t="n">
        <v>0.03</v>
      </c>
      <c r="C196" s="9" t="n">
        <v>0.03</v>
      </c>
    </row>
    <row r="197">
      <c r="A197" s="4" t="inlineStr">
        <is>
          <t>Life Insurance | 2% - 3% | At Guaranteed Minimum</t>
        </is>
      </c>
      <c r="B197" s="4" t="inlineStr">
        <is>
          <t xml:space="preserve"> </t>
        </is>
      </c>
      <c r="C197" s="4" t="inlineStr">
        <is>
          <t xml:space="preserve"> </t>
        </is>
      </c>
    </row>
    <row r="198">
      <c r="A198" s="3" t="inlineStr">
        <is>
          <t>Policyholder Account Balance, Guaranteed Minimum Crediting Rate [Line Items]</t>
        </is>
      </c>
      <c r="B198" s="4" t="inlineStr">
        <is>
          <t xml:space="preserve"> </t>
        </is>
      </c>
      <c r="C198" s="4" t="inlineStr">
        <is>
          <t xml:space="preserve"> </t>
        </is>
      </c>
    </row>
    <row r="199">
      <c r="A199" s="4" t="inlineStr">
        <is>
          <t>Policyholders’ account balances – investment contracts, excluding embedded derivative</t>
        </is>
      </c>
      <c r="B199" s="6" t="n">
        <v>422</v>
      </c>
      <c r="C199" s="6" t="n">
        <v>415</v>
      </c>
    </row>
    <row r="200">
      <c r="A200" s="4" t="inlineStr">
        <is>
          <t>Life Insurance | 2% - 3% | 1 - 50 Basis Points Above</t>
        </is>
      </c>
      <c r="B200" s="4" t="inlineStr">
        <is>
          <t xml:space="preserve"> </t>
        </is>
      </c>
      <c r="C200" s="4" t="inlineStr">
        <is>
          <t xml:space="preserve"> </t>
        </is>
      </c>
    </row>
    <row r="201">
      <c r="A201" s="3" t="inlineStr">
        <is>
          <t>Policyholder Account Balance, Guaranteed Minimum Crediting Rate [Line Items]</t>
        </is>
      </c>
      <c r="B201" s="4" t="inlineStr">
        <is>
          <t xml:space="preserve"> </t>
        </is>
      </c>
      <c r="C201" s="4" t="inlineStr">
        <is>
          <t xml:space="preserve"> </t>
        </is>
      </c>
    </row>
    <row r="202">
      <c r="A202" s="4" t="inlineStr">
        <is>
          <t>Policyholders’ account balances – investment contracts, excluding embedded derivative</t>
        </is>
      </c>
      <c r="B202" s="5" t="n">
        <v>0</v>
      </c>
      <c r="C202" s="5" t="n">
        <v>0</v>
      </c>
    </row>
    <row r="203">
      <c r="A203" s="4" t="inlineStr">
        <is>
          <t>Life Insurance | 2% - 3% | 51 - 150 Basis Points Above</t>
        </is>
      </c>
      <c r="B203" s="4" t="inlineStr">
        <is>
          <t xml:space="preserve"> </t>
        </is>
      </c>
      <c r="C203" s="4" t="inlineStr">
        <is>
          <t xml:space="preserve"> </t>
        </is>
      </c>
    </row>
    <row r="204">
      <c r="A204" s="3" t="inlineStr">
        <is>
          <t>Policyholder Account Balance, Guaranteed Minimum Crediting Rate [Line Items]</t>
        </is>
      </c>
      <c r="B204" s="4" t="inlineStr">
        <is>
          <t xml:space="preserve"> </t>
        </is>
      </c>
      <c r="C204" s="4" t="inlineStr">
        <is>
          <t xml:space="preserve"> </t>
        </is>
      </c>
    </row>
    <row r="205">
      <c r="A205" s="4" t="inlineStr">
        <is>
          <t>Policyholders’ account balances – investment contracts, excluding embedded derivative</t>
        </is>
      </c>
      <c r="B205" s="5" t="n">
        <v>222</v>
      </c>
      <c r="C205" s="5" t="n">
        <v>219</v>
      </c>
    </row>
    <row r="206">
      <c r="A206" s="4" t="inlineStr">
        <is>
          <t>Life Insurance | 2% - 3% | &gt; 150 Basis Points Above</t>
        </is>
      </c>
      <c r="B206" s="4" t="inlineStr">
        <is>
          <t xml:space="preserve"> </t>
        </is>
      </c>
      <c r="C206" s="4" t="inlineStr">
        <is>
          <t xml:space="preserve"> </t>
        </is>
      </c>
    </row>
    <row r="207">
      <c r="A207" s="3" t="inlineStr">
        <is>
          <t>Policyholder Account Balance, Guaranteed Minimum Crediting Rate [Line Items]</t>
        </is>
      </c>
      <c r="B207" s="4" t="inlineStr">
        <is>
          <t xml:space="preserve"> </t>
        </is>
      </c>
      <c r="C207" s="4" t="inlineStr">
        <is>
          <t xml:space="preserve"> </t>
        </is>
      </c>
    </row>
    <row r="208">
      <c r="A208" s="4" t="inlineStr">
        <is>
          <t>Policyholders’ account balances – investment contracts, excluding embedded derivative</t>
        </is>
      </c>
      <c r="B208" s="5" t="n">
        <v>0</v>
      </c>
      <c r="C208" s="5" t="n">
        <v>0</v>
      </c>
    </row>
    <row r="209">
      <c r="A209" s="4" t="inlineStr">
        <is>
          <t>Life Insurance | 2% - 3% | Other</t>
        </is>
      </c>
      <c r="B209" s="4" t="inlineStr">
        <is>
          <t xml:space="preserve"> </t>
        </is>
      </c>
      <c r="C209" s="4" t="inlineStr">
        <is>
          <t xml:space="preserve"> </t>
        </is>
      </c>
    </row>
    <row r="210">
      <c r="A210" s="3" t="inlineStr">
        <is>
          <t>Policyholder Account Balance, Guaranteed Minimum Crediting Rate [Line Items]</t>
        </is>
      </c>
      <c r="B210" s="4" t="inlineStr">
        <is>
          <t xml:space="preserve"> </t>
        </is>
      </c>
      <c r="C210" s="4" t="inlineStr">
        <is>
          <t xml:space="preserve"> </t>
        </is>
      </c>
    </row>
    <row r="211">
      <c r="A211" s="4" t="inlineStr">
        <is>
          <t>Policyholders’ account balances – investment contracts, excluding embedded derivative</t>
        </is>
      </c>
      <c r="B211" s="6" t="n">
        <v>0</v>
      </c>
      <c r="C211" s="6" t="n">
        <v>0</v>
      </c>
    </row>
    <row r="212">
      <c r="A212" s="4" t="inlineStr">
        <is>
          <t>Life Insurance | Greater than 3%</t>
        </is>
      </c>
      <c r="B212" s="4" t="inlineStr">
        <is>
          <t xml:space="preserve"> </t>
        </is>
      </c>
      <c r="C212" s="4" t="inlineStr">
        <is>
          <t xml:space="preserve"> </t>
        </is>
      </c>
    </row>
    <row r="213">
      <c r="A213" s="3" t="inlineStr">
        <is>
          <t>Policyholder Account Balance, Guaranteed Minimum Crediting Rate [Line Items]</t>
        </is>
      </c>
      <c r="B213" s="4" t="inlineStr">
        <is>
          <t xml:space="preserve"> </t>
        </is>
      </c>
      <c r="C213" s="4" t="inlineStr">
        <is>
          <t xml:space="preserve"> </t>
        </is>
      </c>
    </row>
    <row r="214">
      <c r="A214" s="4" t="inlineStr">
        <is>
          <t>Range of Guaranteed Minimum Crediting Rate</t>
        </is>
      </c>
      <c r="B214" s="9" t="n">
        <v>0.03</v>
      </c>
      <c r="C214" s="9" t="n">
        <v>0.03</v>
      </c>
    </row>
    <row r="215">
      <c r="A215" s="4" t="inlineStr">
        <is>
          <t>Policyholders’ account balances – investment contracts, excluding embedded derivative</t>
        </is>
      </c>
      <c r="B215" s="6" t="n">
        <v>634</v>
      </c>
      <c r="C215" s="6" t="n">
        <v>654</v>
      </c>
    </row>
    <row r="216">
      <c r="A216" s="4" t="inlineStr">
        <is>
          <t>Life Insurance | Greater than 3% | At Guaranteed Minimum</t>
        </is>
      </c>
      <c r="B216" s="4" t="inlineStr">
        <is>
          <t xml:space="preserve"> </t>
        </is>
      </c>
      <c r="C216" s="4" t="inlineStr">
        <is>
          <t xml:space="preserve"> </t>
        </is>
      </c>
    </row>
    <row r="217">
      <c r="A217" s="3" t="inlineStr">
        <is>
          <t>Policyholder Account Balance, Guaranteed Minimum Crediting Rate [Line Items]</t>
        </is>
      </c>
      <c r="B217" s="4" t="inlineStr">
        <is>
          <t xml:space="preserve"> </t>
        </is>
      </c>
      <c r="C217" s="4" t="inlineStr">
        <is>
          <t xml:space="preserve"> </t>
        </is>
      </c>
    </row>
    <row r="218">
      <c r="A218" s="4" t="inlineStr">
        <is>
          <t>Policyholders’ account balances – investment contracts, excluding embedded derivative</t>
        </is>
      </c>
      <c r="B218" s="5" t="n">
        <v>634</v>
      </c>
      <c r="C218" s="5" t="n">
        <v>654</v>
      </c>
    </row>
    <row r="219">
      <c r="A219" s="4" t="inlineStr">
        <is>
          <t>Life Insurance | Greater than 3% | 1 - 50 Basis Points Above</t>
        </is>
      </c>
      <c r="B219" s="4" t="inlineStr">
        <is>
          <t xml:space="preserve"> </t>
        </is>
      </c>
      <c r="C219" s="4" t="inlineStr">
        <is>
          <t xml:space="preserve"> </t>
        </is>
      </c>
    </row>
    <row r="220">
      <c r="A220" s="3" t="inlineStr">
        <is>
          <t>Policyholder Account Balance, Guaranteed Minimum Crediting Rate [Line Items]</t>
        </is>
      </c>
      <c r="B220" s="4" t="inlineStr">
        <is>
          <t xml:space="preserve"> </t>
        </is>
      </c>
      <c r="C220" s="4" t="inlineStr">
        <is>
          <t xml:space="preserve"> </t>
        </is>
      </c>
    </row>
    <row r="221">
      <c r="A221" s="4" t="inlineStr">
        <is>
          <t>Policyholders’ account balances – investment contracts, excluding embedded derivative</t>
        </is>
      </c>
      <c r="B221" s="5" t="n">
        <v>0</v>
      </c>
      <c r="C221" s="5" t="n">
        <v>0</v>
      </c>
    </row>
    <row r="222">
      <c r="A222" s="4" t="inlineStr">
        <is>
          <t>Life Insurance | Greater than 3% | 51 - 150 Basis Points Above</t>
        </is>
      </c>
      <c r="B222" s="4" t="inlineStr">
        <is>
          <t xml:space="preserve"> </t>
        </is>
      </c>
      <c r="C222" s="4" t="inlineStr">
        <is>
          <t xml:space="preserve"> </t>
        </is>
      </c>
    </row>
    <row r="223">
      <c r="A223" s="3" t="inlineStr">
        <is>
          <t>Policyholder Account Balance, Guaranteed Minimum Crediting Rate [Line Items]</t>
        </is>
      </c>
      <c r="B223" s="4" t="inlineStr">
        <is>
          <t xml:space="preserve"> </t>
        </is>
      </c>
      <c r="C223" s="4" t="inlineStr">
        <is>
          <t xml:space="preserve"> </t>
        </is>
      </c>
    </row>
    <row r="224">
      <c r="A224" s="4" t="inlineStr">
        <is>
          <t>Policyholders’ account balances – investment contracts, excluding embedded derivative</t>
        </is>
      </c>
      <c r="B224" s="5" t="n">
        <v>0</v>
      </c>
      <c r="C224" s="5" t="n">
        <v>0</v>
      </c>
    </row>
    <row r="225">
      <c r="A225" s="4" t="inlineStr">
        <is>
          <t>Life Insurance | Greater than 3% | &gt; 150 Basis Points Above</t>
        </is>
      </c>
      <c r="B225" s="4" t="inlineStr">
        <is>
          <t xml:space="preserve"> </t>
        </is>
      </c>
      <c r="C225" s="4" t="inlineStr">
        <is>
          <t xml:space="preserve"> </t>
        </is>
      </c>
    </row>
    <row r="226">
      <c r="A226" s="3" t="inlineStr">
        <is>
          <t>Policyholder Account Balance, Guaranteed Minimum Crediting Rate [Line Items]</t>
        </is>
      </c>
      <c r="B226" s="4" t="inlineStr">
        <is>
          <t xml:space="preserve"> </t>
        </is>
      </c>
      <c r="C226" s="4" t="inlineStr">
        <is>
          <t xml:space="preserve"> </t>
        </is>
      </c>
    </row>
    <row r="227">
      <c r="A227" s="4" t="inlineStr">
        <is>
          <t>Policyholders’ account balances – investment contracts, excluding embedded derivative</t>
        </is>
      </c>
      <c r="B227" s="5" t="n">
        <v>0</v>
      </c>
      <c r="C227" s="5" t="n">
        <v>0</v>
      </c>
    </row>
    <row r="228">
      <c r="A228" s="4" t="inlineStr">
        <is>
          <t>Life Insurance | Greater than 3% | Other</t>
        </is>
      </c>
      <c r="B228" s="4" t="inlineStr">
        <is>
          <t xml:space="preserve"> </t>
        </is>
      </c>
      <c r="C228" s="4" t="inlineStr">
        <is>
          <t xml:space="preserve"> </t>
        </is>
      </c>
    </row>
    <row r="229">
      <c r="A229" s="3" t="inlineStr">
        <is>
          <t>Policyholder Account Balance, Guaranteed Minimum Crediting Rate [Line Items]</t>
        </is>
      </c>
      <c r="B229" s="4" t="inlineStr">
        <is>
          <t xml:space="preserve"> </t>
        </is>
      </c>
      <c r="C229" s="4" t="inlineStr">
        <is>
          <t xml:space="preserve"> </t>
        </is>
      </c>
    </row>
    <row r="230">
      <c r="A230" s="4" t="inlineStr">
        <is>
          <t>Policyholders’ account balances – investment contracts, excluding embedded derivative</t>
        </is>
      </c>
      <c r="B230" s="6" t="n">
        <v>0</v>
      </c>
      <c r="C230" s="5" t="n">
        <v>0</v>
      </c>
    </row>
    <row r="231">
      <c r="A231" s="4" t="inlineStr">
        <is>
          <t>Life Insurance | Other</t>
        </is>
      </c>
      <c r="B231" s="4" t="inlineStr">
        <is>
          <t xml:space="preserve"> </t>
        </is>
      </c>
      <c r="C231" s="4" t="inlineStr">
        <is>
          <t xml:space="preserve"> </t>
        </is>
      </c>
    </row>
    <row r="232">
      <c r="A232" s="3" t="inlineStr">
        <is>
          <t>Policyholder Account Balance, Guaranteed Minimum Crediting Rate [Line Items]</t>
        </is>
      </c>
      <c r="B232" s="4" t="inlineStr">
        <is>
          <t xml:space="preserve"> </t>
        </is>
      </c>
      <c r="C232" s="4" t="inlineStr">
        <is>
          <t xml:space="preserve"> </t>
        </is>
      </c>
    </row>
    <row r="233">
      <c r="A233" s="4" t="inlineStr">
        <is>
          <t>Policyholders’ account balances – investment contracts, excluding embedded derivative</t>
        </is>
      </c>
      <c r="B233" s="4" t="inlineStr">
        <is>
          <t xml:space="preserve"> </t>
        </is>
      </c>
      <c r="C233" s="5" t="n">
        <v>6</v>
      </c>
    </row>
    <row r="234">
      <c r="A234" s="4" t="inlineStr">
        <is>
          <t>Life Insurance | Other | At Guaranteed Minimum</t>
        </is>
      </c>
      <c r="B234" s="4" t="inlineStr">
        <is>
          <t xml:space="preserve"> </t>
        </is>
      </c>
      <c r="C234" s="4" t="inlineStr">
        <is>
          <t xml:space="preserve"> </t>
        </is>
      </c>
    </row>
    <row r="235">
      <c r="A235" s="3" t="inlineStr">
        <is>
          <t>Policyholder Account Balance, Guaranteed Minimum Crediting Rate [Line Items]</t>
        </is>
      </c>
      <c r="B235" s="4" t="inlineStr">
        <is>
          <t xml:space="preserve"> </t>
        </is>
      </c>
      <c r="C235" s="4" t="inlineStr">
        <is>
          <t xml:space="preserve"> </t>
        </is>
      </c>
    </row>
    <row r="236">
      <c r="A236" s="4" t="inlineStr">
        <is>
          <t>Policyholders’ account balances – investment contracts, excluding embedded derivative</t>
        </is>
      </c>
      <c r="B236" s="4" t="inlineStr">
        <is>
          <t xml:space="preserve"> </t>
        </is>
      </c>
      <c r="C236" s="5" t="n">
        <v>0</v>
      </c>
    </row>
    <row r="237">
      <c r="A237" s="4" t="inlineStr">
        <is>
          <t>Life Insurance | Other | 1 - 50 Basis Points Above</t>
        </is>
      </c>
      <c r="B237" s="4" t="inlineStr">
        <is>
          <t xml:space="preserve"> </t>
        </is>
      </c>
      <c r="C237" s="4" t="inlineStr">
        <is>
          <t xml:space="preserve"> </t>
        </is>
      </c>
    </row>
    <row r="238">
      <c r="A238" s="3" t="inlineStr">
        <is>
          <t>Policyholder Account Balance, Guaranteed Minimum Crediting Rate [Line Items]</t>
        </is>
      </c>
      <c r="B238" s="4" t="inlineStr">
        <is>
          <t xml:space="preserve"> </t>
        </is>
      </c>
      <c r="C238" s="4" t="inlineStr">
        <is>
          <t xml:space="preserve"> </t>
        </is>
      </c>
    </row>
    <row r="239">
      <c r="A239" s="4" t="inlineStr">
        <is>
          <t>Policyholders’ account balances – investment contracts, excluding embedded derivative</t>
        </is>
      </c>
      <c r="B239" s="4" t="inlineStr">
        <is>
          <t xml:space="preserve"> </t>
        </is>
      </c>
      <c r="C239" s="5" t="n">
        <v>0</v>
      </c>
    </row>
    <row r="240">
      <c r="A240" s="4" t="inlineStr">
        <is>
          <t>Life Insurance | Other | 51 - 150 Basis Points Above</t>
        </is>
      </c>
      <c r="B240" s="4" t="inlineStr">
        <is>
          <t xml:space="preserve"> </t>
        </is>
      </c>
      <c r="C240" s="4" t="inlineStr">
        <is>
          <t xml:space="preserve"> </t>
        </is>
      </c>
    </row>
    <row r="241">
      <c r="A241" s="3" t="inlineStr">
        <is>
          <t>Policyholder Account Balance, Guaranteed Minimum Crediting Rate [Line Items]</t>
        </is>
      </c>
      <c r="B241" s="4" t="inlineStr">
        <is>
          <t xml:space="preserve"> </t>
        </is>
      </c>
      <c r="C241" s="4" t="inlineStr">
        <is>
          <t xml:space="preserve"> </t>
        </is>
      </c>
    </row>
    <row r="242">
      <c r="A242" s="4" t="inlineStr">
        <is>
          <t>Policyholders’ account balances – investment contracts, excluding embedded derivative</t>
        </is>
      </c>
      <c r="B242" s="4" t="inlineStr">
        <is>
          <t xml:space="preserve"> </t>
        </is>
      </c>
      <c r="C242" s="5" t="n">
        <v>0</v>
      </c>
    </row>
    <row r="243">
      <c r="A243" s="4" t="inlineStr">
        <is>
          <t>Life Insurance | Other | &gt; 150 Basis Points Above</t>
        </is>
      </c>
      <c r="B243" s="4" t="inlineStr">
        <is>
          <t xml:space="preserve"> </t>
        </is>
      </c>
      <c r="C243" s="4" t="inlineStr">
        <is>
          <t xml:space="preserve"> </t>
        </is>
      </c>
    </row>
    <row r="244">
      <c r="A244" s="3" t="inlineStr">
        <is>
          <t>Policyholder Account Balance, Guaranteed Minimum Crediting Rate [Line Items]</t>
        </is>
      </c>
      <c r="B244" s="4" t="inlineStr">
        <is>
          <t xml:space="preserve"> </t>
        </is>
      </c>
      <c r="C244" s="4" t="inlineStr">
        <is>
          <t xml:space="preserve"> </t>
        </is>
      </c>
    </row>
    <row r="245">
      <c r="A245" s="4" t="inlineStr">
        <is>
          <t>Policyholders’ account balances – investment contracts, excluding embedded derivative</t>
        </is>
      </c>
      <c r="B245" s="4" t="inlineStr">
        <is>
          <t xml:space="preserve"> </t>
        </is>
      </c>
      <c r="C245" s="5" t="n">
        <v>0</v>
      </c>
    </row>
    <row r="246">
      <c r="A246" s="4" t="inlineStr">
        <is>
          <t>Life Insurance | Other | Other</t>
        </is>
      </c>
      <c r="B246" s="4" t="inlineStr">
        <is>
          <t xml:space="preserve"> </t>
        </is>
      </c>
      <c r="C246" s="4" t="inlineStr">
        <is>
          <t xml:space="preserve"> </t>
        </is>
      </c>
    </row>
    <row r="247">
      <c r="A247" s="3" t="inlineStr">
        <is>
          <t>Policyholder Account Balance, Guaranteed Minimum Crediting Rate [Line Items]</t>
        </is>
      </c>
      <c r="B247" s="4" t="inlineStr">
        <is>
          <t xml:space="preserve"> </t>
        </is>
      </c>
      <c r="C247" s="4" t="inlineStr">
        <is>
          <t xml:space="preserve"> </t>
        </is>
      </c>
    </row>
    <row r="248">
      <c r="A248" s="4" t="inlineStr">
        <is>
          <t>Policyholders’ account balances – investment contracts, excluding embedded derivative</t>
        </is>
      </c>
      <c r="B248" s="4" t="inlineStr">
        <is>
          <t xml:space="preserve"> </t>
        </is>
      </c>
      <c r="C248" s="6" t="n">
        <v>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OLICYHOLDERS' ACCOUNT BALANCES - Narrative (Details) - USD ($) $ in Millions</t>
        </is>
      </c>
      <c r="B1" s="2" t="inlineStr">
        <is>
          <t>3 Months Ended</t>
        </is>
      </c>
      <c r="E1" s="2" t="inlineStr">
        <is>
          <t>12 Months Ended</t>
        </is>
      </c>
    </row>
    <row r="2">
      <c r="B2" s="2" t="inlineStr">
        <is>
          <t>Sep. 30, 2024</t>
        </is>
      </c>
      <c r="C2" s="2" t="inlineStr">
        <is>
          <t>Dec. 31, 2023</t>
        </is>
      </c>
      <c r="D2" s="2" t="inlineStr">
        <is>
          <t>Dec. 31, 2022</t>
        </is>
      </c>
      <c r="E2" s="2" t="inlineStr">
        <is>
          <t>Dec. 31, 2024</t>
        </is>
      </c>
      <c r="F2" s="2" t="inlineStr">
        <is>
          <t>Dec. 31, 2023</t>
        </is>
      </c>
      <c r="G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policyholder account balance</t>
        </is>
      </c>
      <c r="B4" s="6" t="n">
        <v>60</v>
      </c>
      <c r="C4" s="6" t="n">
        <v>0</v>
      </c>
      <c r="D4" s="6" t="n">
        <v>0</v>
      </c>
      <c r="E4" s="6" t="n">
        <v>-193</v>
      </c>
      <c r="F4" s="6" t="n">
        <v>70</v>
      </c>
      <c r="G4" s="6" t="n">
        <v>-30</v>
      </c>
    </row>
  </sheetData>
  <mergeCells count="3">
    <mergeCell ref="B1:D1"/>
    <mergeCell ref="E1:G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Schedule of Net Balance of Market Risk Benefit Asset and Liabilit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55</v>
      </c>
      <c r="C4" s="6" t="n">
        <v>114</v>
      </c>
      <c r="D4" s="6" t="n">
        <v>68</v>
      </c>
      <c r="E4" s="4" t="inlineStr">
        <is>
          <t xml:space="preserve"> </t>
        </is>
      </c>
    </row>
    <row r="5">
      <c r="A5" s="4" t="inlineStr">
        <is>
          <t>Balance, beginning of year, before effect of changes in the instrument-specific credit risk</t>
        </is>
      </c>
      <c r="B5" s="5" t="n">
        <v>41</v>
      </c>
      <c r="C5" s="5" t="n">
        <v>156</v>
      </c>
      <c r="D5" s="4" t="inlineStr">
        <is>
          <t xml:space="preserve"> </t>
        </is>
      </c>
      <c r="E5" s="4" t="inlineStr">
        <is>
          <t xml:space="preserve"> </t>
        </is>
      </c>
    </row>
    <row r="6">
      <c r="A6" s="4" t="inlineStr">
        <is>
          <t>Balance, beginning of year, before effect of changes in the instrument-specific credit risk</t>
        </is>
      </c>
      <c r="B6" s="4" t="inlineStr">
        <is>
          <t xml:space="preserve"> </t>
        </is>
      </c>
      <c r="C6" s="5" t="n">
        <v>39</v>
      </c>
      <c r="D6" s="5" t="n">
        <v>112</v>
      </c>
      <c r="E6" s="6" t="n">
        <v>67</v>
      </c>
    </row>
    <row r="7">
      <c r="A7" s="4" t="inlineStr">
        <is>
          <t>Acquisition from business combination</t>
        </is>
      </c>
      <c r="B7" s="5" t="n">
        <v>2420</v>
      </c>
      <c r="C7" s="5" t="n">
        <v>0</v>
      </c>
      <c r="D7" s="5" t="n">
        <v>216</v>
      </c>
      <c r="E7" s="4" t="inlineStr">
        <is>
          <t xml:space="preserve"> </t>
        </is>
      </c>
    </row>
    <row r="8">
      <c r="A8" s="4" t="inlineStr">
        <is>
          <t>Derecognition</t>
        </is>
      </c>
      <c r="B8" s="5" t="n">
        <v>-129</v>
      </c>
      <c r="C8" s="5" t="n">
        <v>0</v>
      </c>
      <c r="D8" s="5" t="n">
        <v>0</v>
      </c>
      <c r="E8" s="4" t="inlineStr">
        <is>
          <t xml:space="preserve"> </t>
        </is>
      </c>
    </row>
    <row r="9">
      <c r="A9" s="4" t="inlineStr">
        <is>
          <t>Issuance</t>
        </is>
      </c>
      <c r="B9" s="5" t="n">
        <v>7</v>
      </c>
      <c r="C9" s="5" t="n">
        <v>89</v>
      </c>
      <c r="D9" s="5" t="n">
        <v>27</v>
      </c>
      <c r="E9" s="4" t="inlineStr">
        <is>
          <t xml:space="preserve"> </t>
        </is>
      </c>
    </row>
    <row r="10">
      <c r="A10" s="4" t="inlineStr">
        <is>
          <t>Interest accrual</t>
        </is>
      </c>
      <c r="B10" s="5" t="n">
        <v>103</v>
      </c>
      <c r="C10" s="5" t="n">
        <v>6</v>
      </c>
      <c r="D10" s="5" t="n">
        <v>3</v>
      </c>
      <c r="E10" s="4" t="inlineStr">
        <is>
          <t xml:space="preserve"> </t>
        </is>
      </c>
    </row>
    <row r="11">
      <c r="A11" s="4" t="inlineStr">
        <is>
          <t>Attributed fees collected</t>
        </is>
      </c>
      <c r="B11" s="5" t="n">
        <v>159</v>
      </c>
      <c r="C11" s="5" t="n">
        <v>45</v>
      </c>
      <c r="D11" s="5" t="n">
        <v>28</v>
      </c>
      <c r="E11" s="4" t="inlineStr">
        <is>
          <t xml:space="preserve"> </t>
        </is>
      </c>
    </row>
    <row r="12">
      <c r="A12" s="4" t="inlineStr">
        <is>
          <t>Benefits payments</t>
        </is>
      </c>
      <c r="B12" s="5" t="n">
        <v>0</v>
      </c>
      <c r="C12" s="5" t="n">
        <v>0</v>
      </c>
      <c r="D12" s="5" t="n">
        <v>0</v>
      </c>
      <c r="E12" s="4" t="inlineStr">
        <is>
          <t xml:space="preserve"> </t>
        </is>
      </c>
    </row>
    <row r="13">
      <c r="A13" s="4" t="inlineStr">
        <is>
          <t>Effect of changes in interest rates</t>
        </is>
      </c>
      <c r="B13" s="5" t="n">
        <v>-112</v>
      </c>
      <c r="C13" s="5" t="n">
        <v>-106</v>
      </c>
      <c r="D13" s="5" t="n">
        <v>49</v>
      </c>
      <c r="E13" s="4" t="inlineStr">
        <is>
          <t xml:space="preserve"> </t>
        </is>
      </c>
    </row>
    <row r="14">
      <c r="A14" s="4" t="inlineStr">
        <is>
          <t>Effect of changes in equity markets</t>
        </is>
      </c>
      <c r="B14" s="5" t="n">
        <v>30</v>
      </c>
      <c r="C14" s="5" t="n">
        <v>70</v>
      </c>
      <c r="D14" s="5" t="n">
        <v>3</v>
      </c>
      <c r="E14" s="4" t="inlineStr">
        <is>
          <t xml:space="preserve"> </t>
        </is>
      </c>
    </row>
    <row r="15">
      <c r="A15" s="4" t="inlineStr">
        <is>
          <t>Effect of changes in equity index volatility</t>
        </is>
      </c>
      <c r="B15" s="5" t="n">
        <v>-119</v>
      </c>
      <c r="C15" s="5" t="n">
        <v>-129</v>
      </c>
      <c r="D15" s="5" t="n">
        <v>-29</v>
      </c>
      <c r="E15" s="4" t="inlineStr">
        <is>
          <t xml:space="preserve"> </t>
        </is>
      </c>
    </row>
    <row r="16">
      <c r="A16" s="4" t="inlineStr">
        <is>
          <t>Effect of changes in future expected policyholder behavior</t>
        </is>
      </c>
      <c r="B16" s="5" t="n">
        <v>2</v>
      </c>
      <c r="C16" s="5" t="n">
        <v>-13</v>
      </c>
      <c r="D16" s="5" t="n">
        <v>-4</v>
      </c>
      <c r="E16" s="4" t="inlineStr">
        <is>
          <t xml:space="preserve"> </t>
        </is>
      </c>
    </row>
    <row r="17">
      <c r="A17" s="4" t="inlineStr">
        <is>
          <t>Effect of changes in other future expected assumptions</t>
        </is>
      </c>
      <c r="B17" s="5" t="n">
        <v>83</v>
      </c>
      <c r="C17" s="5" t="n">
        <v>-33</v>
      </c>
      <c r="D17" s="5" t="n">
        <v>-204</v>
      </c>
      <c r="E17" s="4" t="inlineStr">
        <is>
          <t xml:space="preserve"> </t>
        </is>
      </c>
    </row>
    <row r="18">
      <c r="A18" s="4" t="inlineStr">
        <is>
          <t>Balance, end of year, before the effect of changes in the instrument-specific credit risk</t>
        </is>
      </c>
      <c r="B18" s="5" t="n">
        <v>2483</v>
      </c>
      <c r="C18" s="5" t="n">
        <v>41</v>
      </c>
      <c r="D18" s="5" t="n">
        <v>156</v>
      </c>
      <c r="E18" s="4" t="inlineStr">
        <is>
          <t xml:space="preserve"> </t>
        </is>
      </c>
    </row>
    <row r="19">
      <c r="A19" s="4" t="inlineStr">
        <is>
          <t>Effect of changes in the ending instrument-specific credit risk</t>
        </is>
      </c>
      <c r="B19" s="5" t="n">
        <v>316</v>
      </c>
      <c r="C19" s="5" t="n">
        <v>14</v>
      </c>
      <c r="D19" s="5" t="n">
        <v>-42</v>
      </c>
      <c r="E19" s="4" t="inlineStr">
        <is>
          <t xml:space="preserve"> </t>
        </is>
      </c>
    </row>
    <row r="20">
      <c r="A20" s="4" t="inlineStr">
        <is>
          <t>Balance, end of year</t>
        </is>
      </c>
      <c r="B20" s="5" t="n">
        <v>2799</v>
      </c>
      <c r="C20" s="5" t="n">
        <v>55</v>
      </c>
      <c r="D20" s="5" t="n">
        <v>114</v>
      </c>
      <c r="E20" s="4" t="inlineStr">
        <is>
          <t xml:space="preserve"> </t>
        </is>
      </c>
    </row>
    <row r="21">
      <c r="A21" s="4" t="inlineStr">
        <is>
          <t>Less: Reinsured MRB, end of year</t>
        </is>
      </c>
      <c r="B21" s="5" t="n">
        <v>-526</v>
      </c>
      <c r="C21" s="5" t="n">
        <v>0</v>
      </c>
      <c r="D21" s="5" t="n">
        <v>0</v>
      </c>
      <c r="E21" s="4" t="inlineStr">
        <is>
          <t xml:space="preserve"> </t>
        </is>
      </c>
    </row>
    <row r="22">
      <c r="A22" s="4" t="inlineStr">
        <is>
          <t>Balance, end of year, net of reinsurance</t>
        </is>
      </c>
      <c r="B22" s="5" t="n">
        <v>2273</v>
      </c>
      <c r="C22" s="5" t="n">
        <v>55</v>
      </c>
      <c r="D22" s="5" t="n">
        <v>114</v>
      </c>
      <c r="E22" s="4" t="inlineStr">
        <is>
          <t xml:space="preserve"> </t>
        </is>
      </c>
    </row>
    <row r="23">
      <c r="A23" s="4" t="inlineStr">
        <is>
          <t>Net amount at risk</t>
        </is>
      </c>
      <c r="B23" s="6" t="n">
        <v>12051</v>
      </c>
      <c r="C23" s="6" t="n">
        <v>868</v>
      </c>
      <c r="D23" s="6" t="n">
        <v>1050</v>
      </c>
      <c r="E23" s="4" t="inlineStr">
        <is>
          <t xml:space="preserve"> </t>
        </is>
      </c>
    </row>
    <row r="24">
      <c r="A24" s="4" t="inlineStr">
        <is>
          <t>Weighted average attained age of contract holders (years)</t>
        </is>
      </c>
      <c r="B24" s="4" t="inlineStr">
        <is>
          <t>71 years</t>
        </is>
      </c>
      <c r="C24" s="4" t="inlineStr">
        <is>
          <t>66 years</t>
        </is>
      </c>
      <c r="D24" s="4" t="inlineStr">
        <is>
          <t>65 years</t>
        </is>
      </c>
      <c r="E24"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Schedule of Reconciliation of Market Risk Benefits (Details) - USD ($) $ in Millions</t>
        </is>
      </c>
      <c r="B1" s="2" t="inlineStr">
        <is>
          <t>3 Months Ended</t>
        </is>
      </c>
    </row>
    <row r="2">
      <c r="B2" s="2" t="inlineStr">
        <is>
          <t>Sep. 30, 2024</t>
        </is>
      </c>
      <c r="C2" s="2" t="inlineStr">
        <is>
          <t>Dec. 31, 2023</t>
        </is>
      </c>
      <c r="D2" s="2" t="inlineStr">
        <is>
          <t>Dec. 31, 2022</t>
        </is>
      </c>
      <c r="E2" s="2" t="inlineStr">
        <is>
          <t>Dec. 31, 2024</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Asset</t>
        </is>
      </c>
      <c r="B4" s="4" t="inlineStr">
        <is>
          <t xml:space="preserve"> </t>
        </is>
      </c>
      <c r="C4" s="6" t="n">
        <v>34</v>
      </c>
      <c r="D4" s="4" t="inlineStr">
        <is>
          <t xml:space="preserve"> </t>
        </is>
      </c>
      <c r="E4" s="6" t="n">
        <v>856</v>
      </c>
    </row>
    <row r="5">
      <c r="A5" s="4" t="inlineStr">
        <is>
          <t>Liability</t>
        </is>
      </c>
      <c r="B5" s="4" t="inlineStr">
        <is>
          <t xml:space="preserve"> </t>
        </is>
      </c>
      <c r="C5" s="5" t="n">
        <v>-89</v>
      </c>
      <c r="D5" s="4" t="inlineStr">
        <is>
          <t xml:space="preserve"> </t>
        </is>
      </c>
      <c r="E5" s="5" t="n">
        <v>-3655</v>
      </c>
    </row>
    <row r="6">
      <c r="A6" s="4" t="inlineStr">
        <is>
          <t>Effect of changes in the ending instrument-specific credit risk</t>
        </is>
      </c>
      <c r="B6" s="4" t="inlineStr">
        <is>
          <t xml:space="preserve"> </t>
        </is>
      </c>
      <c r="C6" s="5" t="n">
        <v>-55</v>
      </c>
      <c r="D6" s="6" t="n">
        <v>-114</v>
      </c>
      <c r="E6" s="6" t="n">
        <v>-2799</v>
      </c>
    </row>
    <row r="7">
      <c r="A7" s="4" t="inlineStr">
        <is>
          <t>Market risk benefit liability period increase (decrease)</t>
        </is>
      </c>
      <c r="B7" s="6" t="n">
        <v>-40</v>
      </c>
      <c r="C7" s="6" t="n">
        <v>0</v>
      </c>
      <c r="D7" s="6" t="n">
        <v>0</v>
      </c>
      <c r="E7"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CLAIMS AND CLAIM ADJUSTMENT EXPENSES - Schedule of Information on Liability for Unpaid Claim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and contract claims, beginning</t>
        </is>
      </c>
      <c r="B4" s="6" t="n">
        <v>7288</v>
      </c>
      <c r="C4" s="6" t="n">
        <v>1786</v>
      </c>
      <c r="D4" s="6" t="n">
        <v>1706</v>
      </c>
      <c r="E4" s="4" t="inlineStr">
        <is>
          <t xml:space="preserve"> </t>
        </is>
      </c>
    </row>
    <row r="5">
      <c r="A5" s="4" t="inlineStr">
        <is>
          <t>Less: Unpaid claims balance, beginning – long-duration</t>
        </is>
      </c>
      <c r="B5" s="5" t="n">
        <v>198</v>
      </c>
      <c r="C5" s="5" t="n">
        <v>217</v>
      </c>
      <c r="D5" s="5" t="n">
        <v>210</v>
      </c>
      <c r="E5" s="4" t="inlineStr">
        <is>
          <t xml:space="preserve"> </t>
        </is>
      </c>
    </row>
    <row r="6">
      <c r="A6" s="4" t="inlineStr">
        <is>
          <t>Gross unpaid claims balance, beginning – short-duration</t>
        </is>
      </c>
      <c r="B6" s="5" t="n">
        <v>7090</v>
      </c>
      <c r="C6" s="5" t="n">
        <v>1569</v>
      </c>
      <c r="D6" s="5" t="n">
        <v>1496</v>
      </c>
      <c r="E6" s="4" t="inlineStr">
        <is>
          <t xml:space="preserve"> </t>
        </is>
      </c>
    </row>
    <row r="7">
      <c r="A7" s="4" t="inlineStr">
        <is>
          <t>Less: Reinsurance recoverables, beginning</t>
        </is>
      </c>
      <c r="B7" s="5" t="n">
        <v>3045</v>
      </c>
      <c r="C7" s="5" t="n">
        <v>305</v>
      </c>
      <c r="D7" s="5" t="n">
        <v>281</v>
      </c>
      <c r="E7" s="4" t="inlineStr">
        <is>
          <t xml:space="preserve"> </t>
        </is>
      </c>
    </row>
    <row r="8">
      <c r="A8" s="4" t="inlineStr">
        <is>
          <t>Foreign currency translation</t>
        </is>
      </c>
      <c r="B8" s="5" t="n">
        <v>1</v>
      </c>
      <c r="C8" s="5" t="n">
        <v>4</v>
      </c>
      <c r="D8" s="5" t="n">
        <v>0</v>
      </c>
      <c r="E8" s="6" t="n">
        <v>0</v>
      </c>
    </row>
    <row r="9">
      <c r="A9" s="4" t="inlineStr">
        <is>
          <t>Net unpaid claims balance, beginning – short-duration</t>
        </is>
      </c>
      <c r="B9" s="5" t="n">
        <v>4041</v>
      </c>
      <c r="C9" s="5" t="n">
        <v>1264</v>
      </c>
      <c r="D9" s="5" t="n">
        <v>1215</v>
      </c>
      <c r="E9" s="4" t="inlineStr">
        <is>
          <t xml:space="preserve"> </t>
        </is>
      </c>
    </row>
    <row r="10">
      <c r="A10" s="4" t="inlineStr">
        <is>
          <t>Acquisition from business combination, net of reinsurance</t>
        </is>
      </c>
      <c r="B10" s="5" t="n">
        <v>1</v>
      </c>
      <c r="C10" s="5" t="n">
        <v>2735</v>
      </c>
      <c r="D10" s="5" t="n">
        <v>0</v>
      </c>
      <c r="E10" s="4" t="inlineStr">
        <is>
          <t xml:space="preserve"> </t>
        </is>
      </c>
    </row>
    <row r="11">
      <c r="A11" s="3" t="inlineStr">
        <is>
          <t>Add: incurred related to</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5" t="n">
        <v>2198</v>
      </c>
      <c r="C12" s="5" t="n">
        <v>1653</v>
      </c>
      <c r="D12" s="5" t="n">
        <v>831</v>
      </c>
      <c r="E12" s="4" t="inlineStr">
        <is>
          <t xml:space="preserve"> </t>
        </is>
      </c>
    </row>
    <row r="13">
      <c r="A13" s="4" t="inlineStr">
        <is>
          <t>Prior accident years</t>
        </is>
      </c>
      <c r="B13" s="5" t="n">
        <v>162</v>
      </c>
      <c r="C13" s="5" t="n">
        <v>-80</v>
      </c>
      <c r="D13" s="5" t="n">
        <v>-31</v>
      </c>
      <c r="E13" s="4" t="inlineStr">
        <is>
          <t xml:space="preserve"> </t>
        </is>
      </c>
    </row>
    <row r="14">
      <c r="A14" s="4" t="inlineStr">
        <is>
          <t>Total incurred claims</t>
        </is>
      </c>
      <c r="B14" s="5" t="n">
        <v>2360</v>
      </c>
      <c r="C14" s="5" t="n">
        <v>1573</v>
      </c>
      <c r="D14" s="5" t="n">
        <v>800</v>
      </c>
      <c r="E14" s="4" t="inlineStr">
        <is>
          <t xml:space="preserve"> </t>
        </is>
      </c>
    </row>
    <row r="15">
      <c r="A15" s="3" t="inlineStr">
        <is>
          <t>Less: paid claims related to</t>
        </is>
      </c>
      <c r="B15" s="4" t="inlineStr">
        <is>
          <t xml:space="preserve"> </t>
        </is>
      </c>
      <c r="C15" s="4" t="inlineStr">
        <is>
          <t xml:space="preserve"> </t>
        </is>
      </c>
      <c r="D15" s="4" t="inlineStr">
        <is>
          <t xml:space="preserve"> </t>
        </is>
      </c>
      <c r="E15" s="4" t="inlineStr">
        <is>
          <t xml:space="preserve"> </t>
        </is>
      </c>
    </row>
    <row r="16">
      <c r="A16" s="4" t="inlineStr">
        <is>
          <t>Current accident year</t>
        </is>
      </c>
      <c r="B16" s="5" t="n">
        <v>853</v>
      </c>
      <c r="C16" s="5" t="n">
        <v>998</v>
      </c>
      <c r="D16" s="5" t="n">
        <v>555</v>
      </c>
      <c r="E16" s="4" t="inlineStr">
        <is>
          <t xml:space="preserve"> </t>
        </is>
      </c>
    </row>
    <row r="17">
      <c r="A17" s="4" t="inlineStr">
        <is>
          <t>Prior accident years</t>
        </is>
      </c>
      <c r="B17" s="5" t="n">
        <v>1258</v>
      </c>
      <c r="C17" s="5" t="n">
        <v>533</v>
      </c>
      <c r="D17" s="5" t="n">
        <v>196</v>
      </c>
      <c r="E17" s="4" t="inlineStr">
        <is>
          <t xml:space="preserve"> </t>
        </is>
      </c>
    </row>
    <row r="18">
      <c r="A18" s="4" t="inlineStr">
        <is>
          <t>Total paid claims</t>
        </is>
      </c>
      <c r="B18" s="5" t="n">
        <v>2111</v>
      </c>
      <c r="C18" s="5" t="n">
        <v>1531</v>
      </c>
      <c r="D18" s="5" t="n">
        <v>751</v>
      </c>
      <c r="E18" s="4" t="inlineStr">
        <is>
          <t xml:space="preserve"> </t>
        </is>
      </c>
    </row>
    <row r="19">
      <c r="A19" s="4" t="inlineStr">
        <is>
          <t>Add: measurement period adjustment</t>
        </is>
      </c>
      <c r="B19" s="5" t="n">
        <v>65</v>
      </c>
      <c r="C19" s="5" t="n">
        <v>0</v>
      </c>
      <c r="D19" s="5" t="n">
        <v>0</v>
      </c>
      <c r="E19" s="4" t="inlineStr">
        <is>
          <t xml:space="preserve"> </t>
        </is>
      </c>
    </row>
    <row r="20">
      <c r="A20" s="4" t="inlineStr">
        <is>
          <t>Net unpaid claims balance, ending – short-duration</t>
        </is>
      </c>
      <c r="B20" s="5" t="n">
        <v>4356</v>
      </c>
      <c r="C20" s="5" t="n">
        <v>4041</v>
      </c>
      <c r="D20" s="5" t="n">
        <v>1264</v>
      </c>
      <c r="E20" s="4" t="inlineStr">
        <is>
          <t xml:space="preserve"> </t>
        </is>
      </c>
    </row>
    <row r="21">
      <c r="A21" s="4" t="inlineStr">
        <is>
          <t>Add: Reinsurance recoverables, ending</t>
        </is>
      </c>
      <c r="B21" s="5" t="n">
        <v>3083</v>
      </c>
      <c r="C21" s="5" t="n">
        <v>3045</v>
      </c>
      <c r="D21" s="5" t="n">
        <v>305</v>
      </c>
      <c r="E21" s="4" t="inlineStr">
        <is>
          <t xml:space="preserve"> </t>
        </is>
      </c>
    </row>
    <row r="22">
      <c r="A22" s="4" t="inlineStr">
        <is>
          <t>Gross unpaid claims balance, ending – short-duration</t>
        </is>
      </c>
      <c r="B22" s="5" t="n">
        <v>7440</v>
      </c>
      <c r="C22" s="5" t="n">
        <v>7090</v>
      </c>
      <c r="D22" s="5" t="n">
        <v>1569</v>
      </c>
      <c r="E22" s="4" t="inlineStr">
        <is>
          <t xml:space="preserve"> </t>
        </is>
      </c>
    </row>
    <row r="23">
      <c r="A23" s="4" t="inlineStr">
        <is>
          <t>Add: Unpaid claims balance, ending – long duration</t>
        </is>
      </c>
      <c r="B23" s="5" t="n">
        <v>219</v>
      </c>
      <c r="C23" s="5" t="n">
        <v>198</v>
      </c>
      <c r="D23" s="5" t="n">
        <v>217</v>
      </c>
      <c r="E23" s="4" t="inlineStr">
        <is>
          <t xml:space="preserve"> </t>
        </is>
      </c>
    </row>
    <row r="24">
      <c r="A24" s="4" t="inlineStr">
        <is>
          <t>Policy and contract claims, ending</t>
        </is>
      </c>
      <c r="B24" s="6" t="n">
        <v>7659</v>
      </c>
      <c r="C24" s="6" t="n">
        <v>7288</v>
      </c>
      <c r="D24" s="6" t="n">
        <v>1786</v>
      </c>
      <c r="E24"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Narrative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row>
    <row r="4">
      <c r="A4" s="4" t="inlineStr">
        <is>
          <t>Prior accident years</t>
        </is>
      </c>
      <c r="B4" s="6" t="n">
        <v>162</v>
      </c>
      <c r="C4" s="6" t="n">
        <v>-80</v>
      </c>
      <c r="D4" s="6" t="n">
        <v>-31</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IABILITY FOR UNPAID CLAIMS AND CLAIM ADJUSTMENT EXPENSES - Claims and Claim Adjustment Expenses (Details) $ in Millions</t>
        </is>
      </c>
      <c r="B1" s="2" t="inlineStr">
        <is>
          <t>12 Months Ended</t>
        </is>
      </c>
    </row>
    <row r="2">
      <c r="B2" s="2" t="inlineStr">
        <is>
          <t>Dec. 31, 2024 USD ($) insurance_line</t>
        </is>
      </c>
      <c r="C2" s="2" t="inlineStr">
        <is>
          <t>Dec. 31, 2023 USD ($)</t>
        </is>
      </c>
      <c r="D2" s="2" t="inlineStr">
        <is>
          <t>Dec. 31, 2022 USD ($)</t>
        </is>
      </c>
      <c r="E2" s="2" t="inlineStr">
        <is>
          <t>Dec. 31, 2021 USD ($)</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Total liabilities for unpaid claims and claim adjustment expenses, net of reinsurance</t>
        </is>
      </c>
      <c r="B4" s="6" t="n">
        <v>4218</v>
      </c>
      <c r="C4" s="4" t="inlineStr">
        <is>
          <t xml:space="preserve"> </t>
        </is>
      </c>
      <c r="D4" s="4" t="inlineStr">
        <is>
          <t xml:space="preserve"> </t>
        </is>
      </c>
      <c r="E4" s="4" t="inlineStr">
        <is>
          <t xml:space="preserve"> </t>
        </is>
      </c>
    </row>
    <row r="5">
      <c r="A5" s="4" t="inlineStr">
        <is>
          <t>Total reinsurance recoverables</t>
        </is>
      </c>
      <c r="B5" s="5" t="n">
        <v>3083</v>
      </c>
      <c r="C5" s="6" t="n">
        <v>3045</v>
      </c>
      <c r="D5" s="6" t="n">
        <v>305</v>
      </c>
      <c r="E5" s="6" t="n">
        <v>281</v>
      </c>
    </row>
    <row r="6">
      <c r="A6" s="4" t="inlineStr">
        <is>
          <t>Total reinsurance recoverables</t>
        </is>
      </c>
      <c r="B6" s="5" t="n">
        <v>3083</v>
      </c>
      <c r="C6" s="4" t="inlineStr">
        <is>
          <t xml:space="preserve"> </t>
        </is>
      </c>
      <c r="D6" s="4" t="inlineStr">
        <is>
          <t xml:space="preserve"> </t>
        </is>
      </c>
      <c r="E6" s="4" t="inlineStr">
        <is>
          <t xml:space="preserve"> </t>
        </is>
      </c>
    </row>
    <row r="7">
      <c r="A7" s="4" t="inlineStr">
        <is>
          <t>Insurance lines other than short-duration</t>
        </is>
      </c>
      <c r="B7" s="5" t="n">
        <v>212</v>
      </c>
      <c r="C7" s="4" t="inlineStr">
        <is>
          <t xml:space="preserve"> </t>
        </is>
      </c>
      <c r="D7" s="4" t="inlineStr">
        <is>
          <t xml:space="preserve"> </t>
        </is>
      </c>
      <c r="E7" s="4" t="inlineStr">
        <is>
          <t xml:space="preserve"> </t>
        </is>
      </c>
    </row>
    <row r="8">
      <c r="A8" s="4" t="inlineStr">
        <is>
          <t>Unallocated claim adjustment expenses</t>
        </is>
      </c>
      <c r="B8" s="5" t="n">
        <v>146</v>
      </c>
      <c r="C8" s="4" t="inlineStr">
        <is>
          <t xml:space="preserve"> </t>
        </is>
      </c>
      <c r="D8" s="4" t="inlineStr">
        <is>
          <t xml:space="preserve"> </t>
        </is>
      </c>
      <c r="E8" s="4" t="inlineStr">
        <is>
          <t xml:space="preserve"> </t>
        </is>
      </c>
    </row>
    <row r="9">
      <c r="A9" s="4" t="inlineStr">
        <is>
          <t>Policy and contract claims</t>
        </is>
      </c>
      <c r="B9" s="6" t="n">
        <v>7659</v>
      </c>
      <c r="C9" s="6" t="n">
        <v>7288</v>
      </c>
      <c r="D9" s="6" t="n">
        <v>1786</v>
      </c>
      <c r="E9" s="6" t="n">
        <v>1706</v>
      </c>
    </row>
    <row r="10">
      <c r="A10" s="4" t="inlineStr">
        <is>
          <t>Major property and casualty lines | insurance_line</t>
        </is>
      </c>
      <c r="B10" s="5" t="n">
        <v>4</v>
      </c>
      <c r="C10" s="4" t="inlineStr">
        <is>
          <t xml:space="preserve"> </t>
        </is>
      </c>
      <c r="D10" s="4" t="inlineStr">
        <is>
          <t xml:space="preserve"> </t>
        </is>
      </c>
      <c r="E10" s="4" t="inlineStr">
        <is>
          <t xml:space="preserve"> </t>
        </is>
      </c>
    </row>
    <row r="11">
      <c r="A11" s="4" t="inlineStr">
        <is>
          <t>Property</t>
        </is>
      </c>
      <c r="B11" s="4" t="inlineStr">
        <is>
          <t xml:space="preserve"> </t>
        </is>
      </c>
      <c r="C11" s="4" t="inlineStr">
        <is>
          <t xml:space="preserve"> </t>
        </is>
      </c>
      <c r="D11" s="4" t="inlineStr">
        <is>
          <t xml:space="preserve"> </t>
        </is>
      </c>
      <c r="E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row>
    <row r="13">
      <c r="A13" s="4" t="inlineStr">
        <is>
          <t>Total liabilities for unpaid claims and claim adjustment expenses, net of reinsurance</t>
        </is>
      </c>
      <c r="B13" s="6" t="n">
        <v>198</v>
      </c>
      <c r="C13" s="4" t="inlineStr">
        <is>
          <t xml:space="preserve"> </t>
        </is>
      </c>
      <c r="D13" s="4" t="inlineStr">
        <is>
          <t xml:space="preserve"> </t>
        </is>
      </c>
      <c r="E13" s="4" t="inlineStr">
        <is>
          <t xml:space="preserve"> </t>
        </is>
      </c>
    </row>
    <row r="14">
      <c r="A14" s="4" t="inlineStr">
        <is>
          <t>Total reinsurance recoverables</t>
        </is>
      </c>
      <c r="B14" s="5" t="n">
        <v>12</v>
      </c>
      <c r="C14" s="4" t="inlineStr">
        <is>
          <t xml:space="preserve"> </t>
        </is>
      </c>
      <c r="D14" s="4" t="inlineStr">
        <is>
          <t xml:space="preserve"> </t>
        </is>
      </c>
      <c r="E14" s="4" t="inlineStr">
        <is>
          <t xml:space="preserve"> </t>
        </is>
      </c>
    </row>
    <row r="15">
      <c r="A15" s="4" t="inlineStr">
        <is>
          <t>Casualty</t>
        </is>
      </c>
      <c r="B15" s="4" t="inlineStr">
        <is>
          <t xml:space="preserve"> </t>
        </is>
      </c>
      <c r="C15" s="4" t="inlineStr">
        <is>
          <t xml:space="preserve"> </t>
        </is>
      </c>
      <c r="D15" s="4" t="inlineStr">
        <is>
          <t xml:space="preserve"> </t>
        </is>
      </c>
      <c r="E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row>
    <row r="17">
      <c r="A17" s="4" t="inlineStr">
        <is>
          <t>Total liabilities for unpaid claims and claim adjustment expenses, net of reinsurance</t>
        </is>
      </c>
      <c r="B17" s="5" t="n">
        <v>2376</v>
      </c>
      <c r="C17" s="4" t="inlineStr">
        <is>
          <t xml:space="preserve"> </t>
        </is>
      </c>
      <c r="D17" s="4" t="inlineStr">
        <is>
          <t xml:space="preserve"> </t>
        </is>
      </c>
      <c r="E17" s="4" t="inlineStr">
        <is>
          <t xml:space="preserve"> </t>
        </is>
      </c>
    </row>
    <row r="18">
      <c r="A18" s="4" t="inlineStr">
        <is>
          <t>Total reinsurance recoverables</t>
        </is>
      </c>
      <c r="B18" s="5" t="n">
        <v>1322</v>
      </c>
      <c r="C18" s="4" t="inlineStr">
        <is>
          <t xml:space="preserve"> </t>
        </is>
      </c>
      <c r="D18" s="4" t="inlineStr">
        <is>
          <t xml:space="preserve"> </t>
        </is>
      </c>
      <c r="E18" s="4" t="inlineStr">
        <is>
          <t xml:space="preserve"> </t>
        </is>
      </c>
    </row>
    <row r="19">
      <c r="A19" s="4" t="inlineStr">
        <is>
          <t>Specialty</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Total liabilities for unpaid claims and claim adjustment expenses, net of reinsurance</t>
        </is>
      </c>
      <c r="B21" s="5" t="n">
        <v>309</v>
      </c>
      <c r="C21" s="4" t="inlineStr">
        <is>
          <t xml:space="preserve"> </t>
        </is>
      </c>
      <c r="D21" s="4" t="inlineStr">
        <is>
          <t xml:space="preserve"> </t>
        </is>
      </c>
      <c r="E21" s="4" t="inlineStr">
        <is>
          <t xml:space="preserve"> </t>
        </is>
      </c>
    </row>
    <row r="22">
      <c r="A22" s="4" t="inlineStr">
        <is>
          <t>Total reinsurance recoverables</t>
        </is>
      </c>
      <c r="B22" s="5" t="n">
        <v>214</v>
      </c>
      <c r="C22" s="4" t="inlineStr">
        <is>
          <t xml:space="preserve"> </t>
        </is>
      </c>
      <c r="D22" s="4" t="inlineStr">
        <is>
          <t xml:space="preserve"> </t>
        </is>
      </c>
      <c r="E22" s="4" t="inlineStr">
        <is>
          <t xml:space="preserve"> </t>
        </is>
      </c>
    </row>
    <row r="23">
      <c r="A23" s="4" t="inlineStr">
        <is>
          <t>Run-off and Other</t>
        </is>
      </c>
      <c r="B23" s="4" t="inlineStr">
        <is>
          <t xml:space="preserve"> </t>
        </is>
      </c>
      <c r="C23" s="4" t="inlineStr">
        <is>
          <t xml:space="preserve"> </t>
        </is>
      </c>
      <c r="D23" s="4" t="inlineStr">
        <is>
          <t xml:space="preserve"> </t>
        </is>
      </c>
      <c r="E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row>
    <row r="25">
      <c r="A25" s="4" t="inlineStr">
        <is>
          <t>Total liabilities for unpaid claims and claim adjustment expenses, net of reinsurance</t>
        </is>
      </c>
      <c r="B25" s="5" t="n">
        <v>1266</v>
      </c>
      <c r="C25" s="4" t="inlineStr">
        <is>
          <t xml:space="preserve"> </t>
        </is>
      </c>
      <c r="D25" s="4" t="inlineStr">
        <is>
          <t xml:space="preserve"> </t>
        </is>
      </c>
      <c r="E25" s="4" t="inlineStr">
        <is>
          <t xml:space="preserve"> </t>
        </is>
      </c>
    </row>
    <row r="26">
      <c r="A26" s="4" t="inlineStr">
        <is>
          <t>Total reinsurance recoverables</t>
        </is>
      </c>
      <c r="B26" s="5" t="n">
        <v>1042</v>
      </c>
      <c r="C26" s="4" t="inlineStr">
        <is>
          <t xml:space="preserve"> </t>
        </is>
      </c>
      <c r="D26" s="4" t="inlineStr">
        <is>
          <t xml:space="preserve"> </t>
        </is>
      </c>
      <c r="E26" s="4" t="inlineStr">
        <is>
          <t xml:space="preserve"> </t>
        </is>
      </c>
    </row>
    <row r="27">
      <c r="A27" s="4" t="inlineStr">
        <is>
          <t>Other short-duration lines not included in claims development table</t>
        </is>
      </c>
      <c r="B27" s="4" t="inlineStr">
        <is>
          <t xml:space="preserve"> </t>
        </is>
      </c>
      <c r="C27" s="4" t="inlineStr">
        <is>
          <t xml:space="preserve"> </t>
        </is>
      </c>
      <c r="D27" s="4" t="inlineStr">
        <is>
          <t xml:space="preserve"> </t>
        </is>
      </c>
      <c r="E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row>
    <row r="29">
      <c r="A29" s="4" t="inlineStr">
        <is>
          <t>Total liabilities for unpaid claims and claim adjustment expenses, net of reinsurance</t>
        </is>
      </c>
      <c r="B29" s="5" t="n">
        <v>69</v>
      </c>
      <c r="C29" s="4" t="inlineStr">
        <is>
          <t xml:space="preserve"> </t>
        </is>
      </c>
      <c r="D29" s="4" t="inlineStr">
        <is>
          <t xml:space="preserve"> </t>
        </is>
      </c>
      <c r="E29" s="4" t="inlineStr">
        <is>
          <t xml:space="preserve"> </t>
        </is>
      </c>
    </row>
    <row r="30">
      <c r="A30" s="4" t="inlineStr">
        <is>
          <t>Total reinsurance recoverables</t>
        </is>
      </c>
      <c r="B30" s="6" t="n">
        <v>493</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AVAILABLE-FOR-SALE FIXED MATURITY SECURITIES The amortized cost and fair value of available-for-sale fixed maturity securities are shown below: AS OF DEC. 31, 2024 US$ MILLIONS Amortized Cost Gross Unrealized Gains Gross Unrealized Losses Allowance for Credit Losses Fair Value U.S. treasury and government $ 410 $ 2 $ (43) $ — $ 369 U.S. states and political subdivisions 3,280 39 (30) — 3,289 Foreign governments 2,082 11 (51) — 2,042 Corporate debt securities 37,312 571 (477) (26) 37,380 Residential mortgage-backed securities 1,288 28 (5) (1) 1,310 Commercial mortgage-backed securities 3,259 91 (30) — 3,320 Collateralized debt securities 6,020 103 (31) — 6,092 Total fixed maturity securities $ 53,651 $ 845 $ (667) $ (27) $ 53,802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DEC. 31, 2024 Amortized Cost Fair Value Due in one year or less $ 1,636 $ 1,640 Due after one year through five years 15,863 15,917 Due after five years through ten years 8,049 8,063 Due after ten years 17,536 17,460 43,084 43,080 Residential mortgage-backed securities 1,288 1,310 Commercial mortgage-backed securities 3,259 3,320 Collateralized debt securities 6,020 6,092 Total $ 53,651 $ 53,802 Proceeds from sales of available-for-sale fixed maturity securities, with the related gross realized gains and losses, are shown below: FOR THE YEARS ENDED DEC. 31 US$ MILLIONS 2024 2023 2022 Proceeds from sales of available-for-sale fixed maturity securities $ 11,159 $ 5,871 $ 11,882 Gross realized gains 63 45 41 Gross realized losses (223) (145) (204) The Company has pledged bonds in connection with certain agreements and transactions, such as financing and reinsurance agreements. The carrying value of bonds pledged was $8.9 billion and $168 million as of December 31, 2024 and 2023, respectively. In accordance with various regulations, the Company has securities on deposit with regulating authorities with a carrying value of $213 million and $153 million as of December 31, 2024 and 2023, respectively. There are no restrictions on these assets.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4 US$ MILLIONS, EXCEPT NUMBER OF ISSUES Number of Issues Gross Unrealized Losses Fair Value Number of Issues Gross Unrealized Losses Fair Value Number of Issues Gross Unrealized Losses Fair Value U.S. treasury and government 6 $ (7) $ 54 19 $ (36) $ 87 25 $ (43) $ 141 U.S. states and political subdivisions 174 (20) 851 190 (10) 280 364 (30) 1,131 Foreign governments 30 (38) 1,520 28 (13) 49 58 (51) 1,569 Corporate debt securities 1,669 (172) 7,199 590 (305) 4,949 2,259 (477) 12,148 Residential mortgage-backed securities 95 (4) 227 16 (1) 61 111 (5) 288 Commercial mortgage-backed securities 104 (25) 667 9 (5) 27 113 (30) 694 Collateralized debt securities 179 (29) 1,182 15 (2) 35 194 (31) 1,217 Total 2,257 $ (295) $ 11,700 867 $ (372) $ 5,488 3,124 $ (667) $ 17,188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he unrealized losses as of December 31, 2024 and 2023 are principally related to the timing of the purchases of certain securities, which carry less yield than those available as of those dates. Approximately 89% of the fair value of fixed maturity securities shown above as of both December 31, 2024 and 2023 are rated investment grade.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December 31, 2024 and 2023. The rollforward of the allowance for credit losses for available-for-sale fixed maturity securities is shown below for the years ended December 31, 2024, 2023 and 2022. Corporate Debt Securities Residential Mortgage Backed Securities Commercial Mortgage Backed Securities Collateralized Debt Securities Total Balance as of Jan. 1, 2022 $ — $ — $ — $ — $ — Credit losses recognized on securities for which credit losses were not previously recorded (22) — — (6) (28) Reductions for securities sold during the period 1 — — — 1 Changes in previously recorded allowance (3) — — — (3) Balance as of Dec. 31, 2022 $ (24) $ — $ — $ (6) $ (30) Credit losses recognized on securities for which credit losses were not previously recorded (33) — (6) (18) (57) Reductions for securities sold during the period 15 (1) — 2 16 Changes in previously recorded allowance 23 — — 18 41 Balance as of Dec. 31, 2023 $ (19) $ (1) $ (6) $ (4) $ (30) Credit losses recognized on securities for which credit losses were not previously recorded (38) — — — (38) Reductions for securities sold during the period 5 — — 1 6 Changes in previously recorded allowance 26 — — 3 29 Write-offs charged against the allowance — — 6 — 6 Balance as of Dec. 31, 2024 $ (26) $ (1) $ — $ — $ (27) No accrued interest receivables were written off as of December 31, 2024 and 2023. The net gains (losses) on equity securities recognized in “Investment related gains (losses)” on the statements of operations are shown below: FOR THE YEARS ENDED DEC. 31 2024 2023 2022 Unrealized gains (losses) on equity securities $ 474 $ 359 $ 17 Net gains (losses) on equity securities sold 169 13 (28) Net gains (losses) on equity securities $ 643 $ 372 $ (11) Equity securities by market sector distribution are shown below, based on carrying value: AS OF DEC. 31 2024 2023 Consumer goods 5 % 6 % Education 7 % — % Energy and utilities 5 % 16 % Finance 62 % 44 % Healthcare 3 % 22 % Industrials 7 % 2 % Information technology 10 % 7 % Other 1 % 3 % Total 100 % 1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30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Y FOR UNPAID CLAIMS AND CLAIM ADJUSTMENT EXPENSES - Incurred and Paid Claims Development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BNR &amp; Expected Development on Reported Losses</t>
        </is>
      </c>
      <c r="B3" s="6" t="n">
        <v>7</v>
      </c>
      <c r="C3" s="6" t="n">
        <v>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unpaid claims balance, beginning – short-duration</t>
        </is>
      </c>
      <c r="B4" s="5" t="n">
        <v>4356</v>
      </c>
      <c r="C4" s="5" t="n">
        <v>4041</v>
      </c>
      <c r="D4" s="6" t="n">
        <v>1264</v>
      </c>
      <c r="E4" s="6" t="n">
        <v>12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 Net of Reinsurance</t>
        </is>
      </c>
      <c r="B7" s="5" t="n">
        <v>48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5" t="n">
        <v>46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5, net of reinsuranc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unpaid claims balance, beginning – short-duration</t>
        </is>
      </c>
      <c r="B10" s="6" t="n">
        <v>1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Year 1</t>
        </is>
      </c>
      <c r="B11" s="10" t="n">
        <v>0.807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Year 2</t>
        </is>
      </c>
      <c r="B12" s="10" t="n">
        <v>0.1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Year 3</t>
        </is>
      </c>
      <c r="B13" s="10" t="n">
        <v>0.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Year 4</t>
        </is>
      </c>
      <c r="B14" s="10" t="n">
        <v>0.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Year 5</t>
        </is>
      </c>
      <c r="B15" s="10" t="n">
        <v>0.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Year 6</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7</t>
        </is>
      </c>
      <c r="B17" s="10"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8</t>
        </is>
      </c>
      <c r="B18" s="10"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9</t>
        </is>
      </c>
      <c r="B19" s="9"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Year 10</t>
        </is>
      </c>
      <c r="B20" s="10" t="n">
        <v>0.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u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Claim Adjustment Expenses, Net of Reinsurance</t>
        </is>
      </c>
      <c r="B23" s="6" t="n">
        <v>74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t>
        </is>
      </c>
      <c r="B24" s="5" t="n">
        <v>52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 outstanding liabilities before 2015, net of reinsurance</t>
        </is>
      </c>
      <c r="B25" s="5" t="n">
        <v>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unpaid claims balance, beginning – short-duration</t>
        </is>
      </c>
      <c r="B26" s="6" t="n">
        <v>2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Year 1</t>
        </is>
      </c>
      <c r="B27" s="10" t="n">
        <v>0.2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Year 2</t>
        </is>
      </c>
      <c r="B28" s="10" t="n">
        <v>0.1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Year 3</t>
        </is>
      </c>
      <c r="B29" s="10" t="n">
        <v>0.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ear 4</t>
        </is>
      </c>
      <c r="B30" s="10" t="n">
        <v>0.1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Year 5</t>
        </is>
      </c>
      <c r="B31" s="10" t="n">
        <v>0.1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Year 6</t>
        </is>
      </c>
      <c r="B32" s="10" t="n">
        <v>0.0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Year 7</t>
        </is>
      </c>
      <c r="B33" s="10" t="n">
        <v>0.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Year 8</t>
        </is>
      </c>
      <c r="B34" s="10" t="n">
        <v>0.0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Year 9</t>
        </is>
      </c>
      <c r="B35" s="10"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Year 10</t>
        </is>
      </c>
      <c r="B36" s="10" t="n">
        <v>0.0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peci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Claim Adjustment Expenses, Net of Reinsurance</t>
        </is>
      </c>
      <c r="B39" s="6" t="n">
        <v>11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s, Net of Reinsurance</t>
        </is>
      </c>
      <c r="B40" s="5" t="n">
        <v>8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ll outstanding liabilities before 2015, net of reinsurance</t>
        </is>
      </c>
      <c r="B41" s="5"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unpaid claims balance, beginning – short-duration</t>
        </is>
      </c>
      <c r="B42" s="6" t="n">
        <v>3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Year 1</t>
        </is>
      </c>
      <c r="B43" s="10" t="n">
        <v>0.3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Year 2</t>
        </is>
      </c>
      <c r="B44" s="10" t="n">
        <v>0.2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Year 3</t>
        </is>
      </c>
      <c r="B45" s="10" t="n">
        <v>0.1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Year 4</t>
        </is>
      </c>
      <c r="B46" s="10" t="n">
        <v>0.085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Year 5</t>
        </is>
      </c>
      <c r="B47" s="10" t="n">
        <v>0.0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Year 6</t>
        </is>
      </c>
      <c r="B48" s="10" t="n">
        <v>0.0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Year 7</t>
        </is>
      </c>
      <c r="B49" s="10" t="n">
        <v>0.0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Year 8</t>
        </is>
      </c>
      <c r="B50" s="9"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Year 9</t>
        </is>
      </c>
      <c r="B51" s="10" t="n">
        <v>0.0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Year 10</t>
        </is>
      </c>
      <c r="B52" s="10" t="n">
        <v>0.00899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un-off and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42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Claims and Allocated Claim Adjustment Expenses, Net of Reinsurance</t>
        </is>
      </c>
      <c r="B56" s="5" t="n">
        <v>31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ll outstanding liabilities before 2015, net of reinsurance</t>
        </is>
      </c>
      <c r="B57" s="5" t="n">
        <v>1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unpaid claims balance, beginning – short-duration</t>
        </is>
      </c>
      <c r="B58" s="6" t="n">
        <v>12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Year 1</t>
        </is>
      </c>
      <c r="B59" s="9" t="n">
        <v>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Year 2</t>
        </is>
      </c>
      <c r="B60" s="9" t="n">
        <v>0.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Year 3</t>
        </is>
      </c>
      <c r="B61" s="10" t="n">
        <v>0.1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Year 4</t>
        </is>
      </c>
      <c r="B62" s="10" t="n">
        <v>0.1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Year 5</t>
        </is>
      </c>
      <c r="B63" s="10" t="n">
        <v>0.1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Year 6</t>
        </is>
      </c>
      <c r="B64" s="10" t="n">
        <v>0.0879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Year 7</t>
        </is>
      </c>
      <c r="B65" s="10" t="n">
        <v>0.0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Year 8</t>
        </is>
      </c>
      <c r="B66" s="10" t="n">
        <v>0.03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Year 9</t>
        </is>
      </c>
      <c r="B67" s="10" t="n">
        <v>0.0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Year 10</t>
        </is>
      </c>
      <c r="B68" s="9"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15 |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Claims and Allocated Claim Adjustment Expenses, Net of Reinsurance</t>
        </is>
      </c>
      <c r="B71" s="6" t="n">
        <v>322</v>
      </c>
      <c r="C71" s="5" t="n">
        <v>322</v>
      </c>
      <c r="D71" s="5" t="n">
        <v>322</v>
      </c>
      <c r="E71" s="5" t="n">
        <v>322</v>
      </c>
      <c r="F71" s="6" t="n">
        <v>322</v>
      </c>
      <c r="G71" s="6" t="n">
        <v>322</v>
      </c>
      <c r="H71" s="6" t="n">
        <v>323</v>
      </c>
      <c r="I71" s="6" t="n">
        <v>323</v>
      </c>
      <c r="J71" s="6" t="n">
        <v>324</v>
      </c>
      <c r="K71" s="6" t="n">
        <v>328</v>
      </c>
    </row>
    <row r="72">
      <c r="A72" s="4" t="inlineStr">
        <is>
          <t>IBNR &amp; Expected Development on Reported Losses</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Reported Claims | Claim</t>
        </is>
      </c>
      <c r="B73" s="5" t="n">
        <v>773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322</v>
      </c>
      <c r="C74" s="5" t="n">
        <v>322</v>
      </c>
      <c r="D74" s="5" t="n">
        <v>322</v>
      </c>
      <c r="E74" s="5" t="n">
        <v>322</v>
      </c>
      <c r="F74" s="5" t="n">
        <v>322</v>
      </c>
      <c r="G74" s="5" t="n">
        <v>321</v>
      </c>
      <c r="H74" s="5" t="n">
        <v>321</v>
      </c>
      <c r="I74" s="5" t="n">
        <v>318</v>
      </c>
      <c r="J74" s="5" t="n">
        <v>313</v>
      </c>
      <c r="K74" s="5" t="n">
        <v>269</v>
      </c>
    </row>
    <row r="75">
      <c r="A75" s="4" t="inlineStr">
        <is>
          <t>2015 | Casu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urred Claims and Allocated Claim Adjustment Expenses, Net of Reinsurance</t>
        </is>
      </c>
      <c r="B77" s="5" t="n">
        <v>588</v>
      </c>
      <c r="C77" s="5" t="n">
        <v>571</v>
      </c>
      <c r="D77" s="5" t="n">
        <v>546</v>
      </c>
      <c r="E77" s="5" t="n">
        <v>600</v>
      </c>
      <c r="F77" s="5" t="n">
        <v>586</v>
      </c>
      <c r="G77" s="5" t="n">
        <v>578</v>
      </c>
      <c r="H77" s="5" t="n">
        <v>587</v>
      </c>
      <c r="I77" s="5" t="n">
        <v>579</v>
      </c>
      <c r="J77" s="5" t="n">
        <v>585</v>
      </c>
      <c r="K77" s="5" t="n">
        <v>590</v>
      </c>
    </row>
    <row r="78">
      <c r="A78" s="4" t="inlineStr">
        <is>
          <t>IBNR &amp; Expected Development on Reported Losses</t>
        </is>
      </c>
      <c r="B78" s="6" t="n">
        <v>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Number of Reported Claims | Claim</t>
        </is>
      </c>
      <c r="B79" s="5" t="n">
        <v>7057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Claims and Allocated Claim Adjustment Expenses, Net of Reinsurance</t>
        </is>
      </c>
      <c r="B80" s="6" t="n">
        <v>555</v>
      </c>
      <c r="C80" s="5" t="n">
        <v>551</v>
      </c>
      <c r="D80" s="5" t="n">
        <v>548</v>
      </c>
      <c r="E80" s="5" t="n">
        <v>532</v>
      </c>
      <c r="F80" s="5" t="n">
        <v>506</v>
      </c>
      <c r="G80" s="5" t="n">
        <v>474</v>
      </c>
      <c r="H80" s="5" t="n">
        <v>425</v>
      </c>
      <c r="I80" s="5" t="n">
        <v>358</v>
      </c>
      <c r="J80" s="5" t="n">
        <v>264</v>
      </c>
      <c r="K80" s="5" t="n">
        <v>148</v>
      </c>
    </row>
    <row r="81">
      <c r="A81" s="4" t="inlineStr">
        <is>
          <t>2015 | Speci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Claims and Allocated Claim Adjustment Expenses, Net of Reinsurance</t>
        </is>
      </c>
      <c r="B83" s="5" t="n">
        <v>45</v>
      </c>
      <c r="C83" s="5" t="n">
        <v>45</v>
      </c>
      <c r="D83" s="5" t="n">
        <v>45</v>
      </c>
      <c r="E83" s="5" t="n">
        <v>48</v>
      </c>
      <c r="F83" s="5" t="n">
        <v>47</v>
      </c>
      <c r="G83" s="5" t="n">
        <v>48</v>
      </c>
      <c r="H83" s="5" t="n">
        <v>48</v>
      </c>
      <c r="I83" s="5" t="n">
        <v>46</v>
      </c>
      <c r="J83" s="5" t="n">
        <v>51</v>
      </c>
      <c r="K83" s="5" t="n">
        <v>49</v>
      </c>
    </row>
    <row r="84">
      <c r="A84" s="4" t="inlineStr">
        <is>
          <t>IBNR &amp; Expected Development on Reported Losses</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Number of Reported Claims | Claim</t>
        </is>
      </c>
      <c r="B85" s="5" t="n">
        <v>33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Paid Claims and Allocated Claim Adjustment Expenses, Net of Reinsurance</t>
        </is>
      </c>
      <c r="B86" s="6" t="n">
        <v>46</v>
      </c>
      <c r="C86" s="5" t="n">
        <v>45</v>
      </c>
      <c r="D86" s="5" t="n">
        <v>45</v>
      </c>
      <c r="E86" s="5" t="n">
        <v>46</v>
      </c>
      <c r="F86" s="5" t="n">
        <v>46</v>
      </c>
      <c r="G86" s="5" t="n">
        <v>45</v>
      </c>
      <c r="H86" s="5" t="n">
        <v>43</v>
      </c>
      <c r="I86" s="5" t="n">
        <v>37</v>
      </c>
      <c r="J86" s="5" t="n">
        <v>32</v>
      </c>
      <c r="K86" s="5" t="n">
        <v>19</v>
      </c>
    </row>
    <row r="87">
      <c r="A87" s="4" t="inlineStr">
        <is>
          <t>2015 | Run-off and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urred Claims and Allocated Claim Adjustment Expenses, Net of Reinsurance</t>
        </is>
      </c>
      <c r="B89" s="5" t="n">
        <v>390</v>
      </c>
      <c r="C89" s="5" t="n">
        <v>392</v>
      </c>
      <c r="D89" s="5" t="n">
        <v>393</v>
      </c>
      <c r="E89" s="5" t="n">
        <v>420</v>
      </c>
      <c r="F89" s="5" t="n">
        <v>412</v>
      </c>
      <c r="G89" s="5" t="n">
        <v>409</v>
      </c>
      <c r="H89" s="5" t="n">
        <v>397</v>
      </c>
      <c r="I89" s="5" t="n">
        <v>399</v>
      </c>
      <c r="J89" s="5" t="n">
        <v>404</v>
      </c>
      <c r="K89" s="5" t="n">
        <v>402</v>
      </c>
    </row>
    <row r="90">
      <c r="A90" s="4" t="inlineStr">
        <is>
          <t>IBNR &amp; Expected Development on Reported Losses</t>
        </is>
      </c>
      <c r="B90" s="6"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Reported Claims | Claim</t>
        </is>
      </c>
      <c r="B91" s="5" t="n">
        <v>2115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 Claims and Allocated Claim Adjustment Expenses, Net of Reinsurance</t>
        </is>
      </c>
      <c r="B92" s="6" t="n">
        <v>389</v>
      </c>
      <c r="C92" s="5" t="n">
        <v>385</v>
      </c>
      <c r="D92" s="5" t="n">
        <v>386</v>
      </c>
      <c r="E92" s="5" t="n">
        <v>386</v>
      </c>
      <c r="F92" s="5" t="n">
        <v>326</v>
      </c>
      <c r="G92" s="5" t="n">
        <v>306</v>
      </c>
      <c r="H92" s="5" t="n">
        <v>272</v>
      </c>
      <c r="I92" s="5" t="n">
        <v>211</v>
      </c>
      <c r="J92" s="5" t="n">
        <v>146</v>
      </c>
      <c r="K92" s="6" t="n">
        <v>83</v>
      </c>
    </row>
    <row r="93">
      <c r="A93" s="4" t="inlineStr">
        <is>
          <t>2016 |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Claim Adjustment Expenses, Net of Reinsurance</t>
        </is>
      </c>
      <c r="B95" s="5" t="n">
        <v>360</v>
      </c>
      <c r="C95" s="5" t="n">
        <v>360</v>
      </c>
      <c r="D95" s="5" t="n">
        <v>360</v>
      </c>
      <c r="E95" s="5" t="n">
        <v>360</v>
      </c>
      <c r="F95" s="5" t="n">
        <v>360</v>
      </c>
      <c r="G95" s="5" t="n">
        <v>360</v>
      </c>
      <c r="H95" s="5" t="n">
        <v>359</v>
      </c>
      <c r="I95" s="5" t="n">
        <v>361</v>
      </c>
      <c r="J95" s="5" t="n">
        <v>363</v>
      </c>
      <c r="K95" s="4" t="inlineStr">
        <is>
          <t xml:space="preserve"> </t>
        </is>
      </c>
    </row>
    <row r="96">
      <c r="A96" s="4" t="inlineStr">
        <is>
          <t>IBNR &amp; Expected Development on Reported Losse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5" t="n">
        <v>8683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Claim Adjustment Expenses, Net of Reinsurance</t>
        </is>
      </c>
      <c r="B98" s="6" t="n">
        <v>360</v>
      </c>
      <c r="C98" s="5" t="n">
        <v>360</v>
      </c>
      <c r="D98" s="5" t="n">
        <v>360</v>
      </c>
      <c r="E98" s="5" t="n">
        <v>360</v>
      </c>
      <c r="F98" s="5" t="n">
        <v>359</v>
      </c>
      <c r="G98" s="5" t="n">
        <v>358</v>
      </c>
      <c r="H98" s="5" t="n">
        <v>355</v>
      </c>
      <c r="I98" s="5" t="n">
        <v>350</v>
      </c>
      <c r="J98" s="5" t="n">
        <v>298</v>
      </c>
      <c r="K98" s="4" t="inlineStr">
        <is>
          <t xml:space="preserve"> </t>
        </is>
      </c>
    </row>
    <row r="99">
      <c r="A99" s="4" t="inlineStr">
        <is>
          <t>2016 | Casual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Claims and Allocated Claim Adjustment Expenses, Net of Reinsurance</t>
        </is>
      </c>
      <c r="B101" s="5" t="n">
        <v>592</v>
      </c>
      <c r="C101" s="5" t="n">
        <v>591</v>
      </c>
      <c r="D101" s="5" t="n">
        <v>597</v>
      </c>
      <c r="E101" s="5" t="n">
        <v>618</v>
      </c>
      <c r="F101" s="5" t="n">
        <v>615</v>
      </c>
      <c r="G101" s="5" t="n">
        <v>621</v>
      </c>
      <c r="H101" s="5" t="n">
        <v>637</v>
      </c>
      <c r="I101" s="5" t="n">
        <v>655</v>
      </c>
      <c r="J101" s="5" t="n">
        <v>667</v>
      </c>
      <c r="K101" s="4" t="inlineStr">
        <is>
          <t xml:space="preserve"> </t>
        </is>
      </c>
    </row>
    <row r="102">
      <c r="A102" s="4" t="inlineStr">
        <is>
          <t>IBNR &amp; Expected Development on Reported Losses</t>
        </is>
      </c>
      <c r="B102" s="6" t="n">
        <v>1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Number of Reported Claims | Claim</t>
        </is>
      </c>
      <c r="B103" s="5" t="n">
        <v>7917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 Claims and Allocated Claim Adjustment Expenses, Net of Reinsurance</t>
        </is>
      </c>
      <c r="B104" s="6" t="n">
        <v>560</v>
      </c>
      <c r="C104" s="5" t="n">
        <v>552</v>
      </c>
      <c r="D104" s="5" t="n">
        <v>547</v>
      </c>
      <c r="E104" s="5" t="n">
        <v>536</v>
      </c>
      <c r="F104" s="5" t="n">
        <v>502</v>
      </c>
      <c r="G104" s="5" t="n">
        <v>463</v>
      </c>
      <c r="H104" s="5" t="n">
        <v>388</v>
      </c>
      <c r="I104" s="5" t="n">
        <v>305</v>
      </c>
      <c r="J104" s="5" t="n">
        <v>183</v>
      </c>
      <c r="K104" s="4" t="inlineStr">
        <is>
          <t xml:space="preserve"> </t>
        </is>
      </c>
    </row>
    <row r="105">
      <c r="A105" s="4" t="inlineStr">
        <is>
          <t>2016 | Special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Claims and Allocated Claim Adjustment Expenses, Net of Reinsurance</t>
        </is>
      </c>
      <c r="B107" s="5" t="n">
        <v>41</v>
      </c>
      <c r="C107" s="5" t="n">
        <v>42</v>
      </c>
      <c r="D107" s="5" t="n">
        <v>42</v>
      </c>
      <c r="E107" s="5" t="n">
        <v>43</v>
      </c>
      <c r="F107" s="5" t="n">
        <v>44</v>
      </c>
      <c r="G107" s="5" t="n">
        <v>45</v>
      </c>
      <c r="H107" s="5" t="n">
        <v>41</v>
      </c>
      <c r="I107" s="5" t="n">
        <v>41</v>
      </c>
      <c r="J107" s="5" t="n">
        <v>41</v>
      </c>
      <c r="K107" s="4" t="inlineStr">
        <is>
          <t xml:space="preserve"> </t>
        </is>
      </c>
    </row>
    <row r="108">
      <c r="A108" s="4" t="inlineStr">
        <is>
          <t>IBNR &amp; Expected Development on Reported Losses</t>
        </is>
      </c>
      <c r="B108" s="6"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Number of Reported Claims | Claim</t>
        </is>
      </c>
      <c r="B109" s="5" t="n">
        <v>455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 Claims and Allocated Claim Adjustment Expenses, Net of Reinsurance</t>
        </is>
      </c>
      <c r="B110" s="6" t="n">
        <v>41</v>
      </c>
      <c r="C110" s="5" t="n">
        <v>41</v>
      </c>
      <c r="D110" s="5" t="n">
        <v>40</v>
      </c>
      <c r="E110" s="5" t="n">
        <v>42</v>
      </c>
      <c r="F110" s="5" t="n">
        <v>41</v>
      </c>
      <c r="G110" s="5" t="n">
        <v>40</v>
      </c>
      <c r="H110" s="5" t="n">
        <v>35</v>
      </c>
      <c r="I110" s="5" t="n">
        <v>29</v>
      </c>
      <c r="J110" s="5" t="n">
        <v>19</v>
      </c>
      <c r="K110" s="4" t="inlineStr">
        <is>
          <t xml:space="preserve"> </t>
        </is>
      </c>
    </row>
    <row r="111">
      <c r="A111" s="4" t="inlineStr">
        <is>
          <t>2016 | Run-off and Oth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 Net of Reinsurance</t>
        </is>
      </c>
      <c r="B113" s="5" t="n">
        <v>450</v>
      </c>
      <c r="C113" s="5" t="n">
        <v>449</v>
      </c>
      <c r="D113" s="5" t="n">
        <v>445</v>
      </c>
      <c r="E113" s="5" t="n">
        <v>472</v>
      </c>
      <c r="F113" s="5" t="n">
        <v>457</v>
      </c>
      <c r="G113" s="5" t="n">
        <v>458</v>
      </c>
      <c r="H113" s="5" t="n">
        <v>459</v>
      </c>
      <c r="I113" s="5" t="n">
        <v>443</v>
      </c>
      <c r="J113" s="5" t="n">
        <v>441</v>
      </c>
      <c r="K113" s="4" t="inlineStr">
        <is>
          <t xml:space="preserve"> </t>
        </is>
      </c>
    </row>
    <row r="114">
      <c r="A114" s="4" t="inlineStr">
        <is>
          <t>IBNR &amp; Expected Development on Reported Losses</t>
        </is>
      </c>
      <c r="B114" s="6" t="n">
        <v>1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5" t="n">
        <v>1982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Paid Claims and Allocated Claim Adjustment Expenses, Net of Reinsurance</t>
        </is>
      </c>
      <c r="B116" s="6" t="n">
        <v>432</v>
      </c>
      <c r="C116" s="5" t="n">
        <v>436</v>
      </c>
      <c r="D116" s="5" t="n">
        <v>430</v>
      </c>
      <c r="E116" s="5" t="n">
        <v>428</v>
      </c>
      <c r="F116" s="5" t="n">
        <v>374</v>
      </c>
      <c r="G116" s="5" t="n">
        <v>353</v>
      </c>
      <c r="H116" s="5" t="n">
        <v>276</v>
      </c>
      <c r="I116" s="5" t="n">
        <v>114</v>
      </c>
      <c r="J116" s="6" t="n">
        <v>94</v>
      </c>
      <c r="K116" s="4" t="inlineStr">
        <is>
          <t xml:space="preserve"> </t>
        </is>
      </c>
    </row>
    <row r="117">
      <c r="A117" s="4" t="inlineStr">
        <is>
          <t>2017 |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 Claims and Allocated Claim Adjustment Expenses, Net of Reinsurance</t>
        </is>
      </c>
      <c r="B119" s="5" t="n">
        <v>394</v>
      </c>
      <c r="C119" s="5" t="n">
        <v>394</v>
      </c>
      <c r="D119" s="5" t="n">
        <v>394</v>
      </c>
      <c r="E119" s="5" t="n">
        <v>394</v>
      </c>
      <c r="F119" s="5" t="n">
        <v>395</v>
      </c>
      <c r="G119" s="5" t="n">
        <v>398</v>
      </c>
      <c r="H119" s="5" t="n">
        <v>399</v>
      </c>
      <c r="I119" s="5" t="n">
        <v>393</v>
      </c>
      <c r="J119" s="4" t="inlineStr">
        <is>
          <t xml:space="preserve"> </t>
        </is>
      </c>
      <c r="K119" s="4" t="inlineStr">
        <is>
          <t xml:space="preserve"> </t>
        </is>
      </c>
    </row>
    <row r="120">
      <c r="A120" s="4" t="inlineStr">
        <is>
          <t>IBNR &amp; Expected Development on Reported Losses</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Claim</t>
        </is>
      </c>
      <c r="B121" s="5" t="n">
        <v>10605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Allocated Claim Adjustment Expenses, Net of Reinsurance</t>
        </is>
      </c>
      <c r="B122" s="6" t="n">
        <v>394</v>
      </c>
      <c r="C122" s="5" t="n">
        <v>393</v>
      </c>
      <c r="D122" s="5" t="n">
        <v>393</v>
      </c>
      <c r="E122" s="5" t="n">
        <v>393</v>
      </c>
      <c r="F122" s="5" t="n">
        <v>393</v>
      </c>
      <c r="G122" s="5" t="n">
        <v>391</v>
      </c>
      <c r="H122" s="5" t="n">
        <v>384</v>
      </c>
      <c r="I122" s="5" t="n">
        <v>321</v>
      </c>
      <c r="J122" s="4" t="inlineStr">
        <is>
          <t xml:space="preserve"> </t>
        </is>
      </c>
      <c r="K122" s="4" t="inlineStr">
        <is>
          <t xml:space="preserve"> </t>
        </is>
      </c>
    </row>
    <row r="123">
      <c r="A123" s="4" t="inlineStr">
        <is>
          <t>2017 | Casual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Claims and Allocated Claim Adjustment Expenses, Net of Reinsurance</t>
        </is>
      </c>
      <c r="B125" s="5" t="n">
        <v>713</v>
      </c>
      <c r="C125" s="5" t="n">
        <v>703</v>
      </c>
      <c r="D125" s="5" t="n">
        <v>637</v>
      </c>
      <c r="E125" s="5" t="n">
        <v>749</v>
      </c>
      <c r="F125" s="5" t="n">
        <v>724</v>
      </c>
      <c r="G125" s="5" t="n">
        <v>726</v>
      </c>
      <c r="H125" s="5" t="n">
        <v>729</v>
      </c>
      <c r="I125" s="5" t="n">
        <v>739</v>
      </c>
      <c r="J125" s="4" t="inlineStr">
        <is>
          <t xml:space="preserve"> </t>
        </is>
      </c>
      <c r="K125" s="4" t="inlineStr">
        <is>
          <t xml:space="preserve"> </t>
        </is>
      </c>
    </row>
    <row r="126">
      <c r="A126" s="4" t="inlineStr">
        <is>
          <t>IBNR &amp; Expected Development on Reported Losses</t>
        </is>
      </c>
      <c r="B126" s="6" t="n">
        <v>3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Number of Reported Claims | Claim</t>
        </is>
      </c>
      <c r="B127" s="5" t="n">
        <v>9447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 Net of Reinsurance</t>
        </is>
      </c>
      <c r="B128" s="6" t="n">
        <v>659</v>
      </c>
      <c r="C128" s="5" t="n">
        <v>634</v>
      </c>
      <c r="D128" s="5" t="n">
        <v>619</v>
      </c>
      <c r="E128" s="5" t="n">
        <v>598</v>
      </c>
      <c r="F128" s="5" t="n">
        <v>543</v>
      </c>
      <c r="G128" s="5" t="n">
        <v>458</v>
      </c>
      <c r="H128" s="5" t="n">
        <v>371</v>
      </c>
      <c r="I128" s="5" t="n">
        <v>203</v>
      </c>
      <c r="J128" s="4" t="inlineStr">
        <is>
          <t xml:space="preserve"> </t>
        </is>
      </c>
      <c r="K128" s="4" t="inlineStr">
        <is>
          <t xml:space="preserve"> </t>
        </is>
      </c>
    </row>
    <row r="129">
      <c r="A129" s="4" t="inlineStr">
        <is>
          <t>2017 | Special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Claims and Allocated Claim Adjustment Expenses, Net of Reinsurance</t>
        </is>
      </c>
      <c r="B131" s="5" t="n">
        <v>67</v>
      </c>
      <c r="C131" s="5" t="n">
        <v>67</v>
      </c>
      <c r="D131" s="5" t="n">
        <v>71</v>
      </c>
      <c r="E131" s="5" t="n">
        <v>75</v>
      </c>
      <c r="F131" s="5" t="n">
        <v>73</v>
      </c>
      <c r="G131" s="5" t="n">
        <v>68</v>
      </c>
      <c r="H131" s="5" t="n">
        <v>66</v>
      </c>
      <c r="I131" s="5" t="n">
        <v>64</v>
      </c>
      <c r="J131" s="4" t="inlineStr">
        <is>
          <t xml:space="preserve"> </t>
        </is>
      </c>
      <c r="K131" s="4" t="inlineStr">
        <is>
          <t xml:space="preserve"> </t>
        </is>
      </c>
    </row>
    <row r="132">
      <c r="A132" s="4" t="inlineStr">
        <is>
          <t>IBNR &amp; Expected Development on Reported Losse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umber of Reported Claims | Claim</t>
        </is>
      </c>
      <c r="B133" s="5" t="n">
        <v>783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 Claims and Allocated Claim Adjustment Expenses, Net of Reinsurance</t>
        </is>
      </c>
      <c r="B134" s="6" t="n">
        <v>68</v>
      </c>
      <c r="C134" s="5" t="n">
        <v>67</v>
      </c>
      <c r="D134" s="5" t="n">
        <v>66</v>
      </c>
      <c r="E134" s="5" t="n">
        <v>65</v>
      </c>
      <c r="F134" s="5" t="n">
        <v>59</v>
      </c>
      <c r="G134" s="5" t="n">
        <v>49</v>
      </c>
      <c r="H134" s="5" t="n">
        <v>38</v>
      </c>
      <c r="I134" s="5" t="n">
        <v>24</v>
      </c>
      <c r="J134" s="4" t="inlineStr">
        <is>
          <t xml:space="preserve"> </t>
        </is>
      </c>
      <c r="K134" s="4" t="inlineStr">
        <is>
          <t xml:space="preserve"> </t>
        </is>
      </c>
    </row>
    <row r="135">
      <c r="A135" s="4" t="inlineStr">
        <is>
          <t>2017 | Run-off and Oth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Claims and Allocated Claim Adjustment Expenses, Net of Reinsurance</t>
        </is>
      </c>
      <c r="B137" s="5" t="n">
        <v>529</v>
      </c>
      <c r="C137" s="5" t="n">
        <v>533</v>
      </c>
      <c r="D137" s="5" t="n">
        <v>540</v>
      </c>
      <c r="E137" s="5" t="n">
        <v>576</v>
      </c>
      <c r="F137" s="5" t="n">
        <v>547</v>
      </c>
      <c r="G137" s="5" t="n">
        <v>524</v>
      </c>
      <c r="H137" s="5" t="n">
        <v>493</v>
      </c>
      <c r="I137" s="5" t="n">
        <v>525</v>
      </c>
      <c r="J137" s="4" t="inlineStr">
        <is>
          <t xml:space="preserve"> </t>
        </is>
      </c>
      <c r="K137" s="4" t="inlineStr">
        <is>
          <t xml:space="preserve"> </t>
        </is>
      </c>
    </row>
    <row r="138">
      <c r="A138" s="4" t="inlineStr">
        <is>
          <t>IBNR &amp; Expected Development on Reported Losses</t>
        </is>
      </c>
      <c r="B138" s="6" t="n">
        <v>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Number of Reported Claims | Claim</t>
        </is>
      </c>
      <c r="B139" s="5" t="n">
        <v>2175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 Net of Reinsurance</t>
        </is>
      </c>
      <c r="B140" s="6" t="n">
        <v>524</v>
      </c>
      <c r="C140" s="5" t="n">
        <v>505</v>
      </c>
      <c r="D140" s="5" t="n">
        <v>508</v>
      </c>
      <c r="E140" s="5" t="n">
        <v>492</v>
      </c>
      <c r="F140" s="5" t="n">
        <v>433</v>
      </c>
      <c r="G140" s="5" t="n">
        <v>365</v>
      </c>
      <c r="H140" s="5" t="n">
        <v>251</v>
      </c>
      <c r="I140" s="6" t="n">
        <v>201</v>
      </c>
      <c r="J140" s="4" t="inlineStr">
        <is>
          <t xml:space="preserve"> </t>
        </is>
      </c>
      <c r="K140" s="4" t="inlineStr">
        <is>
          <t xml:space="preserve"> </t>
        </is>
      </c>
    </row>
    <row r="141">
      <c r="A141" s="4" t="inlineStr">
        <is>
          <t>2018 | Prope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Claims and Allocated Claim Adjustment Expenses, Net of Reinsurance</t>
        </is>
      </c>
      <c r="B143" s="5" t="n">
        <v>420</v>
      </c>
      <c r="C143" s="5" t="n">
        <v>420</v>
      </c>
      <c r="D143" s="5" t="n">
        <v>420</v>
      </c>
      <c r="E143" s="5" t="n">
        <v>420</v>
      </c>
      <c r="F143" s="5" t="n">
        <v>419</v>
      </c>
      <c r="G143" s="5" t="n">
        <v>423</v>
      </c>
      <c r="H143" s="5" t="n">
        <v>423</v>
      </c>
      <c r="I143" s="4" t="inlineStr">
        <is>
          <t xml:space="preserve"> </t>
        </is>
      </c>
      <c r="J143" s="4" t="inlineStr">
        <is>
          <t xml:space="preserve"> </t>
        </is>
      </c>
      <c r="K143" s="4" t="inlineStr">
        <is>
          <t xml:space="preserve"> </t>
        </is>
      </c>
    </row>
    <row r="144">
      <c r="A144" s="4" t="inlineStr">
        <is>
          <t>IBNR &amp; Expected Development on Reported Losses</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5" t="n">
        <v>8949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Claims and Allocated Claim Adjustment Expenses, Net of Reinsurance</t>
        </is>
      </c>
      <c r="B146" s="6" t="n">
        <v>420</v>
      </c>
      <c r="C146" s="5" t="n">
        <v>419</v>
      </c>
      <c r="D146" s="5" t="n">
        <v>419</v>
      </c>
      <c r="E146" s="5" t="n">
        <v>416</v>
      </c>
      <c r="F146" s="5" t="n">
        <v>413</v>
      </c>
      <c r="G146" s="5" t="n">
        <v>407</v>
      </c>
      <c r="H146" s="5" t="n">
        <v>340</v>
      </c>
      <c r="I146" s="4" t="inlineStr">
        <is>
          <t xml:space="preserve"> </t>
        </is>
      </c>
      <c r="J146" s="4" t="inlineStr">
        <is>
          <t xml:space="preserve"> </t>
        </is>
      </c>
      <c r="K146" s="4" t="inlineStr">
        <is>
          <t xml:space="preserve"> </t>
        </is>
      </c>
    </row>
    <row r="147">
      <c r="A147" s="4" t="inlineStr">
        <is>
          <t>2018 | Casual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Claims and Allocated Claim Adjustment Expenses, Net of Reinsurance</t>
        </is>
      </c>
      <c r="B149" s="5" t="n">
        <v>675</v>
      </c>
      <c r="C149" s="5" t="n">
        <v>661</v>
      </c>
      <c r="D149" s="5" t="n">
        <v>688</v>
      </c>
      <c r="E149" s="5" t="n">
        <v>741</v>
      </c>
      <c r="F149" s="5" t="n">
        <v>757</v>
      </c>
      <c r="G149" s="5" t="n">
        <v>788</v>
      </c>
      <c r="H149" s="5" t="n">
        <v>798</v>
      </c>
      <c r="I149" s="4" t="inlineStr">
        <is>
          <t xml:space="preserve"> </t>
        </is>
      </c>
      <c r="J149" s="4" t="inlineStr">
        <is>
          <t xml:space="preserve"> </t>
        </is>
      </c>
      <c r="K149" s="4" t="inlineStr">
        <is>
          <t xml:space="preserve"> </t>
        </is>
      </c>
    </row>
    <row r="150">
      <c r="A150" s="4" t="inlineStr">
        <is>
          <t>IBNR &amp; Expected Development on Reported Losses</t>
        </is>
      </c>
      <c r="B150" s="6" t="n">
        <v>3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Number of Reported Claims | Claim</t>
        </is>
      </c>
      <c r="B151" s="5" t="n">
        <v>9725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Allocated Claim Adjustment Expenses, Net of Reinsurance</t>
        </is>
      </c>
      <c r="B152" s="6" t="n">
        <v>614</v>
      </c>
      <c r="C152" s="5" t="n">
        <v>599</v>
      </c>
      <c r="D152" s="5" t="n">
        <v>585</v>
      </c>
      <c r="E152" s="5" t="n">
        <v>550</v>
      </c>
      <c r="F152" s="5" t="n">
        <v>489</v>
      </c>
      <c r="G152" s="5" t="n">
        <v>392</v>
      </c>
      <c r="H152" s="5" t="n">
        <v>216</v>
      </c>
      <c r="I152" s="4" t="inlineStr">
        <is>
          <t xml:space="preserve"> </t>
        </is>
      </c>
      <c r="J152" s="4" t="inlineStr">
        <is>
          <t xml:space="preserve"> </t>
        </is>
      </c>
      <c r="K152" s="4" t="inlineStr">
        <is>
          <t xml:space="preserve"> </t>
        </is>
      </c>
    </row>
    <row r="153">
      <c r="A153" s="4" t="inlineStr">
        <is>
          <t>2018 | Special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 Claims and Allocated Claim Adjustment Expenses, Net of Reinsurance</t>
        </is>
      </c>
      <c r="B155" s="5" t="n">
        <v>86</v>
      </c>
      <c r="C155" s="5" t="n">
        <v>85</v>
      </c>
      <c r="D155" s="5" t="n">
        <v>88</v>
      </c>
      <c r="E155" s="5" t="n">
        <v>96</v>
      </c>
      <c r="F155" s="5" t="n">
        <v>92</v>
      </c>
      <c r="G155" s="5" t="n">
        <v>94</v>
      </c>
      <c r="H155" s="5" t="n">
        <v>92</v>
      </c>
      <c r="I155" s="4" t="inlineStr">
        <is>
          <t xml:space="preserve"> </t>
        </is>
      </c>
      <c r="J155" s="4" t="inlineStr">
        <is>
          <t xml:space="preserve"> </t>
        </is>
      </c>
      <c r="K155" s="4" t="inlineStr">
        <is>
          <t xml:space="preserve"> </t>
        </is>
      </c>
    </row>
    <row r="156">
      <c r="A156" s="4" t="inlineStr">
        <is>
          <t>IBNR &amp; Expected Development on Reported Losses</t>
        </is>
      </c>
      <c r="B156" s="6" t="n">
        <v>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laim</t>
        </is>
      </c>
      <c r="B157" s="5" t="n">
        <v>839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82</v>
      </c>
      <c r="C158" s="5" t="n">
        <v>80</v>
      </c>
      <c r="D158" s="5" t="n">
        <v>78</v>
      </c>
      <c r="E158" s="5" t="n">
        <v>73</v>
      </c>
      <c r="F158" s="5" t="n">
        <v>63</v>
      </c>
      <c r="G158" s="5" t="n">
        <v>51</v>
      </c>
      <c r="H158" s="5" t="n">
        <v>32</v>
      </c>
      <c r="I158" s="4" t="inlineStr">
        <is>
          <t xml:space="preserve"> </t>
        </is>
      </c>
      <c r="J158" s="4" t="inlineStr">
        <is>
          <t xml:space="preserve"> </t>
        </is>
      </c>
      <c r="K158" s="4" t="inlineStr">
        <is>
          <t xml:space="preserve"> </t>
        </is>
      </c>
    </row>
    <row r="159">
      <c r="A159" s="4" t="inlineStr">
        <is>
          <t>2018 | Run-off and Oth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Claim Adjustment Expenses, Net of Reinsurance</t>
        </is>
      </c>
      <c r="B161" s="5" t="n">
        <v>610</v>
      </c>
      <c r="C161" s="5" t="n">
        <v>600</v>
      </c>
      <c r="D161" s="5" t="n">
        <v>585</v>
      </c>
      <c r="E161" s="5" t="n">
        <v>579</v>
      </c>
      <c r="F161" s="5" t="n">
        <v>556</v>
      </c>
      <c r="G161" s="5" t="n">
        <v>563</v>
      </c>
      <c r="H161" s="5" t="n">
        <v>460</v>
      </c>
      <c r="I161" s="4" t="inlineStr">
        <is>
          <t xml:space="preserve"> </t>
        </is>
      </c>
      <c r="J161" s="4" t="inlineStr">
        <is>
          <t xml:space="preserve"> </t>
        </is>
      </c>
      <c r="K161" s="4" t="inlineStr">
        <is>
          <t xml:space="preserve"> </t>
        </is>
      </c>
    </row>
    <row r="162">
      <c r="A162" s="4" t="inlineStr">
        <is>
          <t>IBNR &amp; Expected Development on Reported Losses</t>
        </is>
      </c>
      <c r="B162" s="6" t="n">
        <v>4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Reported Claims | Claim</t>
        </is>
      </c>
      <c r="B163" s="5" t="n">
        <v>2378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Claim Adjustment Expenses, Net of Reinsurance</t>
        </is>
      </c>
      <c r="B164" s="6" t="n">
        <v>553</v>
      </c>
      <c r="C164" s="5" t="n">
        <v>510</v>
      </c>
      <c r="D164" s="5" t="n">
        <v>494</v>
      </c>
      <c r="E164" s="5" t="n">
        <v>430</v>
      </c>
      <c r="F164" s="5" t="n">
        <v>366</v>
      </c>
      <c r="G164" s="5" t="n">
        <v>298</v>
      </c>
      <c r="H164" s="6" t="n">
        <v>104</v>
      </c>
      <c r="I164" s="4" t="inlineStr">
        <is>
          <t xml:space="preserve"> </t>
        </is>
      </c>
      <c r="J164" s="4" t="inlineStr">
        <is>
          <t xml:space="preserve"> </t>
        </is>
      </c>
      <c r="K164" s="4" t="inlineStr">
        <is>
          <t xml:space="preserve"> </t>
        </is>
      </c>
    </row>
    <row r="165">
      <c r="A165" s="4" t="inlineStr">
        <is>
          <t>2019 | Proper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Claims and Allocated Claim Adjustment Expenses, Net of Reinsurance</t>
        </is>
      </c>
      <c r="B167" s="5" t="n">
        <v>416</v>
      </c>
      <c r="C167" s="5" t="n">
        <v>416</v>
      </c>
      <c r="D167" s="5" t="n">
        <v>416</v>
      </c>
      <c r="E167" s="5" t="n">
        <v>415</v>
      </c>
      <c r="F167" s="5" t="n">
        <v>418</v>
      </c>
      <c r="G167" s="5" t="n">
        <v>425</v>
      </c>
      <c r="H167" s="4" t="inlineStr">
        <is>
          <t xml:space="preserve"> </t>
        </is>
      </c>
      <c r="I167" s="4" t="inlineStr">
        <is>
          <t xml:space="preserve"> </t>
        </is>
      </c>
      <c r="J167" s="4" t="inlineStr">
        <is>
          <t xml:space="preserve"> </t>
        </is>
      </c>
      <c r="K167" s="4" t="inlineStr">
        <is>
          <t xml:space="preserve"> </t>
        </is>
      </c>
    </row>
    <row r="168">
      <c r="A168" s="4" t="inlineStr">
        <is>
          <t>IBNR &amp; Expected Development on Reported Losses</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Reported Claims | Claim</t>
        </is>
      </c>
      <c r="B169" s="5" t="n">
        <v>86169</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Claim Adjustment Expenses, Net of Reinsurance</t>
        </is>
      </c>
      <c r="B170" s="6" t="n">
        <v>416</v>
      </c>
      <c r="C170" s="5" t="n">
        <v>415</v>
      </c>
      <c r="D170" s="5" t="n">
        <v>413</v>
      </c>
      <c r="E170" s="5" t="n">
        <v>409</v>
      </c>
      <c r="F170" s="5" t="n">
        <v>402</v>
      </c>
      <c r="G170" s="5" t="n">
        <v>341</v>
      </c>
      <c r="H170" s="4" t="inlineStr">
        <is>
          <t xml:space="preserve"> </t>
        </is>
      </c>
      <c r="I170" s="4" t="inlineStr">
        <is>
          <t xml:space="preserve"> </t>
        </is>
      </c>
      <c r="J170" s="4" t="inlineStr">
        <is>
          <t xml:space="preserve"> </t>
        </is>
      </c>
      <c r="K170" s="4" t="inlineStr">
        <is>
          <t xml:space="preserve"> </t>
        </is>
      </c>
    </row>
    <row r="171">
      <c r="A171" s="4" t="inlineStr">
        <is>
          <t>2019 | Casual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ims Develo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curred Claims and Allocated Claim Adjustment Expenses, Net of Reinsurance</t>
        </is>
      </c>
      <c r="B173" s="5" t="n">
        <v>655</v>
      </c>
      <c r="C173" s="5" t="n">
        <v>663</v>
      </c>
      <c r="D173" s="5" t="n">
        <v>886</v>
      </c>
      <c r="E173" s="5" t="n">
        <v>774</v>
      </c>
      <c r="F173" s="5" t="n">
        <v>797</v>
      </c>
      <c r="G173" s="5" t="n">
        <v>815</v>
      </c>
      <c r="H173" s="4" t="inlineStr">
        <is>
          <t xml:space="preserve"> </t>
        </is>
      </c>
      <c r="I173" s="4" t="inlineStr">
        <is>
          <t xml:space="preserve"> </t>
        </is>
      </c>
      <c r="J173" s="4" t="inlineStr">
        <is>
          <t xml:space="preserve"> </t>
        </is>
      </c>
      <c r="K173" s="4" t="inlineStr">
        <is>
          <t xml:space="preserve"> </t>
        </is>
      </c>
    </row>
    <row r="174">
      <c r="A174" s="4" t="inlineStr">
        <is>
          <t>IBNR &amp; Expected Development on Reported Losses</t>
        </is>
      </c>
      <c r="B174" s="6" t="n">
        <v>3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umber of Reported Claims | Claim</t>
        </is>
      </c>
      <c r="B175" s="5" t="n">
        <v>8884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 Claims and Allocated Claim Adjustment Expenses, Net of Reinsurance</t>
        </is>
      </c>
      <c r="B176" s="6" t="n">
        <v>581</v>
      </c>
      <c r="C176" s="5" t="n">
        <v>560</v>
      </c>
      <c r="D176" s="5" t="n">
        <v>525</v>
      </c>
      <c r="E176" s="5" t="n">
        <v>474</v>
      </c>
      <c r="F176" s="5" t="n">
        <v>390</v>
      </c>
      <c r="G176" s="5" t="n">
        <v>210</v>
      </c>
      <c r="H176" s="4" t="inlineStr">
        <is>
          <t xml:space="preserve"> </t>
        </is>
      </c>
      <c r="I176" s="4" t="inlineStr">
        <is>
          <t xml:space="preserve"> </t>
        </is>
      </c>
      <c r="J176" s="4" t="inlineStr">
        <is>
          <t xml:space="preserve"> </t>
        </is>
      </c>
      <c r="K176" s="4" t="inlineStr">
        <is>
          <t xml:space="preserve"> </t>
        </is>
      </c>
    </row>
    <row r="177">
      <c r="A177" s="4" t="inlineStr">
        <is>
          <t>2019 | Special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curred Claims and Allocated Claim Adjustment Expenses, Net of Reinsurance</t>
        </is>
      </c>
      <c r="B179" s="5" t="n">
        <v>87</v>
      </c>
      <c r="C179" s="5" t="n">
        <v>85</v>
      </c>
      <c r="D179" s="5" t="n">
        <v>84</v>
      </c>
      <c r="E179" s="5" t="n">
        <v>96</v>
      </c>
      <c r="F179" s="5" t="n">
        <v>98</v>
      </c>
      <c r="G179" s="5" t="n">
        <v>105</v>
      </c>
      <c r="H179" s="4" t="inlineStr">
        <is>
          <t xml:space="preserve"> </t>
        </is>
      </c>
      <c r="I179" s="4" t="inlineStr">
        <is>
          <t xml:space="preserve"> </t>
        </is>
      </c>
      <c r="J179" s="4" t="inlineStr">
        <is>
          <t xml:space="preserve"> </t>
        </is>
      </c>
      <c r="K179" s="4" t="inlineStr">
        <is>
          <t xml:space="preserve"> </t>
        </is>
      </c>
    </row>
    <row r="180">
      <c r="A180" s="4" t="inlineStr">
        <is>
          <t>IBNR &amp; Expected Development on Reported Losses</t>
        </is>
      </c>
      <c r="B180" s="6" t="n">
        <v>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Number of Reported Claims | Claim</t>
        </is>
      </c>
      <c r="B181" s="5" t="n">
        <v>9194</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Paid Claims and Allocated Claim Adjustment Expenses, Net of Reinsurance</t>
        </is>
      </c>
      <c r="B182" s="6" t="n">
        <v>82</v>
      </c>
      <c r="C182" s="5" t="n">
        <v>79</v>
      </c>
      <c r="D182" s="5" t="n">
        <v>75</v>
      </c>
      <c r="E182" s="5" t="n">
        <v>64</v>
      </c>
      <c r="F182" s="5" t="n">
        <v>52</v>
      </c>
      <c r="G182" s="5" t="n">
        <v>31</v>
      </c>
      <c r="H182" s="4" t="inlineStr">
        <is>
          <t xml:space="preserve"> </t>
        </is>
      </c>
      <c r="I182" s="4" t="inlineStr">
        <is>
          <t xml:space="preserve"> </t>
        </is>
      </c>
      <c r="J182" s="4" t="inlineStr">
        <is>
          <t xml:space="preserve"> </t>
        </is>
      </c>
      <c r="K182" s="4" t="inlineStr">
        <is>
          <t xml:space="preserve"> </t>
        </is>
      </c>
    </row>
    <row r="183">
      <c r="A183" s="4" t="inlineStr">
        <is>
          <t>2019 | Run-off and Oth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curred Claims and Allocated Claim Adjustment Expenses, Net of Reinsurance</t>
        </is>
      </c>
      <c r="B185" s="5" t="n">
        <v>450</v>
      </c>
      <c r="C185" s="5" t="n">
        <v>425</v>
      </c>
      <c r="D185" s="5" t="n">
        <v>414</v>
      </c>
      <c r="E185" s="5" t="n">
        <v>538</v>
      </c>
      <c r="F185" s="5" t="n">
        <v>498</v>
      </c>
      <c r="G185" s="5" t="n">
        <v>429</v>
      </c>
      <c r="H185" s="4" t="inlineStr">
        <is>
          <t xml:space="preserve"> </t>
        </is>
      </c>
      <c r="I185" s="4" t="inlineStr">
        <is>
          <t xml:space="preserve"> </t>
        </is>
      </c>
      <c r="J185" s="4" t="inlineStr">
        <is>
          <t xml:space="preserve"> </t>
        </is>
      </c>
      <c r="K185" s="4" t="inlineStr">
        <is>
          <t xml:space="preserve"> </t>
        </is>
      </c>
    </row>
    <row r="186">
      <c r="A186" s="4" t="inlineStr">
        <is>
          <t>IBNR &amp; Expected Development on Reported Losses</t>
        </is>
      </c>
      <c r="B186" s="6" t="n">
        <v>56</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Number of Reported Claims | Claim</t>
        </is>
      </c>
      <c r="B187" s="5" t="n">
        <v>2377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Claims and Allocated Claim Adjustment Expenses, Net of Reinsurance</t>
        </is>
      </c>
      <c r="B188" s="6" t="n">
        <v>380</v>
      </c>
      <c r="C188" s="5" t="n">
        <v>356</v>
      </c>
      <c r="D188" s="5" t="n">
        <v>331</v>
      </c>
      <c r="E188" s="5" t="n">
        <v>305</v>
      </c>
      <c r="F188" s="5" t="n">
        <v>264</v>
      </c>
      <c r="G188" s="6" t="n">
        <v>103</v>
      </c>
      <c r="H188" s="4" t="inlineStr">
        <is>
          <t xml:space="preserve"> </t>
        </is>
      </c>
      <c r="I188" s="4" t="inlineStr">
        <is>
          <t xml:space="preserve"> </t>
        </is>
      </c>
      <c r="J188" s="4" t="inlineStr">
        <is>
          <t xml:space="preserve"> </t>
        </is>
      </c>
      <c r="K188" s="4" t="inlineStr">
        <is>
          <t xml:space="preserve"> </t>
        </is>
      </c>
    </row>
    <row r="189">
      <c r="A189" s="4" t="inlineStr">
        <is>
          <t>2020 | Proper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 Net of Reinsurance</t>
        </is>
      </c>
      <c r="B191" s="5" t="n">
        <v>461</v>
      </c>
      <c r="C191" s="5" t="n">
        <v>459</v>
      </c>
      <c r="D191" s="5" t="n">
        <v>457</v>
      </c>
      <c r="E191" s="5" t="n">
        <v>458</v>
      </c>
      <c r="F191" s="5" t="n">
        <v>465</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BNR &amp; Expected Development on Reported Losses</t>
        </is>
      </c>
      <c r="B192" s="6"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5" t="n">
        <v>7822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Paid Claims and Allocated Claim Adjustment Expenses, Net of Reinsurance</t>
        </is>
      </c>
      <c r="B194" s="6" t="n">
        <v>459</v>
      </c>
      <c r="C194" s="5" t="n">
        <v>455</v>
      </c>
      <c r="D194" s="5" t="n">
        <v>452</v>
      </c>
      <c r="E194" s="5" t="n">
        <v>445</v>
      </c>
      <c r="F194" s="5" t="n">
        <v>370</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2020 | Casual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Claims Develop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curred Claims and Allocated Claim Adjustment Expenses, Net of Reinsurance</t>
        </is>
      </c>
      <c r="B197" s="5" t="n">
        <v>669</v>
      </c>
      <c r="C197" s="5" t="n">
        <v>647</v>
      </c>
      <c r="D197" s="5" t="n">
        <v>646</v>
      </c>
      <c r="E197" s="5" t="n">
        <v>684</v>
      </c>
      <c r="F197" s="5" t="n">
        <v>742</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BNR &amp; Expected Development on Reported Losses</t>
        </is>
      </c>
      <c r="B198" s="6" t="n">
        <v>79</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umber of Reported Claims | Claim</t>
        </is>
      </c>
      <c r="B199" s="5" t="n">
        <v>7529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Claims and Allocated Claim Adjustment Expenses, Net of Reinsurance</t>
        </is>
      </c>
      <c r="B200" s="6" t="n">
        <v>513</v>
      </c>
      <c r="C200" s="5" t="n">
        <v>450</v>
      </c>
      <c r="D200" s="5" t="n">
        <v>388</v>
      </c>
      <c r="E200" s="5" t="n">
        <v>317</v>
      </c>
      <c r="F200" s="5" t="n">
        <v>176</v>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2020 | Special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Claims Develop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Incurred Claims and Allocated Claim Adjustment Expenses, Net of Reinsurance</t>
        </is>
      </c>
      <c r="B203" s="5" t="n">
        <v>143</v>
      </c>
      <c r="C203" s="5" t="n">
        <v>145</v>
      </c>
      <c r="D203" s="5" t="n">
        <v>135</v>
      </c>
      <c r="E203" s="5" t="n">
        <v>107</v>
      </c>
      <c r="F203" s="5" t="n">
        <v>98</v>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BNR &amp; Expected Development on Reported Losses</t>
        </is>
      </c>
      <c r="B204" s="6" t="n">
        <v>13</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Number of Reported Claims | Claim</t>
        </is>
      </c>
      <c r="B205" s="5" t="n">
        <v>909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t>
        </is>
      </c>
      <c r="B206" s="6" t="n">
        <v>117</v>
      </c>
      <c r="C206" s="5" t="n">
        <v>107</v>
      </c>
      <c r="D206" s="5" t="n">
        <v>93</v>
      </c>
      <c r="E206" s="5" t="n">
        <v>63</v>
      </c>
      <c r="F206" s="5" t="n">
        <v>31</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0 | Run-off and Oth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Claims and Allocated Claim Adjustment Expenses, Net of Reinsurance</t>
        </is>
      </c>
      <c r="B209" s="5" t="n">
        <v>517</v>
      </c>
      <c r="C209" s="5" t="n">
        <v>475</v>
      </c>
      <c r="D209" s="5" t="n">
        <v>404</v>
      </c>
      <c r="E209" s="5" t="n">
        <v>448</v>
      </c>
      <c r="F209" s="5" t="n">
        <v>461</v>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BNR &amp; Expected Development on Reported Losses</t>
        </is>
      </c>
      <c r="B210" s="6" t="n">
        <v>6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Claim</t>
        </is>
      </c>
      <c r="B211" s="5" t="n">
        <v>2259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Claim Adjustment Expenses, Net of Reinsurance</t>
        </is>
      </c>
      <c r="B212" s="6" t="n">
        <v>375</v>
      </c>
      <c r="C212" s="5" t="n">
        <v>312</v>
      </c>
      <c r="D212" s="5" t="n">
        <v>249</v>
      </c>
      <c r="E212" s="5" t="n">
        <v>195</v>
      </c>
      <c r="F212" s="6" t="n">
        <v>186</v>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2021 | Proper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laims Develo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Incurred Claims and Allocated Claim Adjustment Expenses, Net of Reinsurance</t>
        </is>
      </c>
      <c r="B215" s="5" t="n">
        <v>513</v>
      </c>
      <c r="C215" s="5" t="n">
        <v>514</v>
      </c>
      <c r="D215" s="5" t="n">
        <v>515</v>
      </c>
      <c r="E215" s="5" t="n">
        <v>51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BNR &amp; Expected Development on Reported Losses</t>
        </is>
      </c>
      <c r="B216" s="6" t="n">
        <v>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umulative Number of Reported Claims | Claim</t>
        </is>
      </c>
      <c r="B217" s="5" t="n">
        <v>7885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t>
        </is>
      </c>
      <c r="B218" s="6" t="n">
        <v>510</v>
      </c>
      <c r="C218" s="5" t="n">
        <v>508</v>
      </c>
      <c r="D218" s="5" t="n">
        <v>500</v>
      </c>
      <c r="E218" s="5" t="n">
        <v>411</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2021 | Casual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ncurred Claims and Allocated Claim Adjustment Expenses, Net of Reinsurance</t>
        </is>
      </c>
      <c r="B221" s="5" t="n">
        <v>770</v>
      </c>
      <c r="C221" s="5" t="n">
        <v>773</v>
      </c>
      <c r="D221" s="5" t="n">
        <v>779</v>
      </c>
      <c r="E221" s="5" t="n">
        <v>811</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BNR &amp; Expected Development on Reported Losses</t>
        </is>
      </c>
      <c r="B222" s="6" t="n">
        <v>139</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umulative Number of Reported Claims | Claim</t>
        </is>
      </c>
      <c r="B223" s="5" t="n">
        <v>7314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 Net of Reinsurance</t>
        </is>
      </c>
      <c r="B224" s="6" t="n">
        <v>526</v>
      </c>
      <c r="C224" s="5" t="n">
        <v>447</v>
      </c>
      <c r="D224" s="5" t="n">
        <v>355</v>
      </c>
      <c r="E224" s="5" t="n">
        <v>189</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2021 | Special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laims Develo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ncurred Claims and Allocated Claim Adjustment Expenses, Net of Reinsurance</t>
        </is>
      </c>
      <c r="B227" s="5" t="n">
        <v>153</v>
      </c>
      <c r="C227" s="5" t="n">
        <v>150</v>
      </c>
      <c r="D227" s="5" t="n">
        <v>150</v>
      </c>
      <c r="E227" s="5" t="n">
        <v>128</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BNR &amp; Expected Development on Reported Losses</t>
        </is>
      </c>
      <c r="B228" s="6" t="n">
        <v>28</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Number of Reported Claims | Claim</t>
        </is>
      </c>
      <c r="B229" s="5" t="n">
        <v>9903</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 Net of Reinsurance</t>
        </is>
      </c>
      <c r="B230" s="6" t="n">
        <v>111</v>
      </c>
      <c r="C230" s="5" t="n">
        <v>97</v>
      </c>
      <c r="D230" s="5" t="n">
        <v>84</v>
      </c>
      <c r="E230" s="5" t="n">
        <v>34</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2021 | Run-off and Oth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curred Claims and Allocated Claim Adjustment Expenses, Net of Reinsurance</t>
        </is>
      </c>
      <c r="B233" s="5" t="n">
        <v>417</v>
      </c>
      <c r="C233" s="5" t="n">
        <v>375</v>
      </c>
      <c r="D233" s="5" t="n">
        <v>342</v>
      </c>
      <c r="E233" s="5" t="n">
        <v>397</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BNR &amp; Expected Development on Reported Losses</t>
        </is>
      </c>
      <c r="B234" s="6" t="n">
        <v>11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Number of Reported Claims | Claim</t>
        </is>
      </c>
      <c r="B235" s="5" t="n">
        <v>18914</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 Net of Reinsurance</t>
        </is>
      </c>
      <c r="B236" s="6" t="n">
        <v>248</v>
      </c>
      <c r="C236" s="5" t="n">
        <v>177</v>
      </c>
      <c r="D236" s="5" t="n">
        <v>126</v>
      </c>
      <c r="E236" s="6" t="n">
        <v>72</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2022 | Propert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Claims and Allocated Claim Adjustment Expenses, Net of Reinsurance</t>
        </is>
      </c>
      <c r="B239" s="5" t="n">
        <v>601</v>
      </c>
      <c r="C239" s="5" t="n">
        <v>599</v>
      </c>
      <c r="D239" s="5" t="n">
        <v>59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BNR &amp; Expected Development on Reported Losses</t>
        </is>
      </c>
      <c r="B240" s="6" t="n">
        <v>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5" t="n">
        <v>7985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 Net of Reinsurance</t>
        </is>
      </c>
      <c r="B242" s="6" t="n">
        <v>590</v>
      </c>
      <c r="C242" s="5" t="n">
        <v>581</v>
      </c>
      <c r="D242" s="5" t="n">
        <v>472</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2022 | Casual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Claims Develop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ncurred Claims and Allocated Claim Adjustment Expenses, Net of Reinsurance</t>
        </is>
      </c>
      <c r="B245" s="5" t="n">
        <v>876</v>
      </c>
      <c r="C245" s="5" t="n">
        <v>890</v>
      </c>
      <c r="D245" s="5" t="n">
        <v>918</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BNR &amp; Expected Development on Reported Losses</t>
        </is>
      </c>
      <c r="B246" s="6" t="n">
        <v>24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Number of Reported Claims | Claim</t>
        </is>
      </c>
      <c r="B247" s="5" t="n">
        <v>68478</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t>
        </is>
      </c>
      <c r="B248" s="6" t="n">
        <v>500</v>
      </c>
      <c r="C248" s="5" t="n">
        <v>394</v>
      </c>
      <c r="D248" s="5" t="n">
        <v>208</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2022 | Special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Claims and Allocated Claim Adjustment Expenses, Net of Reinsurance</t>
        </is>
      </c>
      <c r="B251" s="5" t="n">
        <v>198</v>
      </c>
      <c r="C251" s="5" t="n">
        <v>194</v>
      </c>
      <c r="D251" s="5" t="n">
        <v>191</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BNR &amp; Expected Development on Reported Losses</t>
        </is>
      </c>
      <c r="B252" s="6" t="n">
        <v>48</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Number of Reported Claims | Claim</t>
        </is>
      </c>
      <c r="B253" s="5" t="n">
        <v>9248</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Paid Claims and Allocated Claim Adjustment Expenses, Net of Reinsurance</t>
        </is>
      </c>
      <c r="B254" s="6" t="n">
        <v>128</v>
      </c>
      <c r="C254" s="5" t="n">
        <v>103</v>
      </c>
      <c r="D254" s="5" t="n">
        <v>52</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2022 | Run-off and Oth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Claims Develo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ncurred Claims and Allocated Claim Adjustment Expenses, Net of Reinsurance</t>
        </is>
      </c>
      <c r="B257" s="5" t="n">
        <v>317</v>
      </c>
      <c r="C257" s="5" t="n">
        <v>304</v>
      </c>
      <c r="D257" s="5" t="n">
        <v>288</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BNR &amp; Expected Development on Reported Losses</t>
        </is>
      </c>
      <c r="B258" s="6" t="n">
        <v>133</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Number of Reported Claims | Claim</t>
        </is>
      </c>
      <c r="B259" s="5" t="n">
        <v>17526</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Paid Claims and Allocated Claim Adjustment Expenses, Net of Reinsurance</t>
        </is>
      </c>
      <c r="B260" s="6" t="n">
        <v>114</v>
      </c>
      <c r="C260" s="5" t="n">
        <v>82</v>
      </c>
      <c r="D260" s="6" t="n">
        <v>30</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2023 | Propert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Claims Develop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Incurred Claims and Allocated Claim Adjustment Expenses, Net of Reinsurance</t>
        </is>
      </c>
      <c r="B263" s="5" t="n">
        <v>716</v>
      </c>
      <c r="C263" s="5" t="n">
        <v>726</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BNR &amp; Expected Development on Reported Losses</t>
        </is>
      </c>
      <c r="B264" s="6" t="n">
        <v>13</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Number of Reported Claims | Claim</t>
        </is>
      </c>
      <c r="B265" s="5" t="n">
        <v>91921</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Paid Claims and Allocated Claim Adjustment Expenses, Net of Reinsurance</t>
        </is>
      </c>
      <c r="B266" s="6" t="n">
        <v>685</v>
      </c>
      <c r="C266" s="5" t="n">
        <v>568</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2023 | Casualt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Claims and Allocated Claim Adjustment Expenses, Net of Reinsurance</t>
        </is>
      </c>
      <c r="B269" s="5" t="n">
        <v>1037</v>
      </c>
      <c r="C269" s="5" t="n">
        <v>1042</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 &amp; Expected Development on Reported Losses</t>
        </is>
      </c>
      <c r="B270" s="6" t="n">
        <v>346</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Number of Reported Claims | Claim</t>
        </is>
      </c>
      <c r="B271" s="5" t="n">
        <v>82535</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t>
        </is>
      </c>
      <c r="B272" s="6" t="n">
        <v>508</v>
      </c>
      <c r="C272" s="5" t="n">
        <v>28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2023 | Special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Claims Develop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ncurred Claims and Allocated Claim Adjustment Expenses, Net of Reinsurance</t>
        </is>
      </c>
      <c r="B275" s="5" t="n">
        <v>156</v>
      </c>
      <c r="C275" s="5" t="n">
        <v>171</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BNR &amp; Expected Development on Reported Losses</t>
        </is>
      </c>
      <c r="B276" s="6" t="n">
        <v>36</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Number of Reported Claims | Claim</t>
        </is>
      </c>
      <c r="B277" s="5" t="n">
        <v>8417</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t>
        </is>
      </c>
      <c r="B278" s="6" t="n">
        <v>98</v>
      </c>
      <c r="C278" s="5" t="n">
        <v>56</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2023 | Run-off and Oth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Claim Adjustment Expenses, Net of Reinsurance</t>
        </is>
      </c>
      <c r="B281" s="5" t="n">
        <v>315</v>
      </c>
      <c r="C281" s="5" t="n">
        <v>282</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BNR &amp; Expected Development on Reported Losses</t>
        </is>
      </c>
      <c r="B282" s="6" t="n">
        <v>19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5" t="n">
        <v>13258</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Claim Adjustment Expenses, Net of Reinsurance</t>
        </is>
      </c>
      <c r="B284" s="6" t="n">
        <v>93</v>
      </c>
      <c r="C284" s="6" t="n">
        <v>21</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2024 | Property</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Claims Develop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ncurred Claims and Allocated Claim Adjustment Expenses, Net of Reinsurance</t>
        </is>
      </c>
      <c r="B287" s="5" t="n">
        <v>678</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BNR &amp; Expected Development on Reported Losses</t>
        </is>
      </c>
      <c r="B288" s="6" t="n">
        <v>6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5" t="n">
        <v>7832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Claims and Allocated Claim Adjustment Expenses, Net of Reinsurance</t>
        </is>
      </c>
      <c r="B290" s="6" t="n">
        <v>52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2024 | Casualty</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Claims Develop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Incurred Claims and Allocated Claim Adjustment Expenses, Net of Reinsurance</t>
        </is>
      </c>
      <c r="B293" s="5" t="n">
        <v>91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BNR &amp; Expected Development on Reported Losses</t>
        </is>
      </c>
      <c r="B294" s="6" t="n">
        <v>509</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Cumulative Number of Reported Claims | Claim</t>
        </is>
      </c>
      <c r="B295" s="5" t="n">
        <v>75913</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Paid Claims and Allocated Claim Adjustment Expenses, Net of Reinsurance</t>
        </is>
      </c>
      <c r="B296" s="6" t="n">
        <v>194</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2024 | Specialty</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Claims Develop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Claims and Allocated Claim Adjustment Expenses, Net of Reinsurance</t>
        </is>
      </c>
      <c r="B299" s="5" t="n">
        <v>155</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BNR &amp; Expected Development on Reported Losses</t>
        </is>
      </c>
      <c r="B300" s="6" t="n">
        <v>8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Cumulative Number of Reported Claims | Claim</t>
        </is>
      </c>
      <c r="B301" s="5" t="n">
        <v>648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Paid Claims and Allocated Claim Adjustment Expenses, Net of Reinsurance</t>
        </is>
      </c>
      <c r="B302" s="6" t="n">
        <v>4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2024 | Run-off and Oth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Claims Develop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ncurred Claims and Allocated Claim Adjustment Expenses, Net of Reinsurance</t>
        </is>
      </c>
      <c r="B305" s="5" t="n">
        <v>238</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BNR &amp; Expected Development on Reported Losses</t>
        </is>
      </c>
      <c r="B306" s="6" t="n">
        <v>152</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Number of Reported Claims | Claim</t>
        </is>
      </c>
      <c r="B307" s="5" t="n">
        <v>926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s, Net of Reinsurance</t>
        </is>
      </c>
      <c r="B308" s="6" t="n">
        <v>2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Schedule of Claims Duration (Details)</t>
        </is>
      </c>
      <c r="B1" s="2" t="inlineStr">
        <is>
          <t>Dec. 31, 2024</t>
        </is>
      </c>
    </row>
    <row r="2">
      <c r="A2" s="4" t="inlineStr">
        <is>
          <t>Property</t>
        </is>
      </c>
      <c r="B2" s="4" t="inlineStr">
        <is>
          <t xml:space="preserve"> </t>
        </is>
      </c>
    </row>
    <row r="3">
      <c r="A3" s="3" t="inlineStr">
        <is>
          <t>Claims Development [Line Items]</t>
        </is>
      </c>
      <c r="B3" s="4" t="inlineStr">
        <is>
          <t xml:space="preserve"> </t>
        </is>
      </c>
    </row>
    <row r="4">
      <c r="A4" s="4" t="inlineStr">
        <is>
          <t>Year 1</t>
        </is>
      </c>
      <c r="B4" s="10" t="n">
        <v>0.8070000000000001</v>
      </c>
    </row>
    <row r="5">
      <c r="A5" s="4" t="inlineStr">
        <is>
          <t>Year 2</t>
        </is>
      </c>
      <c r="B5" s="10" t="n">
        <v>0.159</v>
      </c>
    </row>
    <row r="6">
      <c r="A6" s="4" t="inlineStr">
        <is>
          <t>Year 3</t>
        </is>
      </c>
      <c r="B6" s="10" t="n">
        <v>0.015</v>
      </c>
    </row>
    <row r="7">
      <c r="A7" s="4" t="inlineStr">
        <is>
          <t>Year 4</t>
        </is>
      </c>
      <c r="B7" s="10" t="n">
        <v>0.008</v>
      </c>
    </row>
    <row r="8">
      <c r="A8" s="4" t="inlineStr">
        <is>
          <t>Year 5</t>
        </is>
      </c>
      <c r="B8" s="10" t="n">
        <v>0.004</v>
      </c>
    </row>
    <row r="9">
      <c r="A9" s="4" t="inlineStr">
        <is>
          <t>Year 6</t>
        </is>
      </c>
      <c r="B9" s="10" t="n">
        <v>0.001</v>
      </c>
    </row>
    <row r="10">
      <c r="A10" s="4" t="inlineStr">
        <is>
          <t>Year 7</t>
        </is>
      </c>
      <c r="B10" s="10" t="n">
        <v>0.001</v>
      </c>
    </row>
    <row r="11">
      <c r="A11" s="4" t="inlineStr">
        <is>
          <t>Year 8</t>
        </is>
      </c>
      <c r="B11" s="10" t="n">
        <v>0.001</v>
      </c>
    </row>
    <row r="12">
      <c r="A12" s="4" t="inlineStr">
        <is>
          <t>Year 9</t>
        </is>
      </c>
      <c r="B12" s="9" t="n">
        <v>0</v>
      </c>
    </row>
    <row r="13">
      <c r="A13" s="4" t="inlineStr">
        <is>
          <t>Year 10</t>
        </is>
      </c>
      <c r="B13" s="10" t="n">
        <v>0.006</v>
      </c>
    </row>
    <row r="14">
      <c r="A14" s="4" t="inlineStr">
        <is>
          <t>Casualty</t>
        </is>
      </c>
      <c r="B14" s="4" t="inlineStr">
        <is>
          <t xml:space="preserve"> </t>
        </is>
      </c>
    </row>
    <row r="15">
      <c r="A15" s="3" t="inlineStr">
        <is>
          <t>Claims Development [Line Items]</t>
        </is>
      </c>
      <c r="B15" s="4" t="inlineStr">
        <is>
          <t xml:space="preserve"> </t>
        </is>
      </c>
    </row>
    <row r="16">
      <c r="A16" s="4" t="inlineStr">
        <is>
          <t>Year 1</t>
        </is>
      </c>
      <c r="B16" s="10" t="n">
        <v>0.241</v>
      </c>
    </row>
    <row r="17">
      <c r="A17" s="4" t="inlineStr">
        <is>
          <t>Year 2</t>
        </is>
      </c>
      <c r="B17" s="10" t="n">
        <v>0.156</v>
      </c>
    </row>
    <row r="18">
      <c r="A18" s="4" t="inlineStr">
        <is>
          <t>Year 3</t>
        </is>
      </c>
      <c r="B18" s="10" t="n">
        <v>0.105</v>
      </c>
    </row>
    <row r="19">
      <c r="A19" s="4" t="inlineStr">
        <is>
          <t>Year 4</t>
        </is>
      </c>
      <c r="B19" s="10" t="n">
        <v>0.102</v>
      </c>
    </row>
    <row r="20">
      <c r="A20" s="4" t="inlineStr">
        <is>
          <t>Year 5</t>
        </is>
      </c>
      <c r="B20" s="10" t="n">
        <v>0.106</v>
      </c>
    </row>
    <row r="21">
      <c r="A21" s="4" t="inlineStr">
        <is>
          <t>Year 6</t>
        </is>
      </c>
      <c r="B21" s="10" t="n">
        <v>0.068</v>
      </c>
    </row>
    <row r="22">
      <c r="A22" s="4" t="inlineStr">
        <is>
          <t>Year 7</t>
        </is>
      </c>
      <c r="B22" s="10" t="n">
        <v>0.065</v>
      </c>
    </row>
    <row r="23">
      <c r="A23" s="4" t="inlineStr">
        <is>
          <t>Year 8</t>
        </is>
      </c>
      <c r="B23" s="10" t="n">
        <v>0.044</v>
      </c>
    </row>
    <row r="24">
      <c r="A24" s="4" t="inlineStr">
        <is>
          <t>Year 9</t>
        </is>
      </c>
      <c r="B24" s="10" t="n">
        <v>0.035</v>
      </c>
    </row>
    <row r="25">
      <c r="A25" s="4" t="inlineStr">
        <is>
          <t>Year 10</t>
        </is>
      </c>
      <c r="B25" s="10" t="n">
        <v>0.029</v>
      </c>
    </row>
    <row r="26">
      <c r="A26" s="4" t="inlineStr">
        <is>
          <t>Specialty</t>
        </is>
      </c>
      <c r="B26" s="4" t="inlineStr">
        <is>
          <t xml:space="preserve"> </t>
        </is>
      </c>
    </row>
    <row r="27">
      <c r="A27" s="3" t="inlineStr">
        <is>
          <t>Claims Development [Line Items]</t>
        </is>
      </c>
      <c r="B27" s="4" t="inlineStr">
        <is>
          <t xml:space="preserve"> </t>
        </is>
      </c>
    </row>
    <row r="28">
      <c r="A28" s="4" t="inlineStr">
        <is>
          <t>Year 1</t>
        </is>
      </c>
      <c r="B28" s="10" t="n">
        <v>0.304</v>
      </c>
    </row>
    <row r="29">
      <c r="A29" s="4" t="inlineStr">
        <is>
          <t>Year 2</t>
        </is>
      </c>
      <c r="B29" s="10" t="n">
        <v>0.243</v>
      </c>
    </row>
    <row r="30">
      <c r="A30" s="4" t="inlineStr">
        <is>
          <t>Year 3</t>
        </is>
      </c>
      <c r="B30" s="10" t="n">
        <v>0.142</v>
      </c>
    </row>
    <row r="31">
      <c r="A31" s="4" t="inlineStr">
        <is>
          <t>Year 4</t>
        </is>
      </c>
      <c r="B31" s="10" t="n">
        <v>0.08500000000000001</v>
      </c>
    </row>
    <row r="32">
      <c r="A32" s="4" t="inlineStr">
        <is>
          <t>Year 5</t>
        </is>
      </c>
      <c r="B32" s="10" t="n">
        <v>0.081</v>
      </c>
    </row>
    <row r="33">
      <c r="A33" s="4" t="inlineStr">
        <is>
          <t>Year 6</t>
        </is>
      </c>
      <c r="B33" s="10" t="n">
        <v>0.051</v>
      </c>
    </row>
    <row r="34">
      <c r="A34" s="4" t="inlineStr">
        <is>
          <t>Year 7</t>
        </is>
      </c>
      <c r="B34" s="10" t="n">
        <v>0.031</v>
      </c>
    </row>
    <row r="35">
      <c r="A35" s="4" t="inlineStr">
        <is>
          <t>Year 8</t>
        </is>
      </c>
      <c r="B35" s="9" t="n">
        <v>0.02</v>
      </c>
    </row>
    <row r="36">
      <c r="A36" s="4" t="inlineStr">
        <is>
          <t>Year 9</t>
        </is>
      </c>
      <c r="B36" s="10" t="n">
        <v>0.014</v>
      </c>
    </row>
    <row r="37">
      <c r="A37" s="4" t="inlineStr">
        <is>
          <t>Year 10</t>
        </is>
      </c>
      <c r="B37" s="10" t="n">
        <v>0.008999999999999999</v>
      </c>
    </row>
    <row r="38">
      <c r="A38" s="4" t="inlineStr">
        <is>
          <t>Run-off and Other</t>
        </is>
      </c>
      <c r="B38" s="4" t="inlineStr">
        <is>
          <t xml:space="preserve"> </t>
        </is>
      </c>
    </row>
    <row r="39">
      <c r="A39" s="3" t="inlineStr">
        <is>
          <t>Claims Development [Line Items]</t>
        </is>
      </c>
      <c r="B39" s="4" t="inlineStr">
        <is>
          <t xml:space="preserve"> </t>
        </is>
      </c>
    </row>
    <row r="40">
      <c r="A40" s="4" t="inlineStr">
        <is>
          <t>Year 1</t>
        </is>
      </c>
      <c r="B40" s="9" t="n">
        <v>0.15</v>
      </c>
    </row>
    <row r="41">
      <c r="A41" s="4" t="inlineStr">
        <is>
          <t>Year 2</t>
        </is>
      </c>
      <c r="B41" s="9" t="n">
        <v>0.18</v>
      </c>
    </row>
    <row r="42">
      <c r="A42" s="4" t="inlineStr">
        <is>
          <t>Year 3</t>
        </is>
      </c>
      <c r="B42" s="10" t="n">
        <v>0.148</v>
      </c>
    </row>
    <row r="43">
      <c r="A43" s="4" t="inlineStr">
        <is>
          <t>Year 4</t>
        </is>
      </c>
      <c r="B43" s="10" t="n">
        <v>0.131</v>
      </c>
    </row>
    <row r="44">
      <c r="A44" s="4" t="inlineStr">
        <is>
          <t>Year 5</t>
        </is>
      </c>
      <c r="B44" s="10" t="n">
        <v>0.111</v>
      </c>
    </row>
    <row r="45">
      <c r="A45" s="4" t="inlineStr">
        <is>
          <t>Year 6</t>
        </is>
      </c>
      <c r="B45" s="10" t="n">
        <v>0.08799999999999999</v>
      </c>
    </row>
    <row r="46">
      <c r="A46" s="4" t="inlineStr">
        <is>
          <t>Year 7</t>
        </is>
      </c>
      <c r="B46" s="10" t="n">
        <v>0.054</v>
      </c>
    </row>
    <row r="47">
      <c r="A47" s="4" t="inlineStr">
        <is>
          <t>Year 8</t>
        </is>
      </c>
      <c r="B47" s="10" t="n">
        <v>0.039</v>
      </c>
    </row>
    <row r="48">
      <c r="A48" s="4" t="inlineStr">
        <is>
          <t>Year 9</t>
        </is>
      </c>
      <c r="B48" s="10" t="n">
        <v>0.028</v>
      </c>
    </row>
    <row r="49">
      <c r="A49" s="4" t="inlineStr">
        <is>
          <t>Year 10</t>
        </is>
      </c>
      <c r="B49" s="9" t="n">
        <v>0.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Schedule of Discounted Liabilities for Unpaid Claims (Details) - USD ($) $ in Millions</t>
        </is>
      </c>
      <c r="B1" s="2" t="inlineStr">
        <is>
          <t>12 Months Ended</t>
        </is>
      </c>
    </row>
    <row r="2">
      <c r="B2" s="2" t="inlineStr">
        <is>
          <t>Dec. 31, 2024</t>
        </is>
      </c>
      <c r="C2" s="2" t="inlineStr">
        <is>
          <t>Dec. 31, 2023</t>
        </is>
      </c>
      <c r="D2" s="2" t="inlineStr">
        <is>
          <t>Dec. 31, 2022</t>
        </is>
      </c>
    </row>
    <row r="3">
      <c r="A3" s="3" t="inlineStr">
        <is>
          <t>Short-Duration Insurance Contracts, Discounted Liabilities [Line Items]</t>
        </is>
      </c>
      <c r="B3" s="4" t="inlineStr">
        <is>
          <t xml:space="preserve"> </t>
        </is>
      </c>
      <c r="C3" s="4" t="inlineStr">
        <is>
          <t xml:space="preserve"> </t>
        </is>
      </c>
      <c r="D3" s="4" t="inlineStr">
        <is>
          <t xml:space="preserve"> </t>
        </is>
      </c>
    </row>
    <row r="4">
      <c r="A4" s="4" t="inlineStr">
        <is>
          <t>Carrying Amount of Policy and Contract Claims</t>
        </is>
      </c>
      <c r="B4" s="6" t="n">
        <v>279</v>
      </c>
      <c r="C4" s="6" t="n">
        <v>260</v>
      </c>
      <c r="D4" s="4" t="inlineStr">
        <is>
          <t xml:space="preserve"> </t>
        </is>
      </c>
    </row>
    <row r="5">
      <c r="A5" s="4" t="inlineStr">
        <is>
          <t>Aggregate Amount of Discount</t>
        </is>
      </c>
      <c r="B5" s="5" t="n">
        <v>22</v>
      </c>
      <c r="C5" s="5" t="n">
        <v>21</v>
      </c>
      <c r="D5" s="4" t="inlineStr">
        <is>
          <t xml:space="preserve"> </t>
        </is>
      </c>
    </row>
    <row r="6">
      <c r="A6" s="4" t="inlineStr">
        <is>
          <t>Interest Accretion</t>
        </is>
      </c>
      <c r="B6" s="5" t="n">
        <v>2</v>
      </c>
      <c r="C6" s="5" t="n">
        <v>0</v>
      </c>
      <c r="D6" s="6" t="n">
        <v>0</v>
      </c>
    </row>
    <row r="7">
      <c r="A7" s="4" t="inlineStr">
        <is>
          <t>Discounts rates applicable for unpaid claims</t>
        </is>
      </c>
      <c r="B7" s="4" t="inlineStr">
        <is>
          <t xml:space="preserve"> </t>
        </is>
      </c>
      <c r="C7" s="4" t="inlineStr">
        <is>
          <t xml:space="preserve"> </t>
        </is>
      </c>
      <c r="D7" s="9" t="n">
        <v>0</v>
      </c>
    </row>
    <row r="8">
      <c r="A8" s="4" t="inlineStr">
        <is>
          <t>Casualty</t>
        </is>
      </c>
      <c r="B8" s="4" t="inlineStr">
        <is>
          <t xml:space="preserve"> </t>
        </is>
      </c>
      <c r="C8" s="4" t="inlineStr">
        <is>
          <t xml:space="preserve"> </t>
        </is>
      </c>
      <c r="D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row>
    <row r="10">
      <c r="A10" s="4" t="inlineStr">
        <is>
          <t>Carrying Amount of Policy and Contract Claims</t>
        </is>
      </c>
      <c r="B10" s="5" t="n">
        <v>197</v>
      </c>
      <c r="C10" s="5" t="n">
        <v>183</v>
      </c>
      <c r="D10" s="4" t="inlineStr">
        <is>
          <t xml:space="preserve"> </t>
        </is>
      </c>
    </row>
    <row r="11">
      <c r="A11" s="4" t="inlineStr">
        <is>
          <t>Aggregate Amount of Discount</t>
        </is>
      </c>
      <c r="B11" s="5" t="n">
        <v>17</v>
      </c>
      <c r="C11" s="5" t="n">
        <v>16</v>
      </c>
      <c r="D11" s="4" t="inlineStr">
        <is>
          <t xml:space="preserve"> </t>
        </is>
      </c>
    </row>
    <row r="12">
      <c r="A12" s="4" t="inlineStr">
        <is>
          <t>Interest Accretion</t>
        </is>
      </c>
      <c r="B12" s="6" t="n">
        <v>2</v>
      </c>
      <c r="C12" s="6" t="n">
        <v>0</v>
      </c>
      <c r="D12" s="6" t="n">
        <v>0</v>
      </c>
    </row>
    <row r="13">
      <c r="A13" s="4" t="inlineStr">
        <is>
          <t>Specialty</t>
        </is>
      </c>
      <c r="B13" s="4" t="inlineStr">
        <is>
          <t xml:space="preserve"> </t>
        </is>
      </c>
      <c r="C13" s="4" t="inlineStr">
        <is>
          <t xml:space="preserve"> </t>
        </is>
      </c>
      <c r="D13" s="4" t="inlineStr">
        <is>
          <t xml:space="preserve"> </t>
        </is>
      </c>
    </row>
    <row r="14">
      <c r="A14" s="3" t="inlineStr">
        <is>
          <t>Short-Duration Insurance Contracts, Discounted Liabilities [Line Items]</t>
        </is>
      </c>
      <c r="B14" s="4" t="inlineStr">
        <is>
          <t xml:space="preserve"> </t>
        </is>
      </c>
      <c r="C14" s="4" t="inlineStr">
        <is>
          <t xml:space="preserve"> </t>
        </is>
      </c>
      <c r="D14" s="4" t="inlineStr">
        <is>
          <t xml:space="preserve"> </t>
        </is>
      </c>
    </row>
    <row r="15">
      <c r="A15" s="4" t="inlineStr">
        <is>
          <t>Discounts rates applicable for unpaid claims</t>
        </is>
      </c>
      <c r="B15" s="9" t="n">
        <v>0.02</v>
      </c>
      <c r="C15" s="9" t="n">
        <v>0.02</v>
      </c>
      <c r="D15" s="4" t="inlineStr">
        <is>
          <t xml:space="preserve"> </t>
        </is>
      </c>
    </row>
    <row r="16">
      <c r="A16" s="4" t="inlineStr">
        <is>
          <t>Run-off and Other</t>
        </is>
      </c>
      <c r="B16" s="4" t="inlineStr">
        <is>
          <t xml:space="preserve"> </t>
        </is>
      </c>
      <c r="C16" s="4" t="inlineStr">
        <is>
          <t xml:space="preserve"> </t>
        </is>
      </c>
      <c r="D16" s="4" t="inlineStr">
        <is>
          <t xml:space="preserve"> </t>
        </is>
      </c>
    </row>
    <row r="17">
      <c r="A17" s="3" t="inlineStr">
        <is>
          <t>Short-Duration Insurance Contracts, Discounted Liabilities [Line Items]</t>
        </is>
      </c>
      <c r="B17" s="4" t="inlineStr">
        <is>
          <t xml:space="preserve"> </t>
        </is>
      </c>
      <c r="C17" s="4" t="inlineStr">
        <is>
          <t xml:space="preserve"> </t>
        </is>
      </c>
      <c r="D17" s="4" t="inlineStr">
        <is>
          <t xml:space="preserve"> </t>
        </is>
      </c>
    </row>
    <row r="18">
      <c r="A18" s="4" t="inlineStr">
        <is>
          <t>Carrying Amount of Policy and Contract Claims</t>
        </is>
      </c>
      <c r="B18" s="6" t="n">
        <v>82</v>
      </c>
      <c r="C18" s="6" t="n">
        <v>77</v>
      </c>
      <c r="D18" s="4" t="inlineStr">
        <is>
          <t xml:space="preserve"> </t>
        </is>
      </c>
    </row>
    <row r="19">
      <c r="A19" s="4" t="inlineStr">
        <is>
          <t>Aggregate Amount of Discount</t>
        </is>
      </c>
      <c r="B19" s="5" t="n">
        <v>5</v>
      </c>
      <c r="C19" s="5" t="n">
        <v>5</v>
      </c>
      <c r="D19" s="4" t="inlineStr">
        <is>
          <t xml:space="preserve"> </t>
        </is>
      </c>
    </row>
    <row r="20">
      <c r="A20" s="4" t="inlineStr">
        <is>
          <t>Interest Accretion</t>
        </is>
      </c>
      <c r="B20" s="6" t="n">
        <v>0</v>
      </c>
      <c r="C20" s="6" t="n">
        <v>0</v>
      </c>
      <c r="D20" s="6" t="n">
        <v>0</v>
      </c>
    </row>
    <row r="21">
      <c r="A21" s="4" t="inlineStr">
        <is>
          <t>Discounts rates applicable for unpaid claims</t>
        </is>
      </c>
      <c r="B21" s="9" t="n">
        <v>0.04</v>
      </c>
      <c r="C21" s="9" t="n">
        <v>0.04</v>
      </c>
      <c r="D21"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RPORATE AND SUBSIDIARY BORROWINGS - Narrative (Details) - USD ($)</t>
        </is>
      </c>
      <c r="B1" s="2" t="inlineStr">
        <is>
          <t>1 Months Ended</t>
        </is>
      </c>
      <c r="D1" s="2" t="inlineStr">
        <is>
          <t>12 Months Ended</t>
        </is>
      </c>
    </row>
    <row r="2">
      <c r="B2" s="2" t="inlineStr">
        <is>
          <t>Apr. 30, 2023</t>
        </is>
      </c>
      <c r="C2" s="2" t="inlineStr">
        <is>
          <t>Apr. 30, 2022</t>
        </is>
      </c>
      <c r="D2" s="2" t="inlineStr">
        <is>
          <t>Dec. 31, 2024</t>
        </is>
      </c>
      <c r="E2" s="2" t="inlineStr">
        <is>
          <t>May 31,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4" t="inlineStr">
        <is>
          <t xml:space="preserve"> </t>
        </is>
      </c>
      <c r="D4" s="10" t="n">
        <v>0.0622</v>
      </c>
      <c r="E4" s="4" t="inlineStr">
        <is>
          <t xml:space="preserve"> </t>
        </is>
      </c>
      <c r="F4" s="10" t="n">
        <v>0.07140000000000001</v>
      </c>
    </row>
    <row r="5">
      <c r="A5" s="4" t="inlineStr">
        <is>
          <t>Subsidiary borrowings | ANGI and Arg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gross amount</t>
        </is>
      </c>
      <c r="B7" s="4" t="inlineStr">
        <is>
          <t xml:space="preserve"> </t>
        </is>
      </c>
      <c r="C7" s="4" t="inlineStr">
        <is>
          <t xml:space="preserve"> </t>
        </is>
      </c>
      <c r="D7" s="6" t="n">
        <v>3300000000</v>
      </c>
      <c r="E7" s="4" t="inlineStr">
        <is>
          <t xml:space="preserve"> </t>
        </is>
      </c>
      <c r="F7" s="4" t="inlineStr">
        <is>
          <t xml:space="preserve"> </t>
        </is>
      </c>
    </row>
    <row r="8">
      <c r="A8" s="4" t="inlineStr">
        <is>
          <t>Matures 2027</t>
        </is>
      </c>
      <c r="B8" s="4" t="inlineStr">
        <is>
          <t xml:space="preserve"> </t>
        </is>
      </c>
      <c r="C8" s="4" t="inlineStr">
        <is>
          <t xml:space="preserve"> </t>
        </is>
      </c>
      <c r="D8" s="5" t="n">
        <v>1800000000</v>
      </c>
      <c r="E8" s="4" t="inlineStr">
        <is>
          <t xml:space="preserve"> </t>
        </is>
      </c>
      <c r="F8" s="4" t="inlineStr">
        <is>
          <t xml:space="preserve"> </t>
        </is>
      </c>
    </row>
    <row r="9">
      <c r="A9" s="4" t="inlineStr">
        <is>
          <t>Matures 2029</t>
        </is>
      </c>
      <c r="B9" s="4" t="inlineStr">
        <is>
          <t xml:space="preserve"> </t>
        </is>
      </c>
      <c r="C9" s="4" t="inlineStr">
        <is>
          <t xml:space="preserve"> </t>
        </is>
      </c>
      <c r="D9" s="5" t="n">
        <v>600000000</v>
      </c>
      <c r="E9" s="4" t="inlineStr">
        <is>
          <t xml:space="preserve"> </t>
        </is>
      </c>
      <c r="F9" s="4" t="inlineStr">
        <is>
          <t xml:space="preserve"> </t>
        </is>
      </c>
    </row>
    <row r="10">
      <c r="A10" s="4" t="inlineStr">
        <is>
          <t>Matures 2032-2047</t>
        </is>
      </c>
      <c r="B10" s="4" t="inlineStr">
        <is>
          <t xml:space="preserve"> </t>
        </is>
      </c>
      <c r="C10" s="4" t="inlineStr">
        <is>
          <t xml:space="preserve"> </t>
        </is>
      </c>
      <c r="D10" s="5" t="n">
        <v>1000000000</v>
      </c>
      <c r="E10" s="4" t="inlineStr">
        <is>
          <t xml:space="preserve"> </t>
        </is>
      </c>
      <c r="F10" s="4" t="inlineStr">
        <is>
          <t xml:space="preserve"> </t>
        </is>
      </c>
    </row>
    <row r="11">
      <c r="A11" s="4" t="inlineStr">
        <is>
          <t>Term Loan Maturing In May 2027 | Subsidiary borrowings | ANGI and Arg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gross amount</t>
        </is>
      </c>
      <c r="B13" s="4" t="inlineStr">
        <is>
          <t xml:space="preserve"> </t>
        </is>
      </c>
      <c r="C13" s="4" t="inlineStr">
        <is>
          <t xml:space="preserve"> </t>
        </is>
      </c>
      <c r="D13" s="5" t="n">
        <v>1300000000</v>
      </c>
      <c r="E13" s="4" t="inlineStr">
        <is>
          <t xml:space="preserve"> </t>
        </is>
      </c>
      <c r="F13" s="4" t="inlineStr">
        <is>
          <t xml:space="preserve"> </t>
        </is>
      </c>
    </row>
    <row r="14">
      <c r="A14" s="4" t="inlineStr">
        <is>
          <t>Junior Subordinated Debentures Due Between May 2033 and September 2037 | Subsidiary borrowings | ANGI and Arg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gross amount</t>
        </is>
      </c>
      <c r="B16" s="4" t="inlineStr">
        <is>
          <t xml:space="preserve"> </t>
        </is>
      </c>
      <c r="C16" s="4" t="inlineStr">
        <is>
          <t xml:space="preserve"> </t>
        </is>
      </c>
      <c r="D16" s="5" t="n">
        <v>264000000</v>
      </c>
      <c r="E16" s="4" t="inlineStr">
        <is>
          <t xml:space="preserve"> </t>
        </is>
      </c>
      <c r="F16" s="4" t="inlineStr">
        <is>
          <t xml:space="preserve"> </t>
        </is>
      </c>
    </row>
    <row r="17">
      <c r="A17" s="4" t="inlineStr">
        <is>
          <t>Subordinated Debentures Due June 2047 | Subsidiary borrowings | ANGI and Arg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gross amount</t>
        </is>
      </c>
      <c r="B19" s="4" t="inlineStr">
        <is>
          <t xml:space="preserve"> </t>
        </is>
      </c>
      <c r="C19" s="4" t="inlineStr">
        <is>
          <t xml:space="preserve"> </t>
        </is>
      </c>
      <c r="D19" s="6" t="n">
        <v>100000000</v>
      </c>
      <c r="E19" s="4" t="inlineStr">
        <is>
          <t xml:space="preserve"> </t>
        </is>
      </c>
      <c r="F19" s="4" t="inlineStr">
        <is>
          <t xml:space="preserve"> </t>
        </is>
      </c>
    </row>
    <row r="20">
      <c r="A20" s="4" t="inlineStr">
        <is>
          <t>Fixed interest rate</t>
        </is>
      </c>
      <c r="B20" s="4" t="inlineStr">
        <is>
          <t xml:space="preserve"> </t>
        </is>
      </c>
      <c r="C20" s="4" t="inlineStr">
        <is>
          <t xml:space="preserve"> </t>
        </is>
      </c>
      <c r="D20" s="9" t="n">
        <v>0.05</v>
      </c>
      <c r="E20" s="4" t="inlineStr">
        <is>
          <t xml:space="preserve"> </t>
        </is>
      </c>
      <c r="F20" s="4" t="inlineStr">
        <is>
          <t xml:space="preserve"> </t>
        </is>
      </c>
    </row>
    <row r="21">
      <c r="A21" s="4" t="inlineStr">
        <is>
          <t>Line of Credit | Revolving credit facilities | Bilateral Credit Fac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6" t="n">
        <v>1200000000</v>
      </c>
      <c r="E23" s="4" t="inlineStr">
        <is>
          <t xml:space="preserve"> </t>
        </is>
      </c>
      <c r="F23" s="6" t="n">
        <v>750000000</v>
      </c>
    </row>
    <row r="24">
      <c r="A24" s="4" t="inlineStr">
        <is>
          <t>Total drawings</t>
        </is>
      </c>
      <c r="B24" s="4" t="inlineStr">
        <is>
          <t xml:space="preserve"> </t>
        </is>
      </c>
      <c r="C24" s="4" t="inlineStr">
        <is>
          <t xml:space="preserve"> </t>
        </is>
      </c>
      <c r="D24" s="5" t="n">
        <v>17000000</v>
      </c>
      <c r="E24" s="4" t="inlineStr">
        <is>
          <t xml:space="preserve"> </t>
        </is>
      </c>
      <c r="F24" s="5" t="n">
        <v>430000000</v>
      </c>
    </row>
    <row r="25">
      <c r="A25" s="4" t="inlineStr">
        <is>
          <t>Line of Credit | Revolving credit facilities | $1.0 Billion,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5" t="n">
        <v>1000000000</v>
      </c>
      <c r="E27" s="4" t="inlineStr">
        <is>
          <t xml:space="preserve"> </t>
        </is>
      </c>
      <c r="F27" s="4" t="inlineStr">
        <is>
          <t xml:space="preserve"> </t>
        </is>
      </c>
    </row>
    <row r="28">
      <c r="A28" s="4" t="inlineStr">
        <is>
          <t>Total drawings</t>
        </is>
      </c>
      <c r="B28" s="4" t="inlineStr">
        <is>
          <t xml:space="preserve"> </t>
        </is>
      </c>
      <c r="C28" s="4" t="inlineStr">
        <is>
          <t xml:space="preserve"> </t>
        </is>
      </c>
      <c r="D28" s="6" t="n">
        <v>755000000</v>
      </c>
      <c r="E28" s="4" t="inlineStr">
        <is>
          <t xml:space="preserve"> </t>
        </is>
      </c>
      <c r="F28" s="5" t="n">
        <v>776000000</v>
      </c>
    </row>
    <row r="29">
      <c r="A29" s="4" t="inlineStr">
        <is>
          <t>Debt term</t>
        </is>
      </c>
      <c r="B29" s="4" t="inlineStr">
        <is>
          <t xml:space="preserve"> </t>
        </is>
      </c>
      <c r="C29" s="4" t="inlineStr">
        <is>
          <t xml:space="preserve"> </t>
        </is>
      </c>
      <c r="D29" s="4" t="inlineStr">
        <is>
          <t>364 days</t>
        </is>
      </c>
      <c r="E29" s="4" t="inlineStr">
        <is>
          <t xml:space="preserve"> </t>
        </is>
      </c>
      <c r="F29" s="4" t="inlineStr">
        <is>
          <t xml:space="preserve"> </t>
        </is>
      </c>
    </row>
    <row r="30">
      <c r="A30" s="4" t="inlineStr">
        <is>
          <t>Pledged investments collateral</t>
        </is>
      </c>
      <c r="B30" s="4" t="inlineStr">
        <is>
          <t xml:space="preserve"> </t>
        </is>
      </c>
      <c r="C30" s="4" t="inlineStr">
        <is>
          <t xml:space="preserve"> </t>
        </is>
      </c>
      <c r="D30" s="6" t="n">
        <v>653000000</v>
      </c>
      <c r="E30" s="4" t="inlineStr">
        <is>
          <t xml:space="preserve"> </t>
        </is>
      </c>
      <c r="F30" s="5" t="n">
        <v>710000000</v>
      </c>
    </row>
    <row r="31">
      <c r="A31" s="4" t="inlineStr">
        <is>
          <t>Line of Credit | Revolving credit facilities | $1.0 Billion, Revolving Credit Facility | Privat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edged investments collateral</t>
        </is>
      </c>
      <c r="B33" s="4" t="inlineStr">
        <is>
          <t xml:space="preserve"> </t>
        </is>
      </c>
      <c r="C33" s="4" t="inlineStr">
        <is>
          <t xml:space="preserve"> </t>
        </is>
      </c>
      <c r="D33" s="5" t="n">
        <v>67000000</v>
      </c>
      <c r="E33" s="4" t="inlineStr">
        <is>
          <t xml:space="preserve"> </t>
        </is>
      </c>
      <c r="F33" s="5" t="n">
        <v>52000000</v>
      </c>
    </row>
    <row r="34">
      <c r="A34" s="4" t="inlineStr">
        <is>
          <t>Line of Credit | Revolving credit facilities | $1.0 Billion, Revolving Credit Facility | Investment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ledged investments collateral</t>
        </is>
      </c>
      <c r="B36" s="4" t="inlineStr">
        <is>
          <t xml:space="preserve"> </t>
        </is>
      </c>
      <c r="C36" s="4" t="inlineStr">
        <is>
          <t xml:space="preserve"> </t>
        </is>
      </c>
      <c r="D36" s="5" t="n">
        <v>183000000</v>
      </c>
      <c r="E36" s="4" t="inlineStr">
        <is>
          <t xml:space="preserve"> </t>
        </is>
      </c>
      <c r="F36" s="5" t="n">
        <v>231000000</v>
      </c>
    </row>
    <row r="37">
      <c r="A37" s="4" t="inlineStr">
        <is>
          <t>Line of Credit | Revolving credit facilities | $1.0 Billion, Revolving Credit Facility |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ledged investments collateral</t>
        </is>
      </c>
      <c r="B39" s="4" t="inlineStr">
        <is>
          <t xml:space="preserve"> </t>
        </is>
      </c>
      <c r="C39" s="4" t="inlineStr">
        <is>
          <t xml:space="preserve"> </t>
        </is>
      </c>
      <c r="D39" s="5" t="n">
        <v>19000000</v>
      </c>
      <c r="E39" s="4" t="inlineStr">
        <is>
          <t xml:space="preserve"> </t>
        </is>
      </c>
      <c r="F39" s="4" t="inlineStr">
        <is>
          <t xml:space="preserve"> </t>
        </is>
      </c>
    </row>
    <row r="40">
      <c r="A40" s="4" t="inlineStr">
        <is>
          <t>Line of Credit | Revolving credit facilities | $1.0 Billion, Revolving Credit Facility | Real estate partner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ledged investments collateral</t>
        </is>
      </c>
      <c r="B42" s="4" t="inlineStr">
        <is>
          <t xml:space="preserve"> </t>
        </is>
      </c>
      <c r="C42" s="4" t="inlineStr">
        <is>
          <t xml:space="preserve"> </t>
        </is>
      </c>
      <c r="D42" s="5" t="n">
        <v>384000000</v>
      </c>
      <c r="E42" s="4" t="inlineStr">
        <is>
          <t xml:space="preserve"> </t>
        </is>
      </c>
      <c r="F42" s="5" t="n">
        <v>242000000</v>
      </c>
    </row>
    <row r="43">
      <c r="A43" s="4" t="inlineStr">
        <is>
          <t>Line of Credit | Revolving credit facilities | $1.0 Billion, Revolving Credit Facility | Equity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ledged investments collateral</t>
        </is>
      </c>
      <c r="B45" s="4" t="inlineStr">
        <is>
          <t xml:space="preserve"> </t>
        </is>
      </c>
      <c r="C45" s="4" t="inlineStr">
        <is>
          <t xml:space="preserve"> </t>
        </is>
      </c>
      <c r="D45" s="4" t="inlineStr">
        <is>
          <t xml:space="preserve"> </t>
        </is>
      </c>
      <c r="E45" s="4" t="inlineStr">
        <is>
          <t xml:space="preserve"> </t>
        </is>
      </c>
      <c r="F45" s="5" t="n">
        <v>172000000</v>
      </c>
    </row>
    <row r="46">
      <c r="A46" s="4" t="inlineStr">
        <is>
          <t>Line of Credit | Revolving credit facilities | $1.0 Billion, Revolving Credit Facility | 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ledged investments collateral</t>
        </is>
      </c>
      <c r="B48" s="4" t="inlineStr">
        <is>
          <t xml:space="preserve"> </t>
        </is>
      </c>
      <c r="C48" s="4" t="inlineStr">
        <is>
          <t xml:space="preserve"> </t>
        </is>
      </c>
      <c r="D48" s="4" t="inlineStr">
        <is>
          <t xml:space="preserve"> </t>
        </is>
      </c>
      <c r="E48" s="4" t="inlineStr">
        <is>
          <t xml:space="preserve"> </t>
        </is>
      </c>
      <c r="F48" s="5" t="n">
        <v>13000000</v>
      </c>
    </row>
    <row r="49">
      <c r="A49" s="4" t="inlineStr">
        <is>
          <t>Line of Credit | Revolving credit facilities | $400 Million,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4" t="inlineStr">
        <is>
          <t xml:space="preserve"> </t>
        </is>
      </c>
      <c r="D51" s="5" t="n">
        <v>400000000</v>
      </c>
      <c r="E51" s="4" t="inlineStr">
        <is>
          <t xml:space="preserve"> </t>
        </is>
      </c>
      <c r="F51" s="4" t="inlineStr">
        <is>
          <t xml:space="preserve"> </t>
        </is>
      </c>
    </row>
    <row r="52">
      <c r="A52" s="4" t="inlineStr">
        <is>
          <t>Line of Credit | Revolving credit facilities | Brookfield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drawings</t>
        </is>
      </c>
      <c r="B54" s="4" t="inlineStr">
        <is>
          <t xml:space="preserve"> </t>
        </is>
      </c>
      <c r="C54" s="4" t="inlineStr">
        <is>
          <t xml:space="preserve"> </t>
        </is>
      </c>
      <c r="D54" s="5" t="n">
        <v>0</v>
      </c>
      <c r="E54" s="4" t="inlineStr">
        <is>
          <t xml:space="preserve"> </t>
        </is>
      </c>
      <c r="F54" s="6" t="n">
        <v>0</v>
      </c>
    </row>
    <row r="55">
      <c r="A55" s="4" t="inlineStr">
        <is>
          <t>Line of Credit | Secured Debt | Secured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t>
        </is>
      </c>
      <c r="B57" s="4" t="inlineStr">
        <is>
          <t xml:space="preserve"> </t>
        </is>
      </c>
      <c r="C57" s="6" t="n">
        <v>1000000000</v>
      </c>
      <c r="D57" s="5" t="n">
        <v>250000000</v>
      </c>
      <c r="E57" s="6" t="n">
        <v>250000000</v>
      </c>
      <c r="F57" s="4" t="inlineStr">
        <is>
          <t xml:space="preserve"> </t>
        </is>
      </c>
    </row>
    <row r="58">
      <c r="A58" s="4" t="inlineStr">
        <is>
          <t>Debt term</t>
        </is>
      </c>
      <c r="B58" s="4" t="inlineStr">
        <is>
          <t xml:space="preserve"> </t>
        </is>
      </c>
      <c r="C58" s="4" t="inlineStr">
        <is>
          <t>364 days</t>
        </is>
      </c>
      <c r="D58" s="4" t="inlineStr">
        <is>
          <t xml:space="preserve"> </t>
        </is>
      </c>
      <c r="E58" s="4" t="inlineStr">
        <is>
          <t xml:space="preserve"> </t>
        </is>
      </c>
      <c r="F58" s="4" t="inlineStr">
        <is>
          <t xml:space="preserve"> </t>
        </is>
      </c>
    </row>
    <row r="59">
      <c r="A59" s="4" t="inlineStr">
        <is>
          <t>Repayments of debt</t>
        </is>
      </c>
      <c r="B59" s="6" t="n">
        <v>500000000</v>
      </c>
      <c r="C59" s="4" t="inlineStr">
        <is>
          <t xml:space="preserve"> </t>
        </is>
      </c>
      <c r="D59" s="4" t="inlineStr">
        <is>
          <t xml:space="preserve"> </t>
        </is>
      </c>
      <c r="E59" s="4" t="inlineStr">
        <is>
          <t xml:space="preserve"> </t>
        </is>
      </c>
      <c r="F59" s="4" t="inlineStr">
        <is>
          <t xml:space="preserve"> </t>
        </is>
      </c>
    </row>
    <row r="60">
      <c r="A60" s="4" t="inlineStr">
        <is>
          <t>Senior unsecured notes | Senior Unsecured Notes Due June 2027 | Subsidiary borrowings | ANGI and Arg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gross amount</t>
        </is>
      </c>
      <c r="B62" s="4" t="inlineStr">
        <is>
          <t xml:space="preserve"> </t>
        </is>
      </c>
      <c r="C62" s="4" t="inlineStr">
        <is>
          <t xml:space="preserve"> </t>
        </is>
      </c>
      <c r="D62" s="6" t="n">
        <v>500000000</v>
      </c>
      <c r="E62" s="4" t="inlineStr">
        <is>
          <t xml:space="preserve"> </t>
        </is>
      </c>
      <c r="F62" s="4" t="inlineStr">
        <is>
          <t xml:space="preserve"> </t>
        </is>
      </c>
    </row>
    <row r="63">
      <c r="A63" s="4" t="inlineStr">
        <is>
          <t>Fixed interest rate</t>
        </is>
      </c>
      <c r="B63" s="4" t="inlineStr">
        <is>
          <t xml:space="preserve"> </t>
        </is>
      </c>
      <c r="C63" s="4" t="inlineStr">
        <is>
          <t xml:space="preserve"> </t>
        </is>
      </c>
      <c r="D63" s="9" t="n">
        <v>0.05</v>
      </c>
      <c r="E63" s="4" t="inlineStr">
        <is>
          <t xml:space="preserve"> </t>
        </is>
      </c>
      <c r="F63" s="4" t="inlineStr">
        <is>
          <t xml:space="preserve"> </t>
        </is>
      </c>
    </row>
    <row r="64">
      <c r="A64" s="4" t="inlineStr">
        <is>
          <t>Senior unsecured notes | Senior Unsecured Notes Due October 2029 | Subsidiary borrowings | ANGI and Arg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gross amount</t>
        </is>
      </c>
      <c r="B66" s="4" t="inlineStr">
        <is>
          <t xml:space="preserve"> </t>
        </is>
      </c>
      <c r="C66" s="4" t="inlineStr">
        <is>
          <t xml:space="preserve"> </t>
        </is>
      </c>
      <c r="D66" s="6" t="n">
        <v>600000000</v>
      </c>
      <c r="E66" s="4" t="inlineStr">
        <is>
          <t xml:space="preserve"> </t>
        </is>
      </c>
      <c r="F66" s="4" t="inlineStr">
        <is>
          <t xml:space="preserve"> </t>
        </is>
      </c>
    </row>
    <row r="67">
      <c r="A67" s="4" t="inlineStr">
        <is>
          <t>Fixed interest rate</t>
        </is>
      </c>
      <c r="B67" s="4" t="inlineStr">
        <is>
          <t xml:space="preserve"> </t>
        </is>
      </c>
      <c r="C67" s="4" t="inlineStr">
        <is>
          <t xml:space="preserve"> </t>
        </is>
      </c>
      <c r="D67" s="10" t="n">
        <v>0.0575</v>
      </c>
      <c r="E67" s="4" t="inlineStr">
        <is>
          <t xml:space="preserve"> </t>
        </is>
      </c>
      <c r="F67" s="4" t="inlineStr">
        <is>
          <t xml:space="preserve"> </t>
        </is>
      </c>
    </row>
    <row r="68">
      <c r="A68" s="4" t="inlineStr">
        <is>
          <t>Senior unsecured notes | Senior Unsecured Notes Due June 2032 | Subsidiary borrowings | ANGI and Argo</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gross amount</t>
        </is>
      </c>
      <c r="B70" s="4" t="inlineStr">
        <is>
          <t xml:space="preserve"> </t>
        </is>
      </c>
      <c r="C70" s="4" t="inlineStr">
        <is>
          <t xml:space="preserve"> </t>
        </is>
      </c>
      <c r="D70" s="6" t="n">
        <v>500000000</v>
      </c>
      <c r="E70" s="4" t="inlineStr">
        <is>
          <t xml:space="preserve"> </t>
        </is>
      </c>
      <c r="F70" s="4" t="inlineStr">
        <is>
          <t xml:space="preserve"> </t>
        </is>
      </c>
    </row>
    <row r="71">
      <c r="A71" s="4" t="inlineStr">
        <is>
          <t>Fixed interest rate</t>
        </is>
      </c>
      <c r="B71" s="4" t="inlineStr">
        <is>
          <t xml:space="preserve"> </t>
        </is>
      </c>
      <c r="C71" s="4" t="inlineStr">
        <is>
          <t xml:space="preserve"> </t>
        </is>
      </c>
      <c r="D71" s="10" t="n">
        <v>0.0614</v>
      </c>
      <c r="E71" s="4" t="inlineStr">
        <is>
          <t xml:space="preserve"> </t>
        </is>
      </c>
      <c r="F71" s="4" t="inlineStr">
        <is>
          <t xml:space="preserve"> </t>
        </is>
      </c>
    </row>
    <row r="72">
      <c r="A72" s="4" t="inlineStr">
        <is>
          <t>Senior unsecured notes | Senior Unsecured Notes Due September 2042 | Subsidiary borrowings | ANGI and Arg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gross amount</t>
        </is>
      </c>
      <c r="B74" s="4" t="inlineStr">
        <is>
          <t xml:space="preserve"> </t>
        </is>
      </c>
      <c r="C74" s="4" t="inlineStr">
        <is>
          <t xml:space="preserve"> </t>
        </is>
      </c>
      <c r="D74" s="6" t="n">
        <v>144000000</v>
      </c>
      <c r="E74" s="4" t="inlineStr">
        <is>
          <t xml:space="preserve"> </t>
        </is>
      </c>
      <c r="F74" s="4" t="inlineStr">
        <is>
          <t xml:space="preserve"> </t>
        </is>
      </c>
    </row>
    <row r="75">
      <c r="A75" s="4" t="inlineStr">
        <is>
          <t>Fixed interest rate</t>
        </is>
      </c>
      <c r="B75" s="4" t="inlineStr">
        <is>
          <t xml:space="preserve"> </t>
        </is>
      </c>
      <c r="C75" s="4" t="inlineStr">
        <is>
          <t xml:space="preserve"> </t>
        </is>
      </c>
      <c r="D75" s="10" t="n">
        <v>0.065</v>
      </c>
      <c r="E75" s="4" t="inlineStr">
        <is>
          <t xml:space="preserve"> </t>
        </is>
      </c>
      <c r="F75"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AND SUBSIDIARY BORROWINGS - Schedule of Corporate Borrowings and Subsidiary Borrowings (Details) - USD ($) $ in Millions</t>
        </is>
      </c>
      <c r="B1" s="2" t="inlineStr">
        <is>
          <t>Dec. 31, 2024</t>
        </is>
      </c>
      <c r="C1" s="2" t="inlineStr">
        <is>
          <t>Dec. 31, 2023</t>
        </is>
      </c>
    </row>
    <row r="2">
      <c r="A2" s="4" t="inlineStr">
        <is>
          <t>Corporate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t>
        </is>
      </c>
      <c r="B4" s="6" t="n">
        <v>1022</v>
      </c>
      <c r="C4" s="6" t="n">
        <v>1706</v>
      </c>
    </row>
    <row r="5">
      <c r="A5" s="4" t="inlineStr">
        <is>
          <t>Unamortized discount and issuance costs</t>
        </is>
      </c>
      <c r="B5" s="5" t="n">
        <v>0</v>
      </c>
      <c r="C5" s="5" t="n">
        <v>0</v>
      </c>
    </row>
    <row r="6">
      <c r="A6" s="4" t="inlineStr">
        <is>
          <t>Less than 1 year</t>
        </is>
      </c>
      <c r="B6" s="5" t="n">
        <v>1005</v>
      </c>
      <c r="C6" s="5" t="n">
        <v>1276</v>
      </c>
    </row>
    <row r="7">
      <c r="A7" s="4" t="inlineStr">
        <is>
          <t>1 - 2 years</t>
        </is>
      </c>
      <c r="B7" s="5" t="n">
        <v>0</v>
      </c>
      <c r="C7" s="5" t="n">
        <v>0</v>
      </c>
    </row>
    <row r="8">
      <c r="A8" s="4" t="inlineStr">
        <is>
          <t>2 - 3 years</t>
        </is>
      </c>
      <c r="B8" s="5" t="n">
        <v>0</v>
      </c>
      <c r="C8" s="5" t="n">
        <v>0</v>
      </c>
    </row>
    <row r="9">
      <c r="A9" s="4" t="inlineStr">
        <is>
          <t>3 - 4 years</t>
        </is>
      </c>
      <c r="B9" s="5" t="n">
        <v>0</v>
      </c>
      <c r="C9" s="5" t="n">
        <v>0</v>
      </c>
    </row>
    <row r="10">
      <c r="A10" s="4" t="inlineStr">
        <is>
          <t>4 - 5 years</t>
        </is>
      </c>
      <c r="B10" s="5" t="n">
        <v>17</v>
      </c>
      <c r="C10" s="5" t="n">
        <v>430</v>
      </c>
    </row>
    <row r="11">
      <c r="A11" s="4" t="inlineStr">
        <is>
          <t>More than 5 years</t>
        </is>
      </c>
      <c r="B11" s="5" t="n">
        <v>0</v>
      </c>
      <c r="C11" s="5" t="n">
        <v>0</v>
      </c>
    </row>
    <row r="12">
      <c r="A12" s="4" t="inlineStr">
        <is>
          <t>Subsidiary borrowing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t>
        </is>
      </c>
      <c r="B14" s="5" t="n">
        <v>3329</v>
      </c>
      <c r="C14" s="5" t="n">
        <v>1863</v>
      </c>
    </row>
    <row r="15">
      <c r="A15" s="4" t="inlineStr">
        <is>
          <t>Unamortized discount and issuance costs</t>
        </is>
      </c>
      <c r="B15" s="5" t="n">
        <v>-79</v>
      </c>
      <c r="C15" s="5" t="n">
        <v>-46</v>
      </c>
    </row>
    <row r="16">
      <c r="A16" s="4" t="inlineStr">
        <is>
          <t>Less than 1 year</t>
        </is>
      </c>
      <c r="B16" s="5" t="n">
        <v>0</v>
      </c>
      <c r="C16" s="5" t="n">
        <v>0</v>
      </c>
    </row>
    <row r="17">
      <c r="A17" s="4" t="inlineStr">
        <is>
          <t>1 - 2 years</t>
        </is>
      </c>
      <c r="B17" s="5" t="n">
        <v>0</v>
      </c>
      <c r="C17" s="5" t="n">
        <v>0</v>
      </c>
    </row>
    <row r="18">
      <c r="A18" s="4" t="inlineStr">
        <is>
          <t>2 - 3 years</t>
        </is>
      </c>
      <c r="B18" s="5" t="n">
        <v>1800</v>
      </c>
      <c r="C18" s="5" t="n">
        <v>0</v>
      </c>
    </row>
    <row r="19">
      <c r="A19" s="4" t="inlineStr">
        <is>
          <t>3 - 4 years</t>
        </is>
      </c>
      <c r="B19" s="5" t="n">
        <v>0</v>
      </c>
      <c r="C19" s="5" t="n">
        <v>1000</v>
      </c>
    </row>
    <row r="20">
      <c r="A20" s="4" t="inlineStr">
        <is>
          <t>4 - 5 years</t>
        </is>
      </c>
      <c r="B20" s="5" t="n">
        <v>600</v>
      </c>
      <c r="C20" s="5" t="n">
        <v>0</v>
      </c>
    </row>
    <row r="21">
      <c r="A21" s="4" t="inlineStr">
        <is>
          <t>More than 5 years</t>
        </is>
      </c>
      <c r="B21" s="6" t="n">
        <v>1008</v>
      </c>
      <c r="C21" s="6" t="n">
        <v>9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tax on profits for the year</t>
        </is>
      </c>
      <c r="B4" s="6" t="n">
        <v>103</v>
      </c>
      <c r="C4" s="6" t="n">
        <v>0</v>
      </c>
      <c r="D4" s="6" t="n">
        <v>36</v>
      </c>
    </row>
    <row r="5">
      <c r="A5" s="4" t="inlineStr">
        <is>
          <t>Adjustments in respect of prior years</t>
        </is>
      </c>
      <c r="B5" s="5" t="n">
        <v>13</v>
      </c>
      <c r="C5" s="5" t="n">
        <v>3</v>
      </c>
      <c r="D5" s="5" t="n">
        <v>-15</v>
      </c>
    </row>
    <row r="6">
      <c r="A6" s="4" t="inlineStr">
        <is>
          <t>Total current tax expense</t>
        </is>
      </c>
      <c r="B6" s="5" t="n">
        <v>116</v>
      </c>
      <c r="C6" s="5" t="n">
        <v>3</v>
      </c>
      <c r="D6" s="5" t="n">
        <v>21</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180</v>
      </c>
      <c r="C8" s="5" t="n">
        <v>53</v>
      </c>
      <c r="D8" s="5" t="n">
        <v>-4</v>
      </c>
    </row>
    <row r="9">
      <c r="A9" s="4" t="inlineStr">
        <is>
          <t>Change in tax rates and imposition of new legislation</t>
        </is>
      </c>
      <c r="B9" s="5" t="n">
        <v>-314</v>
      </c>
      <c r="C9" s="5" t="n">
        <v>-35</v>
      </c>
      <c r="D9" s="5" t="n">
        <v>0</v>
      </c>
    </row>
    <row r="10">
      <c r="A10" s="4" t="inlineStr">
        <is>
          <t>Adjustments in respect of prior years</t>
        </is>
      </c>
      <c r="B10" s="5" t="n">
        <v>-16</v>
      </c>
      <c r="C10" s="5" t="n">
        <v>-4</v>
      </c>
      <c r="D10" s="5" t="n">
        <v>14</v>
      </c>
    </row>
    <row r="11">
      <c r="A11" s="4" t="inlineStr">
        <is>
          <t>Total deferred tax expense (recovery)</t>
        </is>
      </c>
      <c r="B11" s="5" t="n">
        <v>-150</v>
      </c>
      <c r="C11" s="5" t="n">
        <v>14</v>
      </c>
      <c r="D11" s="5" t="n">
        <v>10</v>
      </c>
    </row>
    <row r="12">
      <c r="A12" s="4" t="inlineStr">
        <is>
          <t>Total income tax expense (recovery)</t>
        </is>
      </c>
      <c r="B12" s="6" t="n">
        <v>-34</v>
      </c>
      <c r="C12" s="6" t="n">
        <v>17</v>
      </c>
      <c r="D12" s="6" t="n">
        <v>3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before income taxes</t>
        </is>
      </c>
      <c r="B4" s="6" t="n">
        <v>1213</v>
      </c>
      <c r="C4" s="6" t="n">
        <v>814</v>
      </c>
      <c r="D4" s="6" t="n">
        <v>532</v>
      </c>
    </row>
    <row r="5">
      <c r="A5" s="4" t="inlineStr">
        <is>
          <t>Income tax expense at weighted average statutory tax rate</t>
        </is>
      </c>
      <c r="B5" s="5" t="n">
        <v>249</v>
      </c>
      <c r="C5" s="5" t="n">
        <v>140</v>
      </c>
      <c r="D5" s="5" t="n">
        <v>87</v>
      </c>
    </row>
    <row r="6">
      <c r="A6" s="3" t="inlineStr">
        <is>
          <t>Tax effect of:</t>
        </is>
      </c>
      <c r="B6" s="4" t="inlineStr">
        <is>
          <t xml:space="preserve"> </t>
        </is>
      </c>
      <c r="C6" s="4" t="inlineStr">
        <is>
          <t xml:space="preserve"> </t>
        </is>
      </c>
      <c r="D6" s="4" t="inlineStr">
        <is>
          <t xml:space="preserve"> </t>
        </is>
      </c>
    </row>
    <row r="7">
      <c r="A7" s="4" t="inlineStr">
        <is>
          <t>International operations subject to different tax rates</t>
        </is>
      </c>
      <c r="B7" s="5" t="n">
        <v>-182</v>
      </c>
      <c r="C7" s="5" t="n">
        <v>-84</v>
      </c>
      <c r="D7" s="5" t="n">
        <v>-59</v>
      </c>
    </row>
    <row r="8">
      <c r="A8" s="4" t="inlineStr">
        <is>
          <t>Change in tax rates and imposition of new tax legislation</t>
        </is>
      </c>
      <c r="B8" s="5" t="n">
        <v>-314</v>
      </c>
      <c r="C8" s="5" t="n">
        <v>-35</v>
      </c>
      <c r="D8" s="5" t="n">
        <v>0</v>
      </c>
    </row>
    <row r="9">
      <c r="A9" s="4" t="inlineStr">
        <is>
          <t>Impact of internal reorganization</t>
        </is>
      </c>
      <c r="B9" s="5" t="n">
        <v>160</v>
      </c>
      <c r="C9" s="5" t="n">
        <v>0</v>
      </c>
      <c r="D9" s="5" t="n">
        <v>0</v>
      </c>
    </row>
    <row r="10">
      <c r="A10" s="4" t="inlineStr">
        <is>
          <t>Other</t>
        </is>
      </c>
      <c r="B10" s="5" t="n">
        <v>53</v>
      </c>
      <c r="C10" s="5" t="n">
        <v>-4</v>
      </c>
      <c r="D10" s="5" t="n">
        <v>3</v>
      </c>
    </row>
    <row r="11">
      <c r="A11" s="4" t="inlineStr">
        <is>
          <t>Total income tax expense (recovery)</t>
        </is>
      </c>
      <c r="B11" s="6" t="n">
        <v>-34</v>
      </c>
      <c r="C11" s="6" t="n">
        <v>17</v>
      </c>
      <c r="D11" s="6" t="n">
        <v>31</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Weighted average statutory tax rate</t>
        </is>
      </c>
      <c r="B4" s="10" t="n">
        <v>0.205</v>
      </c>
      <c r="C4" s="10" t="n">
        <v>0.173</v>
      </c>
      <c r="D4" s="10" t="n">
        <v>0.164</v>
      </c>
    </row>
    <row r="5">
      <c r="A5" s="3" t="inlineStr">
        <is>
          <t>Increase (reduction) in rate resulting from:</t>
        </is>
      </c>
      <c r="B5" s="4" t="inlineStr">
        <is>
          <t xml:space="preserve"> </t>
        </is>
      </c>
      <c r="C5" s="4" t="inlineStr">
        <is>
          <t xml:space="preserve"> </t>
        </is>
      </c>
      <c r="D5" s="4" t="inlineStr">
        <is>
          <t xml:space="preserve"> </t>
        </is>
      </c>
    </row>
    <row r="6">
      <c r="A6" s="4" t="inlineStr">
        <is>
          <t>International operations subject to different tax rates</t>
        </is>
      </c>
      <c r="B6" s="4" t="inlineStr">
        <is>
          <t>(15.00%)</t>
        </is>
      </c>
      <c r="C6" s="4" t="inlineStr">
        <is>
          <t>(10.30%)</t>
        </is>
      </c>
      <c r="D6" s="4" t="inlineStr">
        <is>
          <t>(11.20%)</t>
        </is>
      </c>
    </row>
    <row r="7">
      <c r="A7" s="4" t="inlineStr">
        <is>
          <t>Change in tax rates and imposition of new tax legislation</t>
        </is>
      </c>
      <c r="B7" s="4" t="inlineStr">
        <is>
          <t>(25.90%)</t>
        </is>
      </c>
      <c r="C7" s="4" t="inlineStr">
        <is>
          <t>(4.30%)</t>
        </is>
      </c>
      <c r="D7" s="9" t="n">
        <v>0</v>
      </c>
    </row>
    <row r="8">
      <c r="A8" s="4" t="inlineStr">
        <is>
          <t>Impact of internal reorganization</t>
        </is>
      </c>
      <c r="B8" s="10" t="n">
        <v>0.132</v>
      </c>
      <c r="C8" s="9" t="n">
        <v>0</v>
      </c>
      <c r="D8" s="9" t="n">
        <v>0</v>
      </c>
    </row>
    <row r="9">
      <c r="A9" s="4" t="inlineStr">
        <is>
          <t>Other</t>
        </is>
      </c>
      <c r="B9" s="10" t="n">
        <v>0.044</v>
      </c>
      <c r="C9" s="4" t="inlineStr">
        <is>
          <t>(0.50%)</t>
        </is>
      </c>
      <c r="D9" s="10" t="n">
        <v>0.006</v>
      </c>
    </row>
    <row r="10">
      <c r="A10" s="4" t="inlineStr">
        <is>
          <t>Effective income tax rate</t>
        </is>
      </c>
      <c r="B10" s="4" t="inlineStr">
        <is>
          <t>(2.80%)</t>
        </is>
      </c>
      <c r="C10" s="10" t="n">
        <v>0.022</v>
      </c>
      <c r="D10" s="10" t="n">
        <v>0.058</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mp; Liabilities (Details) - USD ($) $ in Millions</t>
        </is>
      </c>
      <c r="B1" s="2" t="inlineStr">
        <is>
          <t>12 Months Ended</t>
        </is>
      </c>
    </row>
    <row r="2">
      <c r="B2" s="2" t="inlineStr">
        <is>
          <t>Dec. 31, 2024</t>
        </is>
      </c>
      <c r="C2" s="2" t="inlineStr">
        <is>
          <t>Dec. 31, 2023</t>
        </is>
      </c>
      <c r="D2" s="2" t="inlineStr">
        <is>
          <t>Dec. 31, 2022</t>
        </is>
      </c>
    </row>
    <row r="3">
      <c r="A3" s="3" t="inlineStr">
        <is>
          <t>Deferred Tax Assets [Roll Forward]</t>
        </is>
      </c>
      <c r="B3" s="4" t="inlineStr">
        <is>
          <t xml:space="preserve"> </t>
        </is>
      </c>
      <c r="C3" s="4" t="inlineStr">
        <is>
          <t xml:space="preserve"> </t>
        </is>
      </c>
      <c r="D3" s="4" t="inlineStr">
        <is>
          <t xml:space="preserve"> </t>
        </is>
      </c>
    </row>
    <row r="4">
      <c r="A4" s="4" t="inlineStr">
        <is>
          <t>Deferred tax asset, beginning of year</t>
        </is>
      </c>
      <c r="B4" s="6" t="n">
        <v>432</v>
      </c>
      <c r="C4" s="6" t="n">
        <v>490</v>
      </c>
      <c r="D4" s="6" t="n">
        <v>44</v>
      </c>
    </row>
    <row r="5">
      <c r="A5" s="4" t="inlineStr">
        <is>
          <t>Recognized in net (income) loss</t>
        </is>
      </c>
      <c r="B5" s="5" t="n">
        <v>324</v>
      </c>
      <c r="C5" s="5" t="n">
        <v>-14</v>
      </c>
      <c r="D5" s="5" t="n">
        <v>-10</v>
      </c>
    </row>
    <row r="6">
      <c r="A6" s="4" t="inlineStr">
        <is>
          <t>Acquisition from business combination</t>
        </is>
      </c>
      <c r="B6" s="5" t="n">
        <v>50</v>
      </c>
      <c r="C6" s="5" t="n">
        <v>51</v>
      </c>
      <c r="D6" s="5" t="n">
        <v>369</v>
      </c>
    </row>
    <row r="7">
      <c r="A7" s="4" t="inlineStr">
        <is>
          <t>Recognized in equity</t>
        </is>
      </c>
      <c r="B7" s="5" t="n">
        <v>-45</v>
      </c>
      <c r="C7" s="5" t="n">
        <v>-99</v>
      </c>
      <c r="D7" s="5" t="n">
        <v>86</v>
      </c>
    </row>
    <row r="8">
      <c r="A8" s="4" t="inlineStr">
        <is>
          <t>Foreign exchange and other</t>
        </is>
      </c>
      <c r="B8" s="5" t="n">
        <v>-1</v>
      </c>
      <c r="C8" s="5" t="n">
        <v>4</v>
      </c>
      <c r="D8" s="5" t="n">
        <v>1</v>
      </c>
    </row>
    <row r="9">
      <c r="A9" s="4" t="inlineStr">
        <is>
          <t>Deferred tax asset, end of year</t>
        </is>
      </c>
      <c r="B9" s="5" t="n">
        <v>760</v>
      </c>
      <c r="C9" s="5" t="n">
        <v>432</v>
      </c>
      <c r="D9" s="5" t="n">
        <v>490</v>
      </c>
    </row>
    <row r="10">
      <c r="A10" s="3" t="inlineStr">
        <is>
          <t>Deferred Tax Liablities [Roll Forward]</t>
        </is>
      </c>
      <c r="B10" s="4" t="inlineStr">
        <is>
          <t xml:space="preserve"> </t>
        </is>
      </c>
      <c r="C10" s="4" t="inlineStr">
        <is>
          <t xml:space="preserve"> </t>
        </is>
      </c>
      <c r="D10" s="4" t="inlineStr">
        <is>
          <t xml:space="preserve"> </t>
        </is>
      </c>
    </row>
    <row r="11">
      <c r="A11" s="4" t="inlineStr">
        <is>
          <t>Deferred tax liability, beginning of year</t>
        </is>
      </c>
      <c r="B11" s="5" t="n">
        <v>0</v>
      </c>
      <c r="C11" s="5" t="n">
        <v>0</v>
      </c>
      <c r="D11" s="5" t="n">
        <v>0</v>
      </c>
    </row>
    <row r="12">
      <c r="A12" s="4" t="inlineStr">
        <is>
          <t>Recognized in net income (loss)</t>
        </is>
      </c>
      <c r="B12" s="5" t="n">
        <v>174</v>
      </c>
      <c r="C12" s="5" t="n">
        <v>0</v>
      </c>
      <c r="D12" s="5" t="n">
        <v>0</v>
      </c>
    </row>
    <row r="13">
      <c r="A13" s="4" t="inlineStr">
        <is>
          <t>Acquisition from business combination</t>
        </is>
      </c>
      <c r="B13" s="5" t="n">
        <v>254</v>
      </c>
      <c r="C13" s="5" t="n">
        <v>0</v>
      </c>
      <c r="D13" s="5" t="n">
        <v>0</v>
      </c>
    </row>
    <row r="14">
      <c r="A14" s="4" t="inlineStr">
        <is>
          <t>Recognized in equity</t>
        </is>
      </c>
      <c r="B14" s="5" t="n">
        <v>47</v>
      </c>
      <c r="C14" s="5" t="n">
        <v>0</v>
      </c>
      <c r="D14" s="5" t="n">
        <v>0</v>
      </c>
    </row>
    <row r="15">
      <c r="A15" s="4" t="inlineStr">
        <is>
          <t>Deferred tax liability, end of year</t>
        </is>
      </c>
      <c r="B15" s="6" t="n">
        <v>475</v>
      </c>
      <c r="C15" s="6" t="n">
        <v>0</v>
      </c>
      <c r="D15" s="6" t="n">
        <v>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Temporary Differences Asse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 carryforwards</t>
        </is>
      </c>
      <c r="B3" s="6" t="n">
        <v>189</v>
      </c>
      <c r="C3" s="6" t="n">
        <v>93</v>
      </c>
    </row>
    <row r="4">
      <c r="A4" s="4" t="inlineStr">
        <is>
          <t>Investments</t>
        </is>
      </c>
      <c r="B4" s="5" t="n">
        <v>130</v>
      </c>
      <c r="C4" s="5" t="n">
        <v>296</v>
      </c>
    </row>
    <row r="5">
      <c r="A5" s="4" t="inlineStr">
        <is>
          <t>Insurance-related liabilities</t>
        </is>
      </c>
      <c r="B5" s="5" t="n">
        <v>-371</v>
      </c>
      <c r="C5" s="5" t="n">
        <v>-60</v>
      </c>
    </row>
    <row r="6">
      <c r="A6" s="4" t="inlineStr">
        <is>
          <t>Other policyholder funds</t>
        </is>
      </c>
      <c r="B6" s="5" t="n">
        <v>60</v>
      </c>
      <c r="C6" s="5" t="n">
        <v>58</v>
      </c>
    </row>
    <row r="7">
      <c r="A7" s="4" t="inlineStr">
        <is>
          <t>Deferred policy acquisition costs</t>
        </is>
      </c>
      <c r="B7" s="5" t="n">
        <v>-77</v>
      </c>
      <c r="C7" s="5" t="n">
        <v>-4</v>
      </c>
    </row>
    <row r="8">
      <c r="A8" s="4" t="inlineStr">
        <is>
          <t>Tax credit carryforwards</t>
        </is>
      </c>
      <c r="B8" s="5" t="n">
        <v>15</v>
      </c>
      <c r="C8" s="5" t="n">
        <v>8</v>
      </c>
    </row>
    <row r="9">
      <c r="A9" s="4" t="inlineStr">
        <is>
          <t>Bermuda corporate income tax</t>
        </is>
      </c>
      <c r="B9" s="5" t="n">
        <v>399</v>
      </c>
      <c r="C9" s="5" t="n">
        <v>35</v>
      </c>
    </row>
    <row r="10">
      <c r="A10" s="4" t="inlineStr">
        <is>
          <t>Value of business acquired and other intangible assets</t>
        </is>
      </c>
      <c r="B10" s="5" t="n">
        <v>65</v>
      </c>
      <c r="C10" s="5" t="n">
        <v>40</v>
      </c>
    </row>
    <row r="11">
      <c r="A11" s="4" t="inlineStr">
        <is>
          <t>Reinsurance recoverables</t>
        </is>
      </c>
      <c r="B11" s="5" t="n">
        <v>347</v>
      </c>
      <c r="C11" s="5" t="n">
        <v>0</v>
      </c>
    </row>
    <row r="12">
      <c r="A12" s="4" t="inlineStr">
        <is>
          <t>Other</t>
        </is>
      </c>
      <c r="B12" s="5" t="n">
        <v>3</v>
      </c>
      <c r="C12" s="5" t="n">
        <v>-34</v>
      </c>
    </row>
    <row r="13">
      <c r="A13" s="4" t="inlineStr">
        <is>
          <t>Total deferred tax asset</t>
        </is>
      </c>
      <c r="B13" s="6" t="n">
        <v>760</v>
      </c>
      <c r="C13" s="6" t="n">
        <v>4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4</t>
        </is>
      </c>
    </row>
    <row r="3">
      <c r="A3" s="3" t="inlineStr">
        <is>
          <t>Receivables [Abstract]</t>
        </is>
      </c>
      <c r="B3" s="4" t="inlineStr">
        <is>
          <t xml:space="preserve"> </t>
        </is>
      </c>
    </row>
    <row r="4">
      <c r="A4" s="4" t="inlineStr">
        <is>
          <t>MORTGAGE LOANS ON REAL ESTATE</t>
        </is>
      </c>
      <c r="B4" s="4" t="inlineStr">
        <is>
          <t>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AS OF DEC. 31 2024 2023 Commercial mortgage loans $ 9,891 $ 6,022 Residential mortgage loans 2,693 — Total 12,584 6,022 Allowance for credit losses (158) (60) Total, net of allowance $ 12,426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DEC. 31 US$ MILLIONS, EXCEPT FOR PERCENTAGES 2024 2023 Amount Percentage Amount Percentage Geographic distribution: Pacific $ 2,126 21 % $ 983 16 % Mountain 1,687 17 % 1,336 22 % West North Central 302 3 % 178 3 % West South Central 1,480 15 % 1,122 19 % East North Central 1,084 11 % 861 14 % East South Central 146 1 % 49 1 % Middle Atlantic 677 7 % 203 3 % South Atlantic 2,029 21 % 1,097 18 % New England 149 2 % 36 1 % Other (multi-region, non-US) 211 2 % 157 3 % Total $ 9,891 100 % $ 6,022 100 % Allowance for credit loss (149) (60) Total, net of allowance $ 9,742 $ 5,962 AS OF DEC. 31 US$ MILLIONS, EXCEPT FOR PERCENTAGES 2024 2023 Amount Percentage Amount Percentage Property type distribution: Agricultural $ 447 5 % $ — — % Apartment 2,533 25 % 1,266 21 % Hotel 1,251 13 % 1,012 17 % Industrial 1,930 20 % 1,083 18 % Office 1,418 13 % 990 16 % Parking 297 3 % 413 7 % Retail 1,633 17 % 832 14 % Storage 181 2 % 132 2 % Other 201 2 % 294 5 % Total $ 9,891 100 % $ 6,022 100 % Allowance for credit loss (149) (60) Total, net of allowance $ 9,742 $ 5,962 There was $2 million, $2 million and no interest income recognized on loans in non-accrual status for the years ended December 31, 2024, 2023 and 2022, respectively.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nd any uncollectible accrued interest receivable balances are written off to net investment income in a timely manner. The Company did not write off any uncollectible accrued interest receivable on its commercial or residential mortgage loan portfolios for the years ended December 31, 2024, 2023 and 2022, respectively. The rollforward of the allowance for credit losses for mortgage loans is shown below: US$ MILLIONS Commercial mortgage loans Residential mortgage loans Balance as of Jan. 1, 2022 $ (1) $ — Provision (40) — Balance as of Dec. 31, 2022 $ (41) $ — Provision (19) — Balance as of Dec. 31, 2023 $ (60) $ — Provision (89) (9) Balance as of Dec. 31, 2024 $ (149) $ (9)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aging category are shown below: AS OF DEC. 31, 2024 Amortized Cost Basis by Origination Year 2024 2023 2022 2021 2020 Prior Total Commercial mortgage loans: Current $ 569 $ 607 $ 2,428 $ 1,280 $ 961 $ 3,735 $ 9,580 30-59 days past due — 25 4 — 10 48 87 60-89 days past due — — 50 30 — — 80 Non-accrual — 8 42 40 6 48 144 Residential mortgage loans: Current 291 790 970 222 121 7 2,401 30-59 days past due 3 41 45 2 4 — 95 60-89 days past due — 7 20 2 4 5 38 Non-accrual 3 51 76 18 8 3 159 Total mortgage loans on real estate $ 866 $ 1,529 $ 3,635 $ 1,594 $ 1,114 $ 3,846 $ 12,584 Allowance for credit losses (158) Total, net of allowance $ 12,426 AS OF DEC. 31, 2023 Amortized Cost Basis by Origination Year 2023 2022 2021 2020 2019 Prior Total Commercial mortgage loans: Current $ 305 $ 1,750 $ 731 $ 490 $ 493 $ 2,115 $ 5,884 30-59 days past due — 26 — — — 26 52 60-89 days past due — 50 9 — — 13 72 Non-accrual — — — — — 14 14 Total mortgage loans on real estate $ 305 $ 1,826 $ 740 $ 490 $ 493 $ 2,168 $ 6,022 Allowance for credit losses (60) Total, net of allowance $ 5,962 Generally, mortgage loans are secured by first liens on income-producing real estate with a loan-to-value ratio of up to 75%. It is the Company’s policy to not accrue interest on loans that are 90 days delinquent and where amounts are determined to be uncollectible. As of December 31, 2024 , 266 mortgage loans were past due over 90 days or in non-accrual status (2023 – three mortgage loan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60 million, $219 million and $115 million for years ended December 31, 2024, 2023 and 2022 respectively. The following table summarizes the credit ratings of our private loans: AS OF DEC. 31 US$ MILLIONS 2024 2023 A or higher $ 1,595 $ 20 BBB 692 29 BB and below 875 272 Unrated (1) 2,042 877 Total $ 5,204 $ 1,198 __________________________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 Allowance for Credit Losses The rollforward of the allowance for credit losses for private loans is shown below: US$ MILLIONS Balance as of Jan. 1, 2022 $ (12) Provision (16) Balance as of Dec. 31, 2022 $ (28) Provision (16) Balance as of Dec. 31, 2023 $ (44) Provision (56) Write-offs charged against the allowance 1 Recoveries 2 Balance as of Dec. 31, 2024 $ (9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emporary Differences Liabilitie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on-capital loss carryforwards</t>
        </is>
      </c>
      <c r="B3" s="6" t="n">
        <v>-514</v>
      </c>
      <c r="C3" s="6" t="n">
        <v>0</v>
      </c>
      <c r="D3" s="4" t="inlineStr">
        <is>
          <t xml:space="preserve"> </t>
        </is>
      </c>
      <c r="E3" s="4" t="inlineStr">
        <is>
          <t xml:space="preserve"> </t>
        </is>
      </c>
    </row>
    <row r="4">
      <c r="A4" s="4" t="inlineStr">
        <is>
          <t>Investments</t>
        </is>
      </c>
      <c r="B4" s="5" t="n">
        <v>-1314</v>
      </c>
      <c r="C4" s="5" t="n">
        <v>0</v>
      </c>
      <c r="D4" s="4" t="inlineStr">
        <is>
          <t xml:space="preserve"> </t>
        </is>
      </c>
      <c r="E4" s="4" t="inlineStr">
        <is>
          <t xml:space="preserve"> </t>
        </is>
      </c>
    </row>
    <row r="5">
      <c r="A5" s="4" t="inlineStr">
        <is>
          <t>Insurance-related liabilities</t>
        </is>
      </c>
      <c r="B5" s="5" t="n">
        <v>3763</v>
      </c>
      <c r="C5" s="5" t="n">
        <v>0</v>
      </c>
      <c r="D5" s="4" t="inlineStr">
        <is>
          <t xml:space="preserve"> </t>
        </is>
      </c>
      <c r="E5" s="4" t="inlineStr">
        <is>
          <t xml:space="preserve"> </t>
        </is>
      </c>
    </row>
    <row r="6">
      <c r="A6" s="4" t="inlineStr">
        <is>
          <t>Deferred policy acquisition costs</t>
        </is>
      </c>
      <c r="B6" s="5" t="n">
        <v>132</v>
      </c>
      <c r="C6" s="5" t="n">
        <v>0</v>
      </c>
      <c r="D6" s="4" t="inlineStr">
        <is>
          <t xml:space="preserve"> </t>
        </is>
      </c>
      <c r="E6" s="4" t="inlineStr">
        <is>
          <t xml:space="preserve"> </t>
        </is>
      </c>
    </row>
    <row r="7">
      <c r="A7" s="4" t="inlineStr">
        <is>
          <t>Tax credit carryforwards</t>
        </is>
      </c>
      <c r="B7" s="5" t="n">
        <v>-73</v>
      </c>
      <c r="C7" s="5" t="n">
        <v>0</v>
      </c>
      <c r="D7" s="4" t="inlineStr">
        <is>
          <t xml:space="preserve"> </t>
        </is>
      </c>
      <c r="E7" s="4" t="inlineStr">
        <is>
          <t xml:space="preserve"> </t>
        </is>
      </c>
    </row>
    <row r="8">
      <c r="A8" s="4" t="inlineStr">
        <is>
          <t>Value of business acquired and other intangible assets</t>
        </is>
      </c>
      <c r="B8" s="5" t="n">
        <v>2155</v>
      </c>
      <c r="C8" s="5" t="n">
        <v>0</v>
      </c>
      <c r="D8" s="4" t="inlineStr">
        <is>
          <t xml:space="preserve"> </t>
        </is>
      </c>
      <c r="E8" s="4" t="inlineStr">
        <is>
          <t xml:space="preserve"> </t>
        </is>
      </c>
    </row>
    <row r="9">
      <c r="A9" s="4" t="inlineStr">
        <is>
          <t>Reinsurance recoverables</t>
        </is>
      </c>
      <c r="B9" s="5" t="n">
        <v>-3590</v>
      </c>
      <c r="C9" s="5" t="n">
        <v>0</v>
      </c>
      <c r="D9" s="4" t="inlineStr">
        <is>
          <t xml:space="preserve"> </t>
        </is>
      </c>
      <c r="E9" s="4" t="inlineStr">
        <is>
          <t xml:space="preserve"> </t>
        </is>
      </c>
    </row>
    <row r="10">
      <c r="A10" s="4" t="inlineStr">
        <is>
          <t>Other</t>
        </is>
      </c>
      <c r="B10" s="5" t="n">
        <v>-84</v>
      </c>
      <c r="C10" s="5" t="n">
        <v>0</v>
      </c>
      <c r="D10" s="4" t="inlineStr">
        <is>
          <t xml:space="preserve"> </t>
        </is>
      </c>
      <c r="E10" s="4" t="inlineStr">
        <is>
          <t xml:space="preserve"> </t>
        </is>
      </c>
    </row>
    <row r="11">
      <c r="A11" s="4" t="inlineStr">
        <is>
          <t>Total deferred tax liability</t>
        </is>
      </c>
      <c r="B11" s="6" t="n">
        <v>475</v>
      </c>
      <c r="C11" s="6" t="n">
        <v>0</v>
      </c>
      <c r="D11" s="6" t="n">
        <v>0</v>
      </c>
      <c r="E11"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Jun. 30, 2024</t>
        </is>
      </c>
      <c r="D1" s="2" t="inlineStr">
        <is>
          <t>Dec. 31, 2023</t>
        </is>
      </c>
    </row>
    <row r="2">
      <c r="A2" s="3" t="inlineStr">
        <is>
          <t>Deferred Tax Asset [Line Items]</t>
        </is>
      </c>
      <c r="B2" s="4" t="inlineStr">
        <is>
          <t xml:space="preserve"> </t>
        </is>
      </c>
      <c r="C2" s="4" t="inlineStr">
        <is>
          <t xml:space="preserve"> </t>
        </is>
      </c>
      <c r="D2" s="4" t="inlineStr">
        <is>
          <t xml:space="preserve"> </t>
        </is>
      </c>
    </row>
    <row r="3">
      <c r="A3" s="4" t="inlineStr">
        <is>
          <t>Deferred tax asset</t>
        </is>
      </c>
      <c r="B3" s="6" t="n">
        <v>760</v>
      </c>
      <c r="C3" s="4" t="inlineStr">
        <is>
          <t xml:space="preserve"> </t>
        </is>
      </c>
      <c r="D3" s="6" t="n">
        <v>432</v>
      </c>
    </row>
    <row r="4">
      <c r="A4" s="4" t="inlineStr">
        <is>
          <t>CAMT deferred tax</t>
        </is>
      </c>
      <c r="B4" s="6" t="n">
        <v>73</v>
      </c>
      <c r="C4" s="4" t="inlineStr">
        <is>
          <t xml:space="preserve"> </t>
        </is>
      </c>
      <c r="D4" s="4" t="inlineStr">
        <is>
          <t xml:space="preserve"> </t>
        </is>
      </c>
    </row>
    <row r="5">
      <c r="A5" s="4" t="inlineStr">
        <is>
          <t>Bermuda</t>
        </is>
      </c>
      <c r="B5" s="4" t="inlineStr">
        <is>
          <t xml:space="preserve"> </t>
        </is>
      </c>
      <c r="C5" s="4" t="inlineStr">
        <is>
          <t xml:space="preserve"> </t>
        </is>
      </c>
      <c r="D5" s="4" t="inlineStr">
        <is>
          <t xml:space="preserve"> </t>
        </is>
      </c>
    </row>
    <row r="6">
      <c r="A6" s="3" t="inlineStr">
        <is>
          <t>Deferred Tax Asset [Line Items]</t>
        </is>
      </c>
      <c r="B6" s="4" t="inlineStr">
        <is>
          <t xml:space="preserve"> </t>
        </is>
      </c>
      <c r="C6" s="4" t="inlineStr">
        <is>
          <t xml:space="preserve"> </t>
        </is>
      </c>
      <c r="D6" s="4" t="inlineStr">
        <is>
          <t xml:space="preserve"> </t>
        </is>
      </c>
    </row>
    <row r="7">
      <c r="A7" s="4" t="inlineStr">
        <is>
          <t>Deferred tax asset</t>
        </is>
      </c>
      <c r="B7" s="4" t="inlineStr">
        <is>
          <t xml:space="preserve"> </t>
        </is>
      </c>
      <c r="C7" s="6" t="n">
        <v>364</v>
      </c>
      <c r="D7" s="6" t="n">
        <v>35</v>
      </c>
    </row>
    <row r="8">
      <c r="A8" s="4" t="inlineStr">
        <is>
          <t>Deferred tax asset, profit and loss</t>
        </is>
      </c>
      <c r="B8" s="4" t="inlineStr">
        <is>
          <t xml:space="preserve"> </t>
        </is>
      </c>
      <c r="C8" s="5" t="n">
        <v>314</v>
      </c>
      <c r="D8" s="4" t="inlineStr">
        <is>
          <t xml:space="preserve"> </t>
        </is>
      </c>
    </row>
    <row r="9">
      <c r="A9" s="4" t="inlineStr">
        <is>
          <t>Deferred tax asset, equity</t>
        </is>
      </c>
      <c r="B9" s="4" t="inlineStr">
        <is>
          <t xml:space="preserve"> </t>
        </is>
      </c>
      <c r="C9" s="6" t="n">
        <v>50</v>
      </c>
      <c r="D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 width="22" customWidth="1" min="7" max="7"/>
    <col width="21" customWidth="1" min="8" max="8"/>
    <col width="21" customWidth="1" min="9" max="9"/>
  </cols>
  <sheetData>
    <row r="1">
      <c r="A1" s="1" t="inlineStr">
        <is>
          <t>SHARE CAPITAL - Schedule of Share Capital (Details) $ / shares in Units, $ in Millions</t>
        </is>
      </c>
      <c r="C1" s="2" t="inlineStr">
        <is>
          <t>Dec. 31, 2024 USD ($) $ / shares shares</t>
        </is>
      </c>
      <c r="D1" s="2" t="inlineStr">
        <is>
          <t>Dec. 31, 2024 $ / shares</t>
        </is>
      </c>
      <c r="E1" s="2" t="inlineStr">
        <is>
          <t>Dec. 31, 2023 USD ($) $ / shares shares</t>
        </is>
      </c>
      <c r="F1" s="2" t="inlineStr">
        <is>
          <t>Dec. 31, 2023 $ / shares</t>
        </is>
      </c>
      <c r="G1" s="2" t="inlineStr">
        <is>
          <t>Mar. 03, 2023 USD ($)</t>
        </is>
      </c>
      <c r="H1" s="2" t="inlineStr">
        <is>
          <t>Dec. 31, 2022 shares</t>
        </is>
      </c>
      <c r="I1" s="2" t="inlineStr">
        <is>
          <t>Dec. 31, 2021 shares</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hares (in shares)</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row>
    <row r="4">
      <c r="A4" s="4" t="inlineStr">
        <is>
          <t>Class A Senior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in dollars per share) | $ / shares</t>
        </is>
      </c>
      <c r="C6" s="6" t="n">
        <v>25</v>
      </c>
      <c r="D6" s="4" t="inlineStr">
        <is>
          <t xml:space="preserve"> </t>
        </is>
      </c>
      <c r="E6" s="6" t="n">
        <v>25</v>
      </c>
      <c r="F6" s="4" t="inlineStr">
        <is>
          <t xml:space="preserve"> </t>
        </is>
      </c>
      <c r="G6" s="4" t="inlineStr">
        <is>
          <t xml:space="preserve"> </t>
        </is>
      </c>
      <c r="H6" s="4" t="inlineStr">
        <is>
          <t xml:space="preserve"> </t>
        </is>
      </c>
      <c r="I6" s="4" t="inlineStr">
        <is>
          <t xml:space="preserve"> </t>
        </is>
      </c>
    </row>
    <row r="7">
      <c r="A7" s="4" t="inlineStr">
        <is>
          <t>Preferred Shares Authorized (in shares)</t>
        </is>
      </c>
      <c r="C7" s="5" t="n">
        <v>100000000</v>
      </c>
      <c r="D7" s="4" t="inlineStr">
        <is>
          <t xml:space="preserve"> </t>
        </is>
      </c>
      <c r="E7" s="5" t="n">
        <v>100000000</v>
      </c>
      <c r="F7" s="4" t="inlineStr">
        <is>
          <t xml:space="preserve"> </t>
        </is>
      </c>
      <c r="G7" s="4" t="inlineStr">
        <is>
          <t xml:space="preserve"> </t>
        </is>
      </c>
      <c r="H7" s="4" t="inlineStr">
        <is>
          <t xml:space="preserve"> </t>
        </is>
      </c>
      <c r="I7" s="4" t="inlineStr">
        <is>
          <t xml:space="preserve"> </t>
        </is>
      </c>
    </row>
    <row r="8">
      <c r="A8" s="4" t="inlineStr">
        <is>
          <t>Preferred stock issued (in shares)</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Preferred stock, outstanding (in shares)</t>
        </is>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Preferred stock, carrying amount | $</t>
        </is>
      </c>
      <c r="C10" s="6" t="n">
        <v>0</v>
      </c>
      <c r="D10" s="4" t="inlineStr">
        <is>
          <t xml:space="preserve"> </t>
        </is>
      </c>
      <c r="E10" s="6" t="n">
        <v>0</v>
      </c>
      <c r="F10" s="4" t="inlineStr">
        <is>
          <t xml:space="preserve"> </t>
        </is>
      </c>
      <c r="G10" s="4" t="inlineStr">
        <is>
          <t xml:space="preserve"> </t>
        </is>
      </c>
      <c r="H10" s="4" t="inlineStr">
        <is>
          <t xml:space="preserve"> </t>
        </is>
      </c>
      <c r="I10" s="4" t="inlineStr">
        <is>
          <t xml:space="preserve"> </t>
        </is>
      </c>
    </row>
    <row r="11">
      <c r="A11" s="4" t="inlineStr">
        <is>
          <t>Class B Senior Preferr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r Value (in dollars per share) | $ / shares</t>
        </is>
      </c>
      <c r="C13" s="4" t="inlineStr">
        <is>
          <t xml:space="preserve"> </t>
        </is>
      </c>
      <c r="D13" s="6" t="n">
        <v>25</v>
      </c>
      <c r="E13" s="4" t="inlineStr">
        <is>
          <t xml:space="preserve"> </t>
        </is>
      </c>
      <c r="F13" s="6" t="n">
        <v>25</v>
      </c>
      <c r="G13" s="4" t="inlineStr">
        <is>
          <t xml:space="preserve"> </t>
        </is>
      </c>
      <c r="H13" s="4" t="inlineStr">
        <is>
          <t xml:space="preserve"> </t>
        </is>
      </c>
      <c r="I13" s="4" t="inlineStr">
        <is>
          <t xml:space="preserve"> </t>
        </is>
      </c>
    </row>
    <row r="14">
      <c r="A14" s="4" t="inlineStr">
        <is>
          <t>Preferred Shares Authorized (in shares)</t>
        </is>
      </c>
      <c r="C14" s="5" t="n">
        <v>100000000</v>
      </c>
      <c r="D14" s="4" t="inlineStr">
        <is>
          <t xml:space="preserve"> </t>
        </is>
      </c>
      <c r="E14" s="5" t="n">
        <v>100000000</v>
      </c>
      <c r="F14" s="4" t="inlineStr">
        <is>
          <t xml:space="preserve"> </t>
        </is>
      </c>
      <c r="G14" s="4" t="inlineStr">
        <is>
          <t xml:space="preserve"> </t>
        </is>
      </c>
      <c r="H14" s="4" t="inlineStr">
        <is>
          <t xml:space="preserve"> </t>
        </is>
      </c>
      <c r="I14" s="4" t="inlineStr">
        <is>
          <t xml:space="preserve"> </t>
        </is>
      </c>
    </row>
    <row r="15">
      <c r="A15" s="4" t="inlineStr">
        <is>
          <t>Preferred stock issued (in shares)</t>
        </is>
      </c>
      <c r="C15" s="5" t="n">
        <v>0</v>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Preferred stock, outstanding (in shares)</t>
        </is>
      </c>
      <c r="C16" s="5" t="n">
        <v>0</v>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Preferred stock, carrying amount | $</t>
        </is>
      </c>
      <c r="C17" s="6" t="n">
        <v>0</v>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Class A Junior Preferred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Value (in dollars per share) | $ / shares</t>
        </is>
      </c>
      <c r="C20" s="6" t="n">
        <v>25</v>
      </c>
      <c r="D20" s="4" t="inlineStr">
        <is>
          <t xml:space="preserve"> </t>
        </is>
      </c>
      <c r="E20" s="6" t="n">
        <v>25</v>
      </c>
      <c r="F20" s="4" t="inlineStr">
        <is>
          <t xml:space="preserve"> </t>
        </is>
      </c>
      <c r="G20" s="4" t="inlineStr">
        <is>
          <t xml:space="preserve"> </t>
        </is>
      </c>
      <c r="H20" s="4" t="inlineStr">
        <is>
          <t xml:space="preserve"> </t>
        </is>
      </c>
      <c r="I20" s="4" t="inlineStr">
        <is>
          <t xml:space="preserve"> </t>
        </is>
      </c>
    </row>
    <row r="21">
      <c r="A21" s="4" t="inlineStr">
        <is>
          <t>Preferred Shares Authorized (in shares)</t>
        </is>
      </c>
      <c r="C21" s="5" t="n">
        <v>1000000000</v>
      </c>
      <c r="D21" s="4" t="inlineStr">
        <is>
          <t xml:space="preserve"> </t>
        </is>
      </c>
      <c r="E21" s="5" t="n">
        <v>1000000000</v>
      </c>
      <c r="F21" s="4" t="inlineStr">
        <is>
          <t xml:space="preserve"> </t>
        </is>
      </c>
      <c r="G21" s="4" t="inlineStr">
        <is>
          <t xml:space="preserve"> </t>
        </is>
      </c>
      <c r="H21" s="4" t="inlineStr">
        <is>
          <t xml:space="preserve"> </t>
        </is>
      </c>
      <c r="I21" s="4" t="inlineStr">
        <is>
          <t xml:space="preserve"> </t>
        </is>
      </c>
    </row>
    <row r="22">
      <c r="A22" s="4" t="inlineStr">
        <is>
          <t>Preferred stock issued (in shares)</t>
        </is>
      </c>
      <c r="C22" s="5" t="n">
        <v>0</v>
      </c>
      <c r="D22" s="4" t="inlineStr">
        <is>
          <t xml:space="preserve"> </t>
        </is>
      </c>
      <c r="E22" s="5" t="n">
        <v>100460280</v>
      </c>
      <c r="F22" s="4" t="inlineStr">
        <is>
          <t xml:space="preserve"> </t>
        </is>
      </c>
      <c r="G22" s="4" t="inlineStr">
        <is>
          <t xml:space="preserve"> </t>
        </is>
      </c>
      <c r="H22" s="4" t="inlineStr">
        <is>
          <t xml:space="preserve"> </t>
        </is>
      </c>
      <c r="I22" s="4" t="inlineStr">
        <is>
          <t xml:space="preserve"> </t>
        </is>
      </c>
    </row>
    <row r="23">
      <c r="A23" s="4" t="inlineStr">
        <is>
          <t>Preferred stock, outstanding (in shares)</t>
        </is>
      </c>
      <c r="C23" s="5" t="n">
        <v>0</v>
      </c>
      <c r="D23" s="4" t="inlineStr">
        <is>
          <t xml:space="preserve"> </t>
        </is>
      </c>
      <c r="E23" s="5" t="n">
        <v>100460280</v>
      </c>
      <c r="F23" s="4" t="inlineStr">
        <is>
          <t xml:space="preserve"> </t>
        </is>
      </c>
      <c r="G23" s="4" t="inlineStr">
        <is>
          <t xml:space="preserve"> </t>
        </is>
      </c>
      <c r="H23" s="4" t="inlineStr">
        <is>
          <t xml:space="preserve"> </t>
        </is>
      </c>
      <c r="I23" s="4" t="inlineStr">
        <is>
          <t xml:space="preserve"> </t>
        </is>
      </c>
    </row>
    <row r="24">
      <c r="A24" s="4" t="inlineStr">
        <is>
          <t>Preferred stock, carrying amount | $</t>
        </is>
      </c>
      <c r="C24" s="6" t="n">
        <v>0</v>
      </c>
      <c r="D24" s="4" t="inlineStr">
        <is>
          <t xml:space="preserve"> </t>
        </is>
      </c>
      <c r="E24" s="6" t="n">
        <v>2694</v>
      </c>
      <c r="F24" s="4" t="inlineStr">
        <is>
          <t xml:space="preserve"> </t>
        </is>
      </c>
      <c r="G24" s="4" t="inlineStr">
        <is>
          <t xml:space="preserve"> </t>
        </is>
      </c>
      <c r="H24" s="4" t="inlineStr">
        <is>
          <t xml:space="preserve"> </t>
        </is>
      </c>
      <c r="I24" s="4" t="inlineStr">
        <is>
          <t xml:space="preserve"> </t>
        </is>
      </c>
    </row>
    <row r="25">
      <c r="A25" s="4" t="inlineStr">
        <is>
          <t>Class B Junior Preferr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 Value (in dollars per share) | $ / shares</t>
        </is>
      </c>
      <c r="C27" s="4" t="inlineStr">
        <is>
          <t xml:space="preserve"> </t>
        </is>
      </c>
      <c r="D27" s="6" t="n">
        <v>25</v>
      </c>
      <c r="E27" s="4" t="inlineStr">
        <is>
          <t xml:space="preserve"> </t>
        </is>
      </c>
      <c r="F27" s="6" t="n">
        <v>25</v>
      </c>
      <c r="G27" s="4" t="inlineStr">
        <is>
          <t xml:space="preserve"> </t>
        </is>
      </c>
      <c r="H27" s="4" t="inlineStr">
        <is>
          <t xml:space="preserve"> </t>
        </is>
      </c>
      <c r="I27" s="4" t="inlineStr">
        <is>
          <t xml:space="preserve"> </t>
        </is>
      </c>
    </row>
    <row r="28">
      <c r="A28" s="4" t="inlineStr">
        <is>
          <t>Preferred Shares Authorized (in shares)</t>
        </is>
      </c>
      <c r="C28" s="5" t="n">
        <v>1000000000</v>
      </c>
      <c r="D28" s="4" t="inlineStr">
        <is>
          <t xml:space="preserve"> </t>
        </is>
      </c>
      <c r="E28" s="5" t="n">
        <v>1000000000</v>
      </c>
      <c r="F28" s="4" t="inlineStr">
        <is>
          <t xml:space="preserve"> </t>
        </is>
      </c>
      <c r="G28" s="4" t="inlineStr">
        <is>
          <t xml:space="preserve"> </t>
        </is>
      </c>
      <c r="H28" s="4" t="inlineStr">
        <is>
          <t xml:space="preserve"> </t>
        </is>
      </c>
      <c r="I28" s="4" t="inlineStr">
        <is>
          <t xml:space="preserve"> </t>
        </is>
      </c>
    </row>
    <row r="29">
      <c r="A29" s="4" t="inlineStr">
        <is>
          <t>Preferred stock issued (in shares)</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Preferred stock, outstanding (in shares)</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Preferred stock, carrying amount | $</t>
        </is>
      </c>
      <c r="C31" s="6" t="n">
        <v>0</v>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Class A Exchangeable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r value (in dollars per share) | $ / shares</t>
        </is>
      </c>
      <c r="C34" s="7" t="n">
        <v>33.1</v>
      </c>
      <c r="D34" s="4" t="inlineStr">
        <is>
          <t xml:space="preserve"> </t>
        </is>
      </c>
      <c r="E34" s="7" t="n">
        <v>33.42</v>
      </c>
      <c r="F34" s="4" t="inlineStr">
        <is>
          <t xml:space="preserve"> </t>
        </is>
      </c>
      <c r="G34" s="4" t="inlineStr">
        <is>
          <t xml:space="preserve"> </t>
        </is>
      </c>
      <c r="H34" s="4" t="inlineStr">
        <is>
          <t xml:space="preserve"> </t>
        </is>
      </c>
      <c r="I34" s="4" t="inlineStr">
        <is>
          <t xml:space="preserve"> </t>
        </is>
      </c>
    </row>
    <row r="35">
      <c r="A35" s="4" t="inlineStr">
        <is>
          <t>Shares authorized (in shares)</t>
        </is>
      </c>
      <c r="C35" s="5" t="n">
        <v>1000000000</v>
      </c>
      <c r="D35" s="4" t="inlineStr">
        <is>
          <t xml:space="preserve"> </t>
        </is>
      </c>
      <c r="E35" s="5" t="n">
        <v>1000000000</v>
      </c>
      <c r="F35" s="4" t="inlineStr">
        <is>
          <t xml:space="preserve"> </t>
        </is>
      </c>
      <c r="G35" s="4" t="inlineStr">
        <is>
          <t xml:space="preserve"> </t>
        </is>
      </c>
      <c r="H35" s="4" t="inlineStr">
        <is>
          <t xml:space="preserve"> </t>
        </is>
      </c>
      <c r="I35" s="4" t="inlineStr">
        <is>
          <t xml:space="preserve"> </t>
        </is>
      </c>
    </row>
    <row r="36">
      <c r="A36" s="4" t="inlineStr">
        <is>
          <t>Shares issued (in shares)</t>
        </is>
      </c>
      <c r="C36" s="5" t="n">
        <v>41436516</v>
      </c>
      <c r="D36" s="4" t="inlineStr">
        <is>
          <t xml:space="preserve"> </t>
        </is>
      </c>
      <c r="E36" s="5" t="n">
        <v>15311749</v>
      </c>
      <c r="F36" s="4" t="inlineStr">
        <is>
          <t xml:space="preserve"> </t>
        </is>
      </c>
      <c r="G36" s="4" t="inlineStr">
        <is>
          <t xml:space="preserve"> </t>
        </is>
      </c>
      <c r="H36" s="4" t="inlineStr">
        <is>
          <t xml:space="preserve"> </t>
        </is>
      </c>
      <c r="I36" s="4" t="inlineStr">
        <is>
          <t xml:space="preserve"> </t>
        </is>
      </c>
    </row>
    <row r="37">
      <c r="A37" s="4" t="inlineStr">
        <is>
          <t>Shares outstanding (in shares)</t>
        </is>
      </c>
      <c r="C37" s="5" t="n">
        <v>41436516</v>
      </c>
      <c r="D37" s="4" t="inlineStr">
        <is>
          <t xml:space="preserve"> </t>
        </is>
      </c>
      <c r="E37" s="5" t="n">
        <v>15311749</v>
      </c>
      <c r="F37" s="4" t="inlineStr">
        <is>
          <t xml:space="preserve"> </t>
        </is>
      </c>
      <c r="G37" s="4" t="inlineStr">
        <is>
          <t xml:space="preserve"> </t>
        </is>
      </c>
      <c r="H37" s="5" t="n">
        <v>9594989</v>
      </c>
      <c r="I37" s="5" t="n">
        <v>10877989</v>
      </c>
    </row>
    <row r="38">
      <c r="A38" s="4" t="inlineStr">
        <is>
          <t>Common stock, carrying amount | $</t>
        </is>
      </c>
      <c r="C38" s="6" t="n">
        <v>1441</v>
      </c>
      <c r="D38" s="4" t="inlineStr">
        <is>
          <t xml:space="preserve"> </t>
        </is>
      </c>
      <c r="E38" s="6" t="n">
        <v>615</v>
      </c>
      <c r="F38" s="4" t="inlineStr">
        <is>
          <t xml:space="preserve"> </t>
        </is>
      </c>
      <c r="G38" s="6" t="n">
        <v>10</v>
      </c>
      <c r="H38" s="4" t="inlineStr">
        <is>
          <t xml:space="preserve"> </t>
        </is>
      </c>
      <c r="I38" s="4" t="inlineStr">
        <is>
          <t xml:space="preserve"> </t>
        </is>
      </c>
    </row>
    <row r="39">
      <c r="A39" s="4" t="inlineStr">
        <is>
          <t>Treasury shares (in shares)</t>
        </is>
      </c>
      <c r="C39" s="5" t="n">
        <v>2000000</v>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Class A-1 Exchangeable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r value (in dollars per share) | $ / shares</t>
        </is>
      </c>
      <c r="C42" s="7" t="n">
        <v>33.1</v>
      </c>
      <c r="D42" s="4" t="inlineStr">
        <is>
          <t xml:space="preserve"> </t>
        </is>
      </c>
      <c r="E42" s="7" t="n">
        <v>33.42</v>
      </c>
      <c r="F42" s="4" t="inlineStr">
        <is>
          <t xml:space="preserve"> </t>
        </is>
      </c>
      <c r="G42" s="4" t="inlineStr">
        <is>
          <t xml:space="preserve"> </t>
        </is>
      </c>
      <c r="H42" s="4" t="inlineStr">
        <is>
          <t xml:space="preserve"> </t>
        </is>
      </c>
      <c r="I42" s="4" t="inlineStr">
        <is>
          <t xml:space="preserve"> </t>
        </is>
      </c>
    </row>
    <row r="43">
      <c r="A43" s="4" t="inlineStr">
        <is>
          <t>Shares authorized (in shares)</t>
        </is>
      </c>
      <c r="C43" s="5" t="n">
        <v>500000000</v>
      </c>
      <c r="D43" s="4" t="inlineStr">
        <is>
          <t xml:space="preserve"> </t>
        </is>
      </c>
      <c r="E43" s="5" t="n">
        <v>500000000</v>
      </c>
      <c r="F43" s="4" t="inlineStr">
        <is>
          <t xml:space="preserve"> </t>
        </is>
      </c>
      <c r="G43" s="4" t="inlineStr">
        <is>
          <t xml:space="preserve"> </t>
        </is>
      </c>
      <c r="H43" s="4" t="inlineStr">
        <is>
          <t xml:space="preserve"> </t>
        </is>
      </c>
      <c r="I43" s="4" t="inlineStr">
        <is>
          <t xml:space="preserve"> </t>
        </is>
      </c>
    </row>
    <row r="44">
      <c r="A44" s="4" t="inlineStr">
        <is>
          <t>Shares issued (in shares)</t>
        </is>
      </c>
      <c r="C44" s="5" t="n">
        <v>0</v>
      </c>
      <c r="D44" s="4" t="inlineStr">
        <is>
          <t xml:space="preserve"> </t>
        </is>
      </c>
      <c r="E44" s="5" t="n">
        <v>28073777</v>
      </c>
      <c r="F44" s="4" t="inlineStr">
        <is>
          <t xml:space="preserve"> </t>
        </is>
      </c>
      <c r="G44" s="4" t="inlineStr">
        <is>
          <t xml:space="preserve"> </t>
        </is>
      </c>
      <c r="H44" s="4" t="inlineStr">
        <is>
          <t xml:space="preserve"> </t>
        </is>
      </c>
      <c r="I44" s="4" t="inlineStr">
        <is>
          <t xml:space="preserve"> </t>
        </is>
      </c>
    </row>
    <row r="45">
      <c r="A45" s="4" t="inlineStr">
        <is>
          <t>Shares outstanding (in shares)</t>
        </is>
      </c>
      <c r="C45" s="5" t="n">
        <v>0</v>
      </c>
      <c r="D45" s="4" t="inlineStr">
        <is>
          <t xml:space="preserve"> </t>
        </is>
      </c>
      <c r="E45" s="5" t="n">
        <v>28073777</v>
      </c>
      <c r="F45" s="4" t="inlineStr">
        <is>
          <t xml:space="preserve"> </t>
        </is>
      </c>
      <c r="G45" s="4" t="inlineStr">
        <is>
          <t xml:space="preserve"> </t>
        </is>
      </c>
      <c r="H45" s="5" t="n">
        <v>0</v>
      </c>
      <c r="I45" s="5" t="n">
        <v>0</v>
      </c>
    </row>
    <row r="46">
      <c r="A46" s="4" t="inlineStr">
        <is>
          <t>Common stock, carrying amount | $</t>
        </is>
      </c>
      <c r="C46" s="6" t="n">
        <v>0</v>
      </c>
      <c r="D46" s="4" t="inlineStr">
        <is>
          <t xml:space="preserve"> </t>
        </is>
      </c>
      <c r="E46" s="6" t="n">
        <v>961</v>
      </c>
      <c r="F46" s="4" t="inlineStr">
        <is>
          <t xml:space="preserve"> </t>
        </is>
      </c>
      <c r="G46" s="4" t="inlineStr">
        <is>
          <t xml:space="preserve"> </t>
        </is>
      </c>
      <c r="H46" s="4" t="inlineStr">
        <is>
          <t xml:space="preserve"> </t>
        </is>
      </c>
      <c r="I46" s="4" t="inlineStr">
        <is>
          <t xml:space="preserve"> </t>
        </is>
      </c>
    </row>
    <row r="47">
      <c r="A47" s="4" t="inlineStr">
        <is>
          <t>Class B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r value (in dollars per share) | $ / shares</t>
        </is>
      </c>
      <c r="C49" s="7" t="n">
        <v>33.1</v>
      </c>
      <c r="D49" s="4" t="inlineStr">
        <is>
          <t xml:space="preserve"> </t>
        </is>
      </c>
      <c r="E49" s="7" t="n">
        <v>33.42</v>
      </c>
      <c r="F49" s="4" t="inlineStr">
        <is>
          <t xml:space="preserve"> </t>
        </is>
      </c>
      <c r="G49" s="4" t="inlineStr">
        <is>
          <t xml:space="preserve"> </t>
        </is>
      </c>
      <c r="H49" s="4" t="inlineStr">
        <is>
          <t xml:space="preserve"> </t>
        </is>
      </c>
      <c r="I49" s="4" t="inlineStr">
        <is>
          <t xml:space="preserve"> </t>
        </is>
      </c>
    </row>
    <row r="50">
      <c r="A50" s="4" t="inlineStr">
        <is>
          <t>Shares authorized (in shares)</t>
        </is>
      </c>
      <c r="C50" s="5" t="n">
        <v>500000</v>
      </c>
      <c r="D50" s="4" t="inlineStr">
        <is>
          <t xml:space="preserve"> </t>
        </is>
      </c>
      <c r="E50" s="5" t="n">
        <v>500000</v>
      </c>
      <c r="F50" s="4" t="inlineStr">
        <is>
          <t xml:space="preserve"> </t>
        </is>
      </c>
      <c r="G50" s="4" t="inlineStr">
        <is>
          <t xml:space="preserve"> </t>
        </is>
      </c>
      <c r="H50" s="4" t="inlineStr">
        <is>
          <t xml:space="preserve"> </t>
        </is>
      </c>
      <c r="I50" s="4" t="inlineStr">
        <is>
          <t xml:space="preserve"> </t>
        </is>
      </c>
    </row>
    <row r="51">
      <c r="A51" s="4" t="inlineStr">
        <is>
          <t>Shares issued (in shares)</t>
        </is>
      </c>
      <c r="C51" s="5" t="n">
        <v>24000</v>
      </c>
      <c r="D51" s="4" t="inlineStr">
        <is>
          <t xml:space="preserve"> </t>
        </is>
      </c>
      <c r="E51" s="5" t="n">
        <v>24000</v>
      </c>
      <c r="F51" s="4" t="inlineStr">
        <is>
          <t xml:space="preserve"> </t>
        </is>
      </c>
      <c r="G51" s="4" t="inlineStr">
        <is>
          <t xml:space="preserve"> </t>
        </is>
      </c>
      <c r="H51" s="4" t="inlineStr">
        <is>
          <t xml:space="preserve"> </t>
        </is>
      </c>
      <c r="I51" s="4" t="inlineStr">
        <is>
          <t xml:space="preserve"> </t>
        </is>
      </c>
    </row>
    <row r="52">
      <c r="A52" s="4" t="inlineStr">
        <is>
          <t>Shares outstanding (in shares)</t>
        </is>
      </c>
      <c r="C52" s="5" t="n">
        <v>24000</v>
      </c>
      <c r="D52" s="4" t="inlineStr">
        <is>
          <t xml:space="preserve"> </t>
        </is>
      </c>
      <c r="E52" s="5" t="n">
        <v>24000</v>
      </c>
      <c r="F52" s="4" t="inlineStr">
        <is>
          <t xml:space="preserve"> </t>
        </is>
      </c>
      <c r="G52" s="4" t="inlineStr">
        <is>
          <t xml:space="preserve"> </t>
        </is>
      </c>
      <c r="H52" s="5" t="n">
        <v>24000</v>
      </c>
      <c r="I52" s="5" t="n">
        <v>24000</v>
      </c>
    </row>
    <row r="53">
      <c r="A53" s="4" t="inlineStr">
        <is>
          <t>Common stock, carrying amount | $</t>
        </is>
      </c>
      <c r="C53" s="6" t="n">
        <v>1</v>
      </c>
      <c r="D53" s="4" t="inlineStr">
        <is>
          <t xml:space="preserve"> </t>
        </is>
      </c>
      <c r="E53" s="6" t="n">
        <v>1</v>
      </c>
      <c r="F53" s="4" t="inlineStr">
        <is>
          <t xml:space="preserve"> </t>
        </is>
      </c>
      <c r="G53" s="4" t="inlineStr">
        <is>
          <t xml:space="preserve"> </t>
        </is>
      </c>
      <c r="H53" s="4" t="inlineStr">
        <is>
          <t xml:space="preserve"> </t>
        </is>
      </c>
      <c r="I53" s="4" t="inlineStr">
        <is>
          <t xml:space="preserve"> </t>
        </is>
      </c>
    </row>
    <row r="54">
      <c r="A54" s="4" t="inlineStr">
        <is>
          <t>Class C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r value (in dollars per share) | $ / shares</t>
        </is>
      </c>
      <c r="C56" s="6" t="n">
        <v>1</v>
      </c>
      <c r="D56" s="4" t="inlineStr">
        <is>
          <t xml:space="preserve"> </t>
        </is>
      </c>
      <c r="E56" s="6" t="n">
        <v>1</v>
      </c>
      <c r="F56" s="4" t="inlineStr">
        <is>
          <t xml:space="preserve"> </t>
        </is>
      </c>
      <c r="G56" s="4" t="inlineStr">
        <is>
          <t xml:space="preserve"> </t>
        </is>
      </c>
      <c r="H56" s="4" t="inlineStr">
        <is>
          <t xml:space="preserve"> </t>
        </is>
      </c>
      <c r="I56" s="4" t="inlineStr">
        <is>
          <t xml:space="preserve"> </t>
        </is>
      </c>
    </row>
    <row r="57">
      <c r="A57" s="4" t="inlineStr">
        <is>
          <t>Shares authorized (in shares)</t>
        </is>
      </c>
      <c r="C57" s="5" t="n">
        <v>1000000000</v>
      </c>
      <c r="D57" s="4" t="inlineStr">
        <is>
          <t xml:space="preserve"> </t>
        </is>
      </c>
      <c r="E57" s="5" t="n">
        <v>1000000000</v>
      </c>
      <c r="F57" s="4" t="inlineStr">
        <is>
          <t xml:space="preserve"> </t>
        </is>
      </c>
      <c r="G57" s="4" t="inlineStr">
        <is>
          <t xml:space="preserve"> </t>
        </is>
      </c>
      <c r="H57" s="4" t="inlineStr">
        <is>
          <t xml:space="preserve"> </t>
        </is>
      </c>
      <c r="I57" s="4" t="inlineStr">
        <is>
          <t xml:space="preserve"> </t>
        </is>
      </c>
    </row>
    <row r="58">
      <c r="A58" s="4" t="inlineStr">
        <is>
          <t>Shares issued (in shares)</t>
        </is>
      </c>
      <c r="C58" s="5" t="n">
        <v>201116647</v>
      </c>
      <c r="D58" s="4" t="inlineStr">
        <is>
          <t xml:space="preserve"> </t>
        </is>
      </c>
      <c r="E58" s="5" t="n">
        <v>102056784</v>
      </c>
      <c r="F58" s="4" t="inlineStr">
        <is>
          <t xml:space="preserve"> </t>
        </is>
      </c>
      <c r="G58" s="4" t="inlineStr">
        <is>
          <t xml:space="preserve"> </t>
        </is>
      </c>
      <c r="H58" s="4" t="inlineStr">
        <is>
          <t xml:space="preserve"> </t>
        </is>
      </c>
      <c r="I58" s="4" t="inlineStr">
        <is>
          <t xml:space="preserve"> </t>
        </is>
      </c>
    </row>
    <row r="59">
      <c r="A59" s="4" t="inlineStr">
        <is>
          <t>Shares outstanding (in shares)</t>
        </is>
      </c>
      <c r="C59" s="5" t="n">
        <v>201116647</v>
      </c>
      <c r="D59" s="4" t="inlineStr">
        <is>
          <t xml:space="preserve"> </t>
        </is>
      </c>
      <c r="E59" s="5" t="n">
        <v>102056784</v>
      </c>
      <c r="F59" s="4" t="inlineStr">
        <is>
          <t xml:space="preserve"> </t>
        </is>
      </c>
      <c r="G59" s="4" t="inlineStr">
        <is>
          <t xml:space="preserve"> </t>
        </is>
      </c>
      <c r="H59" s="5" t="n">
        <v>40934623</v>
      </c>
      <c r="I59" s="5" t="n">
        <v>23544548</v>
      </c>
    </row>
    <row r="60">
      <c r="A60" s="4" t="inlineStr">
        <is>
          <t>Common stock, carrying amount | $</t>
        </is>
      </c>
      <c r="C60" s="6" t="n">
        <v>8526</v>
      </c>
      <c r="D60" s="4" t="inlineStr">
        <is>
          <t xml:space="preserve"> </t>
        </is>
      </c>
      <c r="E60" s="6" t="n">
        <v>3607</v>
      </c>
      <c r="F60" s="4" t="inlineStr">
        <is>
          <t xml:space="preserve"> </t>
        </is>
      </c>
      <c r="G60" s="4" t="inlineStr">
        <is>
          <t xml:space="preserve"> </t>
        </is>
      </c>
      <c r="H60" s="4" t="inlineStr">
        <is>
          <t xml:space="preserve"> </t>
        </is>
      </c>
      <c r="I60" s="4" t="inlineStr">
        <is>
          <t xml:space="preserve"> </t>
        </is>
      </c>
    </row>
    <row r="61">
      <c r="A61" s="4" t="inlineStr">
        <is>
          <t>Class A exchangeable and Class B shareholde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r value (in dollars per share) | $ / shares</t>
        </is>
      </c>
      <c r="C63" s="7" t="n">
        <v>33.1</v>
      </c>
      <c r="D63" s="4" t="inlineStr">
        <is>
          <t xml:space="preserve"> </t>
        </is>
      </c>
      <c r="E63" s="7" t="n">
        <v>33.42</v>
      </c>
      <c r="F63" s="4" t="inlineStr">
        <is>
          <t xml:space="preserve"> </t>
        </is>
      </c>
      <c r="G63" s="4" t="inlineStr">
        <is>
          <t xml:space="preserve"> </t>
        </is>
      </c>
      <c r="H63" s="4" t="inlineStr">
        <is>
          <t xml:space="preserve"> </t>
        </is>
      </c>
      <c r="I63" s="4" t="inlineStr">
        <is>
          <t xml:space="preserve"> </t>
        </is>
      </c>
    </row>
    <row r="64">
      <c r="A64" s="4" t="inlineStr">
        <is>
          <t>Shares issued (in shares)</t>
        </is>
      </c>
      <c r="C64" s="5" t="n">
        <v>43460516</v>
      </c>
      <c r="D64" s="4" t="inlineStr">
        <is>
          <t xml:space="preserve"> </t>
        </is>
      </c>
      <c r="E64" s="5" t="n">
        <v>43409526</v>
      </c>
      <c r="F64" s="4" t="inlineStr">
        <is>
          <t xml:space="preserve"> </t>
        </is>
      </c>
      <c r="G64" s="4" t="inlineStr">
        <is>
          <t xml:space="preserve"> </t>
        </is>
      </c>
      <c r="H64" s="4" t="inlineStr">
        <is>
          <t xml:space="preserve"> </t>
        </is>
      </c>
      <c r="I64" s="4" t="inlineStr">
        <is>
          <t xml:space="preserve"> </t>
        </is>
      </c>
    </row>
    <row r="65">
      <c r="A65" s="4" t="inlineStr">
        <is>
          <t>Shares outstanding (in shares)</t>
        </is>
      </c>
      <c r="C65" s="5" t="n">
        <v>41460516</v>
      </c>
      <c r="D65" s="4" t="inlineStr">
        <is>
          <t xml:space="preserve"> </t>
        </is>
      </c>
      <c r="E65" s="5" t="n">
        <v>43409526</v>
      </c>
      <c r="F65" s="4" t="inlineStr">
        <is>
          <t xml:space="preserve"> </t>
        </is>
      </c>
      <c r="G65" s="4" t="inlineStr">
        <is>
          <t xml:space="preserve"> </t>
        </is>
      </c>
      <c r="H65" s="4" t="inlineStr">
        <is>
          <t xml:space="preserve"> </t>
        </is>
      </c>
      <c r="I65" s="4" t="inlineStr">
        <is>
          <t xml:space="preserve"> </t>
        </is>
      </c>
    </row>
    <row r="66">
      <c r="A66" s="4" t="inlineStr">
        <is>
          <t>Common stock, carrying amount | $</t>
        </is>
      </c>
      <c r="B66" s="4" t="inlineStr">
        <is>
          <t>[1]</t>
        </is>
      </c>
      <c r="C66" s="6" t="n">
        <v>1442</v>
      </c>
      <c r="D66" s="4" t="inlineStr">
        <is>
          <t xml:space="preserve"> </t>
        </is>
      </c>
      <c r="E66" s="6" t="n">
        <v>1577</v>
      </c>
      <c r="F66" s="4" t="inlineStr">
        <is>
          <t xml:space="preserve"> </t>
        </is>
      </c>
      <c r="G66" s="4" t="inlineStr">
        <is>
          <t xml:space="preserve"> </t>
        </is>
      </c>
      <c r="H66" s="4" t="inlineStr">
        <is>
          <t xml:space="preserve"> </t>
        </is>
      </c>
      <c r="I66" s="4" t="inlineStr">
        <is>
          <t xml:space="preserve"> </t>
        </is>
      </c>
    </row>
    <row r="67"/>
    <row r="68">
      <c r="A68" s="4" t="inlineStr">
        <is>
          <t>[1] On August 29, 2024, the Company redesignated all of its Class A-1 exchangeable shares into its Class A exchangeable shares. Share capital as of December 31, 2023 includes amounts attributable to Class A-1 exchangeable shareholders prior to the redesignation. For further details, refer to Note 23. (2) 2,000,000 Class A exchangeable shares were held in treasury as of December 31, 2024. There were no shares held in treasury as of December 31, 2023.</t>
        </is>
      </c>
    </row>
  </sheetData>
  <mergeCells count="3">
    <mergeCell ref="A67:H67"/>
    <mergeCell ref="A68:H68"/>
    <mergeCell ref="A1:B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0" customWidth="1" min="1" max="1"/>
    <col width="21" customWidth="1" min="2" max="2"/>
    <col width="21" customWidth="1" min="3" max="3"/>
    <col width="29" customWidth="1" min="4" max="4"/>
    <col width="28" customWidth="1" min="5" max="5"/>
    <col width="21" customWidth="1" min="6" max="6"/>
    <col width="21"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SHARE CAPITAL - Narrative (Details) $ in Millions</t>
        </is>
      </c>
      <c r="J1" s="2" t="inlineStr">
        <is>
          <t>3 Months Ended</t>
        </is>
      </c>
      <c r="K1" s="2" t="inlineStr">
        <is>
          <t>12 Months Ended</t>
        </is>
      </c>
    </row>
    <row r="2">
      <c r="B2" s="2" t="inlineStr">
        <is>
          <t>Dec. 06, 2024 shares</t>
        </is>
      </c>
      <c r="C2" s="2" t="inlineStr">
        <is>
          <t>Dec. 05, 2024 shares</t>
        </is>
      </c>
      <c r="D2" s="2" t="inlineStr">
        <is>
          <t>Nov. 08, 2024 USD ($) shares</t>
        </is>
      </c>
      <c r="E2" s="2" t="inlineStr">
        <is>
          <t>May 03, 2024 USD ($) shares</t>
        </is>
      </c>
      <c r="F2" s="2" t="inlineStr">
        <is>
          <t>Nov. 16, 2023 shares</t>
        </is>
      </c>
      <c r="G2" s="2" t="inlineStr">
        <is>
          <t>Oct. 11, 2023 shares</t>
        </is>
      </c>
      <c r="H2" s="2" t="inlineStr">
        <is>
          <t>Aug. 15, 2023 USD ($) shares</t>
        </is>
      </c>
      <c r="I2" s="2" t="inlineStr">
        <is>
          <t>Mar. 03, 2023 USD ($) shares</t>
        </is>
      </c>
      <c r="J2" s="2" t="inlineStr">
        <is>
          <t>Mar. 31, 2023 USD ($) shares</t>
        </is>
      </c>
      <c r="K2" s="2" t="inlineStr">
        <is>
          <t>Dec. 31, 2024 USD ($) shares</t>
        </is>
      </c>
      <c r="L2" s="2" t="inlineStr">
        <is>
          <t>Dec. 31, 2023 USD ($) shares</t>
        </is>
      </c>
      <c r="M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ssuanc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24</v>
      </c>
      <c r="L4" s="6" t="n">
        <v>3303</v>
      </c>
      <c r="M4" s="6" t="n">
        <v>461</v>
      </c>
    </row>
    <row r="5">
      <c r="A5" s="4" t="inlineStr">
        <is>
          <t>Class 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s (in shares)</t>
        </is>
      </c>
      <c r="B7" s="4" t="inlineStr">
        <is>
          <t xml:space="preserve"> </t>
        </is>
      </c>
      <c r="C7" s="4" t="inlineStr">
        <is>
          <t xml:space="preserve"> </t>
        </is>
      </c>
      <c r="D7" s="5" t="n">
        <v>18525713</v>
      </c>
      <c r="E7" s="5" t="n">
        <v>26586622</v>
      </c>
      <c r="F7" s="4" t="inlineStr">
        <is>
          <t xml:space="preserve"> </t>
        </is>
      </c>
      <c r="G7" s="4" t="inlineStr">
        <is>
          <t xml:space="preserve"> </t>
        </is>
      </c>
      <c r="H7" s="5" t="n">
        <v>60741893</v>
      </c>
      <c r="I7" s="4" t="inlineStr">
        <is>
          <t xml:space="preserve"> </t>
        </is>
      </c>
      <c r="J7" s="4" t="inlineStr">
        <is>
          <t xml:space="preserve"> </t>
        </is>
      </c>
      <c r="K7" s="5" t="n">
        <v>45112335</v>
      </c>
      <c r="L7" s="5" t="n">
        <v>60741893</v>
      </c>
      <c r="M7" s="5" t="n">
        <v>11270466</v>
      </c>
    </row>
    <row r="8">
      <c r="A8" s="4" t="inlineStr">
        <is>
          <t>Equity issuances | $</t>
        </is>
      </c>
      <c r="B8" s="4" t="inlineStr">
        <is>
          <t xml:space="preserve"> </t>
        </is>
      </c>
      <c r="C8" s="4" t="inlineStr">
        <is>
          <t xml:space="preserve"> </t>
        </is>
      </c>
      <c r="D8" s="6" t="n">
        <v>1000</v>
      </c>
      <c r="E8" s="6" t="n">
        <v>1100</v>
      </c>
      <c r="F8" s="4" t="inlineStr">
        <is>
          <t xml:space="preserve"> </t>
        </is>
      </c>
      <c r="G8" s="4" t="inlineStr">
        <is>
          <t xml:space="preserve"> </t>
        </is>
      </c>
      <c r="H8" s="6" t="n">
        <v>21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row>
    <row r="10">
      <c r="A10" s="4" t="inlineStr">
        <is>
          <t>Common stock, carrying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526</v>
      </c>
      <c r="L10" s="6" t="n">
        <v>3607</v>
      </c>
      <c r="M10" s="4" t="inlineStr">
        <is>
          <t xml:space="preserve"> </t>
        </is>
      </c>
    </row>
    <row r="11">
      <c r="A11" s="4" t="inlineStr">
        <is>
          <t>Conversions (in shares)</t>
        </is>
      </c>
      <c r="B11" s="5" t="n">
        <v>539475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0268</v>
      </c>
      <c r="J11" s="4" t="inlineStr">
        <is>
          <t xml:space="preserve"> </t>
        </is>
      </c>
      <c r="K11" s="5" t="n">
        <v>53947528</v>
      </c>
      <c r="L11" s="5" t="n">
        <v>380268</v>
      </c>
      <c r="M11" s="5" t="n">
        <v>6119609</v>
      </c>
    </row>
    <row r="12">
      <c r="A12" s="4" t="inlineStr">
        <is>
          <t>Class C Shares |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ssuanc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919</v>
      </c>
      <c r="L14" s="6" t="n">
        <v>2130</v>
      </c>
      <c r="M14" s="6" t="n">
        <v>450</v>
      </c>
    </row>
    <row r="15">
      <c r="A15" s="4" t="inlineStr">
        <is>
          <t>Class A Exchange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65000</v>
      </c>
      <c r="K17" s="5" t="n">
        <v>50990</v>
      </c>
      <c r="L17" s="5" t="n">
        <v>1165000</v>
      </c>
      <c r="M17" s="5" t="n">
        <v>0</v>
      </c>
    </row>
    <row r="18">
      <c r="A18" s="4" t="inlineStr">
        <is>
          <t>Repurchases (in shares)</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row>
    <row r="19">
      <c r="A19" s="4" t="inlineStr">
        <is>
          <t>Conversion of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9037</v>
      </c>
      <c r="J19" s="4" t="inlineStr">
        <is>
          <t xml:space="preserve"> </t>
        </is>
      </c>
      <c r="K19" s="4" t="inlineStr">
        <is>
          <t xml:space="preserve"> </t>
        </is>
      </c>
      <c r="L19" s="4" t="inlineStr">
        <is>
          <t xml:space="preserve"> </t>
        </is>
      </c>
      <c r="M19" s="4" t="inlineStr">
        <is>
          <t xml:space="preserve"> </t>
        </is>
      </c>
    </row>
    <row r="20">
      <c r="A20" s="4" t="inlineStr">
        <is>
          <t>Common stock, carrying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v>
      </c>
      <c r="J20" s="4" t="inlineStr">
        <is>
          <t xml:space="preserve"> </t>
        </is>
      </c>
      <c r="K20" s="6" t="n">
        <v>1441</v>
      </c>
      <c r="L20" s="6" t="n">
        <v>615</v>
      </c>
      <c r="M20" s="4" t="inlineStr">
        <is>
          <t xml:space="preserve"> </t>
        </is>
      </c>
    </row>
    <row r="21">
      <c r="A21" s="4" t="inlineStr">
        <is>
          <t>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5" t="n">
        <v>1</v>
      </c>
      <c r="L21" s="4" t="inlineStr">
        <is>
          <t xml:space="preserve"> </t>
        </is>
      </c>
      <c r="M21" s="4" t="inlineStr">
        <is>
          <t xml:space="preserve"> </t>
        </is>
      </c>
    </row>
    <row r="22">
      <c r="A22" s="4" t="inlineStr">
        <is>
          <t>Convers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30341</v>
      </c>
      <c r="L22" s="5" t="n">
        <v>4551760</v>
      </c>
      <c r="M22" s="5" t="n">
        <v>-1283000</v>
      </c>
    </row>
    <row r="23">
      <c r="A23" s="4" t="inlineStr">
        <is>
          <t>Class A limited vo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65000</v>
      </c>
      <c r="K25" s="4" t="inlineStr">
        <is>
          <t xml:space="preserve"> </t>
        </is>
      </c>
      <c r="L25" s="4" t="inlineStr">
        <is>
          <t xml:space="preserve"> </t>
        </is>
      </c>
      <c r="M25" s="4" t="inlineStr">
        <is>
          <t xml:space="preserve"> </t>
        </is>
      </c>
    </row>
    <row r="26">
      <c r="A26" s="4" t="inlineStr">
        <is>
          <t>Shares issu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8</v>
      </c>
      <c r="K26" s="4" t="inlineStr">
        <is>
          <t xml:space="preserve"> </t>
        </is>
      </c>
      <c r="L26" s="4" t="inlineStr">
        <is>
          <t xml:space="preserve"> </t>
        </is>
      </c>
      <c r="M26" s="4" t="inlineStr">
        <is>
          <t xml:space="preserve"> </t>
        </is>
      </c>
    </row>
    <row r="27">
      <c r="A27" s="4" t="inlineStr">
        <is>
          <t>Conversion of stock (in shares)</t>
        </is>
      </c>
      <c r="B27" s="4" t="inlineStr">
        <is>
          <t xml:space="preserve"> </t>
        </is>
      </c>
      <c r="C27" s="4" t="inlineStr">
        <is>
          <t xml:space="preserve"> </t>
        </is>
      </c>
      <c r="D27" s="4" t="inlineStr">
        <is>
          <t xml:space="preserve"> </t>
        </is>
      </c>
      <c r="E27" s="4" t="inlineStr">
        <is>
          <t xml:space="preserve"> </t>
        </is>
      </c>
      <c r="F27" s="5" t="n">
        <v>32934574</v>
      </c>
      <c r="G27" s="5" t="n">
        <v>4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1 Exchangeabl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5" t="n">
        <v>32934574</v>
      </c>
      <c r="M30" s="5" t="n">
        <v>0</v>
      </c>
    </row>
    <row r="31">
      <c r="A31" s="4" t="inlineStr">
        <is>
          <t>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row>
    <row r="32">
      <c r="A32" s="4" t="inlineStr">
        <is>
          <t>Common stock, carrying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961</v>
      </c>
      <c r="M32" s="4" t="inlineStr">
        <is>
          <t xml:space="preserve"> </t>
        </is>
      </c>
    </row>
    <row r="33">
      <c r="A33" s="4" t="inlineStr">
        <is>
          <t>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30341</v>
      </c>
      <c r="L34" s="5" t="n">
        <v>-4860797</v>
      </c>
      <c r="M34" s="5" t="n">
        <v>0</v>
      </c>
    </row>
    <row r="35">
      <c r="A35" s="4" t="inlineStr">
        <is>
          <t>Class A Junior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dividend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2</v>
      </c>
      <c r="M37" s="4" t="inlineStr">
        <is>
          <t xml:space="preserve"> </t>
        </is>
      </c>
    </row>
  </sheetData>
  <mergeCells count="2">
    <mergeCell ref="K1:M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HARE CAPITAL - Schedule of Movement of Shares Issued and Outstanding (Details) - shares</t>
        </is>
      </c>
      <c r="H1" s="2" t="inlineStr">
        <is>
          <t>3 Months Ended</t>
        </is>
      </c>
      <c r="I1" s="2" t="inlineStr">
        <is>
          <t>12 Months Ended</t>
        </is>
      </c>
    </row>
    <row r="2">
      <c r="B2" s="2" t="inlineStr">
        <is>
          <t>Dec. 06, 2024</t>
        </is>
      </c>
      <c r="C2" s="2" t="inlineStr">
        <is>
          <t>Dec. 05, 2024</t>
        </is>
      </c>
      <c r="D2" s="2" t="inlineStr">
        <is>
          <t>Nov. 08, 2024</t>
        </is>
      </c>
      <c r="E2" s="2" t="inlineStr">
        <is>
          <t>May 03, 2024</t>
        </is>
      </c>
      <c r="F2" s="2" t="inlineStr">
        <is>
          <t>Aug. 15, 2023</t>
        </is>
      </c>
      <c r="G2" s="2" t="inlineStr">
        <is>
          <t>Mar. 03, 2023</t>
        </is>
      </c>
      <c r="H2" s="2" t="inlineStr">
        <is>
          <t>Mar. 31, 2023</t>
        </is>
      </c>
      <c r="I2" s="2" t="inlineStr">
        <is>
          <t>Dec. 31, 2024</t>
        </is>
      </c>
      <c r="J2" s="2" t="inlineStr">
        <is>
          <t>Dec. 31, 2023</t>
        </is>
      </c>
      <c r="K2" s="2" t="inlineStr">
        <is>
          <t>Dec. 31, 2022</t>
        </is>
      </c>
    </row>
    <row r="3">
      <c r="A3" s="4" t="inlineStr">
        <is>
          <t>Class A Redeemable Junior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on Stock Outstanding And Issued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460280</v>
      </c>
      <c r="I5" s="5" t="n">
        <v>100460280</v>
      </c>
      <c r="J5" s="5" t="n">
        <v>100460280</v>
      </c>
      <c r="K5" s="5" t="n">
        <v>0</v>
      </c>
    </row>
    <row r="6">
      <c r="A6" s="4" t="inlineStr">
        <is>
          <t>Issuan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100460280</v>
      </c>
    </row>
    <row r="7">
      <c r="A7" s="4" t="inlineStr">
        <is>
          <t>Acquisition of treasury shares,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Convers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460280</v>
      </c>
      <c r="J8" s="5" t="n">
        <v>0</v>
      </c>
      <c r="K8" s="5" t="n">
        <v>0</v>
      </c>
    </row>
    <row r="9">
      <c r="A9" s="4" t="inlineStr">
        <is>
          <t>Re-design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row>
    <row r="10">
      <c r="A10" s="4" t="inlineStr">
        <is>
          <t>Outstanding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100460280</v>
      </c>
      <c r="K10" s="5" t="n">
        <v>100460280</v>
      </c>
    </row>
    <row r="11">
      <c r="A11" s="4" t="inlineStr">
        <is>
          <t>Class A Exchange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on Stock Outstanding And Issued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eginn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94989</v>
      </c>
      <c r="I13" s="5" t="n">
        <v>15311749</v>
      </c>
      <c r="J13" s="5" t="n">
        <v>9594989</v>
      </c>
      <c r="K13" s="5" t="n">
        <v>10877989</v>
      </c>
    </row>
    <row r="14">
      <c r="A14" s="4" t="inlineStr">
        <is>
          <t>Issuan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5000</v>
      </c>
      <c r="I14" s="5" t="n">
        <v>50990</v>
      </c>
      <c r="J14" s="5" t="n">
        <v>1165000</v>
      </c>
      <c r="K14" s="5" t="n">
        <v>0</v>
      </c>
    </row>
    <row r="15">
      <c r="A15" s="4" t="inlineStr">
        <is>
          <t>Acquisition of treasury shares, net (in shares)</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5" t="n">
        <v>-2000000</v>
      </c>
      <c r="J15" s="4" t="inlineStr">
        <is>
          <t xml:space="preserve"> </t>
        </is>
      </c>
      <c r="K15" s="4" t="inlineStr">
        <is>
          <t xml:space="preserve"> </t>
        </is>
      </c>
    </row>
    <row r="16">
      <c r="A16" s="4" t="inlineStr">
        <is>
          <t>Convers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30341</v>
      </c>
      <c r="J16" s="5" t="n">
        <v>4551760</v>
      </c>
      <c r="K16" s="5" t="n">
        <v>-1283000</v>
      </c>
    </row>
    <row r="17">
      <c r="A17" s="4" t="inlineStr">
        <is>
          <t>Re-design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43436</v>
      </c>
      <c r="J17" s="4" t="inlineStr">
        <is>
          <t xml:space="preserve"> </t>
        </is>
      </c>
      <c r="K17" s="4" t="inlineStr">
        <is>
          <t xml:space="preserve"> </t>
        </is>
      </c>
    </row>
    <row r="18">
      <c r="A18" s="4" t="inlineStr">
        <is>
          <t>Outstanding, End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1436516</v>
      </c>
      <c r="J18" s="5" t="n">
        <v>15311749</v>
      </c>
      <c r="K18" s="5" t="n">
        <v>9594989</v>
      </c>
    </row>
    <row r="19">
      <c r="A19" s="4" t="inlineStr">
        <is>
          <t>Class A-1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on Stock Outstanding And Issued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Beginn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28073777</v>
      </c>
      <c r="J21" s="5" t="n">
        <v>0</v>
      </c>
      <c r="K21" s="5" t="n">
        <v>0</v>
      </c>
    </row>
    <row r="22">
      <c r="A22" s="4" t="inlineStr">
        <is>
          <t>Issuan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32934574</v>
      </c>
      <c r="K22" s="5" t="n">
        <v>0</v>
      </c>
    </row>
    <row r="23">
      <c r="A23" s="4" t="inlineStr">
        <is>
          <t>Acquisition of treasury shares,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row>
    <row r="24">
      <c r="A24" s="4" t="inlineStr">
        <is>
          <t>Convers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30341</v>
      </c>
      <c r="J24" s="5" t="n">
        <v>-4860797</v>
      </c>
      <c r="K24" s="5" t="n">
        <v>0</v>
      </c>
    </row>
    <row r="25">
      <c r="A25" s="4" t="inlineStr">
        <is>
          <t>Re-design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043436</v>
      </c>
      <c r="J25" s="4" t="inlineStr">
        <is>
          <t xml:space="preserve"> </t>
        </is>
      </c>
      <c r="K25" s="4" t="inlineStr">
        <is>
          <t xml:space="preserve"> </t>
        </is>
      </c>
    </row>
    <row r="26">
      <c r="A26" s="4" t="inlineStr">
        <is>
          <t>Outstanding,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28073777</v>
      </c>
      <c r="K26" s="5" t="n">
        <v>0</v>
      </c>
    </row>
    <row r="27">
      <c r="A27" s="4" t="inlineStr">
        <is>
          <t>Clas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Stock Outstanding And Issued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Beginn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0</v>
      </c>
      <c r="I29" s="5" t="n">
        <v>24000</v>
      </c>
      <c r="J29" s="5" t="n">
        <v>24000</v>
      </c>
      <c r="K29" s="5" t="n">
        <v>24000</v>
      </c>
    </row>
    <row r="30">
      <c r="A30" s="4" t="inlineStr">
        <is>
          <t>Issuan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K30" s="5" t="n">
        <v>0</v>
      </c>
    </row>
    <row r="31">
      <c r="A31" s="4" t="inlineStr">
        <is>
          <t>Acquisition of treasury shares,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row>
    <row r="32">
      <c r="A32" s="4" t="inlineStr">
        <is>
          <t>Convers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5" t="n">
        <v>0</v>
      </c>
    </row>
    <row r="33">
      <c r="A33" s="4" t="inlineStr">
        <is>
          <t>Re-design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Outstanding, Ending balanc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000</v>
      </c>
      <c r="J34" s="5" t="n">
        <v>24000</v>
      </c>
      <c r="K34" s="5" t="n">
        <v>24000</v>
      </c>
    </row>
    <row r="35">
      <c r="A35" s="4" t="inlineStr">
        <is>
          <t>Class C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on Stock Outstanding And Issued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Beginn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934623</v>
      </c>
      <c r="I37" s="5" t="n">
        <v>102056784</v>
      </c>
      <c r="J37" s="5" t="n">
        <v>40934623</v>
      </c>
      <c r="K37" s="5" t="n">
        <v>23544548</v>
      </c>
    </row>
    <row r="38">
      <c r="A38" s="4" t="inlineStr">
        <is>
          <t>Issuances (in shares)</t>
        </is>
      </c>
      <c r="B38" s="4" t="inlineStr">
        <is>
          <t xml:space="preserve"> </t>
        </is>
      </c>
      <c r="C38" s="4" t="inlineStr">
        <is>
          <t xml:space="preserve"> </t>
        </is>
      </c>
      <c r="D38" s="5" t="n">
        <v>18525713</v>
      </c>
      <c r="E38" s="5" t="n">
        <v>26586622</v>
      </c>
      <c r="F38" s="5" t="n">
        <v>60741893</v>
      </c>
      <c r="G38" s="4" t="inlineStr">
        <is>
          <t xml:space="preserve"> </t>
        </is>
      </c>
      <c r="H38" s="4" t="inlineStr">
        <is>
          <t xml:space="preserve"> </t>
        </is>
      </c>
      <c r="I38" s="5" t="n">
        <v>45112335</v>
      </c>
      <c r="J38" s="5" t="n">
        <v>60741893</v>
      </c>
      <c r="K38" s="5" t="n">
        <v>11270466</v>
      </c>
    </row>
    <row r="39">
      <c r="A39" s="4" t="inlineStr">
        <is>
          <t>Acquisition of treasury shares, ne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Conversions (in shares)</t>
        </is>
      </c>
      <c r="B40" s="5" t="n">
        <v>53947528</v>
      </c>
      <c r="C40" s="4" t="inlineStr">
        <is>
          <t xml:space="preserve"> </t>
        </is>
      </c>
      <c r="D40" s="4" t="inlineStr">
        <is>
          <t xml:space="preserve"> </t>
        </is>
      </c>
      <c r="E40" s="4" t="inlineStr">
        <is>
          <t xml:space="preserve"> </t>
        </is>
      </c>
      <c r="F40" s="4" t="inlineStr">
        <is>
          <t xml:space="preserve"> </t>
        </is>
      </c>
      <c r="G40" s="5" t="n">
        <v>380268</v>
      </c>
      <c r="H40" s="4" t="inlineStr">
        <is>
          <t xml:space="preserve"> </t>
        </is>
      </c>
      <c r="I40" s="5" t="n">
        <v>53947528</v>
      </c>
      <c r="J40" s="5" t="n">
        <v>380268</v>
      </c>
      <c r="K40" s="5" t="n">
        <v>6119609</v>
      </c>
    </row>
    <row r="41">
      <c r="A41" s="4" t="inlineStr">
        <is>
          <t>Re-design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row>
    <row r="42">
      <c r="A42" s="4" t="inlineStr">
        <is>
          <t>Outstanding, Ending bal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1116647</v>
      </c>
      <c r="J42" s="5" t="n">
        <v>102056784</v>
      </c>
      <c r="K42" s="5" t="n">
        <v>40934623</v>
      </c>
    </row>
  </sheetData>
  <mergeCells count="2">
    <mergeCell ref="I1:K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nd Changes i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6155</v>
      </c>
      <c r="C4" s="6" t="n">
        <v>1685</v>
      </c>
      <c r="D4" s="6" t="n">
        <v>1345</v>
      </c>
    </row>
    <row r="5">
      <c r="A5" s="4" t="inlineStr">
        <is>
          <t>Other comprehensive income (loss) before reclassifications</t>
        </is>
      </c>
      <c r="B5" s="5" t="n">
        <v>356</v>
      </c>
      <c r="C5" s="5" t="n">
        <v>373</v>
      </c>
      <c r="D5" s="5" t="n">
        <v>-553</v>
      </c>
    </row>
    <row r="6">
      <c r="A6" s="4" t="inlineStr">
        <is>
          <t>Amounts reclassified to (from) net income</t>
        </is>
      </c>
      <c r="B6" s="5" t="n">
        <v>59</v>
      </c>
      <c r="C6" s="5" t="n">
        <v>127</v>
      </c>
      <c r="D6" s="5" t="n">
        <v>-21</v>
      </c>
    </row>
    <row r="7">
      <c r="A7" s="4" t="inlineStr">
        <is>
          <t>Deferred income tax benefit (expense)</t>
        </is>
      </c>
      <c r="B7" s="5" t="n">
        <v>-91</v>
      </c>
      <c r="C7" s="5" t="n">
        <v>-97</v>
      </c>
      <c r="D7" s="5" t="n">
        <v>84</v>
      </c>
    </row>
    <row r="8">
      <c r="A8" s="4" t="inlineStr">
        <is>
          <t>Ending balance</t>
        </is>
      </c>
      <c r="B8" s="5" t="n">
        <v>13076</v>
      </c>
      <c r="C8" s="5" t="n">
        <v>6155</v>
      </c>
      <c r="D8" s="5" t="n">
        <v>1685</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5" t="n">
        <v>-120</v>
      </c>
      <c r="C11" s="5" t="n">
        <v>-523</v>
      </c>
      <c r="D11" s="5" t="n">
        <v>-33</v>
      </c>
    </row>
    <row r="12">
      <c r="A12" s="4" t="inlineStr">
        <is>
          <t>Ending balance</t>
        </is>
      </c>
      <c r="B12" s="5" t="n">
        <v>204</v>
      </c>
      <c r="C12" s="5" t="n">
        <v>-120</v>
      </c>
      <c r="D12" s="5" t="n">
        <v>-523</v>
      </c>
    </row>
    <row r="13">
      <c r="A13" s="4" t="inlineStr">
        <is>
          <t>Change in Net Unrealized Investment Gains (Loss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5" t="n">
        <v>-438</v>
      </c>
      <c r="C15" s="5" t="n">
        <v>-1017</v>
      </c>
      <c r="D15" s="5" t="n">
        <v>36</v>
      </c>
    </row>
    <row r="16">
      <c r="A16" s="4" t="inlineStr">
        <is>
          <t>Other comprehensive income (loss) before reclassifications</t>
        </is>
      </c>
      <c r="B16" s="5" t="n">
        <v>552</v>
      </c>
      <c r="C16" s="5" t="n">
        <v>616</v>
      </c>
      <c r="D16" s="5" t="n">
        <v>-1303</v>
      </c>
    </row>
    <row r="17">
      <c r="A17" s="4" t="inlineStr">
        <is>
          <t>Amounts reclassified to (from) net income</t>
        </is>
      </c>
      <c r="B17" s="5" t="n">
        <v>-7</v>
      </c>
      <c r="C17" s="5" t="n">
        <v>127</v>
      </c>
      <c r="D17" s="5" t="n">
        <v>-21</v>
      </c>
    </row>
    <row r="18">
      <c r="A18" s="4" t="inlineStr">
        <is>
          <t>Deferred income tax benefit (expense)</t>
        </is>
      </c>
      <c r="B18" s="5" t="n">
        <v>-119</v>
      </c>
      <c r="C18" s="5" t="n">
        <v>-164</v>
      </c>
      <c r="D18" s="5" t="n">
        <v>271</v>
      </c>
    </row>
    <row r="19">
      <c r="A19" s="4" t="inlineStr">
        <is>
          <t>Ending balance</t>
        </is>
      </c>
      <c r="B19" s="5" t="n">
        <v>-12</v>
      </c>
      <c r="C19" s="5" t="n">
        <v>-438</v>
      </c>
      <c r="D19" s="5" t="n">
        <v>-1017</v>
      </c>
    </row>
    <row r="20">
      <c r="A20" s="4" t="inlineStr">
        <is>
          <t>Change in Discount Rate for Future Policy Benefi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5" t="n">
        <v>239</v>
      </c>
      <c r="C22" s="5" t="n">
        <v>507</v>
      </c>
      <c r="D22" s="5" t="n">
        <v>-63</v>
      </c>
    </row>
    <row r="23">
      <c r="A23" s="4" t="inlineStr">
        <is>
          <t>Other comprehensive income (loss) before reclassifications</t>
        </is>
      </c>
      <c r="B23" s="5" t="n">
        <v>149</v>
      </c>
      <c r="C23" s="5" t="n">
        <v>-353</v>
      </c>
      <c r="D23" s="5" t="n">
        <v>751</v>
      </c>
    </row>
    <row r="24">
      <c r="A24" s="4" t="inlineStr">
        <is>
          <t>Amounts reclassified to (from) net income</t>
        </is>
      </c>
      <c r="B24" s="5" t="n">
        <v>0</v>
      </c>
      <c r="C24" s="5" t="n">
        <v>0</v>
      </c>
      <c r="D24" s="5" t="n">
        <v>0</v>
      </c>
    </row>
    <row r="25">
      <c r="A25" s="4" t="inlineStr">
        <is>
          <t>Deferred income tax benefit (expense)</t>
        </is>
      </c>
      <c r="B25" s="5" t="n">
        <v>-26</v>
      </c>
      <c r="C25" s="5" t="n">
        <v>85</v>
      </c>
      <c r="D25" s="5" t="n">
        <v>-181</v>
      </c>
    </row>
    <row r="26">
      <c r="A26" s="4" t="inlineStr">
        <is>
          <t>Ending balance</t>
        </is>
      </c>
      <c r="B26" s="5" t="n">
        <v>362</v>
      </c>
      <c r="C26" s="5" t="n">
        <v>239</v>
      </c>
      <c r="D26" s="5" t="n">
        <v>507</v>
      </c>
    </row>
    <row r="27">
      <c r="A27" s="4" t="inlineStr">
        <is>
          <t>Change in Instrument-Specific Credit Risk for Market Risk Benefi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5" t="n">
        <v>-15</v>
      </c>
      <c r="C29" s="5" t="n">
        <v>-7</v>
      </c>
      <c r="D29" s="5" t="n">
        <v>-1</v>
      </c>
    </row>
    <row r="30">
      <c r="A30" s="4" t="inlineStr">
        <is>
          <t>Other comprehensive income (loss) before reclassifications</t>
        </is>
      </c>
      <c r="B30" s="5" t="n">
        <v>-290</v>
      </c>
      <c r="C30" s="5" t="n">
        <v>-13</v>
      </c>
      <c r="D30" s="5" t="n">
        <v>0</v>
      </c>
    </row>
    <row r="31">
      <c r="A31" s="4" t="inlineStr">
        <is>
          <t>Amounts reclassified to (from) net income</t>
        </is>
      </c>
      <c r="B31" s="5" t="n">
        <v>66</v>
      </c>
      <c r="C31" s="5" t="n">
        <v>0</v>
      </c>
      <c r="D31" s="5" t="n">
        <v>0</v>
      </c>
    </row>
    <row r="32">
      <c r="A32" s="4" t="inlineStr">
        <is>
          <t>Deferred income tax benefit (expense)</t>
        </is>
      </c>
      <c r="B32" s="5" t="n">
        <v>50</v>
      </c>
      <c r="C32" s="5" t="n">
        <v>5</v>
      </c>
      <c r="D32" s="5" t="n">
        <v>-6</v>
      </c>
    </row>
    <row r="33">
      <c r="A33" s="4" t="inlineStr">
        <is>
          <t>Ending balance</t>
        </is>
      </c>
      <c r="B33" s="5" t="n">
        <v>-189</v>
      </c>
      <c r="C33" s="5" t="n">
        <v>-15</v>
      </c>
      <c r="D33" s="5" t="n">
        <v>-7</v>
      </c>
    </row>
    <row r="34">
      <c r="A34" s="4" t="inlineStr">
        <is>
          <t>Defined Benefit Pension Plan Adjustmen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5" t="n">
        <v>85</v>
      </c>
      <c r="C36" s="5" t="n">
        <v>0</v>
      </c>
      <c r="D36" s="5" t="n">
        <v>0</v>
      </c>
    </row>
    <row r="37">
      <c r="A37" s="4" t="inlineStr">
        <is>
          <t>Other comprehensive income (loss) before reclassifications</t>
        </is>
      </c>
      <c r="B37" s="5" t="n">
        <v>24</v>
      </c>
      <c r="C37" s="5" t="n">
        <v>108</v>
      </c>
      <c r="D37" s="5" t="n">
        <v>0</v>
      </c>
    </row>
    <row r="38">
      <c r="A38" s="4" t="inlineStr">
        <is>
          <t>Amounts reclassified to (from) net income</t>
        </is>
      </c>
      <c r="B38" s="5" t="n">
        <v>0</v>
      </c>
      <c r="C38" s="5" t="n">
        <v>0</v>
      </c>
      <c r="D38" s="5" t="n">
        <v>0</v>
      </c>
    </row>
    <row r="39">
      <c r="A39" s="4" t="inlineStr">
        <is>
          <t>Deferred income tax benefit (expense)</t>
        </is>
      </c>
      <c r="B39" s="5" t="n">
        <v>-5</v>
      </c>
      <c r="C39" s="5" t="n">
        <v>-23</v>
      </c>
      <c r="D39" s="5" t="n">
        <v>0</v>
      </c>
    </row>
    <row r="40">
      <c r="A40" s="4" t="inlineStr">
        <is>
          <t>Ending balance</t>
        </is>
      </c>
      <c r="B40" s="5" t="n">
        <v>104</v>
      </c>
      <c r="C40" s="5" t="n">
        <v>85</v>
      </c>
      <c r="D40" s="5" t="n">
        <v>0</v>
      </c>
    </row>
    <row r="41">
      <c r="A41" s="4" t="inlineStr">
        <is>
          <t>Foreign Currency Translation</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5" t="n">
        <v>9</v>
      </c>
      <c r="C43" s="5" t="n">
        <v>-6</v>
      </c>
      <c r="D43" s="5" t="n">
        <v>-5</v>
      </c>
    </row>
    <row r="44">
      <c r="A44" s="4" t="inlineStr">
        <is>
          <t>Other comprehensive income (loss) before reclassifications</t>
        </is>
      </c>
      <c r="B44" s="5" t="n">
        <v>-79</v>
      </c>
      <c r="C44" s="5" t="n">
        <v>15</v>
      </c>
      <c r="D44" s="5" t="n">
        <v>0</v>
      </c>
    </row>
    <row r="45">
      <c r="A45" s="4" t="inlineStr">
        <is>
          <t>Amounts reclassified to (from) net income</t>
        </is>
      </c>
      <c r="B45" s="5" t="n">
        <v>0</v>
      </c>
      <c r="C45" s="5" t="n">
        <v>0</v>
      </c>
      <c r="D45" s="5" t="n">
        <v>0</v>
      </c>
    </row>
    <row r="46">
      <c r="A46" s="4" t="inlineStr">
        <is>
          <t>Deferred income tax benefit (expense)</t>
        </is>
      </c>
      <c r="B46" s="5" t="n">
        <v>9</v>
      </c>
      <c r="C46" s="5" t="n">
        <v>0</v>
      </c>
      <c r="D46" s="5" t="n">
        <v>0</v>
      </c>
    </row>
    <row r="47">
      <c r="A47" s="4" t="inlineStr">
        <is>
          <t>Ending balance</t>
        </is>
      </c>
      <c r="B47" s="6" t="n">
        <v>-61</v>
      </c>
      <c r="C47" s="6" t="n">
        <v>9</v>
      </c>
      <c r="D47" s="6" t="n">
        <v>-6</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for the year</t>
        </is>
      </c>
      <c r="B4" s="6" t="n">
        <v>1247</v>
      </c>
      <c r="C4" s="6" t="n">
        <v>797</v>
      </c>
      <c r="D4" s="6" t="n">
        <v>501</v>
      </c>
    </row>
    <row r="5">
      <c r="A5" s="4" t="inlineStr">
        <is>
          <t>Dividends on Class A redeemable junior preferred shares</t>
        </is>
      </c>
      <c r="B5" s="5" t="n">
        <v>-105</v>
      </c>
      <c r="C5" s="5" t="n">
        <v>-116</v>
      </c>
      <c r="D5" s="5" t="n">
        <v>-68</v>
      </c>
    </row>
    <row r="6">
      <c r="A6" s="4" t="inlineStr">
        <is>
          <t>Net income (loss)</t>
        </is>
      </c>
      <c r="B6" s="5" t="n">
        <v>1142</v>
      </c>
      <c r="C6" s="5" t="n">
        <v>681</v>
      </c>
      <c r="D6" s="5" t="n">
        <v>433</v>
      </c>
    </row>
    <row r="7">
      <c r="A7" s="4" t="inlineStr">
        <is>
          <t>Non-controlling interests</t>
        </is>
      </c>
      <c r="B7" s="6" t="n">
        <v>33</v>
      </c>
      <c r="C7" s="6" t="n">
        <v>1</v>
      </c>
      <c r="D7" s="6" t="n">
        <v>2</v>
      </c>
    </row>
    <row r="8">
      <c r="A8" s="4" t="inlineStr">
        <is>
          <t>Earnings per class C share - basic (in dollars per share)</t>
        </is>
      </c>
      <c r="B8" s="7" t="n">
        <v>8.69</v>
      </c>
      <c r="C8" s="7" t="n">
        <v>10.51</v>
      </c>
      <c r="D8" s="7" t="n">
        <v>13.75</v>
      </c>
    </row>
    <row r="9">
      <c r="A9" s="4" t="inlineStr">
        <is>
          <t>Weighted average shares – Class C shares (in shares)</t>
        </is>
      </c>
      <c r="B9" s="5" t="n">
        <v>126003542</v>
      </c>
      <c r="C9" s="5" t="n">
        <v>64215726</v>
      </c>
      <c r="D9" s="5" t="n">
        <v>30919577</v>
      </c>
    </row>
    <row r="10">
      <c r="A10" s="4" t="inlineStr">
        <is>
          <t>Class A exchangeable and Class B shareholder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Net income (loss) from continuing operations available to common shareholders</t>
        </is>
      </c>
      <c r="B12" s="6" t="n">
        <v>14</v>
      </c>
      <c r="C12" s="6" t="n">
        <v>5</v>
      </c>
      <c r="D12" s="6" t="n">
        <v>6</v>
      </c>
    </row>
    <row r="13">
      <c r="A13" s="4" t="inlineStr">
        <is>
          <t>Class C shareholders</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Net income (loss) from continuing operations available to common shareholders</t>
        </is>
      </c>
      <c r="B15" s="6" t="n">
        <v>1095</v>
      </c>
      <c r="C15" s="6" t="n">
        <v>675</v>
      </c>
      <c r="D15" s="6" t="n">
        <v>425</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RELATED PARTY TRANSACTIONS - Narrative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vestments</t>
        </is>
      </c>
      <c r="B4" s="6" t="n">
        <v>92966000000</v>
      </c>
      <c r="C4" s="6" t="n">
        <v>39838000000</v>
      </c>
    </row>
    <row r="5">
      <c r="A5" s="4" t="inlineStr">
        <is>
          <t>Total investment</t>
        </is>
      </c>
      <c r="B5" s="5" t="n">
        <v>7500000000</v>
      </c>
      <c r="C5" s="5" t="n">
        <v>7200000000</v>
      </c>
    </row>
    <row r="6">
      <c r="A6" s="4" t="inlineStr">
        <is>
          <t>Share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investment</t>
        </is>
      </c>
      <c r="B8" s="5" t="n">
        <v>901000000</v>
      </c>
      <c r="C8" s="5" t="n">
        <v>8200000000</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vestments</t>
        </is>
      </c>
      <c r="B11" s="5" t="n">
        <v>12500000000</v>
      </c>
      <c r="C11" s="4" t="inlineStr">
        <is>
          <t xml:space="preserve"> </t>
        </is>
      </c>
    </row>
    <row r="12">
      <c r="A12" s="4" t="inlineStr">
        <is>
          <t>Related Party | Brookfield Office and Retail Real Estate Properti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vestments</t>
        </is>
      </c>
      <c r="B14" s="5" t="n">
        <v>1200000000</v>
      </c>
      <c r="C14" s="4" t="inlineStr">
        <is>
          <t xml:space="preserve"> </t>
        </is>
      </c>
    </row>
    <row r="15">
      <c r="A15" s="4" t="inlineStr">
        <is>
          <t>Related Party | BPO</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eposit assets</t>
        </is>
      </c>
      <c r="B17" s="5" t="n">
        <v>493000000</v>
      </c>
      <c r="C17" s="5" t="n">
        <v>266000000</v>
      </c>
    </row>
    <row r="18">
      <c r="A18" s="4" t="inlineStr">
        <is>
          <t>Related Party | Brookfield Real Estate Private Fun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vestments</t>
        </is>
      </c>
      <c r="B20" s="5" t="n">
        <v>1700000000</v>
      </c>
      <c r="C20" s="4" t="inlineStr">
        <is>
          <t xml:space="preserve"> </t>
        </is>
      </c>
    </row>
    <row r="21">
      <c r="A21" s="4" t="inlineStr">
        <is>
          <t>Equity Commitment Agreement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Equity commitment</t>
        </is>
      </c>
      <c r="B23" s="5" t="n">
        <v>2000000000</v>
      </c>
      <c r="C23" s="4" t="inlineStr">
        <is>
          <t xml:space="preserve"> </t>
        </is>
      </c>
    </row>
    <row r="24">
      <c r="A24" s="4" t="inlineStr">
        <is>
          <t>Related party agreements and transactions</t>
        </is>
      </c>
      <c r="B24" s="5" t="n">
        <v>0</v>
      </c>
      <c r="C24" s="5" t="n">
        <v>0</v>
      </c>
    </row>
    <row r="25">
      <c r="A25" s="4" t="inlineStr">
        <is>
          <t>Subsidiaries Investments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ayments to acquire investments</t>
        </is>
      </c>
      <c r="B27" s="5" t="n">
        <v>7800000000</v>
      </c>
      <c r="C27" s="6" t="n">
        <v>6600000000</v>
      </c>
    </row>
    <row r="28">
      <c r="A28" s="4" t="inlineStr">
        <is>
          <t>Subsidiaries Investments, BAM Shares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ayments to acquire investments</t>
        </is>
      </c>
      <c r="B30" s="5" t="n">
        <v>1100000000</v>
      </c>
      <c r="C30" s="4" t="inlineStr">
        <is>
          <t xml:space="preserve"> </t>
        </is>
      </c>
    </row>
    <row r="31">
      <c r="A31" s="4" t="inlineStr">
        <is>
          <t>Subsidiaries Investments, Brookfield Business Partners L.P.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Payments to acquire investments</t>
        </is>
      </c>
      <c r="B33" s="6" t="n">
        <v>1000000000</v>
      </c>
      <c r="C33" s="4" t="inlineStr">
        <is>
          <t xml:space="preserve"> </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Agreements and Transactions (Details) - Related Party - USD ($) $ in Millions</t>
        </is>
      </c>
      <c r="B1" s="2" t="inlineStr">
        <is>
          <t>12 Months Ended</t>
        </is>
      </c>
    </row>
    <row r="2">
      <c r="B2" s="2" t="inlineStr">
        <is>
          <t>Dec. 31, 2024</t>
        </is>
      </c>
      <c r="C2" s="2" t="inlineStr">
        <is>
          <t>Dec. 31, 2023</t>
        </is>
      </c>
      <c r="D2" s="2" t="inlineStr">
        <is>
          <t>Dec. 31, 2022</t>
        </is>
      </c>
    </row>
    <row r="3">
      <c r="A3" s="4" t="inlineStr">
        <is>
          <t>Credit agreement fees to Brookfiel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greements and transactions</t>
        </is>
      </c>
      <c r="B5" s="6" t="n">
        <v>0</v>
      </c>
      <c r="C5" s="6" t="n">
        <v>0</v>
      </c>
      <c r="D5" s="6" t="n">
        <v>0</v>
      </c>
    </row>
    <row r="6">
      <c r="A6" s="4" t="inlineStr">
        <is>
          <t>Support agreement fees to Brookfiel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greements and transactions</t>
        </is>
      </c>
      <c r="B8" s="5" t="n">
        <v>0</v>
      </c>
      <c r="C8" s="5" t="n">
        <v>0</v>
      </c>
      <c r="D8" s="5" t="n">
        <v>0</v>
      </c>
    </row>
    <row r="9">
      <c r="A9" s="4" t="inlineStr">
        <is>
          <t>Rights agreement fees to Brookfiel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greements and transactions</t>
        </is>
      </c>
      <c r="B11" s="5" t="n">
        <v>0</v>
      </c>
      <c r="C11" s="5" t="n">
        <v>0</v>
      </c>
      <c r="D11" s="5" t="n">
        <v>0</v>
      </c>
    </row>
    <row r="12">
      <c r="A12" s="4" t="inlineStr">
        <is>
          <t>Administration fees to Brookfie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greements and transactions</t>
        </is>
      </c>
      <c r="B14" s="5" t="n">
        <v>7</v>
      </c>
      <c r="C14" s="5" t="n">
        <v>8</v>
      </c>
      <c r="D14" s="5" t="n">
        <v>2</v>
      </c>
    </row>
    <row r="15">
      <c r="A15" s="4" t="inlineStr">
        <is>
          <t>Investment management fees to Brookfie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agreements and transactions</t>
        </is>
      </c>
      <c r="B17" s="5" t="n">
        <v>162</v>
      </c>
      <c r="C17" s="5" t="n">
        <v>64</v>
      </c>
      <c r="D17" s="5" t="n">
        <v>40</v>
      </c>
    </row>
    <row r="18">
      <c r="A18" s="4" t="inlineStr">
        <is>
          <t>Investment management fees payable</t>
        </is>
      </c>
      <c r="B18" s="5" t="n">
        <v>51</v>
      </c>
      <c r="C18" s="5" t="n">
        <v>18</v>
      </c>
      <c r="D18" s="4" t="inlineStr">
        <is>
          <t xml:space="preserve"> </t>
        </is>
      </c>
    </row>
    <row r="19">
      <c r="A19" s="4" t="inlineStr">
        <is>
          <t>Licensing agreement fees to Brookfiel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agreements and transactions</t>
        </is>
      </c>
      <c r="B21" s="6" t="n">
        <v>0</v>
      </c>
      <c r="C21" s="6" t="n">
        <v>0</v>
      </c>
      <c r="D21" s="6" t="n">
        <v>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4103</v>
      </c>
      <c r="C4" s="6" t="n">
        <v>6912</v>
      </c>
      <c r="D4" s="6" t="n">
        <v>4413</v>
      </c>
    </row>
    <row r="5">
      <c r="A5" s="4" t="inlineStr">
        <is>
          <t>Policyholder benefit, net</t>
        </is>
      </c>
      <c r="B5" s="5" t="n">
        <v>-8162</v>
      </c>
      <c r="C5" s="5" t="n">
        <v>-3939</v>
      </c>
      <c r="D5" s="5" t="n">
        <v>-2852</v>
      </c>
    </row>
    <row r="6">
      <c r="A6" s="4" t="inlineStr">
        <is>
          <t>Interest expense</t>
        </is>
      </c>
      <c r="B6" s="5" t="n">
        <v>-362</v>
      </c>
      <c r="C6" s="5" t="n">
        <v>-249</v>
      </c>
      <c r="D6" s="5" t="n">
        <v>-104</v>
      </c>
    </row>
    <row r="7">
      <c r="A7" s="4" t="inlineStr">
        <is>
          <t>Income tax recovery (expense)</t>
        </is>
      </c>
      <c r="B7" s="5" t="n">
        <v>34</v>
      </c>
      <c r="C7" s="5" t="n">
        <v>-17</v>
      </c>
      <c r="D7" s="5" t="n">
        <v>-31</v>
      </c>
    </row>
    <row r="8">
      <c r="A8" s="4" t="inlineStr">
        <is>
          <t>Deferred income tax recovery relating to basis and other changes</t>
        </is>
      </c>
      <c r="B8" s="5" t="n">
        <v>150</v>
      </c>
      <c r="C8" s="5" t="n">
        <v>-14</v>
      </c>
      <c r="D8" s="5" t="n">
        <v>-10</v>
      </c>
    </row>
    <row r="9">
      <c r="A9" s="4" t="inlineStr">
        <is>
          <t>Net income</t>
        </is>
      </c>
      <c r="B9" s="5" t="n">
        <v>1247</v>
      </c>
      <c r="C9" s="5" t="n">
        <v>797</v>
      </c>
      <c r="D9" s="5" t="n">
        <v>501</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13802</v>
      </c>
      <c r="C12" s="5" t="n">
        <v>6819</v>
      </c>
      <c r="D12" s="5" t="n">
        <v>4422</v>
      </c>
    </row>
    <row r="13">
      <c r="A13" s="4" t="inlineStr">
        <is>
          <t>Policyholder benefit, net</t>
        </is>
      </c>
      <c r="B13" s="4" t="inlineStr">
        <is>
          <t xml:space="preserve"> </t>
        </is>
      </c>
      <c r="C13" s="4" t="inlineStr">
        <is>
          <t xml:space="preserve"> </t>
        </is>
      </c>
      <c r="D13" s="4" t="inlineStr">
        <is>
          <t xml:space="preserve"> </t>
        </is>
      </c>
    </row>
    <row r="14">
      <c r="A14" s="4" t="inlineStr">
        <is>
          <t>Net income</t>
        </is>
      </c>
      <c r="B14" s="5" t="n">
        <v>1374</v>
      </c>
      <c r="C14" s="5" t="n">
        <v>745</v>
      </c>
      <c r="D14" s="5" t="n">
        <v>388</v>
      </c>
    </row>
    <row r="15">
      <c r="A15" s="4" t="inlineStr">
        <is>
          <t>Operating Segments | Annuiti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premiums and other policy related revenues</t>
        </is>
      </c>
      <c r="B17" s="5" t="n">
        <v>5377</v>
      </c>
      <c r="C17" s="5" t="n">
        <v>1520</v>
      </c>
      <c r="D17" s="5" t="n">
        <v>1586</v>
      </c>
    </row>
    <row r="18">
      <c r="A18" s="4" t="inlineStr">
        <is>
          <t>Net investment income, including reinsurance funds withheld</t>
        </is>
      </c>
      <c r="B18" s="5" t="n">
        <v>3792</v>
      </c>
      <c r="C18" s="5" t="n">
        <v>1557</v>
      </c>
      <c r="D18" s="5" t="n">
        <v>742</v>
      </c>
    </row>
    <row r="19">
      <c r="A19" s="4" t="inlineStr">
        <is>
          <t>Total revenues</t>
        </is>
      </c>
      <c r="B19" s="5" t="n">
        <v>9169</v>
      </c>
      <c r="C19" s="5" t="n">
        <v>3077</v>
      </c>
      <c r="D19" s="5" t="n">
        <v>2328</v>
      </c>
    </row>
    <row r="20">
      <c r="A20" s="4" t="inlineStr">
        <is>
          <t>Policyholder benefit, net</t>
        </is>
      </c>
      <c r="B20" s="5" t="n">
        <v>-5413</v>
      </c>
      <c r="C20" s="5" t="n">
        <v>-1718</v>
      </c>
      <c r="D20" s="5" t="n">
        <v>-1719</v>
      </c>
    </row>
    <row r="21">
      <c r="A21" s="4" t="inlineStr">
        <is>
          <t>Interest sensitive contract benefits, excluding index credits</t>
        </is>
      </c>
      <c r="B21" s="5" t="n">
        <v>-1338</v>
      </c>
      <c r="C21" s="5" t="n">
        <v>-672</v>
      </c>
      <c r="D21" s="5" t="n">
        <v>-304</v>
      </c>
    </row>
    <row r="22">
      <c r="A22" s="4" t="inlineStr">
        <is>
          <t>Amortization of deferred policy acquisition costs, deferred sales inducements and value of business acquired</t>
        </is>
      </c>
      <c r="B22" s="5" t="n">
        <v>-598</v>
      </c>
      <c r="C22" s="5" t="n">
        <v>-95</v>
      </c>
      <c r="D22" s="5" t="n">
        <v>-52</v>
      </c>
    </row>
    <row r="23">
      <c r="A23" s="4" t="inlineStr">
        <is>
          <t>Other insurance and reinsurance expenses</t>
        </is>
      </c>
      <c r="B23" s="5" t="n">
        <v>-189</v>
      </c>
      <c r="C23" s="5" t="n">
        <v>104</v>
      </c>
      <c r="D23" s="5" t="n">
        <v>-13</v>
      </c>
    </row>
    <row r="24">
      <c r="A24" s="4" t="inlineStr">
        <is>
          <t>Operating expenses excluding transactions costs</t>
        </is>
      </c>
      <c r="B24" s="5" t="n">
        <v>-365</v>
      </c>
      <c r="C24" s="5" t="n">
        <v>-110</v>
      </c>
      <c r="D24" s="5" t="n">
        <v>-95</v>
      </c>
    </row>
    <row r="25">
      <c r="A25" s="4" t="inlineStr">
        <is>
          <t>Interest expense</t>
        </is>
      </c>
      <c r="B25" s="5" t="n">
        <v>0</v>
      </c>
      <c r="C25" s="5" t="n">
        <v>0</v>
      </c>
      <c r="D25" s="5" t="n">
        <v>0</v>
      </c>
    </row>
    <row r="26">
      <c r="A26" s="4" t="inlineStr">
        <is>
          <t>Income tax recovery (expense)</t>
        </is>
      </c>
      <c r="B26" s="5" t="n">
        <v>-46</v>
      </c>
      <c r="C26" s="5" t="n">
        <v>9</v>
      </c>
      <c r="D26" s="5" t="n">
        <v>0</v>
      </c>
    </row>
    <row r="27">
      <c r="A27" s="4" t="inlineStr">
        <is>
          <t>Net income</t>
        </is>
      </c>
      <c r="B27" s="5" t="n">
        <v>1220</v>
      </c>
      <c r="C27" s="5" t="n">
        <v>595</v>
      </c>
      <c r="D27" s="5" t="n">
        <v>145</v>
      </c>
    </row>
    <row r="28">
      <c r="A28" s="4" t="inlineStr">
        <is>
          <t>Operating Segments | P&amp;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premiums and other policy related revenues</t>
        </is>
      </c>
      <c r="B30" s="5" t="n">
        <v>2964</v>
      </c>
      <c r="C30" s="5" t="n">
        <v>2236</v>
      </c>
      <c r="D30" s="5" t="n">
        <v>1185</v>
      </c>
    </row>
    <row r="31">
      <c r="A31" s="4" t="inlineStr">
        <is>
          <t>Net investment income, including reinsurance funds withheld</t>
        </is>
      </c>
      <c r="B31" s="5" t="n">
        <v>442</v>
      </c>
      <c r="C31" s="5" t="n">
        <v>225</v>
      </c>
      <c r="D31" s="5" t="n">
        <v>100</v>
      </c>
    </row>
    <row r="32">
      <c r="A32" s="4" t="inlineStr">
        <is>
          <t>Total revenues</t>
        </is>
      </c>
      <c r="B32" s="5" t="n">
        <v>3406</v>
      </c>
      <c r="C32" s="5" t="n">
        <v>2461</v>
      </c>
      <c r="D32" s="5" t="n">
        <v>1285</v>
      </c>
    </row>
    <row r="33">
      <c r="A33" s="4" t="inlineStr">
        <is>
          <t>Policyholder benefit, net</t>
        </is>
      </c>
      <c r="B33" s="5" t="n">
        <v>-2092</v>
      </c>
      <c r="C33" s="5" t="n">
        <v>-1566</v>
      </c>
      <c r="D33" s="5" t="n">
        <v>-794</v>
      </c>
    </row>
    <row r="34">
      <c r="A34" s="4" t="inlineStr">
        <is>
          <t>Interest sensitive contract benefits, excluding index credits</t>
        </is>
      </c>
      <c r="B34" s="5" t="n">
        <v>0</v>
      </c>
      <c r="C34" s="5" t="n">
        <v>0</v>
      </c>
      <c r="D34" s="5" t="n">
        <v>0</v>
      </c>
    </row>
    <row r="35">
      <c r="A35" s="4" t="inlineStr">
        <is>
          <t>Amortization of deferred policy acquisition costs, deferred sales inducements and value of business acquired</t>
        </is>
      </c>
      <c r="B35" s="5" t="n">
        <v>-602</v>
      </c>
      <c r="C35" s="5" t="n">
        <v>-493</v>
      </c>
      <c r="D35" s="5" t="n">
        <v>-276</v>
      </c>
    </row>
    <row r="36">
      <c r="A36" s="4" t="inlineStr">
        <is>
          <t>Other insurance and reinsurance expenses</t>
        </is>
      </c>
      <c r="B36" s="5" t="n">
        <v>0</v>
      </c>
      <c r="C36" s="5" t="n">
        <v>0</v>
      </c>
      <c r="D36" s="5" t="n">
        <v>0</v>
      </c>
    </row>
    <row r="37">
      <c r="A37" s="4" t="inlineStr">
        <is>
          <t>Operating expenses excluding transactions costs</t>
        </is>
      </c>
      <c r="B37" s="5" t="n">
        <v>-451</v>
      </c>
      <c r="C37" s="5" t="n">
        <v>-309</v>
      </c>
      <c r="D37" s="5" t="n">
        <v>-133</v>
      </c>
    </row>
    <row r="38">
      <c r="A38" s="4" t="inlineStr">
        <is>
          <t>Interest expense</t>
        </is>
      </c>
      <c r="B38" s="5" t="n">
        <v>0</v>
      </c>
      <c r="C38" s="5" t="n">
        <v>0</v>
      </c>
      <c r="D38" s="5" t="n">
        <v>0</v>
      </c>
    </row>
    <row r="39">
      <c r="A39" s="4" t="inlineStr">
        <is>
          <t>Income tax recovery (expense)</t>
        </is>
      </c>
      <c r="B39" s="5" t="n">
        <v>2</v>
      </c>
      <c r="C39" s="5" t="n">
        <v>-9</v>
      </c>
      <c r="D39" s="5" t="n">
        <v>0</v>
      </c>
    </row>
    <row r="40">
      <c r="A40" s="4" t="inlineStr">
        <is>
          <t>Net income</t>
        </is>
      </c>
      <c r="B40" s="5" t="n">
        <v>263</v>
      </c>
      <c r="C40" s="5" t="n">
        <v>84</v>
      </c>
      <c r="D40" s="5" t="n">
        <v>82</v>
      </c>
    </row>
    <row r="41">
      <c r="A41" s="4" t="inlineStr">
        <is>
          <t>Operating Segments | Life Insuran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premiums and other policy related revenues</t>
        </is>
      </c>
      <c r="B43" s="5" t="n">
        <v>649</v>
      </c>
      <c r="C43" s="5" t="n">
        <v>794</v>
      </c>
      <c r="D43" s="5" t="n">
        <v>464</v>
      </c>
    </row>
    <row r="44">
      <c r="A44" s="4" t="inlineStr">
        <is>
          <t>Net investment income, including reinsurance funds withheld</t>
        </is>
      </c>
      <c r="B44" s="5" t="n">
        <v>368</v>
      </c>
      <c r="C44" s="5" t="n">
        <v>363</v>
      </c>
      <c r="D44" s="5" t="n">
        <v>195</v>
      </c>
    </row>
    <row r="45">
      <c r="A45" s="4" t="inlineStr">
        <is>
          <t>Total revenues</t>
        </is>
      </c>
      <c r="B45" s="5" t="n">
        <v>1017</v>
      </c>
      <c r="C45" s="5" t="n">
        <v>1157</v>
      </c>
      <c r="D45" s="5" t="n">
        <v>659</v>
      </c>
    </row>
    <row r="46">
      <c r="A46" s="4" t="inlineStr">
        <is>
          <t>Policyholder benefit, net</t>
        </is>
      </c>
      <c r="B46" s="5" t="n">
        <v>-507</v>
      </c>
      <c r="C46" s="5" t="n">
        <v>-622</v>
      </c>
      <c r="D46" s="5" t="n">
        <v>-313</v>
      </c>
    </row>
    <row r="47">
      <c r="A47" s="4" t="inlineStr">
        <is>
          <t>Interest sensitive contract benefits, excluding index credits</t>
        </is>
      </c>
      <c r="B47" s="5" t="n">
        <v>-53</v>
      </c>
      <c r="C47" s="5" t="n">
        <v>-66</v>
      </c>
      <c r="D47" s="5" t="n">
        <v>-39</v>
      </c>
    </row>
    <row r="48">
      <c r="A48" s="4" t="inlineStr">
        <is>
          <t>Amortization of deferred policy acquisition costs, deferred sales inducements and value of business acquired</t>
        </is>
      </c>
      <c r="B48" s="5" t="n">
        <v>-37</v>
      </c>
      <c r="C48" s="5" t="n">
        <v>-44</v>
      </c>
      <c r="D48" s="5" t="n">
        <v>-43</v>
      </c>
    </row>
    <row r="49">
      <c r="A49" s="4" t="inlineStr">
        <is>
          <t>Other insurance and reinsurance expenses</t>
        </is>
      </c>
      <c r="B49" s="5" t="n">
        <v>0</v>
      </c>
      <c r="C49" s="5" t="n">
        <v>0</v>
      </c>
      <c r="D49" s="5" t="n">
        <v>0</v>
      </c>
    </row>
    <row r="50">
      <c r="A50" s="4" t="inlineStr">
        <is>
          <t>Operating expenses excluding transactions costs</t>
        </is>
      </c>
      <c r="B50" s="5" t="n">
        <v>-214</v>
      </c>
      <c r="C50" s="5" t="n">
        <v>-222</v>
      </c>
      <c r="D50" s="5" t="n">
        <v>-116</v>
      </c>
    </row>
    <row r="51">
      <c r="A51" s="4" t="inlineStr">
        <is>
          <t>Interest expense</t>
        </is>
      </c>
      <c r="B51" s="5" t="n">
        <v>0</v>
      </c>
      <c r="C51" s="5" t="n">
        <v>0</v>
      </c>
      <c r="D51" s="5" t="n">
        <v>0</v>
      </c>
    </row>
    <row r="52">
      <c r="A52" s="4" t="inlineStr">
        <is>
          <t>Income tax recovery (expense)</t>
        </is>
      </c>
      <c r="B52" s="5" t="n">
        <v>-12</v>
      </c>
      <c r="C52" s="5" t="n">
        <v>-5</v>
      </c>
      <c r="D52" s="5" t="n">
        <v>0</v>
      </c>
    </row>
    <row r="53">
      <c r="A53" s="4" t="inlineStr">
        <is>
          <t>Net income</t>
        </is>
      </c>
      <c r="B53" s="5" t="n">
        <v>194</v>
      </c>
      <c r="C53" s="5" t="n">
        <v>198</v>
      </c>
      <c r="D53" s="5" t="n">
        <v>148</v>
      </c>
    </row>
    <row r="54">
      <c r="A54" s="4" t="inlineStr">
        <is>
          <t>Operating Segments | Corporate &amp;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premiums and other policy related revenues</t>
        </is>
      </c>
      <c r="B56" s="5" t="n">
        <v>0</v>
      </c>
      <c r="C56" s="5" t="n">
        <v>0</v>
      </c>
      <c r="D56" s="5" t="n">
        <v>0</v>
      </c>
    </row>
    <row r="57">
      <c r="A57" s="4" t="inlineStr">
        <is>
          <t>Net investment income, including reinsurance funds withheld</t>
        </is>
      </c>
      <c r="B57" s="5" t="n">
        <v>210</v>
      </c>
      <c r="C57" s="5" t="n">
        <v>124</v>
      </c>
      <c r="D57" s="5" t="n">
        <v>150</v>
      </c>
    </row>
    <row r="58">
      <c r="A58" s="4" t="inlineStr">
        <is>
          <t>Total revenues</t>
        </is>
      </c>
      <c r="B58" s="5" t="n">
        <v>210</v>
      </c>
      <c r="C58" s="5" t="n">
        <v>124</v>
      </c>
      <c r="D58" s="5" t="n">
        <v>150</v>
      </c>
    </row>
    <row r="59">
      <c r="A59" s="4" t="inlineStr">
        <is>
          <t>Policyholder benefit, net</t>
        </is>
      </c>
      <c r="B59" s="5" t="n">
        <v>0</v>
      </c>
      <c r="C59" s="5" t="n">
        <v>0</v>
      </c>
      <c r="D59" s="5" t="n">
        <v>0</v>
      </c>
    </row>
    <row r="60">
      <c r="A60" s="4" t="inlineStr">
        <is>
          <t>Interest sensitive contract benefits, excluding index credits</t>
        </is>
      </c>
      <c r="B60" s="5" t="n">
        <v>0</v>
      </c>
      <c r="C60" s="5" t="n">
        <v>0</v>
      </c>
      <c r="D60" s="5" t="n">
        <v>0</v>
      </c>
    </row>
    <row r="61">
      <c r="A61" s="4" t="inlineStr">
        <is>
          <t>Amortization of deferred policy acquisition costs, deferred sales inducements and value of business acquired</t>
        </is>
      </c>
      <c r="B61" s="5" t="n">
        <v>0</v>
      </c>
      <c r="C61" s="5" t="n">
        <v>0</v>
      </c>
      <c r="D61" s="5" t="n">
        <v>0</v>
      </c>
    </row>
    <row r="62">
      <c r="A62" s="4" t="inlineStr">
        <is>
          <t>Other insurance and reinsurance expenses</t>
        </is>
      </c>
      <c r="B62" s="5" t="n">
        <v>0</v>
      </c>
      <c r="C62" s="5" t="n">
        <v>0</v>
      </c>
      <c r="D62" s="5" t="n">
        <v>0</v>
      </c>
    </row>
    <row r="63">
      <c r="A63" s="4" t="inlineStr">
        <is>
          <t>Operating expenses excluding transactions costs</t>
        </is>
      </c>
      <c r="B63" s="5" t="n">
        <v>-64</v>
      </c>
      <c r="C63" s="5" t="n">
        <v>-65</v>
      </c>
      <c r="D63" s="5" t="n">
        <v>-10</v>
      </c>
    </row>
    <row r="64">
      <c r="A64" s="4" t="inlineStr">
        <is>
          <t>Interest expense</t>
        </is>
      </c>
      <c r="B64" s="5" t="n">
        <v>-344</v>
      </c>
      <c r="C64" s="5" t="n">
        <v>-193</v>
      </c>
      <c r="D64" s="5" t="n">
        <v>-106</v>
      </c>
    </row>
    <row r="65">
      <c r="A65" s="4" t="inlineStr">
        <is>
          <t>Income tax recovery (expense)</t>
        </is>
      </c>
      <c r="B65" s="5" t="n">
        <v>-105</v>
      </c>
      <c r="C65" s="5" t="n">
        <v>2</v>
      </c>
      <c r="D65" s="5" t="n">
        <v>-21</v>
      </c>
    </row>
    <row r="66">
      <c r="A66" s="4" t="inlineStr">
        <is>
          <t>Net income</t>
        </is>
      </c>
      <c r="B66" s="5" t="n">
        <v>-303</v>
      </c>
      <c r="C66" s="5" t="n">
        <v>-132</v>
      </c>
      <c r="D66" s="5" t="n">
        <v>13</v>
      </c>
    </row>
    <row r="67">
      <c r="A67" s="4" t="inlineStr">
        <is>
          <t>Segment Reconciling Item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Depreciation and amortization expenses</t>
        </is>
      </c>
      <c r="B69" s="5" t="n">
        <v>-135</v>
      </c>
      <c r="C69" s="5" t="n">
        <v>-30</v>
      </c>
      <c r="D69" s="5" t="n">
        <v>-13</v>
      </c>
    </row>
    <row r="70">
      <c r="A70" s="4" t="inlineStr">
        <is>
          <t>Deferred income tax recovery relating to basis and other changes</t>
        </is>
      </c>
      <c r="B70" s="5" t="n">
        <v>195</v>
      </c>
      <c r="C70" s="5" t="n">
        <v>-14</v>
      </c>
      <c r="D70" s="5" t="n">
        <v>-10</v>
      </c>
    </row>
    <row r="71">
      <c r="A71" s="4" t="inlineStr">
        <is>
          <t>Transaction costs</t>
        </is>
      </c>
      <c r="B71" s="5" t="n">
        <v>-213</v>
      </c>
      <c r="C71" s="5" t="n">
        <v>-40</v>
      </c>
      <c r="D71" s="5" t="n">
        <v>-31</v>
      </c>
    </row>
    <row r="72">
      <c r="A72" s="4" t="inlineStr">
        <is>
          <t>Net investment results from reinsurance funds withheld</t>
        </is>
      </c>
      <c r="B72" s="5" t="n">
        <v>283</v>
      </c>
      <c r="C72" s="5" t="n">
        <v>36</v>
      </c>
      <c r="D72" s="5" t="n">
        <v>-7</v>
      </c>
    </row>
    <row r="73">
      <c r="A73" s="4" t="inlineStr">
        <is>
          <t>Mark-to-market gains (losses) on insurance contracts and other net assets</t>
        </is>
      </c>
      <c r="B73" s="5" t="n">
        <v>-257</v>
      </c>
      <c r="C73" s="5" t="n">
        <v>100</v>
      </c>
      <c r="D73" s="5" t="n">
        <v>174</v>
      </c>
    </row>
    <row r="74">
      <c r="A74" s="4" t="inlineStr">
        <is>
          <t>Net income</t>
        </is>
      </c>
      <c r="B74" s="6" t="n">
        <v>1247</v>
      </c>
      <c r="C74" s="6" t="n">
        <v>797</v>
      </c>
      <c r="D74" s="6" t="n">
        <v>501</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12 Months Ended</t>
        </is>
      </c>
    </row>
    <row r="2">
      <c r="B2" s="2" t="inlineStr">
        <is>
          <t>Dec. 31, 2024</t>
        </is>
      </c>
    </row>
    <row r="3">
      <c r="A3" s="3" t="inlineStr">
        <is>
          <t>Receivables [Abstract]</t>
        </is>
      </c>
      <c r="B3" s="4" t="inlineStr">
        <is>
          <t xml:space="preserve"> </t>
        </is>
      </c>
    </row>
    <row r="4">
      <c r="A4" s="4" t="inlineStr">
        <is>
          <t>PRIVATE LOANS</t>
        </is>
      </c>
      <c r="B4" s="4" t="inlineStr">
        <is>
          <t>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AS OF DEC. 31 2024 2023 Commercial mortgage loans $ 9,891 $ 6,022 Residential mortgage loans 2,693 — Total 12,584 6,022 Allowance for credit losses (158) (60) Total, net of allowance $ 12,426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DEC. 31 US$ MILLIONS, EXCEPT FOR PERCENTAGES 2024 2023 Amount Percentage Amount Percentage Geographic distribution: Pacific $ 2,126 21 % $ 983 16 % Mountain 1,687 17 % 1,336 22 % West North Central 302 3 % 178 3 % West South Central 1,480 15 % 1,122 19 % East North Central 1,084 11 % 861 14 % East South Central 146 1 % 49 1 % Middle Atlantic 677 7 % 203 3 % South Atlantic 2,029 21 % 1,097 18 % New England 149 2 % 36 1 % Other (multi-region, non-US) 211 2 % 157 3 % Total $ 9,891 100 % $ 6,022 100 % Allowance for credit loss (149) (60) Total, net of allowance $ 9,742 $ 5,962 AS OF DEC. 31 US$ MILLIONS, EXCEPT FOR PERCENTAGES 2024 2023 Amount Percentage Amount Percentage Property type distribution: Agricultural $ 447 5 % $ — — % Apartment 2,533 25 % 1,266 21 % Hotel 1,251 13 % 1,012 17 % Industrial 1,930 20 % 1,083 18 % Office 1,418 13 % 990 16 % Parking 297 3 % 413 7 % Retail 1,633 17 % 832 14 % Storage 181 2 % 132 2 % Other 201 2 % 294 5 % Total $ 9,891 100 % $ 6,022 100 % Allowance for credit loss (149) (60) Total, net of allowance $ 9,742 $ 5,962 There was $2 million, $2 million and no interest income recognized on loans in non-accrual status for the years ended December 31, 2024, 2023 and 2022, respectively.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nd any uncollectible accrued interest receivable balances are written off to net investment income in a timely manner. The Company did not write off any uncollectible accrued interest receivable on its commercial or residential mortgage loan portfolios for the years ended December 31, 2024, 2023 and 2022, respectively. The rollforward of the allowance for credit losses for mortgage loans is shown below: US$ MILLIONS Commercial mortgage loans Residential mortgage loans Balance as of Jan. 1, 2022 $ (1) $ — Provision (40) — Balance as of Dec. 31, 2022 $ (41) $ — Provision (19) — Balance as of Dec. 31, 2023 $ (60) $ — Provision (89) (9) Balance as of Dec. 31, 2024 $ (149) $ (9)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aging category are shown below: AS OF DEC. 31, 2024 Amortized Cost Basis by Origination Year 2024 2023 2022 2021 2020 Prior Total Commercial mortgage loans: Current $ 569 $ 607 $ 2,428 $ 1,280 $ 961 $ 3,735 $ 9,580 30-59 days past due — 25 4 — 10 48 87 60-89 days past due — — 50 30 — — 80 Non-accrual — 8 42 40 6 48 144 Residential mortgage loans: Current 291 790 970 222 121 7 2,401 30-59 days past due 3 41 45 2 4 — 95 60-89 days past due — 7 20 2 4 5 38 Non-accrual 3 51 76 18 8 3 159 Total mortgage loans on real estate $ 866 $ 1,529 $ 3,635 $ 1,594 $ 1,114 $ 3,846 $ 12,584 Allowance for credit losses (158) Total, net of allowance $ 12,426 AS OF DEC. 31, 2023 Amortized Cost Basis by Origination Year 2023 2022 2021 2020 2019 Prior Total Commercial mortgage loans: Current $ 305 $ 1,750 $ 731 $ 490 $ 493 $ 2,115 $ 5,884 30-59 days past due — 26 — — — 26 52 60-89 days past due — 50 9 — — 13 72 Non-accrual — — — — — 14 14 Total mortgage loans on real estate $ 305 $ 1,826 $ 740 $ 490 $ 493 $ 2,168 $ 6,022 Allowance for credit losses (60) Total, net of allowance $ 5,962 Generally, mortgage loans are secured by first liens on income-producing real estate with a loan-to-value ratio of up to 75%. It is the Company’s policy to not accrue interest on loans that are 90 days delinquent and where amounts are determined to be uncollectible. As of December 31, 2024 , 266 mortgage loans were past due over 90 days or in non-accrual status (2023 – three mortgage loan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60 million, $219 million and $115 million for years ended December 31, 2024, 2023 and 2022 respectively. The following table summarizes the credit ratings of our private loans: AS OF DEC. 31 US$ MILLIONS 2024 2023 A or higher $ 1,595 $ 20 BBB 692 29 BB and below 875 272 Unrated (1) 2,042 877 Total $ 5,204 $ 1,198 __________________________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 Allowance for Credit Losses The rollforward of the allowance for credit losses for private loans is shown below: US$ MILLIONS Balance as of Jan. 1, 2022 $ (12) Provision (16) Balance as of Dec. 31, 2022 $ (28) Provision (16) Balance as of Dec. 31, 2023 $ (44) Provision (56) Write-offs charged against the allowance 1 Recoveries 2 Balance as of Dec. 31, 2024 $ (9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Non-curr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39953</v>
      </c>
      <c r="C3" s="6" t="n">
        <v>61643</v>
      </c>
    </row>
    <row r="4">
      <c r="A4" s="4" t="inlineStr">
        <is>
          <t>Liabilities</t>
        </is>
      </c>
      <c r="B4" s="5" t="n">
        <v>126877</v>
      </c>
      <c r="C4" s="5" t="n">
        <v>52794</v>
      </c>
    </row>
    <row r="5">
      <c r="A5" s="4" t="inlineStr">
        <is>
          <t>Equity</t>
        </is>
      </c>
      <c r="B5" s="5" t="n">
        <v>13076</v>
      </c>
      <c r="C5" s="5" t="n">
        <v>8849</v>
      </c>
    </row>
    <row r="6">
      <c r="A6" s="4" t="inlineStr">
        <is>
          <t>Operating Segments | Annuit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5" t="n">
        <v>112931</v>
      </c>
      <c r="C8" s="5" t="n">
        <v>34784</v>
      </c>
    </row>
    <row r="9">
      <c r="A9" s="4" t="inlineStr">
        <is>
          <t>Liabilities</t>
        </is>
      </c>
      <c r="B9" s="5" t="n">
        <v>105724</v>
      </c>
      <c r="C9" s="5" t="n">
        <v>32188</v>
      </c>
    </row>
    <row r="10">
      <c r="A10" s="4" t="inlineStr">
        <is>
          <t>Equity</t>
        </is>
      </c>
      <c r="B10" s="5" t="n">
        <v>7207</v>
      </c>
      <c r="C10" s="5" t="n">
        <v>2596</v>
      </c>
    </row>
    <row r="11">
      <c r="A11" s="4" t="inlineStr">
        <is>
          <t>Operating Segments | P&amp;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14269</v>
      </c>
      <c r="C13" s="5" t="n">
        <v>13431</v>
      </c>
    </row>
    <row r="14">
      <c r="A14" s="4" t="inlineStr">
        <is>
          <t>Liabilities</t>
        </is>
      </c>
      <c r="B14" s="5" t="n">
        <v>9574</v>
      </c>
      <c r="C14" s="5" t="n">
        <v>10443</v>
      </c>
    </row>
    <row r="15">
      <c r="A15" s="4" t="inlineStr">
        <is>
          <t>Equity</t>
        </is>
      </c>
      <c r="B15" s="5" t="n">
        <v>4695</v>
      </c>
      <c r="C15" s="5" t="n">
        <v>2988</v>
      </c>
    </row>
    <row r="16">
      <c r="A16" s="4" t="inlineStr">
        <is>
          <t>Operating Segments | Life 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7708</v>
      </c>
      <c r="C18" s="5" t="n">
        <v>9101</v>
      </c>
    </row>
    <row r="19">
      <c r="A19" s="4" t="inlineStr">
        <is>
          <t>Liabilities</t>
        </is>
      </c>
      <c r="B19" s="5" t="n">
        <v>6510</v>
      </c>
      <c r="C19" s="5" t="n">
        <v>6078</v>
      </c>
    </row>
    <row r="20">
      <c r="A20" s="4" t="inlineStr">
        <is>
          <t>Equity</t>
        </is>
      </c>
      <c r="B20" s="5" t="n">
        <v>1198</v>
      </c>
      <c r="C20" s="5" t="n">
        <v>3023</v>
      </c>
    </row>
    <row r="21">
      <c r="A21" s="4" t="inlineStr">
        <is>
          <t>Corporate &amp;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ssets</t>
        </is>
      </c>
      <c r="B23" s="5" t="n">
        <v>5045</v>
      </c>
      <c r="C23" s="5" t="n">
        <v>4327</v>
      </c>
    </row>
    <row r="24">
      <c r="A24" s="4" t="inlineStr">
        <is>
          <t>Liabilities</t>
        </is>
      </c>
      <c r="B24" s="5" t="n">
        <v>5069</v>
      </c>
      <c r="C24" s="5" t="n">
        <v>4085</v>
      </c>
    </row>
    <row r="25">
      <c r="A25" s="4" t="inlineStr">
        <is>
          <t>Equity</t>
        </is>
      </c>
      <c r="B25" s="6" t="n">
        <v>-24</v>
      </c>
      <c r="C25" s="6" t="n">
        <v>24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Breakdown By Asse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39953</v>
      </c>
      <c r="C3" s="6" t="n">
        <v>6164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30051</v>
      </c>
      <c r="C6" s="5" t="n">
        <v>43977</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238</v>
      </c>
      <c r="C9" s="5" t="n">
        <v>3997</v>
      </c>
    </row>
    <row r="10">
      <c r="A10" s="4" t="inlineStr">
        <is>
          <t>Bermu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202</v>
      </c>
      <c r="C12" s="5" t="n">
        <v>4457</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462</v>
      </c>
      <c r="C15" s="6" t="n">
        <v>92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Breakdown By Revenu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4103</v>
      </c>
      <c r="C4" s="6" t="n">
        <v>6912</v>
      </c>
      <c r="D4" s="6" t="n">
        <v>441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10436</v>
      </c>
      <c r="C7" s="5" t="n">
        <v>5545</v>
      </c>
      <c r="D7" s="5" t="n">
        <v>2367</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2607</v>
      </c>
      <c r="C10" s="5" t="n">
        <v>653</v>
      </c>
      <c r="D10" s="5" t="n">
        <v>1549</v>
      </c>
    </row>
    <row r="11">
      <c r="A11" s="4" t="inlineStr">
        <is>
          <t>Bermu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249</v>
      </c>
      <c r="C13" s="5" t="n">
        <v>422</v>
      </c>
      <c r="D13" s="5" t="n">
        <v>152</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811</v>
      </c>
      <c r="C16" s="6" t="n">
        <v>292</v>
      </c>
      <c r="D16" s="6" t="n">
        <v>345</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FHLB, maximum amount available</t>
        </is>
      </c>
      <c r="B3" s="6" t="n">
        <v>881</v>
      </c>
      <c r="C3" s="6" t="n">
        <v>646</v>
      </c>
    </row>
    <row r="4">
      <c r="A4" s="4" t="inlineStr">
        <is>
          <t>Municipal Bonds and Collateralized Mortgage Obligatio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FHLB, collateral pledged</t>
        </is>
      </c>
      <c r="B6" s="5" t="n">
        <v>800</v>
      </c>
      <c r="C6" s="5" t="n">
        <v>8</v>
      </c>
    </row>
    <row r="7">
      <c r="A7" s="4" t="inlineStr">
        <is>
          <t>Commercial Loan</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FHLB, collateral pledged</t>
        </is>
      </c>
      <c r="B9" s="5" t="n">
        <v>727</v>
      </c>
      <c r="C9" s="5" t="n">
        <v>977</v>
      </c>
    </row>
    <row r="10">
      <c r="A10" s="4" t="inlineStr">
        <is>
          <t>Subsidiary borrowing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Qutstanding letters of credit</t>
        </is>
      </c>
      <c r="B12" s="5" t="n">
        <v>437</v>
      </c>
      <c r="C12" s="5" t="n">
        <v>941</v>
      </c>
    </row>
    <row r="13">
      <c r="A13" s="4" t="inlineStr">
        <is>
          <t>Remaining long-term lease commitments</t>
        </is>
      </c>
      <c r="B13" s="5" t="n">
        <v>9</v>
      </c>
      <c r="C13" s="5" t="n">
        <v>14</v>
      </c>
    </row>
    <row r="14">
      <c r="A14" s="4" t="inlineStr">
        <is>
          <t>Future payments inclusive of office space and construction costs</t>
        </is>
      </c>
      <c r="B14" s="6" t="n">
        <v>43</v>
      </c>
      <c r="C14" s="4" t="inlineStr">
        <is>
          <t xml:space="preserve"> </t>
        </is>
      </c>
    </row>
    <row r="15">
      <c r="A15" s="4" t="inlineStr">
        <is>
          <t>Minimum lease term</t>
        </is>
      </c>
      <c r="B15" s="4" t="inlineStr">
        <is>
          <t>11 years</t>
        </is>
      </c>
      <c r="C15" s="4" t="inlineStr">
        <is>
          <t xml:space="preserve"> </t>
        </is>
      </c>
    </row>
    <row r="16">
      <c r="A16" s="4" t="inlineStr">
        <is>
          <t>Subsidiary borrowings | Commitments to purchase, expand or improve real estate and to fund mortgage loans, private loans and investment fund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Aggregate commitments</t>
        </is>
      </c>
      <c r="B18" s="6" t="n">
        <v>10300</v>
      </c>
      <c r="C18" s="6" t="n">
        <v>54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RESTRICTIONS - Schedule of Statutory Capital And Surplus, and Statutory Net Income (Loss) (Details) - USD ($) $ in Millions</t>
        </is>
      </c>
      <c r="B1" s="2" t="inlineStr">
        <is>
          <t>12 Months Ended</t>
        </is>
      </c>
    </row>
    <row r="2">
      <c r="B2" s="2" t="inlineStr">
        <is>
          <t>Dec. 31, 2024</t>
        </is>
      </c>
      <c r="C2" s="2" t="inlineStr">
        <is>
          <t>Dec. 31, 2023</t>
        </is>
      </c>
      <c r="D2" s="2" t="inlineStr">
        <is>
          <t>Dec. 31, 2022</t>
        </is>
      </c>
    </row>
    <row r="3">
      <c r="A3" s="4" t="inlineStr">
        <is>
          <t>American Equity Investment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6" t="n">
        <v>3214</v>
      </c>
      <c r="C5" s="4" t="inlineStr">
        <is>
          <t xml:space="preserve"> </t>
        </is>
      </c>
      <c r="D5" s="4" t="inlineStr">
        <is>
          <t xml:space="preserve"> </t>
        </is>
      </c>
    </row>
    <row r="6">
      <c r="A6" s="4" t="inlineStr">
        <is>
          <t>Statutory net income (loss)</t>
        </is>
      </c>
      <c r="B6" s="5" t="n">
        <v>-747</v>
      </c>
      <c r="C6" s="4" t="inlineStr">
        <is>
          <t xml:space="preserve"> </t>
        </is>
      </c>
      <c r="D6" s="4" t="inlineStr">
        <is>
          <t xml:space="preserve"> </t>
        </is>
      </c>
    </row>
    <row r="7">
      <c r="A7" s="4" t="inlineStr">
        <is>
          <t>Statutory capital and surplus</t>
        </is>
      </c>
      <c r="B7" s="5" t="n">
        <v>91</v>
      </c>
      <c r="C7" s="4" t="inlineStr">
        <is>
          <t xml:space="preserve"> </t>
        </is>
      </c>
      <c r="D7" s="4" t="inlineStr">
        <is>
          <t xml:space="preserve"> </t>
        </is>
      </c>
    </row>
    <row r="8">
      <c r="A8" s="4" t="inlineStr">
        <is>
          <t>American National Insurance Company</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capital and surplus</t>
        </is>
      </c>
      <c r="B10" s="5" t="n">
        <v>2264</v>
      </c>
      <c r="C10" s="6" t="n">
        <v>2363</v>
      </c>
      <c r="D10" s="4" t="inlineStr">
        <is>
          <t xml:space="preserve"> </t>
        </is>
      </c>
    </row>
    <row r="11">
      <c r="A11" s="4" t="inlineStr">
        <is>
          <t>Statutory net income (loss)</t>
        </is>
      </c>
      <c r="B11" s="5" t="n">
        <v>-243</v>
      </c>
      <c r="C11" s="5" t="n">
        <v>-362</v>
      </c>
      <c r="D11" s="6" t="n">
        <v>335</v>
      </c>
    </row>
    <row r="12">
      <c r="A12" s="4" t="inlineStr">
        <is>
          <t>Freestone Re Ltd.</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capital and surplus</t>
        </is>
      </c>
      <c r="B14" s="5" t="n">
        <v>1345</v>
      </c>
      <c r="C14" s="5" t="n">
        <v>595</v>
      </c>
      <c r="D14" s="4" t="inlineStr">
        <is>
          <t xml:space="preserve"> </t>
        </is>
      </c>
    </row>
    <row r="15">
      <c r="A15" s="4" t="inlineStr">
        <is>
          <t>Statutory net income (loss)</t>
        </is>
      </c>
      <c r="B15" s="5" t="n">
        <v>625</v>
      </c>
      <c r="C15" s="5" t="n">
        <v>150</v>
      </c>
      <c r="D15" s="5" t="n">
        <v>107</v>
      </c>
    </row>
    <row r="16">
      <c r="A16" s="4" t="inlineStr">
        <is>
          <t>Other</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Statutory capital and surplus</t>
        </is>
      </c>
      <c r="B18" s="5" t="n">
        <v>2045</v>
      </c>
      <c r="C18" s="5" t="n">
        <v>1986</v>
      </c>
      <c r="D18" s="4" t="inlineStr">
        <is>
          <t xml:space="preserve"> </t>
        </is>
      </c>
    </row>
    <row r="19">
      <c r="A19" s="4" t="inlineStr">
        <is>
          <t>Argo Re Ltd.</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capital and surplus</t>
        </is>
      </c>
      <c r="B21" s="5" t="n">
        <v>1514</v>
      </c>
      <c r="C21" s="5" t="n">
        <v>1195</v>
      </c>
      <c r="D21" s="4" t="inlineStr">
        <is>
          <t xml:space="preserve"> </t>
        </is>
      </c>
    </row>
    <row r="22">
      <c r="A22" s="4" t="inlineStr">
        <is>
          <t>Statutory net income (loss)</t>
        </is>
      </c>
      <c r="B22" s="5" t="n">
        <v>-117</v>
      </c>
      <c r="C22" s="5" t="n">
        <v>-177</v>
      </c>
      <c r="D22" s="4" t="inlineStr">
        <is>
          <t xml:space="preserve"> </t>
        </is>
      </c>
    </row>
    <row r="23">
      <c r="A23" s="4" t="inlineStr">
        <is>
          <t>NER Ltd.</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capital and surplus</t>
        </is>
      </c>
      <c r="B25" s="5" t="n">
        <v>135</v>
      </c>
      <c r="C25" s="5" t="n">
        <v>91</v>
      </c>
      <c r="D25" s="4" t="inlineStr">
        <is>
          <t xml:space="preserve"> </t>
        </is>
      </c>
    </row>
    <row r="26">
      <c r="A26" s="4" t="inlineStr">
        <is>
          <t>Statutory net income (loss)</t>
        </is>
      </c>
      <c r="B26" s="5" t="n">
        <v>48</v>
      </c>
      <c r="C26" s="5" t="n">
        <v>-2</v>
      </c>
      <c r="D26" s="5" t="n">
        <v>-16</v>
      </c>
    </row>
    <row r="27">
      <c r="A27" s="4" t="inlineStr">
        <is>
          <t>BAC</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Statutory capital and surplus</t>
        </is>
      </c>
      <c r="B29" s="5" t="n">
        <v>460</v>
      </c>
      <c r="C29" s="5" t="n">
        <v>419</v>
      </c>
      <c r="D29" s="4" t="inlineStr">
        <is>
          <t xml:space="preserve"> </t>
        </is>
      </c>
    </row>
    <row r="30">
      <c r="A30" s="4" t="inlineStr">
        <is>
          <t>Statutory net income (loss)</t>
        </is>
      </c>
      <c r="B30" s="5" t="n">
        <v>48</v>
      </c>
      <c r="C30" s="5" t="n">
        <v>15</v>
      </c>
      <c r="D30" s="5" t="n">
        <v>43</v>
      </c>
    </row>
    <row r="31">
      <c r="A31" s="4" t="inlineStr">
        <is>
          <t>NER SPC</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Statutory capital and surplus</t>
        </is>
      </c>
      <c r="B33" s="5" t="n">
        <v>85</v>
      </c>
      <c r="C33" s="5" t="n">
        <v>965</v>
      </c>
      <c r="D33" s="4" t="inlineStr">
        <is>
          <t xml:space="preserve"> </t>
        </is>
      </c>
    </row>
    <row r="34">
      <c r="A34" s="4" t="inlineStr">
        <is>
          <t>Statutory net income (loss)</t>
        </is>
      </c>
      <c r="B34" s="5" t="n">
        <v>135</v>
      </c>
      <c r="C34" s="6" t="n">
        <v>192</v>
      </c>
      <c r="D34" s="6" t="n">
        <v>245</v>
      </c>
    </row>
    <row r="35">
      <c r="A35" s="4" t="inlineStr">
        <is>
          <t>American Equity Investment Life Holdings</t>
        </is>
      </c>
      <c r="B35" s="4" t="inlineStr">
        <is>
          <t xml:space="preserve"> </t>
        </is>
      </c>
      <c r="C35" s="4" t="inlineStr">
        <is>
          <t xml:space="preserve"> </t>
        </is>
      </c>
      <c r="D35" s="4" t="inlineStr">
        <is>
          <t xml:space="preserve"> </t>
        </is>
      </c>
    </row>
    <row r="36">
      <c r="A36" s="3" t="inlineStr">
        <is>
          <t>Statutory Accounting Practices [Line Items]</t>
        </is>
      </c>
      <c r="B36" s="4" t="inlineStr">
        <is>
          <t xml:space="preserve"> </t>
        </is>
      </c>
      <c r="C36" s="4" t="inlineStr">
        <is>
          <t xml:space="preserve"> </t>
        </is>
      </c>
      <c r="D36" s="4" t="inlineStr">
        <is>
          <t xml:space="preserve"> </t>
        </is>
      </c>
    </row>
    <row r="37">
      <c r="A37" s="4" t="inlineStr">
        <is>
          <t>Statutory capital and surplus</t>
        </is>
      </c>
      <c r="B37" s="6" t="n">
        <v>5300</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AND DIVIDEND RESTRICTIONS - Narrative (Details) - USD ($) $ in Millions</t>
        </is>
      </c>
      <c r="B1" s="2" t="inlineStr">
        <is>
          <t>12 Months Ended</t>
        </is>
      </c>
    </row>
    <row r="2">
      <c r="B2" s="2" t="inlineStr">
        <is>
          <t>Dec. 31, 2024</t>
        </is>
      </c>
      <c r="C2" s="2" t="inlineStr">
        <is>
          <t>Dec. 31, 2023</t>
        </is>
      </c>
    </row>
    <row r="3">
      <c r="A3" s="4" t="inlineStr">
        <is>
          <t>American National Property And Casualty Company (ANPA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6" t="n">
        <v>65</v>
      </c>
      <c r="C5" s="6" t="n">
        <v>71</v>
      </c>
    </row>
    <row r="6">
      <c r="A6" s="4" t="inlineStr">
        <is>
          <t>Dividend without restrictions</t>
        </is>
      </c>
      <c r="B6" s="5" t="n">
        <v>77</v>
      </c>
      <c r="C6" s="4" t="inlineStr">
        <is>
          <t xml:space="preserve"> </t>
        </is>
      </c>
    </row>
    <row r="7">
      <c r="A7" s="4" t="inlineStr">
        <is>
          <t>American Equity Investment Life Insurance Company</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capital and surplus</t>
        </is>
      </c>
      <c r="B9" s="5" t="n">
        <v>91</v>
      </c>
      <c r="C9" s="4" t="inlineStr">
        <is>
          <t xml:space="preserve"> </t>
        </is>
      </c>
    </row>
    <row r="10">
      <c r="A10" s="4" t="inlineStr">
        <is>
          <t>Dividend without restrictions</t>
        </is>
      </c>
      <c r="B10" s="5" t="n">
        <v>321</v>
      </c>
      <c r="C10" s="4" t="inlineStr">
        <is>
          <t xml:space="preserve"> </t>
        </is>
      </c>
    </row>
    <row r="11">
      <c r="A11" s="4" t="inlineStr">
        <is>
          <t>Prescribed practice statutory capital and surplus</t>
        </is>
      </c>
      <c r="B11" s="5" t="n">
        <v>51</v>
      </c>
      <c r="C11" s="4" t="inlineStr">
        <is>
          <t xml:space="preserve"> </t>
        </is>
      </c>
    </row>
    <row r="12">
      <c r="A12" s="4" t="inlineStr">
        <is>
          <t>American Equity Investment Life Holdings</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Statutory capital and surplus</t>
        </is>
      </c>
      <c r="B14" s="5" t="n">
        <v>5300</v>
      </c>
      <c r="C14" s="4" t="inlineStr">
        <is>
          <t xml:space="preserve"> </t>
        </is>
      </c>
    </row>
    <row r="15">
      <c r="A15" s="4" t="inlineStr">
        <is>
          <t>American National Insurance Company</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Dividend without restrictions</t>
        </is>
      </c>
      <c r="B17" s="5" t="n">
        <v>225</v>
      </c>
      <c r="C17" s="4" t="inlineStr">
        <is>
          <t xml:space="preserve"> </t>
        </is>
      </c>
    </row>
    <row r="18">
      <c r="A18" s="4" t="inlineStr">
        <is>
          <t>American National Investment Life Insurance Company Of New York</t>
        </is>
      </c>
      <c r="B18" s="4" t="inlineStr">
        <is>
          <t xml:space="preserve"> </t>
        </is>
      </c>
      <c r="C18" s="4" t="inlineStr">
        <is>
          <t xml:space="preserve"> </t>
        </is>
      </c>
    </row>
    <row r="19">
      <c r="A19" s="3" t="inlineStr">
        <is>
          <t>Statutory Accounting Practices [Line Items]</t>
        </is>
      </c>
      <c r="B19" s="4" t="inlineStr">
        <is>
          <t xml:space="preserve"> </t>
        </is>
      </c>
      <c r="C19" s="4" t="inlineStr">
        <is>
          <t xml:space="preserve"> </t>
        </is>
      </c>
    </row>
    <row r="20">
      <c r="A20" s="4" t="inlineStr">
        <is>
          <t>Dividend without restrictions</t>
        </is>
      </c>
      <c r="B20" s="5" t="n">
        <v>35</v>
      </c>
      <c r="C20" s="4" t="inlineStr">
        <is>
          <t xml:space="preserve"> </t>
        </is>
      </c>
    </row>
    <row r="21">
      <c r="A21" s="4" t="inlineStr">
        <is>
          <t>Farm Family Casualty Insurance Company</t>
        </is>
      </c>
      <c r="B21" s="4" t="inlineStr">
        <is>
          <t xml:space="preserve"> </t>
        </is>
      </c>
      <c r="C21" s="4" t="inlineStr">
        <is>
          <t xml:space="preserve"> </t>
        </is>
      </c>
    </row>
    <row r="22">
      <c r="A22" s="3" t="inlineStr">
        <is>
          <t>Statutory Accounting Practices [Line Items]</t>
        </is>
      </c>
      <c r="B22" s="4" t="inlineStr">
        <is>
          <t xml:space="preserve"> </t>
        </is>
      </c>
      <c r="C22" s="4" t="inlineStr">
        <is>
          <t xml:space="preserve"> </t>
        </is>
      </c>
    </row>
    <row r="23">
      <c r="A23" s="4" t="inlineStr">
        <is>
          <t>Dividend without restrictions</t>
        </is>
      </c>
      <c r="B23" s="5" t="n">
        <v>40</v>
      </c>
      <c r="C23" s="4" t="inlineStr">
        <is>
          <t xml:space="preserve"> </t>
        </is>
      </c>
    </row>
    <row r="24">
      <c r="A24" s="4" t="inlineStr">
        <is>
          <t>Argonaut Insurance Company</t>
        </is>
      </c>
      <c r="B24" s="4" t="inlineStr">
        <is>
          <t xml:space="preserve"> </t>
        </is>
      </c>
      <c r="C24" s="4" t="inlineStr">
        <is>
          <t xml:space="preserve"> </t>
        </is>
      </c>
    </row>
    <row r="25">
      <c r="A25" s="3" t="inlineStr">
        <is>
          <t>Statutory Accounting Practices [Line Items]</t>
        </is>
      </c>
      <c r="B25" s="4" t="inlineStr">
        <is>
          <t xml:space="preserve"> </t>
        </is>
      </c>
      <c r="C25" s="4" t="inlineStr">
        <is>
          <t xml:space="preserve"> </t>
        </is>
      </c>
    </row>
    <row r="26">
      <c r="A26" s="4" t="inlineStr">
        <is>
          <t>Dividend without restrictions</t>
        </is>
      </c>
      <c r="B26" s="5" t="n">
        <v>150</v>
      </c>
      <c r="C26" s="4" t="inlineStr">
        <is>
          <t xml:space="preserve"> </t>
        </is>
      </c>
    </row>
    <row r="27">
      <c r="A27" s="4" t="inlineStr">
        <is>
          <t>Freestone Re Ltd.</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Dividend without restrictions</t>
        </is>
      </c>
      <c r="B29" s="5" t="n">
        <v>395</v>
      </c>
      <c r="C29" s="4" t="inlineStr">
        <is>
          <t xml:space="preserve"> </t>
        </is>
      </c>
    </row>
    <row r="30">
      <c r="A30" s="4" t="inlineStr">
        <is>
          <t>Argo Re Ltd.</t>
        </is>
      </c>
      <c r="B30" s="4" t="inlineStr">
        <is>
          <t xml:space="preserve"> </t>
        </is>
      </c>
      <c r="C30" s="4" t="inlineStr">
        <is>
          <t xml:space="preserve"> </t>
        </is>
      </c>
    </row>
    <row r="31">
      <c r="A31" s="3" t="inlineStr">
        <is>
          <t>Statutory Accounting Practices [Line Items]</t>
        </is>
      </c>
      <c r="B31" s="4" t="inlineStr">
        <is>
          <t xml:space="preserve"> </t>
        </is>
      </c>
      <c r="C31" s="4" t="inlineStr">
        <is>
          <t xml:space="preserve"> </t>
        </is>
      </c>
    </row>
    <row r="32">
      <c r="A32" s="4" t="inlineStr">
        <is>
          <t>Dividend without restrictions</t>
        </is>
      </c>
      <c r="B32" s="5" t="n">
        <v>378</v>
      </c>
      <c r="C32" s="4" t="inlineStr">
        <is>
          <t xml:space="preserve"> </t>
        </is>
      </c>
    </row>
    <row r="33">
      <c r="A33" s="4" t="inlineStr">
        <is>
          <t>NER Ltd.</t>
        </is>
      </c>
      <c r="B33" s="4" t="inlineStr">
        <is>
          <t xml:space="preserve"> </t>
        </is>
      </c>
      <c r="C33" s="4" t="inlineStr">
        <is>
          <t xml:space="preserve"> </t>
        </is>
      </c>
    </row>
    <row r="34">
      <c r="A34" s="3" t="inlineStr">
        <is>
          <t>Statutory Accounting Practices [Line Items]</t>
        </is>
      </c>
      <c r="B34" s="4" t="inlineStr">
        <is>
          <t xml:space="preserve"> </t>
        </is>
      </c>
      <c r="C34" s="4" t="inlineStr">
        <is>
          <t xml:space="preserve"> </t>
        </is>
      </c>
    </row>
    <row r="35">
      <c r="A35" s="4" t="inlineStr">
        <is>
          <t>Dividend without restrictions</t>
        </is>
      </c>
      <c r="B35" s="6" t="n">
        <v>34</v>
      </c>
      <c r="C35" s="4" t="inlineStr">
        <is>
          <t xml:space="preserve"> </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Statements of Financial Position (Parent Company Only)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43</v>
      </c>
      <c r="C3" s="6" t="n">
        <v>4308</v>
      </c>
      <c r="D3" s="4" t="inlineStr">
        <is>
          <t xml:space="preserve"> </t>
        </is>
      </c>
      <c r="E3" s="4" t="inlineStr">
        <is>
          <t xml:space="preserve"> </t>
        </is>
      </c>
    </row>
    <row r="4">
      <c r="A4" s="4" t="inlineStr">
        <is>
          <t>Total assets</t>
        </is>
      </c>
      <c r="B4" s="5" t="n">
        <v>139953</v>
      </c>
      <c r="C4" s="5" t="n">
        <v>61643</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126877</v>
      </c>
      <c r="C6" s="5" t="n">
        <v>52794</v>
      </c>
      <c r="D6" s="4" t="inlineStr">
        <is>
          <t xml:space="preserve"> </t>
        </is>
      </c>
      <c r="E6" s="4" t="inlineStr">
        <is>
          <t xml:space="preserve"> </t>
        </is>
      </c>
    </row>
    <row r="7">
      <c r="A7" s="4" t="inlineStr">
        <is>
          <t>Preferred shares</t>
        </is>
      </c>
      <c r="B7" s="5" t="n">
        <v>0</v>
      </c>
      <c r="C7" s="5" t="n">
        <v>2694</v>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Retained earnings</t>
        </is>
      </c>
      <c r="B9" s="5" t="n">
        <v>2054</v>
      </c>
      <c r="C9" s="5" t="n">
        <v>945</v>
      </c>
      <c r="D9" s="4" t="inlineStr">
        <is>
          <t xml:space="preserve"> </t>
        </is>
      </c>
      <c r="E9" s="4" t="inlineStr">
        <is>
          <t xml:space="preserve"> </t>
        </is>
      </c>
    </row>
    <row r="10">
      <c r="A10" s="4" t="inlineStr">
        <is>
          <t>Accumulated other comprehensive income (loss)</t>
        </is>
      </c>
      <c r="B10" s="5" t="n">
        <v>204</v>
      </c>
      <c r="C10" s="5" t="n">
        <v>-120</v>
      </c>
      <c r="D10" s="4" t="inlineStr">
        <is>
          <t xml:space="preserve"> </t>
        </is>
      </c>
      <c r="E10" s="4" t="inlineStr">
        <is>
          <t xml:space="preserve"> </t>
        </is>
      </c>
    </row>
    <row r="11">
      <c r="A11" s="4" t="inlineStr">
        <is>
          <t>Total equity</t>
        </is>
      </c>
      <c r="B11" s="5" t="n">
        <v>13076</v>
      </c>
      <c r="C11" s="5" t="n">
        <v>6155</v>
      </c>
      <c r="D11" s="6" t="n">
        <v>1685</v>
      </c>
      <c r="E11" s="6" t="n">
        <v>1345</v>
      </c>
    </row>
    <row r="12">
      <c r="A12" s="4" t="inlineStr">
        <is>
          <t>Total liabilities, mezzanine equity and equity</t>
        </is>
      </c>
      <c r="B12" s="5" t="n">
        <v>139953</v>
      </c>
      <c r="C12" s="5" t="n">
        <v>61643</v>
      </c>
      <c r="D12" s="4" t="inlineStr">
        <is>
          <t xml:space="preserve"> </t>
        </is>
      </c>
      <c r="E12" s="4" t="inlineStr">
        <is>
          <t xml:space="preserve"> </t>
        </is>
      </c>
    </row>
    <row r="13">
      <c r="A13" s="4" t="inlineStr">
        <is>
          <t>Corporate borrowing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0</v>
      </c>
      <c r="C15" s="5" t="n">
        <v>0</v>
      </c>
      <c r="D15" s="4" t="inlineStr">
        <is>
          <t xml:space="preserve"> </t>
        </is>
      </c>
      <c r="E15" s="4" t="inlineStr">
        <is>
          <t xml:space="preserve"> </t>
        </is>
      </c>
    </row>
    <row r="16">
      <c r="A16" s="4" t="inlineStr">
        <is>
          <t>Investments in subsidiaries</t>
        </is>
      </c>
      <c r="B16" s="5" t="n">
        <v>12249</v>
      </c>
      <c r="C16" s="5" t="n">
        <v>8694</v>
      </c>
      <c r="D16" s="4" t="inlineStr">
        <is>
          <t xml:space="preserve"> </t>
        </is>
      </c>
      <c r="E16" s="4" t="inlineStr">
        <is>
          <t xml:space="preserve"> </t>
        </is>
      </c>
    </row>
    <row r="17">
      <c r="A17" s="4" t="inlineStr">
        <is>
          <t>Total assets</t>
        </is>
      </c>
      <c r="B17" s="5" t="n">
        <v>12250</v>
      </c>
      <c r="C17" s="5" t="n">
        <v>8726</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5" t="n">
        <v>2</v>
      </c>
      <c r="C19" s="5" t="n">
        <v>1</v>
      </c>
      <c r="D19" s="4" t="inlineStr">
        <is>
          <t xml:space="preserve"> </t>
        </is>
      </c>
      <c r="E19" s="4" t="inlineStr">
        <is>
          <t xml:space="preserve"> </t>
        </is>
      </c>
    </row>
    <row r="20">
      <c r="A20" s="4" t="inlineStr">
        <is>
          <t>Total liabilities</t>
        </is>
      </c>
      <c r="B20" s="5" t="n">
        <v>24</v>
      </c>
      <c r="C20" s="5" t="n">
        <v>23</v>
      </c>
      <c r="D20" s="4" t="inlineStr">
        <is>
          <t xml:space="preserve"> </t>
        </is>
      </c>
      <c r="E20" s="4" t="inlineStr">
        <is>
          <t xml:space="preserve"> </t>
        </is>
      </c>
    </row>
    <row r="21">
      <c r="A21" s="4" t="inlineStr">
        <is>
          <t>Preferred shares</t>
        </is>
      </c>
      <c r="B21" s="5" t="n">
        <v>0</v>
      </c>
      <c r="C21" s="5" t="n">
        <v>2694</v>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Common stock, carrying amount</t>
        </is>
      </c>
      <c r="B23" s="5" t="n">
        <v>9968</v>
      </c>
      <c r="C23" s="5" t="n">
        <v>5184</v>
      </c>
      <c r="D23" s="4" t="inlineStr">
        <is>
          <t xml:space="preserve"> </t>
        </is>
      </c>
      <c r="E23" s="4" t="inlineStr">
        <is>
          <t xml:space="preserve"> </t>
        </is>
      </c>
    </row>
    <row r="24">
      <c r="A24" s="4" t="inlineStr">
        <is>
          <t>Retained earnings</t>
        </is>
      </c>
      <c r="B24" s="5" t="n">
        <v>2054</v>
      </c>
      <c r="C24" s="5" t="n">
        <v>945</v>
      </c>
      <c r="D24" s="4" t="inlineStr">
        <is>
          <t xml:space="preserve"> </t>
        </is>
      </c>
      <c r="E24" s="4" t="inlineStr">
        <is>
          <t xml:space="preserve"> </t>
        </is>
      </c>
    </row>
    <row r="25">
      <c r="A25" s="4" t="inlineStr">
        <is>
          <t>Accumulated other comprehensive income (loss)</t>
        </is>
      </c>
      <c r="B25" s="5" t="n">
        <v>204</v>
      </c>
      <c r="C25" s="5" t="n">
        <v>-120</v>
      </c>
      <c r="D25" s="4" t="inlineStr">
        <is>
          <t xml:space="preserve"> </t>
        </is>
      </c>
      <c r="E25" s="4" t="inlineStr">
        <is>
          <t xml:space="preserve"> </t>
        </is>
      </c>
    </row>
    <row r="26">
      <c r="A26" s="4" t="inlineStr">
        <is>
          <t>Total equity</t>
        </is>
      </c>
      <c r="B26" s="5" t="n">
        <v>12226</v>
      </c>
      <c r="C26" s="5" t="n">
        <v>6009</v>
      </c>
      <c r="D26" s="4" t="inlineStr">
        <is>
          <t xml:space="preserve"> </t>
        </is>
      </c>
      <c r="E26" s="4" t="inlineStr">
        <is>
          <t xml:space="preserve"> </t>
        </is>
      </c>
    </row>
    <row r="27">
      <c r="A27" s="4" t="inlineStr">
        <is>
          <t>Total liabilities, mezzanine equity and equity</t>
        </is>
      </c>
      <c r="B27" s="5" t="n">
        <v>12250</v>
      </c>
      <c r="C27" s="5" t="n">
        <v>8726</v>
      </c>
      <c r="D27" s="4" t="inlineStr">
        <is>
          <t xml:space="preserve"> </t>
        </is>
      </c>
      <c r="E27" s="4" t="inlineStr">
        <is>
          <t xml:space="preserve"> </t>
        </is>
      </c>
    </row>
    <row r="28">
      <c r="A28" s="4" t="inlineStr">
        <is>
          <t>Corporate borrowings | Related Party</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ue from related party</t>
        </is>
      </c>
      <c r="B30" s="5" t="n">
        <v>1</v>
      </c>
      <c r="C30" s="5" t="n">
        <v>32</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Other liabilities – derivative liabilities</t>
        </is>
      </c>
      <c r="B32" s="6" t="n">
        <v>22</v>
      </c>
      <c r="C32" s="6" t="n">
        <v>22</v>
      </c>
      <c r="D32" s="4" t="inlineStr">
        <is>
          <t xml:space="preserve"> </t>
        </is>
      </c>
      <c r="E3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omprehensive Income (Loss) (Parent Company Only)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come of equity method investments</t>
        </is>
      </c>
      <c r="B4" s="6" t="n">
        <v>354</v>
      </c>
      <c r="C4" s="6" t="n">
        <v>190</v>
      </c>
      <c r="D4" s="6" t="n">
        <v>239</v>
      </c>
    </row>
    <row r="5">
      <c r="A5" s="4" t="inlineStr">
        <is>
          <t>Operating expenses</t>
        </is>
      </c>
      <c r="B5" s="5" t="n">
        <v>-1356</v>
      </c>
      <c r="C5" s="5" t="n">
        <v>-777</v>
      </c>
      <c r="D5" s="5" t="n">
        <v>-411</v>
      </c>
    </row>
    <row r="6">
      <c r="A6" s="4" t="inlineStr">
        <is>
          <t>Interest expense</t>
        </is>
      </c>
      <c r="B6" s="5" t="n">
        <v>-362</v>
      </c>
      <c r="C6" s="5" t="n">
        <v>-249</v>
      </c>
      <c r="D6" s="5" t="n">
        <v>-104</v>
      </c>
    </row>
    <row r="7">
      <c r="A7" s="4" t="inlineStr">
        <is>
          <t>Other comprehensive income (loss)</t>
        </is>
      </c>
      <c r="B7" s="5" t="n">
        <v>324</v>
      </c>
      <c r="C7" s="5" t="n">
        <v>403</v>
      </c>
      <c r="D7" s="5" t="n">
        <v>-446</v>
      </c>
    </row>
    <row r="8">
      <c r="A8" s="4" t="inlineStr">
        <is>
          <t>Comprehensive income</t>
        </is>
      </c>
      <c r="B8" s="5" t="n">
        <v>1571</v>
      </c>
      <c r="C8" s="5" t="n">
        <v>1200</v>
      </c>
      <c r="D8" s="5" t="n">
        <v>55</v>
      </c>
    </row>
    <row r="9">
      <c r="A9" s="4" t="inlineStr">
        <is>
          <t>Corporate borrowings</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come of equity method investments</t>
        </is>
      </c>
      <c r="B11" s="5" t="n">
        <v>1230</v>
      </c>
      <c r="C11" s="5" t="n">
        <v>806</v>
      </c>
      <c r="D11" s="5" t="n">
        <v>507</v>
      </c>
    </row>
    <row r="12">
      <c r="A12" s="4" t="inlineStr">
        <is>
          <t>Operating expenses</t>
        </is>
      </c>
      <c r="B12" s="5" t="n">
        <v>-16</v>
      </c>
      <c r="C12" s="5" t="n">
        <v>-10</v>
      </c>
      <c r="D12" s="5" t="n">
        <v>-8</v>
      </c>
    </row>
    <row r="13">
      <c r="A13" s="4" t="inlineStr">
        <is>
          <t>Interest expense</t>
        </is>
      </c>
      <c r="B13" s="5" t="n">
        <v>0</v>
      </c>
      <c r="C13" s="5" t="n">
        <v>0</v>
      </c>
      <c r="D13" s="5" t="n">
        <v>0</v>
      </c>
    </row>
    <row r="14">
      <c r="A14" s="4" t="inlineStr">
        <is>
          <t>Net income</t>
        </is>
      </c>
      <c r="B14" s="5" t="n">
        <v>1214</v>
      </c>
      <c r="C14" s="5" t="n">
        <v>796</v>
      </c>
      <c r="D14" s="5" t="n">
        <v>499</v>
      </c>
    </row>
    <row r="15">
      <c r="A15" s="4" t="inlineStr">
        <is>
          <t>Other comprehensive income (loss)</t>
        </is>
      </c>
      <c r="B15" s="5" t="n">
        <v>324</v>
      </c>
      <c r="C15" s="5" t="n">
        <v>403</v>
      </c>
      <c r="D15" s="5" t="n">
        <v>-446</v>
      </c>
    </row>
    <row r="16">
      <c r="A16" s="4" t="inlineStr">
        <is>
          <t>Comprehensive income</t>
        </is>
      </c>
      <c r="B16" s="6" t="n">
        <v>1538</v>
      </c>
      <c r="C16" s="6" t="n">
        <v>1199</v>
      </c>
      <c r="D16" s="6" t="n">
        <v>53</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chedule of Condensed Statement of Cash Flow (Details) - USD ($) $ in Millions</t>
        </is>
      </c>
      <c r="B1" s="2" t="inlineStr">
        <is>
          <t>12 Months Ended</t>
        </is>
      </c>
    </row>
    <row r="2">
      <c r="B2" s="2" t="inlineStr">
        <is>
          <t>Dec. 31, 2024</t>
        </is>
      </c>
      <c r="C2" s="2" t="inlineStr">
        <is>
          <t>Dec. 31, 2023</t>
        </is>
      </c>
      <c r="D2" s="2" t="inlineStr">
        <is>
          <t>Dec. 31, 2022</t>
        </is>
      </c>
    </row>
    <row r="3">
      <c r="A3" s="3" t="inlineStr">
        <is>
          <t>Changes in non-cash balances related to operations:</t>
        </is>
      </c>
      <c r="B3" s="4" t="inlineStr">
        <is>
          <t xml:space="preserve"> </t>
        </is>
      </c>
      <c r="C3" s="4" t="inlineStr">
        <is>
          <t xml:space="preserve"> </t>
        </is>
      </c>
      <c r="D3" s="4" t="inlineStr">
        <is>
          <t xml:space="preserve"> </t>
        </is>
      </c>
    </row>
    <row r="4">
      <c r="A4" s="4" t="inlineStr">
        <is>
          <t>Cash flows from operating activities</t>
        </is>
      </c>
      <c r="B4" s="6" t="n">
        <v>4569</v>
      </c>
      <c r="C4" s="6" t="n">
        <v>1507</v>
      </c>
      <c r="D4" s="6" t="n">
        <v>644</v>
      </c>
    </row>
    <row r="5">
      <c r="A5" s="3" t="inlineStr">
        <is>
          <t>Investing activities</t>
        </is>
      </c>
      <c r="B5" s="4" t="inlineStr">
        <is>
          <t xml:space="preserve"> </t>
        </is>
      </c>
      <c r="C5" s="4" t="inlineStr">
        <is>
          <t xml:space="preserve"> </t>
        </is>
      </c>
      <c r="D5" s="4" t="inlineStr">
        <is>
          <t xml:space="preserve"> </t>
        </is>
      </c>
    </row>
    <row r="6">
      <c r="A6" s="4" t="inlineStr">
        <is>
          <t>Cash flows from investing activities</t>
        </is>
      </c>
      <c r="B6" s="5" t="n">
        <v>1433</v>
      </c>
      <c r="C6" s="5" t="n">
        <v>-1809</v>
      </c>
      <c r="D6" s="5" t="n">
        <v>-4878</v>
      </c>
    </row>
    <row r="7">
      <c r="A7" s="3" t="inlineStr">
        <is>
          <t>Financing activities</t>
        </is>
      </c>
      <c r="B7" s="4" t="inlineStr">
        <is>
          <t xml:space="preserve"> </t>
        </is>
      </c>
      <c r="C7" s="4" t="inlineStr">
        <is>
          <t xml:space="preserve"> </t>
        </is>
      </c>
      <c r="D7" s="4" t="inlineStr">
        <is>
          <t xml:space="preserve"> </t>
        </is>
      </c>
    </row>
    <row r="8">
      <c r="A8" s="4" t="inlineStr">
        <is>
          <t>Issuance of common stock</t>
        </is>
      </c>
      <c r="B8" s="5" t="n">
        <v>0</v>
      </c>
      <c r="C8" s="5" t="n">
        <v>0</v>
      </c>
      <c r="D8" s="5" t="n">
        <v>450</v>
      </c>
    </row>
    <row r="9">
      <c r="A9" s="4" t="inlineStr">
        <is>
          <t>Issuance of preferred stock</t>
        </is>
      </c>
      <c r="B9" s="5" t="n">
        <v>0</v>
      </c>
      <c r="C9" s="5" t="n">
        <v>0</v>
      </c>
      <c r="D9" s="5" t="n">
        <v>2512</v>
      </c>
    </row>
    <row r="10">
      <c r="A10" s="4" t="inlineStr">
        <is>
          <t>Cash flows from financing activities</t>
        </is>
      </c>
      <c r="B10" s="5" t="n">
        <v>1922</v>
      </c>
      <c r="C10" s="5" t="n">
        <v>2465</v>
      </c>
      <c r="D10" s="5" t="n">
        <v>5994</v>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 beginning of year</t>
        </is>
      </c>
      <c r="B12" s="5" t="n">
        <v>4308</v>
      </c>
      <c r="C12" s="5" t="n">
        <v>2145</v>
      </c>
      <c r="D12" s="5" t="n">
        <v>393</v>
      </c>
    </row>
    <row r="13">
      <c r="A13" s="4" t="inlineStr">
        <is>
          <t>Net change during the year</t>
        </is>
      </c>
      <c r="B13" s="5" t="n">
        <v>7924</v>
      </c>
      <c r="C13" s="5" t="n">
        <v>2163</v>
      </c>
      <c r="D13" s="5" t="n">
        <v>1760</v>
      </c>
    </row>
    <row r="14">
      <c r="A14" s="4" t="inlineStr">
        <is>
          <t>Cash and cash equivalents, end of year</t>
        </is>
      </c>
      <c r="B14" s="5" t="n">
        <v>12243</v>
      </c>
      <c r="C14" s="5" t="n">
        <v>4308</v>
      </c>
      <c r="D14" s="5" t="n">
        <v>2145</v>
      </c>
    </row>
    <row r="15">
      <c r="A15" s="4" t="inlineStr">
        <is>
          <t>Corporate borrowings</t>
        </is>
      </c>
      <c r="B15" s="4" t="inlineStr">
        <is>
          <t xml:space="preserve"> </t>
        </is>
      </c>
      <c r="C15" s="4" t="inlineStr">
        <is>
          <t xml:space="preserve"> </t>
        </is>
      </c>
      <c r="D15" s="4" t="inlineStr">
        <is>
          <t xml:space="preserve"> </t>
        </is>
      </c>
    </row>
    <row r="16">
      <c r="A16" s="3" t="inlineStr">
        <is>
          <t>Operating activities</t>
        </is>
      </c>
      <c r="B16" s="4" t="inlineStr">
        <is>
          <t xml:space="preserve"> </t>
        </is>
      </c>
      <c r="C16" s="4" t="inlineStr">
        <is>
          <t xml:space="preserve"> </t>
        </is>
      </c>
      <c r="D16" s="4" t="inlineStr">
        <is>
          <t xml:space="preserve"> </t>
        </is>
      </c>
    </row>
    <row r="17">
      <c r="A17" s="4" t="inlineStr">
        <is>
          <t>Net income</t>
        </is>
      </c>
      <c r="B17" s="5" t="n">
        <v>1214</v>
      </c>
      <c r="C17" s="5" t="n">
        <v>796</v>
      </c>
      <c r="D17" s="5" t="n">
        <v>499</v>
      </c>
    </row>
    <row r="18">
      <c r="A18" s="3" t="inlineStr">
        <is>
          <t>Non-cash items affecting net income:</t>
        </is>
      </c>
      <c r="B18" s="4" t="inlineStr">
        <is>
          <t xml:space="preserve"> </t>
        </is>
      </c>
      <c r="C18" s="4" t="inlineStr">
        <is>
          <t xml:space="preserve"> </t>
        </is>
      </c>
      <c r="D18" s="4" t="inlineStr">
        <is>
          <t xml:space="preserve"> </t>
        </is>
      </c>
    </row>
    <row r="19">
      <c r="A19" s="4" t="inlineStr">
        <is>
          <t>Equity in undistributed earnings of subsidiaries</t>
        </is>
      </c>
      <c r="B19" s="5" t="n">
        <v>-1230</v>
      </c>
      <c r="C19" s="5" t="n">
        <v>-806</v>
      </c>
      <c r="D19" s="5" t="n">
        <v>-565</v>
      </c>
    </row>
    <row r="20">
      <c r="A20" s="3" t="inlineStr">
        <is>
          <t>Changes in non-cash balances related to operations:</t>
        </is>
      </c>
      <c r="B20" s="4" t="inlineStr">
        <is>
          <t xml:space="preserve"> </t>
        </is>
      </c>
      <c r="C20" s="4" t="inlineStr">
        <is>
          <t xml:space="preserve"> </t>
        </is>
      </c>
      <c r="D20" s="4" t="inlineStr">
        <is>
          <t xml:space="preserve"> </t>
        </is>
      </c>
    </row>
    <row r="21">
      <c r="A21" s="4" t="inlineStr">
        <is>
          <t>Changes in working capital</t>
        </is>
      </c>
      <c r="B21" s="5" t="n">
        <v>-31</v>
      </c>
      <c r="C21" s="5" t="n">
        <v>-22</v>
      </c>
      <c r="D21" s="5" t="n">
        <v>32</v>
      </c>
    </row>
    <row r="22">
      <c r="A22" s="4" t="inlineStr">
        <is>
          <t>Cash flows from operating activities</t>
        </is>
      </c>
      <c r="B22" s="5" t="n">
        <v>-47</v>
      </c>
      <c r="C22" s="5" t="n">
        <v>-32</v>
      </c>
      <c r="D22" s="5" t="n">
        <v>-34</v>
      </c>
    </row>
    <row r="23">
      <c r="A23" s="3" t="inlineStr">
        <is>
          <t>Investing activities</t>
        </is>
      </c>
      <c r="B23" s="4" t="inlineStr">
        <is>
          <t xml:space="preserve"> </t>
        </is>
      </c>
      <c r="C23" s="4" t="inlineStr">
        <is>
          <t xml:space="preserve"> </t>
        </is>
      </c>
      <c r="D23" s="4" t="inlineStr">
        <is>
          <t xml:space="preserve"> </t>
        </is>
      </c>
    </row>
    <row r="24">
      <c r="A24" s="4" t="inlineStr">
        <is>
          <t>Investments in shares of subsidiaries</t>
        </is>
      </c>
      <c r="B24" s="5" t="n">
        <v>61</v>
      </c>
      <c r="C24" s="5" t="n">
        <v>42</v>
      </c>
      <c r="D24" s="5" t="n">
        <v>-2894</v>
      </c>
    </row>
    <row r="25">
      <c r="A25" s="4" t="inlineStr">
        <is>
          <t>Cash flows from investing activities</t>
        </is>
      </c>
      <c r="B25" s="5" t="n">
        <v>61</v>
      </c>
      <c r="C25" s="5" t="n">
        <v>42</v>
      </c>
      <c r="D25" s="5" t="n">
        <v>-2894</v>
      </c>
    </row>
    <row r="26">
      <c r="A26" s="3" t="inlineStr">
        <is>
          <t>Financing activities</t>
        </is>
      </c>
      <c r="B26" s="4" t="inlineStr">
        <is>
          <t xml:space="preserve"> </t>
        </is>
      </c>
      <c r="C26" s="4" t="inlineStr">
        <is>
          <t xml:space="preserve"> </t>
        </is>
      </c>
      <c r="D26" s="4" t="inlineStr">
        <is>
          <t xml:space="preserve"> </t>
        </is>
      </c>
    </row>
    <row r="27">
      <c r="A27" s="4" t="inlineStr">
        <is>
          <t>Issuance of common stock</t>
        </is>
      </c>
      <c r="B27" s="5" t="n">
        <v>0</v>
      </c>
      <c r="C27" s="5" t="n">
        <v>0</v>
      </c>
      <c r="D27" s="5" t="n">
        <v>450</v>
      </c>
    </row>
    <row r="28">
      <c r="A28" s="4" t="inlineStr">
        <is>
          <t>Issuance of preferred stock</t>
        </is>
      </c>
      <c r="B28" s="5" t="n">
        <v>0</v>
      </c>
      <c r="C28" s="5" t="n">
        <v>0</v>
      </c>
      <c r="D28" s="5" t="n">
        <v>2512</v>
      </c>
    </row>
    <row r="29">
      <c r="A29" s="4" t="inlineStr">
        <is>
          <t>Distributions</t>
        </is>
      </c>
      <c r="B29" s="5" t="n">
        <v>-14</v>
      </c>
      <c r="C29" s="5" t="n">
        <v>-10</v>
      </c>
      <c r="D29" s="5" t="n">
        <v>-59</v>
      </c>
    </row>
    <row r="30">
      <c r="A30" s="4" t="inlineStr">
        <is>
          <t>Cash flows from financing activities</t>
        </is>
      </c>
      <c r="B30" s="5" t="n">
        <v>-14</v>
      </c>
      <c r="C30" s="5" t="n">
        <v>-10</v>
      </c>
      <c r="D30" s="5" t="n">
        <v>2903</v>
      </c>
    </row>
    <row r="31">
      <c r="A31" s="3" t="inlineStr">
        <is>
          <t>Cash and cash equivalents</t>
        </is>
      </c>
      <c r="B31" s="4" t="inlineStr">
        <is>
          <t xml:space="preserve"> </t>
        </is>
      </c>
      <c r="C31" s="4" t="inlineStr">
        <is>
          <t xml:space="preserve"> </t>
        </is>
      </c>
      <c r="D31" s="4" t="inlineStr">
        <is>
          <t xml:space="preserve"> </t>
        </is>
      </c>
    </row>
    <row r="32">
      <c r="A32" s="4" t="inlineStr">
        <is>
          <t>Cash and cash equivalents, beginning of year</t>
        </is>
      </c>
      <c r="B32" s="5" t="n">
        <v>0</v>
      </c>
      <c r="C32" s="5" t="n">
        <v>0</v>
      </c>
      <c r="D32" s="5" t="n">
        <v>25</v>
      </c>
    </row>
    <row r="33">
      <c r="A33" s="4" t="inlineStr">
        <is>
          <t>Net change during the year</t>
        </is>
      </c>
      <c r="B33" s="5" t="n">
        <v>0</v>
      </c>
      <c r="C33" s="5" t="n">
        <v>0</v>
      </c>
      <c r="D33" s="5" t="n">
        <v>-25</v>
      </c>
    </row>
    <row r="34">
      <c r="A34" s="4" t="inlineStr">
        <is>
          <t>Cash and cash equivalents, end of year</t>
        </is>
      </c>
      <c r="B34" s="6" t="n">
        <v>0</v>
      </c>
      <c r="C34" s="6" t="n">
        <v>0</v>
      </c>
      <c r="D34" s="6" t="n">
        <v>0</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Notes to the Condensed Financial Information of Registrant (Parent Company Only) (Details) - Revolving credit facilities - Bilateral Credit Facilities - Line of Credit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Maximum borrowing capacity</t>
        </is>
      </c>
      <c r="B3" s="6" t="n">
        <v>1200</v>
      </c>
      <c r="C3" s="6" t="n">
        <v>750</v>
      </c>
    </row>
    <row r="4">
      <c r="A4" s="4" t="inlineStr">
        <is>
          <t>Total drawings</t>
        </is>
      </c>
      <c r="B4" s="6" t="n">
        <v>17</v>
      </c>
      <c r="C4" s="6" t="n">
        <v>43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REAL ESTATE AND REAL ESTATE PARTNERSHIPS</t>
        </is>
      </c>
      <c r="B1" s="2" t="inlineStr">
        <is>
          <t>12 Months Ended</t>
        </is>
      </c>
    </row>
    <row r="2">
      <c r="B2" s="2" t="inlineStr">
        <is>
          <t>Dec. 31, 2024</t>
        </is>
      </c>
    </row>
    <row r="3">
      <c r="A3" s="3" t="inlineStr">
        <is>
          <t>Real Estate [Abstract]</t>
        </is>
      </c>
      <c r="B3" s="4" t="inlineStr">
        <is>
          <t xml:space="preserve"> </t>
        </is>
      </c>
    </row>
    <row r="4">
      <c r="A4" s="4" t="inlineStr">
        <is>
          <t>INVESTMENT REAL ESTATE AND REAL ESTATE PARTNERSHIPS</t>
        </is>
      </c>
      <c r="B4" s="4" t="inlineStr">
        <is>
          <t>INVESTMENT REAL ESTATE AND REAL ESTATE PARTNERSHIPS The carrying amounts of investment real estate, net of accumulated depreciation, and real estate partnerships by property-type are as follows: AS OF DEC. 31, 2024 Investment real estate (1) Real estate partnerships Amount Percentage Amount Percentage Hotel $ 135 6 % $ 108 3 % Industrial 14 1 % 83 2 % Land 288 11 % 35 1 % Office 338 14 % 2,090 61 % Retail 186 8 % 705 21 % Apartments 47 2 % 267 8 % Student housing — — % — — % Single family residential 1,343 57 % — — % Other 15 1 % 150 4 % Total $ 2,366 100 % $ 3,438 100 % __________________________ (1) Investment real estate for single family residential property is fair valued as a result of consolidation of investment company VIE in accordance with ASC 946. AS OF DEC. 31, 2023 Investment real estate Real estate partnerships Amount Percentage Amount Percentage Hotel $ 14 2 % $ 462 15 % Industrial 65 8 % 369 12 % Land 37 4 % 15 1 % Office 464 53 % 1,402 45 % Retail 218 25 % 17 1 % Apartments 60 7 % 425 13 % Student housing — — % 85 2 % Other 3 1 % 335 11 % Total $ 861 100 % $ 3,110 10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DSI and VOBA</t>
        </is>
      </c>
      <c r="B4" s="6" t="n">
        <v>10696</v>
      </c>
      <c r="C4" s="6" t="n">
        <v>2468</v>
      </c>
      <c r="D4" s="6" t="n">
        <v>1585</v>
      </c>
    </row>
    <row r="5">
      <c r="A5" s="4" t="inlineStr">
        <is>
          <t>FPB, PAB, policy and contract claims, deposit liabilities and MRB</t>
        </is>
      </c>
      <c r="B5" s="5" t="n">
        <v>109983</v>
      </c>
      <c r="C5" s="5" t="n">
        <v>43706</v>
      </c>
      <c r="D5" s="5" t="n">
        <v>31719</v>
      </c>
    </row>
    <row r="6">
      <c r="A6" s="4" t="inlineStr">
        <is>
          <t>Unearned premiums</t>
        </is>
      </c>
      <c r="B6" s="5" t="n">
        <v>1843</v>
      </c>
      <c r="C6" s="5" t="n">
        <v>2056</v>
      </c>
      <c r="D6" s="5" t="n">
        <v>1086</v>
      </c>
    </row>
    <row r="7">
      <c r="A7" s="4" t="inlineStr">
        <is>
          <t>Other policy claims and benefits payable</t>
        </is>
      </c>
      <c r="B7" s="5" t="n">
        <v>435</v>
      </c>
      <c r="C7" s="5" t="n">
        <v>484</v>
      </c>
      <c r="D7" s="5" t="n">
        <v>436</v>
      </c>
    </row>
    <row r="8">
      <c r="A8" s="4" t="inlineStr">
        <is>
          <t>Premium revenue</t>
        </is>
      </c>
      <c r="B8" s="5" t="n">
        <v>9048</v>
      </c>
      <c r="C8" s="5" t="n">
        <v>4550</v>
      </c>
      <c r="D8" s="5" t="n">
        <v>3235</v>
      </c>
    </row>
    <row r="9">
      <c r="A9" s="4" t="inlineStr">
        <is>
          <t>Net investment income</t>
        </is>
      </c>
      <c r="B9" s="5" t="n">
        <v>4264</v>
      </c>
      <c r="C9" s="5" t="n">
        <v>1809</v>
      </c>
      <c r="D9" s="5" t="n">
        <v>978</v>
      </c>
    </row>
    <row r="10">
      <c r="A10" s="4" t="inlineStr">
        <is>
          <t>Policyholder benefits and claims incurred, interest sensitive contract benefits and change in fair value of MRB</t>
        </is>
      </c>
      <c r="B10" s="5" t="n">
        <v>10143</v>
      </c>
      <c r="C10" s="5" t="n">
        <v>4460</v>
      </c>
      <c r="D10" s="5" t="n">
        <v>2939</v>
      </c>
    </row>
    <row r="11">
      <c r="A11" s="4" t="inlineStr">
        <is>
          <t>Amortization of DAC, DSI and VOBA</t>
        </is>
      </c>
      <c r="B11" s="5" t="n">
        <v>1237</v>
      </c>
      <c r="C11" s="5" t="n">
        <v>632</v>
      </c>
      <c r="D11" s="5" t="n">
        <v>371</v>
      </c>
    </row>
    <row r="12">
      <c r="A12" s="4" t="inlineStr">
        <is>
          <t>Other operating expenses</t>
        </is>
      </c>
      <c r="B12" s="5" t="n">
        <v>1242</v>
      </c>
      <c r="C12" s="5" t="n">
        <v>694</v>
      </c>
      <c r="D12" s="5" t="n">
        <v>367</v>
      </c>
    </row>
    <row r="13">
      <c r="A13" s="4" t="inlineStr">
        <is>
          <t>Net premiums written</t>
        </is>
      </c>
      <c r="B13" s="5" t="n">
        <v>2595</v>
      </c>
      <c r="C13" s="5" t="n">
        <v>2209</v>
      </c>
      <c r="D13" s="5" t="n">
        <v>1200</v>
      </c>
    </row>
    <row r="14">
      <c r="A14" s="4" t="inlineStr">
        <is>
          <t>Annuities</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AC, DSI and VOBA</t>
        </is>
      </c>
      <c r="B16" s="5" t="n">
        <v>10117</v>
      </c>
      <c r="C16" s="5" t="n">
        <v>1611</v>
      </c>
      <c r="D16" s="5" t="n">
        <v>997</v>
      </c>
    </row>
    <row r="17">
      <c r="A17" s="4" t="inlineStr">
        <is>
          <t>FPB, PAB, policy and contract claims, deposit liabilities and MRB</t>
        </is>
      </c>
      <c r="B17" s="5" t="n">
        <v>82831</v>
      </c>
      <c r="C17" s="5" t="n">
        <v>30855</v>
      </c>
      <c r="D17" s="5" t="n">
        <v>25020</v>
      </c>
    </row>
    <row r="18">
      <c r="A18" s="4" t="inlineStr">
        <is>
          <t>Unearned premiums</t>
        </is>
      </c>
      <c r="B18" s="5" t="n">
        <v>0</v>
      </c>
      <c r="C18" s="5" t="n">
        <v>0</v>
      </c>
      <c r="D18" s="5" t="n">
        <v>0</v>
      </c>
    </row>
    <row r="19">
      <c r="A19" s="4" t="inlineStr">
        <is>
          <t>Other policy claims and benefits payable</t>
        </is>
      </c>
      <c r="B19" s="5" t="n">
        <v>28</v>
      </c>
      <c r="C19" s="5" t="n">
        <v>29</v>
      </c>
      <c r="D19" s="5" t="n">
        <v>0</v>
      </c>
    </row>
    <row r="20">
      <c r="A20" s="4" t="inlineStr">
        <is>
          <t>Premium revenue</t>
        </is>
      </c>
      <c r="B20" s="5" t="n">
        <v>5377</v>
      </c>
      <c r="C20" s="5" t="n">
        <v>520</v>
      </c>
      <c r="D20" s="5" t="n">
        <v>1585</v>
      </c>
    </row>
    <row r="21">
      <c r="A21" s="4" t="inlineStr">
        <is>
          <t>Net investment income</t>
        </is>
      </c>
      <c r="B21" s="5" t="n">
        <v>3578</v>
      </c>
      <c r="C21" s="5" t="n">
        <v>1121</v>
      </c>
      <c r="D21" s="5" t="n">
        <v>656</v>
      </c>
    </row>
    <row r="22">
      <c r="A22" s="4" t="inlineStr">
        <is>
          <t>Policyholder benefits and claims incurred, interest sensitive contract benefits and change in fair value of MRB</t>
        </is>
      </c>
      <c r="B22" s="5" t="n">
        <v>7161</v>
      </c>
      <c r="C22" s="5" t="n">
        <v>2201</v>
      </c>
      <c r="D22" s="5" t="n">
        <v>2010</v>
      </c>
    </row>
    <row r="23">
      <c r="A23" s="4" t="inlineStr">
        <is>
          <t>Amortization of DAC, DSI and VOBA</t>
        </is>
      </c>
      <c r="B23" s="5" t="n">
        <v>598</v>
      </c>
      <c r="C23" s="5" t="n">
        <v>95</v>
      </c>
      <c r="D23" s="5" t="n">
        <v>52</v>
      </c>
    </row>
    <row r="24">
      <c r="A24" s="4" t="inlineStr">
        <is>
          <t>Other operating expenses</t>
        </is>
      </c>
      <c r="B24" s="5" t="n">
        <v>424</v>
      </c>
      <c r="C24" s="5" t="n">
        <v>150</v>
      </c>
      <c r="D24" s="5" t="n">
        <v>59</v>
      </c>
    </row>
    <row r="25">
      <c r="A25" s="4" t="inlineStr">
        <is>
          <t>Net premiums written</t>
        </is>
      </c>
      <c r="B25" s="5" t="n">
        <v>0</v>
      </c>
      <c r="C25" s="5" t="n">
        <v>0</v>
      </c>
      <c r="D25" s="5" t="n">
        <v>0</v>
      </c>
    </row>
    <row r="26">
      <c r="A26" s="4" t="inlineStr">
        <is>
          <t>P&amp;C</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AC, DSI and VOBA</t>
        </is>
      </c>
      <c r="B28" s="5" t="n">
        <v>211</v>
      </c>
      <c r="C28" s="5" t="n">
        <v>339</v>
      </c>
      <c r="D28" s="5" t="n">
        <v>192</v>
      </c>
    </row>
    <row r="29">
      <c r="A29" s="4" t="inlineStr">
        <is>
          <t>FPB, PAB, policy and contract claims, deposit liabilities and MRB</t>
        </is>
      </c>
      <c r="B29" s="5" t="n">
        <v>7285</v>
      </c>
      <c r="C29" s="5" t="n">
        <v>6838</v>
      </c>
      <c r="D29" s="5" t="n">
        <v>1839</v>
      </c>
    </row>
    <row r="30">
      <c r="A30" s="4" t="inlineStr">
        <is>
          <t>Unearned premiums</t>
        </is>
      </c>
      <c r="B30" s="5" t="n">
        <v>1843</v>
      </c>
      <c r="C30" s="5" t="n">
        <v>2056</v>
      </c>
      <c r="D30" s="5" t="n">
        <v>1086</v>
      </c>
    </row>
    <row r="31">
      <c r="A31" s="4" t="inlineStr">
        <is>
          <t>Other policy claims and benefits payable</t>
        </is>
      </c>
      <c r="B31" s="5" t="n">
        <v>407</v>
      </c>
      <c r="C31" s="5" t="n">
        <v>455</v>
      </c>
      <c r="D31" s="5" t="n">
        <v>436</v>
      </c>
    </row>
    <row r="32">
      <c r="A32" s="4" t="inlineStr">
        <is>
          <t>Premium revenue</t>
        </is>
      </c>
      <c r="B32" s="5" t="n">
        <v>2964</v>
      </c>
      <c r="C32" s="5" t="n">
        <v>2222</v>
      </c>
      <c r="D32" s="5" t="n">
        <v>1184</v>
      </c>
    </row>
    <row r="33">
      <c r="A33" s="4" t="inlineStr">
        <is>
          <t>Net investment income</t>
        </is>
      </c>
      <c r="B33" s="5" t="n">
        <v>418</v>
      </c>
      <c r="C33" s="5" t="n">
        <v>168</v>
      </c>
      <c r="D33" s="5" t="n">
        <v>51</v>
      </c>
    </row>
    <row r="34">
      <c r="A34" s="4" t="inlineStr">
        <is>
          <t>Policyholder benefits and claims incurred, interest sensitive contract benefits and change in fair value of MRB</t>
        </is>
      </c>
      <c r="B34" s="5" t="n">
        <v>2349</v>
      </c>
      <c r="C34" s="5" t="n">
        <v>1535</v>
      </c>
      <c r="D34" s="5" t="n">
        <v>792</v>
      </c>
    </row>
    <row r="35">
      <c r="A35" s="4" t="inlineStr">
        <is>
          <t>Amortization of DAC, DSI and VOBA</t>
        </is>
      </c>
      <c r="B35" s="5" t="n">
        <v>602</v>
      </c>
      <c r="C35" s="5" t="n">
        <v>493</v>
      </c>
      <c r="D35" s="5" t="n">
        <v>276</v>
      </c>
    </row>
    <row r="36">
      <c r="A36" s="4" t="inlineStr">
        <is>
          <t>Other operating expenses</t>
        </is>
      </c>
      <c r="B36" s="5" t="n">
        <v>438</v>
      </c>
      <c r="C36" s="5" t="n">
        <v>268</v>
      </c>
      <c r="D36" s="5" t="n">
        <v>139</v>
      </c>
    </row>
    <row r="37">
      <c r="A37" s="4" t="inlineStr">
        <is>
          <t>Net premiums written</t>
        </is>
      </c>
      <c r="B37" s="5" t="n">
        <v>2595</v>
      </c>
      <c r="C37" s="5" t="n">
        <v>2209</v>
      </c>
      <c r="D37" s="5" t="n">
        <v>1200</v>
      </c>
    </row>
    <row r="38">
      <c r="A38" s="4" t="inlineStr">
        <is>
          <t>Life Insurance</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AC, DSI and VOBA</t>
        </is>
      </c>
      <c r="B40" s="5" t="n">
        <v>368</v>
      </c>
      <c r="C40" s="5" t="n">
        <v>518</v>
      </c>
      <c r="D40" s="5" t="n">
        <v>396</v>
      </c>
    </row>
    <row r="41">
      <c r="A41" s="4" t="inlineStr">
        <is>
          <t>FPB, PAB, policy and contract claims, deposit liabilities and MRB</t>
        </is>
      </c>
      <c r="B41" s="5" t="n">
        <v>19867</v>
      </c>
      <c r="C41" s="5" t="n">
        <v>6013</v>
      </c>
      <c r="D41" s="5" t="n">
        <v>4860</v>
      </c>
    </row>
    <row r="42">
      <c r="A42" s="4" t="inlineStr">
        <is>
          <t>Unearned premiums</t>
        </is>
      </c>
      <c r="B42" s="5" t="n">
        <v>0</v>
      </c>
      <c r="C42" s="5" t="n">
        <v>0</v>
      </c>
      <c r="D42" s="5" t="n">
        <v>0</v>
      </c>
    </row>
    <row r="43">
      <c r="A43" s="4" t="inlineStr">
        <is>
          <t>Other policy claims and benefits payable</t>
        </is>
      </c>
      <c r="B43" s="5" t="n">
        <v>0</v>
      </c>
      <c r="C43" s="5" t="n">
        <v>0</v>
      </c>
      <c r="D43" s="5" t="n">
        <v>0</v>
      </c>
    </row>
    <row r="44">
      <c r="A44" s="4" t="inlineStr">
        <is>
          <t>Premium revenue</t>
        </is>
      </c>
      <c r="B44" s="5" t="n">
        <v>707</v>
      </c>
      <c r="C44" s="5" t="n">
        <v>1808</v>
      </c>
      <c r="D44" s="5" t="n">
        <v>466</v>
      </c>
    </row>
    <row r="45">
      <c r="A45" s="4" t="inlineStr">
        <is>
          <t>Net investment income</t>
        </is>
      </c>
      <c r="B45" s="5" t="n">
        <v>299</v>
      </c>
      <c r="C45" s="5" t="n">
        <v>352</v>
      </c>
      <c r="D45" s="5" t="n">
        <v>172</v>
      </c>
    </row>
    <row r="46">
      <c r="A46" s="4" t="inlineStr">
        <is>
          <t>Policyholder benefits and claims incurred, interest sensitive contract benefits and change in fair value of MRB</t>
        </is>
      </c>
      <c r="B46" s="5" t="n">
        <v>633</v>
      </c>
      <c r="C46" s="5" t="n">
        <v>724</v>
      </c>
      <c r="D46" s="5" t="n">
        <v>137</v>
      </c>
    </row>
    <row r="47">
      <c r="A47" s="4" t="inlineStr">
        <is>
          <t>Amortization of DAC, DSI and VOBA</t>
        </is>
      </c>
      <c r="B47" s="5" t="n">
        <v>37</v>
      </c>
      <c r="C47" s="5" t="n">
        <v>44</v>
      </c>
      <c r="D47" s="5" t="n">
        <v>43</v>
      </c>
    </row>
    <row r="48">
      <c r="A48" s="4" t="inlineStr">
        <is>
          <t>Other operating expenses</t>
        </is>
      </c>
      <c r="B48" s="5" t="n">
        <v>224</v>
      </c>
      <c r="C48" s="5" t="n">
        <v>220</v>
      </c>
      <c r="D48" s="5" t="n">
        <v>137</v>
      </c>
    </row>
    <row r="49">
      <c r="A49" s="4" t="inlineStr">
        <is>
          <t>Net premiums written</t>
        </is>
      </c>
      <c r="B49" s="5" t="n">
        <v>0</v>
      </c>
      <c r="C49" s="5" t="n">
        <v>0</v>
      </c>
      <c r="D49" s="5" t="n">
        <v>0</v>
      </c>
    </row>
    <row r="50">
      <c r="A50" s="4" t="inlineStr">
        <is>
          <t>Corporate and Other</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AC, DSI and VOBA</t>
        </is>
      </c>
      <c r="B52" s="5" t="n">
        <v>0</v>
      </c>
      <c r="C52" s="5" t="n">
        <v>0</v>
      </c>
      <c r="D52" s="5" t="n">
        <v>0</v>
      </c>
    </row>
    <row r="53">
      <c r="A53" s="4" t="inlineStr">
        <is>
          <t>FPB, PAB, policy and contract claims, deposit liabilities and MRB</t>
        </is>
      </c>
      <c r="B53" s="5" t="n">
        <v>0</v>
      </c>
      <c r="C53" s="5" t="n">
        <v>0</v>
      </c>
      <c r="D53" s="5" t="n">
        <v>0</v>
      </c>
    </row>
    <row r="54">
      <c r="A54" s="4" t="inlineStr">
        <is>
          <t>Unearned premiums</t>
        </is>
      </c>
      <c r="B54" s="5" t="n">
        <v>0</v>
      </c>
      <c r="C54" s="5" t="n">
        <v>0</v>
      </c>
      <c r="D54" s="5" t="n">
        <v>0</v>
      </c>
    </row>
    <row r="55">
      <c r="A55" s="4" t="inlineStr">
        <is>
          <t>Other policy claims and benefits payable</t>
        </is>
      </c>
      <c r="B55" s="5" t="n">
        <v>0</v>
      </c>
      <c r="C55" s="5" t="n">
        <v>0</v>
      </c>
      <c r="D55" s="5" t="n">
        <v>0</v>
      </c>
    </row>
    <row r="56">
      <c r="A56" s="4" t="inlineStr">
        <is>
          <t>Premium revenue</t>
        </is>
      </c>
      <c r="B56" s="5" t="n">
        <v>0</v>
      </c>
      <c r="C56" s="5" t="n">
        <v>0</v>
      </c>
      <c r="D56" s="5" t="n">
        <v>0</v>
      </c>
    </row>
    <row r="57">
      <c r="A57" s="4" t="inlineStr">
        <is>
          <t>Net investment income</t>
        </is>
      </c>
      <c r="B57" s="5" t="n">
        <v>-31</v>
      </c>
      <c r="C57" s="5" t="n">
        <v>168</v>
      </c>
      <c r="D57" s="5" t="n">
        <v>99</v>
      </c>
    </row>
    <row r="58">
      <c r="A58" s="4" t="inlineStr">
        <is>
          <t>Policyholder benefits and claims incurred, interest sensitive contract benefits and change in fair value of MRB</t>
        </is>
      </c>
      <c r="B58" s="5" t="n">
        <v>0</v>
      </c>
      <c r="C58" s="5" t="n">
        <v>0</v>
      </c>
      <c r="D58" s="5" t="n">
        <v>0</v>
      </c>
    </row>
    <row r="59">
      <c r="A59" s="4" t="inlineStr">
        <is>
          <t>Amortization of DAC, DSI and VOBA</t>
        </is>
      </c>
      <c r="B59" s="5" t="n">
        <v>0</v>
      </c>
      <c r="C59" s="5" t="n">
        <v>0</v>
      </c>
      <c r="D59" s="5" t="n">
        <v>0</v>
      </c>
    </row>
    <row r="60">
      <c r="A60" s="4" t="inlineStr">
        <is>
          <t>Other operating expenses</t>
        </is>
      </c>
      <c r="B60" s="5" t="n">
        <v>156</v>
      </c>
      <c r="C60" s="5" t="n">
        <v>56</v>
      </c>
      <c r="D60" s="5" t="n">
        <v>32</v>
      </c>
    </row>
    <row r="61">
      <c r="A61" s="4" t="inlineStr">
        <is>
          <t>Net premiums written</t>
        </is>
      </c>
      <c r="B61" s="6" t="n">
        <v>0</v>
      </c>
      <c r="C61" s="6" t="n">
        <v>0</v>
      </c>
      <c r="D61" s="6" t="n">
        <v>0</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Percentage of amount assumed to net</t>
        </is>
      </c>
      <c r="B4" s="9" t="n">
        <v>0.18</v>
      </c>
      <c r="C4" s="10" t="n">
        <v>0.204</v>
      </c>
      <c r="D4" s="10" t="n">
        <v>0.06900000000000001</v>
      </c>
    </row>
    <row r="5">
      <c r="A5" s="4" t="inlineStr">
        <is>
          <t>Premiums earned</t>
        </is>
      </c>
      <c r="B5" s="6" t="n">
        <v>8382</v>
      </c>
      <c r="C5" s="6" t="n">
        <v>4586</v>
      </c>
      <c r="D5" s="6" t="n">
        <v>3454</v>
      </c>
    </row>
    <row r="6">
      <c r="A6" s="4" t="inlineStr">
        <is>
          <t>Reinsurance ceded</t>
        </is>
      </c>
      <c r="B6" s="5" t="n">
        <v>1602</v>
      </c>
      <c r="C6" s="5" t="n">
        <v>1293</v>
      </c>
      <c r="D6" s="5" t="n">
        <v>651</v>
      </c>
    </row>
    <row r="7">
      <c r="A7" s="4" t="inlineStr">
        <is>
          <t>Assumed from other companies</t>
        </is>
      </c>
      <c r="B7" s="5" t="n">
        <v>1487</v>
      </c>
      <c r="C7" s="5" t="n">
        <v>844</v>
      </c>
      <c r="D7" s="5" t="n">
        <v>208</v>
      </c>
    </row>
    <row r="8">
      <c r="A8" s="4" t="inlineStr">
        <is>
          <t>Net premiums</t>
        </is>
      </c>
      <c r="B8" s="5" t="n">
        <v>8267</v>
      </c>
      <c r="C8" s="5" t="n">
        <v>4137</v>
      </c>
      <c r="D8" s="5" t="n">
        <v>3011</v>
      </c>
    </row>
    <row r="9">
      <c r="A9" s="4" t="inlineStr">
        <is>
          <t>Life insurance in-for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Gross amount</t>
        </is>
      </c>
      <c r="B11" s="5" t="n">
        <v>140113</v>
      </c>
      <c r="C11" s="5" t="n">
        <v>145671</v>
      </c>
      <c r="D11" s="5" t="n">
        <v>146055</v>
      </c>
    </row>
    <row r="12">
      <c r="A12" s="4" t="inlineStr">
        <is>
          <t>Ceded to other companies</t>
        </is>
      </c>
      <c r="B12" s="5" t="n">
        <v>109867</v>
      </c>
      <c r="C12" s="5" t="n">
        <v>23081</v>
      </c>
      <c r="D12" s="5" t="n">
        <v>22146</v>
      </c>
    </row>
    <row r="13">
      <c r="A13" s="4" t="inlineStr">
        <is>
          <t>Assumed from other companies</t>
        </is>
      </c>
      <c r="B13" s="5" t="n">
        <v>83</v>
      </c>
      <c r="C13" s="5" t="n">
        <v>120</v>
      </c>
      <c r="D13" s="5" t="n">
        <v>222</v>
      </c>
    </row>
    <row r="14">
      <c r="A14" s="4" t="inlineStr">
        <is>
          <t>Net amount</t>
        </is>
      </c>
      <c r="B14" s="6" t="n">
        <v>30329</v>
      </c>
      <c r="C14" s="6" t="n">
        <v>122710</v>
      </c>
      <c r="D14" s="6" t="n">
        <v>124131</v>
      </c>
    </row>
    <row r="15">
      <c r="A15" s="4" t="inlineStr">
        <is>
          <t>Percentage of amount assumed to net</t>
        </is>
      </c>
      <c r="B15" s="10" t="n">
        <v>0.003</v>
      </c>
      <c r="C15" s="10" t="n">
        <v>0.001</v>
      </c>
      <c r="D15" s="10" t="n">
        <v>0.002</v>
      </c>
    </row>
    <row r="16">
      <c r="A16" s="4" t="inlineStr">
        <is>
          <t>Life and annuity</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Percentage of amount assumed to net</t>
        </is>
      </c>
      <c r="B18" s="10" t="n">
        <v>0.242</v>
      </c>
      <c r="C18" s="9" t="n">
        <v>0.04</v>
      </c>
      <c r="D18" s="10" t="n">
        <v>0.002</v>
      </c>
    </row>
    <row r="19">
      <c r="A19" s="4" t="inlineStr">
        <is>
          <t>Premiums earned</t>
        </is>
      </c>
      <c r="B19" s="6" t="n">
        <v>4144</v>
      </c>
      <c r="C19" s="6" t="n">
        <v>1996</v>
      </c>
      <c r="D19" s="6" t="n">
        <v>1912</v>
      </c>
    </row>
    <row r="20">
      <c r="A20" s="4" t="inlineStr">
        <is>
          <t>Reinsurance ceded</t>
        </is>
      </c>
      <c r="B20" s="5" t="n">
        <v>125</v>
      </c>
      <c r="C20" s="5" t="n">
        <v>177</v>
      </c>
      <c r="D20" s="5" t="n">
        <v>89</v>
      </c>
    </row>
    <row r="21">
      <c r="A21" s="4" t="inlineStr">
        <is>
          <t>Assumed from other companies</t>
        </is>
      </c>
      <c r="B21" s="5" t="n">
        <v>1284</v>
      </c>
      <c r="C21" s="5" t="n">
        <v>76</v>
      </c>
      <c r="D21" s="5" t="n">
        <v>3</v>
      </c>
    </row>
    <row r="22">
      <c r="A22" s="4" t="inlineStr">
        <is>
          <t>Net premiums</t>
        </is>
      </c>
      <c r="B22" s="6" t="n">
        <v>5303</v>
      </c>
      <c r="C22" s="6" t="n">
        <v>1895</v>
      </c>
      <c r="D22" s="6" t="n">
        <v>1826</v>
      </c>
    </row>
    <row r="23">
      <c r="A23" s="4" t="inlineStr">
        <is>
          <t>Health Insurance</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Percentage of amount assumed to net</t>
        </is>
      </c>
      <c r="B25" s="10" t="n">
        <v>9.316000000000001</v>
      </c>
      <c r="C25" s="10" t="n">
        <v>1.724</v>
      </c>
      <c r="D25" s="10" t="n">
        <v>2.132</v>
      </c>
    </row>
    <row r="26">
      <c r="A26" s="4" t="inlineStr">
        <is>
          <t>Premiums earned</t>
        </is>
      </c>
      <c r="B26" s="6" t="n">
        <v>89</v>
      </c>
      <c r="C26" s="6" t="n">
        <v>163</v>
      </c>
      <c r="D26" s="6" t="n">
        <v>98</v>
      </c>
    </row>
    <row r="27">
      <c r="A27" s="4" t="inlineStr">
        <is>
          <t>Reinsurance ceded</t>
        </is>
      </c>
      <c r="B27" s="5" t="n">
        <v>247</v>
      </c>
      <c r="C27" s="5" t="n">
        <v>226</v>
      </c>
      <c r="D27" s="5" t="n">
        <v>184</v>
      </c>
    </row>
    <row r="28">
      <c r="A28" s="4" t="inlineStr">
        <is>
          <t>Assumed from other companies</t>
        </is>
      </c>
      <c r="B28" s="5" t="n">
        <v>177</v>
      </c>
      <c r="C28" s="5" t="n">
        <v>150</v>
      </c>
      <c r="D28" s="5" t="n">
        <v>162</v>
      </c>
    </row>
    <row r="29">
      <c r="A29" s="4" t="inlineStr">
        <is>
          <t>Net premiums</t>
        </is>
      </c>
      <c r="B29" s="6" t="n">
        <v>19</v>
      </c>
      <c r="C29" s="6" t="n">
        <v>87</v>
      </c>
      <c r="D29" s="6" t="n">
        <v>76</v>
      </c>
    </row>
    <row r="30">
      <c r="A30" s="4" t="inlineStr">
        <is>
          <t>Property and casualty</t>
        </is>
      </c>
      <c r="B30" s="4" t="inlineStr">
        <is>
          <t xml:space="preserve"> </t>
        </is>
      </c>
      <c r="C30" s="4" t="inlineStr">
        <is>
          <t xml:space="preserve"> </t>
        </is>
      </c>
      <c r="D30" s="4" t="inlineStr">
        <is>
          <t xml:space="preserve"> </t>
        </is>
      </c>
    </row>
    <row r="31">
      <c r="A31" s="3" t="inlineStr">
        <is>
          <t>SEC Schedule, 12-17, Insurance Companies, Reinsurance [Line Items]</t>
        </is>
      </c>
      <c r="B31" s="4" t="inlineStr">
        <is>
          <t xml:space="preserve"> </t>
        </is>
      </c>
      <c r="C31" s="4" t="inlineStr">
        <is>
          <t xml:space="preserve"> </t>
        </is>
      </c>
      <c r="D31" s="4" t="inlineStr">
        <is>
          <t xml:space="preserve"> </t>
        </is>
      </c>
    </row>
    <row r="32">
      <c r="A32" s="4" t="inlineStr">
        <is>
          <t>Percentage of amount assumed to net</t>
        </is>
      </c>
      <c r="B32" s="10" t="n">
        <v>0.008999999999999999</v>
      </c>
      <c r="C32" s="10" t="n">
        <v>0.287</v>
      </c>
      <c r="D32" s="10" t="n">
        <v>0.039</v>
      </c>
    </row>
    <row r="33">
      <c r="A33" s="4" t="inlineStr">
        <is>
          <t>Premiums earned</t>
        </is>
      </c>
      <c r="B33" s="6" t="n">
        <v>4149</v>
      </c>
      <c r="C33" s="6" t="n">
        <v>2427</v>
      </c>
      <c r="D33" s="6" t="n">
        <v>1444</v>
      </c>
    </row>
    <row r="34">
      <c r="A34" s="4" t="inlineStr">
        <is>
          <t>Reinsurance ceded</t>
        </is>
      </c>
      <c r="B34" s="5" t="n">
        <v>1230</v>
      </c>
      <c r="C34" s="5" t="n">
        <v>890</v>
      </c>
      <c r="D34" s="5" t="n">
        <v>378</v>
      </c>
    </row>
    <row r="35">
      <c r="A35" s="4" t="inlineStr">
        <is>
          <t>Assumed from other companies</t>
        </is>
      </c>
      <c r="B35" s="5" t="n">
        <v>26</v>
      </c>
      <c r="C35" s="5" t="n">
        <v>618</v>
      </c>
      <c r="D35" s="5" t="n">
        <v>43</v>
      </c>
    </row>
    <row r="36">
      <c r="A36" s="4" t="inlineStr">
        <is>
          <t>Net premiums</t>
        </is>
      </c>
      <c r="B36" s="6" t="n">
        <v>2945</v>
      </c>
      <c r="C36" s="6" t="n">
        <v>2155</v>
      </c>
      <c r="D36" s="6" t="n">
        <v>1109</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oncerning Property-Casualty Insurance Operations (Details) - USD ($) $ in Million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AC</t>
        </is>
      </c>
      <c r="B4" s="6" t="n">
        <v>181</v>
      </c>
      <c r="C4" s="6" t="n">
        <v>171</v>
      </c>
      <c r="D4" s="6" t="n">
        <v>124</v>
      </c>
    </row>
    <row r="5">
      <c r="A5" s="4" t="inlineStr">
        <is>
          <t>Reserves for unpaid claims and CAE</t>
        </is>
      </c>
      <c r="B5" s="5" t="n">
        <v>7278</v>
      </c>
      <c r="C5" s="5" t="n">
        <v>6829</v>
      </c>
      <c r="D5" s="5" t="n">
        <v>1366</v>
      </c>
    </row>
    <row r="6">
      <c r="A6" s="4" t="inlineStr">
        <is>
          <t>Amount of discount in reserves for unpaid claims and CAE</t>
        </is>
      </c>
      <c r="B6" s="5" t="n">
        <v>22</v>
      </c>
      <c r="C6" s="5" t="n">
        <v>21</v>
      </c>
      <c r="D6" s="5" t="n">
        <v>0</v>
      </c>
    </row>
    <row r="7">
      <c r="A7" s="4" t="inlineStr">
        <is>
          <t>Unearned premiums</t>
        </is>
      </c>
      <c r="B7" s="5" t="n">
        <v>1835</v>
      </c>
      <c r="C7" s="5" t="n">
        <v>2056</v>
      </c>
      <c r="D7" s="5" t="n">
        <v>1086</v>
      </c>
    </row>
    <row r="8">
      <c r="A8" s="4" t="inlineStr">
        <is>
          <t>Earned premiums</t>
        </is>
      </c>
      <c r="B8" s="5" t="n">
        <v>2945</v>
      </c>
      <c r="C8" s="5" t="n">
        <v>2155</v>
      </c>
      <c r="D8" s="5" t="n">
        <v>1109</v>
      </c>
    </row>
    <row r="9">
      <c r="A9" s="4" t="inlineStr">
        <is>
          <t>Net investment income</t>
        </is>
      </c>
      <c r="B9" s="5" t="n">
        <v>334</v>
      </c>
      <c r="C9" s="5" t="n">
        <v>116</v>
      </c>
      <c r="D9" s="5" t="n">
        <v>47</v>
      </c>
    </row>
    <row r="10">
      <c r="A10" s="4" t="inlineStr">
        <is>
          <t>Current year</t>
        </is>
      </c>
      <c r="B10" s="5" t="n">
        <v>2187</v>
      </c>
      <c r="C10" s="5" t="n">
        <v>1610</v>
      </c>
      <c r="D10" s="5" t="n">
        <v>782</v>
      </c>
    </row>
    <row r="11">
      <c r="A11" s="4" t="inlineStr">
        <is>
          <t>Prior years</t>
        </is>
      </c>
      <c r="B11" s="5" t="n">
        <v>155</v>
      </c>
      <c r="C11" s="5" t="n">
        <v>-51</v>
      </c>
      <c r="D11" s="5" t="n">
        <v>-25</v>
      </c>
    </row>
    <row r="12">
      <c r="A12" s="4" t="inlineStr">
        <is>
          <t>Amortization of DAC</t>
        </is>
      </c>
      <c r="B12" s="5" t="n">
        <v>458</v>
      </c>
      <c r="C12" s="5" t="n">
        <v>417</v>
      </c>
      <c r="D12" s="5" t="n">
        <v>159</v>
      </c>
    </row>
    <row r="13">
      <c r="A13" s="4" t="inlineStr">
        <is>
          <t>Paid claims and CAE</t>
        </is>
      </c>
      <c r="B13" s="5" t="n">
        <v>2093</v>
      </c>
      <c r="C13" s="5" t="n">
        <v>1497</v>
      </c>
      <c r="D13" s="5" t="n">
        <v>708</v>
      </c>
    </row>
    <row r="14">
      <c r="A14" s="4" t="inlineStr">
        <is>
          <t>Gross premiums written</t>
        </is>
      </c>
      <c r="B14" s="6" t="n">
        <v>3973</v>
      </c>
      <c r="C14" s="6" t="n">
        <v>2420</v>
      </c>
      <c r="D14" s="6" t="n">
        <v>1224</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IES AND EQUITY METHOD INVESTMENTS</t>
        </is>
      </c>
      <c r="B4" s="4" t="inlineStr">
        <is>
          <t>VARIABLE INTEREST ENTITIES AND EQUITY METHOD INVESTMENTS Through its investment activities, the Company regularly invests in various entities including limited partnerships (“ LPs ”) and limited liability companies (“ LLCs ”) and frequently participates in the design with their sponsors, but in most cases, its involvement is limited to financing. Some of these entities have been determined to be VIEs. In certain instances, in addition to an economic interest in the entity, the Company holds the power to direct the most significant activities of the entity and is deemed the primary beneficiary. The Company consolidates all VIEs for which it is the primary beneficiary. The assets of consolidated VIEs are restricted and must first be used to settle their liabilities. Creditors or beneficial interest holders of these VIEs have no recourse to the general credit of the Company, as its obligation is limited to the amount of its committed investment. The Company has not provided financial or other support to these consolidated VIEs in the form of liquidity arrangements, guarantees or other commitments to third parties that may affect the fair value or risk of its variable interest in these VIEs as of December 31, 2024 and 2023. In addition to investment activities, certain of the Company’s subsidiaries are deemed VIEs. The Company is the primary beneficiary and consolidates these entities in the same manner as other entities in which the Company has a controlling financial interest by holding a majority voting interest. (a) Consolidated Variable Interest Entities The assets and liabilities relating to the consolidated VIEs from the Company’s investment activities included in the financial statements are as follows: AS OF DEC. 31 US$ MILLIONS 2024 2023 Available-for-sale fixed maturity securities $ 127 $ 153 Equity securities 576 54 Mortgage loans on real estate, net of allowance 189 82 Private loans, net of allowance 1,384 727 Investment real estate 1,798 172 Real estate partnerships 2,885 2,477 Investment funds 4,804 375 Other invested assets 144 30 Cash and cash equivalents 218 85 Other assets 404 83 Total assets of consolidated VIEs $ 12,529 $ 4,238 Notes payable 189 174 Other liabilities 363 30 Total liabilities of consolidated VIEs $ 552 $ 204 (b) Unconsolidated Variable Interest Entities For certain of the Company’s investments in various entities that are determined to be VIEs, the Company is not the primary beneficiary as it does not take an active role in the management of these investments. Such investments are reported in certain investment line items on the statements of financial position, including “Available-for-sale fixed maturity securities, at fair value”, “Equity securities, at fair value”, “Mortgage loans on real estate, at amortized cost”, “Investment funds”, “Short-term investments, at estimated fair value” and “Other invested assets”. In some instances, a consolidated VIE involves one or more underlying entities for which the Company is not the primary beneficiary because it does not have the power to direct the most significant activities of these entities. These unconsolidated VIEs that are part of consolidated VIEs are reported primarily in “Real estate partnerships” on the statements of financial position. Creditors or beneficial interest holders of the unconsolidated VIEs have no recourse to the general credit of the Company, as it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December 31, 2024 and 2023. The carrying amount and maximum exposure to loss relating to these unconsolidated VIEs are as follows: AS OF DEC. 31 US$ MILLIONS 2024 2023 Carrying Amount Maximum Exposure to Loss Carrying Amount Maximum Exposure to Loss Available-for-sale fixed maturity securities $ 2,142 $ 3,003 $ — $ — Equity securities 466 466 239 239 Mortgage loans on real estate, net of allowance 716 731 630 630 Real estate partnerships 2,548 2,579 2,478 2,478 Investment funds 1,989 2,153 — — Short-term investments 99 99 — — Other invested assets 173 189 — — Total $ 8,133 $ 9,220 $ 3,347 $ 3,347 (c) Equity Method Investments Our investments in investment funds, real estate partnerships and other partnerships, of which substantially all are LPs or LLCs, are accounted for using the equity method of accounting, except for certain investments that are fair valued due to the application of fair value option under ASC 825 or the consolidation of investment company VIE under ASC 946. As of December 31, 2024 and 2023, the Company’s equity method investments were $7.5 billion and $7.2 billion, respectively. Balance as of December 31, 2024 includes $901 million of equity method investments in common stock for which a quoted market price is available. The aggregate value of such investments based on the quoted market price as of December 31, 2024 was $1.0 billion. No such investments were held as of December 31, 2023. We generally recognize our share of earnings in our equity method investments within “Net investment income” using a three-month lag in instances where the investee’s financial information is not sufficiently timely or when the investee’s reporting period differs from our reporting period. The following aggregated summarized financial data reflects the latest available financial information, inclusive of investments to which we would have applied the equity method of accounting had we not applied the fair value option under ASC 825, and does not represent the Company’s pro rata share of the assets, liabilities or earnings of such entities. Aggregated total assets of these entities totaled $208.6 billion and $52.3 billion as of December 31, 2024 and 2023, respectively. Aggregate net income of these entities totaled $5.1 billion, $2.0 billion and $89 million for the years ended December 31, 2024, 2023 and 2022, respectively. Aggregate net income from the underlying entities in which the Company invests is primarily comprised of investment income, including recurring investment income (loss) and realized and unrealized investment gains (losses), from investment funds, investment real estate, real estate partnerships and other inves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risks associated with certain assets and liabilities by using derivative instruments. Derivative instruments are financial contracts whose value is derived from underlying interest rates, exchange rates or other financial instruments. The Company does not invest in derivatives for speculative purposes. Foreign exchange forwards, options and swap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Futures contracts are traded in an organized market and are contractual obligations to buy or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instruments which have a positive value, should the counterparty default. Derivatives, except for embedded derivatives, are included in “Other invested assets” or “Other liabilities”, at fair value in the statements of financial position. Embedded derivatives on Modco arrangements, embedded derivatives on indexed annuity and variable annuity products and embedded derivatives on funds withheld arrangements are included in the statements of financial position within the “Reinsurance funds withheld”, “Policyholders’ account balances” and “Funds withheld for reinsurance liabilities” lines respectively, at fair value. The notional amounts and fair values of freestanding derivative instruments are shown below: AS OF DEC. 31 Primary underlying risk 2024 2023 Notional Amount Fair Value (1) Notional Amount Fair Value (1) Assets Liabilities Assets Liabilities Derivatives designated as hedging instruments: Foreign exchange forwards Foreign currency $ 1,625 $ 21 $ (18) $ 1,532 $ 11 $ — Cross currency swaps Foreign currency 1,330 9 (16) — — — Derivatives not designated as hedging instruments: Equity-indexed options Equity $ 46,374 $ 1,311 $ (5) $ 8,795 $ 322 $ — Equity total return swaps Equity 18 1 — — — — Foreign exchange forwards Foreign currency 3,684 34 (9) 1,362 5 (8) Cross currency swaps Foreign currency 38 — — 8 12 (12) Interest rate swaps Interest rate 985 15 (9) 87 29 (21) Bond futures Interest rate — — — 1,652 65 (73) $ 54,054 $ 1,391 $ (57) $ 13,436 $ 444 $ (114) __________________________ (1) The asset and liability balances are presented on a gross basis. Amounts are reported in “Other invested assets” and “Other liabilities” in the statements of financial position after the evaluation for rights of offset. See “Derivative Exposure” section of this note for further details. Derivatives Designated as Hedging Instruments Starting in 2023, the Company has designated and accounted for certain foreign exchange forwards and cross currency swaps as fair value hedges to protect a portion of the available-for-sale fixed maturity securities against changes in fair value due to changes in exchange rates. For derivative instruments that were designated and qualified as fair value hedges, the gain or loss on the portion of the derivative instrument included in the assessment of hedge effectiveness and the offsetting gain or loss on the hedged item attributable to the hedged risk are recognized in the same line item in the statements of operations. The unrealized gain or loss attributable to changes in exchange rates on the available-for-sale fixed maturity securities that were designated as part of the hedge are reclassified out of OCI into “Investment related gains (losses)” in the statements of operations. The remaining change in unrealized gain or loss on the hedged item not associated with the risk being hedged remains as a component of OCI. The following represents the amount of gains (losses) related to the derivatives and hedged items that qualify for fair value hedge accounting: FOR THE YEARS ENDED DEC. 31 2024 2023 2022 Hedged items $ 163 $ 10 $ — Derivatives designated as hedging instruments (131) (9) — Investment related gains (losses) $ 32 $ 1 $ — Derivatives Not Designated as Hedging Instruments The following represents the amount of gains (losses) related to the derivatives not designated as hedging instruments, recognized in “Investment related gains (losses)” on the statements of operations, except for equity-indexed options which are recognized in “Change in fair value of insurance-related derivatives and embedded derivatives”: FOR THE YEARS ENDED DEC. 31 2024 2023 2022 Equity-indexed options $ 556 $ 109 $ (105) Equity total return swaps 1 — — Foreign exchange forwards 31 39 29 Cross currency swaps 58 — 1 Interest rate options 26 139 — Interest rate swaps (3) 7 1 Bond futures 17 10 81 Total $ 686 $ 304 $ 7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to mitigating the financial loss from defaults. The minimum credit rating of our counterparties is BBB+ as of December 31, 2024 (2023 – BBB), and all derivatives have been appropriately collateralized by the Company and the counterparties in accordance with the terms of the derivative agreemen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ash collateral that supports credit risk and has been recorded in the statements of financial position as an offset to “Other invested assets” with an associated payable to “Other liabilities” for non-cash and excess collateral. A right of offset has also been applied to derivative assets and liabilities with the same counterparty under the same master netting agreement, and such derivative instruments are presented on a net basis in the statements of financial position. Information regarding the Company’s exposure to credit loss on the derivatives it holds, including the effect of rights of offset, is presented below: AS OF DEC. 31,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311 $ (5) $ 1,306 $ (1,298) $ — $ 8 Equity total return swaps 1 — 1 — — 1 Foreign exchange forwards 55 (1) 54 — — 54 Cross currency swaps 9 (9) — — — — Interest rate swaps 15 (15) — — — — Total derivative assets $ 1,391 $ (30) $ 1,361 $ (1,298) $ — $ 63 Derivative liabilities: Equity-indexed options $ (5) $ 5 $ — $ — $ — $ — Foreign exchange forwards (27) 7 (20) — 18 (2) Cross currency swaps (16) 9 (7) — 5 (2) Interest rate swaps (9) 9 — — — — Total derivative liabilities $ (57) $ 30 $ (27) $ — $ 23 $ (4) __________________________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4, the Company held excess collateral of $76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Cross currency swaps 12 (12) — — — — Interest rate swaps 29 (21) 8 — — 8 Bond futures 65 (65) — — — — Total derivative assets $ 444 $ (102) $ 342 $ (209) $ (17) $ 116 Derivative liabilities: Foreign exchange forwards $ (8) $ 4 $ (4) $ — $ — $ (4) Cross currency swaps (12) 12 — — — — Interest rate swaps (21) 21 — — — — Bond futures (73) 65 (8) — — (8) Total derivative liabilities $ (114) $ 102 $ (12) $ — $ — $ (12) Embedded Derivatives The fair values of embedded derivatives that have been separated from their host contracts, presented in the statements of financial position, are shown below: AS OF DEC. 31 Location in the statements of financial position 2024 2023 Fair Value Fair Value Assets Liabilities Assets Liabilities Modco arrangement Reinsurance funds withheld $ 18 $ — $ (46) $ — Indexed annuity and variable annuity product Policyholders’ account balances — (1,123) — (1,104) Funds withheld arrangement Funds withheld for reinsurance liabilities — (37) — — $ 18 $ (1,160) $ (46) $ (1,104) The following represents the amount of gains (losses) related to embedded derivatives recorded in the statements of operations: FOR THE YEARS ENDED DEC. 31 Location in the statements of operations 2024 2023 2022 Modco arrangement Net investment results from reinsurance funds withheld $ 259 $ (182) $ (37) Indexed annuity and variable annuity product Change in fair value of insurance-related derivatives and embedded derivatives (284) (67) 61 Funds withheld arrangement Change in fair value of insurance-related derivatives and embedded derivatives (38) — — $ (63) $ (249)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NET INVESTMENT INCOME AND INVESTMENT RELATED GAINS (LOSSES)</t>
        </is>
      </c>
      <c r="B4" s="4" t="inlineStr">
        <is>
          <t>NET INVESTMENT INCOME AND INVESTMENT RELATED GAINS (LOSSES) Net investment income is shown below: FOR THE YEARS ENDED DEC. 31 US$ MILLIONS 2024 2023 2022 Available-for-sale fixed maturity securities $ 2,310 $ 830 $ 560 Equity securities 64 25 6 Mortgage loans 660 325 208 Private loans 185 107 27 Investment real estate 47 49 5 Real estate partnerships (10) (1) 55 Investment funds 365 124 34 Policy loans 35 17 14 Short-term investments 271 221 58 Other invested assets 337 112 11 Total net investment income $ 4,264 $ 1,809 $ 978 Net unrealized and realized investment gains (losses) are shown below: FOR THE YEARS ENDED DEC. 31 2024 2023 2022 Available-for-sale fixed maturity securities $ (193) $ (105) $ (110) Equity securities 643 372 (55) Mortgage loans (87) (27) (64) Private loans (8) (13) — Investment real estate (7) (11) — Investment funds (8) 13 — Short-term investments and other invested assets (1) 29 196 149 Total investment related gains (losses) $ 369 $ 425 $ (80) __________________________ (1) The amount for the year ended December 31, 2024 includes an accounting loss recognized in the second quarter of 2024 that relates to a deemed settlement of a previously held reinsurance agreement between NER SPC and AEL. See Note 16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re shown below: AS OF DEC. 31 US$ MILLIONS 2024 2023 Carrying Amount Fair Value Carrying Amount Fair Value Financial assets Available-for-sale fixed maturity securities $ 53,802 $ 53,802 $ 18,777 $ 18,777 Equity securities (1) 3,854 3,854 3,663 3,663 Mortgage loans on real estate, net of allowance 12,426 12,240 5,962 5,683 Private loans, net of allowance 5,204 5,320 1,198 855 Real estate partnerships (2) 1,487 1,487 — — Policy loans 276 276 390 390 Short-term investments (3) 4,400 4,400 3,115 3,115 Other invested assets: Derivative assets 1,361 1,361 342 342 Separately managed accounts 71 71 105 105 Other (4)(5) 956 958 58 58 Cash and cash equivalents 12,243 12,243 4,308 4,308 Reinsurance funds withheld – embedded derivative 18 18 (46) (46) Other assets – market risk benefit assets 856 856 34 34 Separate account assets (6) 1,343 1,343 1,189 1,189 Total financial assets $ 98,297 $ 98,229 $ 39,095 $ 38,473 Financial liabilities Policyholders’ account balances – embedded derivative $ 1,123 $ 1,123 $ 1,104 $ 1,104 Market risk benefits 3,655 3,655 89 89 Other liabilities – derivative liabilities 27 27 12 12 Funds withheld for reinsurance liabilities – embedded derivative 37 37 — — Notes payable 189 189 174 174 Corporate and subsidiary borrowings 4,351 4,371 3,569 3,567 Separate account liabilities (6) 1,343 1,343 1,189 1,189 Total financial liabilities $ 10,725 $ 10,745 $ 6,137 $ 6,135 __________________________ (1) Balance as of December 31, 2023 includes $424 million of private equity measured at cost less impairment, if any, as their fair values were not readily determinable and were therefore not subject to fair value hierarchy. The Company held no equity securities without readily determinable fair values as of December 31, 2024. (2) Balance represents financial assets that are fair valued in accordance with ASC 825. (3) Balance as of December 31, 2024 includes $400 million of amounts loaned under reverse repurchase agreements. The fair value of the collateral received under these agreements were $783 million as of December 31, 2024. We had no outstanding reverse repurchase agreements as of December 31, 2023. (4) Balances include $637 million and $12 million of other invested assets not subject to fair value hierarchy as of December 31, 2024 and 2023, respectively. Balance as of December 31, 2024 includes $171 million of financial assets fair valued in accordance with ASC 825. (5) Balances exclude $1.3 billion and $209 million of derivative cash collaterals that are recorded as an offset to “Other invested assets” in the statements of financial position and are also not included in fair value hierarchy as of December 31, 2024 and 2023, respectively (refer to “Derivative Exposure” section of Note 9 for details). (6) Balances include $31 million and $26 million of assets, and corresponding liabilities, that are not subject to fair value hierarchy as of December 31, 2024 and 2023,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Assets and Liabilitie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are disclosed as Level 2 or Level 3 measurements, depending on the use of at least one significant unobservable input. The Company tests the accuracy of the information provided by reference to other services annually. Short-term investments — Short-term investments include fixed maturity securities with original maturities of over 90 days and less than one year at the date of acquisition, some of which are disclosed as Level 1 measurements as their fair values are based on unadjusted quoted market prices for identical assets that are readily available in an active market. Short-term investments also include commercial paper rated A2 or P2 or better by Standard &amp; Poor’s and Moody’s, respectively, as well as certain private loans with original maturities of less than one year at the date of acquisition and amounts loaned under reverse repurchase agreements. Commercial paper, short-term private loans and amounts loaned under reverse repurchase agreements are carried at amortized cost which approximates fair value. These investments are classified as Level 2 or Level 3 measurements, depending on the use of at least one significant unobservable input. Investment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 BPO ”).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unconsolidated variable interest entities, the Company elected the fair value option in accordance with ASC 825. The fair value of such interest is derived using discounted cash flow methodology and falls within Level 3 of the fair value hierarchy. Certain of the Company’s consolidated variable interest entities that are fair valued on a recurring basis invest in LLCs that invest in operating entities which hold multi-family real estate properties. The fair value of the LLCs i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Such investments are classified as Level 3 measurements. Investment funds — The Company owns certain investments in infrastructure LLCs through a consolidated VIE that is measured at fair value on a recurring basis. We initially recorded the investment at the cost to purchase the investment and subsequently recorded based on a discounted cash flow methodology. Investment funds that are fair valued are classified as Level 3 measurements. Certain LP funds are measured at estimated fair value using NAV as a practical expedient. Other invested assets — The Company holds interest in an investment company limited partnership, which invests in residual tranche investments, and is a consolidated VIE. We also hold residual tranche investments to which we applied the fair value option in accordance with ASC 825. These investments were initially recorded at cost and are subsequently recorded at fair value using discounted cash flow methodology and falls within Level 3 of the fair value hierarchy.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Reinsurance funds withheld – embedded derivatives — Valuation model is based on quoted prices of similar, traded securities in active markets. For example, interest rates and yield curves observed at commonly quoted intervals, implied volatility, credit spread and market-corroborated inputs.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 Option budget – The option budget assumption represents the expected cost of annual call options we will purchase in the future. • Non-performance risk – The non-performance risk assumption impacts the discount rate used in the discounted future cash flow valuation and includes the Company’s own credit risk based on the current market credit spreads for debt-like instruments the Company has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 Mortality rates – The mortality rate assumptions are set based on a combination of company and industry experience, adjusted for improvement factors. Mortality rates vary by age and by demographic characteristics such as gender. • Lapse rates – The lapse rate assumptions represent the expected rate of full surrenders which are set based on product type or feature and whether a policy is subject to surrender charges. Derivative assets and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Equity-index options – valued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The Company has no performance obligations related to the equity-index options purchased to fund its fixed index annuity and equity-indexed universal life policy liabilities. Certain equity-index options are valued based on vendor sourced prices and are classified as Level 3 measurements due to the use of significant unobservable inputs used by the vendor. Policyholders’ account balances – embedded derivatives — The fair value of the embedded derivative component of the Company’fixed index annuity and equity-indexed universal life policyholder’s account balances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the Company’s non-performance risk related to those liabilities. The following significant unobservable inputs are used for measuring the fair value: (i) Option budget; (ii) Lapse rates; and (iii) Non-performance risk. For the details of these significant unobservable inputs, refer to significant unobservable inputs for “Market risk benefits”. Funds withheld for reinsurance liabilities – embedded derivatives — The fair value of the embedded derivative is estimated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 party to price these securities. Discounted cash flows (yield analysis) and market transactions approach are used in the valuation. They use discount rates which is considered an unobservable input. The fair value hierarchy measurements of the assets and liabilities recorded at fair value are shown below: AS OF DEC. 31, 2024 Total Fair Value Level 1 Level 2 Level 3 Financial assets Available-for-sale fixed maturity securities: U.S. treasury and government $ 369 $ 310 $ 59 $ — U.S. states and political subdivisions 3,289 — 3,233 56 Foreign governments 2,042 — 2,042 — Corporate debt securities 37,380 — 34,696 2,684 Residential mortgage-backed securities 1,310 — 1,291 19 Commercial mortgage-backed securities 3,320 — 3,245 75 Collateralized debt securities 6,092 — 3,447 2,645 Total fixed maturity, available-for-sale 53,802 310 48,013 5,479 Equity securities: Common stock 3,412 2,858 2 552 Preferred stock 438 36 12 390 Private equity and other 4 — — 4 Total equity securities 3,854 2,894 14 946 Investment real estate (1) 1,283 — — 1,283 Real estate partnerships (1)(2) 1,529 — — 1,529 Investment funds (1)(3) 124 — — 124 Short-term investments 4,400 3,213 834 353 Other invested assets: Derivative assets 1,361 — 1,138 223 Separately managed accounts 71 — — 71 Other 319 — 11 308 Cash and cash equivalents 12,243 12,243 — — Reinsurance funds withheld – embedded derivative 18 — — 18 Premiums due and other receivables – derivative asset 22 — 22 — Other assets – market risk benefit assets 856 — — 856 Separate account assets 1,312 258 1,054 — Total financial assets $ 81,194 $ 18,918 $ 51,086 $ 11,190 Financial liabilities Policyholders’ account balances – embedded derivative $ 1,123 $ — $ — $ 1,123 Market risk benefits 3,655 — — 3,655 Funds withheld for reinsurance liabilities – embedded derivative 37 — — 37 Other liabilities – derivative liabilities 27 — 27 — Separate account liabilities 1,312 258 1,054 — Total financial liabilities $ 6,154 $ 258 $ 1,081 $ 4,815 __________________________ (1) Balances include financial assets that are fair valued as a result of consolidation of investment company VIE in accordance with ASC 946. (2) $1.5 billion of real estate partnerships and $171 million of other invested assets are financial assets that are fair valued in accordance with ASC 825. (3) Balance for investment funds excludes those measured at estimated fair value using NAV per share as a practical expedient. As of December 31, 2024 and 2023, the estimated fair values of investment funds measured at NAV as a practical expedient were $380 million and nil, respectively.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342 — 115 227 Separately managed accounts 105 — — 105 Other 46 — — 46 Cash and cash equivalents 4,308 4,264 44 — Reinsurance funds withheld – embedded derivative (46) — — (46) Other assets – market risk benefit assets 34 — — 34 Separate account assets 1,163 405 758 — Total financial assets $ 31,083 $ 9,778 $ 16,643 $ 4,662 Financial liabilities Policyholders’ account balances – embedded derivative $ 1,104 $ — $ 232 $ 872 Market risk benefits 89 — — 89 Other liabilities – derivative liabilities 12 8 4 — Separate account liabilities 1,163 405 758 — Total financial liabilities $ 2,368 $ 413 $ 994 $ 961 Fair Value Information About Financial Instruments Not Recorded at Fair Value Information about fair value estimates for financial instruments not record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Other invested assets — The common stock of FHLB is carried at cost which approximates fair value. The fair value of the COLI is equal to the cash surrender value of the policies. Corporate and subsidiary borrowings — Corporate and subsidiary borrowings are carried at outstanding principal balance. Fair values for subordinated debentures are estimated using discounted cash flow calculations principally based on observable inputs including the Company’s incremental borrowing rates, which reflect its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Policyholder’s account balances &amp; deposit assets excluding embedded derivative — The fair values of the policyholder’s account balances not involving significant mortality or morbidity risk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Policy and contract claims – FHLB — The fair values of the Company’s funding agreements with the FHLB are estimated using discounted cash flow calculations based on interest rates currently being offered for similar agreements with similar maturities. The carrying amount and estimated fair value of financial instruments not recorded at fair value are shown below. The table below excludes accrued investment income, which is recorded at amortized cost in the statements of financial position, as their carrying amounts approximate the fair values due to their short-term nature. AS OF DEC. 31, 2024 Carrying Amount Fair Value FV Hierarchy Level Level 1 Level 2 Level 3 Financial assets Mortgage loans on real estate, net of allowance $ 12,426 $ 12,240 — — 12,240 Private loans, net of allowance 5,204 5,320 — 153 5,167 Policy loans 276 276 — — 276 Deposit assets 6,165 6,026 — — 6,026 Other invested assets, excluding derivatives and separately managed accounts 637 639 — 408 231 Total financial assets $ 24,708 $ 24,501 Financial liabilities Policyholders’ account balances – investment contracts, excluding embedded derivative $ 79,383 $ 79,383 — — 79,383 Corporate and subsidiary borrowings 4,351 4,371 — — 4,371 Notes payable 189 189 — — 189 Total financial liabilities $ 83,923 $ 83,943 AS OF DEC. 31, 2023 Carrying Amount Fair Value FV Hierarchy Level Level 1 Level 2 Level 3 Financial assets Mortgage loans on real estate, net of allowance $ 5,962 $ 5,683 — — 5,683 Private loans, net of allowance 1,198 855 — — 855 Policy loans 390 390 — — 390 Other invested assets, excluding derivatives and separately managed accounts 12 12 — — 12 Total financial assets $ 7,562 $ 6,940 Financial liabilities Policyholders’ account balances – investment contracts, excluding embedded derivative $ 21,627 $ 20,098 — 6,001 14,097 Corporate and subsidiary borrowings 3,569 3,567 133 249 3,185 Notes payable 174 174 — — 174 Total financial liabilities $ 25,370 $ 23,839 For financial assets and financial liabilities measured at fair value on a recurring basis using Level 3 inputs during the periods, reconciliations of the beginning and ending balances are shown below: Assets Liabilities US$ MILLIONS Invested assets (1) Derivative assets Reinsurance funds withheld – embedded derivative Policyholders’ account balances – embedded derivative Funds withheld for reinsurance liabilities – embedded derivative Balance as of Jan. 1, 2023 $ 2,489 $ 121 $ 154 $ (726) $ — Acquisition from business combination 47 — — — — Fair value changes in net income (171) 109 (200) (96) — Fair value changes in other comprehensive income 389 — — — — Purchases 6,304 133 — — — Sales (4,611) — — — — Settlements or maturities — (136) — — — Premiums less benefits — — — (50) — Balance as of Dec. 31, 2023 $ 4,447 $ 227 $ (46) $ (872) $ — Acquisition from business combination 4,288 — — — — Derecognition (2) — — (196) — — Fair value changes in net income (38) 125 260 (204) (37) Fair value changes in other comprehensive income 94 — — — — Purchases 3,132 147 — — — Sales (350) — — — — Settlements or maturities (935) (276) — 49 — Premiums less benefits — — — (96) — Transfers into Level 3 367 — — — — Transfers out of Level 3 (912) — — — — Balance as of Dec. 31, 2024 $ 10,093 $ 223 $ 18 $ (1,123) $ (37) __________________________ (1) Balance includes separately managed accounts. (2) See Note 16 for the details of effective settlement of a reinsurance arrangement, resulting in the derecognition of reinsurance funds withheld. There were no transfers between Level 1 or Level 2 during the periods presented. Transfers into and out of Level 3 for the year ended December 31, 2024 were primarily the result of changes in observable pricing.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The following summarizes the valuation techniques and significant unobservable inputs used for recurring Level 3 fair value measurements: Type of Asset Valuation Techniques Significant Unobservable Inputs Range Available-for-sale fixed maturity securities • Discounted cash flows • Discount rate • 1% - 10% Investment real estate and real estate partnerships • Broker price opinions Short-term investments • Discounted cash flows • Discount rate • 6% - 24% Derivative assets • Vendor sourced prices • Equity index volatility • Forward price/dividend Separately managed accounts • Current value method • NCY EBITDA (1) __________________________ (1) NCY EBITDA uses forecasted EBITDA expected to be achieved over the next calenda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the applicable line items on our statements of operations are as follows: FOR THE YEARS ENDED DEC. 31 2024 2023 2022 Premiums earned: Gross amounts, including reinsurance assumed $ 9,869 $ 5,430 $ 3,662 Reinsurance ceded (1,602) (1,293) (651) Net amount $ 8,267 $ 4,137 $ 3,011 Other policy revenue: Gross amounts, including reinsurance assumed $ 902 $ 413 $ 224 Reinsurance ceded (121) — — Net amount $ 781 $ 413 $ 224 Policyholder benefits and claims incurred: Gross amounts, including reinsurance assumed $ (11,432) $ (4,769) $ (3,236) Reinsurance ceded 3,270 830 384 Net amount $ (8,162) $ (3,939) $ (2,852) Interest sensitive contract benefits: Gross amounts, including reinsurance assumed $ (2,253) $ (900) $ (325) Reinsurance ceded 379 213 86 Net amount $ (1,874) $ (687) $ (239) Change in fair value of market risk benefits: Gross amounts, including reinsurance assumed $ (184) $ 156 $ 152 Reinsurance ceded 77 10 — Net amount $ (107) $ 166 $ 152 Following the effective settlement of a reinsurance arrangement between NER SPC and AEL (see Note 16 for details), our reinsurance assumed exposure is principally limited to the amounts of reinsurance funds withheld asset and associated deposit liability based on deposit accounting as presented in the statements of financial position, as well as certain future policy benefits liability. Effective July 1, 2024, several ANGI subsidiaries entered into a coinsurance reinsurance agreement with a strong rated counterparty, whereby these subsidiaries ceded a diversified block of life business representing approximately $3.3 billion of insurance liabilities, which is recorded within “Reinsurance recoverables and deposit assets” on the statements of financial position. Effective December 16, 2024, a subsidiary of ANGI entered into a PRT transaction under a coinsurance reinsurance agreement with a third-party insurer in the United Kingdom, whereby this subsidiary recognized approximately $1.3 billion of investments and future policy benefits liability assumed. Furthermore, certain of our subsidiaries have intercompany reinsurance agreements with its wholly owned reinsurance companies, some of which are captive reinsurance companies. All intercompany balances arising from such intercompany reinsurance agreements are eliminated in full o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4</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ollowing table presents the change of the Company’s separate account assets and liabilities: AS OF AND FOR THE YEAR ENDED DEC. 31 2024 2023 Balance, beginning of year $ 1,189 $ 1,045 Additions (deductions): Policyholder deposits 74 77 Net investment income 66 33 Net realized capital gains on investments 117 170 Policyholder benefits and withdrawals (119) (117) Net transfer from (to) general account 33 (8) Policy charges (17) (11) Total changes 154 144 Balance, end of year $ 1,343 $ 1,189 Cash surrender value $ 724 $ 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DEFERRED SALES INDUCEMENTS AND VALUE OF BUSINESS ACQUIRED</t>
        </is>
      </c>
      <c r="B4" s="4" t="inlineStr">
        <is>
          <t xml:space="preserve">DEFERRED POLICY ACQUISITION COSTS, DEFERRED SALES INDUCEMENTS AND VALUE OF BUSINESS ACQUIRED The following tables present a rollforward of DAC, DSI and value of business acquired (“ VOBA asset ”) for the periods indicated: AS OF AND FOR THE YEAR ENDED DEC. 31, 2024 Annuities P&amp;C Life Insurance Total DAC: Balance, beginning of year $ 1,314 $ 171 $ 217 $ 1,702 Additions 764 474 108 1,346 Derecognition (1) (1,129) — — (1,129) Amortization (63) (461) (19) (543) Net change (428) 13 89 (326) Balance, end of year $ 886 $ 184 $ 306 $ 1,376 DSI: Balance, beginning of year $ 257 $ — $ — $ 257 Additions 394 — — 394 Derecognition (1) (246) — — (246) Amortization (12) — — (12) Net change 136 — — 136 Balance, end of year $ 393 $ — $ — $ 393 VOBA asset: Balance, beginning of year $ 40 $ 168 $ 301 $ 509 Acquisition from business combination (2) 9,321 — — 9,321 Derecognition (3) — — (221) (221) Amortization (523) (141) (18) (682) Net change 8,798 (141) (239) 8,418 Balance, end of year $ 8,838 $ 27 $ 62 $ 8,927 Total DAC, DSI and VOBA asset $ 10,117 $ 211 $ 368 $ 10,696 __________________________ (1) See Note 16 for the details of effective settlement of a reinsurance arrangement, resulting in the derecognition of DAC and DSI. (2) See Note 16 for the details of the measurement period adjustment to the VOBA asset included within this amount, which was recognized upon the Company’s acquisition of AEL in May 2024. (3) See Note 12 for details of a reinsurance transaction in relation to the Company’s Life business at ANGI, resulting in the derecognition of a portion of VOBA asset recognized upon the Company’s acquisition of American National in May 2022. AS OF AND FOR THE YEAR ENDED DEC. 31, 2023 Annuities P&amp;C Life Insurance Total DAC: Balance, beginning of year $ 886 $ 124 $ 86 $ 1,096 Additions 508 464 148 1,120 Amortization (80) (417) (17) (514) Net change 428 47 131 606 Balance, end of year $ 1,314 $ 171 $ 217 $ 1,702 DSI: Balance, beginning of year $ 85 $ — $ — $ 85 Additions 182 — — 182 Amortization (10) — — (10) Net change 172 — — 172 Balance, end of year $ 257 $ — $ — $ 257 VOBA asset: Balance, beginning of year $ 26 $ 68 $ 310 $ 404 Acquisition from business combinations — 176 — 176 Additions 19 — 18 37 Amortization (5) (76) (27) (108) Net change 14 100 (9) 105 Balance, end of year $ 40 $ 168 $ 301 $ 509 Total DAC, DSI and VOBA asset $ 1,611 $ 339 $ 518 $ 2,468 AS OF AND FOR THE YEAR ENDED DEC. 31, 2022 Annuities P&amp;C Life Insurance Total DAC: Balance, beginning of year $ 695 $ — $ — $ 695 Additions 238 283 114 635 Amortization (47) (159) (28) (234) Net change 191 124 86 401 Balance, end of year $ 886 $ 124 $ 86 $ 1,096 DSI: Balance, beginning of year $ 15 $ — $ — $ 15 Additions 73 — — 73 Amortization (3) — — (3) Net change 70 — — 70 Balance, end of year $ 85 $ — $ — $ 85 VOBA asset: Balance, beginning of year $ — $ — $ — Acquisition from business combinations 28 185 325 538 Amortization (2) (117) (15) (134) Net change 26 68 310 404 Balance, end of year $ 26 $ 68 $ 310 $ 404 Total DAC, DSI and VOBA asset $ 997 $ 192 $ 396 $ 1,585 The following table provides the projected VOBA asset amortization expenses for a five-year period and thereafter as of December 31, 2024: Years US$ MILLIONS 2025 $ 770 2026 707 2027 648 2028 600 2029 555 Thereafter 5,647 Total amortization expense $ 8,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 Intangible Assets The components of definite-lived and indefinite-lived intangible assets are as follows. Refer to Note 14 for VOBA asset, which is an actuarial intangible asset arising from a business combination. AS OF DEC. 31 2024 2023 Gross Carrying Amount Accumulated Amortization Net Carrying Amount Gross Carrying Amount Accumulated Amortization Net Carrying Amount Definite-lived intangible assets: Distributor relationships (1) $ 1,466 $ (43) $ 1,423 $ 28 $ — $ 28 Trade name 71 (9) 62 24 (2) 22 Unpaid claims reserve intangible asset 103 (37) 66 104 (5) 99 Software and other 85 (17) 68 32 (2) 30 Total definite-lived intangible assets 1,725 (106) 1,619 188 (9) 179 Indefinite-lived intangible assets: Insurance licenses 71 — 71 56 — 56 Total $ 1,796 $ (106) $ 1,690 $ 244 $ (9) $ 235 __________________________ (1) See Note 16 for the details of the measurement period adjustment to distribution relationships included within the 2024 amount, which was recognized upon the Company’s acquisition of AEL in May 2024. No impairment expenses of intangible assets were recognized for the years ended December 31, 2024, 2023 and 2022. The Company estimates that its intangible assets do not have any significant residual value in determining their amortization. Amortization expenses were $98 million, $7 million and $1 million for the years ended December 31, 2024, 2023 and 2022, respectively. The following table outlines the estimated future amortization expense related to definite-lived intangible assets held as of December 31, 2024. Years US$ MILLIONS 2025 $ 113 2026 105 2027 90 2028 80 2029 74 Thereafter 1,157 Total amortization expense $ 1,619 (b) Goodwill The changes in the carrying amount of goodwill by reporting segments were as follows: US$ MILLIONS Annuities P&amp;C Life Insurance Total Goodwill, as of Jan. 1, 2022 $ — $ — $ — $ — Acquisition from business combination 41 45 35 121 Balance as of Dec. 31, 2022 $ 41 $ 45 $ 35 $ 121 Acquisition from business combination — — — — Balance as of Dec. 31, 2023 $ 41 $ 45 $ 35 $ 121 Acquisition from business combination (1) 662 — — 662 Balance as of Dec. 31, 2024 $ 703 $ 45 $ 35 $ 783 __________________________ (1) See Note 16 for the details of the measurement period adjustment to goodwill included within the 2024 amount, which was recognized upon the Company’s acquisition of AEL in May 2024. The Company performed its annual goodwill impairment tests as of October 1, 2024 and did not identify any impairment. There were no accumulated impairments associated with our goodwill as of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t>
        </is>
      </c>
      <c r="B4" s="4" t="inlineStr">
        <is>
          <t>ACQUISITIONS AND DISPOSITION Acquisition of American Equity Investment Life Holdings Company in May 2024 On May 2, 2024, the Company, through its subsidiary American National, completed the acquisition of AEL, an Iowa corporation, by acquiring all of AEL’s issued and outstanding common stock not already owned for a total consideration of approximately $4.0 billion comprised of $2.5 billion in cash and $1.1 billion of stock consideration in the form of class A limited voting shares of Brookfield Asset Management Ltd. (“ BAM Shares ”). The remaining consideration primarily relates to the previously held equity interest in AEL prior to the acquisition as well as the effective settlement of previously held reinsurance agreement between AEL and NER SPC. Accounting for the acquisition of AEL is not finalized, and there remains some measurement uncertainty on the acquisition valuation, which is pending completion of a comprehensive evaluation of the net assets acquired, including but not limited to identifiable intangible assets, deferred income tax assets, and policyholders’ account balances. The financial statements as of December 31, 2024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62 million as of December 31, 2024 may be adjusted in future periods. Goodwill recognized is not deductible for income tax purposes. Subsequent to the acquisition, on May 7, 2024, American National completed a downstream merger with AEL and changed its name to American National Group Inc. and reincorporated as a Delaware corporation. The acquired business operations of AEL, which are now part of ANGI, contributed revenues of $2.1 billion and a net income of $179 million to the Company for the period from May 2, 2024 to December 31, 2024. Had the acquisition occurred on January 1, 2023, the consolidated unaudited pro forma revenue and net income would be: (i) $14.9 billion and $1.9 billion, respectively, for the year ended December 31, 2024; and (ii) $9.4 billion and $813 million, respectively, for the year ended December 31,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Management’s current best estimate of the purchase price allocation reflects the inclusion of updated mortality, base lapse and utilization assumptions related to AEL’s market risk benefits liability as part of its annual assumptions review which took place in the third quarter of 2024. This resulted in a $45 million increase in both the VOBA asset and market risk benefits liability. In addition, discount rate and tax assumptions relating to intangible assets were updated, resulting in a $40 million decrease in intangible assets, $8 million increase to deferred tax asset and a $32 million increase in goodwill. The following summarizes the consideration transferred, fair value of assets acquired and liabilities assumed as of the acquisition date: US$ MILLIONS Fair value of consideration transferred: Cash $ 2,525 BAM Shares transferred by the Company 1,111 Fair value of the Company’s pre-existing reinsurance agreement effectively settled (541) Fair value of the Company’s pre-existing interest in AEL 897 Total $ 3,992 Assets acquired: Investments $ 42,960 Cash and cash equivalents 13,367 Accrued investment income 414 Value of business acquired 9,321 Reinsurance recoverables and deposit assets 6,851 Property and equipment 42 Intangible assets 1,540 Other assets 671 Total assets acquired 75,166 Liabilities assumed: Future policy benefits 311 Policyholders’ account balances 61,473 Market risk benefits 3,023 Notes payable 768 Subsidiary borrowings 84 Funds withheld for reinsurance liabilities 3,371 Other liabilities 2,093 Total liabilities assumed 71,123 Less: Non-controlling interest 713 Net assets acquired 3,330 Goodwill $ 662 The Company identified that a reinsurance agreement between AEL and NER SPC constituted a pre-existing relationship in accordance with ASC 805 that would need to be effectively settled as part of the acquisition. The Company recognized an effective settlement loss of $48 million as a result of derecognizing certain assets and liabilities in relation to the reinsurance agreement, which include deferred policy acquisition costs, deferred sales inducements, reinsurance funds withheld, policyholders’ account balances and market risk benefits liability. The effective settlement loss was included in “Investment related gains (losses)” in the statements of operations. Concurrently, the Company derecognized NER SPC’s accumulated other comprehensive loss pertaining to market risk benefits liability, recognizing an additional loss of $66 million in “Investment related gains (losses)” in the statements of operations. The gain on disposal as a result of remeasuring to fair value the pre-existing equity interest in AEL immediately prior to the business combination was approximately $4 million, recognized in “Investment related gains (losses)” in the statements of operations. Acquisition-related costs of $127 million incurred were recorded as “Operating expenses” in the statements of operations. Acquisition of Argo Group International Holdings, Inc. in November 2023 On November 16, 2023, the Company acquired Argo Group International Holdings, Ltd. On November 30, 2023, Argo Group International Holdings, Ltd. was re-domiciled to a U.S. corporation and changed its name to Argo Group International Holdings, Inc. Argo is an underwriter of specialty insurance products in the property and casualty market. Upon closing of the acquisition, the Company acquired 100% of all Argo’s issued and outstanding shares in exchange for $30 per share in an all-cash transaction for $1.1 billion. The Company acquired all assets and assumed all liabilities of Argo as of the closing date and consolidates the business for financial statement purposes. The initial acquisition accounting resulted in a bargain purchase gain, which represents the excess of the fair value of net assets acquired over the purchase price, which was deferred by recognizing a provisional deferred credit of $51 million within “Other liabilities” on the statements of financial position. Upon finalizing the valuations of certain assets and liabilities, we eliminated the deferred bargain purchase gain of $51 million by increasing the deferred tax asset and liabilities for unpaid claims and claim adjustment expenses by $14 million and $65 million, respectively. The following summarizes the consideration transferred, as well as the fair value of assets acquired and liabilities assumed as of the acquisition date, the valuation of which was finalized in the fourth quarter of 2024: US$ MILLIONS Cash consideration transferred $ 1,059 Assets acquired: Investments $ 3,460 Cash and cash equivalents 713 Accrued investment income 17 Value of business acquired 176 Reinsurance funds withheld 20 Premiums due and other receivables 332 Ceded unearned premiums 388 Deferred tax asset 68 Reinsurance recoverables 2,982 Property and equipment 85 Intangible assets 186 Other assets 166 Total assets acquired 8,593 Liabilities assumed: Policy and contract claims 5,591 Unearned premium reserve 986 Subsidiary borrowings 369 Other liabilities 451 Total liabilities assumed 7,397 Less: Non-controlling interest 137 Net assets acquired $ 1,059 Disposition of Held-for-Sale Business by American National in December 2023 On December 1, 2023, the Company, through its subsidiary American National, closed the sale of its held-for-sale health insurance business to a third party. The business was acquired by a third party for cash proceeds of $79 million through their acquisition of 100% of the stock of one wholly-owned subsidiary and certain reinsurance transactions. The carrying value of the disposed business was approximately $36 million. After taking into account the transaction and other costs of $10 million, the Company recognized a pre-tax gain on the sale of $33 million for the year ended December 31, 2023, which was included in “Investment related gains (losses)” in the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FUTURE POLICY BENEFITS</t>
        </is>
      </c>
      <c r="B4" s="4" t="inlineStr">
        <is>
          <t>FUTURE POLICY BENEFITS The reconciliation of the balances described in the table below to the “Future policy benefits” in the statements of financial position is as follows. AS OF DEC. 31 US$ MILLIONS 2024 2023 Future policy benefits: Annuities $ 10,287 $ 5,731 Life Insurance 1,816 1,895 Deferred profit liability: Annuities 242 259 Life Insurance 76 66 Other contracts and VOBA liability 1,667 1,862 Total future policy benefits $ 14,088 $ 9,813 The balances and changes in the liability for future policy benefits are as follows: AS OF AND FOR THE YEAR ENDED DEC. 31, 2024 Annuities Life Insurance Total Present value of expected net premiums: Balance, beginning of year $ — $ 3,145 $ 3,145 Beginning balance at original discount rate — 3,253 3,253 Effect of changes in cash flow assumptions — (244) (244) Effect of actual variances from expected experience 11 (343) (332) Adjusted beginning of period balance 11 2,666 2,677 Issuances 3,616 48 3,664 Interest accrual 20 112 132 Net premiums collected (3,647) (320) (3,967) Derecognitions (lapses and withdrawals) — 1 1 Ending balance at original discount rate — 2,507 2,507 Effect of changes in discount rate assumptions — (154) (154) Balance, end of year $ — $ 2,353 $ 2,353 Present value of expected future policy benefits: Balance, beginning of year $ 5,731 $ 5,040 $ 10,771 Beginning balance at original discount rate 5,909 5,277 11,186 Effect of changes in cash flow assumptions 31 (236) (205) Effect of actual variances from expected experience 9 (369) (360) Adjusted beginning of period balance 5,949 4,672 10,621 Acquisition from business combination 311 — 311 Issuances 4,947 49 4,996 Interest accrual 326 190 516 Benefit payments (695) (311) (1,006) Derecognitions (lapses and withdrawals) 23 1 24 Foreign currency translation (343) — (343) Ending balance at original discount rate 10,518 4,601 15,119 Effect of changes in discount rate assumptions (231) (432) (663) Balance, end of year $ 10,287 $ 4,169 $ 14,456 Net liability for future policy benefits 10,287 1,816 12,103 Less: Reinsurance recoverables (16) (1,298) (1,314) Net liability for future policy benefits, after reinsurance recoverable $ 10,271 $ 518 $ 10,789 Weighted average liability duration of future policy benefits (years) 9 15 Weighted average interest accretion rate 5 % 5 % Weighted average current discount rate 5 % 6 % AS OF AND FOR THE YEAR ENDED DEC. 31, 2023 Annuities Life Insurance Total Present value of expected net premiums: Balance, beginning of year $ — $ 3,520 $ 3,520 Beginning balance at original discount rate — 3,825 3,825 Effect of changes in cash flow assumptions — (352) (352) Effect of actual variances from expected experience 2 (58) (56) Adjusted beginning of period balance 2 3,415 3,417 Issuances 1,448 91 1,539 Interest accrual 12 121 133 Net premiums collected (1,462) (374) (1,836) Ending balance at original discount rate — 3,253 3,253 Effect of changes in discount rate assumptions — (108) (108) Balance, end of year $ — $ 3,145 $ 3,145 Present value of expected future policy benefits: Balance, beginning of year $ 4,252 $ 5,330 $ 9,582 Beginning balance at original discount rate 4,673 5,875 10,548 Effect of changes in cash flow assumptions (17) (362) (379) Effect of actual variances from expected experience (29) (59) (88) Adjusted beginning of period balance 4,627 5,454 10,081 Issuances 1,457 92 1,549 Interest accrual 209 188 397 Benefit payments (464) (457) (921) Foreign currency translation 80 — 80 Ending balance at original discount rate 5,909 5,277 11,186 Effect of changes in discount rate assumptions (178) (237) (415) Balance, end of year $ 5,731 $ 5,040 $ 10,771 Net liability for future policy benefits 5,731 1,895 7,626 Less: Reinsurance recoverables (50) (45) (95) Net liability for future policy benefits, after reinsurance recoverable $ 5,681 $ 1,850 $ 7,531 Weighted average liability duration of future policy benefits (years) 9 16 Weighted average interest accretion rate 4 % 5 % Weighted average current discount rate 5 % 5 % AS OF AND FOR THE YEAR ENDED DEC. 31, 2022 Annuities Life Insurance Total Present value of expected net premiums: Balance, beginning of year $ — $ — $ — Beginning balance at original discount rate — — — Acquisition from business combination — 3,824 3,824 Issuances 1,558 156 1,714 Interest accrual 13 52 65 Net premiums collected (1,571) (207) (1,778) Ending balance at original discount rate — 3,825 3,825 Effect of changes in discount rate assumptions — (305) (305) Balance, end of year $ — $ 3,520 $ 3,520 Present value of expected future policy benefits: Balance, beginning of year $ 2,171 $ — $ 2,171 Beginning balance at original discount rate 2,071 — 2,071 Acquisition from business combination 1,432 5,827 7,259 Issuances 1,543 157 1,700 Interest accrual 82 80 162 Benefit payments (236) (189) (425) Foreign currency translation (219) — (219) Ending balance at original discount rate 4,673 5,875 10,548 Effect of changes in discount rate assumptions (432) (545) (977) Effect of foreign currency translation on the effect of changes in discount rate assumptions 11 — 11 Balance, end of year $ 4,252 $ 5,330 $ 9,582 Net liability for future policy benefits 4,252 1,810 6,062 Less: Reinsurance recoverables (88) (54) (142) Net liability for future policy benefits, after reinsurance recoverable $ 4,164 $ 1,756 $ 5,920 Weighted average liability duration of future policy benefits (years) 9 16 Weighted average interest accretion rate 4 % 5 % Weighted average current discount rate 5 % 5 % For the year ended December 31, 2024, the Company recognized liability remeasurement losses of $60 million, which was included in “Policyholder benefits and claims incurred” in the statements of operations. The amounts include the effect of the Company’s annual assumptions review which was conducted during the third quarter of 2024, whereby the Company updated mortality and policyholder lapse behavior assumptions, resulting in a $14 million net decrease in future policy benefits liabilities. For the year ended December 31, 2023, the Company recognized liability remeasurement gains of $3 million from the net effect of the changes in cash flow assumptions. Annual assumption review was performed in the fourth quarter of 2023, resulting in no material changes to the value of future policy benefits liabilities. For the year ended December 31, 2022, the Company recognized liability remeasurement losses of $1 million from the net effect of the changes in cash flow assumptions. Annual assumption review was performed in the fourth quarter of 2022, resulting in no material changes to the value of future policy benefits liabilities. The amounts of undiscounted and discounted expected gross premiums and future benefit payments follow: AS OF DEC. 31 2024 2023 Undiscounted Discounted Undiscounted Discounted Annuities: Expected future benefit payments $ 17,462 $ 10,263 $ 9,146 $ 5,730 Expected future gross premiums — — — — Life Insurance: Expected future benefit payments $ 8,819 $ 4,169 $ 10,353 $ 5,040 Expected future gross premiums 5,669 3,356 7,540 4,328 Total: Expected future benefit payments $ 26,281 $ 14,432 $ 19,499 $ 10,770 Expected future gross premiums 5,669 3,356 7,540 4,328 The amount of revenue and interest recognized in the statements of operations follows: FOR THE YEARS ENDED DEC. 31 Gross Premiums or Assessments Interest Expense 2024 2023 2022 2024 2023 2022 Annuities $ 5,058 $ 1,501 $ 1,563 $ 315 $ 153 $ 68 Life Insurance 436 453 114 78 94 33 The liability for unpaid claims and claim adjustment expenses (“ unpaid claims ”) for property and casualty insurance is included in “Policy and contract claims” in the s tatements of financial position and is the amount estimated for IBNR claims and claims that have been reported but not settled (“ case reserves ”), as well as associated claim adjustment expenses. Information regarding the liability for unpaid claims is shown below: AS OF AND FOR THE YEARS ENDED DEC. 31 2024 2023 2022 Policy and contract claims, beginning $ 7,288 $ 1,786 $ 1,706 Less: Unpaid claims balance, beginning – long-duration 198 217 210 Gross unpaid claims balance, beginning – short-duration 7,090 1,569 1,496 Less: Reinsurance recoverables, beginning 3,045 305 281 Foreign currency translation 4 — — Net unpaid claims balance, beginning – short-duration 4,041 1,264 1,215 Acquisition from business combination, net of reinsurance 1 2,735 — Add: incurred related to Current accident year 2,198 1,653 831 Prior accident years 162 (80) (31) Total incurred claims 2,360 1,573 800 Less: paid claims related to Current accident year 853 998 555 Prior accident years 1,258 533 196 Total paid claims 2,111 1,531 751 Add: measurement period adjustment (1) 65 — — Net unpaid claims balance, ending – short-duration 4,356 4,041 1,264 Foreign currency translation 1 4 — Add: Reinsurance recoverables, ending 3,083 3,045 305 Gross unpaid claims balance, ending – short-duration 7,440 7,090 1,569 Add: Unpaid claims balance, ending – long duration 219 198 217 Policy and contract claims, ending $ 7,659 $ 7,288 $ 1,786 __________________________ (1) The measurement period adjustment of $65 million relates to the Company’s acquisition of Argo. Refer to Note 16 for details. The estimates for ultimate incurred claims attributable to insured events of prior years increased by $162 million, decreased by $80 million and decreased by $31 million, respectively, for the years ended December 31, 2024, 2023 and 2022. The unfavorable development in 2024 was primarily related to higher-than-anticipated losses within certain run-off lines, which were partially offset by favorable current accident loss experience. The favorable development in 2023 and 2022 was primarily driven by favorable loss experience noted in our casualty lines. Claims and Claim Adjustment Expenses The claims development tables as of December 31, 2024 are presented separately for each of the following major property and casualty lines of business: • Property – offers policies protecting various personal and commercial properties from man-made and natural disasters, including property insurance for homeowners and renters • Casualty – includes a broad range of primary and excess casualty products, such as specialty casualty, construction defect, general liability, commercial multi-peril, workers compensation, product liability, environmental liability and auto liability • Specialty – includes niche insurance coverages such as garage and inland marine and offer insurance programs and fronting solutions • Run-off and Other – primarily consists of discontinued businesses previously underwritten by our insurance subsidiaries (e.g., professional liability and surety coverages) The reconciliation of the net incurred and paid claims development tables to the “Policy and contract claims” in the statement of financial position follows. AS OF DEC. 31 2024 Net outstanding liabilities: Property $ 198 Casualty 2,376 Specialty 309 Run-off and Other 1,266 Other short-duration lines not included in claims development table (1) 69 Total liabilities for unpaid claims and claim adjustment expenses, net of reinsurance 4,218 Reinsurance recoverables: Property 12 Casualty 1,322 Specialty 214 Run-off and Other 1,042 Other short-duration lines not included in claims development table (1) 493 Total reinsurance recoverables 3,083 Insurance lines other than short-duration 212 Unallocated claim adjustment expenses 146 Policy and contract claims $ 7,659 __________________________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4 is presented as supplementary information. The cumulative number of reported claims is calculated on a per claim basis. 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 4,683 All outstanding liabilities before 2015, net of reinsurance — Liabilities for claims and claim adjustment expenses, net of reinsurance $ 198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590 $ 585 $ 579 $ 587 $ 578 $ 586 $ 600 $ 546 $ 571 $ 588 $ 17 70,579 2016 667 655 637 621 615 618 597 591 592 18 79,173 2017 739 729 726 724 749 637 703 713 35 94,474 2018 798 788 757 741 688 661 675 37 97,252 2019 815 797 774 886 663 655 35 88,840 2020 742 684 646 647 669 79 75,291 2021 811 779 773 770 139 73,144 2022 918 890 876 248 68,478 2023 1,042 1,037 346 82,535 2024 913 509 75,913 Total $ 7,488 Cumulative Paid Claims and Allocated Claim Adjustment Expenses, Net of Reinsurance Years ended December 31, (unaudited) Accident Year 2015 2016 2017 2018 2019 2020 2021 2022 2023 2024 2015 $ 148 $ 264 $ 358 $ 425 $ 474 $ 506 $ 532 $ 548 $ 551 $ 555 2016 183 305 388 463 502 536 547 552 560 2017 203 371 458 543 598 619 634 659 2018 216 392 489 550 585 599 614 2019 210 390 474 525 560 581 2020 176 317 388 450 513 2021 189 355 447 526 2022 208 394 500 2023 281 508 2024 194 Total $ 5,210 All outstanding liabilities before 2015, net of reinsurance 78 Liabilities for claims and claim adjustment expenses, net of reinsurance $ 2,356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9 $ 51 $ 46 $ 48 $ 48 $ 47 $ 48 $ 45 $ 45 $ 45 $ (1) 3,354 2016 41 41 41 45 44 43 42 42 41 1 4,559 2017 64 66 68 73 75 71 67 67 — 7,835 2018 92 94 92 96 88 85 86 4 8,398 2019 105 98 96 84 85 87 3 9,194 2020 98 107 135 145 143 13 9,094 2021 128 150 150 153 28 9,903 2022 191 194 198 48 9,248 2023 171 156 36 8,417 2024 155 80 6,487 Total $ 1,131 Cumulative Paid Claims and Allocated Claim Adjustment Expenses, Net of Reinsurance Years ended December 31, (unaudited) Accident Year 2015 2016 2017 2018 2019 2020 2021 2022 2023 2024 2015 $ 19 $ 32 $ 37 $ 43 $ 45 $ 46 $ 46 $ 45 $ 45 $ 46 2016 19 29 35 40 41 42 40 41 41 2017 24 38 49 59 65 66 67 68 2018 32 51 63 73 78 80 82 2019 31 52 64 75 79 82 2020 31 63 93 107 117 2021 34 84 97 111 2022 52 103 128 2023 56 98 2024 43 Total $ 816 All outstanding liabilities before 2015, net of reinsurance (6) Liabilities for claims and claim adjustment expenses, net of reinsurance $ 309 Run-off and Other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02 $ 404 $ 399 $ 397 $ 409 $ 412 $ 420 $ 393 $ 392 $ 390 $ 1 21,158 2016 441 443 459 458 457 472 445 449 450 16 19,828 2017 525 493 524 547 576 540 533 529 7 21,751 2018 460 563 556 579 585 600 610 48 23,784 2019 429 498 538 414 425 450 56 23,774 2020 461 448 404 475 517 69 22,592 2021 397 342 375 417 115 18,914 2022 288 304 317 133 17,526 2023 282 315 190 13,258 2024 238 152 9,260 Total $ 4,233 Cumulative Paid Claims and Allocated Claim Adjustment Expenses, Net of Reinsurance Years ended December 31, (unaudited) Accident Year 2015 2016 2017 2018 2019 2020 2021 2022 2023 2024 2015 $ 83 $ 146 $ 211 $ 272 $ 306 $ 326 $ 386 $ 386 $ 385 $ 389 2016 94 114 276 353 374 428 430 436 432 2017 201 251 365 433 492 508 505 524 2018 104 298 366 430 494 510 553 2019 103 264 305 331 356 380 2020 186 195 249 312 375 2021 72 126 177 248 2022 30 82 114 2023 21 93 2024 28 Total $ 3,136 All outstanding liabilities before 2015, net of reinsurance 169 Liabilities for claims and claim adjustment expenses, net of reinsurance $ 1,266 For short-duration health insurance claims, the total of IBNR plus expected development on reported claims included in the liability for unpaid claims as of December 31, 2024 and 2023 were $7 million and $4 million, respectively. Claims Duration The following table provides supplementary information about the 10-year average annual percentage payout of incurred claims as of December 31, 2024 : Average Annual Percentage Payout of Incurred Claims by Age, Net of Reinsurance AS OF DEC. 31, 2024 Year 1 Year 2 Year 3 Year 4 Year 5 Year 6 Year 7 Year 8 Year 9 Year 10 Property 80.7 % 15.9 % 1.5 % 0.8 % 0.4 % 0.1 % 0.1 % 0.1 % 0.0 % 0.6 % Casualty 24.1 % 15.6 % 10.5 % 10.2 % 10.6 % 6.8 % 6.5 % 4.4 % 3.5 % 2.9 % Specialty 30.4 % 24.3 % 14.2 % 8.5 % 8.1 % 5.1 % 3.1 % 2.0 % 1.4 % 0.9 % Run-off and Other 15.0 % 18.0 % 14.8 % 13.1 % 11.1 % 8.8 % 5.4 % 3.9 % 2.8 % 2.0 % Information about Amounts Reported at Present Value The Company discounts the liability for unpaid claims relating to certain of its products within Casualty line as well as certain pension-type liabilities within Run-off and Other line. The following tables provide information about these discounted liabilities for unpaid claims: AS OF DEC. 31 Carrying Amount of Policy and Contract Claims Aggregate Amount of Discount 2024 2023 2024 2023 Casualty $ 197 $ 183 $ 17 $ 16 Run-off and Other 82 77 5 5 Total $ 279 $ 260 $ 22 $ 21 AS OF AND FOR THE YEARS ENDED DEC. 31 Interest Accretion (1)(2) 2024 2023 2022 Casualty $ 2 $ — $ — Run-off and Other — — — Total $ 2 $ — $ — __________________________ (1) Interest accretion is recorded within “Policyholder benefits and claims incurred” in the statements of operations. (2) Rates used to discount applicable liabilities for unpaid claims were 2% for Casualty line, and 4% for Run-off and Other line as of both December 31, 2024 and 2023. No liabilities for unpaid claims were discounted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12 Months Ended</t>
        </is>
      </c>
    </row>
    <row r="2">
      <c r="B2" s="2" t="inlineStr">
        <is>
          <t>Dec. 31, 2024</t>
        </is>
      </c>
    </row>
    <row r="3">
      <c r="A3" s="3" t="inlineStr">
        <is>
          <t>Insurance [Abstract]</t>
        </is>
      </c>
      <c r="B3" s="4" t="inlineStr">
        <is>
          <t xml:space="preserve"> </t>
        </is>
      </c>
    </row>
    <row r="4">
      <c r="A4" s="4" t="inlineStr">
        <is>
          <t>POLICYHOLDERS' ACCOUNT BALANCES</t>
        </is>
      </c>
      <c r="B4" s="4" t="inlineStr">
        <is>
          <t>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reconciliation of the balances described in the table below to the “Policyholders’ account balances” in the statements of financial position is as follows. AS OF DEC. 31 US$ MILLIONS 2024 2023 Policyholders’ account balances: Annuities $ 80,046 $ 22,456 Life Insurance 2,107 1,975 Embedded derivative adjustments and other (1) 926 508 Total policyholders’ account balances $ 83,079 $ 24,939 __________________________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YEAR ENDED DEC. 31, 2024 Annuities Life Insurance Total Balance, beginning of year $ 22,456 $ 1,975 $ 24,431 Acquisition from business combination (1) 61,296 — 61,296 Issuances 11,647 62 11,709 Derecognition (2) (7,402) — (7,402) Premiums received 113 423 536 Policy charges (463) (374) (837) Surrenders and withdrawals (9,221) (66) (9,287) Interest credited 2,484 87 2,571 Benefit payments (671) — (671) Other (193) — (193) Balance, end of year $ 80,046 $ 2,107 $ 82,153 Weighted average crediting rate 4 % 4 % Net amount at risk (3) $ 12,475 $ 38,733 Cash surrender value $ 73,832 $ 1,860 __________________________ (1) The amount excludes $177 million of liabilities relating to supplemental contracts, which are included in “Embedded derivative adjustments and other” line in the table of reconciliation to the balance on the statements of financial position within this note. (2) See Note 16 for the details of effective settlement of a reinsurance arrangement, resulting in the derecognition of certain policyholder’s account balances. (3) Net amount at risk is defined as the current guarantee amount in excess of the current account balance. AS OF AND FOR THE YEAR ENDED DEC. 31, 2023 Annuities Life Insurance Total Balance, beginning of year $ 17,845 $ 1,899 $ 19,744 Issuances 4,559 84 4,643 Premiums received 2,021 399 2,420 Policy charges (76) (362) (438) Surrenders and withdrawals (2,400) (110) (2,510) Interest credited 472 65 537 Benefit payments (35) — (35) Other 70 — 70 Balance, end of year $ 22,456 $ 1,975 $ 24,431 Weighted average crediting rate 2 % 3 % Net amount at risk $ 1,285 $ 38,365 Cash surrender value $ 21,780 $ 1,796 AS OF AND FOR THE YEAR ENDED DEC. 31, 2022 Annuities Life Insurance Total Balance, beginning of year $ 4,677 $ — $ 4,677 Acquisition from business combination 11,575 1,921 13,496 Issuances 1,381 45 1,426 Premiums received 1,091 226 1,317 Policy charges (38) (273) (311) Surrenders and withdrawals (918) (38) (956) Interest credited 128 25 153 Benefit payments (28) — (28) Other (23) (7) (30) Balance, end of year $ 17,845 $ 1,899 $ 19,744 Weighted average crediting rate 1 % 1 % Net amount at risk $ 597 $ 35,899 Cash surrender value $ 5,177 $ 1,694 The balance of account values by range of guaranteed minimum crediting rates and the related range of difference, in basis points, between rates being credited to policyholders and the respective guaranteed minimums follow. AS OF DEC. 31, 2024 Range of Guaranteed Minimum Crediting Rate At Guaranteed Minimum 1 - 50 Basis Points Above 51 - 150 Basis Points Above &gt; 150 Basis Points Above Other (1) Total Annuities 0% - 1% $ 3,963 $ 2,838 $ 3,768 $ 4,787 $ — $ 15,356 1% - 2% 1,501 341 1,159 1,826 — 4,827 2% - 3% 1,839 411 159 9,321 — 11,730 Greater than 3% 282 7 2 9 — 300 Other (1) — — — — 47,833 47,833 Total $ 7,585 $ 3,597 $ 5,088 $ 15,943 $ 47,833 $ 80,046 Life Insurance 1% - 2% $ 32 $ 2 $ 60 $ 735 $ — $ 829 2% - 3% 422 — 222 — — 644 Greater than 3% 634 — — — — 634 Total $ 1,088 $ 2 $ 282 $ 735 $ — $ 2,107 AS OF DEC. 31, 2023 Range of Guaranteed Minimum Crediting Rate At Guaranteed Minimum 1 - 50 Basis Points Above 51 - 150 Basis Points Above &gt; 150 Basis Points Above Other (1) Total Annuities 0% - 1% $ 2,485 $ 710 $ 690 $ 764 $ — $ 4,649 1% - 2% 668 430 1,959 2,137 — 5,194 2% - 3% 827 409 56 4,224 — 5,516 Greater than 3% 263 7 1 1 — 272 Other (1) — — — — 6,825 6,825 Total $ 4,243 $ 1,556 $ 2,706 $ 7,126 $ 6,825 $ 22,456 Life Insurance 1% - 2% $ 168 $ 2 $ 140 $ 371 $ — $ 681 2% - 3% 415 — 219 — — 634 Greater than 3% 654 — — — — 654 Other (1) — — — — 6 6 Total $ 1,237 $ 2 $ 359 $ 371 $ 6 $ 1,975 __________________________ (1) Other includes products with either a fixed rate or no guaranteed minimum crediting rate or allocated to index strategies.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In 2023 and 2022, the Company performed its annual assumptions review in the fourth quarter, resulting in no material changes to the value of policyholders’ account balances. The net balance of market risk benefit assets and liabilities of, and changes in guaranteed minimum withdrawal benefits associated with, annuity contracts follows. AS OF AND FOR THE YEARS ENDED DEC. 31 2024 2023 2022 Balance, beginning of year $ 55 $ 114 $ 68 Balance, beginning of year, before effect of changes in the instrument-specific credit risk 39 112 67 Acquisition from business combination (1) 2,420 — 216 Derecognition (2) (129) — — Issuance 7 89 27 Interest accrual 103 6 3 Attributed fees collected 159 45 28 Benefits payments — — — Effect of changes in interest rates (112) (106) 49 Effect of changes in equity markets 30 70 3 Effect of changes in equity index volatility (119) (129) (29) Effect of changes in future expected policyholder behavior 2 (13) (4) Effect of changes in other future expected assumptions 83 (33) (204) Balance, end of year, before the effect of changes in the instrument-specific credit risk 2,483 41 156 Effect of changes in the ending instrument-specific credit risk 316 14 (42) Balance, end of year 2,799 55 114 Less: Reinsured MRB, end of year (526) — — Balance, end of year, net of reinsurance $ 2,273 $ 55 $ 114 Net amount at risk (3) $ 12,051 $ 868 $ 1,050 Weighted average attained age of contract holders (years) 71 66 65 __________________________ (1) See Note 16 for the details of the measurement period adjustment to market risk benefits liability included within the 2024 amount, which was assumed upon the Company’s acquisition of AEL in May 2024. (2) See Note 16 for the details of effective settlement of a reinsurance arrangement, resulting in the derecognition of certain market risk benefit balances. (3)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DEC. 31 2024 2023 Asset Liability Net Asset Liability Net Market risk benefits $ 856 $ (3,655) $ (2,799) $ 34 $ (89) $ (55) In the third quarter of 2024, the Company performed its annual assumptions review relating to its market risk benefits liability. The Company updated assumptions related to option budgets and policyholder lapse rates, resulting in a $40 million decrease in market risk benefits liabilities. In 2023 and 2022, the Company performed its annual assumptions review in the fourth quarter, resulting in no material changes to the market risk benefits liability. The Company’s insurance subsidiaries are subject to insurance laws and regulations in the jurisdictions in which they operate, including the U.S., Bermuda, Canada and the Cayman Islands.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 NAIC ”) Statutory Accounting Principles (“ SAP ”).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these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The Company’s U.S. insurance subsidiaries are subject to certain Risk Based Capital (“ RBC ”) requirements as defined by the NAIC. RBC requirements require a certain amount of capital and surplus to be maintained based upon various risk factors of each insurance company. The Company’s insurance subsidiaries in the U.S. met the minimum regulatory requirements. Bermuda Statutory Requirements The Company’s Bermuda-domiciled insurance subsidiaries are licensed by the Bermuda Monetary Authority (“ BMA ”) and are subject to the Insurance Act 1978, as amended (the “ Bermuda Insurance Act ”). These subsidiaries prepare financial statements on two bases as required by the BMA, which are statutory financial statements and the Economic Balance Sheet (“ EBS ”) statements. The statutory financial statements are generally equivalent to GAAP financial statements, with the exception of prudential filters, which include adjustments to eliminate non-admitted assets non-admissible for solvency purposes, and permitted practices granted by the BMA. Additionally, the BMA implemented the EBS framework into the Bermuda Solvency Capital Requirement (“ BSCR ”), which is a risk-based model that takes into account the risk characteristics of different aspects of the insurance company’s business. Under the Bermuda Insurance Act, these subsidiaries are required to maintain minimum statutory capital and surplus to meet the minimum solvency margin (“ MSM ”) and minimum EBS capital and surplus to meet the Enhanced Capital Requirement (“ ECR ”) as determined by the BMA. The ECR is calculated based on the BSCR model. The Company’s insurance subsidiaries in Bermuda met the minimum regulatory requirements. Other Statutory Requirements The Company’s Canadian insurance subsidiary, BAC, prepares statutory financial statements under IFRS Accounting Standards, which also comply with specifications provided by the Office of the Superintendent of Financial Institutions (“ OSFI ”). BAC is subject to the Life Insurance Capital Adequacy Test (“ LICAT ”), as determined by OSFI, which requires a life insurance company to maintain a certain amount of capital and surplus, subject to prescribed adjustments, to meet the minimum LICAT ratio. BAC met the minimum regulatory requirements. The Company’s Cayman insurance subsidiary, NER SPC, is licensed by the Cayman Islands Monetary Authority (“ CIMA ”). As of December 31, 2024, no insurance liabilities were ceded to NER SPC, and therefore regulatory minimum capital requirements did not apply. Statutory Financial Information The following table provides the statutory capital and surplus of the Company’s significant insurance entities. Note that for certain of these insurance entities, the statutory financial statements and returns as of and for the year ended December 31, 2024 are due to be submitted to the relevant regulatory authorities after the date of this Form 20-F. Accordingly, the figures in tables below as of and for the year ended December 31, 2024 do not represent final figures. AS OF DEC. 31 2024 2023 ANGI: American Equity Investment Life Insurance Company (1) $ 3,214 N/A American National Insurance Company 2,264 $ 2,363 Freestone Re Ltd. (2) 1,345 595 Other (3) 2,045 1,986 Argo Re Ltd. 1,514 1,195 NER Ltd. 135 91 BAC 460 419 NER SPC (2) 85 965 __________________________ (1) Statutory capital and surplus as of December 31, 2023 is not provided as the Company acquired AEL on May 2, 2024. (2) The movement in the capital position for Freestone Re Ltd. and NER SPC is driven by an internal reorganization through intercompany reinsurance transactions whereby certain assets and liabilities were transferred between the entities, and incremental assets and liabilities were ceded from American Equity Investment Life Insurance Company to Freestone Re Ltd. (3) Includes the remaining ANGI P&amp;C and life insurance entities. The following table presents the statutory net income (loss) of the Company’s primary insurance entities. FOR THE YEARS ENDED DEC. 31 2024 2023 2022 American Equity Investment Life Insurance Company (1) $ (747) N/A N/A American National Insurance Company (243) $ (362) $ 335 Freestone Re Ltd. 625 150 107 Argo Re Ltd. (2) (117) (177) N/A BAC 48 15 43 NER Ltd. 48 (2) (16) NER SPC 135 192 245 __________________________ (1) Statutory net income (loss) for the years ended December 31, 2023 and 2022 are not provided as the Company acquired AEL on May 2, 2024. Statutory net income (loss) for year ended December 31, 2024 presented above represents amounts reported to its regulator and are inclusive of income and expenses prior to the Company’s acquisition of AEL. (2) Statutory net income (loss) for the year ended December 31, 2022 is not provided as the Company acquired Argo on November 16, 2023. Statutory net income (loss) for the year ended December 31, 2023 presented above represents amounts reported to is regulators and are inclusive of income and expenses prior to the Company’s acquisition of Argo. Prescribed and Permitted Statutory Accounting Practices Certain insurance subsidiaries of ANGI use prescribed and permitted statutory accounting practices that differ from the statutory accounting practices found in NAIC SAP. These prescribed and permitted practices are described as follows: • American National Property and Casualty Company (“ ANPAC ”)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NPAC by $65 million and $71 million as of December 31, 2024 and 2023, respectively. The statutory capital and surplus of ANPAC would have remained above the authorized control level RBC had it not used the permitted practice. • American Equity Investment Life Insurance Company (“ AEILIC ”) has been granted a permitted practice by the Iowa Insurance Division which allows for call option derivative instruments hedging the interest credited on fixed indexed annuities to be recorded at amortized cost. The permitted practice lowered statutory capital and surplus by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 AEILIC cedes certain lifetime income benefit rider payments in excess of policyholder fund valu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s of December 31, 2024. Without such permitted practices, the RBC at the Vermont entities would fall below the minimum regulatory requirements.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ANGI’s primary U.S. insurance subsidiaries during 2025: ◦ AEILIC – $321 million; ◦ American National Insurance Company – $225 million; ◦ American National Life Insurance Company of New York – $35 million; ◦ ANPAC – $77 million; and ◦ Farm Family Casualty Insurance Company – $40 million. The following are dividend restrictions applicable to Argo’s U.S. insurance subsidiaries during 2025: ◦ Argonaut Insurance Company – $150 million. • Bermuda insurance entities – Under the Bermuda Insurance Act, Bermuda insurance entities are generally prohibited from declaring or paying, in any financial year, dividends of more than 25% of its prior year’s total statutory capital and surplus unless it files with the BMA an affidavit signed by at least two directors and the principal representative in Bermuda stating that it will continue to meet its relevant margins. In 2025, this amount equates to $395 million for Freestone Re Ltd., $378 million for Argo Re Ltd. and $34 million for NER Ltd. • Other insurance entities – As a Canadian insurance subsidiary, BAC may declare dividends subject to it continuing to meet its capital requirements and maintaining adequate and appropriate forms of liquidity in addition to complying with related regulations under the Insurance Companies Act (Canada) and requirements of OSFI. As an insurance subsidiary domiciled in the Cayman Islands, NER SPC is required to notify and/or seek approval from CIMA prior to the payment of dividends or distributions to its parent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reconciliation of the balances described in the table below to the “Policyholders’ account balances” in the statements of financial position is as follows. AS OF DEC. 31 US$ MILLIONS 2024 2023 Policyholders’ account balances: Annuities $ 80,046 $ 22,456 Life Insurance 2,107 1,975 Embedded derivative adjustments and other (1) 926 508 Total policyholders’ account balances $ 83,079 $ 24,939 __________________________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YEAR ENDED DEC. 31, 2024 Annuities Life Insurance Total Balance, beginning of year $ 22,456 $ 1,975 $ 24,431 Acquisition from business combination (1) 61,296 — 61,296 Issuances 11,647 62 11,709 Derecognition (2) (7,402) — (7,402) Premiums received 113 423 536 Policy charges (463) (374) (837) Surrenders and withdrawals (9,221) (66) (9,287) Interest credited 2,484 87 2,571 Benefit payments (671) — (671) Other (193) — (193) Balance, end of year $ 80,046 $ 2,107 $ 82,153 Weighted average crediting rate 4 % 4 % Net amount at risk (3) $ 12,475 $ 38,733 Cash surrender value $ 73,832 $ 1,860 __________________________ (1) The amount excludes $177 million of liabilities relating to supplemental contracts, which are included in “Embedded derivative adjustments and other” line in the table of reconciliation to the balance on the statements of financial position within this note. (2) See Note 16 for the details of effective settlement of a reinsurance arrangement, resulting in the derecognition of certain policyholder’s account balances. (3) Net amount at risk is defined as the current guarantee amount in excess of the current account balance. AS OF AND FOR THE YEAR ENDED DEC. 31, 2023 Annuities Life Insurance Total Balance, beginning of year $ 17,845 $ 1,899 $ 19,744 Issuances 4,559 84 4,643 Premiums received 2,021 399 2,420 Policy charges (76) (362) (438) Surrenders and withdrawals (2,400) (110) (2,510) Interest credited 472 65 537 Benefit payments (35) — (35) Other 70 — 70 Balance, end of year $ 22,456 $ 1,975 $ 24,431 Weighted average crediting rate 2 % 3 % Net amount at risk $ 1,285 $ 38,365 Cash surrender value $ 21,780 $ 1,796 AS OF AND FOR THE YEAR ENDED DEC. 31, 2022 Annuities Life Insurance Total Balance, beginning of year $ 4,677 $ — $ 4,677 Acquisition from business combination 11,575 1,921 13,496 Issuances 1,381 45 1,426 Premiums received 1,091 226 1,317 Policy charges (38) (273) (311) Surrenders and withdrawals (918) (38) (956) Interest credited 128 25 153 Benefit payments (28) — (28) Other (23) (7) (30) Balance, end of year $ 17,845 $ 1,899 $ 19,744 Weighted average crediting rate 1 % 1 % Net amount at risk $ 597 $ 35,899 Cash surrender value $ 5,177 $ 1,694 The balance of account values by range of guaranteed minimum crediting rates and the related range of difference, in basis points, between rates being credited to policyholders and the respective guaranteed minimums follow. AS OF DEC. 31, 2024 Range of Guaranteed Minimum Crediting Rate At Guaranteed Minimum 1 - 50 Basis Points Above 51 - 150 Basis Points Above &gt; 150 Basis Points Above Other (1) Total Annuities 0% - 1% $ 3,963 $ 2,838 $ 3,768 $ 4,787 $ — $ 15,356 1% - 2% 1,501 341 1,159 1,826 — 4,827 2% - 3% 1,839 411 159 9,321 — 11,730 Greater than 3% 282 7 2 9 — 300 Other (1) — — — — 47,833 47,833 Total $ 7,585 $ 3,597 $ 5,088 $ 15,943 $ 47,833 $ 80,046 Life Insurance 1% - 2% $ 32 $ 2 $ 60 $ 735 $ — $ 829 2% - 3% 422 — 222 — — 644 Greater than 3% 634 — — — — 634 Total $ 1,088 $ 2 $ 282 $ 735 $ — $ 2,107 AS OF DEC. 31, 2023 Range of Guaranteed Minimum Crediting Rate At Guaranteed Minimum 1 - 50 Basis Points Above 51 - 150 Basis Points Above &gt; 150 Basis Points Above Other (1) Total Annuities 0% - 1% $ 2,485 $ 710 $ 690 $ 764 $ — $ 4,649 1% - 2% 668 430 1,959 2,137 — 5,194 2% - 3% 827 409 56 4,224 — 5,516 Greater than 3% 263 7 1 1 — 272 Other (1) — — — — 6,825 6,825 Total $ 4,243 $ 1,556 $ 2,706 $ 7,126 $ 6,825 $ 22,456 Life Insurance 1% - 2% $ 168 $ 2 $ 140 $ 371 $ — $ 681 2% - 3% 415 — 219 — — 634 Greater than 3% 654 — — — — 654 Other (1) — — — — 6 6 Total $ 1,237 $ 2 $ 359 $ 371 $ 6 $ 1,975 __________________________ (1) Other includes products with either a fixed rate or no guaranteed minimum crediting rate or allocated to index strategies.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In 2023 and 2022, the Company performed its annual assumptions review in the fourth quarter, resulting in no material changes to the value of policyholders’ account balances. The net balance of market risk benefit assets and liabilities of, and changes in guaranteed minimum withdrawal benefits associated with, annuity contracts follows. AS OF AND FOR THE YEARS ENDED DEC. 31 2024 2023 2022 Balance, beginning of year $ 55 $ 114 $ 68 Balance, beginning of year, before effect of changes in the instrument-specific credit risk 39 112 67 Acquisition from business combination (1) 2,420 — 216 Derecognition (2) (129) — — Issuance 7 89 27 Interest accrual 103 6 3 Attributed fees collected 159 45 28 Benefits payments — — — Effect of changes in interest rates (112) (106) 49 Effect of changes in equity markets 30 70 3 Effect of changes in equity index volatility (119) (129) (29) Effect of changes in future expected policyholder behavior 2 (13) (4) Effect of changes in other future expected assumptions 83 (33) (204) Balance, end of year, before the effect of changes in the instrument-specific credit risk 2,483 41 156 Effect of changes in the ending instrument-specific credit risk 316 14 (42) Balance, end of year 2,799 55 114 Less: Reinsured MRB, end of year (526) — — Balance, end of year, net of reinsurance $ 2,273 $ 55 $ 114 Net amount at risk (3) $ 12,051 $ 868 $ 1,050 Weighted average attained age of contract holders (years) 71 66 65 __________________________ (1) See Note 16 for the details of the measurement period adjustment to market risk benefits liability included within the 2024 amount, which was assumed upon the Company’s acquisition of AEL in May 2024. (2) See Note 16 for the details of effective settlement of a reinsurance arrangement, resulting in the derecognition of certain market risk benefit balances. (3)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DEC. 31 2024 2023 Asset Liability Net Asset Liability Net Market risk benefits $ 856 $ (3,655) $ (2,799) $ 34 $ (89) $ (55) In the third quarter of 2024, the Company performed its annual assumptions review relating to its market risk benefits liability. The Company updated assumptions related to option budgets and policyholder lapse rates, resulting in a $40 million decrease in market risk benefits liabilities. In 2023 and 2022, the Company performed its annual assumptions review in the fourth quarter, resulting in no material changes to the market risk benefits liability. The Company’s insurance subsidiaries are subject to insurance laws and regulations in the jurisdictions in which they operate, including the U.S., Bermuda, Canada and the Cayman Islands.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 NAIC ”) Statutory Accounting Principles (“ SAP ”).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these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The Company’s U.S. insurance subsidiaries are subject to certain Risk Based Capital (“ RBC ”) requirements as defined by the NAIC. RBC requirements require a certain amount of capital and surplus to be maintained based upon various risk factors of each insurance company. The Company’s insurance subsidiaries in the U.S. met the minimum regulatory requirements. Bermuda Statutory Requirements The Company’s Bermuda-domiciled insurance subsidiaries are licensed by the Bermuda Monetary Authority (“ BMA ”) and are subject to the Insurance Act 1978, as amended (the “ Bermuda Insurance Act ”). These subsidiaries prepare financial statements on two bases as required by the BMA, which are statutory financial statements and the Economic Balance Sheet (“ EBS ”) statements. The statutory financial statements are generally equivalent to GAAP financial statements, with the exception of prudential filters, which include adjustments to eliminate non-admitted assets non-admissible for solvency purposes, and permitted practices granted by the BMA. Additionally, the BMA implemented the EBS framework into the Bermuda Solvency Capital Requirement (“ BSCR ”), which is a risk-based model that takes into account the risk characteristics of different aspects of the insurance company’s business. Under the Bermuda Insurance Act, these subsidiaries are required to maintain minimum statutory capital and surplus to meet the minimum solvency margin (“ MSM ”) and minimum EBS capital and surplus to meet the Enhanced Capital Requirement (“ ECR ”) as determined by the BMA. The ECR is calculated based on the BSCR model. The Company’s insurance subsidiaries in Bermuda met the minimum regulatory requirements. Other Statutory Requirements The Company’s Canadian insurance subsidiary, BAC, prepares statutory financial statements under IFRS Accounting Standards, which also comply with specifications provided by the Office of the Superintendent of Financial Institutions (“ OSFI ”). BAC is subject to the Life Insurance Capital Adequacy Test (“ LICAT ”), as determined by OSFI, which requires a life insurance company to maintain a certain amount of capital and surplus, subject to prescribed adjustments, to meet the minimum LICAT ratio. BAC met the minimum regulatory requirements. The Company’s Cayman insurance subsidiary, NER SPC, is licensed by the Cayman Islands Monetary Authority (“ CIMA ”). As of December 31, 2024, no insurance liabilities were ceded to NER SPC, and therefore regulatory minimum capital requirements did not apply. Statutory Financial Information The following table provides the statutory capital and surplus of the Company’s significant insurance entities. Note that for certain of these insurance entities, the statutory financial statements and returns as of and for the year ended December 31, 2024 are due to be submitted to the relevant regulatory authorities after the date of this Form 20-F. Accordingly, the figures in tables below as of and for the year ended December 31, 2024 do not represent final figures. AS OF DEC. 31 2024 2023 ANGI: American Equity Investment Life Insurance Company (1) $ 3,214 N/A American National Insurance Company 2,264 $ 2,363 Freestone Re Ltd. (2) 1,345 595 Other (3) 2,045 1,986 Argo Re Ltd. 1,514 1,195 NER Ltd. 135 91 BAC 460 419 NER SPC (2) 85 965 __________________________ (1) Statutory capital and surplus as of December 31, 2023 is not provided as the Company acquired AEL on May 2, 2024. (2) The movement in the capital position for Freestone Re Ltd. and NER SPC is driven by an internal reorganization through intercompany reinsurance transactions whereby certain assets and liabilities were transferred between the entities, and incremental assets and liabilities were ceded from American Equity Investment Life Insurance Company to Freestone Re Ltd. (3) Includes the remaining ANGI P&amp;C and life insurance entities. The following table presents the statutory net income (loss) of the Company’s primary insurance entities. FOR THE YEARS ENDED DEC. 31 2024 2023 2022 American Equity Investment Life Insurance Company (1) $ (747) N/A N/A American National Insurance Company (243) $ (362) $ 335 Freestone Re Ltd. 625 150 107 Argo Re Ltd. (2) (117) (177) N/A BAC 48 15 43 NER Ltd. 48 (2) (16) NER SPC 135 192 245 __________________________ (1) Statutory net income (loss) for the years ended December 31, 2023 and 2022 are not provided as the Company acquired AEL on May 2, 2024. Statutory net income (loss) for year ended December 31, 2024 presented above represents amounts reported to its regulator and are inclusive of income and expenses prior to the Company’s acquisition of AEL. (2) Statutory net income (loss) for the year ended December 31, 2022 is not provided as the Company acquired Argo on November 16, 2023. Statutory net income (loss) for the year ended December 31, 2023 presented above represents amounts reported to is regulators and are inclusive of income and expenses prior to the Company’s acquisition of Argo. Prescribed and Permitted Statutory Accounting Practices Certain insurance subsidiaries of ANGI use prescribed and permitted statutory accounting practices that differ from the statutory accounting practices found in NAIC SAP. These prescribed and permitted practices are described as follows: • American National Property and Casualty Company (“ ANPAC ”)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NPAC by $65 million and $71 million as of December 31, 2024 and 2023, respectively. The statutory capital and surplus of ANPAC would have remained above the authorized control level RBC had it not used the permitted practice. • American Equity Investment Life Insurance Company (“ AEILIC ”) has been granted a permitted practice by the Iowa Insurance Division which allows for call option derivative instruments hedging the interest credited on fixed indexed annuities to be recorded at amortized cost. The permitted practice lowered statutory capital and surplus by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 AEILIC cedes certain lifetime income benefit rider payments in excess of policyholder fund valu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s of December 31, 2024. Without such permitted practices, the RBC at the Vermont entities would fall below the minimum regulatory requirements.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ANGI’s primary U.S. insurance subsidiaries during 2025: ◦ AEILIC – $321 million; ◦ American National Insurance Company – $225 million; ◦ American National Life Insurance Company of New York – $35 million; ◦ ANPAC – $77 million; and ◦ Farm Family Casualty Insurance Company – $40 million. The following are dividend restrictions applicable to Argo’s U.S. insurance subsidiaries during 2025: ◦ Argonaut Insurance Company – $150 million. • Bermuda insurance entities – Under the Bermuda Insurance Act, Bermuda insurance entities are generally prohibited from declaring or paying, in any financial year, dividends of more than 25% of its prior year’s total statutory capital and surplus unless it files with the BMA an affidavit signed by at least two directors and the principal representative in Bermuda stating that it will continue to meet its relevant margins. In 2025, this amount equates to $395 million for Freestone Re Ltd., $378 million for Argo Re Ltd. and $34 million for NER Ltd. • Other insurance entities – As a Canadian insurance subsidiary, BAC may declare dividends subject to it continuing to meet its capital requirements and maintaining adequate and appropriate forms of liquidity in addition to complying with related regulations under the Insurance Companies Act (Canada) and requirements of OSFI. As an insurance subsidiary domiciled in the Cayman Islands, NER SPC is required to notify and/or seek approval from CIMA prior to the payment of dividends or distributions to its parent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FUTURE POLICY BENEFITS The reconciliation of the balances described in the table below to the “Future policy benefits” in the statements of financial position is as follows. AS OF DEC. 31 US$ MILLIONS 2024 2023 Future policy benefits: Annuities $ 10,287 $ 5,731 Life Insurance 1,816 1,895 Deferred profit liability: Annuities 242 259 Life Insurance 76 66 Other contracts and VOBA liability 1,667 1,862 Total future policy benefits $ 14,088 $ 9,813 The balances and changes in the liability for future policy benefits are as follows: AS OF AND FOR THE YEAR ENDED DEC. 31, 2024 Annuities Life Insurance Total Present value of expected net premiums: Balance, beginning of year $ — $ 3,145 $ 3,145 Beginning balance at original discount rate — 3,253 3,253 Effect of changes in cash flow assumptions — (244) (244) Effect of actual variances from expected experience 11 (343) (332) Adjusted beginning of period balance 11 2,666 2,677 Issuances 3,616 48 3,664 Interest accrual 20 112 132 Net premiums collected (3,647) (320) (3,967) Derecognitions (lapses and withdrawals) — 1 1 Ending balance at original discount rate — 2,507 2,507 Effect of changes in discount rate assumptions — (154) (154) Balance, end of year $ — $ 2,353 $ 2,353 Present value of expected future policy benefits: Balance, beginning of year $ 5,731 $ 5,040 $ 10,771 Beginning balance at original discount rate 5,909 5,277 11,186 Effect of changes in cash flow assumptions 31 (236) (205) Effect of actual variances from expected experience 9 (369) (360) Adjusted beginning of period balance 5,949 4,672 10,621 Acquisition from business combination 311 — 311 Issuances 4,947 49 4,996 Interest accrual 326 190 516 Benefit payments (695) (311) (1,006) Derecognitions (lapses and withdrawals) 23 1 24 Foreign currency translation (343) — (343) Ending balance at original discount rate 10,518 4,601 15,119 Effect of changes in discount rate assumptions (231) (432) (663) Balance, end of year $ 10,287 $ 4,169 $ 14,456 Net liability for future policy benefits 10,287 1,816 12,103 Less: Reinsurance recoverables (16) (1,298) (1,314) Net liability for future policy benefits, after reinsurance recoverable $ 10,271 $ 518 $ 10,789 Weighted average liability duration of future policy benefits (years) 9 15 Weighted average interest accretion rate 5 % 5 % Weighted average current discount rate 5 % 6 % AS OF AND FOR THE YEAR ENDED DEC. 31, 2023 Annuities Life Insurance Total Present value of expected net premiums: Balance, beginning of year $ — $ 3,520 $ 3,520 Beginning balance at original discount rate — 3,825 3,825 Effect of changes in cash flow assumptions — (352) (352) Effect of actual variances from expected experience 2 (58) (56) Adjusted beginning of period balance 2 3,415 3,417 Issuances 1,448 91 1,539 Interest accrual 12 121 133 Net premiums collected (1,462) (374) (1,836) Ending balance at original discount rate — 3,253 3,253 Effect of changes in discount rate assumptions — (108) (108) Balance, end of year $ — $ 3,145 $ 3,145 Present value of expected future policy benefits: Balance, beginning of year $ 4,252 $ 5,330 $ 9,582 Beginning balance at original discount rate 4,673 5,875 10,548 Effect of changes in cash flow assumptions (17) (362) (379) Effect of actual variances from expected experience (29) (59) (88) Adjusted beginning of period balance 4,627 5,454 10,081 Issuances 1,457 92 1,549 Interest accrual 209 188 397 Benefit payments (464) (457) (921) Foreign currency translation 80 — 80 Ending balance at original discount rate 5,909 5,277 11,186 Effect of changes in discount rate assumptions (178) (237) (415) Balance, end of year $ 5,731 $ 5,040 $ 10,771 Net liability for future policy benefits 5,731 1,895 7,626 Less: Reinsurance recoverables (50) (45) (95) Net liability for future policy benefits, after reinsurance recoverable $ 5,681 $ 1,850 $ 7,531 Weighted average liability duration of future policy benefits (years) 9 16 Weighted average interest accretion rate 4 % 5 % Weighted average current discount rate 5 % 5 % AS OF AND FOR THE YEAR ENDED DEC. 31, 2022 Annuities Life Insurance Total Present value of expected net premiums: Balance, beginning of year $ — $ — $ — Beginning balance at original discount rate — — — Acquisition from business combination — 3,824 3,824 Issuances 1,558 156 1,714 Interest accrual 13 52 65 Net premiums collected (1,571) (207) (1,778) Ending balance at original discount rate — 3,825 3,825 Effect of changes in discount rate assumptions — (305) (305) Balance, end of year $ — $ 3,520 $ 3,520 Present value of expected future policy benefits: Balance, beginning of year $ 2,171 $ — $ 2,171 Beginning balance at original discount rate 2,071 — 2,071 Acquisition from business combination 1,432 5,827 7,259 Issuances 1,543 157 1,700 Interest accrual 82 80 162 Benefit payments (236) (189) (425) Foreign currency translation (219) — (219) Ending balance at original discount rate 4,673 5,875 10,548 Effect of changes in discount rate assumptions (432) (545) (977) Effect of foreign currency translation on the effect of changes in discount rate assumptions 11 — 11 Balance, end of year $ 4,252 $ 5,330 $ 9,582 Net liability for future policy benefits 4,252 1,810 6,062 Less: Reinsurance recoverables (88) (54) (142) Net liability for future policy benefits, after reinsurance recoverable $ 4,164 $ 1,756 $ 5,920 Weighted average liability duration of future policy benefits (years) 9 16 Weighted average interest accretion rate 4 % 5 % Weighted average current discount rate 5 % 5 % For the year ended December 31, 2024, the Company recognized liability remeasurement losses of $60 million, which was included in “Policyholder benefits and claims incurred” in the statements of operations. The amounts include the effect of the Company’s annual assumptions review which was conducted during the third quarter of 2024, whereby the Company updated mortality and policyholder lapse behavior assumptions, resulting in a $14 million net decrease in future policy benefits liabilities. For the year ended December 31, 2023, the Company recognized liability remeasurement gains of $3 million from the net effect of the changes in cash flow assumptions. Annual assumption review was performed in the fourth quarter of 2023, resulting in no material changes to the value of future policy benefits liabilities. For the year ended December 31, 2022, the Company recognized liability remeasurement losses of $1 million from the net effect of the changes in cash flow assumptions. Annual assumption review was performed in the fourth quarter of 2022, resulting in no material changes to the value of future policy benefits liabilities. The amounts of undiscounted and discounted expected gross premiums and future benefit payments follow: AS OF DEC. 31 2024 2023 Undiscounted Discounted Undiscounted Discounted Annuities: Expected future benefit payments $ 17,462 $ 10,263 $ 9,146 $ 5,730 Expected future gross premiums — — — — Life Insurance: Expected future benefit payments $ 8,819 $ 4,169 $ 10,353 $ 5,040 Expected future gross premiums 5,669 3,356 7,540 4,328 Total: Expected future benefit payments $ 26,281 $ 14,432 $ 19,499 $ 10,770 Expected future gross premiums 5,669 3,356 7,540 4,328 The amount of revenue and interest recognized in the statements of operations follows: FOR THE YEARS ENDED DEC. 31 Gross Premiums or Assessments Interest Expense 2024 2023 2022 2024 2023 2022 Annuities $ 5,058 $ 1,501 $ 1,563 $ 315 $ 153 $ 68 Life Insurance 436 453 114 78 94 33 The liability for unpaid claims and claim adjustment expenses (“ unpaid claims ”) for property and casualty insurance is included in “Policy and contract claims” in the s tatements of financial position and is the amount estimated for IBNR claims and claims that have been reported but not settled (“ case reserves ”), as well as associated claim adjustment expenses. Information regarding the liability for unpaid claims is shown below: AS OF AND FOR THE YEARS ENDED DEC. 31 2024 2023 2022 Policy and contract claims, beginning $ 7,288 $ 1,786 $ 1,706 Less: Unpaid claims balance, beginning – long-duration 198 217 210 Gross unpaid claims balance, beginning – short-duration 7,090 1,569 1,496 Less: Reinsurance recoverables, beginning 3,045 305 281 Foreign currency translation 4 — — Net unpaid claims balance, beginning – short-duration 4,041 1,264 1,215 Acquisition from business combination, net of reinsurance 1 2,735 — Add: incurred related to Current accident year 2,198 1,653 831 Prior accident years 162 (80) (31) Total incurred claims 2,360 1,573 800 Less: paid claims related to Current accident year 853 998 555 Prior accident years 1,258 533 196 Total paid claims 2,111 1,531 751 Add: measurement period adjustment (1) 65 — — Net unpaid claims balance, ending – short-duration 4,356 4,041 1,264 Foreign currency translation 1 4 — Add: Reinsurance recoverables, ending 3,083 3,045 305 Gross unpaid claims balance, ending – short-duration 7,440 7,090 1,569 Add: Unpaid claims balance, ending – long duration 219 198 217 Policy and contract claims, ending $ 7,659 $ 7,288 $ 1,786 __________________________ (1) The measurement period adjustment of $65 million relates to the Company’s acquisition of Argo. Refer to Note 16 for details. The estimates for ultimate incurred claims attributable to insured events of prior years increased by $162 million, decreased by $80 million and decreased by $31 million, respectively, for the years ended December 31, 2024, 2023 and 2022. The unfavorable development in 2024 was primarily related to higher-than-anticipated losses within certain run-off lines, which were partially offset by favorable current accident loss experience. The favorable development in 2023 and 2022 was primarily driven by favorable loss experience noted in our casualty lines. Claims and Claim Adjustment Expenses The claims development tables as of December 31, 2024 are presented separately for each of the following major property and casualty lines of business: • Property – offers policies protecting various personal and commercial properties from man-made and natural disasters, including property insurance for homeowners and renters • Casualty – includes a broad range of primary and excess casualty products, such as specialty casualty, construction defect, general liability, commercial multi-peril, workers compensation, product liability, environmental liability and auto liability • Specialty – includes niche insurance coverages such as garage and inland marine and offer insurance programs and fronting solutions • Run-off and Other – primarily consists of discontinued businesses previously underwritten by our insurance subsidiaries (e.g., professional liability and surety coverages) The reconciliation of the net incurred and paid claims development tables to the “Policy and contract claims” in the statement of financial position follows. AS OF DEC. 31 2024 Net outstanding liabilities: Property $ 198 Casualty 2,376 Specialty 309 Run-off and Other 1,266 Other short-duration lines not included in claims development table (1) 69 Total liabilities for unpaid claims and claim adjustment expenses, net of reinsurance 4,218 Reinsurance recoverables: Property 12 Casualty 1,322 Specialty 214 Run-off and Other 1,042 Other short-duration lines not included in claims development table (1) 493 Total reinsurance recoverables 3,083 Insurance lines other than short-duration 212 Unallocated claim adjustment expenses 146 Policy and contract claims $ 7,659 __________________________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4 is presented as supplementary information. The cumulative number of reported claims is calculated on a per claim basis. 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 4,683 All outstanding liabilities before 2015, net of reinsurance — Liabilities for claims and claim adjustment expenses, net of reinsurance $ 198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590 $ 585 $ 579 $ 587 $ 578 $ 586 $ 600 $ 546 $ 571 $ 588 $ 17 70,579 2016 667 655 637 621 615 618 597 591 592 18 79,173 2017 739 729 726 724 749 637 703 713 35 94,474 2018 798 788 757 741 688 661 675 37 97,252 2019 815 797 774 886 663 655 35 88,840 2020 742 684 646 647 669 79 75,291 2021 811 779 773 770 139 73,144 2022 918 890 876 248 68,478 2023 1,042 1,037 346 82,535 2024 913 509 75,913 Total $ 7,488 Cumulative Paid Claims and Allocated Claim Adjustment Expenses, Net of Reinsurance Years ended December 31, (unaudited) Accident Year 2015 2016 2017 2018 2019 2020 2021 2022 2023 2024 2015 $ 148 $ 264 $ 358 $ 425 $ 474 $ 506 $ 532 $ 548 $ 551 $ 555 2016 183 305 388 463 502 536 547 552 560 2017 203 371 458 543 598 619 634 659 2018 216 392 489 550 585 599 614 2019 210 390 474 525 560 581 2020 176 317 388 450 513 2021 189 355 447 526 2022 208 394 500 2023 281 508 2024 194 Total $ 5,210 All outstanding liabilities before 2015, net of reinsurance 78 Liabilities for claims and claim adjustment expenses, net of reinsurance $ 2,356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9 $ 51 $ 46 $ 48 $ 48 $ 47 $ 48 $ 45 $ 45 $ 45 $ (1) 3,354 2016 41 41 41 45 44 43 42 42 41 1 4,559 2017 64 66 68 73 75 71 67 67 — 7,835 2018 92 94 92 96 88 85 86 4 8,398 2019 105 98 96 84 85 87 3 9,194 2020 98 107 135 145 143 13 9,094 2021 128 150 150 153 28 9,903 2022 191 194 198 48 9,248 2023 171 156 36 8,417 2024 155 80 6,487 Total $ 1,131 Cumulative Paid Claims and Allocated Claim Adjustment Expenses, Net of Reinsurance Years ended December 31, (unaudited) Accident Year 2015 2016 2017 2018 2019 2020 2021 2022 2023 2024 2015 $ 19 $ 32 $ 37 $ 43 $ 45 $ 46 $ 46 $ 45 $ 45 $ 46 2016 19 29 35 40 41 42 40 41 41 2017 24 38 49 59 65 66 67 68 2018 32 51 63 73 78 80 82 2019 31 52 64 75 79 82 2020 31 63 93 107 117 2021 34 84 97 111 2022 52 103 128 2023 56 98 2024 43 Total $ 816 All outstanding liabilities before 2015, net of reinsurance (6) Liabilities for claims and claim adjustment expenses, net of reinsurance $ 309 Run-off and Other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02 $ 404 $ 399 $ 397 $ 409 $ 412 $ 420 $ 393 $ 392 $ 390 $ 1 21,158 2016 441 443 459 458 457 472 445 449 450 16 19,828 2017 525 493 524 547 576 540 533 529 7 21,751 2018 460 563 556 579 585 600 610 48 23,784 2019 429 498 538 414 425 450 56 23,774 2020 461 448 404 475 517 69 22,592 2021 397 342 375 417 115 18,914 2022 288 304 317 133 17,526 2023 282 315 190 13,258 2024 238 152 9,260 Total $ 4,233 Cumulative Paid Claims and Allocated Claim Adjustment Expenses, Net of Reinsurance Years ended December 31, (unaudited) Accident Year 2015 2016 2017 2018 2019 2020 2021 2022 2023 2024 2015 $ 83 $ 146 $ 211 $ 272 $ 306 $ 326 $ 386 $ 386 $ 385 $ 389 2016 94 114 276 353 374 428 430 436 432 2017 201 251 365 433 492 508 505 524 2018 104 298 366 430 494 510 553 2019 103 264 305 331 356 380 2020 186 195 249 312 375 2021 72 126 177 248 2022 30 82 114 2023 21 93 2024 28 Total $ 3,136 All outstanding liabilities before 2015, net of reinsurance 169 Liabilities for claims and claim adjustment expenses, net of reinsurance $ 1,266 For short-duration health insurance claims, the total of IBNR plus expected development on reported claims included in the liability for unpaid claims as of December 31, 2024 and 2023 were $7 million and $4 million, respectively. Claims Duration The following table provides supplementary information about the 10-year average annual percentage payout of incurred claims as of December 31, 2024 : Average Annual Percentage Payout of Incurred Claims by Age, Net of Reinsurance AS OF DEC. 31, 2024 Year 1 Year 2 Year 3 Year 4 Year 5 Year 6 Year 7 Year 8 Year 9 Year 10 Property 80.7 % 15.9 % 1.5 % 0.8 % 0.4 % 0.1 % 0.1 % 0.1 % 0.0 % 0.6 % Casualty 24.1 % 15.6 % 10.5 % 10.2 % 10.6 % 6.8 % 6.5 % 4.4 % 3.5 % 2.9 % Specialty 30.4 % 24.3 % 14.2 % 8.5 % 8.1 % 5.1 % 3.1 % 2.0 % 1.4 % 0.9 % Run-off and Other 15.0 % 18.0 % 14.8 % 13.1 % 11.1 % 8.8 % 5.4 % 3.9 % 2.8 % 2.0 % Information about Amounts Reported at Present Value The Company discounts the liability for unpaid claims relating to certain of its products within Casualty line as well as certain pension-type liabilities within Run-off and Other line. The following tables provide information about these discounted liabilities for unpaid claims: AS OF DEC. 31 Carrying Amount of Policy and Contract Claims Aggregate Amount of Discount 2024 2023 2024 2023 Casualty $ 197 $ 183 $ 17 $ 16 Run-off and Other 82 77 5 5 Total $ 279 $ 260 $ 22 $ 21 AS OF AND FOR THE YEARS ENDED DEC. 31 Interest Accretion (1)(2) 2024 2023 2022 Casualty $ 2 $ — $ — Run-off and Other — — — Total $ 2 $ — $ — __________________________ (1) Interest accretion is recorded within “Policyholder benefits and claims incurred” in the statements of operations. (2) Rates used to discount applicable liabilities for unpaid claims were 2% for Casualty line, and 4% for Run-off and Other line as of both December 31, 2024 and 2023. No liabilities for unpaid claims were discounted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Available-for-sale fixed maturity securities, at fair value (net of allowance for credit losses of $27 and $30, respectively; amortized cost of $53,651 and $19,341, respectively)</t>
        </is>
      </c>
      <c r="C3" s="6" t="n">
        <v>53802</v>
      </c>
      <c r="D3" s="6" t="n">
        <v>18777</v>
      </c>
    </row>
    <row r="4">
      <c r="A4" s="4" t="inlineStr">
        <is>
          <t>Equity securities, at fair value</t>
        </is>
      </c>
      <c r="C4" s="5" t="n">
        <v>3854</v>
      </c>
      <c r="D4" s="5" t="n">
        <v>3663</v>
      </c>
    </row>
    <row r="5">
      <c r="A5" s="4" t="inlineStr">
        <is>
          <t>Mortgage loans on real estate, at amortized cost (net of allowance for credit losses of $158 and $60, respectively)</t>
        </is>
      </c>
      <c r="C5" s="5" t="n">
        <v>12426</v>
      </c>
      <c r="D5" s="5" t="n">
        <v>5962</v>
      </c>
    </row>
    <row r="6">
      <c r="A6" s="4" t="inlineStr">
        <is>
          <t>Private loans, at amortized cost (net of allowance for credit losses of $97 and $44, respectively)</t>
        </is>
      </c>
      <c r="C6" s="5" t="n">
        <v>5204</v>
      </c>
      <c r="D6" s="5" t="n">
        <v>1198</v>
      </c>
    </row>
    <row r="7">
      <c r="A7" s="4" t="inlineStr">
        <is>
          <t>Investment real estate, at cost (net of accumulated depreciation of $232 and $325, respectively)</t>
        </is>
      </c>
      <c r="C7" s="5" t="n">
        <v>2366</v>
      </c>
      <c r="D7" s="5" t="n">
        <v>861</v>
      </c>
    </row>
    <row r="8">
      <c r="A8" s="4" t="inlineStr">
        <is>
          <t>Real estate partnerships</t>
        </is>
      </c>
      <c r="C8" s="5" t="n">
        <v>3438</v>
      </c>
      <c r="D8" s="5" t="n">
        <v>3110</v>
      </c>
    </row>
    <row r="9">
      <c r="A9" s="4" t="inlineStr">
        <is>
          <t>Investment funds</t>
        </is>
      </c>
      <c r="C9" s="5" t="n">
        <v>6111</v>
      </c>
      <c r="D9" s="5" t="n">
        <v>2483</v>
      </c>
    </row>
    <row r="10">
      <c r="A10" s="4" t="inlineStr">
        <is>
          <t>Policy loans</t>
        </is>
      </c>
      <c r="C10" s="5" t="n">
        <v>276</v>
      </c>
      <c r="D10" s="5" t="n">
        <v>390</v>
      </c>
    </row>
    <row r="11">
      <c r="A11" s="4" t="inlineStr">
        <is>
          <t>Short-term investments, at estimated fair value</t>
        </is>
      </c>
      <c r="C11" s="5" t="n">
        <v>4400</v>
      </c>
      <c r="D11" s="5" t="n">
        <v>3115</v>
      </c>
    </row>
    <row r="12">
      <c r="A12" s="4" t="inlineStr">
        <is>
          <t>Other invested assets</t>
        </is>
      </c>
      <c r="C12" s="5" t="n">
        <v>1089</v>
      </c>
      <c r="D12" s="5" t="n">
        <v>279</v>
      </c>
    </row>
    <row r="13">
      <c r="A13" s="4" t="inlineStr">
        <is>
          <t>Total investments</t>
        </is>
      </c>
      <c r="C13" s="5" t="n">
        <v>92966</v>
      </c>
      <c r="D13" s="5" t="n">
        <v>39838</v>
      </c>
    </row>
    <row r="14">
      <c r="A14" s="4" t="inlineStr">
        <is>
          <t>Cash and cash equivalents</t>
        </is>
      </c>
      <c r="C14" s="5" t="n">
        <v>12243</v>
      </c>
      <c r="D14" s="5" t="n">
        <v>4308</v>
      </c>
    </row>
    <row r="15">
      <c r="A15" s="4" t="inlineStr">
        <is>
          <t>Accrued investment income</t>
        </is>
      </c>
      <c r="C15" s="5" t="n">
        <v>860</v>
      </c>
      <c r="D15" s="5" t="n">
        <v>280</v>
      </c>
    </row>
    <row r="16">
      <c r="A16" s="4" t="inlineStr">
        <is>
          <t>Deferred policy acquisition costs, deferred sales inducements and value of business acquired</t>
        </is>
      </c>
      <c r="C16" s="5" t="n">
        <v>10696</v>
      </c>
      <c r="D16" s="5" t="n">
        <v>2468</v>
      </c>
    </row>
    <row r="17">
      <c r="A17" s="4" t="inlineStr">
        <is>
          <t>Reinsurance funds withheld</t>
        </is>
      </c>
      <c r="C17" s="5" t="n">
        <v>1517</v>
      </c>
      <c r="D17" s="5" t="n">
        <v>7248</v>
      </c>
    </row>
    <row r="18">
      <c r="A18" s="4" t="inlineStr">
        <is>
          <t>Premiums due and other receivables</t>
        </is>
      </c>
      <c r="C18" s="5" t="n">
        <v>647</v>
      </c>
      <c r="D18" s="5" t="n">
        <v>711</v>
      </c>
    </row>
    <row r="19">
      <c r="A19" s="4" t="inlineStr">
        <is>
          <t>Ceded unearned premiums</t>
        </is>
      </c>
      <c r="C19" s="5" t="n">
        <v>520</v>
      </c>
      <c r="D19" s="5" t="n">
        <v>401</v>
      </c>
    </row>
    <row r="20">
      <c r="A20" s="4" t="inlineStr">
        <is>
          <t>Deferred tax asset</t>
        </is>
      </c>
      <c r="C20" s="5" t="n">
        <v>760</v>
      </c>
      <c r="D20" s="5" t="n">
        <v>432</v>
      </c>
    </row>
    <row r="21">
      <c r="A21" s="4" t="inlineStr">
        <is>
          <t>Reinsurance recoverables and deposit assets</t>
        </is>
      </c>
      <c r="C21" s="5" t="n">
        <v>13195</v>
      </c>
      <c r="D21" s="5" t="n">
        <v>3388</v>
      </c>
    </row>
    <row r="22">
      <c r="A22" s="4" t="inlineStr">
        <is>
          <t>Property and equipment (net of accumulated depreciation of $377 and $340, respectively)</t>
        </is>
      </c>
      <c r="C22" s="5" t="n">
        <v>272</v>
      </c>
      <c r="D22" s="5" t="n">
        <v>294</v>
      </c>
    </row>
    <row r="23">
      <c r="A23" s="4" t="inlineStr">
        <is>
          <t>Intangible assets (net of accumulated amortization of $106 and $9, respectively)</t>
        </is>
      </c>
      <c r="C23" s="5" t="n">
        <v>1690</v>
      </c>
      <c r="D23" s="5" t="n">
        <v>235</v>
      </c>
    </row>
    <row r="24">
      <c r="A24" s="4" t="inlineStr">
        <is>
          <t>Goodwill</t>
        </is>
      </c>
      <c r="C24" s="5" t="n">
        <v>783</v>
      </c>
      <c r="D24" s="5" t="n">
        <v>121</v>
      </c>
    </row>
    <row r="25">
      <c r="A25" s="4" t="inlineStr">
        <is>
          <t>Other assets</t>
        </is>
      </c>
      <c r="C25" s="5" t="n">
        <v>2461</v>
      </c>
      <c r="D25" s="5" t="n">
        <v>730</v>
      </c>
    </row>
    <row r="26">
      <c r="A26" s="4" t="inlineStr">
        <is>
          <t>Separate account assets</t>
        </is>
      </c>
      <c r="C26" s="5" t="n">
        <v>1343</v>
      </c>
      <c r="D26" s="5" t="n">
        <v>1189</v>
      </c>
    </row>
    <row r="27">
      <c r="A27" s="4" t="inlineStr">
        <is>
          <t>Total assets</t>
        </is>
      </c>
      <c r="C27" s="5" t="n">
        <v>139953</v>
      </c>
      <c r="D27" s="5" t="n">
        <v>61643</v>
      </c>
    </row>
    <row r="28">
      <c r="A28" s="3" t="inlineStr">
        <is>
          <t>Liabilities</t>
        </is>
      </c>
      <c r="C28" s="4" t="inlineStr">
        <is>
          <t xml:space="preserve"> </t>
        </is>
      </c>
      <c r="D28" s="4" t="inlineStr">
        <is>
          <t xml:space="preserve"> </t>
        </is>
      </c>
    </row>
    <row r="29">
      <c r="A29" s="4" t="inlineStr">
        <is>
          <t>Future policy benefits</t>
        </is>
      </c>
      <c r="C29" s="5" t="n">
        <v>14088</v>
      </c>
      <c r="D29" s="5" t="n">
        <v>9813</v>
      </c>
    </row>
    <row r="30">
      <c r="A30" s="4" t="inlineStr">
        <is>
          <t>Policyholders’ account balances</t>
        </is>
      </c>
      <c r="C30" s="5" t="n">
        <v>83079</v>
      </c>
      <c r="D30" s="5" t="n">
        <v>24939</v>
      </c>
    </row>
    <row r="31">
      <c r="A31" s="4" t="inlineStr">
        <is>
          <t>Policy and contract claims</t>
        </is>
      </c>
      <c r="C31" s="5" t="n">
        <v>7659</v>
      </c>
      <c r="D31" s="5" t="n">
        <v>7288</v>
      </c>
    </row>
    <row r="32">
      <c r="A32" s="4" t="inlineStr">
        <is>
          <t>Deposit liabilities</t>
        </is>
      </c>
      <c r="C32" s="5" t="n">
        <v>1502</v>
      </c>
      <c r="D32" s="5" t="n">
        <v>1577</v>
      </c>
    </row>
    <row r="33">
      <c r="A33" s="4" t="inlineStr">
        <is>
          <t>Market risk benefits</t>
        </is>
      </c>
      <c r="C33" s="5" t="n">
        <v>3655</v>
      </c>
      <c r="D33" s="5" t="n">
        <v>89</v>
      </c>
    </row>
    <row r="34">
      <c r="A34" s="4" t="inlineStr">
        <is>
          <t>Unearned premium reserve</t>
        </is>
      </c>
      <c r="C34" s="5" t="n">
        <v>1843</v>
      </c>
      <c r="D34" s="5" t="n">
        <v>2056</v>
      </c>
    </row>
    <row r="35">
      <c r="A35" s="4" t="inlineStr">
        <is>
          <t>Other policyholder funds</t>
        </is>
      </c>
      <c r="C35" s="5" t="n">
        <v>347</v>
      </c>
      <c r="D35" s="5" t="n">
        <v>335</v>
      </c>
    </row>
    <row r="36">
      <c r="A36" s="4" t="inlineStr">
        <is>
          <t>Notes payable</t>
        </is>
      </c>
      <c r="C36" s="5" t="n">
        <v>189</v>
      </c>
      <c r="D36" s="5" t="n">
        <v>174</v>
      </c>
    </row>
    <row r="37">
      <c r="A37" s="4" t="inlineStr">
        <is>
          <t>Corporate borrowings</t>
        </is>
      </c>
      <c r="C37" s="5" t="n">
        <v>1022</v>
      </c>
      <c r="D37" s="5" t="n">
        <v>1706</v>
      </c>
    </row>
    <row r="38">
      <c r="A38" s="4" t="inlineStr">
        <is>
          <t>Subsidiary borrowings</t>
        </is>
      </c>
      <c r="C38" s="5" t="n">
        <v>3329</v>
      </c>
      <c r="D38" s="5" t="n">
        <v>1863</v>
      </c>
    </row>
    <row r="39">
      <c r="A39" s="4" t="inlineStr">
        <is>
          <t>Funds withheld for reinsurance liabilities</t>
        </is>
      </c>
      <c r="C39" s="5" t="n">
        <v>3392</v>
      </c>
      <c r="D39" s="5" t="n">
        <v>83</v>
      </c>
    </row>
    <row r="40">
      <c r="A40" s="4" t="inlineStr">
        <is>
          <t>Separate account liabilities</t>
        </is>
      </c>
      <c r="C40" s="5" t="n">
        <v>1343</v>
      </c>
      <c r="D40" s="5" t="n">
        <v>1189</v>
      </c>
    </row>
    <row r="41">
      <c r="A41" s="4" t="inlineStr">
        <is>
          <t>Total liabilities</t>
        </is>
      </c>
      <c r="C41" s="5" t="n">
        <v>126877</v>
      </c>
      <c r="D41" s="5" t="n">
        <v>52794</v>
      </c>
    </row>
    <row r="42">
      <c r="A42" s="3" t="inlineStr">
        <is>
          <t>Mezzanine equity</t>
        </is>
      </c>
      <c r="C42" s="4" t="inlineStr">
        <is>
          <t xml:space="preserve"> </t>
        </is>
      </c>
      <c r="D42" s="4" t="inlineStr">
        <is>
          <t xml:space="preserve"> </t>
        </is>
      </c>
    </row>
    <row r="43">
      <c r="A43" s="4" t="inlineStr">
        <is>
          <t>Class A redeemable junior preferred shares ($25 par value)</t>
        </is>
      </c>
      <c r="C43" s="5" t="n">
        <v>0</v>
      </c>
      <c r="D43" s="5" t="n">
        <v>2694</v>
      </c>
    </row>
    <row r="44">
      <c r="A44" s="3" t="inlineStr">
        <is>
          <t>Equity</t>
        </is>
      </c>
      <c r="C44" s="4" t="inlineStr">
        <is>
          <t xml:space="preserve"> </t>
        </is>
      </c>
      <c r="D44" s="4" t="inlineStr">
        <is>
          <t xml:space="preserve"> </t>
        </is>
      </c>
    </row>
    <row r="45">
      <c r="A45" s="4" t="inlineStr">
        <is>
          <t>Retained earnings</t>
        </is>
      </c>
      <c r="C45" s="5" t="n">
        <v>2054</v>
      </c>
      <c r="D45" s="5" t="n">
        <v>945</v>
      </c>
    </row>
    <row r="46">
      <c r="A46" s="4" t="inlineStr">
        <is>
          <t>Accumulated other comprehensive income (loss)</t>
        </is>
      </c>
      <c r="C46" s="5" t="n">
        <v>204</v>
      </c>
      <c r="D46" s="5" t="n">
        <v>-120</v>
      </c>
    </row>
    <row r="47">
      <c r="A47" s="4" t="inlineStr">
        <is>
          <t>Non-controlling interests</t>
        </is>
      </c>
      <c r="C47" s="5" t="n">
        <v>850</v>
      </c>
      <c r="D47" s="5" t="n">
        <v>146</v>
      </c>
    </row>
    <row r="48">
      <c r="A48" s="4" t="inlineStr">
        <is>
          <t>Total equity</t>
        </is>
      </c>
      <c r="C48" s="5" t="n">
        <v>13076</v>
      </c>
      <c r="D48" s="5" t="n">
        <v>6155</v>
      </c>
    </row>
    <row r="49">
      <c r="A49" s="4" t="inlineStr">
        <is>
          <t>Total liabilities, mezzanine equity and equity</t>
        </is>
      </c>
      <c r="C49" s="5" t="n">
        <v>139953</v>
      </c>
      <c r="D49" s="5" t="n">
        <v>61643</v>
      </c>
    </row>
    <row r="50">
      <c r="A50" s="4" t="inlineStr">
        <is>
          <t>Class A exchangeable and Class B shareholders</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Common stock, carrying amount</t>
        </is>
      </c>
      <c r="B52" s="4" t="inlineStr">
        <is>
          <t>[1]</t>
        </is>
      </c>
      <c r="C52" s="5" t="n">
        <v>1442</v>
      </c>
      <c r="D52" s="5" t="n">
        <v>1577</v>
      </c>
    </row>
    <row r="53">
      <c r="A53" s="4" t="inlineStr">
        <is>
          <t>Class C Shares</t>
        </is>
      </c>
      <c r="C53" s="4" t="inlineStr">
        <is>
          <t xml:space="preserve"> </t>
        </is>
      </c>
      <c r="D53" s="4" t="inlineStr">
        <is>
          <t xml:space="preserve"> </t>
        </is>
      </c>
    </row>
    <row r="54">
      <c r="A54" s="3" t="inlineStr">
        <is>
          <t>Equity</t>
        </is>
      </c>
      <c r="C54" s="4" t="inlineStr">
        <is>
          <t xml:space="preserve"> </t>
        </is>
      </c>
      <c r="D54" s="4" t="inlineStr">
        <is>
          <t xml:space="preserve"> </t>
        </is>
      </c>
    </row>
    <row r="55">
      <c r="A55" s="4" t="inlineStr">
        <is>
          <t>Common stock, carrying amount</t>
        </is>
      </c>
      <c r="C55" s="5" t="n">
        <v>8526</v>
      </c>
      <c r="D55" s="5" t="n">
        <v>3607</v>
      </c>
    </row>
    <row r="56">
      <c r="A56" s="4" t="inlineStr">
        <is>
          <t>Related Party</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Total investments</t>
        </is>
      </c>
      <c r="C58" s="5" t="n">
        <v>12500</v>
      </c>
      <c r="D58" s="4" t="inlineStr">
        <is>
          <t xml:space="preserve"> </t>
        </is>
      </c>
    </row>
    <row r="59">
      <c r="A59" s="3" t="inlineStr">
        <is>
          <t>Liabilities</t>
        </is>
      </c>
      <c r="C59" s="4" t="inlineStr">
        <is>
          <t xml:space="preserve"> </t>
        </is>
      </c>
      <c r="D59" s="4" t="inlineStr">
        <is>
          <t xml:space="preserve"> </t>
        </is>
      </c>
    </row>
    <row r="60">
      <c r="A60" s="4" t="inlineStr">
        <is>
          <t>Due to related parties</t>
        </is>
      </c>
      <c r="C60" s="5" t="n">
        <v>684</v>
      </c>
      <c r="D60" s="5" t="n">
        <v>564</v>
      </c>
    </row>
    <row r="61">
      <c r="A61" s="4" t="inlineStr">
        <is>
          <t>Nonrelated Party</t>
        </is>
      </c>
      <c r="C61" s="4" t="inlineStr">
        <is>
          <t xml:space="preserve"> </t>
        </is>
      </c>
      <c r="D61" s="4" t="inlineStr">
        <is>
          <t xml:space="preserve"> </t>
        </is>
      </c>
    </row>
    <row r="62">
      <c r="A62" s="3" t="inlineStr">
        <is>
          <t>Liabilities</t>
        </is>
      </c>
      <c r="C62" s="4" t="inlineStr">
        <is>
          <t xml:space="preserve"> </t>
        </is>
      </c>
      <c r="D62" s="4" t="inlineStr">
        <is>
          <t xml:space="preserve"> </t>
        </is>
      </c>
    </row>
    <row r="63">
      <c r="A63" s="4" t="inlineStr">
        <is>
          <t>Other liabilities</t>
        </is>
      </c>
      <c r="C63" s="6" t="n">
        <v>4745</v>
      </c>
      <c r="D63" s="6" t="n">
        <v>1118</v>
      </c>
    </row>
    <row r="64"/>
    <row r="65">
      <c r="A65" s="4" t="inlineStr">
        <is>
          <t>[1] On August 29, 2024, the Company redesignated all of its Class A-1 exchangeable shares into its Class A exchangeable shares. Share capital as of December 31, 2023 includes amounts attributable to Class A-1 exchangeable shareholders prior to the redesignation. For further details, refer to Note 23. (2) 2,000,000 Class A exchangeable shares were held in treasury as of December 31, 2024. There were no shares held in treasury as of December 31, 2023.</t>
        </is>
      </c>
    </row>
  </sheetData>
  <mergeCells count="3">
    <mergeCell ref="A65:C65"/>
    <mergeCell ref="A1:B1"/>
    <mergeCell ref="A64:C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SUBSIDIARY BORROWINGS</t>
        </is>
      </c>
      <c r="B1" s="2" t="inlineStr">
        <is>
          <t>12 Months Ended</t>
        </is>
      </c>
    </row>
    <row r="2">
      <c r="B2" s="2" t="inlineStr">
        <is>
          <t>Dec. 31, 2024</t>
        </is>
      </c>
    </row>
    <row r="3">
      <c r="A3" s="3" t="inlineStr">
        <is>
          <t>Debt Disclosure [Abstract]</t>
        </is>
      </c>
      <c r="B3" s="4" t="inlineStr">
        <is>
          <t xml:space="preserve"> </t>
        </is>
      </c>
    </row>
    <row r="4">
      <c r="A4" s="4" t="inlineStr">
        <is>
          <t>CORPORATE AND SUBSIDIARY BORROWINGS</t>
        </is>
      </c>
      <c r="B4" s="4" t="inlineStr">
        <is>
          <t xml:space="preserve">CORPORATE AND SUBSIDIARY BORROWINGS Corporate Borrowings The Comp any has bilateral revolving credit facilities backed by third-party financial institutions, which bear interest at the specified SOFR, Prime, or bankers’ acceptance rate plus a spread. As of December 31, 2024 , the total available amount on the credit facilities was $1.2 billion (2023 – $750 million). These credit facilities mature in June 2029. As of December 31, 2024 , $17 million was drawn on the bilateral credit facilities (2023 – $430 million). The Company has a $1.0 billion 364-day revolving credit facility, for the purpose of temporarily warehousing investments that will ultimately be transferred into its insurance investment portfolios in the near term. The facility borrowings are generally secured by the underlying investments related to the credit facility drawings. As of December 31, 2024 , the facility had $755 million of borrowings outstanding, maturing in October 2025 (2023 – $776 million). The Company pledged investments totaling $653 million as collateral as of December 31, 2024 , consisting of $67 million of private loans, $183 million of investment funds, $19 million of cash and cash equivalents, as well as $384 million of real estate partnerships. As of December 31, 2023, investments totaling $710 million were pledged as collateral consisting of $172 million of equity securities, $13 million of mortgage loans on real estate, $52 million of private loans, $231 million of investment funds and $242 million of real estate partnerships. In April 2022, the Company entered into a $1.0 billion 364-day secured facility. The Company repaid $500 million in April 2023 and $250 million in May 2024. The maturity date on the remaining $250 million is April 2025. The weighted average interest rates on outstanding corporate borrowings that mature within one year are 6.22% and 7.14% as of December 31, 2024 and 2023, respectively. Subsidiary Borrowings Subsidiary borrowings of $3.3 billion relate to debt issued at ANGI and Argo. $1.8 billion matures in 2027, $600 million matures in 2029, and the remaining $1.0 billion matures between 2032 and 2047. Subsidiary borrowings consist of the following: • $500 million aggregate principal amount of senior unsecured notes due June 2027 (issued in June 2017), which bear interest at a fixed rate of 5.0%, payable semi-annually; • $600 million aggregate principal amount of senior unsecured notes due October 2029 (issued in October 2024), which bear interest at a fixed rate of 5.75%, payable semi-annually; • $500 million aggregate principal amount of senior unsecured notes due June 2032 (issued in June 2022), which bear interest at a fixed rate of 6.14%, payable semi-annually; • $144 million aggregate principal amount of senior unsecured notes due September 2042 (issued in September 2012), which bear interest at a fixed rate of 6.5%, payable quarterly; • $1.3 billion principal amount of a term loan maturing in May 2027 (entered into in May 2024), which bear interest tied to SOFR plus a spread, payable quarterly; • $264 million aggregate principal amount of series of junior subordinated debentures due between May 2033 and September 2037 (issued to its wholly-owned subsidiary trusts that are not consolidated), which bear interest tied to SOFR plus a spread, payable quarterly; and • $100 million aggregate principal amount of subordinated debentures due June 2047 (issued to its wholly-owned subsidiary trust that is not consolidated), which bear interest at a fixed rate of 5.0%, payable quarterly. The above noted facilities require the Company and its subsidiaries to maintain minimum net worth covenants. As of December 31, 2024 and 2023, the Company was in compliance with its financial covenants. The following is the maturity by year on corporate and subsidiary borrowings: Payments due by year AS OF DEC. 31, 2024 Total Unamortized discount and issuance costs Less than 1 year 1 - 2 years 2 - 3 years 3 - 4 years 4 - 5 years More than 5 years Corporate borrowings $ 1,022 — 1,005 — — — 17 — Subsidiary borrowings $ 3,329 (79) — — 1,800 — 600 1,008 Payments due by year AS OF DEC. 31, 2023 Total Unamortized discount and issuance costs Less than 1 year 1 - 2 years 2 - 3 years 3 - 4 years 4 - 5 years More than 5 years Corporate borrowings $ 1,706 — 1,276 — — — 430 — Subsidiary borrowings $ 1,863 (46) — — — 1,000 — 909 Brookfield Credit Agreement The Company also has a credit facility with Brookfield maturing in June 2025 that, as of December 31, 2024, permitted borrowings of up to $400 million under the Brookfield Credit Agreement. As of December 31, 2024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are recognized for the amount of taxes payable by our subsidiaries and for the impact of deferred income tax assets and liabilities related to such subsidiaries. (a) Income Tax Expense (Recovery) The Company’s income tax expense (recovery) is as follows: FOR THE YEARS ENDED DEC. 31 2024 2023 2022 Current tax: Current tax on profits for the year $ 103 $ — $ 36 Adjustments in respect of prior years 13 3 (15) Total current tax expense 116 3 21 Deferred tax: Origination and reversal of temporary differences 180 53 (4) Change in tax rates and imposition of new legislation (314) (35) — Adjustments in respect of prior years (16) (4) 14 Total deferred tax expense (recovery) (150) 14 10 Total income tax expense (recovery) $ (34) $ 17 $ 31 The below reconciliation of the Company’s income tax expense (recovery) has been prepared using a weighted average statutory income tax rate, which is calculated as the sum of total assets in each jurisdiction in which our subsidiaries operate in the given year, multiplied by that jurisdiction’s applicable statutory tax rate. FOR THE YEARS ENDED DEC. 31 2024 2023 2022 Net income before income taxes $ 1,213 $ 814 $ 532 Income tax expense at weighted average statutory tax rate 249 140 87 Tax effect of: International operations subject to different tax rates (182) (84) (59) Change in tax rates and imposition of new tax legislation (314) (35) — Impact of internal reorganization (1) 160 — — Other 53 (4) 3 Total income tax expense (recovery) $ (34) $ 17 $ 31 __________________________ (1) Represents an income tax expense arising from an internal reorganization through intercompany reinsurance transactions, whereby certain assets and liabilities were transferred from a Cayman-domiciled subsidiary to a subsidiary domiciled in the U.S. The following table presents a reconciliation of income tax rate from statutory rate to effective rate: FOR THE YEARS ENDED DEC. 31 2024 2023 2022 Weighted average statutory tax rate 20.5 % 17.3 % 16.4 % Increase (reduction) in rate resulting from: International operations subject to different tax rates (15.0) % (10.3) % (11.2) % Change in tax rates and imposition of new tax legislation (25.9) % (4.3) % — % Impact of internal reorganization 13.2 % — % — % Other 4.4 % (0.5) % 0.6 % Effective income tax rate (2.8) % 2.2 % 5.8 % (b) Deferred Tax Asset The gross movement on the deferred tax asset is as follows: FOR THE YEARS ENDED DEC. 31 2024 2023 2022 Deferred tax asset, beginning of year $ 432 $ 490 $ 44 Recognized in net (income) loss 324 (14) (10) Acquisition from business combination 50 51 369 Recognized in equity (45) (99) 86 Foreign exchange and other (1) 4 1 Deferred tax asset, end of year $ 760 $ 432 $ 490 Deferred tax asset recognized relates to the following temporary differences: AS OF DEC. 31 2024 2023 Non-capital loss carryforwards $ 189 $ 93 Investments 130 296 Insurance-related liabilities (371) (60) Other policyholder funds 60 58 Deferred policy acquisition costs (77) (4) Tax credit carryforwards 15 8 Bermuda corporate income tax (1) 399 35 Value of business acquired and other intangible assets 65 40 Reinsurance recoverables 347 — Other 3 (34) Total deferred tax asset $ 760 $ 432 __________________________ (1) Refer to section “Pillar Two and Bermuda Corporate Income Tax Regime” within this note for details. The Company evaluates the deferred tax asset based on, among other factors, historical operating results, expectation of future profitability, and the duration of the applicable statutory carryforward periods for tax attributes. Based on the evaluation of the deferred tax asset as of December 31, 2024 , the Company determined that the deferred tax asset would be realized within the applicable statutory carryforward. (c) Deferred Tax Liability The gross movement on the deferred tax liability is as follows: FOR THE YEARS ENDED DEC. 31 2024 2023 2022 Deferred tax liability, beginning of year $ — $ — $ — Recognized in net income (loss) 174 — — Acquisition from business combination 254 — — Recognized in equity 47 — — Deferred tax liability, end of year $ 475 $ — $ — Deferred tax liability recognized relates to the following temporary differences: AS OF DEC. 31 2024 2023 Non-capital loss carryforwards $ (514) $ — Investments (1,314) — Insurance-related liabilities 3,763 — Deferred policy acquisition costs 132 — Tax credit carryforwards (73) — Value of business acquired and other intangible assets 2,155 — Reinsurance recoverables (3,590) — Other (84) — Total deferred tax liability $ 475 $ — Refer to Note 24 for deferred income tax recovery (expense) recognized in OCI. (d) Pillar Two and Bermuda Corporate Income Tax Regime The Company is incorporated under the laws of Bermuda and is not required to pay any taxes in Bermuda based upon income or capital gains. However, in December 2023, the Government of Bermuda enacted a corporate income tax (“ CIT ”) regime, designed to align with the OECD’s global minimum tax rules. The Corporate Income Tax Act 2023 came into operation in its entirety on January 1, 2025. The regime applies a 15% CIT to Bermuda businesses that are part of MNE groups with annual revenue of €750 million or more. As a result of this new regime, the Company recognized a deferred tax asset of $35 million as of December 31, 2023. The new Bermuda CIT introduced an economic transition adjustment (“ ETA ”) which allows for an elective increase or decrease in the tax basis of assets and liabilities (excluding goodwill) held as of September 30, 2023 to fair value. It also allows for the recognition of a DTA related to the value of “identifiable intangible assets” that may be amortized over 10 years, beginning January 1, 2025. Examples of identifiable intangible assets include brand and trade names, software, customer relationships and the value of in-force insurance business. On January 16, 2024, the Government of Bermuda clarified that the ETA can be applied to “customer or supplier relationships between separate legal entities, whether intragroup or with third parties”. With the release of this additional guidance by the Government of Bermuda as well as the increase of forecasted taxable income in Bermuda following the Company’s acquisition of AEL, the Company recognized additional deferred tax assets totaling $364 million in the second quarter of 2024 ($314 million of which was recognized through earnings and $50 million of which was recognized through equity upon the acquisition of AEL). The Company has foreign operating subsidiaries principally located in Bermuda, the U.S., Canada and the Cayman Islands, as well as the United Kingdom. The United Kingdom enacted legislation in July 2023, implementing certain provisions of Pillar Two and has introduced amendments to implement the undertaxed payment rule (“ UTPR ”). The adoption of the UTPR in the United Kingdom (and other jurisdictions) would enable adopting jurisdictions to impose taxes on a portion of an MNE’s global profits that are subject to an effective tax rate below the 15% minimum rate. On June 20, 2024, Canada enacted new legislation imposing a 15% global minimum tax on profits. The legislation applies retroactively and implements an income inclusion rule and a qualified domestic minimum top-up tax for fiscal years that begin on or after December 31, 2023. The UTPR rule will be effective for accounting periods beginning on or after December 31, 2024. The U.S. and the Cayman Islands have not yet passed legislation with respect to Pillar Two. The Company continues to evaluate the impact of the global minimum tax requirements by monitoring the legislative changes and future developments in relation to Pillar Two across jurisdictions in which the Company operates and assessing their impact on our operations and financial statements. The Company will accrue any liabilities related to Pillar II (or Bermuda CIT) as the corresponding accounting income is recognized. (e) Changes in U.S. Tax Legislation In August 2022, the U.S. government enacted the Inflation Reduction Act of 2022 (the “ IRA ”). The IRA contains a number of tax-related provisions, most notably a 15% corporate alternative minimum tax (“ CAMT ”) that applies to certain large corporations, including us. To the extent the Company has incurred any liabilities in relation to CAMT, the Company has recorded a deferred tax asset with an offsetting increase to current taxes owed. Similarly, the Company has recorded a current tax expense with an offsetting deferred tax recovery. In 2024, the Company recorded $73 million of current tax expense related to CAMT, with an offsetting deferred tax recovery booked concurrently. CAMT does not have a material impact on the effective tax rate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SHARE CAPITAL As of December 31, 2024 and 2023, the share capital of the Company comprises the following: AS OF DEC. 31 2024 2023 Par Value Authorized to Issue Outstanding (1) Carrying Amount Par Value Authorized to Issue Issued and Outstanding Carrying Amount Class A Senior Preferred Shares $ 25.00 100,000,000 — $ — $ 25.00 100,000,000 — $ — Class B Senior Preferred Shares C$ 25.00 100,000,000 — — C$ 25.00 100,000,000 — — Class A Junior Preferred Shares 25.00 1,000,000,000 — — 25.00 1,000,000,000 100,460,280 2,694 Class B Junior Preferred Shares C$ 25.00 1,000,000,000 — — C$ 25.00 1,000,000,000 — — Class A Exchangeable Shares 33.10 1,000,000,000 41,436,516 1,441 33.42 1,000,000,000 15,311,749 615 Class A-1 Exchangeable Shares 33.10 500,000,000 — — 33.42 500,000,000 28,073,777 961 Class B Shares 33.10 500,000 24,000 1 33.42 500,000 24,000 1 Class C Shares 1.00 1,000,000,000 201,116,647 8,526 1.00 1,000,000,000 102,056,784 3,607 __________________________ (1) The number of issued shares is the same as the number of outstanding shares for all share types, except for Class A exchangeable shares. The number of issued Class A exchangeable shares was 43,460,516 as of December 31, 2024 , including 2,000,000 shares held in treasury. There were no shares held in treasury as of December 31, 2023. For the year ended December 31, 2024 , the following events impacted the Company’s share capital position: • On May 3, 2024, the Company issued 26,586,622 Class C shares to Brookfield, valued at $1.1 billion, in exchange for BAM Shares purchased from Brookfield which were used as consideration for the acquisition of AEL. • On August 29, 2024, the Company redesignated its Class A-1 exchangeable shares into its Class A exchangeable shares. As a result, there were no Class A-1 exchangeable shares issued and outstanding as of December 31, 2024. • On November 8, 2024, the Company issued 18,525,713 Class C shares to Brookfield, valued at $1.0 billion, in exchange for certain investments contributed by Brookfield. • On December 5, 2024, the Company purchased 2,000,000 Class A exchangeable shares, which were held in treasury as of December 31, 2024. • On December 6, 2024, Brookfield, as the sole holder of our Class A redeemable junior preferred shares, exercised its right to convert all outstanding Class A redeemable junior preferred shares into 53,947,528 class C shares. As a result, there were no Class A redeemable junior preferred shares issued and outstanding and no outstanding accrued dividends as of December 31, 2024. For the year ended December 31, 2023, the following events impacted the Company’s share capital position: • Through the month of March 2023, the Company issued 1,165,000 Class A exchangeable shares in exchange for 1,165,000 Class A shares of Brookfield, valued at $38 million. • On March 3, 2023, the Company converted 309,037 Class A exchangeable shares for $10 million into 380,268 Class C shares. • On August 15, 2023, the Company issued 60,741,893 Class C shares to Brookfield, valued at $2.1 billion, in exchange for certain investments contributed by Brookfield. • On October 11, 2023, the Company commenced its exchange offer (the “ Exchange Offer ”) whereby holders of Brookfield Class A shares were given the opportunity to voluntarily exchange up to 40,000,000 Brookfield Class A shares for newly-issued Class A-1 exchangeable shares of the Company on a one-for-one basis. Each Class A-1 exchangeable share was convertible on a one-for-one basis for a Class A exchangeable share and exchangeable on a one-for-one basis for a Brookfield Class A share. The Exchange Offer closed on November 16, 2023. Under the Exchange Offer, the Company took up 32,934,574 Brookfield Class A shares and issued 32,934,574 Class A-1 exchangeable shares in exchange. As of December 31, 2023, there was $182 million of accrued dividends on Class A junior preferred shares, and the redemption value was equal to the carrying value. The movement of shares outstanding is as follows: SHARE AMOUNTS Class A Redeemable Junior Preferred Shares Class A Exchangeable Shares Class A-1 Exchangeable Shares Class B Shares Class C Shares Outstanding as of Jan. 1, 2022 — 10,877,989 — 24,000 23,544,548 Issuances 100,460,280 — — — 11,270,466 Conversions — (1,283,000) — — 6,119,609 Outstanding as of Dec. 31, 2022 100,460,280 9,594,989 — 24,000 40,934,623 Issuances — 1,165,000 32,934,574 — 60,741,893 Conversions — 4,551,760 (4,860,797) — 380,268 Outstanding as of Dec. 31, 2023 100,460,280 15,311,749 28,073,777 24,000 102,056,784 Issuances — 50,990 — — 45,112,335 Acquisition of treasury shares, net — (2,000,000) — — — Conversions (100,460,280) 2,030,341 (2,030,341) — 53,947,528 Redesignation — 26,043,436 (26,043,436) — — Outstanding as of Dec. 31, 2024 — 41,436,516 — 24,000 201,116,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onen ts of and changes in the AOCI, and the related tax effects, are shown below: US$ MILLIONS Change in Net Unrealized Investment Gains (Losses) Change in Discount Rate for Future Policy Benefits Change in Instrument-Specific Credit Risk for Market Risk Benefits Defined Benefit Pension Plan Adjustment Foreign Currency Translation Total Balance as of Jan. 1, 2022 $ 36 $ (63) $ (1) $ — $ (5) $ (33) Other comprehensive income (loss) before reclassifications (1,303) 751 — — — (553) Amounts reclassified to (from) net income (21) — — — — (21) Deferred income tax benefit (expense) 271 (181) (6) — — 84 Balance as of Dec. 31, 2022 $ (1,017) $ 507 $ (7) $ — $ (6) $ (523) Other comprehensive income (loss) before reclassifications 616 (353) (13) 108 15 373 Amounts reclassified to (from) net income 127 — — — — 127 Deferred income tax benefit (expense) (164) 85 5 (23) — (97) Balance as of Dec. 31, 2023 $ (438) $ 239 $ (15) $ 85 $ 9 $ (120) Other comprehensive income (loss) before reclassifications 552 149 (290) 24 (79) 356 Amounts reclassified to (from) net income (7) — 66 — — 59 Deferred income tax benefit (expense) (119) (26) 50 (5) 9 (91) Balance as of Dec. 31, 2024 $ (12) $ 362 $ (189) $ 104 $ (61)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onents of basic earnings per share are summarized in the following table: FOR THE YEARS ENDED DEC. 31 2024 2023 2022 Net income for the year $ 1,247 $ 797 $ 501 Dividends on Class A redeemable junior preferred shares (1) (105) (116) (68) $ 1,142 $ 681 $ 433 Attributable to: Class A exchangeable and Class B shareholders $ 14 $ 5 $ 6 Class C shareholders 1,095 675 425 Non-controlling interests 33 1 2 $ 1,142 $ 681 $ 433 Earnings per class C share – basic $ 8.69 $ 10.51 $ 13.75 Weighted average shares – Class C shares 126,003,542 64,215,726 30,919,577 __________________________ (1) For the year ended December 31, 2024, dividends on our Class A redeemable junior preferred shares were accrued until their conversion to Class C shares by Brookfield on December 6, 2024. Refer to Note 23, “Share Capital”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Related party transactions under Brookfield agreements The Company has an outstanding equity commitment in the amount of $2.0 billion from Brookfield to fund future growth, which the Company may draw on from time to time. As of December 31, 2024 and 2023, there were no amounts drawn under the equity commitment. The Company has a revolving credit facility with Brookfield under the Brookfield Credit Agreement. Refer to Note 21 for more details. The following table reflects the related party agreements and transactions involving Brookfield, which includes Brookfield Corporation’s subsidiaries, included in the statements of operations: FOR THE YEARS ENDED DEC. 31 2024 2023 2022 Credit agreement fees to Brookfield $ — $ — $ — Support agreement fees to Brookfield — — — Rights agreement fees to Brookfield — — — Administration fees to Brookfield 7 8 2 Investment management fees to Brookfield (1) 162 64 40 Licensing agreement fees to Brookfield — — — __________________________ (1) The Company had $51 million and $18 million of investment management fees payable to Brookfield as of December 31, 2024 and 2023, respectively, which are included in “Due to related parties” on the statements of financial position. The remaining “Due to related parties” balances as of December 31, 2024 and 2023 are primarily related to accounts and loans payable to Brookfield and its subsidiaries. (b) Other related party transactions For the year ended December 31, 2024, the Company and its subsidiaries, in aggregate, purchased related party investments of $7.8 billion from Brookfield and its subsidiaries, which include $1.1 billion of BAM Shares contributed by Brookfield to support the acquisition of AEL as well as $1.0 billion of economic interest in Brookfield Business Partners L.P. (“ BBU ”) contributed by Brookfield to support the growth of our business, for both of which we issued additional Class C shares to Brookfield (2023 – $6.6 billion). Refer to Note 23 for additional details of our purchases of BAM Shares and economic interest in BBU. Investment transactions with related parties are accounted for in the same manner as those with unrelated parties in the financial statements. As of December 31, 2024, we held investments in related parties of $12.5 billion, which include $1.7 billion of our investment in a Brookfield real estate private fund, $1.2 billion of real estate partnerships associated with Brookfield office and retail real estate properties and $901 million of our interest in BBU, to which we apply equity method of accounting (2023 – $8.2 billion). The Company had $493 million of cash on deposit with a wholly-owned subsidiary of Brookfield as of December 31, 2024 (2023 – $266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In the second quarter of 2024, as a result of the AEL acquisition, diversification in insurance offerings and overall strategic shift, the Company reorganized and changed its internal segments in a manner that caused the composition of its reporting segments to change. The Company’s reporting segments were realigned to: Annuities, P&amp;C, Life Insurance and Corporate and Other. Previously, the Company reported its operations under the following segments: Direct Insurance, Reinsurance and PRT. The Company has restated all applicable comparative information. These segments are regularly reviewed by the Company’s CODM for the purpose of allocating resources to the segment and to assess its performance. The Company’s CODM has been identified as the Chief Executive Officer and the Chief Financial Officer. The key measure used by the CODM in assessing performance and in making resource allocation decisions is Distributable Operating Earnings (“ DOE ”). DOE provides the CODM with insights on capital allocation and investment strategies, as well as product mix and pricing of insurance products offered by the Annuities, P&amp;C and Life Insurance segments. DOE is calculated as net income after applicable taxes excluding the impact of depreciation and amortization, deferred income taxes related to basis and other changes, and breakage and transaction costs, as well as certain investment and insurance reserve gains and losses, including gains and losses related to asset and liability matching strategies, non-operating adjustments related to changes in cash flow assumptions for future policy benefit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YEAR ENDED DEC. 31, 2024 Annuities P&amp;C Life Insurance Corporate &amp; Other Total Net premiums and other policy related revenues $ 5,377 $ 2,964 $ 649 $ — Net investment income, including reinsurance funds withheld 3,792 442 368 210 Segment revenues (1)(2) 9,169 3,406 1,017 210 $ 13,802 Policyholder benefit, net (5,413) (2,092) (507) — Interest sensitive contract benefits, excluding index credits (1,338) — (53) — Amortization of deferred policy acquisition costs, deferred sales inducements and value of business acquired (598) (602) (37) — Other insurance and reinsurance expenses (3) (189) — — — Operating expenses excluding transactions costs (365) (451) (214) (64) Interest expense — — — (344) Income tax expense (recovery), net (46) 2 (12) (105) Segment DOE $ 1,220 $ 263 $ 194 $ (303) $ 1,374 Depreciation and amortization expenses (135) Deferred income tax recovery relating to basis and other changes 195 Transaction costs (213) Mark-to-market gains on investments, including reinsurance funds withheld 283 Mark-to-market losses on insurance contracts and other net assets (257) Net income $ 1,247 FOR THE YEAR ENDED DEC. 31 2023 Annuities P&amp;C Life Insurance Corporate &amp; Other Total Net premiums and other policy related revenues $ 1,520 $ 2,236 $ 794 $ — Net investment income, including reinsurance funds withheld 1,557 225 363 124 Segment revenues (1)(2) 3,077 2,461 1,157 124 $ 6,819 Policyholder benefits, net (1,718) (1,566) (622) — Interest sensitive contract benefits, excluding index credits (672) — (66) — Amortization of deferred policy acquisition costs, deferred sales inducements and value of business acquired (95) (493) (44) — Other insurance and reinsurance expenses (3) 104 — — — Operating expenses excluding transactions costs (110) (309) (222) (65) Interest expense — — — (193) Income tax expense (recovery), net 9 (9) (5) 2 Segment DOE $ 595 $ 84 $ 198 $ (132) $ 745 Depreciation and amortization expenses (30) Deferred income tax expense relating to basis and other changes (14) Transaction costs (40) Mark-to-market gains on investments, including reinsurance funds withheld 36 Mark-to-market gains on insurance contracts and other net assets 100 Net income $ 797 FOR THE YEAR ENDED DEC. 31 2022 Annuities P&amp;C Life Insurance Corporate &amp; Other Total Net premiums and other policy related revenues $ 1,586 $ 1,185 $ 464 $ — Net investment income, including reinsurance funds withheld 742 100 195 150 Segment revenues (1)(2) 2,328 1,285 659 150 $ 4,422 Policyholder benefits, net (1,719) (794) (313) — Interest sensitive contract benefits, excluding index credits (304) — (39) — Amortization of deferred policy acquisition costs, deferred sales inducements and value of business acquired (52) (276) (43) — Other insurance and reinsurance expenses (3) (13) — — — Operating expenses excluding transactions costs (95) (133) (116) (10) Interest expense — — — (106) Income tax expense, net — — — (21) Segment DOE $ 145 $ 82 $ 148 $ 13 $ 388 Depreciation and amortization expenses (13) Deferred income tax expense relating to basis and other changes (10) Transaction costs (31) Mark-to-market losses on investments, including reinsurance funds withheld (7) Mark-to-market gains on insurance contracts and other net assets 174 Net income $ 501 __________________________ (1) For the years ended December 31, 2024, 2023 and 2022, there were no significant intersegment revenues. (2) Our consolidated revenues in the statements of operations principally represent the sum of “Segment revenues” and “Mark-to-market gains (losses) on investments, including reinsurance funds withheld” in the tables above. (3) “Other insurance and reinsurance expenses” primarily represent “Change in fair value of market risk benefits” excluding the effect of changes in market risks (e.g., interest rates, equity markets and equity index volatility) and are inclusive of “Other reinsurance expenses” arising from our reinsurance assumed business on the statements of operations. See Note 19 for the details of market risk benefits and Note 12 for the details of our reinsurance assumed business. The Company’s Annuities segment offers annuity-based products to individuals and institutions. Total premium revenues recorded within Annuities segment were primarily from PRT transactions with institutions in the U.S., Canada and the United Kingdom for the year ended December 31, 2024 and in the U.S. and Canada for the years ended December 31, 2023 and 2022. Premiums received from retail annuities are generally recorded as deposits and are not included in net premiums. Our P&amp;C segment provides a broad range of P&amp;C products through American National and Argo, which include coverage for property, casualty, specialty and other. Total earned premiums within this segment for the years ended December 31, 2024, 2023 and 2022 were primarily from transactions with U.S.-based individuals and institutions. The Company’s Life Insurance business is principally provided by American National. Total premium revenues recorded within this segment for the years ended December 31, 2024, 2023 and 2022 were primarily from transactions with U.S. retail customers. Lastly, Corporate and Other segment’s revenue is mainly from investment income earned on investments warehoused by the Company prior to their transfer into its insurance investment portfolios, net of associated borrowing costs. In addition to DOE, the CODM also monitors the assets, including investments accounted for using the equity method, liabilities and mezzanine and common equity attributable to each segment. AS OF DEC. 31, 2024 Annuities P&amp;C Life Insurance Corporate &amp; Other Total Assets $ 112,931 $ 14,269 $ 7,708 $ 5,045 $ 139,953 Liabilities 105,724 9,574 6,510 5,069 126,877 Equity 7,207 4,695 1,198 (24) 13,076 AS OF DEC. 31, 2023 Annuities P&amp;C Life Insurance Corporate &amp; Other Total Assets $ 34,784 $ 13,431 $ 9,101 $ 4,327 $ 61,643 Liabilities 32,188 10,443 6,078 4,085 52,794 Equity and other 2,596 2,988 3,023 242 8,849 The following table shows the breakdown of total assets by jurisdiction: AS OF DEC 31. 2024 2023 United States $ 130,051 $ 43,977 Canada 5,238 3,997 Bermuda 4,202 4,457 Other 462 9,212 Total assets $ 139,953 $ 61,643 The breakdown of total revenue by jurisdiction follows. FOR THE YEARS ENDED DEC. 31 2024 2023 2022 United States $ 10,436 $ 5,545 $ 2,367 Canada 2,607 653 1,549 Bermuda 249 422 152 Other (1) 811 292 345 Total revenue $ 14,103 $ 6,912 $ 4,413 __________________________ (1) No other country greater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COMMITMENTS AND CONTINGENCIES</t>
        </is>
      </c>
      <c r="B4" s="4" t="inlineStr">
        <is>
          <t>FINANCIAL COMMITMENTS AND CONTINGENCIES Commitments As of December 31, 2024, the Company and its subsidiaries, in aggregate, had outstanding commitments to purchase, expand or improve real estate and to fund mortgage loans, private loans and investment funds of $10.3 billion (2023 – $5.4 billion). In addition, the subsidiaries of the Company had outstanding letters of credit in the amount of $437 million as of December 31, 2024 (2023 – $941 million). Certain of the Company’s subsidiaries lease insurance sales office space, technological equipment and automobiles. The remaining long-term lease commitments as of December 31, 2024 were approximately $9 million (2023 – $14 million) and are included in the statements of financial position within “Other liabilities”. As of December 31, 2024, the Company’s subsidiary had approximately $43 million of future payments, inclusive of office space construction costs, under a long-term operating lease agreement with a third party that has not yet commenced. The lease will commence in 2025 with a minimum lease term of 11 years. Federal Home Loan Bank (“FHLB”) Agreements Certain of the Company’s subsidiaries have access to the FHLB’s financial services including advances that provide an attractive funding source for short-term borrowing and for access to other funding agreements. As of December 31, 2024, certain municipal bonds and collateralized mortgage obligations with a fair value of approximately $800 million (2023 – $8 million) and commercial mortgage loans of approximately $727 million (2023 – $977 million) were on deposit with the FHLB as collateral for borrowing. As of December 31, 2024, the collateral provided borrowing capacity of approximately $881 million (2023 – $646 million). The deposited securities and commercial mortgage loans are included in the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The Company provides accruals for these items to the extent it deems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 AND DIVIDEND RESTRICTIONS</t>
        </is>
      </c>
      <c r="B4" s="4" t="inlineStr">
        <is>
          <t>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reconciliation of the balances described in the table below to the “Policyholders’ account balances” in the statements of financial position is as follows. AS OF DEC. 31 US$ MILLIONS 2024 2023 Policyholders’ account balances: Annuities $ 80,046 $ 22,456 Life Insurance 2,107 1,975 Embedded derivative adjustments and other (1) 926 508 Total policyholders’ account balances $ 83,079 $ 24,939 __________________________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YEAR ENDED DEC. 31, 2024 Annuities Life Insurance Total Balance, beginning of year $ 22,456 $ 1,975 $ 24,431 Acquisition from business combination (1) 61,296 — 61,296 Issuances 11,647 62 11,709 Derecognition (2) (7,402) — (7,402) Premiums received 113 423 536 Policy charges (463) (374) (837) Surrenders and withdrawals (9,221) (66) (9,287) Interest credited 2,484 87 2,571 Benefit payments (671) — (671) Other (193) — (193) Balance, end of year $ 80,046 $ 2,107 $ 82,153 Weighted average crediting rate 4 % 4 % Net amount at risk (3) $ 12,475 $ 38,733 Cash surrender value $ 73,832 $ 1,860 __________________________ (1) The amount excludes $177 million of liabilities relating to supplemental contracts, which are included in “Embedded derivative adjustments and other” line in the table of reconciliation to the balance on the statements of financial position within this note. (2) See Note 16 for the details of effective settlement of a reinsurance arrangement, resulting in the derecognition of certain policyholder’s account balances. (3) Net amount at risk is defined as the current guarantee amount in excess of the current account balance. AS OF AND FOR THE YEAR ENDED DEC. 31, 2023 Annuities Life Insurance Total Balance, beginning of year $ 17,845 $ 1,899 $ 19,744 Issuances 4,559 84 4,643 Premiums received 2,021 399 2,420 Policy charges (76) (362) (438) Surrenders and withdrawals (2,400) (110) (2,510) Interest credited 472 65 537 Benefit payments (35) — (35) Other 70 — 70 Balance, end of year $ 22,456 $ 1,975 $ 24,431 Weighted average crediting rate 2 % 3 % Net amount at risk $ 1,285 $ 38,365 Cash surrender value $ 21,780 $ 1,796 AS OF AND FOR THE YEAR ENDED DEC. 31, 2022 Annuities Life Insurance Total Balance, beginning of year $ 4,677 $ — $ 4,677 Acquisition from business combination 11,575 1,921 13,496 Issuances 1,381 45 1,426 Premiums received 1,091 226 1,317 Policy charges (38) (273) (311) Surrenders and withdrawals (918) (38) (956) Interest credited 128 25 153 Benefit payments (28) — (28) Other (23) (7) (30) Balance, end of year $ 17,845 $ 1,899 $ 19,744 Weighted average crediting rate 1 % 1 % Net amount at risk $ 597 $ 35,899 Cash surrender value $ 5,177 $ 1,694 The balance of account values by range of guaranteed minimum crediting rates and the related range of difference, in basis points, between rates being credited to policyholders and the respective guaranteed minimums follow. AS OF DEC. 31, 2024 Range of Guaranteed Minimum Crediting Rate At Guaranteed Minimum 1 - 50 Basis Points Above 51 - 150 Basis Points Above &gt; 150 Basis Points Above Other (1) Total Annuities 0% - 1% $ 3,963 $ 2,838 $ 3,768 $ 4,787 $ — $ 15,356 1% - 2% 1,501 341 1,159 1,826 — 4,827 2% - 3% 1,839 411 159 9,321 — 11,730 Greater than 3% 282 7 2 9 — 300 Other (1) — — — — 47,833 47,833 Total $ 7,585 $ 3,597 $ 5,088 $ 15,943 $ 47,833 $ 80,046 Life Insurance 1% - 2% $ 32 $ 2 $ 60 $ 735 $ — $ 829 2% - 3% 422 — 222 — — 644 Greater than 3% 634 — — — — 634 Total $ 1,088 $ 2 $ 282 $ 735 $ — $ 2,107 AS OF DEC. 31, 2023 Range of Guaranteed Minimum Crediting Rate At Guaranteed Minimum 1 - 50 Basis Points Above 51 - 150 Basis Points Above &gt; 150 Basis Points Above Other (1) Total Annuities 0% - 1% $ 2,485 $ 710 $ 690 $ 764 $ — $ 4,649 1% - 2% 668 430 1,959 2,137 — 5,194 2% - 3% 827 409 56 4,224 — 5,516 Greater than 3% 263 7 1 1 — 272 Other (1) — — — — 6,825 6,825 Total $ 4,243 $ 1,556 $ 2,706 $ 7,126 $ 6,825 $ 22,456 Life Insurance 1% - 2% $ 168 $ 2 $ 140 $ 371 $ — $ 681 2% - 3% 415 — 219 — — 634 Greater than 3% 654 — — — — 654 Other (1) — — — — 6 6 Total $ 1,237 $ 2 $ 359 $ 371 $ 6 $ 1,975 __________________________ (1) Other includes products with either a fixed rate or no guaranteed minimum crediting rate or allocated to index strategies.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In 2023 and 2022, the Company performed its annual assumptions review in the fourth quarter, resulting in no material changes to the value of policyholders’ account balances. The net balance of market risk benefit assets and liabilities of, and changes in guaranteed minimum withdrawal benefits associated with, annuity contracts follows. AS OF AND FOR THE YEARS ENDED DEC. 31 2024 2023 2022 Balance, beginning of year $ 55 $ 114 $ 68 Balance, beginning of year, before effect of changes in the instrument-specific credit risk 39 112 67 Acquisition from business combination (1) 2,420 — 216 Derecognition (2) (129) — — Issuance 7 89 27 Interest accrual 103 6 3 Attributed fees collected 159 45 28 Benefits payments — — — Effect of changes in interest rates (112) (106) 49 Effect of changes in equity markets 30 70 3 Effect of changes in equity index volatility (119) (129) (29) Effect of changes in future expected policyholder behavior 2 (13) (4) Effect of changes in other future expected assumptions 83 (33) (204) Balance, end of year, before the effect of changes in the instrument-specific credit risk 2,483 41 156 Effect of changes in the ending instrument-specific credit risk 316 14 (42) Balance, end of year 2,799 55 114 Less: Reinsured MRB, end of year (526) — — Balance, end of year, net of reinsurance $ 2,273 $ 55 $ 114 Net amount at risk (3) $ 12,051 $ 868 $ 1,050 Weighted average attained age of contract holders (years) 71 66 65 __________________________ (1) See Note 16 for the details of the measurement period adjustment to market risk benefits liability included within the 2024 amount, which was assumed upon the Company’s acquisition of AEL in May 2024. (2) See Note 16 for the details of effective settlement of a reinsurance arrangement, resulting in the derecognition of certain market risk benefit balances. (3)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DEC. 31 2024 2023 Asset Liability Net Asset Liability Net Market risk benefits $ 856 $ (3,655) $ (2,799) $ 34 $ (89) $ (55) In the third quarter of 2024, the Company performed its annual assumptions review relating to its market risk benefits liability. The Company updated assumptions related to option budgets and policyholder lapse rates, resulting in a $40 million decrease in market risk benefits liabilities. In 2023 and 2022, the Company performed its annual assumptions review in the fourth quarter, resulting in no material changes to the market risk benefits liability. The Company’s insurance subsidiaries are subject to insurance laws and regulations in the jurisdictions in which they operate, including the U.S., Bermuda, Canada and the Cayman Islands.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 NAIC ”) Statutory Accounting Principles (“ SAP ”).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these insurance subsidiaries. Statutory accounting differs from GAAP primarily by charging policy acquisition costs to expense as incurred, establishing future policy benefits liabilities using different actuarial assumptions and valuing securities on a different basis. In addition, certain assets are not admitted under statutory accounting principles and are charged directly to surplus. The Company’s U.S. insurance subsidiaries are subject to certain Risk Based Capital (“ RBC ”) requirements as defined by the NAIC. RBC requirements require a certain amount of capital and surplus to be maintained based upon various risk factors of each insurance company. The Company’s insurance subsidiaries in the U.S. met the minimum regulatory requirements. Bermuda Statutory Requirements The Company’s Bermuda-domiciled insurance subsidiaries are licensed by the Bermuda Monetary Authority (“ BMA ”) and are subject to the Insurance Act 1978, as amended (the “ Bermuda Insurance Act ”). These subsidiaries prepare financial statements on two bases as required by the BMA, which are statutory financial statements and the Economic Balance Sheet (“ EBS ”) statements. The statutory financial statements are generally equivalent to GAAP financial statements, with the exception of prudential filters, which include adjustments to eliminate non-admitted assets non-admissible for solvency purposes, and permitted practices granted by the BMA. Additionally, the BMA implemented the EBS framework into the Bermuda Solvency Capital Requirement (“ BSCR ”), which is a risk-based model that takes into account the risk characteristics of different aspects of the insurance company’s business. Under the Bermuda Insurance Act, these subsidiaries are required to maintain minimum statutory capital and surplus to meet the minimum solvency margin (“ MSM ”) and minimum EBS capital and surplus to meet the Enhanced Capital Requirement (“ ECR ”) as determined by the BMA. The ECR is calculated based on the BSCR model. The Company’s insurance subsidiaries in Bermuda met the minimum regulatory requirements. Other Statutory Requirements The Company’s Canadian insurance subsidiary, BAC, prepares statutory financial statements under IFRS Accounting Standards, which also comply with specifications provided by the Office of the Superintendent of Financial Institutions (“ OSFI ”). BAC is subject to the Life Insurance Capital Adequacy Test (“ LICAT ”), as determined by OSFI, which requires a life insurance company to maintain a certain amount of capital and surplus, subject to prescribed adjustments, to meet the minimum LICAT ratio. BAC met the minimum regulatory requirements. The Company’s Cayman insurance subsidiary, NER SPC, is licensed by the Cayman Islands Monetary Authority (“ CIMA ”). As of December 31, 2024, no insurance liabilities were ceded to NER SPC, and therefore regulatory minimum capital requirements did not apply. Statutory Financial Information The following table provides the statutory capital and surplus of the Company’s significant insurance entities. Note that for certain of these insurance entities, the statutory financial statements and returns as of and for the year ended December 31, 2024 are due to be submitted to the relevant regulatory authorities after the date of this Form 20-F. Accordingly, the figures in tables below as of and for the year ended December 31, 2024 do not represent final figures. AS OF DEC. 31 2024 2023 ANGI: American Equity Investment Life Insurance Company (1) $ 3,214 N/A American National Insurance Company 2,264 $ 2,363 Freestone Re Ltd. (2) 1,345 595 Other (3) 2,045 1,986 Argo Re Ltd. 1,514 1,195 NER Ltd. 135 91 BAC 460 419 NER SPC (2) 85 965 __________________________ (1) Statutory capital and surplus as of December 31, 2023 is not provided as the Company acquired AEL on May 2, 2024. (2) The movement in the capital position for Freestone Re Ltd. and NER SPC is driven by an internal reorganization through intercompany reinsurance transactions whereby certain assets and liabilities were transferred between the entities, and incremental assets and liabilities were ceded from American Equity Investment Life Insurance Company to Freestone Re Ltd. (3) Includes the remaining ANGI P&amp;C and life insurance entities. The following table presents the statutory net income (loss) of the Company’s primary insurance entities. FOR THE YEARS ENDED DEC. 31 2024 2023 2022 American Equity Investment Life Insurance Company (1) $ (747) N/A N/A American National Insurance Company (243) $ (362) $ 335 Freestone Re Ltd. 625 150 107 Argo Re Ltd. (2) (117) (177) N/A BAC 48 15 43 NER Ltd. 48 (2) (16) NER SPC 135 192 245 __________________________ (1) Statutory net income (loss) for the years ended December 31, 2023 and 2022 are not provided as the Company acquired AEL on May 2, 2024. Statutory net income (loss) for year ended December 31, 2024 presented above represents amounts reported to its regulator and are inclusive of income and expenses prior to the Company’s acquisition of AEL. (2) Statutory net income (loss) for the year ended December 31, 2022 is not provided as the Company acquired Argo on November 16, 2023. Statutory net income (loss) for the year ended December 31, 2023 presented above represents amounts reported to is regulators and are inclusive of income and expenses prior to the Company’s acquisition of Argo. Prescribed and Permitted Statutory Accounting Practices Certain insurance subsidiaries of ANGI use prescribed and permitted statutory accounting practices that differ from the statutory accounting practices found in NAIC SAP. These prescribed and permitted practices are described as follows: • American National Property and Casualty Company (“ ANPAC ”) has been granted a permitted practice from the Nebraska Department of Insurance to record as the valuation of its investment in a wholly-owned subsidiary that is the attorney-in-fact for a Texas domiciled insurer, the statutory capital and surplus of the Texas domiciled insurer. This permitted practice increased the statutory capital and surplus of ANPAC by $65 million and $71 million as of December 31, 2024 and 2023, respectively. The statutory capital and surplus of ANPAC would have remained above the authorized control level RBC had it not used the permitted practice. • American Equity Investment Life Insurance Company (“ AEILIC ”) has been granted a permitted practice by the Iowa Insurance Division which allows for call option derivative instruments hedging the interest credited on fixed indexed annuities to be recorded at amortized cost. The permitted practice lowered statutory capital and surplus by $91 million as of December 31, 2024. AEILIC also uses a prescribed practice which defines the mortality table allowed for determining the minimum standard of valuation of reserve liabilities for annuities. The use of this prescribed practice resulted in higher statutory capital and surplus of $51 million as of December 31, 2024. The statutory capital and surplus of AEILIC would have remained above the authorized control level RBC had it not used these permitted and prescribed practices. • AEILIC cedes certain lifetime income benefit rider payments in excess of policyholder fund values to three subsidiaries in Vermont: AEL Re Vermont, AEL Re Vermont II and AEL Re Vermont III. The Vermont subsidiaries have been granted permitted practices from the Vermont Department to recognize as an admitted asset an excess of loss reinsurance agreement with a third party which reinsures the lifetime income benefit rider payments in excess of policyholder fund values upon exhaustion of a funds withheld account balance. The permitted practice increased the statutory capital of these Vermont entities by $5.3 billion as of December 31, 2024. Without such permitted practices, the RBC at the Vermont entities would fall below the minimum regulatory requirements.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outlines the ordinary dividend capacity of ANGI’s primary U.S. insurance subsidiaries during 2025: ◦ AEILIC – $321 million; ◦ American National Insurance Company – $225 million; ◦ American National Life Insurance Company of New York – $35 million; ◦ ANPAC – $77 million; and ◦ Farm Family Casualty Insurance Company – $40 million. The following are dividend restrictions applicable to Argo’s U.S. insurance subsidiaries during 2025: ◦ Argonaut Insurance Company – $150 million. • Bermuda insurance entities – Under the Bermuda Insurance Act, Bermuda insurance entities are generally prohibited from declaring or paying, in any financial year, dividends of more than 25% of its prior year’s total statutory capital and surplus unless it files with the BMA an affidavit signed by at least two directors and the principal representative in Bermuda stating that it will continue to meet its relevant margins. In 2025, this amount equates to $395 million for Freestone Re Ltd., $378 million for Argo Re Ltd. and $34 million for NER Ltd. • Other insurance entities – As a Canadian insurance subsidiary, BAC may declare dividends subject to it continuing to meet its capital requirements and maintaining adequate and appropriate forms of liquidity in addition to complying with related regulations under the Insurance Companies Act (Canada) and requirements of OSFI. As an insurance subsidiary domiciled in the Cayman Islands, NER SPC is required to notify and/or seek approval from CIMA prior to the payment of dividends or distributions to its parent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Condensed Statements of Financial Position (Parent Company Only) AS OF DEC. 31 2024 2023 Assets Cash and cash equivalents $ — $ — Investments in subsidiaries 12,249 8,694 Due from related party 1 32 Total assets 12,250 8,726 Liabilities Accounts payable and accrued liabilities 2 1 Due to related party 22 22 Total liabilities 24 23 Mezzanine equity Preferred shares — 2,694 Equity Share capital 9,968 5,184 Retained earnings 2,054 945 Accumulated other comprehensive income (loss) 204 (120) Total equity 12,226 6,009 Total liabilities, mezzanine equity and equity $ 12,250 $ 8,726 Condensed Statements of Comprehensive Income (Loss) (Parent Company Only) FOR THE YEARS ENDED DEC. 31 2024 2023 2022 Income of equity method investments $ 1,230 $ 806 $ 507 Operating expenses (16) (10) (8) Interest expense — — — Net income 1,214 796 499 Other comprehensive income (loss) $ 324 $ 403 $ (446) Comprehensive income $ 1,538 $ 1,199 $ 53 Brookfield Wealth Solutions Ltd. Schedule II – Condensed Financial Information of Registrant (Continued) Condensed Statements of Cash Flows (Parent Company Only) FOR THE YEARS ENDED DEC. 31 2024 2023 2022 Operating activities Net income $ 1,214 $ 796 $ 499 Non-cash items affecting net income: Equity in undistributed earnings of subsidiaries (1,230) (806) (565) Changes in non-cash balances related to operations: Changes in working capital (31) (22) 32 Cash flows from operating activities (47) (32) (34) Investing activities Investments in shares of subsidiaries 61 42 (2,894) Cash flows from investing activities 61 42 (2,894) Financing activities Issuance of common stock — — 450 Issuance of preferred stock — — 2,512 Distributions (14) (10) (59) Cash flows from financing activities (14) (10) 2,903 Cash and cash equivalents Cash and cash equivalents, beginning of year — — 25 Net change during the year — — (25) Cash and cash equivalents, end of year $ — $ — $ — Schedule II – Condensed Financial Information of Registrant (Continued) Notes to the Condensed Financial Information of Registrant (Parent Company Only) NOTE 1. BASIS OF PRESENTATION These condensed financial statements of Brookfield Wealth Solutions Ltd. (the “ Parent Company ”) should be read in conjunction with the consolidated financial statements of the Parent Company and its subsidiaries. All operating activities of the Parent Company are conducted by its operating subsidiaries, which are: North End Re Ltd., North End Re (Cayman) SPC, Brookfield Annuity Company, American National Group Inc. and Argo Group International Holdings, Inc. The Parent Company holds a direct 100% ownership interest in BAM Re Holdings Ltd., which holds the Parent Company’s interest in these operating subsidiaries. The Parent Company is a holding company that does not conduct any substantive business operations and does not have any assets other than investments in its subsidiaries and due from related party. The operating subsidiaries are regulated insurance companies and therefore have restrictions on the ability to pay dividends, loan funds and make other upstream distributions to the Parent Company without prior approval by local regulators. For the purposes of these condensed financial statements, the Parent Company’s wholly owned subsidiaries are presented under the equity method of accounting. Under this method, the assets and liabilities of subsidiaries are not consolidated. The investments in subsidiaries are recorded on the condensed statements of financial position. The earnings of its subsidiaries are reported on a net basis as income (loss) of equity method investments on the condensed statements of comprehensive income (loss). No dividends have been received from any of our subsidiaries in the past three years. NOTE 2. COMMITMENTS AND CONTINGENCIES The Parent Company and its subsidiaries have bilateral revolving credit facilities backed by third-party financial institutions. The total available amount on third-party credit facilities was $1.2 billion, on which $17 million was drawn as of December 31, 2024 (2023 – $750 million and $430 million, respectively). The Parent Company had no other material commitments or contingencies during the reported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4" t="inlineStr">
        <is>
          <t>Allowance for credit losses</t>
        </is>
      </c>
      <c r="B2" s="6" t="n">
        <v>27</v>
      </c>
      <c r="C2" s="6" t="n">
        <v>30</v>
      </c>
    </row>
    <row r="3">
      <c r="A3" s="4" t="inlineStr">
        <is>
          <t>Amortized cost</t>
        </is>
      </c>
      <c r="B3" s="5" t="n">
        <v>53651</v>
      </c>
      <c r="C3" s="5" t="n">
        <v>19341</v>
      </c>
    </row>
    <row r="4">
      <c r="A4" s="4" t="inlineStr">
        <is>
          <t>Mortgage loans on real estate allowance for credit losses</t>
        </is>
      </c>
      <c r="B4" s="5" t="n">
        <v>158</v>
      </c>
      <c r="C4" s="5" t="n">
        <v>60</v>
      </c>
    </row>
    <row r="5">
      <c r="A5" s="4" t="inlineStr">
        <is>
          <t>Private loans allowance for credit losses</t>
        </is>
      </c>
      <c r="B5" s="5" t="n">
        <v>97</v>
      </c>
      <c r="C5" s="5" t="n">
        <v>44</v>
      </c>
    </row>
    <row r="6">
      <c r="A6" s="4" t="inlineStr">
        <is>
          <t>Accumulated depreciation</t>
        </is>
      </c>
      <c r="B6" s="5" t="n">
        <v>232</v>
      </c>
      <c r="C6" s="5" t="n">
        <v>325</v>
      </c>
    </row>
    <row r="7">
      <c r="A7" s="4" t="inlineStr">
        <is>
          <t>Property and equipment accumulated depreciation</t>
        </is>
      </c>
      <c r="B7" s="5" t="n">
        <v>377</v>
      </c>
      <c r="C7" s="5" t="n">
        <v>340</v>
      </c>
    </row>
    <row r="8">
      <c r="A8" s="4" t="inlineStr">
        <is>
          <t>Intangible assets accumulated amortization</t>
        </is>
      </c>
      <c r="B8" s="6" t="n">
        <v>106</v>
      </c>
      <c r="C8" s="6" t="n">
        <v>9</v>
      </c>
    </row>
    <row r="9">
      <c r="A9" s="4" t="inlineStr">
        <is>
          <t>Par value (in dollars per share)</t>
        </is>
      </c>
      <c r="B9" s="6" t="n">
        <v>25</v>
      </c>
      <c r="C9" s="6" t="n">
        <v>25</v>
      </c>
    </row>
    <row r="10">
      <c r="A10" s="4" t="inlineStr">
        <is>
          <t>Treasury shares (in shares)</t>
        </is>
      </c>
      <c r="B10" s="4" t="inlineStr">
        <is>
          <t xml:space="preserve"> </t>
        </is>
      </c>
      <c r="C10" s="5" t="n">
        <v>0</v>
      </c>
    </row>
    <row r="11">
      <c r="A11" s="4" t="inlineStr">
        <is>
          <t>Class A exchangeable and Class B shareholders</t>
        </is>
      </c>
      <c r="B11" s="4" t="inlineStr">
        <is>
          <t xml:space="preserve"> </t>
        </is>
      </c>
      <c r="C11" s="4" t="inlineStr">
        <is>
          <t xml:space="preserve"> </t>
        </is>
      </c>
    </row>
    <row r="12">
      <c r="A12" s="4" t="inlineStr">
        <is>
          <t>Par value (in dollars per share)</t>
        </is>
      </c>
      <c r="B12" s="7" t="n">
        <v>33.1</v>
      </c>
      <c r="C12" s="7" t="n">
        <v>33.42</v>
      </c>
    </row>
    <row r="13">
      <c r="A13" s="4" t="inlineStr">
        <is>
          <t>Shares issued (in shares)</t>
        </is>
      </c>
      <c r="B13" s="5" t="n">
        <v>43460516</v>
      </c>
      <c r="C13" s="5" t="n">
        <v>43409526</v>
      </c>
    </row>
    <row r="14">
      <c r="A14" s="4" t="inlineStr">
        <is>
          <t>Shares outstanding (in shares)</t>
        </is>
      </c>
      <c r="B14" s="5" t="n">
        <v>41460516</v>
      </c>
      <c r="C14" s="5" t="n">
        <v>43409526</v>
      </c>
    </row>
    <row r="15">
      <c r="A15" s="4" t="inlineStr">
        <is>
          <t>Class C Shares</t>
        </is>
      </c>
      <c r="B15" s="4" t="inlineStr">
        <is>
          <t xml:space="preserve"> </t>
        </is>
      </c>
      <c r="C15" s="4" t="inlineStr">
        <is>
          <t xml:space="preserve"> </t>
        </is>
      </c>
    </row>
    <row r="16">
      <c r="A16" s="4" t="inlineStr">
        <is>
          <t>Par value (in dollars per share)</t>
        </is>
      </c>
      <c r="B16" s="6" t="n">
        <v>1</v>
      </c>
      <c r="C16" s="6" t="n">
        <v>1</v>
      </c>
    </row>
    <row r="17">
      <c r="A17" s="4" t="inlineStr">
        <is>
          <t>Shares issued (in shares)</t>
        </is>
      </c>
      <c r="B17" s="5" t="n">
        <v>201116647</v>
      </c>
      <c r="C17" s="5" t="n">
        <v>102056784</v>
      </c>
    </row>
    <row r="18">
      <c r="A18" s="4" t="inlineStr">
        <is>
          <t>Shares outstanding (in shares)</t>
        </is>
      </c>
      <c r="B18" s="5" t="n">
        <v>201116647</v>
      </c>
      <c r="C18" s="5" t="n">
        <v>102056784</v>
      </c>
    </row>
    <row r="19">
      <c r="A19" s="4" t="inlineStr">
        <is>
          <t>Class A Exchangeable Shares</t>
        </is>
      </c>
      <c r="B19" s="4" t="inlineStr">
        <is>
          <t xml:space="preserve"> </t>
        </is>
      </c>
      <c r="C19" s="4" t="inlineStr">
        <is>
          <t xml:space="preserve"> </t>
        </is>
      </c>
    </row>
    <row r="20">
      <c r="A20" s="4" t="inlineStr">
        <is>
          <t>Par value (in dollars per share)</t>
        </is>
      </c>
      <c r="B20" s="7" t="n">
        <v>33.1</v>
      </c>
      <c r="C20" s="7" t="n">
        <v>33.42</v>
      </c>
    </row>
    <row r="21">
      <c r="A21" s="4" t="inlineStr">
        <is>
          <t>Shares issued (in shares)</t>
        </is>
      </c>
      <c r="B21" s="5" t="n">
        <v>41436516</v>
      </c>
      <c r="C21" s="5" t="n">
        <v>15311749</v>
      </c>
    </row>
    <row r="22">
      <c r="A22" s="4" t="inlineStr">
        <is>
          <t>Shares outstanding (in shares)</t>
        </is>
      </c>
      <c r="B22" s="5" t="n">
        <v>41436516</v>
      </c>
      <c r="C22" s="5" t="n">
        <v>15311749</v>
      </c>
    </row>
    <row r="23">
      <c r="A23" s="4" t="inlineStr">
        <is>
          <t>Treasury shares (in shares)</t>
        </is>
      </c>
      <c r="B23" s="5" t="n">
        <v>2000000</v>
      </c>
      <c r="C2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chedule III – Supplementary Insurance Information AS OF AND FOR THE YEARS ENDED DEC. 31 Segment DAC, DSI and VOBA FPB, PAB, policy and contract claims, deposit liabilities and MRB Unearned premiums Other policy claims and benefits payable Premium revenue Net investment income Policyholder benefits and claims incurred, interest sensitive contract benefits and change in fair value of MRB Amortization of DAC, DSI and VOBA Other operating expenses Net premiums written 2024 Annuities $ 10,117 $ 82,831 $ — $ 28 $ 5,377 $ 3,578 $ 7,161 $ 598 $ 424 $ — Property and Casualty 211 7,285 1,843 407 2,964 418 2,349 602 438 2,595 Life Insurance 368 19,867 — — 707 299 633 37 224 — Corporate and Other — — — — — (31) — — 156 — Total $ 10,696 $ 109,983 $ 1,843 $ 435 $ 9,048 $ 4,264 $ 10,143 $ 1,237 $ 1,242 $ 2,595 2023 Annuities $ 1,611 $ 30,855 $ — $ 29 $ 520 $ 1,121 $ 2,201 $ 95 $ 150 $ — Property and Casualty 339 6,838 2,056 455 2,222 168 1,535 493 268 2,209 Life Insurance 518 6,013 — — 1,808 352 724 44 220 — Corporate and Other — — — — — 168 — — 56 — Total $ 2,468 $ 43,706 $ 2,056 $ 484 $ 4,550 $ 1,809 $ 4,460 $ 632 $ 694 $ 2,209 2022 Annuities $ 997 $ 25,020 $ — $ — $ 1,585 $ 656 $ 2,010 $ 52 $ 59 $ — Property and Casualty 192 1,839 1,086 436 1,184 51 792 276 139 1,200 Life Insurance 396 4,860 — — 466 172 137 43 137 — Corporate and Other — — — — — 99 — — 32 — Total $ 1,585 $ 31,719 $ 1,086 $ 436 $ 3,235 $ 978 $ 2,939 $ 371 $ 367 $ 1,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Schedule IV – Reinsurance FOR THE YEARS ENDED DEC. 31 Gross amount Ceded to other companies Assumed from other companies Net amount Percentage of amount assumed to net 2024 Life insurance in-force $ 140,113 $ 109,867 $ 83 $ 30,329 0.3 % Premiums earned Life and annuity 4,144 125 1,284 5,303 24.2 % Health 89 247 177 19 931.6 % Property and casualty 4,149 1,230 26 2,945 0.9 % $ 8,382 $ 1,602 $ 1,487 $ 8,267 18.0 % 2023 Life insurance in-force $ 145,671 $ 23,081 $ 120 $ 122,710 0.1 % Premiums earned Life and annuity 1,996 177 76 1,895 4.0 % Health 163 226 150 87 172.4 % Property and casualty 2,427 890 618 2,155 28.7 % $ 4,586 $ 1,293 $ 844 $ 4,137 20.4 % 2022 Life insurance in-force $ 146,055 $ 22,146 $ 222 $ 124,131 0.2 % Premiums earned Life and annuity 1,912 89 3 1,826 0.2 % Health 98 184 162 76 213.2 % Property and casualty 1,444 378 43 1,109 3.9 % $ 3,454 $ 651 $ 208 $ 3,011 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Concerning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l Information Concerning Property-Casualty Insurance Operations</t>
        </is>
      </c>
      <c r="B4" s="4" t="inlineStr">
        <is>
          <t xml:space="preserve">Schedule VI – Supplemental Information Concerning Property-Casualty Insurance Operations AS OF AND FOR THE YEARS ENDED DEC. 31 2024 2023 2022 DAC $ 181 $ 171 $ 124 Reserves for unpaid claims and CAE 7,278 6,829 1,366 Amount of discount in reserves for unpaid claims and CAE 22 21 — Unearned premiums 1,835 2,056 1,086 Earned premiums 2,945 2,155 1,109 Net investment income 334 116 47 Claims and CAE incurred relating to: Current year 2,187 1,610 782 Prior years 155 (51) (25) Amortization of DAC 458 417 159 Paid claims and CAE 2,093 1,497 708 Gross premiums written 3,973 2,420 1,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program for assessing, identifying, and managing internal and external risks from cybersecurity threats. This includes compliance with the Enterprise Information Security Policy (“ EISP ”) established by Brookfield as our cybersecurity program. Key highlights of our cybersecurity program include a comprehensive policy framework, reviewed and updated annually; security awareness training for all employees, completed annually; technology risk assessments for critical information systems and applications, performed annually and following all changes to these systems; monthly vulnerability scans; quarterly technology risk assessments and the use of software to protect the confidentiality, integrity and availability of our systems, including the use of anti-malware applications and the use of programs that log, monitor and audit system activities. The policies, standards, and guidance are structured to help our company respond effectively to the dynamically changing environment of cybersecurity threats, cybersecurity risks, technologies, laws, and regulations. Our company modifies its policies, standards, and guidance as needed to adjust to this changing environment. In addition, all employees regularly undergo mandatory continuing cybersecurity and data protection training. Employees in higher-risk functions receive additional training and cybersecurity awareness education. The policies, standards, and guidance are structured to help our company respond effectively to the dynamically changing environment of cybersecurity threats, cybersecurity risks, technologies, laws, and regulations. Our company modifies its policies, standards, and guidance as needed to adjust to this changing environment. We may engage third parties to conduct risk assessments. We have policies and processes to govern third-party access and reduce the risks associated with such access. For example, all third-party access must be authorized and have a legitimate business need. Prior to authorization and granting access, the terms and conditions of such access must be agreed to as part of a formal agreement or contract. In addition, all authorized third-party access must be limited, monitored and controlled as appropriate. Our systems face cybersecurity risks, and we have in the past experienced threats to and breaches of our data and systems. However, to date, these incidents have not had a material impact on our business, results of operations or financial condition. We can provide no assurance that we will not experience any material cybersecurity threats or incidents in the future. See Item 3.D “Risk Factors — Risks Relating to Our Operating Subsidiaries and Industry — Failure to maintain the security of our information and technology systems could have an adverse effect on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program for assessing, identifying, and managing internal and external risks from cybersecurity threats. This includes compliance with the Enterprise Information Security Policy (“ EISP ”) established by Brookfield as our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t BWS is overseen by its Board, Audit Committee and management, as well as by Brookfield. Data privacy and cybersecurity are one element of our comprehensive approach to strong corporate governance and risk management practices, which also focuses on corporate governance ethics; our board of directors; ethical business conduct. Pursuant to the EISP, Brookfield’s executive management appointed a Chief Information Security Officer (the “ CISO</t>
        </is>
      </c>
    </row>
    <row r="11">
      <c r="A11" s="4" t="inlineStr">
        <is>
          <t>Cybersecurity Risk Board Committee or Subcommittee Responsible for Oversight [Text Block]</t>
        </is>
      </c>
      <c r="B11" s="4" t="inlineStr">
        <is>
          <t>Cybersecurity at BWS is overseen by its Board, Audit Committee and management, as well as by Brookfield.</t>
        </is>
      </c>
    </row>
    <row r="12">
      <c r="A12" s="4" t="inlineStr">
        <is>
          <t>Cybersecurity Risk Process for Informing Board Committee or Subcommittee Responsible for Oversight [Text Block]</t>
        </is>
      </c>
      <c r="B12" s="4" t="inlineStr">
        <is>
          <t>The CISO provides periodic reports to the Brookfield Audit Committee, which subsequently reports to the Brookfield Board of Directors about data protection and cybersecurity risks and issues.</t>
        </is>
      </c>
    </row>
    <row r="13">
      <c r="A13" s="4" t="inlineStr">
        <is>
          <t>Cybersecurity Risk Role of Management [Text Block]</t>
        </is>
      </c>
      <c r="B13" s="4" t="inlineStr">
        <is>
          <t>Pursuant to the EISP, Brookfield’s executive management appointed a Chief Information Security Officer (the “ CISO ”), who works closely with Brookfield’s senior management, legal counsel and external counsel to develop and monitor Brookfield’s data protection, privacy and cybersecurity program and policies, including such policies that apply to our company. The CISO provides periodic reports to the Brookfield Audit Committee, which subsequently reports to the Brookfield Board of Directors about data protection and cybersecurity risks and issues. In addition, Brookfield has established an Advisory Committee, led by the CISO and composed of representatives from Brookfield operating business, including our company. The Advisory Committee meets quarterly to discuss cybersecurity risks, emerging technologies and associated risks, and security initiatives at Brookfield and its operating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ursuant to the EISP, Brookfield’s executive management appointed a Chief Information Security Officer (the “ CISO</t>
        </is>
      </c>
    </row>
    <row r="16">
      <c r="A16" s="4" t="inlineStr">
        <is>
          <t>Cybersecurity Risk Management Expertise of Management Responsible [Text Block]</t>
        </is>
      </c>
      <c r="B16" s="4" t="inlineStr">
        <is>
          <t>The CISO and other members of the Advisory Committee are selected from among Brookfield’s Technology Services group and have relevant experience and training in cybersecurity. The CISO has over twenty years of experience in cybersecurity oversight and the remaining Advisory Committee members have an average of approximately seven years of cybersecurity experience.</t>
        </is>
      </c>
    </row>
    <row r="17">
      <c r="A17" s="4" t="inlineStr">
        <is>
          <t>Cybersecurity Risk Process for Informing Management or Committees Responsible [Text Block]</t>
        </is>
      </c>
      <c r="B17" s="4" t="inlineStr">
        <is>
          <t>The CISO provides periodic reports to the Brookfield Audit Committee, which subsequently reports to the Brookfield Board of Directors about data protection and cybersecurity risks and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consolidated financial statements (“ financial statements ”) and notes thereto, including all prior periods presented, have been prepared under accounting principles generally accepted in the United States of America (“ GAAP ”). The financial statements are prepared on a going concern basis and have been presented in U.S. dollars (“ USD ”) rounded to the nearest million unless otherwise indicated.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 DAC ”), value of business acquired (“ VOBA ”), reinsurance funds withheld, goodwill and other intangibles, market risk benefits (“ MRB ”), future policy benefits (“ FPB ”), policyholders’ account balances (“ PAB ”)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t>
        </is>
      </c>
    </row>
    <row r="5">
      <c r="A5" s="4" t="inlineStr">
        <is>
          <t>Adoption of New Accounting Standards and Recently issued accounting pronouncements</t>
        </is>
      </c>
      <c r="B5" s="4" t="inlineStr">
        <is>
          <t>Adoption of New Accounting Standards During the year, the Company adopted the following Accounting Standard Updates (“ ASU ”), issued by the Financial Accounting Standards Board (“ FASB ”). ASUs not listed below were assessed and determined to be either not applicable or insignificant in presentation or amount. ASU 2022-03 – On June 30, 2022, the FASB issued ASU 2022-03, Fair Value Measurement (Topic 820): Fair Value Measurement of Equity Securities Subject to Contractual Sale Restrictions. The amendments clarify that a contractual sale restriction on an equity security is not considered to be part of the unit of account of the equity security and that an entity should not consider such restriction when measuring the equity security’s fair value. In addition, the amendments clarify that an entity cannot, as a separate unit of account, recognize and measure a contractual sale restriction. The amendments also provide disclosure requirements relating to equity securities subject to contractual sale restrictions. This ASU was effective on January 1, 2024, and was applied prospectively. The adoption of this ASU did not have a material impact on our consolidated financial statements.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ASU did not have a material impact on our consolidated financial statements. ASU 2023-07 – On November 27, 2023, the FASB issued ASU 2023-07, Segment Reporting (Topic 280): Improvements to Reportable Segment Disclosures. The amendments require the disclosure of significant segment expenses by reportable segment, enhance interim and annual disclosure requirements and clarify circumstances in which an entity can disclose multiple segment measures of profit or loss. This ASU was effective on January 1, 2024 for annual filings (and January 1, 2025 for quarterly filings) and was applied retrospectively to all prior periods presented in our consolidated financial statements. As a result of adopting this ASU, we added additional information in our segment reporting disclosure. See Note 27. Recently issued accounting pronouncements The Company continues to assess the impacts of the following ASUs issued but not yet adopted as of December 31, 2024 on the financial statements. ASUs not listed below were assessed and determined to be either not applicable or insignificant in presentation or amount. ASU 2023-06 – On October 9, 2023, the FASB issued ASU 2023-06, Disclosure Improvements: Codification Amendments in Response to the SEC’s Disclosure Update and Simplification Initiative. The amendments modify the disclosure or presentation requirements of a variety of Topics in the Codification. Certain of the amendments represent clarifications to or technical corrections of the current requirements and also facilitate the comparison of entities subject to the SEC’s existing disclosures with those entities that were not previously subject to the SEC’s requirements. The effective date for each amendment will be the date on which the SEC’s removal of that related disclosure from Regulation S-X or Regulation S-K becomes effective, with early adoption prohibited. The amendments in this update should be applied prospectively. The Company does not expect the adoption of this guidance to have a material impact on its financial statements. ASU 2023-09 – On December 14, 2023, the FASB issued ASU 2023-09, Income Taxes (Topic 740): Improvements to Income Tax Disclosures. The amendments in this ASU aim to enhance the transparency and decision-usefulness of income tax disclosures, particularly in the rate reconciliation table and disclosures about income taxes paid. Among other things, it requires, on an annual basis, the disclosure of the following: (i) specific categories in the rate reconciliation; (ii) additional information for reconciling items that meet a quantitative threshold; (iii) the amount of income taxes paid disaggregated by federal, state, and foreign taxes; and (iv) the amount of income taxes paid disaggregated by individual jurisdictions in which income taxes paid is equal to or greater than 5 percent of total income taxes paid. This ASU will be effective for fiscal years beginning after December 15, 2024 to be applied prospectively with an option for retrospective application, with early adoption permitted. The Company does not expect the adoption of this guidance to have a material impact on its financial statements. ASU 2024-03 – On November 4, 2024, the FASB issued ASU 2024-03, Income Statement—Reporting Comprehensive Income—Expense Disaggregation Disclosures (Subtopic 220-40): Disaggregation of Income Statement Expenses. The amendments in this ASU require public business entities to disclose additional information about specific expense categories in the notes to financial statements at interim and annual reporting periods. This ASU will be effective for fiscal years beginning after December 15, 2026, and interim reporting periods beginning after December 15, 2027, to be applied on either a retrospective or prospective basis subject to certain exceptions, with early adoption permitted. We are currently evaluating the impact of this ASU on our financial statements. However, as they apply to disclosure requirements, the adoption of this ASU is not anticipated to have a material impact on our profitability, financial position or cash flows.</t>
        </is>
      </c>
    </row>
    <row r="6">
      <c r="A6" s="4" t="inlineStr">
        <is>
          <t>Basis of Consolidation</t>
        </is>
      </c>
      <c r="B6" s="4" t="inlineStr">
        <is>
          <t>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 VIE ”).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 VOEs ”),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t>
        </is>
      </c>
    </row>
    <row r="7">
      <c r="A7" s="4" t="inlineStr">
        <is>
          <t>Stockholders' equity</t>
        </is>
      </c>
      <c r="B7" s="4" t="inlineStr">
        <is>
          <t>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due to each exchangeable share (i) being exchangeable at the option of the holder for one Brookfield Class A Share or its cash equivalent (the form of payment to be determined at the election of Brookfield Corporation), subject to certain limitations, and (ii) receiving distributions at the same time and in the same amounts as dividends on the Brookfield Class A Share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Prior to its redesignation into Class A exchangeable shares on August 29, 2024, the Company’s equity interest included the class A-1 exchangeable non-voting shares held by public shareholders, which were classified as equity instruments. The class A-1 exchangeable shares were issued capital of the Company and as a result were not adjusted for changes in market value. As class A-1 exchangeable shares ranked in priority to the class C shares, they were not considered common stock of the Company. Class B shares: the Company’s equity interests include the class B shares held by the BNT Partners Trust.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NT Partners Trust is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and A-1 exchangeable shares and our class B shares and subject to the prior rights of holders of the Class A redeemable junior preferred shares. The class C shares are classified as equity instruments. The class C shares are issued capital of the Company and as a result are not adjusted for changes in market value. Class A redeemable junior preferred shares: on May 25, 2022, the Company issued 98,351,547 Class A Junior Preferred Shares, Series 1 (“ Class A redeemable junior preferred shares ”), to Brookfield, for proceeds of $2.5 billion. On December 9, 2022, the Company issued 2,108,733 Class A Junior Preferred Shares, Series 2 (“ Class A redeemable junior preferred shares ”) for $53 million to Brookfield. These redeemable junior preferred shares are non-voting and entitle the holders thereof to a fixed cumulative 4.5% preferential cash dividend payable annually as and when declared by the issuer’s board of directors. Each of these junior preferred shares is redeemable at the option of the holder at any point on or after the 50th anniversary of the date of issue at $25 plus accrued and unpaid dividends, subject to certain restrictions. These junior preferred shares are also convertible into the Company’s Class C shares at a conversion rate equal to $25 plus accrued and unpaid dividends divided by the then fair market value of a Class C share. Due to the holder redemption option, these junior preferred shares have been classified as mezzanine equity, measured at their redemption value at each reporting date on the consolidated statements of financial position (“ statements of financial position ”). The dividends are recognized as a reduction of retained earnings in the consolidated statements of changes in equity (“ statements of equity ”). On December 6, 2024, Brookfield, as the sole holder of our Class A redeemable junior preferred shares, exercised its right to convert all outstanding Class A redeemable junior preferred shares into 53,947,528 class C shares. As of December 31, 2024, there were no Class A redeemable junior preferred shares issued and outstanding.</t>
        </is>
      </c>
    </row>
    <row r="8">
      <c r="A8" s="4" t="inlineStr">
        <is>
          <t>Business combinations</t>
        </is>
      </c>
      <c r="B8" s="4" t="inlineStr">
        <is>
          <t>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 statements of operations ”).</t>
        </is>
      </c>
    </row>
    <row r="9">
      <c r="A9" s="4" t="inlineStr">
        <is>
          <t>Investments</t>
        </is>
      </c>
      <c r="B9" s="4" t="inlineStr">
        <is>
          <t>Available-for-sale fixed maturity securities primarily include bonds, asset backed securities (“ ABS ”) and private debt securities. Available-for-sale fixed maturity securities, which may be sold prior to their contractual maturity, are classified as available-for-sale (“ AFS ”) and are carried at fair value with changes in fair value recognized in other comprehensive income (“ OCI ”), except for those that are designated as hedged items in a fair value hedge, for which changes in fair value are recognized during the period of the hedge in “Investment related gains (losses)” within the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statements of operations. Refer to “Credit loss allowances and impairment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statements of operation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and impairment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Investment real estate is stated at cost less accumulated depreciation and includes certain residential investment real estate through consolidation of investment company VIEs in accordance with ASC 946, Financial Services – Investment Companies (“ ASC 946 ”), which are reported at fair value with the change in fair value on these investments reported in “Net investment income” within the statements of operations. Fair values of residential investment real estate are initially based on the cost to purchase the properties and subsequently determined using broker price opinions.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partnerships are comprised of real estate joint ventures and other limited partnerships and include VIEs that are accounted for using the equity method of accounting. For certain real estate joint ventures and other limited partnerships, the Company elected the fair value option in accordance with ASC 825, Financial Instruments (“ ASC 825 ”). These investments are fair valued on a recurring basis with the change in fair value reported in “Net investment income” in the statements of operations. In addition, certain other real estate joint ventures and limited partnership interest are consolidated investment company VIEs. These investments are fair valued on a recurring basis with the change in fair value reported in “Net investment income”.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In addition, the Company has concluded that it is the primary beneficiary for certain investments funds, which are investment company funds in scope of ASC 946 and consolidate the underlying funds. Valuation methods include net asset value (“ NAV ”) as a practical expedient and fair value based on discounted cash flow models. Income is reported on a quarter lag due to the availability of the related financial statements of these investment funds. Investment funds also include our investment in common stock accounted for using the equity method of accounting due to our ability to exercise significant influence.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Net investment income include interest and dividend income on investments. Interest income on investments measured at amortized cost is calculated using the effective interest method. Dividend income is recognized when the right to receive payments is established.</t>
        </is>
      </c>
    </row>
    <row r="10">
      <c r="A10" s="4" t="inlineStr">
        <is>
          <t>Derivative instruments</t>
        </is>
      </c>
      <c r="B10" s="4" t="inlineStr">
        <is>
          <t>Derivative instruments include call options used to fund fixed indexed annuity contracts and equity-indexed universal life contracts (“ insurance-related derivatives ”) as well as other derivative instruments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If a derivative is not designated for hedge accounting, changes in the fair value of derivatives are recorded in “Investment related gains (losses)” in the statements of operations, except for insurance-related derivatives, whose fair value changes are recorded in “Change in fair value of insurance-related derivatives and embedded derivatives”, along with fair value changes from embedded derivatives on related fixed indexed annuity and equity-indexed universal life contracts. Where the Company has a master netting agreement with its counterparty that allows for the netting of the Company’s derivative asset and liability positions, the Company elects to offset such derivative assets and liabilities and present them on a net basis on the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of the hedging derivative and changes in the fair value of the hedged items related to the designated risk being hedged are reported on the statements of operations in the same line item. When the hedged items are available-for-sale fixed maturity securities, changes in fair value of the hedged items that relate to the designated risk are recognized in earnings instead of OCI,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statements of financial position, with changes in the fair value recognized in “Investment related gains (losses)” in the statements of operations. Change in fair value of insurance-related derivatives and embedded derivatives include the change in fair value of embedded derivatives for fixed indexed annuities, equity-indexed universal life contracts and funds withheld for reinsurance liabilities, as well as the change in fair value of insurance-related derivatives, which are call options used to fund fixed indexed annuity contracts and equity-indexed universal life contracts. The change in fair value of embedded derivatives for fixed index annuities equals the change in the difference between policy benefit reserves for fixed index annuities computed under the derivative accounting standard and the long-duration contracts accounting standard as of each reporting date.</t>
        </is>
      </c>
    </row>
    <row r="11">
      <c r="A11" s="4" t="inlineStr">
        <is>
          <t>Other invested assets</t>
        </is>
      </c>
      <c r="B11" s="4" t="inlineStr">
        <is>
          <t>Other invested assets are primarily comprised of derivatives assets, net of qualifying collaterals held.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financing receivables, residual tranche investments to which we elected to apply the fair value option in accordance with ASC 825, company owned life insurance (“ COLI ”), tax credit partnerships and mineral rights less allowance for depletion, where applicable.</t>
        </is>
      </c>
    </row>
    <row r="12">
      <c r="A12" s="4" t="inlineStr">
        <is>
          <t>Reinsurance</t>
        </is>
      </c>
      <c r="B12" s="4" t="inlineStr">
        <is>
          <t>Reinsurance recoverables and deposit assets include the reinsurance receivables from cedants or reinsurers, reinsurance recoverables from reinsurers, and deposit assets associated with reinsurance agreements. For long term duration contracts, each reinsurance agreement is assessed to determine whether the agreement transfers significant insurance risk to the reinsurer. If insurance risk is transferred, the Company utilizes the reinsurance method of accounting. If the agreement does not transfer significant insurance risk, the Company utilizes the deposit method of accounting. The reinsurance recoverables and deposit assets include deposit assets, ceded MRB assets, amounts due from reinsurers for paid or unpaid claims, claims incurred but not reported (“ IBNR ”), PAB or FPB. The reinsurance recoverables are presented net of a reserve for collectability. The Company has ceded disability, medical and long-term care insurance, annuity contracts including lifetime income benefit riders, as well as PRT contracts with significant insurance risk to other insurance companies through reinsurance. The Company also cedes annuity contracts without significant insurance risk to other insurance companies. For short term duration contracts, reinsurance recoverables are the estimated amount due to the Company from reinsurers related to paid and unpaid ceded claims and claim adjustment expenses (“ CAE ”)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the Company’s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party reinsurers and cedants. The reinsurance receivables which will be settled within a year are short-term in nature, and their fair values approximate carrying value. Reinsurance receivables include future installment payments for ceding commissions on reinsured annuity contracts. The receivable is recorded at the net present value of the installment payments. Reinsurance funds withheld are receivable for amounts contractually withheld by ceding companies in accordance with reinsurance agreements in which the subsidiaries of the Company act as reinsurers. The receivable represents assets that are held in custodial accounts that are legally segregated from the third-party ceding companies’ general accounts and are managed by our subsidiaries. The assets are typically cash and cash equivalents and fixed income asset types. In the event of ceding companies’ insolvency, the subsidiaries would need to assert a claim on the assets supporting the insurance liabilities. However, the subsidiaries have the ability to offset amounts owed to the ceding companies. Interest generally accrues on these assets based upon the investment earnings on the underlying investments. Our subsidiaries are subject to the investment performance and have all economic rights and obligations on the funds withheld assets, in a fashion similar to the invested assets held directly by our subsidiaries. The underlying agreements contain embedded derivatives. Derivatives embedded in reinsurance contracts which are not closely related to the host contract are separated and measured at fair value in the statements of financial position and presented within “Reinsurance funds withheld”. Changes in the fair value are included in the “Net investment results from funds withheld” in the statements of operations. Funds withheld for reinsurance liabilities represent the payable for amounts contractually withheld in accordance with reinsurance agreements where certain of our subsidiaries act as cedants. While the assets in the funds withheld are legally owned by the cedant, the reinsurer is subject to all investment performance and economic rights and obligations to the funds withheld assets similar to invested assets held directly by the reinsurer. The assets in the funds withheld account, including cash and cash equivalents, fixed income securities and derivatives carried at fair value, are recorded in respective investment line items in our statements of financial position. These funds withheld assets are offset by recognizing a corresponding liability. The funds withheld for reinsurance liability includes an embedded derivative that is bifurcated from the host contract. The fair value of the embedded derivative is calculated based upon the change in the fair value of the underlying liabilities in the funds withheld agreement compared to the change in the fair value of the assets in the funds withheld account. These embedded derivatives are included within “Funds withheld for reinsurance liabilities” along with the host contract on the statements of financial position. Changes in the fair value of these embedded derivatives are included in “Change in fair value of insurance-related derivatives and embedded derivatives” in the statements of operations. Reinsurance assumed: NER Ltd. closed a retrocession agreement on September 3, 2021 with a third-party insurance company to reinsure a block of multi-year guarantee fixed annuities. NER Ltd. assumes insurance contracts under modified coinsurance arrangements (“ Modco arrangements ”). NER Ltd. generally has the right of offset on reinsurance contracts but has elected to present reinsurance settlement amounts due to and from the cedant on a gross basis. Assets and liabilities assumed under Modco arrangements are presented gross on the statements of financial position. Since this treaty does not transfer significant insurance risk, it is recorded on a deposit method of accounting. NER SPC closed a retrocession agreement on October 8, 2021, with AEL to reinsure a block of fixed indexed annuities. NER SPC assumed insurance contracts under Modco arrangements and Coinsurance. Changes in the interest sensitive contract liabilities, excluding deposits, withdrawals and changes in the fair value of embedded derivatives, are recorded in “Interest sensitive contract benefits” in the statements of operations. Changes in the fair value of embedded derivatives are recorded in “changes in fair value of insurance-related derivatives and embedded derivatives” in the statements of operations. Expenses outside of account value, such as commissions and federal excise taxes, are included in “Other reinsurance expenses” in the statements of operations. Upon our acquisition of AEL, this retrocession agreement was effectively settled, which was subsequently recaptured in the fourth quarter of 2024. For further details of the Company’s reinsurance assumed exposure, see Note 12.</t>
        </is>
      </c>
    </row>
    <row r="13">
      <c r="A13" s="4" t="inlineStr">
        <is>
          <t>Credit loss allowances and impairments</t>
        </is>
      </c>
      <c r="B13" s="4" t="inlineStr">
        <is>
          <t>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The Company determines whether an allowance for credit loss should be established for fixed maturity securities by assessing all facts and circumstances surrounding each security. Where the decline in fair value of fixed maturity securities is attributable to changes in market interest rates or to factors such as market volatility, liquidity and spread widening, and we anticipate recovery of all contractual or expected cash flows, we do not consider these securities to have credit loss because we do not intend to sell these securities, and it is not more likely than not we will be required to sell these securities before a recovery of amortized cost, which may be maturity. If we intend to sell a fixed maturity security or if it is more likely than not that we will be required to sell a security before recovery of its amortized cost basis, credit loss has occurred and the difference between amortized cost and fair value will be recognized as a loss in the statements of operations. If we do not intend to sell and it is not more likely than not we will be required to sell the fixed maturity security but also do not expect to recover the entire amortized cost basis of the security, a credit loss would be recognized in the amount of the expected credit loss in the statements of operations. We determine the amount of expected credit loss by calculating the present value of the cash flows expected to be collected discounted at each security’s acquisition yield based on our consideration of whether the security was of high credit quality at the time of acquisition.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CI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we do not expect to collect, resulting in the loans being presented at the net amount expected to be collected. In determining the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 LTV ”) and debt service coverage ratios (“ DSCR ”),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For any purchased mortgage loans, the Company performs an analysis that includes both qualitative and quantitative considerations to determine whether any purchases have had more-than-insignificant credit deterioration since origination.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The estimates of expected credit losses are developed using a quantitative probability of default and loss given default methodology, in which default assumptions reflect applicable agency credit ratings or, when such external credit ratings are not available, internally developed rating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Premiums receivable</t>
        </is>
      </c>
    </row>
    <row r="14">
      <c r="A14" s="4" t="inlineStr">
        <is>
          <t>Accrued investment income</t>
        </is>
      </c>
      <c r="B14" s="4" t="inlineStr">
        <is>
          <t>Accrued investment income is presented separately on the statements of financial position and excluded from the carrying value of the related investments, primarily available-for-sale fixed maturity securities and mortgage loans. The Company has made an accounting policy election not to measure an allowance for credit losses for accrued interest receivable on amortized cost investments and to directly write off the uncollectible balance.</t>
        </is>
      </c>
    </row>
    <row r="15">
      <c r="A15" s="4" t="inlineStr">
        <is>
          <t>Cash and cash equivalents</t>
        </is>
      </c>
      <c r="B15" s="4" t="inlineStr">
        <is>
          <t>Cash and cash equivalents have durations that do not exceed 90 days at the date of acquisition, include cash on-hand and in banks, as well as amounts invested in money market funds.</t>
        </is>
      </c>
    </row>
    <row r="16">
      <c r="A16" s="4" t="inlineStr">
        <is>
          <t>Property and equipment</t>
        </is>
      </c>
      <c r="B16" s="4" t="inlineStr">
        <is>
          <t>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t>
        </is>
      </c>
    </row>
    <row r="17">
      <c r="A17" s="4" t="inlineStr">
        <is>
          <t>Intangible assets</t>
        </is>
      </c>
      <c r="B17" s="4" t="inlineStr">
        <is>
          <t>Intangible assets are primarily from the acquisition of American National, Argo and AEL. Definite-lived intangible assets include distribution relationships, trade names and an unpaid claims reserve intangible asset, as well as other intangible assets such as capitalized software and leases. Indefinite-lived intangible assets represent insurance licenses. (i) Distributor relationships The distribution assets reflect relationships American National, Argo, and AEL have with their respective third-party intermediaries that generate new business for the Company. These assets were valued using the multi-period excess-earnings method, which derives value based on the present value of the after-tax cash flows attributable to the intangible asset only. The useful life of distributor relationships ranges approximately from 15 to 30 years. (ii) Trade names This represents trade names of American National, Argo, and AEL and was valued using the relief from royalty method, which derives value based on present value of the after-tax royalty savings attributable to owning the intangible asset. The useful life of the trade name is ten years for American National and AEL, and five years for Argo. (iii) Unpaid claims reserve intangible asset As part of the acquisition of Argo, we recognized an intangible asset that represents the difference between the liability for unpaid claims and CAE measured in accordance with the acquiring company’s accounting policies and the estimated fair value of such liability at the acquisition date. Unpaid claims reserve intangible asset is amortized based on the payout pattern of the acquired liability for unpaid claims and CAE. (iv)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t>
        </is>
      </c>
    </row>
    <row r="18">
      <c r="A18" s="4" t="inlineStr">
        <is>
          <t>Deferred policy acquisition costs (“DAC”) and deferred sales inducements (“DSI”)</t>
        </is>
      </c>
      <c r="B18" s="4" t="inlineStr">
        <is>
          <t>Deferred policy acquisition costs (“DAC”) and deferred sales inducements (“DSI”) are capitalized costs related directly to the successful acquisition of new or renewal insurance contracts. Significant costs are incurred to successfully acquire insurance, reinsurance and annuity contracts, including commissions and certain underwriting, premium bonus, policy issuance and processing expenses. DSI is amortized on a constant level basis over the amortization bases selected by product, consistent with the amortization of DAC for a related product, as shown below: 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 The assumptions used in the calculation for DAC and DSI are impacted by the changes in actuarial assumptions as a result of assumption reviews and updates for associated insurance liabilities, which include full surrenders, partial withdrawals, mortality, utilization, premium persistency, reset assumptions associated with lifetime income benefit riders and the option budget assumption. The Company reviews and updates actuarial experience assumptions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and DSI is included in the “Amortization of deferred policy acquisition costs, deferred sales inducements and value of business acquired” on the statements of operations. For short-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t>
        </is>
      </c>
    </row>
    <row r="19">
      <c r="A19" s="4" t="inlineStr">
        <is>
          <t>Value of business acquired (“VOBA”)</t>
        </is>
      </c>
      <c r="B19" s="4" t="inlineStr">
        <is>
          <t>Value of business acquired (“VOBA”) is an intangible asset or liability resulting from a business combination that represents the difference between the policyholder liabilities measured in accordance with the acquiring company’s accounting policies and the estimated fair value of the same acquired policyholder liabilities in-force at the acquisition date. The estimated fair value of the acquired liabilities includes assumptions on future policy benefits and contract charges, premiums, discount rates and the net investment earned rate. VOBA can be either positive or negative. Positive VOBA is recorded in the “Deferred policy acquisition costs, deferred sales inducements and value of business acquired” line in the statements of financial position. Negative VOBA occurs when the estimated fair value of in-force contracts in a life insurance company acquisition is less than the amount recorded as insurance contract liabilities, and is recorded in the “Future policy benefits” in the statements of financial position. VOBA is amortized on a basis consistent with the related policyholder liabilities over the remaining life of the acquired underlying policies using the same methodology, factors, and assumptions used to amortize DAC and DSI. Amortization of VOBA intangible asset is included in the “Amortization of deferred policy acquisition costs, deferred sales inducements and value of business acquired” on the statement of operations. Amortization of VOBA intangible liability is included in “Policyholder benefits and claims incurred” on the statements of operations.</t>
        </is>
      </c>
    </row>
    <row r="20">
      <c r="A20" s="4" t="inlineStr">
        <is>
          <t>Goodwill</t>
        </is>
      </c>
      <c r="B20" s="4" t="inlineStr">
        <is>
          <t>Goodwill represents the excess of amounts paid for acquiring businesses over the fair value of the net assets acquired, less any impairment recognized. Goodwill is not amortized but is tested for impairment at least annually by first assessing whether there are events or changes in circumstances, such as deteriorating or adverse market conditions, indicating that it is more likely than not that the carrying amount of the reporting unit including goodwill may exceed the fair value. If this qualitative assessment indicates that an impairment may exist, a quantitative impairment assessment is then performed and impairment is measured and recognized as the amount by which a reporting unit’s carrying value, including goodwill, exceeds its fair value, limited to the carrying amount of goodwill of the reporting unit.</t>
        </is>
      </c>
    </row>
    <row r="21">
      <c r="A21" s="4" t="inlineStr">
        <is>
          <t>Separate account assets and liabilities</t>
        </is>
      </c>
      <c r="B21" s="4" t="inlineStr">
        <is>
          <t>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nd certain assets supporting our PRT busines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statements of operations. Separate accounts are established in conformity with insurance laws and are not chargeable with liabilities that arise from any other business of the Company.</t>
        </is>
      </c>
    </row>
    <row r="22">
      <c r="A22" s="4" t="inlineStr">
        <is>
          <t>Assets received or pledged as collateral</t>
        </is>
      </c>
      <c r="B22" s="4" t="inlineStr">
        <is>
          <t>Assets received or pledged as collateral: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statements of financial position as the Company retains all rights related to these assets. Collateral received is not recognized in the statements of financial position unless the Company acquires the rights relating to the economic risks and rewards related to these assets.</t>
        </is>
      </c>
    </row>
    <row r="23">
      <c r="A23" s="4" t="inlineStr">
        <is>
          <t>Collateralized borrowing transactions</t>
        </is>
      </c>
      <c r="B23" s="4" t="inlineStr">
        <is>
          <t>Collateralized borrowing transactions: Securities sold under repurchase agreements, as well as securities purchased under reverse repurchase agreements, are collateralized borrowing transactions that do not qualify for sale accounting under ASC 860, Transfers and Servicing (“ ASC 860 ”). A repurchase agreement provides the lender of securities the right to receive from the counterparty sufficient cash to purchase the same securities at the maturity of the agreement. A repurchase agreement is accounted for as a collateralized borrowing, whereas a reverse repurchase agreement is accounted for as a collateralized lending. These transactions are measured at amortized cost and are recorded at amounts at which the securities were initially sold. For repurchase agreements, the Company recognizes an asset in the statements of financial position, representing the cash received, and a liability for the same amount, representing the obligation to repurchase the loaned securities. Repurchase agreements with the same counterparty are presented as net in the statements of financial position when the criteria to offset are met. For reverse repurchase agreements, the Company recognizes a receivable for cash provided in the statements of financial position. Securities sold under repurchase agreements continue to be recognized in the statements of financial position, while securities purchased under reverse repurchase agreements are not recognized in the statements of financial position.</t>
        </is>
      </c>
    </row>
    <row r="24">
      <c r="A24" s="4" t="inlineStr">
        <is>
          <t>Future policy benefits (“FPB”)</t>
        </is>
      </c>
      <c r="B24" s="4" t="inlineStr">
        <is>
          <t>Future policy benefits (“FPB”) is calculated as the present value of expected future policy benefits to be paid or on behalf of policyholders and certain related expenses, reduced by the present value of expected net premiums to be collected from policyholders. Principal assumptions used in the establishment of the FPB include mortality, morbidity, lapse, incidence, terminations, claim-related expenses and other contingent events based on the respective product type. The Company groups contracts into annual or deal level cohorts based on product type and contract inception date for the purposes of calculating the liability for future policy benefits (“ LFPB ”). The Company updates its estimate of cash flows over the entire life of a group of contracts using actual historical experience and current future cash flow assumptions. The Company reviews and updates cash flow assumptions at least annually during the third quarter of each year, and at the same time every year by cohort or product. The Company also reviews more frequently and updates its cash flow assumptions during an interim period if evidence suggests cash flow assumptions should be revised. Assumption revisions will be reflected in the net premium ratio and FPB calculation in the quarter in which assumptions are revised. The change in the liability due to actual experience is recognized in “Policyholder benefits and claims incurred” in the statements of operations. The change in FPB that is recognized in “Policyholder benefits and claims incurred” in the statement of operations is calculated using a locked-in discount rate. The Company measures the FPB at each reporting period using both the locked-in discount rate and the current discount rate curves. The upper-medium grade discount rate used for interest accretion is locked in for the cohort and represents the original discount rate at the issue date of the underlying contracts. The FPB for all cohorts is remeasured to a current upper-medium grade discount rate at each reporting date through OCI. The Company generally interprets the original discount rate to be a rate comparable to that of a U.S. corporate single A rate that reflects the duration characteristics of the liability. The upper-medium grade discount rate is determined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For certain long-tailed life insurance liabilities with expected future cash flows longer than the last observable tenor (30 years), the discount rate for future cash flows beyond 30 years will be held constant at the ultimate (30 years) observable forward rate. Should the present value of actual and future expected benefits less day one FPB balance exceed the present value of actual and future expected gross premiums, the net premium ratio will be capped at 100% and a gross premium FPB will be held. The immediate charge, recognized in earnings through “Policyholder benefits and claims incurred”, will be the amount by which the uncapped net premium ratio exceeds 100% times the present value of future expected gross premium. This assessment will be performed at the cohort level.</t>
        </is>
      </c>
    </row>
    <row r="25">
      <c r="A25" s="4" t="inlineStr">
        <is>
          <t>Deferred Profit Liability (“DPL”)</t>
        </is>
      </c>
      <c r="B25" s="4" t="inlineStr">
        <is>
          <t>Deferred Profit Liability (“DPL”): For limited-payment products, gross premiums received in excess of net premiums are deferred at initial recognition as a DPL. Gross premiums are measured using assumptions consistent with those used in the measurement of the LFPB, including discount rate, mortality, lapses and expenses. The DPL is amortized and recognized as “Policyholder benefits and claims incurred” in the statements of operations in proportion to expected future benefit payments from the respective insurance contracts. Interest is accreted on the balance of the DPL using the discount rate determined at contract issuance. The Company reviews and updates its estimate of cash flows from the DPL at the same time as the estimates of cash flows for the LFPB.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Policyholder benefits and claims incurred” in the statements of operations. DPL is recorded in “Future policy benefits” on the statements of financial position and included as a reconciling item within the disaggregated rollforwards.</t>
        </is>
      </c>
    </row>
    <row r="26">
      <c r="A26" s="4" t="inlineStr">
        <is>
          <t>Policyholders' account balances (“PAB”)</t>
        </is>
      </c>
      <c r="B26" s="4" t="inlineStr">
        <is>
          <t>Policyholders’ account balances (“PAB”)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with returns linked to the performance of a specified market index are equal to the sum of the host (or guaranteed) component of the contracts and the fair value of the embedded derivatives which include funded benefits in excess of the host guarantee. The host value is established at inception of the contract and accreted over the policy’s life at a constant level of interest. The fair value of the embedded derivative is estimated by projecting policy contract values and minimum guaranteed contract values over the expected lives of the contracts and discounting the excess of the projected contract value amounts at the applicable risk-free interest rates adjusted for nonperformance risk related to those liabilities. Interest credited or index credits to policyholders’ account balances pursuant to accounting by insurance companies for certain long-duration contracts are included in “Interest sensitive contract benefits” in the statements of operations. Changes in the fair value of the embedded derivatives are included in the “Change in fair value of insurance-related derivatives and embedded derivatives” in the statements of operations.</t>
        </is>
      </c>
    </row>
    <row r="27">
      <c r="A27" s="4" t="inlineStr">
        <is>
          <t>Liabilities for unpaid claims and claim adjustment expenses (“CAE”)</t>
        </is>
      </c>
      <c r="B27" s="4" t="inlineStr">
        <is>
          <t>Liabilities for unpaid claims and claim adjustment expenses are established to provide for the estimated costs of paying claims. These reserves include estimates for both case reserves and IBNR liabilities. Case reserves include the liability for reported but unpaid claims and are determined on either a judgement or a formula basis depending on the timing and type of the loss. IBNR liabilities include a provision for potential development on case reserves, losses on claims currently closed which may reopen in the future, as well as IBNR claims. IBNR estimates are based on many variables including historical statistical information, inflation, legal environment, economic conditions and trends in claim severity and frequency. These liabilities also include an estimate of the expense associated with settling claims, including legal and other fees, and the general expenses of administering the claims adjustment process. Liabilities for unpaid claims and CAE for health and property and casualty insurance are included in “Policy and contract claims” in the statements of financial position.</t>
        </is>
      </c>
    </row>
    <row r="28">
      <c r="A28" s="4" t="inlineStr">
        <is>
          <t>Deposit liability</t>
        </is>
      </c>
      <c r="B28" s="4" t="inlineStr">
        <is>
          <t>Deposit liability: Reinsurance agreements that do not expose the reinsurer to a reasonable possibility of a significant loss from insurance risk are accounted for as deposits. At initial recognition, the funds withheld or deposit liability is measured based on consideration paid or received, less any explicitly identified premiums or fees to be retained by the insurer or reinsurer. Any commission paid is recorded as a contra-liability offsetting the deposit liability and amortized to expense over the life of the agreements. The amount of the funds withheld or liability and any balances receivable from or payable to the cedant will be adjusted at subsequent reporting dates with the effective yield on the deposit to reflect actual payments to date and expected future payments with a corresponding credit or charge to interest sensitive contract benefits.</t>
        </is>
      </c>
    </row>
    <row r="29">
      <c r="A29" s="4" t="inlineStr">
        <is>
          <t>Market risk benefits (“MRB”)</t>
        </is>
      </c>
      <c r="B29" s="4" t="inlineStr">
        <is>
          <t>Market risk benefits (“MRB”) are contracts or contract features that provide protection to the policyholder from other-than-nominal capital market risk and expose us to such risk. The Company issues certain fixed indexed annuity and fixed rate annuity contracts that provide minimum guarantees to policyholders including guaranteed minimum withdrawal benefits and guaranteed minimum death benefits that are MRBs. MRBs are measured at fair value, at the individual contract level, and can be either an asset or a liability. Contracts which contain more than one MRB feature are combined into one single MRB. The fair value is calculated using stochastic models. At contract inception, attributed fees are calculated based on the present value of the fees and assessments collectible from the policyholder relative to the present value of expected benefits paid attributable to the MRB. The attributed fees remain static over the life of the MRB and is used to calculate the fair value of the MRB using a risk neutral valuation method. The attributed fees cannot be negative and cannot exceed the total explicit fees collectible from the policyholder. The periodic change in fair value is recognized in earnings with the exception of the periodic change in fair value related to the instrument-specific credit risk, which is recognized in OCI. The actuarial assumptions used in the MRB calculation are the Company’s best estimate assumptions. Assumptions are adjusted to reflect fair value by applying a margin for non-hedgeable risk and an adjustment for own credit spread through the discount rate. The risk-free discount rate is the scenario specific US treasury rate. Market risk benefits with positive values are recorded as “Other assets” and negative fair values as “Market risk benefits” liability in the statements of financial position. The ceded MRB assets are presented in “Reinsurance recoverables and deposit assets” on the statements of financial position.</t>
        </is>
      </c>
    </row>
    <row r="30">
      <c r="A30" s="4" t="inlineStr">
        <is>
          <t>Participating insurance policies</t>
        </is>
      </c>
      <c r="B30" s="4" t="inlineStr">
        <is>
          <t>Participating insurance policies: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 Liabilities for participating insurance policies are included within “Other policyholder funds” in the statements of financial position.</t>
        </is>
      </c>
    </row>
    <row r="31">
      <c r="A31" s="4" t="inlineStr">
        <is>
          <t>Premium, benefits, claims incurred, and expenses</t>
        </is>
      </c>
      <c r="B31"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living income benefit rider charges assessed against policyholders’ account balances during the period and, in the case of variable annuities, administrative fees assessed to contract holders. These revenues are included within “Other policy revenue” in the statements of operations.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 Gross premiums for PRT contracts issued are recognized as revenue when due and collection is reasonably assured. When premiums are recognized, future policy benefits are computed, whereby premiums are offset by changes in future policy benefits included within “Policyholder benefits and claims incurred” on the statements of operations, provided that net premium ratio does not exceed 100% (i.e., present value of total policyholder benefits and expenses does not exceed gross premiums). Premiums ceded are recognized when due and in accordance with the terms of the contractual agreement between the Company and reinsurer. Premium refunds, if any, are recognized on an accrual basis. Policyholder benefits are recorded in the statements of operations when they are due and incurred.</t>
        </is>
      </c>
    </row>
    <row r="32">
      <c r="A32" s="4" t="inlineStr">
        <is>
          <t>Investment related gains (losses)</t>
        </is>
      </c>
      <c r="B32" s="4" t="inlineStr">
        <is>
          <t>Investment related gains (losses) include realized gains and losses on investments representing the difference between net sale proceeds and the carrying value, mark-to-market gains (losses) on investments carried at fair value, allowance for credit loss and foreign exchange gains (losses), determined on the basis of specific identification based on the trade date for all security transactions.</t>
        </is>
      </c>
    </row>
    <row r="33">
      <c r="A33" s="4" t="inlineStr">
        <is>
          <t>Net investment results from funds withheld</t>
        </is>
      </c>
      <c r="B33" s="4" t="inlineStr">
        <is>
          <t>Net investment results from reinsurance funds withheld represent investment income and changes in fair value of derivatives embedded in reinsurance funds withheld arrangements.</t>
        </is>
      </c>
    </row>
    <row r="34">
      <c r="A34" s="4" t="inlineStr">
        <is>
          <t>Current tax assets and liabilities and deferred income tax</t>
        </is>
      </c>
      <c r="B34" s="4" t="inlineStr">
        <is>
          <t>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we account for income taxes under the asset and liability method, which requires the recognition of deferred tax assets (“ DTAs ”) and deferred tax liabilities (“ DTLs ”)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Income Taxes,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35">
      <c r="A35" s="4" t="inlineStr">
        <is>
          <t>Foreign currencies</t>
        </is>
      </c>
      <c r="B35" s="4" t="inlineStr">
        <is>
          <t>Foreign currencies: the local currency of our foreign subsidiaries is deemed to be the functional currency of the country in which these subsidiaries operate. The financial statements of the Company’s foreign subsidiaries are translated into USD at the exchange rate in effect at the end of a reporting period for assets and liabilities and at average exchange rates during the period for the statements of operations. The unrealized gains and losses from the translation of the net assets are recorded as unrealized foreign currency translation adjustments and included in accumulated other comprehensive income (“ AOCI ”). Changes in unrealized foreign currency translation adjustments are included in OCI. Gains and losses from foreign currency transactions of the Company’s invested assets are reported in “Investment related gains (losses)” in the statements of operations. Gains and losses from foreign currency transactions of the Company’s insurance liabilities are reported in “Policyholder benefits and claims incurred” in the statements of operations.</t>
        </is>
      </c>
    </row>
    <row r="36">
      <c r="A36" s="4" t="inlineStr">
        <is>
          <t>Segments</t>
        </is>
      </c>
      <c r="B36" s="4" t="inlineStr">
        <is>
          <t>Segments : in accordance with ASC 280, Operating Segments, the Company uses a management approach to determine operating segments. The management approach considers the internal organization and reporting used by the Company’s chief operating decision maker (“ CODM</t>
        </is>
      </c>
    </row>
    <row r="37">
      <c r="A37" s="4" t="inlineStr">
        <is>
          <t>Earnings per share</t>
        </is>
      </c>
      <c r="B37" s="4" t="inlineStr">
        <is>
          <t>Earnings per share: the holders of the class C shares are entitled to receive distributions if, as and when declared or authorized. Our Board of Directors has adopted a policy that, to the extent the Company pays any distributions on its class C shares, such distributions on the class C shares may be paid quarterly in an amount equal to our company’s Distributable Operating Earnings (see Note 27 for further information) per class C share after payment of distributions on the class A exchangeable shares, class B shares and any other shares ranking senior to the class C shares and after reasonable provision for any other applicable obligations and commitments. Earnings per share is calculated and presented for class C shares. Class A exchangeable shares and class B shares are not considered participating securities nor considered to be common stock, and consequently earnings per share is not applicable to these classes of shares. Basic earnings per share attributable to class C shareholders are calculated by dividing the Company’s net income, less distributions payable to class A and class B shareholders and dividends payable to redeemable junior preferred shares, by the weighted average number of class C shares outstanding during the year.</t>
        </is>
      </c>
    </row>
    <row r="38">
      <c r="A38" s="4" t="inlineStr">
        <is>
          <t>Litigation contingencies</t>
        </is>
      </c>
      <c r="B38" s="4" t="inlineStr">
        <is>
          <t>Litigation contingencies: Existing and potential litigation is reviewed quarterly to determine if any adjustments to liabilities for probable losses are necessary. Reserves for losses are established whenever they are probable and reasonably estimable. If not one estimate within the range of possible losses is more probable than any other, a reserve is recorded based on the lowest amount of the range.</t>
        </is>
      </c>
    </row>
    <row r="39">
      <c r="A39" s="4" t="inlineStr">
        <is>
          <t>Reclassification</t>
        </is>
      </c>
      <c r="B39" s="4" t="inlineStr">
        <is>
          <t>Reclassific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ferred Policy Acquisition Cost - Amortization Basis</t>
        </is>
      </c>
      <c r="B4" s="4" t="inlineStr">
        <is>
          <t>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FIXED MATURITY SECURITIES (Table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Schedule of Amortized Cost and Fair Value of Available-for-Sale Fixed Maturity Securities</t>
        </is>
      </c>
      <c r="B4" s="4" t="inlineStr">
        <is>
          <t xml:space="preserve">The amortized cost and fair value of available-for-sale fixed maturity securities are shown below: AS OF DEC. 31, 2024 US$ MILLIONS Amortized Cost Gross Unrealized Gains Gross Unrealized Losses Allowance for Credit Losses Fair Value U.S. treasury and government $ 410 $ 2 $ (43) $ — $ 369 U.S. states and political subdivisions 3,280 39 (30) — 3,289 Foreign governments 2,082 11 (51) — 2,042 Corporate debt securities 37,312 571 (477) (26) 37,380 Residential mortgage-backed securities 1,288 28 (5) (1) 1,310 Commercial mortgage-backed securities 3,259 91 (30) — 3,320 Collateralized debt securities 6,020 103 (31) — 6,092 Total fixed maturity securities $ 53,651 $ 845 $ (667) $ (27) $ 53,802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fixed maturity securities $ 19,341 $ 201 $ (735) $ (30) $ 18,777 </t>
        </is>
      </c>
      <c r="C4" s="4" t="inlineStr">
        <is>
          <t xml:space="preserve"> </t>
        </is>
      </c>
      <c r="D4" s="4" t="inlineStr">
        <is>
          <t xml:space="preserve"> </t>
        </is>
      </c>
    </row>
    <row r="5">
      <c r="A5" s="4" t="inlineStr">
        <is>
          <t>Schedule of Amortized Cost and Fair Value, by Contractual Maturity, of Available-for-Sale Fixed Maturity Securities</t>
        </is>
      </c>
      <c r="B5" s="4" t="inlineStr">
        <is>
          <t xml:space="preserve">The amortized cost and fair value, by contractual maturity, of available-for-sale fixed maturity securities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S OF DEC. 31, 2024 Amortized Cost Fair Value Due in one year or less $ 1,636 $ 1,640 Due after one year through five years 15,863 15,917 Due after five years through ten years 8,049 8,063 Due after ten years 17,536 17,460 43,084 43,080 Residential mortgage-backed securities 1,288 1,310 Commercial mortgage-backed securities 3,259 3,320 Collateralized debt securities 6,020 6,092 Total $ 53,651 $ 53,802 </t>
        </is>
      </c>
      <c r="C5" s="4" t="inlineStr">
        <is>
          <t xml:space="preserve"> </t>
        </is>
      </c>
      <c r="D5" s="4" t="inlineStr">
        <is>
          <t xml:space="preserve">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FOR THE YEARS ENDED DEC. 31 US$ MILLIONS 2024 2023 2022 Proceeds from sales of available-for-sale fixed maturity securities $ 11,159 $ 5,871 $ 11,882 Gross realized gains 63 45 41 Gross realized losses (223) (145) (204)</t>
        </is>
      </c>
      <c r="C6" s="4" t="inlineStr">
        <is>
          <t xml:space="preserve"> </t>
        </is>
      </c>
      <c r="D6" s="4" t="inlineStr">
        <is>
          <t xml:space="preserve"> </t>
        </is>
      </c>
    </row>
    <row r="7">
      <c r="A7" s="4" t="inlineStr">
        <is>
          <t>Schedule of Gross Unrealized Losses and Fair Value of Available-for-Sale Fixed Maturity Securities</t>
        </is>
      </c>
      <c r="B7" s="4" t="inlineStr">
        <is>
          <t xml:space="preserve">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4 US$ MILLIONS, EXCEPT NUMBER OF ISSUES Number of Issues Gross Unrealized Losses Fair Value Number of Issues Gross Unrealized Losses Fair Value Number of Issues Gross Unrealized Losses Fair Value U.S. treasury and government 6 $ (7) $ 54 19 $ (36) $ 87 25 $ (43) $ 141 U.S. states and political subdivisions 174 (20) 851 190 (10) 280 364 (30) 1,131 Foreign governments 30 (38) 1,520 28 (13) 49 58 (51) 1,569 Corporate debt securities 1,669 (172) 7,199 590 (305) 4,949 2,259 (477) 12,148 Residential mortgage-backed securities 95 (4) 227 16 (1) 61 111 (5) 288 Commercial mortgage-backed securities 104 (25) 667 9 (5) 27 113 (30) 694 Collateralized debt securities 179 (29) 1,182 15 (2) 35 194 (31) 1,217 Total 2,257 $ (295) $ 11,700 867 $ (372) $ 5,488 3,124 $ (667) $ 17,188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t>
        </is>
      </c>
      <c r="C7" s="4" t="inlineStr">
        <is>
          <t xml:space="preserve"> </t>
        </is>
      </c>
      <c r="D7" s="4" t="inlineStr">
        <is>
          <t xml:space="preserve"> </t>
        </is>
      </c>
    </row>
    <row r="8">
      <c r="A8" s="4" t="inlineStr">
        <is>
          <t>Schedule of Allowance for Credit Loss for Available-for-Sale Fixed Maturity Securities</t>
        </is>
      </c>
      <c r="B8" s="4" t="inlineStr">
        <is>
          <t>The rollforward of the allowance for credit losses for available-for-sale fixed maturity securities is shown below for the years ended December 31, 2024, 2023 and 2022. Corporate Debt Securities Residential Mortgage Backed Securities Commercial Mortgage Backed Securities Collateralized Debt Securities Total Balance as of Jan. 1, 2022 $ — $ — $ — $ — $ — Credit losses recognized on securities for which credit losses were not previously recorded (22) — — (6) (28) Reductions for securities sold during the period 1 — — — 1 Changes in previously recorded allowance (3) — — — (3) Balance as of Dec. 31, 2022 $ (24) $ — $ — $ (6) $ (30) Credit losses recognized on securities for which credit losses were not previously recorded (33) — (6) (18) (57) Reductions for securities sold during the period 15 (1) — 2 16 Changes in previously recorded allowance 23 — — 18 41 Balance as of Dec. 31, 2023 $ (19) $ (1) $ (6) $ (4) $ (30) Credit losses recognized on securities for which credit losses were not previously recorded (38) — — — (38) Reductions for securities sold during the period 5 — — 1 6 Changes in previously recorded allowance 26 — — 3 29 Write-offs charged against the allowance — — 6 — 6 Balance as of Dec. 31, 2024 $ (26) $ (1) $ — $ — $ (27)</t>
        </is>
      </c>
      <c r="C8" s="4" t="inlineStr">
        <is>
          <t xml:space="preserve"> </t>
        </is>
      </c>
      <c r="D8" s="4" t="inlineStr">
        <is>
          <t xml:space="preserve"> </t>
        </is>
      </c>
    </row>
    <row r="9">
      <c r="A9" s="4" t="inlineStr">
        <is>
          <t>Proceeds from sales of available-for-sale fixed maturity securities</t>
        </is>
      </c>
      <c r="B9" s="6" t="n">
        <v>11159</v>
      </c>
      <c r="C9" s="6" t="n">
        <v>5871</v>
      </c>
      <c r="D9" s="6" t="n">
        <v>11882</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statements of operations are shown below: FOR THE YEARS ENDED DEC. 31 2024 2023 2022 Unrealized gains (losses) on equity securities $ 474 $ 359 $ 17 Net gains (losses) on equity securities sold 169 13 (28) Net gains (losses) on equity securities $ 643 $ 372 $ (11) Equity securities by market sector distribution are shown below, based on carrying value: AS OF DEC. 31 2024 2023 Consumer goods 5 % 6 % Education 7 % — % Energy and utilities 5 % 16 % Finance 62 % 44 % Healthcare 3 % 22 % Industrials 7 % 2 % Information technology 10 % 7 % Other 1 % 3 % Total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ORTGAGE LOANS ON REAL ESTATE (Tables)</t>
        </is>
      </c>
      <c r="B1" s="2" t="inlineStr">
        <is>
          <t>12 Months Ended</t>
        </is>
      </c>
    </row>
    <row r="2">
      <c r="B2" s="2" t="inlineStr">
        <is>
          <t>Dec. 31, 2024</t>
        </is>
      </c>
    </row>
    <row r="3">
      <c r="A3" s="3" t="inlineStr">
        <is>
          <t>Receivables [Abstract]</t>
        </is>
      </c>
      <c r="B3" s="4" t="inlineStr">
        <is>
          <t xml:space="preserve"> </t>
        </is>
      </c>
    </row>
    <row r="4">
      <c r="A4" s="4" t="inlineStr">
        <is>
          <t>Schedule of Age Analysis of Loans by Property Type</t>
        </is>
      </c>
      <c r="B4" s="4" t="inlineStr">
        <is>
          <t xml:space="preserve">The Company disaggregates its mortgage loan investments into two portfolio segments: commercial and residential. Commercial mortgage loans include agricultural mortgage loans. The breakdown of mortgage loans on real estate by portfolio segment is as follows: AS OF DEC. 31 2024 2023 Commercial mortgage loans $ 9,891 $ 6,022 Residential mortgage loans 2,693 — Total 12,584 6,022 Allowance for credit losses (158) (60) Total, net of allowance $ 12,426 $ 5,962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AS OF DEC. 31 US$ MILLIONS, EXCEPT FOR PERCENTAGES 2024 2023 Amount Percentage Amount Percentage Geographic distribution: Pacific $ 2,126 21 % $ 983 16 % Mountain 1,687 17 % 1,336 22 % West North Central 302 3 % 178 3 % West South Central 1,480 15 % 1,122 19 % East North Central 1,084 11 % 861 14 % East South Central 146 1 % 49 1 % Middle Atlantic 677 7 % 203 3 % South Atlantic 2,029 21 % 1,097 18 % New England 149 2 % 36 1 % Other (multi-region, non-US) 211 2 % 157 3 % Total $ 9,891 100 % $ 6,022 100 % Allowance for credit loss (149) (60) Total, net of allowance $ 9,742 $ 5,962 AS OF DEC. 31 US$ MILLIONS, EXCEPT FOR PERCENTAGES 2024 2023 Amount Percentage Amount Percentage Property type distribution: Agricultural $ 447 5 % $ — — % Apartment 2,533 25 % 1,266 21 % Hotel 1,251 13 % 1,012 17 % Industrial 1,930 20 % 1,083 18 % Office 1,418 13 % 990 16 % Parking 297 3 % 413 7 % Retail 1,633 17 % 832 14 % Storage 181 2 % 132 2 % Other 201 2 % 294 5 % Total $ 9,891 100 % $ 6,022 100 % Allowance for credit loss (149) (60) Total, net of allowance $ 9,742 $ 5,962 </t>
        </is>
      </c>
    </row>
    <row r="5">
      <c r="A5" s="4" t="inlineStr">
        <is>
          <t>Schedule of Allowance for Credit Losses</t>
        </is>
      </c>
      <c r="B5" s="4" t="inlineStr">
        <is>
          <t>The rollforward of the allowance for credit losses for mortgage loans is shown below: US$ MILLIONS Commercial mortgage loans Residential mortgage loans Balance as of Jan. 1, 2022 $ (1) $ — Provision (40) — Balance as of Dec. 31, 2022 $ (41) $ — Provision (19) — Balance as of Dec. 31, 2023 $ (60) $ — Provision (89) (9) Balance as of Dec. 31, 2024 $ (149) $ (9) The rollforward of the allowance for credit losses for private loans is shown below: US$ MILLIONS Balance as of Jan. 1, 2022 $ (12) Provision (16) Balance as of Dec. 31, 2022 $ (28) Provision (16) Balance as of Dec. 31, 2023 $ (44) Provision (56) Write-offs charged against the allowance 1 Recoveries 2 Balance as of Dec. 31, 2024 $ (97)</t>
        </is>
      </c>
    </row>
    <row r="6">
      <c r="A6" s="4" t="inlineStr">
        <is>
          <t>Schedule of Amortized Cost of Mortgage Loans by Year of Origination</t>
        </is>
      </c>
      <c r="B6" s="4" t="inlineStr">
        <is>
          <t>The amortized cost of mortgage loans by year of origination by aging category are shown below: AS OF DEC. 31, 2024 Amortized Cost Basis by Origination Year 2024 2023 2022 2021 2020 Prior Total Commercial mortgage loans: Current $ 569 $ 607 $ 2,428 $ 1,280 $ 961 $ 3,735 $ 9,580 30-59 days past due — 25 4 — 10 48 87 60-89 days past due — — 50 30 — — 80 Non-accrual — 8 42 40 6 48 144 Residential mortgage loans: Current 291 790 970 222 121 7 2,401 30-59 days past due 3 41 45 2 4 — 95 60-89 days past due — 7 20 2 4 5 38 Non-accrual 3 51 76 18 8 3 159 Total mortgage loans on real estate $ 866 $ 1,529 $ 3,635 $ 1,594 $ 1,114 $ 3,846 $ 12,584 Allowance for credit losses (158) Total, net of allowance $ 12,426 AS OF DEC. 31, 2023 Amortized Cost Basis by Origination Year 2023 2022 2021 2020 2019 Prior Total Commercial mortgage loans: Current $ 305 $ 1,750 $ 731 $ 490 $ 493 $ 2,115 $ 5,884 30-59 days past due — 26 — — — 26 52 60-89 days past due — 50 9 — — 13 72 Non-accrual — — — — — 14 14 Total mortgage loans on real estate $ 305 $ 1,826 $ 740 $ 490 $ 493 $ 2,168 $ 6,022 Allowance for credit losses (60) Total, net of allowance $ 5,962 The following table summarizes the credit ratings of our private loans: AS OF DEC. 31 US$ MILLIONS 2024 2023 A or higher $ 1,595 $ 20 BBB 692 29 BB and below 875 272 Unrated (1) 2,042 877 Total $ 5,204 $ 1,198 __________________________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4</t>
        </is>
      </c>
      <c r="D2" s="2" t="inlineStr">
        <is>
          <t>Dec. 31, 2023</t>
        </is>
      </c>
      <c r="E2" s="2" t="inlineStr">
        <is>
          <t>Dec. 31, 2022</t>
        </is>
      </c>
    </row>
    <row r="3">
      <c r="A3" s="4" t="inlineStr">
        <is>
          <t>Net premiums</t>
        </is>
      </c>
      <c r="C3" s="6" t="n">
        <v>8267</v>
      </c>
      <c r="D3" s="6" t="n">
        <v>4137</v>
      </c>
      <c r="E3" s="6" t="n">
        <v>3011</v>
      </c>
    </row>
    <row r="4">
      <c r="A4" s="4" t="inlineStr">
        <is>
          <t>Other policy revenue</t>
        </is>
      </c>
      <c r="C4" s="5" t="n">
        <v>781</v>
      </c>
      <c r="D4" s="5" t="n">
        <v>413</v>
      </c>
      <c r="E4" s="5" t="n">
        <v>224</v>
      </c>
    </row>
    <row r="5">
      <c r="A5" s="4" t="inlineStr">
        <is>
          <t>Net investment income</t>
        </is>
      </c>
      <c r="C5" s="5" t="n">
        <v>4264</v>
      </c>
      <c r="D5" s="5" t="n">
        <v>1809</v>
      </c>
      <c r="E5" s="5" t="n">
        <v>978</v>
      </c>
    </row>
    <row r="6">
      <c r="A6" s="4" t="inlineStr">
        <is>
          <t>Investment related gains (losses)</t>
        </is>
      </c>
      <c r="C6" s="5" t="n">
        <v>369</v>
      </c>
      <c r="D6" s="5" t="n">
        <v>425</v>
      </c>
      <c r="E6" s="5" t="n">
        <v>-80</v>
      </c>
    </row>
    <row r="7">
      <c r="A7" s="4" t="inlineStr">
        <is>
          <t>Net investment results from reinsurance funds withheld</t>
        </is>
      </c>
      <c r="C7" s="5" t="n">
        <v>422</v>
      </c>
      <c r="D7" s="5" t="n">
        <v>128</v>
      </c>
      <c r="E7" s="5" t="n">
        <v>280</v>
      </c>
    </row>
    <row r="8">
      <c r="A8" s="4" t="inlineStr">
        <is>
          <t>Total revenues</t>
        </is>
      </c>
      <c r="C8" s="5" t="n">
        <v>14103</v>
      </c>
      <c r="D8" s="5" t="n">
        <v>6912</v>
      </c>
      <c r="E8" s="5" t="n">
        <v>4413</v>
      </c>
    </row>
    <row r="9">
      <c r="A9" s="4" t="inlineStr">
        <is>
          <t>Policyholder benefits and claims incurred</t>
        </is>
      </c>
      <c r="C9" s="5" t="n">
        <v>-8162</v>
      </c>
      <c r="D9" s="5" t="n">
        <v>-3939</v>
      </c>
      <c r="E9" s="5" t="n">
        <v>-2852</v>
      </c>
    </row>
    <row r="10">
      <c r="A10" s="4" t="inlineStr">
        <is>
          <t>Interest sensitive contract benefits</t>
        </is>
      </c>
      <c r="C10" s="5" t="n">
        <v>-1874</v>
      </c>
      <c r="D10" s="5" t="n">
        <v>-687</v>
      </c>
      <c r="E10" s="5" t="n">
        <v>-239</v>
      </c>
    </row>
    <row r="11">
      <c r="A11" s="4" t="inlineStr">
        <is>
          <t>Amortization of deferred policy acquisition costs, deferred sales inducements and value of business acquired</t>
        </is>
      </c>
      <c r="C11" s="5" t="n">
        <v>-1237</v>
      </c>
      <c r="D11" s="5" t="n">
        <v>-632</v>
      </c>
      <c r="E11" s="5" t="n">
        <v>-371</v>
      </c>
    </row>
    <row r="12">
      <c r="A12" s="4" t="inlineStr">
        <is>
          <t>Change in fair value of insurance-related derivatives and embedded derivatives</t>
        </is>
      </c>
      <c r="C12" s="5" t="n">
        <v>234</v>
      </c>
      <c r="D12" s="5" t="n">
        <v>41</v>
      </c>
      <c r="E12" s="5" t="n">
        <v>-43</v>
      </c>
    </row>
    <row r="13">
      <c r="A13" s="4" t="inlineStr">
        <is>
          <t>Change in fair value of market risk benefits</t>
        </is>
      </c>
      <c r="C13" s="5" t="n">
        <v>-107</v>
      </c>
      <c r="D13" s="5" t="n">
        <v>166</v>
      </c>
      <c r="E13" s="5" t="n">
        <v>152</v>
      </c>
    </row>
    <row r="14">
      <c r="A14" s="4" t="inlineStr">
        <is>
          <t>Other reinsurance expenses</t>
        </is>
      </c>
      <c r="C14" s="5" t="n">
        <v>-26</v>
      </c>
      <c r="D14" s="5" t="n">
        <v>-21</v>
      </c>
      <c r="E14" s="5" t="n">
        <v>-13</v>
      </c>
    </row>
    <row r="15">
      <c r="A15" s="4" t="inlineStr">
        <is>
          <t>Operating expenses</t>
        </is>
      </c>
      <c r="C15" s="5" t="n">
        <v>-1356</v>
      </c>
      <c r="D15" s="5" t="n">
        <v>-777</v>
      </c>
      <c r="E15" s="5" t="n">
        <v>-411</v>
      </c>
    </row>
    <row r="16">
      <c r="A16" s="4" t="inlineStr">
        <is>
          <t>Interest expense</t>
        </is>
      </c>
      <c r="C16" s="5" t="n">
        <v>-362</v>
      </c>
      <c r="D16" s="5" t="n">
        <v>-249</v>
      </c>
      <c r="E16" s="5" t="n">
        <v>-104</v>
      </c>
    </row>
    <row r="17">
      <c r="A17" s="4" t="inlineStr">
        <is>
          <t>Total benefits and expenses</t>
        </is>
      </c>
      <c r="C17" s="5" t="n">
        <v>-12890</v>
      </c>
      <c r="D17" s="5" t="n">
        <v>-6098</v>
      </c>
      <c r="E17" s="5" t="n">
        <v>-3881</v>
      </c>
    </row>
    <row r="18">
      <c r="A18" s="4" t="inlineStr">
        <is>
          <t>Net income before income taxes</t>
        </is>
      </c>
      <c r="C18" s="5" t="n">
        <v>1213</v>
      </c>
      <c r="D18" s="5" t="n">
        <v>814</v>
      </c>
      <c r="E18" s="5" t="n">
        <v>532</v>
      </c>
    </row>
    <row r="19">
      <c r="A19" s="4" t="inlineStr">
        <is>
          <t>Income tax recovery (expense)</t>
        </is>
      </c>
      <c r="C19" s="5" t="n">
        <v>34</v>
      </c>
      <c r="D19" s="5" t="n">
        <v>-17</v>
      </c>
      <c r="E19" s="5" t="n">
        <v>-31</v>
      </c>
    </row>
    <row r="20">
      <c r="A20" s="4" t="inlineStr">
        <is>
          <t>Net income</t>
        </is>
      </c>
      <c r="C20" s="5" t="n">
        <v>1247</v>
      </c>
      <c r="D20" s="5" t="n">
        <v>797</v>
      </c>
      <c r="E20" s="5" t="n">
        <v>501</v>
      </c>
    </row>
    <row r="21">
      <c r="A21" s="3" t="inlineStr">
        <is>
          <t>Attributable to:</t>
        </is>
      </c>
      <c r="C21" s="4" t="inlineStr">
        <is>
          <t xml:space="preserve"> </t>
        </is>
      </c>
      <c r="D21" s="4" t="inlineStr">
        <is>
          <t xml:space="preserve"> </t>
        </is>
      </c>
      <c r="E21" s="4" t="inlineStr">
        <is>
          <t xml:space="preserve"> </t>
        </is>
      </c>
    </row>
    <row r="22">
      <c r="A22" s="4" t="inlineStr">
        <is>
          <t>Non-controlling interests</t>
        </is>
      </c>
      <c r="C22" s="5" t="n">
        <v>33</v>
      </c>
      <c r="D22" s="5" t="n">
        <v>1</v>
      </c>
      <c r="E22" s="5" t="n">
        <v>2</v>
      </c>
    </row>
    <row r="23">
      <c r="A23" s="4" t="inlineStr">
        <is>
          <t>Net income</t>
        </is>
      </c>
      <c r="C23" s="6" t="n">
        <v>1247</v>
      </c>
      <c r="D23" s="6" t="n">
        <v>797</v>
      </c>
      <c r="E23" s="6" t="n">
        <v>501</v>
      </c>
    </row>
    <row r="24">
      <c r="A24" s="4" t="inlineStr">
        <is>
          <t>Net income per Class C share, Basic (in dollars per share)</t>
        </is>
      </c>
      <c r="C24" s="7" t="n">
        <v>8.69</v>
      </c>
      <c r="D24" s="7" t="n">
        <v>10.51</v>
      </c>
      <c r="E24" s="7" t="n">
        <v>13.75</v>
      </c>
    </row>
    <row r="25">
      <c r="A25" s="4" t="inlineStr">
        <is>
          <t>Class A exchangeable and Class B shareholders</t>
        </is>
      </c>
      <c r="C25" s="4" t="inlineStr">
        <is>
          <t xml:space="preserve"> </t>
        </is>
      </c>
      <c r="D25" s="4" t="inlineStr">
        <is>
          <t xml:space="preserve"> </t>
        </is>
      </c>
      <c r="E25" s="4" t="inlineStr">
        <is>
          <t xml:space="preserve"> </t>
        </is>
      </c>
    </row>
    <row r="26">
      <c r="A26" s="3" t="inlineStr">
        <is>
          <t>Attributable to:</t>
        </is>
      </c>
      <c r="C26" s="4" t="inlineStr">
        <is>
          <t xml:space="preserve"> </t>
        </is>
      </c>
      <c r="D26" s="4" t="inlineStr">
        <is>
          <t xml:space="preserve"> </t>
        </is>
      </c>
      <c r="E26" s="4" t="inlineStr">
        <is>
          <t xml:space="preserve"> </t>
        </is>
      </c>
    </row>
    <row r="27">
      <c r="A27" s="4" t="inlineStr">
        <is>
          <t>Net income</t>
        </is>
      </c>
      <c r="B27" s="4" t="inlineStr">
        <is>
          <t>[1]</t>
        </is>
      </c>
      <c r="C27" s="6" t="n">
        <v>14</v>
      </c>
      <c r="D27" s="6" t="n">
        <v>5</v>
      </c>
      <c r="E27" s="6" t="n">
        <v>6</v>
      </c>
    </row>
    <row r="28">
      <c r="A28" s="4" t="inlineStr">
        <is>
          <t>Class C Shares</t>
        </is>
      </c>
      <c r="C28" s="4" t="inlineStr">
        <is>
          <t xml:space="preserve"> </t>
        </is>
      </c>
      <c r="D28" s="4" t="inlineStr">
        <is>
          <t xml:space="preserve"> </t>
        </is>
      </c>
      <c r="E28" s="4" t="inlineStr">
        <is>
          <t xml:space="preserve"> </t>
        </is>
      </c>
    </row>
    <row r="29">
      <c r="A29" s="3" t="inlineStr">
        <is>
          <t>Attributable to:</t>
        </is>
      </c>
      <c r="C29" s="4" t="inlineStr">
        <is>
          <t xml:space="preserve"> </t>
        </is>
      </c>
      <c r="D29" s="4" t="inlineStr">
        <is>
          <t xml:space="preserve"> </t>
        </is>
      </c>
      <c r="E29" s="4" t="inlineStr">
        <is>
          <t xml:space="preserve"> </t>
        </is>
      </c>
    </row>
    <row r="30">
      <c r="A30" s="4" t="inlineStr">
        <is>
          <t>Net income</t>
        </is>
      </c>
      <c r="C30" s="6" t="n">
        <v>1200</v>
      </c>
      <c r="D30" s="6" t="n">
        <v>791</v>
      </c>
      <c r="E30" s="6" t="n">
        <v>493</v>
      </c>
    </row>
    <row r="31"/>
    <row r="32">
      <c r="A32" s="4" t="inlineStr">
        <is>
          <t>[1] On August 29, 2024, the Company redesignated all of its Class A-1 exchangeable shares into its Class A exchangeable shares. Amounts attributable to Class A exchangeable and Class B shareholders include amounts attributable to Class A-1 exchangeable shareholders prior to the redesignation. For further details, refer to Note 23.</t>
        </is>
      </c>
    </row>
  </sheetData>
  <mergeCells count="4">
    <mergeCell ref="A1:B2"/>
    <mergeCell ref="C1:E1"/>
    <mergeCell ref="A32:D32"/>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12 Months Ended</t>
        </is>
      </c>
    </row>
    <row r="2">
      <c r="B2" s="2" t="inlineStr">
        <is>
          <t>Dec. 31, 2024</t>
        </is>
      </c>
    </row>
    <row r="3">
      <c r="A3" s="3" t="inlineStr">
        <is>
          <t>Receivables [Abstract]</t>
        </is>
      </c>
      <c r="B3" s="4" t="inlineStr">
        <is>
          <t xml:space="preserve"> </t>
        </is>
      </c>
    </row>
    <row r="4">
      <c r="A4" s="4" t="inlineStr">
        <is>
          <t>Schedule of Credit Ratings For Private Loans</t>
        </is>
      </c>
      <c r="B4" s="4" t="inlineStr">
        <is>
          <t>The amortized cost of mortgage loans by year of origination by aging category are shown below: AS OF DEC. 31, 2024 Amortized Cost Basis by Origination Year 2024 2023 2022 2021 2020 Prior Total Commercial mortgage loans: Current $ 569 $ 607 $ 2,428 $ 1,280 $ 961 $ 3,735 $ 9,580 30-59 days past due — 25 4 — 10 48 87 60-89 days past due — — 50 30 — — 80 Non-accrual — 8 42 40 6 48 144 Residential mortgage loans: Current 291 790 970 222 121 7 2,401 30-59 days past due 3 41 45 2 4 — 95 60-89 days past due — 7 20 2 4 5 38 Non-accrual 3 51 76 18 8 3 159 Total mortgage loans on real estate $ 866 $ 1,529 $ 3,635 $ 1,594 $ 1,114 $ 3,846 $ 12,584 Allowance for credit losses (158) Total, net of allowance $ 12,426 AS OF DEC. 31, 2023 Amortized Cost Basis by Origination Year 2023 2022 2021 2020 2019 Prior Total Commercial mortgage loans: Current $ 305 $ 1,750 $ 731 $ 490 $ 493 $ 2,115 $ 5,884 30-59 days past due — 26 — — — 26 52 60-89 days past due — 50 9 — — 13 72 Non-accrual — — — — — 14 14 Total mortgage loans on real estate $ 305 $ 1,826 $ 740 $ 490 $ 493 $ 2,168 $ 6,022 Allowance for credit losses (60) Total, net of allowance $ 5,962 The following table summarizes the credit ratings of our private loans: AS OF DEC. 31 US$ MILLIONS 2024 2023 A or higher $ 1,595 $ 20 BBB 692 29 BB and below 875 272 Unrated (1) 2,042 877 Total $ 5,204 $ 1,198 __________________________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t>
        </is>
      </c>
    </row>
    <row r="5">
      <c r="A5" s="4" t="inlineStr">
        <is>
          <t>Schedule of Allowance for Credit Losses</t>
        </is>
      </c>
      <c r="B5" s="4" t="inlineStr">
        <is>
          <t>The rollforward of the allowance for credit losses for mortgage loans is shown below: US$ MILLIONS Commercial mortgage loans Residential mortgage loans Balance as of Jan. 1, 2022 $ (1) $ — Provision (40) — Balance as of Dec. 31, 2022 $ (41) $ — Provision (19) — Balance as of Dec. 31, 2023 $ (60) $ — Provision (89) (9) Balance as of Dec. 31, 2024 $ (149) $ (9) The rollforward of the allowance for credit losses for private loans is shown below: US$ MILLIONS Balance as of Jan. 1, 2022 $ (12) Provision (16) Balance as of Dec. 31, 2022 $ (28) Provision (16) Balance as of Dec. 31, 2023 $ (44) Provision (56) Write-offs charged against the allowance 1 Recoveries 2 Balance as of Dec. 31, 2024 $ (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REAL ESTATE AND REAL ESTATE PARTNERSHIPS (Tables)</t>
        </is>
      </c>
      <c r="B1" s="2" t="inlineStr">
        <is>
          <t>12 Months Ended</t>
        </is>
      </c>
    </row>
    <row r="2">
      <c r="B2" s="2" t="inlineStr">
        <is>
          <t>Dec. 31, 2024</t>
        </is>
      </c>
    </row>
    <row r="3">
      <c r="A3" s="3" t="inlineStr">
        <is>
          <t>Real Estate [Abstract]</t>
        </is>
      </c>
      <c r="B3" s="4" t="inlineStr">
        <is>
          <t xml:space="preserve"> </t>
        </is>
      </c>
    </row>
    <row r="4">
      <c r="A4" s="4" t="inlineStr">
        <is>
          <t>Schedule of Carrying Amount of Investment Real Estate, Net</t>
        </is>
      </c>
      <c r="B4" s="4" t="inlineStr">
        <is>
          <t>The carrying amounts of investment real estate, net of accumulated depreciation, and real estate partnerships by property-type are as follows: AS OF DEC. 31, 2024 Investment real estate (1) Real estate partnerships Amount Percentage Amount Percentage Hotel $ 135 6 % $ 108 3 % Industrial 14 1 % 83 2 % Land 288 11 % 35 1 % Office 338 14 % 2,090 61 % Retail 186 8 % 705 21 % Apartments 47 2 % 267 8 % Student housing — — % — — % Single family residential 1,343 57 % — — % Other 15 1 % 150 4 % Total $ 2,366 100 % $ 3,438 100 % __________________________ (1) Investment real estate for single family residential property is fair valued as a result of consolidation of investment company VIE in accordance with ASC 946. AS OF DEC. 31, 2023 Investment real estate Real estate partnerships Amount Percentage Amount Percentage Hotel $ 14 2 % $ 462 15 % Industrial 65 8 % 369 12 % Land 37 4 % 15 1 % Office 464 53 % 1,402 45 % Retail 218 25 % 17 1 % Apartments 60 7 % 425 13 % Student housing — — % 85 2 % Other 3 1 % 335 11 % Total $ 861 100 % $ 3,110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from the Company’s investment activities included in the financial statements are as follows: AS OF DEC. 31 US$ MILLIONS 2024 2023 Available-for-sale fixed maturity securities $ 127 $ 153 Equity securities 576 54 Mortgage loans on real estate, net of allowance 189 82 Private loans, net of allowance 1,384 727 Investment real estate 1,798 172 Real estate partnerships 2,885 2,477 Investment funds 4,804 375 Other invested assets 144 30 Cash and cash equivalents 218 85 Other assets 404 83 Total assets of consolidated VIEs $ 12,529 $ 4,238 Notes payable 189 174 Other liabilities 363 30 Total liabilities of consolidated VIEs $ 552 $ 204 The carrying amount and maximum exposure to loss relating to these unconsolidated VIEs are as follows: AS OF DEC. 31 US$ MILLIONS 2024 2023 Carrying Amount Maximum Exposure to Loss Carrying Amount Maximum Exposure to Loss Available-for-sale fixed maturity securities $ 2,142 $ 3,003 $ — $ — Equity securities 466 466 239 239 Mortgage loans on real estate, net of allowance 716 731 630 630 Real estate partnerships 2,548 2,579 2,478 2,478 Investment funds 1,989 2,153 — — Short-term investments 99 99 — — Other invested assets 173 189 — — Total $ 8,133 $ 9,220 $ 3,347 $ 3,3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mounts and fair values of freestanding derivative instruments are shown below: AS OF DEC. 31 Primary underlying risk 2024 2023 Notional Amount Fair Value (1) Notional Amount Fair Value (1) Assets Liabilities Assets Liabilities Derivatives designated as hedging instruments: Foreign exchange forwards Foreign currency $ 1,625 $ 21 $ (18) $ 1,532 $ 11 $ — Cross currency swaps Foreign currency 1,330 9 (16) — — — Derivatives not designated as hedging instruments: Equity-indexed options Equity $ 46,374 $ 1,311 $ (5) $ 8,795 $ 322 $ — Equity total return swaps Equity 18 1 — — — — Foreign exchange forwards Foreign currency 3,684 34 (9) 1,362 5 (8) Cross currency swaps Foreign currency 38 — — 8 12 (12) Interest rate swaps Interest rate 985 15 (9) 87 29 (21) Bond futures Interest rate — — — 1,652 65 (73) $ 54,054 $ 1,391 $ (57) $ 13,436 $ 444 $ (114) __________________________ (1) The asset and liability balances are presented on a gross basis. Amounts are reported in “Other invested assets” and “Other liabilities” in the statements of financial position after the evaluation for rights of offset. See “Derivative Exposure” section of this note for further details. The following represents the amount of gains (losses) related to the derivatives and hedged items that qualify for fair value hedge accounting: FOR THE YEARS ENDED DEC. 31 2024 2023 2022 Hedged items $ 163 $ 10 $ — Derivatives designated as hedging instruments (131) (9) — Investment related gains (losses) $ 32 $ 1 $ — </t>
        </is>
      </c>
    </row>
    <row r="5">
      <c r="A5" s="4" t="inlineStr">
        <is>
          <t>Schedule of Derivatives Instruments</t>
        </is>
      </c>
      <c r="B5" s="4" t="inlineStr">
        <is>
          <t xml:space="preserve">The following represents the amount of gains (losses) related to the derivatives not designated as hedging instruments, recognized in “Investment related gains (losses)” on the statements of operations, except for equity-indexed options which are recognized in “Change in fair value of insurance-related derivatives and embedded derivatives”: FOR THE YEARS ENDED DEC. 31 2024 2023 2022 Equity-indexed options $ 556 $ 109 $ (105) Equity total return swaps 1 — — Foreign exchange forwards 31 39 29 Cross currency swaps 58 — 1 Interest rate options 26 139 — Interest rate swaps (3) 7 1 Bond futures 17 10 81 Total $ 686 $ 304 $ 7 </t>
        </is>
      </c>
    </row>
    <row r="6">
      <c r="A6" s="4" t="inlineStr">
        <is>
          <t>Schedule of Derivative Assets and Effects of Rights of Offset</t>
        </is>
      </c>
      <c r="B6" s="4" t="inlineStr">
        <is>
          <t>Information regarding the Company’s exposure to credit loss on the derivatives it holds, including the effect of rights of offset, is presented below: AS OF DEC. 31,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311 $ (5) $ 1,306 $ (1,298) $ — $ 8 Equity total return swaps 1 — 1 — — 1 Foreign exchange forwards 55 (1) 54 — — 54 Cross currency swaps 9 (9) — — — — Interest rate swaps 15 (15) — — — — Total derivative assets $ 1,391 $ (30) $ 1,361 $ (1,298) $ — $ 63 Derivative liabilities: Equity-indexed options $ (5) $ 5 $ — $ — $ — $ — Foreign exchange forwards (27) 7 (20) — 18 (2) Cross currency swaps (16) 9 (7) — 5 (2) Interest rate swaps (9) 9 — — — — Total derivative liabilities $ (57) $ 30 $ (27) $ — $ 23 $ (4) __________________________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4, the Company held excess collateral of $76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Cross currency swaps 12 (12) — — — — Interest rate swaps 29 (21) 8 — — 8 Bond futures 65 (65) — — — — Total derivative assets $ 444 $ (102) $ 342 $ (209) $ (17) $ 116 Derivative liabilities: Foreign exchange forwards $ (8) $ 4 $ (4) $ — $ — $ (4) Cross currency swaps (12) 12 — — — — Interest rate swaps (21) 21 — — — — Bond futures (73) 65 (8) — — (8) Total derivative liabilities $ (114) $ 102 $ (12) $ — $ — $ (12)</t>
        </is>
      </c>
    </row>
    <row r="7">
      <c r="A7" s="4" t="inlineStr">
        <is>
          <t>Schedule of Derivative Liabilities and Effects of Rights of Offset</t>
        </is>
      </c>
      <c r="B7" s="4" t="inlineStr">
        <is>
          <t>Information regarding the Company’s exposure to credit loss on the derivatives it holds, including the effect of rights of offset, is presented below: AS OF DEC. 31, 2024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1,311 $ (5) $ 1,306 $ (1,298) $ — $ 8 Equity total return swaps 1 — 1 — — 1 Foreign exchange forwards 55 (1) 54 — — 54 Cross currency swaps 9 (9) — — — — Interest rate swaps 15 (15) — — — — Total derivative assets $ 1,391 $ (30) $ 1,361 $ (1,298) $ — $ 63 Derivative liabilities: Equity-indexed options $ (5) $ 5 $ — $ — $ — $ — Foreign exchange forwards (27) 7 (20) — 18 (2) Cross currency swaps (16) 9 (7) — 5 (2) Interest rate swaps (9) 9 — — — — Total derivative liabilities $ (57) $ 30 $ (27) $ — $ 23 $ (4) __________________________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4, the Company held excess collateral of $76 million. AS OF DEC. 31, 2023 Gross amount of derivative instruments (1) Gross amounts offset in the statements of financial position (2) Net amount presented on the statements of financial position Collateral (received) pledged in cash (3) Collateral (received) pledged in invested assets (3) Exposure net of collateral Derivative assets: Equity-indexed options $ 322 $ — $ 322 $ (209) $ (17) $ 96 Foreign exchange forwards 16 (4) 12 — — 12 Cross currency swaps 12 (12) — — — — Interest rate swaps 29 (21) 8 — — 8 Bond futures 65 (65) — — — — Total derivative assets $ 444 $ (102) $ 342 $ (209) $ (17) $ 116 Derivative liabilities: Foreign exchange forwards $ (8) $ 4 $ (4) $ — $ — $ (4) Cross currency swaps (12) 12 — — — — Interest rate swaps (21) 21 — — — — Bond futures (73) 65 (8) — — (8) Total derivative liabilities $ (114) $ 102 $ (12) $ — $ — $ (12) __________________________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s held in cash and invested assets that are excess collateral. As of December 31, 2023, the Company held excess collateral of $4 million.</t>
        </is>
      </c>
    </row>
    <row r="8">
      <c r="A8" s="4" t="inlineStr">
        <is>
          <t>Schedule of Derivative Instruments in Statement of Financial Position, Fair Value</t>
        </is>
      </c>
      <c r="B8" s="4" t="inlineStr">
        <is>
          <t>The fair values of embedded derivatives that have been separated from their host contracts, presented in the statements of financial position, are shown below: AS OF DEC. 31 Location in the statements of financial position 2024 2023 Fair Value Fair Value Assets Liabilities Assets Liabilities Modco arrangement Reinsurance funds withheld $ 18 $ — $ (46) $ — Indexed annuity and variable annuity product Policyholders’ account balances — (1,123) — (1,104) Funds withheld arrangement Funds withheld for reinsurance liabilities — (37) — — $ 18 $ (1,160) $ (46) $ (1,104)</t>
        </is>
      </c>
    </row>
    <row r="9">
      <c r="A9" s="4" t="inlineStr">
        <is>
          <t>Schedule of Derivative Instruments, Gain (Loss)</t>
        </is>
      </c>
      <c r="B9" s="4" t="inlineStr">
        <is>
          <t xml:space="preserve">The following represents the amount of gains (losses) related to embedded derivatives recorded in the statements of operations: FOR THE YEARS ENDED DEC. 31 Location in the statements of operations 2024 2023 2022 Modco arrangement Net investment results from reinsurance funds withheld $ 259 $ (182) $ (37) Indexed annuity and variable annuity product Change in fair value of insurance-related derivatives and embedded derivatives (284) (67) 61 Funds withheld arrangement Change in fair value of insurance-related derivatives and embedded derivatives (38) — — $ (63) $ (249) $ 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FOR THE YEARS ENDED DEC. 31 US$ MILLIONS 2024 2023 2022 Available-for-sale fixed maturity securities $ 2,310 $ 830 $ 560 Equity securities 64 25 6 Mortgage loans 660 325 208 Private loans 185 107 27 Investment real estate 47 49 5 Real estate partnerships (10) (1) 55 Investment funds 365 124 34 Policy loans 35 17 14 Short-term investments 271 221 58 Other invested assets 337 112 11 Total net investment income $ 4,264 $ 1,809 $ 978 </t>
        </is>
      </c>
    </row>
    <row r="5">
      <c r="A5" s="4" t="inlineStr">
        <is>
          <t>Schedule of Net Unrealized and Realized Investment Gains (Losses)</t>
        </is>
      </c>
      <c r="B5" s="4" t="inlineStr">
        <is>
          <t>Net unrealized and realized investment gains (losses) are shown below: FOR THE YEARS ENDED DEC. 31 2024 2023 2022 Available-for-sale fixed maturity securities $ (193) $ (105) $ (110) Equity securities 643 372 (55) Mortgage loans (87) (27) (64) Private loans (8) (13) — Investment real estate (7) (11) — Investment funds (8) 13 — Short-term investments and other invested assets (1) 29 196 149 Total investment related gains (losses) $ 369 $ 425 $ (80) __________________________ (1) The amount for the year ended December 31, 2024 includes an accounting loss recognized in the second quarter of 2024 that relates to a deemed settlement of a previously held reinsurance agreement between NER SPC and AEL. See Note 16 for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AS OF DEC. 31 US$ MILLIONS 2024 2023 Carrying Amount Fair Value Carrying Amount Fair Value Financial assets Available-for-sale fixed maturity securities $ 53,802 $ 53,802 $ 18,777 $ 18,777 Equity securities (1) 3,854 3,854 3,663 3,663 Mortgage loans on real estate, net of allowance 12,426 12,240 5,962 5,683 Private loans, net of allowance 5,204 5,320 1,198 855 Real estate partnerships (2) 1,487 1,487 — — Policy loans 276 276 390 390 Short-term investments (3) 4,400 4,400 3,115 3,115 Other invested assets: Derivative assets 1,361 1,361 342 342 Separately managed accounts 71 71 105 105 Other (4)(5) 956 958 58 58 Cash and cash equivalents 12,243 12,243 4,308 4,308 Reinsurance funds withheld – embedded derivative 18 18 (46) (46) Other assets – market risk benefit assets 856 856 34 34 Separate account assets (6) 1,343 1,343 1,189 1,189 Total financial assets $ 98,297 $ 98,229 $ 39,095 $ 38,473 Financial liabilities Policyholders’ account balances – embedded derivative $ 1,123 $ 1,123 $ 1,104 $ 1,104 Market risk benefits 3,655 3,655 89 89 Other liabilities – derivative liabilities 27 27 12 12 Funds withheld for reinsurance liabilities – embedded derivative 37 37 — — Notes payable 189 189 174 174 Corporate and subsidiary borrowings 4,351 4,371 3,569 3,567 Separate account liabilities (6) 1,343 1,343 1,189 1,189 Total financial liabilities $ 10,725 $ 10,745 $ 6,137 $ 6,135 __________________________ (1) Balance as of December 31, 2023 includes $424 million of private equity measured at cost less impairment, if any, as their fair values were not readily determinable and were therefore not subject to fair value hierarchy. The Company held no equity securities without readily determinable fair values as of December 31, 2024. (2) Balance represents financial assets that are fair valued in accordance with ASC 825. (3) Balance as of December 31, 2024 includes $400 million of amounts loaned under reverse repurchase agreements. The fair value of the collateral received under these agreements were $783 million as of December 31, 2024. We had no outstanding reverse repurchase agreements as of December 31, 2023. (4) Balances include $637 million and $12 million of other invested assets not subject to fair value hierarchy as of December 31, 2024 and 2023, respectively. Balance as of December 31, 2024 includes $171 million of financial assets fair valued in accordance with ASC 825. (5) Balances exclude $1.3 billion and $209 million of derivative cash collaterals that are recorded as an offset to “Other invested assets” in the statements of financial position and are also not included in fair value hierarchy as of December 31, 2024 and 2023, respectively (refer to “Derivative Exposure” section of Note 9 for details). (6) Balances include $31 million and $26 million of assets, and corresponding liabilities, that are not subject to fair value hierarchy as of December 31, 2024 and 2023, respectively.</t>
        </is>
      </c>
    </row>
    <row r="5">
      <c r="A5" s="4" t="inlineStr">
        <is>
          <t>Schedule of Fair Value Hierarchy Measurements of Financial Instruments</t>
        </is>
      </c>
      <c r="B5" s="4" t="inlineStr">
        <is>
          <t xml:space="preserve">The fair value hierarchy measurements of the assets and liabilities recorded at fair value are shown below: AS OF DEC. 31, 2024 Total Fair Value Level 1 Level 2 Level 3 Financial assets Available-for-sale fixed maturity securities: U.S. treasury and government $ 369 $ 310 $ 59 $ — U.S. states and political subdivisions 3,289 — 3,233 56 Foreign governments 2,042 — 2,042 — Corporate debt securities 37,380 — 34,696 2,684 Residential mortgage-backed securities 1,310 — 1,291 19 Commercial mortgage-backed securities 3,320 — 3,245 75 Collateralized debt securities 6,092 — 3,447 2,645 Total fixed maturity, available-for-sale 53,802 310 48,013 5,479 Equity securities: Common stock 3,412 2,858 2 552 Preferred stock 438 36 12 390 Private equity and other 4 — — 4 Total equity securities 3,854 2,894 14 946 Investment real estate (1) 1,283 — — 1,283 Real estate partnerships (1)(2) 1,529 — — 1,529 Investment funds (1)(3) 124 — — 124 Short-term investments 4,400 3,213 834 353 Other invested assets: Derivative assets 1,361 — 1,138 223 Separately managed accounts 71 — — 71 Other 319 — 11 308 Cash and cash equivalents 12,243 12,243 — — Reinsurance funds withheld – embedded derivative 18 — — 18 Premiums due and other receivables – derivative asset 22 — 22 — Other assets – market risk benefit assets 856 — — 856 Separate account assets 1,312 258 1,054 — Total financial assets $ 81,194 $ 18,918 $ 51,086 $ 11,190 Financial liabilities Policyholders’ account balances – embedded derivative $ 1,123 $ — $ — $ 1,123 Market risk benefits 3,655 — — 3,655 Funds withheld for reinsurance liabilities – embedded derivative 37 — — 37 Other liabilities – derivative liabilities 27 — 27 — Separate account liabilities 1,312 258 1,054 — Total financial liabilities $ 6,154 $ 258 $ 1,081 $ 4,815 __________________________ (1) Balances include financial assets that are fair valued as a result of consolidation of investment company VIE in accordance with ASC 946. (2) $1.5 billion of real estate partnerships and $171 million of other invested assets are financial assets that are fair valued in accordance with ASC 825. (3) Balance for investment funds excludes those measured at estimated fair value using NAV per share as a practical expedient. As of December 31, 2024 and 2023, the estimated fair values of investment funds measured at NAV as a practical expedient were $380 million and nil, respectively.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342 — 115 227 Separately managed accounts 105 — — 105 Other 46 — — 46 Cash and cash equivalents 4,308 4,264 44 — Reinsurance funds withheld – embedded derivative (46) — — (46) Other assets – market risk benefit assets 34 — — 34 Separate account assets 1,163 405 758 — Total financial assets $ 31,083 $ 9,778 $ 16,643 $ 4,662 Financial liabilities Policyholders’ account balances – embedded derivative $ 1,104 $ — $ 232 $ 872 Market risk benefits 89 — — 89 Other liabilities – derivative liabilities 12 8 4 — Separate account liabilities 1,163 405 758 — Total financial liabilities $ 2,368 $ 413 $ 994 $ 961 </t>
        </is>
      </c>
    </row>
    <row r="6">
      <c r="A6" s="4" t="inlineStr">
        <is>
          <t>Schedule of Carrying Value and Estimated Fair Value of Financial Instruments Not Recorded at Fair Value on a Recurring Basis</t>
        </is>
      </c>
      <c r="B6" s="4" t="inlineStr">
        <is>
          <t xml:space="preserve">The carrying amount and estimated fair value of financial instruments not recorded at fair value are shown below. The table below excludes accrued investment income, which is recorded at amortized cost in the statements of financial position, as their carrying amounts approximate the fair values due to their short-term nature. AS OF DEC. 31, 2024 Carrying Amount Fair Value FV Hierarchy Level Level 1 Level 2 Level 3 Financial assets Mortgage loans on real estate, net of allowance $ 12,426 $ 12,240 — — 12,240 Private loans, net of allowance 5,204 5,320 — 153 5,167 Policy loans 276 276 — — 276 Deposit assets 6,165 6,026 — — 6,026 Other invested assets, excluding derivatives and separately managed accounts 637 639 — 408 231 Total financial assets $ 24,708 $ 24,501 Financial liabilities Policyholders’ account balances – investment contracts, excluding embedded derivative $ 79,383 $ 79,383 — — 79,383 Corporate and subsidiary borrowings 4,351 4,371 — — 4,371 Notes payable 189 189 — — 189 Total financial liabilities $ 83,923 $ 83,943 AS OF DEC. 31, 2023 Carrying Amount Fair Value FV Hierarchy Level Level 1 Level 2 Level 3 Financial assets Mortgage loans on real estate, net of allowance $ 5,962 $ 5,683 — — 5,683 Private loans, net of allowance 1,198 855 — — 855 Policy loans 390 390 — — 390 Other invested assets, excluding derivatives and separately managed accounts 12 12 — — 12 Total financial assets $ 7,562 $ 6,940 Financial liabilities Policyholders’ account balances – investment contracts, excluding embedded derivative $ 21,627 $ 20,098 — 6,001 14,097 Corporate and subsidiary borrowings 3,569 3,567 133 249 3,185 Notes payable 174 174 — — 174 Total financial liabilities $ 25,370 $ 23,839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Assets Liabilities US$ MILLIONS Invested assets (1) Derivative assets Reinsurance funds withheld – embedded derivative Policyholders’ account balances – embedded derivative Funds withheld for reinsurance liabilities – embedded derivative Balance as of Jan. 1, 2023 $ 2,489 $ 121 $ 154 $ (726) $ — Acquisition from business combination 47 — — — — Fair value changes in net income (171) 109 (200) (96) — Fair value changes in other comprehensive income 389 — — — — Purchases 6,304 133 — — — Sales (4,611) — — — — Settlements or maturities — (136) — — — Premiums less benefits — — — (50) — Balance as of Dec. 31, 2023 $ 4,447 $ 227 $ (46) $ (872) $ — Acquisition from business combination 4,288 — — — — Derecognition (2) — — (196) — — Fair value changes in net income (38) 125 260 (204) (37) Fair value changes in other comprehensive income 94 — — — — Purchases 3,132 147 — — — Sales (350) — — — — Settlements or maturities (935) (276) — 49 — Premiums less benefits — — — (96) — Transfers into Level 3 367 — — — — Transfers out of Level 3 (912) — — — — Balance as of Dec. 31, 2024 $ 10,093 $ 223 $ 18 $ (1,123) $ (37) __________________________ (1) Balance includes separately managed accounts. (2) See Note 16 for the details of effective settlement of a reinsurance arrangement, resulting in the derecognition of reinsurance funds withheld.</t>
        </is>
      </c>
    </row>
    <row r="8">
      <c r="A8" s="4" t="inlineStr">
        <is>
          <t>Schedule of Valuation Techniques and Unobservable Inputs of Level 3 Fair Value Measurements</t>
        </is>
      </c>
      <c r="B8" s="4" t="inlineStr">
        <is>
          <t>The following summarizes the valuation techniques and significant unobservable inputs used for recurring Level 3 fair value measurements: Type of Asset Valuation Techniques Significant Unobservable Inputs Range Available-for-sale fixed maturity securities • Discounted cash flows • Discount rate • 1% - 10% Investment real estate and real estate partnerships • Broker price opinions Short-term investments • Discounted cash flows • Discount rate • 6% - 24% Derivative assets • Vendor sourced prices • Equity index volatility • Forward price/dividend Separately managed accounts • Current value method • NCY EBITDA (1) __________________________ (1) NCY EBITDA uses forecasted EBITDA expected to be achieved over the next calendar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t>
        </is>
      </c>
      <c r="B4" s="4" t="inlineStr">
        <is>
          <t xml:space="preserve">The effect of reinsurance on the applicable line items on our statements of operations are as follows: FOR THE YEARS ENDED DEC. 31 2024 2023 2022 Premiums earned: Gross amounts, including reinsurance assumed $ 9,869 $ 5,430 $ 3,662 Reinsurance ceded (1,602) (1,293) (651) Net amount $ 8,267 $ 4,137 $ 3,011 Other policy revenue: Gross amounts, including reinsurance assumed $ 902 $ 413 $ 224 Reinsurance ceded (121) — — Net amount $ 781 $ 413 $ 224 Policyholder benefits and claims incurred: Gross amounts, including reinsurance assumed $ (11,432) $ (4,769) $ (3,236) Reinsurance ceded 3,270 830 384 Net amount $ (8,162) $ (3,939) $ (2,852) Interest sensitive contract benefits: Gross amounts, including reinsurance assumed $ (2,253) $ (900) $ (325) Reinsurance ceded 379 213 86 Net amount $ (1,874) $ (687) $ (239) Change in fair value of market risk benefits: Gross amounts, including reinsurance assumed $ (184) $ 156 $ 152 Reinsurance ceded 77 10 — Net amount $ (107) $ 166 $ 1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AS OF AND FOR THE YEAR ENDED DEC. 31 2024 2023 Balance, beginning of year $ 1,189 $ 1,045 Additions (deductions): Policyholder deposits 74 77 Net investment income 66 33 Net realized capital gains on investments 117 170 Policyholder benefits and withdrawals (119) (117) Net transfer from (to) general account 33 (8) Policy charges (17) (11) Total changes 154 144 Balance, end of year $ 1,343 $ 1,189 Cash surrender value $ 724 $ 6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12 Months Ended</t>
        </is>
      </c>
    </row>
    <row r="2">
      <c r="B2" s="2" t="inlineStr">
        <is>
          <t>Dec. 31, 2024</t>
        </is>
      </c>
    </row>
    <row r="3">
      <c r="A3" s="3" t="inlineStr">
        <is>
          <t>Insurance [Abstract]</t>
        </is>
      </c>
      <c r="B3" s="4" t="inlineStr">
        <is>
          <t xml:space="preserve"> </t>
        </is>
      </c>
    </row>
    <row r="4">
      <c r="A4" s="4" t="inlineStr">
        <is>
          <t>Schedule of Rollforward of Deferred Acquisition Costs and Value of Business Acquired</t>
        </is>
      </c>
      <c r="B4" s="4" t="inlineStr">
        <is>
          <t xml:space="preserve">The following tables present a rollforward of DAC, DSI and value of business acquired (“ VOBA asset ”) for the periods indicated: AS OF AND FOR THE YEAR ENDED DEC. 31, 2024 Annuities P&amp;C Life Insurance Total DAC: Balance, beginning of year $ 1,314 $ 171 $ 217 $ 1,702 Additions 764 474 108 1,346 Derecognition (1) (1,129) — — (1,129) Amortization (63) (461) (19) (543) Net change (428) 13 89 (326) Balance, end of year $ 886 $ 184 $ 306 $ 1,376 DSI: Balance, beginning of year $ 257 $ — $ — $ 257 Additions 394 — — 394 Derecognition (1) (246) — — (246) Amortization (12) — — (12) Net change 136 — — 136 Balance, end of year $ 393 $ — $ — $ 393 VOBA asset: Balance, beginning of year $ 40 $ 168 $ 301 $ 509 Acquisition from business combination (2) 9,321 — — 9,321 Derecognition (3) — — (221) (221) Amortization (523) (141) (18) (682) Net change 8,798 (141) (239) 8,418 Balance, end of year $ 8,838 $ 27 $ 62 $ 8,927 Total DAC, DSI and VOBA asset $ 10,117 $ 211 $ 368 $ 10,696 __________________________ (1) See Note 16 for the details of effective settlement of a reinsurance arrangement, resulting in the derecognition of DAC and DSI. (2) See Note 16 for the details of the measurement period adjustment to the VOBA asset included within this amount, which was recognized upon the Company’s acquisition of AEL in May 2024. (3) See Note 12 for details of a reinsurance transaction in relation to the Company’s Life business at ANGI, resulting in the derecognition of a portion of VOBA asset recognized upon the Company’s acquisition of American National in May 2022. AS OF AND FOR THE YEAR ENDED DEC. 31, 2023 Annuities P&amp;C Life Insurance Total DAC: Balance, beginning of year $ 886 $ 124 $ 86 $ 1,096 Additions 508 464 148 1,120 Amortization (80) (417) (17) (514) Net change 428 47 131 606 Balance, end of year $ 1,314 $ 171 $ 217 $ 1,702 DSI: Balance, beginning of year $ 85 $ — $ — $ 85 Additions 182 — — 182 Amortization (10) — — (10) Net change 172 — — 172 Balance, end of year $ 257 $ — $ — $ 257 VOBA asset: Balance, beginning of year $ 26 $ 68 $ 310 $ 404 Acquisition from business combinations — 176 — 176 Additions 19 — 18 37 Amortization (5) (76) (27) (108) Net change 14 100 (9) 105 Balance, end of year $ 40 $ 168 $ 301 $ 509 Total DAC, DSI and VOBA asset $ 1,611 $ 339 $ 518 $ 2,468 AS OF AND FOR THE YEAR ENDED DEC. 31, 2022 Annuities P&amp;C Life Insurance Total DAC: Balance, beginning of year $ 695 $ — $ — $ 695 Additions 238 283 114 635 Amortization (47) (159) (28) (234) Net change 191 124 86 401 Balance, end of year $ 886 $ 124 $ 86 $ 1,096 DSI: Balance, beginning of year $ 15 $ — $ — $ 15 Additions 73 — — 73 Amortization (3) — — (3) Net change 70 — — 70 Balance, end of year $ 85 $ — $ — $ 85 VOBA asset: Balance, beginning of year $ — $ — $ — Acquisition from business combinations 28 185 325 538 Amortization (2) (117) (15) (134) Net change 26 68 310 404 Balance, end of year $ 26 $ 68 $ 310 $ 404 Total DAC, DSI and VOBA asset $ 997 $ 192 $ 396 $ 1,585 </t>
        </is>
      </c>
    </row>
    <row r="5">
      <c r="A5" s="4" t="inlineStr">
        <is>
          <t>Schedule of Projected VOBA Asset Amortization Expenses</t>
        </is>
      </c>
      <c r="B5" s="4" t="inlineStr">
        <is>
          <t xml:space="preserve">The following table provides the projected VOBA asset amortization expenses for a five-year period and thereafter as of December 31, 2024: Years US$ MILLIONS 2025 $ 770 2026 707 2027 648 2028 600 2029 555 Thereafter 5,647 Total amortization expense $ 8,9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Definite-lived Intangible Assets</t>
        </is>
      </c>
      <c r="B4" s="4" t="inlineStr">
        <is>
          <t>The components of definite-lived and indefinite-lived intangible assets are as follows. Refer to Note 14 for VOBA asset, which is an actuarial intangible asset arising from a business combination. AS OF DEC. 31 2024 2023 Gross Carrying Amount Accumulated Amortization Net Carrying Amount Gross Carrying Amount Accumulated Amortization Net Carrying Amount Definite-lived intangible assets: Distributor relationships (1) $ 1,466 $ (43) $ 1,423 $ 28 $ — $ 28 Trade name 71 (9) 62 24 (2) 22 Unpaid claims reserve intangible asset 103 (37) 66 104 (5) 99 Software and other 85 (17) 68 32 (2) 30 Total definite-lived intangible assets 1,725 (106) 1,619 188 (9) 179 Indefinite-lived intangible assets: Insurance licenses 71 — 71 56 — 56 Total $ 1,796 $ (106) $ 1,690 $ 244 $ (9) $ 235 __________________________ (1) See Note 16 for the details of the measurement period adjustment to distribution relationships included within the 2024 amount, which was recognized upon the Company’s acquisition of AEL in May 2024.</t>
        </is>
      </c>
    </row>
    <row r="5">
      <c r="A5" s="4" t="inlineStr">
        <is>
          <t>Schedule of Components of Indefinite-lived Intangible Assets</t>
        </is>
      </c>
      <c r="B5" s="4" t="inlineStr">
        <is>
          <t>The components of definite-lived and indefinite-lived intangible assets are as follows. Refer to Note 14 for VOBA asset, which is an actuarial intangible asset arising from a business combination. AS OF DEC. 31 2024 2023 Gross Carrying Amount Accumulated Amortization Net Carrying Amount Gross Carrying Amount Accumulated Amortization Net Carrying Amount Definite-lived intangible assets: Distributor relationships (1) $ 1,466 $ (43) $ 1,423 $ 28 $ — $ 28 Trade name 71 (9) 62 24 (2) 22 Unpaid claims reserve intangible asset 103 (37) 66 104 (5) 99 Software and other 85 (17) 68 32 (2) 30 Total definite-lived intangible assets 1,725 (106) 1,619 188 (9) 179 Indefinite-lived intangible assets: Insurance licenses 71 — 71 56 — 56 Total $ 1,796 $ (106) $ 1,690 $ 244 $ (9) $ 235 __________________________ (1) See Note 16 for the details of the measurement period adjustment to distribution relationships included within the 2024 amount, which was recognized upon the Company’s acquisition of AEL in May 2024.</t>
        </is>
      </c>
    </row>
    <row r="6">
      <c r="A6" s="4" t="inlineStr">
        <is>
          <t>Schedule of Estimated Future Amortization Expense</t>
        </is>
      </c>
      <c r="B6" s="4" t="inlineStr">
        <is>
          <t xml:space="preserve">The following table outlines the estimated future amortization expense related to definite-lived intangible assets held as of December 31, 2024. Years US$ MILLIONS 2025 $ 113 2026 105 2027 90 2028 80 2029 74 Thereafter 1,157 Total amortization expense $ 1,619 </t>
        </is>
      </c>
    </row>
    <row r="7">
      <c r="A7" s="4" t="inlineStr">
        <is>
          <t>Schedule of Goodwill</t>
        </is>
      </c>
      <c r="B7" s="4" t="inlineStr">
        <is>
          <t>The changes in the carrying amount of goodwill by reporting segments were as follows: US$ MILLIONS Annuities P&amp;C Life Insurance Total Goodwill, as of Jan. 1, 2022 $ — $ — $ — $ — Acquisition from business combination 41 45 35 121 Balance as of Dec. 31, 2022 $ 41 $ 45 $ 35 $ 121 Acquisition from business combination — — — — Balance as of Dec. 31, 2023 $ 41 $ 45 $ 35 $ 121 Acquisition from business combination (1) 662 — — 662 Balance as of Dec. 31, 2024 $ 703 $ 45 $ 35 $ 783 __________________________ (1) See Note 16 for the details of the measurement period adjustment to goodwill included within the 2024 amount, which was recognized upon the Company’s acquisition of AEL in May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4</t>
        </is>
      </c>
      <c r="C2" s="2" t="inlineStr">
        <is>
          <t>Dec. 31, 2023</t>
        </is>
      </c>
      <c r="E2" s="2" t="inlineStr">
        <is>
          <t>Dec. 31, 2022</t>
        </is>
      </c>
    </row>
    <row r="3">
      <c r="A3" s="4" t="inlineStr">
        <is>
          <t>Net income</t>
        </is>
      </c>
      <c r="B3" s="6" t="n">
        <v>1247</v>
      </c>
      <c r="C3" s="6" t="n">
        <v>797</v>
      </c>
      <c r="E3" s="6" t="n">
        <v>501</v>
      </c>
    </row>
    <row r="4">
      <c r="A4" s="3" t="inlineStr">
        <is>
          <t>Other comprehensive income (loss), net of tax:</t>
        </is>
      </c>
      <c r="B4" s="4" t="inlineStr">
        <is>
          <t xml:space="preserve"> </t>
        </is>
      </c>
      <c r="C4" s="4" t="inlineStr">
        <is>
          <t xml:space="preserve"> </t>
        </is>
      </c>
      <c r="E4" s="4" t="inlineStr">
        <is>
          <t xml:space="preserve"> </t>
        </is>
      </c>
    </row>
    <row r="5">
      <c r="A5" s="4" t="inlineStr">
        <is>
          <t>Change in net unrealized investment gains (losses)</t>
        </is>
      </c>
      <c r="B5" s="5" t="n">
        <v>426</v>
      </c>
      <c r="C5" s="5" t="n">
        <v>579</v>
      </c>
      <c r="E5" s="5" t="n">
        <v>-1007</v>
      </c>
    </row>
    <row r="6">
      <c r="A6" s="4" t="inlineStr">
        <is>
          <t>Foreign currency translation</t>
        </is>
      </c>
      <c r="B6" s="5" t="n">
        <v>-70</v>
      </c>
      <c r="C6" s="5" t="n">
        <v>15</v>
      </c>
      <c r="E6" s="5" t="n">
        <v>-2</v>
      </c>
    </row>
    <row r="7">
      <c r="A7" s="4" t="inlineStr">
        <is>
          <t>Change in discount rate for future policy benefits</t>
        </is>
      </c>
      <c r="B7" s="5" t="n">
        <v>123</v>
      </c>
      <c r="C7" s="5" t="n">
        <v>-268</v>
      </c>
      <c r="E7" s="5" t="n">
        <v>570</v>
      </c>
    </row>
    <row r="8">
      <c r="A8" s="4" t="inlineStr">
        <is>
          <t>Change in instrument-specific credit risk for market risk benefits</t>
        </is>
      </c>
      <c r="B8" s="5" t="n">
        <v>-174</v>
      </c>
      <c r="C8" s="5" t="n">
        <v>-8</v>
      </c>
      <c r="E8" s="5" t="n">
        <v>-7</v>
      </c>
    </row>
    <row r="9">
      <c r="A9" s="4" t="inlineStr">
        <is>
          <t>Defined benefit pension plan adjustment</t>
        </is>
      </c>
      <c r="B9" s="5" t="n">
        <v>19</v>
      </c>
      <c r="C9" s="5" t="n">
        <v>85</v>
      </c>
      <c r="E9" s="5" t="n">
        <v>0</v>
      </c>
    </row>
    <row r="10">
      <c r="A10" s="4" t="inlineStr">
        <is>
          <t>Total other comprehensive income (loss)</t>
        </is>
      </c>
      <c r="B10" s="5" t="n">
        <v>324</v>
      </c>
      <c r="C10" s="5" t="n">
        <v>403</v>
      </c>
      <c r="E10" s="5" t="n">
        <v>-446</v>
      </c>
    </row>
    <row r="11">
      <c r="A11" s="3" t="inlineStr">
        <is>
          <t>Attributable to:</t>
        </is>
      </c>
      <c r="B11" s="4" t="inlineStr">
        <is>
          <t xml:space="preserve"> </t>
        </is>
      </c>
      <c r="C11" s="4" t="inlineStr">
        <is>
          <t xml:space="preserve"> </t>
        </is>
      </c>
      <c r="E11" s="4" t="inlineStr">
        <is>
          <t xml:space="preserve"> </t>
        </is>
      </c>
    </row>
    <row r="12">
      <c r="A12" s="4" t="inlineStr">
        <is>
          <t>Non-controlling interests</t>
        </is>
      </c>
      <c r="B12" s="5" t="n">
        <v>33</v>
      </c>
      <c r="C12" s="5" t="n">
        <v>1</v>
      </c>
      <c r="E12" s="5" t="n">
        <v>2</v>
      </c>
    </row>
    <row r="13">
      <c r="A13" s="4" t="inlineStr">
        <is>
          <t>Comprehensive income</t>
        </is>
      </c>
      <c r="B13" s="5" t="n">
        <v>1571</v>
      </c>
      <c r="C13" s="5" t="n">
        <v>1200</v>
      </c>
      <c r="E13" s="5" t="n">
        <v>55</v>
      </c>
    </row>
    <row r="14">
      <c r="A14" s="4" t="inlineStr">
        <is>
          <t>Class A exchangeable and Class B shareholders</t>
        </is>
      </c>
      <c r="B14" s="4" t="inlineStr">
        <is>
          <t xml:space="preserve"> </t>
        </is>
      </c>
      <c r="C14" s="4" t="inlineStr">
        <is>
          <t xml:space="preserve"> </t>
        </is>
      </c>
      <c r="E14" s="4" t="inlineStr">
        <is>
          <t xml:space="preserve"> </t>
        </is>
      </c>
    </row>
    <row r="15">
      <c r="A15" s="3" t="inlineStr">
        <is>
          <t>Attributable to:</t>
        </is>
      </c>
      <c r="B15" s="4" t="inlineStr">
        <is>
          <t xml:space="preserve"> </t>
        </is>
      </c>
      <c r="C15" s="4" t="inlineStr">
        <is>
          <t xml:space="preserve"> </t>
        </is>
      </c>
      <c r="E15" s="4" t="inlineStr">
        <is>
          <t xml:space="preserve"> </t>
        </is>
      </c>
    </row>
    <row r="16">
      <c r="A16" s="4" t="inlineStr">
        <is>
          <t>Comprehensive income</t>
        </is>
      </c>
      <c r="B16" s="5" t="n">
        <v>14</v>
      </c>
      <c r="C16" s="5" t="n">
        <v>5</v>
      </c>
      <c r="D16" s="4" t="inlineStr">
        <is>
          <t>[1]</t>
        </is>
      </c>
      <c r="E16" s="5" t="n">
        <v>6</v>
      </c>
      <c r="F16" s="4" t="inlineStr">
        <is>
          <t>[1]</t>
        </is>
      </c>
    </row>
    <row r="17">
      <c r="A17" s="4" t="inlineStr">
        <is>
          <t>Class C Shares</t>
        </is>
      </c>
      <c r="B17" s="4" t="inlineStr">
        <is>
          <t xml:space="preserve"> </t>
        </is>
      </c>
      <c r="C17" s="4" t="inlineStr">
        <is>
          <t xml:space="preserve"> </t>
        </is>
      </c>
      <c r="E17" s="4" t="inlineStr">
        <is>
          <t xml:space="preserve"> </t>
        </is>
      </c>
    </row>
    <row r="18">
      <c r="A18" s="3" t="inlineStr">
        <is>
          <t>Attributable to:</t>
        </is>
      </c>
      <c r="B18" s="4" t="inlineStr">
        <is>
          <t xml:space="preserve"> </t>
        </is>
      </c>
      <c r="C18" s="4" t="inlineStr">
        <is>
          <t xml:space="preserve"> </t>
        </is>
      </c>
      <c r="E18" s="4" t="inlineStr">
        <is>
          <t xml:space="preserve"> </t>
        </is>
      </c>
    </row>
    <row r="19">
      <c r="A19" s="4" t="inlineStr">
        <is>
          <t>Comprehensive income</t>
        </is>
      </c>
      <c r="B19" s="6" t="n">
        <v>1524</v>
      </c>
      <c r="C19" s="6" t="n">
        <v>1194</v>
      </c>
      <c r="E19" s="6" t="n">
        <v>47</v>
      </c>
    </row>
    <row r="20"/>
    <row r="21">
      <c r="A21" s="4" t="inlineStr">
        <is>
          <t>[1] On August 29, 2024, the Company redesignated all of its Class A-1 exchangeable shares into its Class A exchangeable shares. Amounts attributable to Class A exchangeable and Class B shareholders include amounts attributable to Class A-1 exchangeable shareholders prior to the redesignation. For further details, refer to Note 23.</t>
        </is>
      </c>
    </row>
  </sheetData>
  <mergeCells count="6">
    <mergeCell ref="C2:D2"/>
    <mergeCell ref="E2:F2"/>
    <mergeCell ref="B1:F1"/>
    <mergeCell ref="A20:F20"/>
    <mergeCell ref="A21:F2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US$ MILLIONS Fair value of consideration transferred: Cash $ 2,525 BAM Shares transferred by the Company 1,111 Fair value of the Company’s pre-existing reinsurance agreement effectively settled (541) Fair value of the Company’s pre-existing interest in AEL 897 Total $ 3,992 Assets acquired: Investments $ 42,960 Cash and cash equivalents 13,367 Accrued investment income 414 Value of business acquired 9,321 Reinsurance recoverables and deposit assets 6,851 Property and equipment 42 Intangible assets 1,540 Other assets 671 Total assets acquired 75,166 Liabilities assumed: Future policy benefits 311 Policyholders’ account balances 61,473 Market risk benefits 3,023 Notes payable 768 Subsidiary borrowings 84 Funds withheld for reinsurance liabilities 3,371 Other liabilities 2,093 Total liabilities assumed 71,123 Less: Non-controlling interest 713 Net assets acquired 3,330 Goodwill $ 662 The following summarizes the consideration transferred, as well as the fair value of assets acquired and liabilities assumed as of the acquisition date, the valuation of which was finalized in the fourth quarter of 2024: US$ MILLIONS Cash consideration transferred $ 1,059 Assets acquired: Investments $ 3,460 Cash and cash equivalents 713 Accrued investment income 17 Value of business acquired 176 Reinsurance funds withheld 20 Premiums due and other receivables 332 Ceded unearned premiums 388 Deferred tax asset 68 Reinsurance recoverables 2,982 Property and equipment 85 Intangible assets 186 Other assets 166 Total assets acquired 8,593 Liabilities assumed: Policy and contract claims 5,591 Unearned premium reserve 986 Subsidiary borrowings 369 Other liabilities 451 Total liabilities assumed 7,397 Less: Non-controlling interest 137 Net assets acquired $ 1,0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statements of financial position is as follows. AS OF DEC. 31 US$ MILLIONS 2024 2023 Future policy benefits: Annuities $ 10,287 $ 5,731 Life Insurance 1,816 1,895 Deferred profit liability: Annuities 242 259 Life Insurance 76 66 Other contracts and VOBA liability 1,667 1,862 Total future policy benefits $ 14,088 $ 9,813 The balances and changes in the liability for future policy benefits are as follows: AS OF AND FOR THE YEAR ENDED DEC. 31, 2024 Annuities Life Insurance Total Present value of expected net premiums: Balance, beginning of year $ — $ 3,145 $ 3,145 Beginning balance at original discount rate — 3,253 3,253 Effect of changes in cash flow assumptions — (244) (244) Effect of actual variances from expected experience 11 (343) (332) Adjusted beginning of period balance 11 2,666 2,677 Issuances 3,616 48 3,664 Interest accrual 20 112 132 Net premiums collected (3,647) (320) (3,967) Derecognitions (lapses and withdrawals) — 1 1 Ending balance at original discount rate — 2,507 2,507 Effect of changes in discount rate assumptions — (154) (154) Balance, end of year $ — $ 2,353 $ 2,353 Present value of expected future policy benefits: Balance, beginning of year $ 5,731 $ 5,040 $ 10,771 Beginning balance at original discount rate 5,909 5,277 11,186 Effect of changes in cash flow assumptions 31 (236) (205) Effect of actual variances from expected experience 9 (369) (360) Adjusted beginning of period balance 5,949 4,672 10,621 Acquisition from business combination 311 — 311 Issuances 4,947 49 4,996 Interest accrual 326 190 516 Benefit payments (695) (311) (1,006) Derecognitions (lapses and withdrawals) 23 1 24 Foreign currency translation (343) — (343) Ending balance at original discount rate 10,518 4,601 15,119 Effect of changes in discount rate assumptions (231) (432) (663) Balance, end of year $ 10,287 $ 4,169 $ 14,456 Net liability for future policy benefits 10,287 1,816 12,103 Less: Reinsurance recoverables (16) (1,298) (1,314) Net liability for future policy benefits, after reinsurance recoverable $ 10,271 $ 518 $ 10,789 Weighted average liability duration of future policy benefits (years) 9 15 Weighted average interest accretion rate 5 % 5 % Weighted average current discount rate 5 % 6 % AS OF AND FOR THE YEAR ENDED DEC. 31, 2023 Annuities Life Insurance Total Present value of expected net premiums: Balance, beginning of year $ — $ 3,520 $ 3,520 Beginning balance at original discount rate — 3,825 3,825 Effect of changes in cash flow assumptions — (352) (352) Effect of actual variances from expected experience 2 (58) (56) Adjusted beginning of period balance 2 3,415 3,417 Issuances 1,448 91 1,539 Interest accrual 12 121 133 Net premiums collected (1,462) (374) (1,836) Ending balance at original discount rate — 3,253 3,253 Effect of changes in discount rate assumptions — (108) (108) Balance, end of year $ — $ 3,145 $ 3,145 Present value of expected future policy benefits: Balance, beginning of year $ 4,252 $ 5,330 $ 9,582 Beginning balance at original discount rate 4,673 5,875 10,548 Effect of changes in cash flow assumptions (17) (362) (379) Effect of actual variances from expected experience (29) (59) (88) Adjusted beginning of period balance 4,627 5,454 10,081 Issuances 1,457 92 1,549 Interest accrual 209 188 397 Benefit payments (464) (457) (921) Foreign currency translation 80 — 80 Ending balance at original discount rate 5,909 5,277 11,186 Effect of changes in discount rate assumptions (178) (237) (415) Balance, end of year $ 5,731 $ 5,040 $ 10,771 Net liability for future policy benefits 5,731 1,895 7,626 Less: Reinsurance recoverables (50) (45) (95) Net liability for future policy benefits, after reinsurance recoverable $ 5,681 $ 1,850 $ 7,531 Weighted average liability duration of future policy benefits (years) 9 16 Weighted average interest accretion rate 4 % 5 % Weighted average current discount rate 5 % 5 % AS OF AND FOR THE YEAR ENDED DEC. 31, 2022 Annuities Life Insurance Total Present value of expected net premiums: Balance, beginning of year $ — $ — $ — Beginning balance at original discount rate — — — Acquisition from business combination — 3,824 3,824 Issuances 1,558 156 1,714 Interest accrual 13 52 65 Net premiums collected (1,571) (207) (1,778) Ending balance at original discount rate — 3,825 3,825 Effect of changes in discount rate assumptions — (305) (305) Balance, end of year $ — $ 3,520 $ 3,520 Present value of expected future policy benefits: Balance, beginning of year $ 2,171 $ — $ 2,171 Beginning balance at original discount rate 2,071 — 2,071 Acquisition from business combination 1,432 5,827 7,259 Issuances 1,543 157 1,700 Interest accrual 82 80 162 Benefit payments (236) (189) (425) Foreign currency translation (219) — (219) Ending balance at original discount rate 4,673 5,875 10,548 Effect of changes in discount rate assumptions (432) (545) (977) Effect of foreign currency translation on the effect of changes in discount rate assumptions 11 — 11 Balance, end of year $ 4,252 $ 5,330 $ 9,582 Net liability for future policy benefits 4,252 1,810 6,062 Less: Reinsurance recoverables (88) (54) (142) Net liability for future policy benefits, after reinsurance recoverable $ 4,164 $ 1,756 $ 5,920 Weighted average liability duration of future policy benefits (years) 9 16 Weighted average interest accretion rate 4 % 5 % Weighted average current discount rate 5 % 5 % The amounts of undiscounted and discounted expected gross premiums and future benefit payments follow: AS OF DEC. 31 2024 2023 Undiscounted Discounted Undiscounted Discounted Annuities: Expected future benefit payments $ 17,462 $ 10,263 $ 9,146 $ 5,730 Expected future gross premiums — — — — Life Insurance: Expected future benefit payments $ 8,819 $ 4,169 $ 10,353 $ 5,040 Expected future gross premiums 5,669 3,356 7,540 4,328 Total: Expected future benefit payments $ 26,281 $ 14,432 $ 19,499 $ 10,770 Expected future gross premiums 5,669 3,356 7,540 4,328 The amount of revenue and interest recognized in the statements of operations follows: FOR THE YEARS ENDED DEC. 31 Gross Premiums or Assessments Interest Expense 2024 2023 2022 2024 2023 2022 Annuities $ 5,058 $ 1,501 $ 1,563 $ 315 $ 153 $ 68 Life Insurance 436 453 114 78 94 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12 Months Ended</t>
        </is>
      </c>
    </row>
    <row r="2">
      <c r="B2" s="2" t="inlineStr">
        <is>
          <t>Dec. 31, 2024</t>
        </is>
      </c>
    </row>
    <row r="3">
      <c r="A3" s="3" t="inlineStr">
        <is>
          <t>Insurance [Abstract]</t>
        </is>
      </c>
      <c r="B3" s="4" t="inlineStr">
        <is>
          <t xml:space="preserve"> </t>
        </is>
      </c>
    </row>
    <row r="4">
      <c r="A4" s="4" t="inlineStr">
        <is>
          <t>Schedule of Changes in Policyholders' Account Balances</t>
        </is>
      </c>
      <c r="B4" s="4" t="inlineStr">
        <is>
          <t xml:space="preserve">The reconciliation of the balances described in the table below to the “Policyholders’ account balances” in the statements of financial position is as follows. AS OF DEC. 31 US$ MILLIONS 2024 2023 Policyholders’ account balances: Annuities $ 80,046 $ 22,456 Life Insurance 2,107 1,975 Embedded derivative adjustments and other (1) 926 508 Total policyholders’ account balances $ 83,079 $ 24,939 __________________________ (1) “Embedded derivative adjustments and other” line reconciles the account balances as presented in the rollforward within this note to the gross liability as presented in the statements of financial position and includes the fair value of the embedded derivatives. The balances and changes in policyholders’ account balances follow. AS OF AND FOR THE YEAR ENDED DEC. 31, 2024 Annuities Life Insurance Total Balance, beginning of year $ 22,456 $ 1,975 $ 24,431 Acquisition from business combination (1) 61,296 — 61,296 Issuances 11,647 62 11,709 Derecognition (2) (7,402) — (7,402) Premiums received 113 423 536 Policy charges (463) (374) (837) Surrenders and withdrawals (9,221) (66) (9,287) Interest credited 2,484 87 2,571 Benefit payments (671) — (671) Other (193) — (193) Balance, end of year $ 80,046 $ 2,107 $ 82,153 Weighted average crediting rate 4 % 4 % Net amount at risk (3) $ 12,475 $ 38,733 Cash surrender value $ 73,832 $ 1,860 __________________________ (1) The amount excludes $177 million of liabilities relating to supplemental contracts, which are included in “Embedded derivative adjustments and other” line in the table of reconciliation to the balance on the statements of financial position within this note. (2) See Note 16 for the details of effective settlement of a reinsurance arrangement, resulting in the derecognition of certain policyholder’s account balances. (3) Net amount at risk is defined as the current guarantee amount in excess of the current account balance. AS OF AND FOR THE YEAR ENDED DEC. 31, 2023 Annuities Life Insurance Total Balance, beginning of year $ 17,845 $ 1,899 $ 19,744 Issuances 4,559 84 4,643 Premiums received 2,021 399 2,420 Policy charges (76) (362) (438) Surrenders and withdrawals (2,400) (110) (2,510) Interest credited 472 65 537 Benefit payments (35) — (35) Other 70 — 70 Balance, end of year $ 22,456 $ 1,975 $ 24,431 Weighted average crediting rate 2 % 3 % Net amount at risk $ 1,285 $ 38,365 Cash surrender value $ 21,780 $ 1,796 AS OF AND FOR THE YEAR ENDED DEC. 31, 2022 Annuities Life Insurance Total Balance, beginning of year $ 4,677 $ — $ 4,677 Acquisition from business combination 11,575 1,921 13,496 Issuances 1,381 45 1,426 Premiums received 1,091 226 1,317 Policy charges (38) (273) (311) Surrenders and withdrawals (918) (38) (956) Interest credited 128 25 153 Benefit payments (28) — (28) Other (23) (7) (30) Balance, end of year $ 17,845 $ 1,899 $ 19,744 Weighted average crediting rate 1 % 1 % Net amount at risk $ 597 $ 35,899 Cash surrender value $ 5,177 $ 1,694 </t>
        </is>
      </c>
    </row>
    <row r="5">
      <c r="A5" s="4" t="inlineStr">
        <is>
          <t>Schedule of Account Values by Range of Guaranteed Minimum Crediting Rates</t>
        </is>
      </c>
      <c r="B5" s="4" t="inlineStr">
        <is>
          <t>The balance of account values by range of guaranteed minimum crediting rates and the related range of difference, in basis points, between rates being credited to policyholders and the respective guaranteed minimums follow. AS OF DEC. 31, 2024 Range of Guaranteed Minimum Crediting Rate At Guaranteed Minimum 1 - 50 Basis Points Above 51 - 150 Basis Points Above &gt; 150 Basis Points Above Other (1) Total Annuities 0% - 1% $ 3,963 $ 2,838 $ 3,768 $ 4,787 $ — $ 15,356 1% - 2% 1,501 341 1,159 1,826 — 4,827 2% - 3% 1,839 411 159 9,321 — 11,730 Greater than 3% 282 7 2 9 — 300 Other (1) — — — — 47,833 47,833 Total $ 7,585 $ 3,597 $ 5,088 $ 15,943 $ 47,833 $ 80,046 Life Insurance 1% - 2% $ 32 $ 2 $ 60 $ 735 $ — $ 829 2% - 3% 422 — 222 — — 644 Greater than 3% 634 — — — — 634 Total $ 1,088 $ 2 $ 282 $ 735 $ — $ 2,107 AS OF DEC. 31, 2023 Range of Guaranteed Minimum Crediting Rate At Guaranteed Minimum 1 - 50 Basis Points Above 51 - 150 Basis Points Above &gt; 150 Basis Points Above Other (1) Total Annuities 0% - 1% $ 2,485 $ 710 $ 690 $ 764 $ — $ 4,649 1% - 2% 668 430 1,959 2,137 — 5,194 2% - 3% 827 409 56 4,224 — 5,516 Greater than 3% 263 7 1 1 — 272 Other (1) — — — — 6,825 6,825 Total $ 4,243 $ 1,556 $ 2,706 $ 7,126 $ 6,825 $ 22,456 Life Insurance 1% - 2% $ 168 $ 2 $ 140 $ 371 $ — $ 681 2% - 3% 415 — 219 — — 634 Greater than 3% 654 — — — — 654 Other (1) — — — — 6 6 Total $ 1,237 $ 2 $ 359 $ 371 $ 6 $ 1,975 __________________________ (1) Other includes products with either a fixed rate or no guaranteed minimum crediting rate or allocated to index strateg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Schedule of Market Risk Benefits</t>
        </is>
      </c>
      <c r="B4" s="4" t="inlineStr">
        <is>
          <t>The net balance of market risk benefit assets and liabilities of, and changes in guaranteed minimum withdrawal benefits associated with, annuity contracts follows. AS OF AND FOR THE YEARS ENDED DEC. 31 2024 2023 2022 Balance, beginning of year $ 55 $ 114 $ 68 Balance, beginning of year, before effect of changes in the instrument-specific credit risk 39 112 67 Acquisition from business combination (1) 2,420 — 216 Derecognition (2) (129) — — Issuance 7 89 27 Interest accrual 103 6 3 Attributed fees collected 159 45 28 Benefits payments — — — Effect of changes in interest rates (112) (106) 49 Effect of changes in equity markets 30 70 3 Effect of changes in equity index volatility (119) (129) (29) Effect of changes in future expected policyholder behavior 2 (13) (4) Effect of changes in other future expected assumptions 83 (33) (204) Balance, end of year, before the effect of changes in the instrument-specific credit risk 2,483 41 156 Effect of changes in the ending instrument-specific credit risk 316 14 (42) Balance, end of year 2,799 55 114 Less: Reinsured MRB, end of year (526) — — Balance, end of year, net of reinsurance $ 2,273 $ 55 $ 114 Net amount at risk (3) $ 12,051 $ 868 $ 1,050 Weighted average attained age of contract holders (years) 71 66 65 __________________________ (1) See Note 16 for the details of the measurement period adjustment to market risk benefits liability included within the 2024 amount, which was assumed upon the Company’s acquisition of AEL in May 2024. (2) See Note 16 for the details of effective settlement of a reinsurance arrangement, resulting in the derecognition of certain market risk benefit balances. (3) Net amount at risk is defined as the current guarantee amount in excess of the current account balance. The reconciliation of market risk benefits by amounts in an asset position and in a liability position to the “Market risk benefits” amount in the statements of financial position follows. AS OF DEC. 31 2024 2023 Asset Liability Net Asset Liability Net Market risk benefits $ 856 $ (3,655) $ (2,799) $ 34 $ (89) $ (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Information regarding the liability for unpaid claims is shown below: AS OF AND FOR THE YEARS ENDED DEC. 31 2024 2023 2022 Policy and contract claims, beginning $ 7,288 $ 1,786 $ 1,706 Less: Unpaid claims balance, beginning – long-duration 198 217 210 Gross unpaid claims balance, beginning – short-duration 7,090 1,569 1,496 Less: Reinsurance recoverables, beginning 3,045 305 281 Foreign currency translation 4 — — Net unpaid claims balance, beginning – short-duration 4,041 1,264 1,215 Acquisition from business combination, net of reinsurance 1 2,735 — Add: incurred related to Current accident year 2,198 1,653 831 Prior accident years 162 (80) (31) Total incurred claims 2,360 1,573 800 Less: paid claims related to Current accident year 853 998 555 Prior accident years 1,258 533 196 Total paid claims 2,111 1,531 751 Add: measurement period adjustment (1) 65 — — Net unpaid claims balance, ending – short-duration 4,356 4,041 1,264 Foreign currency translation 1 4 — Add: Reinsurance recoverables, ending 3,083 3,045 305 Gross unpaid claims balance, ending – short-duration 7,440 7,090 1,569 Add: Unpaid claims balance, ending – long duration 219 198 217 Policy and contract claims, ending $ 7,659 $ 7,288 $ 1,786 __________________________ (1) The measurement period adjustment of $65 million relates to the Company’s acquisition of Argo. Refer to Note 16 for details. The reconciliation of the net incurred and paid claims development tables to the “Policy and contract claims” in the statement of financial position follows. AS OF DEC. 31 2024 Net outstanding liabilities: Property $ 198 Casualty 2,376 Specialty 309 Run-off and Other 1,266 Other short-duration lines not included in claims development table (1) 69 Total liabilities for unpaid claims and claim adjustment expenses, net of reinsurance 4,218 Reinsurance recoverables: Property 12 Casualty 1,322 Specialty 214 Run-off and Other 1,042 Other short-duration lines not included in claims development table (1) 493 Total reinsurance recoverables 3,083 Insurance lines other than short-duration 212 Unallocated claim adjustment expenses 146 Policy and contract claims $ 7,659 __________________________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t>
        </is>
      </c>
    </row>
    <row r="5">
      <c r="A5" s="4" t="inlineStr">
        <is>
          <t>Schedule of Claims Duration</t>
        </is>
      </c>
      <c r="B5" s="4" t="inlineStr">
        <is>
          <t>The following table provides supplementary information about the 10-year average annual percentage payout of incurred claims as of December 31, 2024 : Average Annual Percentage Payout of Incurred Claims by Age, Net of Reinsurance AS OF DEC. 31, 2024 Year 1 Year 2 Year 3 Year 4 Year 5 Year 6 Year 7 Year 8 Year 9 Year 10 Property 80.7 % 15.9 % 1.5 % 0.8 % 0.4 % 0.1 % 0.1 % 0.1 % 0.0 % 0.6 % Casualty 24.1 % 15.6 % 10.5 % 10.2 % 10.6 % 6.8 % 6.5 % 4.4 % 3.5 % 2.9 % Specialty 30.4 % 24.3 % 14.2 % 8.5 % 8.1 % 5.1 % 3.1 % 2.0 % 1.4 % 0.9 % Run-off and Other 15.0 % 18.0 % 14.8 % 13.1 % 11.1 % 8.8 % 5.4 % 3.9 % 2.8 % 2.0 %</t>
        </is>
      </c>
    </row>
    <row r="6">
      <c r="A6" s="4" t="inlineStr">
        <is>
          <t>Schedule of Discounted Liabilities for Unpaid Claims</t>
        </is>
      </c>
      <c r="B6" s="4" t="inlineStr">
        <is>
          <t>The following tables provide information about these discounted liabilities for unpaid claims: AS OF DEC. 31 Carrying Amount of Policy and Contract Claims Aggregate Amount of Discount 2024 2023 2024 2023 Casualty $ 197 $ 183 $ 17 $ 16 Run-off and Other 82 77 5 5 Total $ 279 $ 260 $ 22 $ 21 AS OF AND FOR THE YEARS ENDED DEC. 31 Interest Accretion (1)(2) 2024 2023 2022 Casualty $ 2 $ — $ — Run-off and Other — — — Total $ 2 $ — $ — __________________________ (1) Interest accretion is recorded within “Policyholder benefits and claims incurred” in the statements of operations. (2) Rates used to discount applicable liabilities for unpaid claims were 2% for Casualty line, and 4% for Run-off and Other line as of both December 31, 2024 and 2023. No liabilities for unpaid claims were discounted in 2022.</t>
        </is>
      </c>
    </row>
    <row r="7">
      <c r="A7" s="4" t="inlineStr">
        <is>
          <t>Schedule of Claims, Adjustments and Payments, Net of Reinsurance</t>
        </is>
      </c>
      <c r="B7" s="4" t="inlineStr">
        <is>
          <t xml:space="preserve">Proper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328 $ 324 $ 323 $ 323 $ 322 $ 322 $ 322 $ 322 $ 322 $ 322 $ — 77,339 2016 363 361 359 360 360 360 360 360 360 — 86,839 2017 393 399 398 395 394 394 394 394 — 106,058 2018 423 423 419 420 420 420 420 — 89,497 2019 425 418 415 416 416 416 — 86,169 2020 465 458 457 459 461 — 78,223 2021 510 515 514 513 1 78,859 2022 590 599 601 4 79,859 2023 726 716 13 91,921 2024 678 60 78,320 Total $ 4,881 Cumulative Paid Claims and Allocated Claim Adjustment Expenses, Net of Reinsurance Years ended December 31, (unaudited) Accident Year 2015 2016 2017 2018 2019 2020 2021 2022 2023 2024 2015 $ 269 $ 313 $ 318 $ 321 $ 321 $ 322 $ 322 $ 322 $ 322 $ 322 2016 298 350 355 358 359 360 360 360 360 2017 321 384 391 393 393 393 393 394 2018 340 407 413 416 419 419 420 2019 341 402 409 413 415 416 2020 370 445 452 455 459 2021 411 500 508 510 2022 472 581 590 2023 568 685 2024 527 Total $ 4,683 All outstanding liabilities before 2015, net of reinsurance — Liabilities for claims and claim adjustment expenses, net of reinsurance $ 198 Casu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590 $ 585 $ 579 $ 587 $ 578 $ 586 $ 600 $ 546 $ 571 $ 588 $ 17 70,579 2016 667 655 637 621 615 618 597 591 592 18 79,173 2017 739 729 726 724 749 637 703 713 35 94,474 2018 798 788 757 741 688 661 675 37 97,252 2019 815 797 774 886 663 655 35 88,840 2020 742 684 646 647 669 79 75,291 2021 811 779 773 770 139 73,144 2022 918 890 876 248 68,478 2023 1,042 1,037 346 82,535 2024 913 509 75,913 Total $ 7,488 Cumulative Paid Claims and Allocated Claim Adjustment Expenses, Net of Reinsurance Years ended December 31, (unaudited) Accident Year 2015 2016 2017 2018 2019 2020 2021 2022 2023 2024 2015 $ 148 $ 264 $ 358 $ 425 $ 474 $ 506 $ 532 $ 548 $ 551 $ 555 2016 183 305 388 463 502 536 547 552 560 2017 203 371 458 543 598 619 634 659 2018 216 392 489 550 585 599 614 2019 210 390 474 525 560 581 2020 176 317 388 450 513 2021 189 355 447 526 2022 208 394 500 2023 281 508 2024 194 Total $ 5,210 All outstanding liabilities before 2015, net of reinsurance 78 Liabilities for claims and claim adjustment expenses, net of reinsurance $ 2,356 Specialty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9 $ 51 $ 46 $ 48 $ 48 $ 47 $ 48 $ 45 $ 45 $ 45 $ (1) 3,354 2016 41 41 41 45 44 43 42 42 41 1 4,559 2017 64 66 68 73 75 71 67 67 — 7,835 2018 92 94 92 96 88 85 86 4 8,398 2019 105 98 96 84 85 87 3 9,194 2020 98 107 135 145 143 13 9,094 2021 128 150 150 153 28 9,903 2022 191 194 198 48 9,248 2023 171 156 36 8,417 2024 155 80 6,487 Total $ 1,131 Cumulative Paid Claims and Allocated Claim Adjustment Expenses, Net of Reinsurance Years ended December 31, (unaudited) Accident Year 2015 2016 2017 2018 2019 2020 2021 2022 2023 2024 2015 $ 19 $ 32 $ 37 $ 43 $ 45 $ 46 $ 46 $ 45 $ 45 $ 46 2016 19 29 35 40 41 42 40 41 41 2017 24 38 49 59 65 66 67 68 2018 32 51 63 73 78 80 82 2019 31 52 64 75 79 82 2020 31 63 93 107 117 2021 34 84 97 111 2022 52 103 128 2023 56 98 2024 43 Total $ 816 All outstanding liabilities before 2015, net of reinsurance (6) Liabilities for claims and claim adjustment expenses, net of reinsurance $ 309 Run-off and Other Line of Business Incurred Claims and Allocated Claim Adjustment Expenses, Net of Reinsurance As of December 31, 2024 Years ended December 31, IBNR &amp; Expected Development on Reported Losses Cumulative Number of Reported Claims (unaudited) Accident Year 2015 2016 2017 2018 2019 2020 2021 2022 2023 2024 2015 $ 402 $ 404 $ 399 $ 397 $ 409 $ 412 $ 420 $ 393 $ 392 $ 390 $ 1 21,158 2016 441 443 459 458 457 472 445 449 450 16 19,828 2017 525 493 524 547 576 540 533 529 7 21,751 2018 460 563 556 579 585 600 610 48 23,784 2019 429 498 538 414 425 450 56 23,774 2020 461 448 404 475 517 69 22,592 2021 397 342 375 417 115 18,914 2022 288 304 317 133 17,526 2023 282 315 190 13,258 2024 238 152 9,260 Total $ 4,233 Cumulative Paid Claims and Allocated Claim Adjustment Expenses, Net of Reinsurance Years ended December 31, (unaudited) Accident Year 2015 2016 2017 2018 2019 2020 2021 2022 2023 2024 2015 $ 83 $ 146 $ 211 $ 272 $ 306 $ 326 $ 386 $ 386 $ 385 $ 389 2016 94 114 276 353 374 428 430 436 432 2017 201 251 365 433 492 508 505 524 2018 104 298 366 430 494 510 553 2019 103 264 305 331 356 380 2020 186 195 249 312 375 2021 72 126 177 248 2022 30 82 114 2023 21 93 2024 28 Total $ 3,136 All outstanding liabilities before 2015, net of reinsurance 169 Liabilities for claims and claim adjustment expenses, net of reinsurance $ 1,2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AND SUBSIDIARY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y of Borrowings</t>
        </is>
      </c>
      <c r="B4" s="4" t="inlineStr">
        <is>
          <t xml:space="preserve">The following is the maturity by year on corporate and subsidiary borrowings: Payments due by year AS OF DEC. 31, 2024 Total Unamortized discount and issuance costs Less than 1 year 1 - 2 years 2 - 3 years 3 - 4 years 4 - 5 years More than 5 years Corporate borrowings $ 1,022 — 1,005 — — — 17 — Subsidiary borrowings $ 3,329 (79) — — 1,800 — 600 1,008 Payments due by year AS OF DEC. 31, 2023 Total Unamortized discount and issuance costs Less than 1 year 1 - 2 years 2 - 3 years 3 - 4 years 4 - 5 years More than 5 years Corporate borrowings $ 1,706 — 1,276 — — — 430 — Subsidiary borrowings $ 1,863 (46) — — — 1,000 — 9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any’s income tax expense (recovery) is as follows: FOR THE YEARS ENDED DEC. 31 2024 2023 2022 Current tax: Current tax on profits for the year $ 103 $ — $ 36 Adjustments in respect of prior years 13 3 (15) Total current tax expense 116 3 21 Deferred tax: Origination and reversal of temporary differences 180 53 (4) Change in tax rates and imposition of new legislation (314) (35) — Adjustments in respect of prior years (16) (4) 14 Total deferred tax expense (recovery) (150) 14 10 Total income tax expense (recovery) $ (34) $ 17 $ 31 FOR THE YEARS ENDED DEC. 31 2024 2023 2022 Net income before income taxes $ 1,213 $ 814 $ 532 Income tax expense at weighted average statutory tax rate 249 140 87 Tax effect of: International operations subject to different tax rates (182) (84) (59) Change in tax rates and imposition of new tax legislation (314) (35) — Impact of internal reorganization (1) 160 — — Other 53 (4) 3 Total income tax expense (recovery) $ (34) $ 17 $ 31 __________________________ (1) Represents an income tax expense arising from an internal reorganization through intercompany reinsurance transactions, whereby certain assets and liabilities were transferred from a Cayman-domiciled subsidiary to a subsidiary domiciled in the U.S.</t>
        </is>
      </c>
    </row>
    <row r="5">
      <c r="A5" s="4" t="inlineStr">
        <is>
          <t>Schedule of Reconciliation of Effective Income Tax Rate</t>
        </is>
      </c>
      <c r="B5" s="4" t="inlineStr">
        <is>
          <t>The following table presents a reconciliation of income tax rate from statutory rate to effective rate: FOR THE YEARS ENDED DEC. 31 2024 2023 2022 Weighted average statutory tax rate 20.5 % 17.3 % 16.4 % Increase (reduction) in rate resulting from: International operations subject to different tax rates (15.0) % (10.3) % (11.2) % Change in tax rates and imposition of new tax legislation (25.9) % (4.3) % — % Impact of internal reorganization 13.2 % — % — % Other 4.4 % (0.5) % 0.6 % Effective income tax rate (2.8) % 2.2 % 5.8 %</t>
        </is>
      </c>
    </row>
    <row r="6">
      <c r="A6" s="4" t="inlineStr">
        <is>
          <t>Schedule of Deferred Tax Assets</t>
        </is>
      </c>
      <c r="B6" s="4" t="inlineStr">
        <is>
          <t xml:space="preserve">The gross movement on the deferred tax asset is as follows: FOR THE YEARS ENDED DEC. 31 2024 2023 2022 Deferred tax asset, beginning of year $ 432 $ 490 $ 44 Recognized in net (income) loss 324 (14) (10) Acquisition from business combination 50 51 369 Recognized in equity (45) (99) 86 Foreign exchange and other (1) 4 1 Deferred tax asset, end of year $ 760 $ 432 $ 490 Deferred tax asset recognized relates to the following temporary differences: AS OF DEC. 31 2024 2023 Non-capital loss carryforwards $ 189 $ 93 Investments 130 296 Insurance-related liabilities (371) (60) Other policyholder funds 60 58 Deferred policy acquisition costs (77) (4) Tax credit carryforwards 15 8 Bermuda corporate income tax (1) 399 35 Value of business acquired and other intangible assets 65 40 Reinsurance recoverables 347 — Other 3 (34) Total deferred tax asset $ 760 $ 432 __________________________ (1) Refer to section “Pillar Two and Bermuda Corporate Income Tax Regime” within this note for details. The gross movement on the deferred tax liability is as follows: FOR THE YEARS ENDED DEC. 31 2024 2023 2022 Deferred tax liability, beginning of year $ — $ — $ — Recognized in net income (loss) 174 — — Acquisition from business combination 254 — — Recognized in equity 47 — — Deferred tax liability, end of year $ 475 $ — $ — Deferred tax liability recognized relates to the following temporary differences: AS OF DEC. 31 2024 2023 Non-capital loss carryforwards $ (514) $ — Investments (1,314) — Insurance-related liabilities 3,763 — Deferred policy acquisition costs 132 — Tax credit carryforwards (73) — Value of business acquired and other intangible assets 2,155 — Reinsurance recoverables (3,590) — Other (84) — Total deferred tax liability $ 475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As of December 31, 2024 and 2023, the share capital of the Company comprises the following: AS OF DEC. 31 2024 2023 Par Value Authorized to Issue Outstanding (1) Carrying Amount Par Value Authorized to Issue Issued and Outstanding Carrying Amount Class A Senior Preferred Shares $ 25.00 100,000,000 — $ — $ 25.00 100,000,000 — $ — Class B Senior Preferred Shares C$ 25.00 100,000,000 — — C$ 25.00 100,000,000 — — Class A Junior Preferred Shares 25.00 1,000,000,000 — — 25.00 1,000,000,000 100,460,280 2,694 Class B Junior Preferred Shares C$ 25.00 1,000,000,000 — — C$ 25.00 1,000,000,000 — — Class A Exchangeable Shares 33.10 1,000,000,000 41,436,516 1,441 33.42 1,000,000,000 15,311,749 615 Class A-1 Exchangeable Shares 33.10 500,000,000 — — 33.42 500,000,000 28,073,777 961 Class B Shares 33.10 500,000 24,000 1 33.42 500,000 24,000 1 Class C Shares 1.00 1,000,000,000 201,116,647 8,526 1.00 1,000,000,000 102,056,784 3,607 __________________________ (1) The number of issued shares is the same as the number of outstanding shares for all share types, except for Class A exchangeable shares. The number of issued Class A exchangeable shares was 43,460,516 as of December 31, 2024 , including 2,000,000 shares held in treasury. There were no shares held in treasury as of December 31, 2023.</t>
        </is>
      </c>
    </row>
    <row r="5">
      <c r="A5" s="4" t="inlineStr">
        <is>
          <t>Schedule of Movement of Shares Issued and Outstanding</t>
        </is>
      </c>
      <c r="B5" s="4" t="inlineStr">
        <is>
          <t>The movement of shares outstanding is as follows: SHARE AMOUNTS Class A Redeemable Junior Preferred Shares Class A Exchangeable Shares Class A-1 Exchangeable Shares Class B Shares Class C Shares Outstanding as of Jan. 1, 2022 — 10,877,989 — 24,000 23,544,548 Issuances 100,460,280 — — — 11,270,466 Conversions — (1,283,000) — — 6,119,609 Outstanding as of Dec. 31, 2022 100,460,280 9,594,989 — 24,000 40,934,623 Issuances — 1,165,000 32,934,574 — 60,741,893 Conversions — 4,551,760 (4,860,797) — 380,268 Outstanding as of Dec. 31, 2023 100,460,280 15,311,749 28,073,777 24,000 102,056,784 Issuances — 50,990 — — 45,112,335 Acquisition of treasury shares, net — (2,000,000) — — — Conversions (100,460,280) 2,030,341 (2,030,341) — 53,947,528 Redesignation — 26,043,436 (26,043,436) — — Outstanding as of Dec. 31, 2024 — 41,436,516 — 24,000 201,116,64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t>
        </is>
      </c>
      <c r="B4" s="4" t="inlineStr">
        <is>
          <t xml:space="preserve">The componen ts of and changes in the AOCI, and the related tax effects, are shown below: US$ MILLIONS Change in Net Unrealized Investment Gains (Losses) Change in Discount Rate for Future Policy Benefits Change in Instrument-Specific Credit Risk for Market Risk Benefits Defined Benefit Pension Plan Adjustment Foreign Currency Translation Total Balance as of Jan. 1, 2022 $ 36 $ (63) $ (1) $ — $ (5) $ (33) Other comprehensive income (loss) before reclassifications (1,303) 751 — — — (553) Amounts reclassified to (from) net income (21) — — — — (21) Deferred income tax benefit (expense) 271 (181) (6) — — 84 Balance as of Dec. 31, 2022 $ (1,017) $ 507 $ (7) $ — $ (6) $ (523) Other comprehensive income (loss) before reclassifications 616 (353) (13) 108 15 373 Amounts reclassified to (from) net income 127 — — — — 127 Deferred income tax benefit (expense) (164) 85 5 (23) — (97) Balance as of Dec. 31, 2023 $ (438) $ 239 $ (15) $ 85 $ 9 $ (120) Other comprehensive income (loss) before reclassifications 552 149 (290) 24 (79) 356 Amounts reclassified to (from) net income (7) — 66 — — 59 Deferred income tax benefit (expense) (119) (26) 50 (5) 9 (91) Balance as of Dec. 31, 2024 $ (12) $ 362 $ (189) $ 104 $ (61) $ 20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Per Share</t>
        </is>
      </c>
      <c r="B4" s="4" t="inlineStr">
        <is>
          <t>The components of basic earnings per share are summarized in the following table: FOR THE YEARS ENDED DEC. 31 2024 2023 2022 Net income for the year $ 1,247 $ 797 $ 501 Dividends on Class A redeemable junior preferred shares (1) (105) (116) (68) $ 1,142 $ 681 $ 433 Attributable to: Class A exchangeable and Class B shareholders $ 14 $ 5 $ 6 Class C shareholders 1,095 675 425 Non-controlling interests 33 1 2 $ 1,142 $ 681 $ 433 Earnings per class C share – basic $ 8.69 $ 10.51 $ 13.75 Weighted average shares – Class C shares 126,003,542 64,215,726 30,919,577 __________________________ (1) For the year ended December 31, 2024, dividends on our Class A redeemable junior preferred shares were accrued until their conversion to Class C shares by Brookfield on December 6, 2024. Refer to Note 23, “Share Capital”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13" customWidth="1" min="5" max="5"/>
    <col width="21" customWidth="1" min="6" max="6"/>
    <col width="60" customWidth="1" min="7" max="7"/>
    <col width="13" customWidth="1" min="8" max="8"/>
    <col width="29" customWidth="1" min="9" max="9"/>
    <col width="64" customWidth="1" min="10" max="10"/>
    <col width="13" customWidth="1" min="11" max="11"/>
    <col width="33" customWidth="1" min="12" max="12"/>
    <col width="46" customWidth="1" min="13" max="13"/>
    <col width="61" customWidth="1" min="14" max="14"/>
    <col width="26" customWidth="1" min="15" max="15"/>
  </cols>
  <sheetData>
    <row r="1">
      <c r="A1" s="1" t="inlineStr">
        <is>
          <t>CONSOLIDATED STATEMENTS OF CHANGES IN EQUITY - USD ($) $ in Millions</t>
        </is>
      </c>
      <c r="C1" s="2" t="inlineStr">
        <is>
          <t>Total</t>
        </is>
      </c>
      <c r="D1" s="2" t="inlineStr">
        <is>
          <t>Total Class A exchangeable and Class B shareholders</t>
        </is>
      </c>
      <c r="E1" s="2" t="inlineStr">
        <is>
          <t>[1]</t>
        </is>
      </c>
      <c r="F1" s="2" t="inlineStr">
        <is>
          <t>Total Class C Shares</t>
        </is>
      </c>
      <c r="G1" s="2" t="inlineStr">
        <is>
          <t>Share capital Class A exchangeable and Class B shareholders</t>
        </is>
      </c>
      <c r="H1" s="2" t="inlineStr">
        <is>
          <t>[1]</t>
        </is>
      </c>
      <c r="I1" s="2" t="inlineStr">
        <is>
          <t>Share capital Class C Shares</t>
        </is>
      </c>
      <c r="J1" s="2" t="inlineStr">
        <is>
          <t>Retained earnings Class A exchangeable and Class B shareholders</t>
        </is>
      </c>
      <c r="K1" s="2" t="inlineStr">
        <is>
          <t>[1]</t>
        </is>
      </c>
      <c r="L1" s="2" t="inlineStr">
        <is>
          <t>Retained earnings Class C Shares</t>
        </is>
      </c>
      <c r="M1" s="2" t="inlineStr">
        <is>
          <t>Accumulated other comprehensive income (loss)</t>
        </is>
      </c>
      <c r="N1" s="2" t="inlineStr">
        <is>
          <t>Accumulated other comprehensive income (loss) Class C Shares</t>
        </is>
      </c>
      <c r="O1" s="2" t="inlineStr">
        <is>
          <t>Non-controlling interests</t>
        </is>
      </c>
    </row>
    <row r="2">
      <c r="A2" s="4" t="inlineStr">
        <is>
          <t>Beginning balance at Dec. 31, 2021</t>
        </is>
      </c>
      <c r="C2" s="6" t="n">
        <v>1345</v>
      </c>
      <c r="D2" s="6" t="n">
        <v>539</v>
      </c>
      <c r="F2" s="6" t="n">
        <v>806</v>
      </c>
      <c r="G2" s="6" t="n">
        <v>536</v>
      </c>
      <c r="I2" s="6" t="n">
        <v>963</v>
      </c>
      <c r="J2" s="6" t="n">
        <v>3</v>
      </c>
      <c r="L2" s="6" t="n">
        <v>-124</v>
      </c>
      <c r="M2" s="6" t="n">
        <v>-33</v>
      </c>
      <c r="N2" s="6" t="n">
        <v>-33</v>
      </c>
      <c r="O2" s="6" t="n">
        <v>0</v>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C4" s="5" t="n">
        <v>501</v>
      </c>
      <c r="D4" s="5" t="n">
        <v>6</v>
      </c>
      <c r="F4" s="5" t="n">
        <v>493</v>
      </c>
      <c r="G4" s="4" t="inlineStr">
        <is>
          <t xml:space="preserve"> </t>
        </is>
      </c>
      <c r="I4" s="4" t="inlineStr">
        <is>
          <t xml:space="preserve"> </t>
        </is>
      </c>
      <c r="J4" s="5" t="n">
        <v>6</v>
      </c>
      <c r="L4" s="5" t="n">
        <v>493</v>
      </c>
      <c r="M4" s="4" t="inlineStr">
        <is>
          <t xml:space="preserve"> </t>
        </is>
      </c>
      <c r="N4" s="4" t="inlineStr">
        <is>
          <t xml:space="preserve"> </t>
        </is>
      </c>
      <c r="O4" s="5" t="n">
        <v>2</v>
      </c>
    </row>
    <row r="5">
      <c r="A5" s="4" t="inlineStr">
        <is>
          <t>Other comprehensive income (loss)</t>
        </is>
      </c>
      <c r="C5" s="5" t="n">
        <v>-446</v>
      </c>
      <c r="D5" s="4" t="inlineStr">
        <is>
          <t xml:space="preserve"> </t>
        </is>
      </c>
      <c r="F5" s="5" t="n">
        <v>-446</v>
      </c>
      <c r="G5" s="4" t="inlineStr">
        <is>
          <t xml:space="preserve"> </t>
        </is>
      </c>
      <c r="I5" s="4" t="inlineStr">
        <is>
          <t xml:space="preserve"> </t>
        </is>
      </c>
      <c r="J5" s="4" t="inlineStr">
        <is>
          <t xml:space="preserve"> </t>
        </is>
      </c>
      <c r="L5" s="4" t="inlineStr">
        <is>
          <t xml:space="preserve"> </t>
        </is>
      </c>
      <c r="M5" s="4" t="inlineStr">
        <is>
          <t xml:space="preserve"> </t>
        </is>
      </c>
      <c r="N5" s="5" t="n">
        <v>-446</v>
      </c>
      <c r="O5" s="4" t="inlineStr">
        <is>
          <t xml:space="preserve"> </t>
        </is>
      </c>
    </row>
    <row r="6">
      <c r="A6" s="4" t="inlineStr">
        <is>
          <t>Comprehensive income (loss)</t>
        </is>
      </c>
      <c r="C6" s="5" t="n">
        <v>55</v>
      </c>
      <c r="D6" s="5" t="n">
        <v>6</v>
      </c>
      <c r="F6" s="5" t="n">
        <v>47</v>
      </c>
      <c r="G6" s="4" t="inlineStr">
        <is>
          <t xml:space="preserve"> </t>
        </is>
      </c>
      <c r="I6" s="4" t="inlineStr">
        <is>
          <t xml:space="preserve"> </t>
        </is>
      </c>
      <c r="J6" s="5" t="n">
        <v>6</v>
      </c>
      <c r="L6" s="5" t="n">
        <v>493</v>
      </c>
      <c r="M6" s="4" t="inlineStr">
        <is>
          <t xml:space="preserve"> </t>
        </is>
      </c>
      <c r="N6" s="5" t="n">
        <v>-446</v>
      </c>
      <c r="O6" s="5" t="n">
        <v>2</v>
      </c>
    </row>
    <row r="7">
      <c r="A7" s="4" t="inlineStr">
        <is>
          <t>Equity issuances</t>
        </is>
      </c>
      <c r="C7" s="5" t="n">
        <v>461</v>
      </c>
      <c r="D7" s="4" t="inlineStr">
        <is>
          <t xml:space="preserve"> </t>
        </is>
      </c>
      <c r="F7" s="5" t="n">
        <v>450</v>
      </c>
      <c r="G7" s="4" t="inlineStr">
        <is>
          <t xml:space="preserve"> </t>
        </is>
      </c>
      <c r="I7" s="5" t="n">
        <v>450</v>
      </c>
      <c r="J7" s="4" t="inlineStr">
        <is>
          <t xml:space="preserve"> </t>
        </is>
      </c>
      <c r="L7" s="4" t="inlineStr">
        <is>
          <t xml:space="preserve"> </t>
        </is>
      </c>
      <c r="M7" s="4" t="inlineStr">
        <is>
          <t xml:space="preserve"> </t>
        </is>
      </c>
      <c r="N7" s="4" t="inlineStr">
        <is>
          <t xml:space="preserve"> </t>
        </is>
      </c>
      <c r="O7" s="5" t="n">
        <v>11</v>
      </c>
    </row>
    <row r="8">
      <c r="A8" s="4" t="inlineStr">
        <is>
          <t>Distributions and redeemable preferred share dividends</t>
        </is>
      </c>
      <c r="B8" s="4" t="inlineStr">
        <is>
          <t>[2]</t>
        </is>
      </c>
      <c r="C8" s="5" t="n">
        <v>-132</v>
      </c>
      <c r="D8" s="5" t="n">
        <v>-59</v>
      </c>
      <c r="F8" s="5" t="n">
        <v>-68</v>
      </c>
      <c r="G8" s="5" t="n">
        <v>-59</v>
      </c>
      <c r="I8" s="4" t="inlineStr">
        <is>
          <t xml:space="preserve"> </t>
        </is>
      </c>
      <c r="J8" s="4" t="inlineStr">
        <is>
          <t xml:space="preserve"> </t>
        </is>
      </c>
      <c r="L8" s="5" t="n">
        <v>-68</v>
      </c>
      <c r="M8" s="4" t="inlineStr">
        <is>
          <t xml:space="preserve"> </t>
        </is>
      </c>
      <c r="N8" s="4" t="inlineStr">
        <is>
          <t xml:space="preserve"> </t>
        </is>
      </c>
      <c r="O8" s="5" t="n">
        <v>-5</v>
      </c>
    </row>
    <row r="9">
      <c r="A9" s="4" t="inlineStr">
        <is>
          <t>Derecognition of equity accounted investments</t>
        </is>
      </c>
      <c r="C9" s="5" t="n">
        <v>-44</v>
      </c>
      <c r="D9" s="4" t="inlineStr">
        <is>
          <t xml:space="preserve"> </t>
        </is>
      </c>
      <c r="F9" s="5" t="n">
        <v>-44</v>
      </c>
      <c r="G9" s="4" t="inlineStr">
        <is>
          <t xml:space="preserve"> </t>
        </is>
      </c>
      <c r="I9" s="4" t="inlineStr">
        <is>
          <t xml:space="preserve"> </t>
        </is>
      </c>
      <c r="J9" s="4" t="inlineStr">
        <is>
          <t xml:space="preserve"> </t>
        </is>
      </c>
      <c r="L9" s="4" t="inlineStr">
        <is>
          <t xml:space="preserve"> </t>
        </is>
      </c>
      <c r="M9" s="4" t="inlineStr">
        <is>
          <t xml:space="preserve"> </t>
        </is>
      </c>
      <c r="N9" s="5" t="n">
        <v>-44</v>
      </c>
      <c r="O9" s="4" t="inlineStr">
        <is>
          <t xml:space="preserve"> </t>
        </is>
      </c>
    </row>
    <row r="10">
      <c r="A10" s="4" t="inlineStr">
        <is>
          <t>Other</t>
        </is>
      </c>
      <c r="C10" s="4" t="inlineStr">
        <is>
          <t xml:space="preserve"> </t>
        </is>
      </c>
      <c r="D10" s="5" t="n">
        <v>-54</v>
      </c>
      <c r="F10" s="5" t="n">
        <v>54</v>
      </c>
      <c r="G10" s="5" t="n">
        <v>-54</v>
      </c>
      <c r="I10" s="5" t="n">
        <v>54</v>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change in the year</t>
        </is>
      </c>
      <c r="C11" s="5" t="n">
        <v>340</v>
      </c>
      <c r="D11" s="5" t="n">
        <v>-107</v>
      </c>
      <c r="F11" s="5" t="n">
        <v>439</v>
      </c>
      <c r="G11" s="5" t="n">
        <v>-113</v>
      </c>
      <c r="I11" s="5" t="n">
        <v>504</v>
      </c>
      <c r="J11" s="5" t="n">
        <v>6</v>
      </c>
      <c r="L11" s="5" t="n">
        <v>425</v>
      </c>
      <c r="M11" s="4" t="inlineStr">
        <is>
          <t xml:space="preserve"> </t>
        </is>
      </c>
      <c r="N11" s="5" t="n">
        <v>-490</v>
      </c>
      <c r="O11" s="5" t="n">
        <v>8</v>
      </c>
    </row>
    <row r="12">
      <c r="A12" s="4" t="inlineStr">
        <is>
          <t>Ending balance at Dec. 31, 2022</t>
        </is>
      </c>
      <c r="C12" s="5" t="n">
        <v>1685</v>
      </c>
      <c r="D12" s="5" t="n">
        <v>432</v>
      </c>
      <c r="F12" s="5" t="n">
        <v>1245</v>
      </c>
      <c r="G12" s="5" t="n">
        <v>423</v>
      </c>
      <c r="I12" s="5" t="n">
        <v>1467</v>
      </c>
      <c r="J12" s="5" t="n">
        <v>9</v>
      </c>
      <c r="L12" s="5" t="n">
        <v>301</v>
      </c>
      <c r="M12" s="5" t="n">
        <v>-523</v>
      </c>
      <c r="N12" s="5" t="n">
        <v>-523</v>
      </c>
      <c r="O12" s="5" t="n">
        <v>8</v>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t>
        </is>
      </c>
      <c r="C14" s="5" t="n">
        <v>797</v>
      </c>
      <c r="D14" s="5" t="n">
        <v>5</v>
      </c>
      <c r="F14" s="5" t="n">
        <v>791</v>
      </c>
      <c r="G14" s="4" t="inlineStr">
        <is>
          <t xml:space="preserve"> </t>
        </is>
      </c>
      <c r="I14" s="4" t="inlineStr">
        <is>
          <t xml:space="preserve"> </t>
        </is>
      </c>
      <c r="J14" s="5" t="n">
        <v>5</v>
      </c>
      <c r="L14" s="5" t="n">
        <v>791</v>
      </c>
      <c r="M14" s="4" t="inlineStr">
        <is>
          <t xml:space="preserve"> </t>
        </is>
      </c>
      <c r="N14" s="4" t="inlineStr">
        <is>
          <t xml:space="preserve"> </t>
        </is>
      </c>
      <c r="O14" s="5" t="n">
        <v>1</v>
      </c>
    </row>
    <row r="15">
      <c r="A15" s="4" t="inlineStr">
        <is>
          <t>Other comprehensive income (loss)</t>
        </is>
      </c>
      <c r="C15" s="5" t="n">
        <v>403</v>
      </c>
      <c r="D15" s="4" t="inlineStr">
        <is>
          <t xml:space="preserve"> </t>
        </is>
      </c>
      <c r="F15" s="5" t="n">
        <v>403</v>
      </c>
      <c r="G15" s="4" t="inlineStr">
        <is>
          <t xml:space="preserve"> </t>
        </is>
      </c>
      <c r="I15" s="4" t="inlineStr">
        <is>
          <t xml:space="preserve"> </t>
        </is>
      </c>
      <c r="J15" s="4" t="inlineStr">
        <is>
          <t xml:space="preserve"> </t>
        </is>
      </c>
      <c r="L15" s="4" t="inlineStr">
        <is>
          <t xml:space="preserve"> </t>
        </is>
      </c>
      <c r="M15" s="4" t="inlineStr">
        <is>
          <t xml:space="preserve"> </t>
        </is>
      </c>
      <c r="N15" s="5" t="n">
        <v>403</v>
      </c>
      <c r="O15" s="4" t="inlineStr">
        <is>
          <t xml:space="preserve"> </t>
        </is>
      </c>
    </row>
    <row r="16">
      <c r="A16" s="4" t="inlineStr">
        <is>
          <t>Comprehensive income (loss)</t>
        </is>
      </c>
      <c r="C16" s="5" t="n">
        <v>1200</v>
      </c>
      <c r="D16" s="5" t="n">
        <v>5</v>
      </c>
      <c r="F16" s="5" t="n">
        <v>1194</v>
      </c>
      <c r="G16" s="4" t="inlineStr">
        <is>
          <t xml:space="preserve"> </t>
        </is>
      </c>
      <c r="I16" s="4" t="inlineStr">
        <is>
          <t xml:space="preserve"> </t>
        </is>
      </c>
      <c r="J16" s="5" t="n">
        <v>5</v>
      </c>
      <c r="L16" s="5" t="n">
        <v>791</v>
      </c>
      <c r="M16" s="4" t="inlineStr">
        <is>
          <t xml:space="preserve"> </t>
        </is>
      </c>
      <c r="N16" s="5" t="n">
        <v>403</v>
      </c>
      <c r="O16" s="5" t="n">
        <v>1</v>
      </c>
    </row>
    <row r="17">
      <c r="A17" s="4" t="inlineStr">
        <is>
          <t>Equity issuances</t>
        </is>
      </c>
      <c r="C17" s="5" t="n">
        <v>3303</v>
      </c>
      <c r="D17" s="5" t="n">
        <v>1173</v>
      </c>
      <c r="F17" s="5" t="n">
        <v>2130</v>
      </c>
      <c r="G17" s="5" t="n">
        <v>1173</v>
      </c>
      <c r="I17" s="5" t="n">
        <v>2130</v>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stributions and redeemable preferred share dividends</t>
        </is>
      </c>
      <c r="B18" s="4" t="inlineStr">
        <is>
          <t>[3]</t>
        </is>
      </c>
      <c r="C18" s="5" t="n">
        <v>-159</v>
      </c>
      <c r="D18" s="5" t="n">
        <v>-5</v>
      </c>
      <c r="F18" s="5" t="n">
        <v>-154</v>
      </c>
      <c r="G18" s="5" t="n">
        <v>-5</v>
      </c>
      <c r="I18" s="4" t="inlineStr">
        <is>
          <t xml:space="preserve"> </t>
        </is>
      </c>
      <c r="J18" s="4" t="inlineStr">
        <is>
          <t xml:space="preserve"> </t>
        </is>
      </c>
      <c r="L18" s="5" t="n">
        <v>-154</v>
      </c>
      <c r="M18" s="4" t="inlineStr">
        <is>
          <t xml:space="preserve"> </t>
        </is>
      </c>
      <c r="N18" s="4" t="inlineStr">
        <is>
          <t xml:space="preserve"> </t>
        </is>
      </c>
      <c r="O18" s="4" t="inlineStr">
        <is>
          <t xml:space="preserve"> </t>
        </is>
      </c>
    </row>
    <row r="19">
      <c r="A19" s="4" t="inlineStr">
        <is>
          <t>Non-controlling interest assumed on acquisition</t>
        </is>
      </c>
      <c r="C19" s="5" t="n">
        <v>137</v>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5" t="n">
        <v>137</v>
      </c>
    </row>
    <row r="20">
      <c r="A20" s="4" t="inlineStr">
        <is>
          <t>Other</t>
        </is>
      </c>
      <c r="C20" s="5" t="n">
        <v>-11</v>
      </c>
      <c r="D20" s="5" t="n">
        <v>-14</v>
      </c>
      <c r="F20" s="5" t="n">
        <v>3</v>
      </c>
      <c r="G20" s="5" t="n">
        <v>-14</v>
      </c>
      <c r="I20" s="5" t="n">
        <v>10</v>
      </c>
      <c r="J20" s="4" t="inlineStr">
        <is>
          <t xml:space="preserve"> </t>
        </is>
      </c>
      <c r="L20" s="5" t="n">
        <v>-7</v>
      </c>
      <c r="M20" s="4" t="inlineStr">
        <is>
          <t xml:space="preserve"> </t>
        </is>
      </c>
      <c r="N20" s="4" t="inlineStr">
        <is>
          <t xml:space="preserve"> </t>
        </is>
      </c>
      <c r="O20" s="4" t="inlineStr">
        <is>
          <t xml:space="preserve"> </t>
        </is>
      </c>
    </row>
    <row r="21">
      <c r="A21" s="4" t="inlineStr">
        <is>
          <t>Total change in the year</t>
        </is>
      </c>
      <c r="C21" s="5" t="n">
        <v>4470</v>
      </c>
      <c r="D21" s="5" t="n">
        <v>1159</v>
      </c>
      <c r="F21" s="5" t="n">
        <v>3173</v>
      </c>
      <c r="G21" s="5" t="n">
        <v>1154</v>
      </c>
      <c r="I21" s="5" t="n">
        <v>2140</v>
      </c>
      <c r="J21" s="5" t="n">
        <v>5</v>
      </c>
      <c r="L21" s="5" t="n">
        <v>630</v>
      </c>
      <c r="M21" s="4" t="inlineStr">
        <is>
          <t xml:space="preserve"> </t>
        </is>
      </c>
      <c r="N21" s="5" t="n">
        <v>403</v>
      </c>
      <c r="O21" s="5" t="n">
        <v>138</v>
      </c>
    </row>
    <row r="22">
      <c r="A22" s="4" t="inlineStr">
        <is>
          <t>Ending balance at Dec. 31, 2023</t>
        </is>
      </c>
      <c r="C22" s="5" t="n">
        <v>6155</v>
      </c>
      <c r="D22" s="5" t="n">
        <v>1591</v>
      </c>
      <c r="F22" s="5" t="n">
        <v>4418</v>
      </c>
      <c r="G22" s="5" t="n">
        <v>1577</v>
      </c>
      <c r="I22" s="5" t="n">
        <v>3607</v>
      </c>
      <c r="J22" s="5" t="n">
        <v>14</v>
      </c>
      <c r="L22" s="5" t="n">
        <v>931</v>
      </c>
      <c r="M22" s="5" t="n">
        <v>-120</v>
      </c>
      <c r="N22" s="5" t="n">
        <v>-120</v>
      </c>
      <c r="O22" s="5" t="n">
        <v>146</v>
      </c>
    </row>
    <row r="23">
      <c r="A23" s="3" t="inlineStr">
        <is>
          <t>Increase (Decrease) in Stockholders' Equity [Roll Forward]</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C24" s="5" t="n">
        <v>1247</v>
      </c>
      <c r="D24" s="5" t="n">
        <v>14</v>
      </c>
      <c r="F24" s="5" t="n">
        <v>1200</v>
      </c>
      <c r="G24" s="4" t="inlineStr">
        <is>
          <t xml:space="preserve"> </t>
        </is>
      </c>
      <c r="I24" s="4" t="inlineStr">
        <is>
          <t xml:space="preserve"> </t>
        </is>
      </c>
      <c r="J24" s="5" t="n">
        <v>14</v>
      </c>
      <c r="L24" s="5" t="n">
        <v>1200</v>
      </c>
      <c r="M24" s="4" t="inlineStr">
        <is>
          <t xml:space="preserve"> </t>
        </is>
      </c>
      <c r="N24" s="4" t="inlineStr">
        <is>
          <t xml:space="preserve"> </t>
        </is>
      </c>
      <c r="O24" s="5" t="n">
        <v>33</v>
      </c>
    </row>
    <row r="25">
      <c r="A25" s="4" t="inlineStr">
        <is>
          <t>Other comprehensive income (loss)</t>
        </is>
      </c>
      <c r="C25" s="5" t="n">
        <v>324</v>
      </c>
      <c r="D25" s="4" t="inlineStr">
        <is>
          <t xml:space="preserve"> </t>
        </is>
      </c>
      <c r="F25" s="5" t="n">
        <v>324</v>
      </c>
      <c r="G25" s="4" t="inlineStr">
        <is>
          <t xml:space="preserve"> </t>
        </is>
      </c>
      <c r="I25" s="4" t="inlineStr">
        <is>
          <t xml:space="preserve"> </t>
        </is>
      </c>
      <c r="J25" s="4" t="inlineStr">
        <is>
          <t xml:space="preserve"> </t>
        </is>
      </c>
      <c r="L25" s="4" t="inlineStr">
        <is>
          <t xml:space="preserve"> </t>
        </is>
      </c>
      <c r="M25" s="4" t="inlineStr">
        <is>
          <t xml:space="preserve"> </t>
        </is>
      </c>
      <c r="N25" s="5" t="n">
        <v>324</v>
      </c>
      <c r="O25" s="4" t="inlineStr">
        <is>
          <t xml:space="preserve"> </t>
        </is>
      </c>
    </row>
    <row r="26">
      <c r="A26" s="4" t="inlineStr">
        <is>
          <t>Comprehensive income (loss)</t>
        </is>
      </c>
      <c r="C26" s="5" t="n">
        <v>1571</v>
      </c>
      <c r="D26" s="5" t="n">
        <v>14</v>
      </c>
      <c r="F26" s="5" t="n">
        <v>1524</v>
      </c>
      <c r="G26" s="4" t="inlineStr">
        <is>
          <t xml:space="preserve"> </t>
        </is>
      </c>
      <c r="I26" s="4" t="inlineStr">
        <is>
          <t xml:space="preserve"> </t>
        </is>
      </c>
      <c r="J26" s="5" t="n">
        <v>14</v>
      </c>
      <c r="L26" s="5" t="n">
        <v>1200</v>
      </c>
      <c r="M26" s="4" t="inlineStr">
        <is>
          <t xml:space="preserve"> </t>
        </is>
      </c>
      <c r="N26" s="5" t="n">
        <v>324</v>
      </c>
      <c r="O26" s="5" t="n">
        <v>33</v>
      </c>
    </row>
    <row r="27">
      <c r="A27" s="4" t="inlineStr">
        <is>
          <t>Equity issuances</t>
        </is>
      </c>
      <c r="C27" s="5" t="n">
        <v>4924</v>
      </c>
      <c r="D27" s="5" t="n">
        <v>1</v>
      </c>
      <c r="F27" s="5" t="n">
        <v>4919</v>
      </c>
      <c r="G27" s="5" t="n">
        <v>1</v>
      </c>
      <c r="I27" s="5" t="n">
        <v>4919</v>
      </c>
      <c r="J27" s="4" t="inlineStr">
        <is>
          <t xml:space="preserve"> </t>
        </is>
      </c>
      <c r="L27" s="4" t="inlineStr">
        <is>
          <t xml:space="preserve"> </t>
        </is>
      </c>
      <c r="M27" s="4" t="inlineStr">
        <is>
          <t xml:space="preserve"> </t>
        </is>
      </c>
      <c r="N27" s="4" t="inlineStr">
        <is>
          <t xml:space="preserve"> </t>
        </is>
      </c>
      <c r="O27" s="5" t="n">
        <v>4</v>
      </c>
    </row>
    <row r="28">
      <c r="A28" s="4" t="inlineStr">
        <is>
          <t>Distributions and redeemable preferred share dividends</t>
        </is>
      </c>
      <c r="B28" s="4" t="inlineStr">
        <is>
          <t>[4]</t>
        </is>
      </c>
      <c r="C28" s="5" t="n">
        <v>-165</v>
      </c>
      <c r="D28" s="5" t="n">
        <v>-14</v>
      </c>
      <c r="F28" s="5" t="n">
        <v>-105</v>
      </c>
      <c r="G28" s="5" t="n">
        <v>-14</v>
      </c>
      <c r="I28" s="4" t="inlineStr">
        <is>
          <t xml:space="preserve"> </t>
        </is>
      </c>
      <c r="J28" s="4" t="inlineStr">
        <is>
          <t xml:space="preserve"> </t>
        </is>
      </c>
      <c r="L28" s="5" t="n">
        <v>-105</v>
      </c>
      <c r="M28" s="4" t="inlineStr">
        <is>
          <t xml:space="preserve"> </t>
        </is>
      </c>
      <c r="N28" s="4" t="inlineStr">
        <is>
          <t xml:space="preserve"> </t>
        </is>
      </c>
      <c r="O28" s="5" t="n">
        <v>-46</v>
      </c>
    </row>
    <row r="29">
      <c r="A29" s="4" t="inlineStr">
        <is>
          <t>Acquisition of treasury shares, net</t>
        </is>
      </c>
      <c r="B29" s="4" t="inlineStr">
        <is>
          <t>[4]</t>
        </is>
      </c>
      <c r="C29" s="5" t="n">
        <v>-122</v>
      </c>
      <c r="D29" s="5" t="n">
        <v>-122</v>
      </c>
      <c r="F29" s="4" t="inlineStr">
        <is>
          <t xml:space="preserve"> </t>
        </is>
      </c>
      <c r="G29" s="5" t="n">
        <v>-122</v>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ontrolling interest assumed on acquisition</t>
        </is>
      </c>
      <c r="C30" s="5" t="n">
        <v>713</v>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5" t="n">
        <v>713</v>
      </c>
    </row>
    <row r="31">
      <c r="A31" s="4" t="inlineStr">
        <is>
          <t>Total change in the year</t>
        </is>
      </c>
      <c r="C31" s="5" t="n">
        <v>6921</v>
      </c>
      <c r="D31" s="5" t="n">
        <v>-121</v>
      </c>
      <c r="F31" s="5" t="n">
        <v>6338</v>
      </c>
      <c r="G31" s="5" t="n">
        <v>-135</v>
      </c>
      <c r="I31" s="5" t="n">
        <v>4919</v>
      </c>
      <c r="J31" s="5" t="n">
        <v>14</v>
      </c>
      <c r="L31" s="5" t="n">
        <v>1095</v>
      </c>
      <c r="M31" s="4" t="inlineStr">
        <is>
          <t xml:space="preserve"> </t>
        </is>
      </c>
      <c r="N31" s="5" t="n">
        <v>324</v>
      </c>
      <c r="O31" s="5" t="n">
        <v>704</v>
      </c>
    </row>
    <row r="32">
      <c r="A32" s="4" t="inlineStr">
        <is>
          <t>Ending balance at Dec. 31, 2024</t>
        </is>
      </c>
      <c r="C32" s="6" t="n">
        <v>13076</v>
      </c>
      <c r="D32" s="6" t="n">
        <v>1470</v>
      </c>
      <c r="F32" s="6" t="n">
        <v>10756</v>
      </c>
      <c r="G32" s="6" t="n">
        <v>1442</v>
      </c>
      <c r="I32" s="6" t="n">
        <v>8526</v>
      </c>
      <c r="J32" s="6" t="n">
        <v>28</v>
      </c>
      <c r="L32" s="6" t="n">
        <v>2026</v>
      </c>
      <c r="M32" s="6" t="n">
        <v>204</v>
      </c>
      <c r="N32" s="6" t="n">
        <v>204</v>
      </c>
      <c r="O32" s="6" t="n">
        <v>850</v>
      </c>
    </row>
    <row r="33"/>
    <row r="34">
      <c r="A34" s="4" t="inlineStr">
        <is>
          <t>[1]. (4) On August 29, 2024, the Company redesignated all of its Class A-1 exchangeable shares into its Class A exchangeable shares. Equity amounts attributable to Class A exchangeable and Class B shareholders include amounts attributable to Class A-1 exchangeable shareholders prior to the redesignation. For further details, refer to Note 23. In 2022, the Company distributed $0.14 in the form of a return of capital per each Class A exchangeable and Class B share in each quarter. In addition, the Company completed a special distribution of shares of Brookfield Asset Management Ltd. (the “Manager shares”) to the holders of the Company’s Class A exchangeable shares and Class B shares in the amount of $5.481 per share in the fourth quarter. In 2023, the Company distributed $0.07 in the form of a return of capital per each Class A exchangeable and Class B share in each quarter and $0.07 in the form of a return of capital per each Class A-1 exchangeable share in the fourth quarter. In 2024, the Company distributed $0.08 in the form of a return of capital per each Class A exchangeable and Class B share in each quarter and $0.08 in the form of a return of capital per each Class A-1 exchangeable share in the first two quarters prior to its redesignation to Class A exchangeable share.</t>
        </is>
      </c>
    </row>
  </sheetData>
  <mergeCells count="96">
    <mergeCell ref="D20:E20"/>
    <mergeCell ref="G21:H21"/>
    <mergeCell ref="J10:K10"/>
    <mergeCell ref="J19:K19"/>
    <mergeCell ref="D22:E22"/>
    <mergeCell ref="G23:H23"/>
    <mergeCell ref="J28:K28"/>
    <mergeCell ref="D31:E31"/>
    <mergeCell ref="J9:K9"/>
    <mergeCell ref="D6:E6"/>
    <mergeCell ref="D13:E13"/>
    <mergeCell ref="G18:H18"/>
    <mergeCell ref="J4:K4"/>
    <mergeCell ref="D7:E7"/>
    <mergeCell ref="D4:E4"/>
    <mergeCell ref="J31:K31"/>
    <mergeCell ref="G20:H20"/>
    <mergeCell ref="J21:K21"/>
    <mergeCell ref="D24:E24"/>
    <mergeCell ref="J23:K23"/>
    <mergeCell ref="G22:H22"/>
    <mergeCell ref="D26:E26"/>
    <mergeCell ref="G12:H12"/>
    <mergeCell ref="D10:E10"/>
    <mergeCell ref="A34:N34"/>
    <mergeCell ref="D19:E19"/>
    <mergeCell ref="D2:E2"/>
    <mergeCell ref="G7:H7"/>
    <mergeCell ref="D11:E11"/>
    <mergeCell ref="J27:K27"/>
    <mergeCell ref="J11:K11"/>
    <mergeCell ref="J20:K20"/>
    <mergeCell ref="G24:H24"/>
    <mergeCell ref="J22:K22"/>
    <mergeCell ref="D9:E9"/>
    <mergeCell ref="G26:H26"/>
    <mergeCell ref="J3:K3"/>
    <mergeCell ref="J12:K12"/>
    <mergeCell ref="D15:E15"/>
    <mergeCell ref="G16:H16"/>
    <mergeCell ref="D29:E29"/>
    <mergeCell ref="G25:H25"/>
    <mergeCell ref="D23:E23"/>
    <mergeCell ref="G9:H9"/>
    <mergeCell ref="J29:K29"/>
    <mergeCell ref="G2:H2"/>
    <mergeCell ref="G11:H11"/>
    <mergeCell ref="A1:B1"/>
    <mergeCell ref="J24:K24"/>
    <mergeCell ref="D27:E27"/>
    <mergeCell ref="G13:H13"/>
    <mergeCell ref="D17:E17"/>
    <mergeCell ref="J26:K26"/>
    <mergeCell ref="G15:H15"/>
    <mergeCell ref="J16:K16"/>
    <mergeCell ref="J25:K25"/>
    <mergeCell ref="D28:E28"/>
    <mergeCell ref="D3:E3"/>
    <mergeCell ref="D12:E12"/>
    <mergeCell ref="D25:E25"/>
    <mergeCell ref="D30:E30"/>
    <mergeCell ref="J2:K2"/>
    <mergeCell ref="G32:H32"/>
    <mergeCell ref="D5:E5"/>
    <mergeCell ref="D14:E14"/>
    <mergeCell ref="J5:K5"/>
    <mergeCell ref="J14:K14"/>
    <mergeCell ref="G27:H27"/>
    <mergeCell ref="G8:H8"/>
    <mergeCell ref="J13:K13"/>
    <mergeCell ref="G17:H17"/>
    <mergeCell ref="D21:E21"/>
    <mergeCell ref="J30:K30"/>
    <mergeCell ref="J6:K6"/>
    <mergeCell ref="G10:H10"/>
    <mergeCell ref="J15:K15"/>
    <mergeCell ref="G19:H19"/>
    <mergeCell ref="D32:E32"/>
    <mergeCell ref="G28:H28"/>
    <mergeCell ref="G6:H6"/>
    <mergeCell ref="G3:H3"/>
    <mergeCell ref="D16:E16"/>
    <mergeCell ref="G30:H30"/>
    <mergeCell ref="J32:K32"/>
    <mergeCell ref="J7:K7"/>
    <mergeCell ref="G5:H5"/>
    <mergeCell ref="G14:H14"/>
    <mergeCell ref="A33:N33"/>
    <mergeCell ref="D18:E18"/>
    <mergeCell ref="D8:E8"/>
    <mergeCell ref="G4:H4"/>
    <mergeCell ref="G29:H29"/>
    <mergeCell ref="J18:K18"/>
    <mergeCell ref="G31:H31"/>
    <mergeCell ref="J8:K8"/>
    <mergeCell ref="J17:K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involving Brookfield, which includes Brookfield Corporation’s subsidiaries, included in the statements of operations: FOR THE YEARS ENDED DEC. 31 2024 2023 2022 Credit agreement fees to Brookfield $ — $ — $ — Support agreement fees to Brookfield — — — Rights agreement fees to Brookfield — — — Administration fees to Brookfield 7 8 2 Investment management fees to Brookfield (1) 162 64 40 Licensing agreement fees to Brookfield — — — __________________________ (1) The Company had $51 million and $18 million of investment management fees payable to Brookfield as of December 31, 2024 and 2023, respectively, which are included in “Due to related parties” on the statements of financial position. The remaining “Due to related parties” balances as of December 31, 2024 and 2023 are primarily related to accounts and loans payable to Brookfield and its subsidiar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t>
        </is>
      </c>
      <c r="B4" s="4" t="inlineStr">
        <is>
          <t xml:space="preserve">The tables below provide each segment’s results in the format that the CODM reviews its reporting segments to make decisions and assess performance. FOR THE YEAR ENDED DEC. 31, 2024 Annuities P&amp;C Life Insurance Corporate &amp; Other Total Net premiums and other policy related revenues $ 5,377 $ 2,964 $ 649 $ — Net investment income, including reinsurance funds withheld 3,792 442 368 210 Segment revenues (1)(2) 9,169 3,406 1,017 210 $ 13,802 Policyholder benefit, net (5,413) (2,092) (507) — Interest sensitive contract benefits, excluding index credits (1,338) — (53) — Amortization of deferred policy acquisition costs, deferred sales inducements and value of business acquired (598) (602) (37) — Other insurance and reinsurance expenses (3) (189) — — — Operating expenses excluding transactions costs (365) (451) (214) (64) Interest expense — — — (344) Income tax expense (recovery), net (46) 2 (12) (105) Segment DOE $ 1,220 $ 263 $ 194 $ (303) $ 1,374 Depreciation and amortization expenses (135) Deferred income tax recovery relating to basis and other changes 195 Transaction costs (213) Mark-to-market gains on investments, including reinsurance funds withheld 283 Mark-to-market losses on insurance contracts and other net assets (257) Net income $ 1,247 FOR THE YEAR ENDED DEC. 31 2023 Annuities P&amp;C Life Insurance Corporate &amp; Other Total Net premiums and other policy related revenues $ 1,520 $ 2,236 $ 794 $ — Net investment income, including reinsurance funds withheld 1,557 225 363 124 Segment revenues (1)(2) 3,077 2,461 1,157 124 $ 6,819 Policyholder benefits, net (1,718) (1,566) (622) — Interest sensitive contract benefits, excluding index credits (672) — (66) — Amortization of deferred policy acquisition costs, deferred sales inducements and value of business acquired (95) (493) (44) — Other insurance and reinsurance expenses (3) 104 — — — Operating expenses excluding transactions costs (110) (309) (222) (65) Interest expense — — — (193) Income tax expense (recovery), net 9 (9) (5) 2 Segment DOE $ 595 $ 84 $ 198 $ (132) $ 745 Depreciation and amortization expenses (30) Deferred income tax expense relating to basis and other changes (14) Transaction costs (40) Mark-to-market gains on investments, including reinsurance funds withheld 36 Mark-to-market gains on insurance contracts and other net assets 100 Net income $ 797 FOR THE YEAR ENDED DEC. 31 2022 Annuities P&amp;C Life Insurance Corporate &amp; Other Total Net premiums and other policy related revenues $ 1,586 $ 1,185 $ 464 $ — Net investment income, including reinsurance funds withheld 742 100 195 150 Segment revenues (1)(2) 2,328 1,285 659 150 $ 4,422 Policyholder benefits, net (1,719) (794) (313) — Interest sensitive contract benefits, excluding index credits (304) — (39) — Amortization of deferred policy acquisition costs, deferred sales inducements and value of business acquired (52) (276) (43) — Other insurance and reinsurance expenses (3) (13) — — — Operating expenses excluding transactions costs (95) (133) (116) (10) Interest expense — — — (106) Income tax expense, net — — — (21) Segment DOE $ 145 $ 82 $ 148 $ 13 $ 388 Depreciation and amortization expenses (13) Deferred income tax expense relating to basis and other changes (10) Transaction costs (31) Mark-to-market losses on investments, including reinsurance funds withheld (7) Mark-to-market gains on insurance contracts and other net assets 174 Net income $ 501 __________________________ (1) For the years ended December 31, 2024, 2023 and 2022, there were no significant intersegment revenues. (2) Our consolidated revenues in the statements of operations principally represent the sum of “Segment revenues” and “Mark-to-market gains (losses) on investments, including reinsurance funds withheld” in the tables above. (3) “Other insurance and reinsurance expenses” primarily represent “Change in fair value of market risk benefits” excluding the effect of changes in market risks (e.g., interest rates, equity markets and equity index volatility) and are inclusive of “Other reinsurance expenses” arising from our reinsurance assumed business on the statements of operations. See Note 19 for the details of market risk benefits and Note 12 for the details of our reinsurance assumed business. In addition to DOE, the CODM also monitors the assets, including investments accounted for using the equity method, liabilities and mezzanine and common equity attributable to each segment. AS OF DEC. 31, 2024 Annuities P&amp;C Life Insurance Corporate &amp; Other Total Assets $ 112,931 $ 14,269 $ 7,708 $ 5,045 $ 139,953 Liabilities 105,724 9,574 6,510 5,069 126,877 Equity 7,207 4,695 1,198 (24) 13,076 AS OF DEC. 31, 2023 Annuities P&amp;C Life Insurance Corporate &amp; Other Total Assets $ 34,784 $ 13,431 $ 9,101 $ 4,327 $ 61,643 Liabilities 32,188 10,443 6,078 4,085 52,794 Equity and other 2,596 2,988 3,023 242 8,849 </t>
        </is>
      </c>
    </row>
    <row r="5">
      <c r="A5" s="4" t="inlineStr">
        <is>
          <t>Schedule of Segment Non-current Assets</t>
        </is>
      </c>
      <c r="B5" s="4" t="inlineStr">
        <is>
          <t xml:space="preserve">The following table shows the breakdown of total assets by jurisdiction: AS OF DEC 31. 2024 2023 United States $ 130,051 $ 43,977 Canada 5,238 3,997 Bermuda 4,202 4,457 Other 462 9,212 Total assets $ 139,953 $ 61,643 </t>
        </is>
      </c>
    </row>
    <row r="6">
      <c r="A6" s="4" t="inlineStr">
        <is>
          <t>Schedule of Total Revenue by Jurisdiction</t>
        </is>
      </c>
      <c r="B6" s="4" t="inlineStr">
        <is>
          <t>The breakdown of total revenue by jurisdiction follows. FOR THE YEARS ENDED DEC. 31 2024 2023 2022 United States $ 10,436 $ 5,545 $ 2,367 Canada 2,607 653 1,549 Bermuda 249 422 152 Other (1) 811 292 345 Total revenue $ 14,103 $ 6,912 $ 4,413 __________________________ (1) No other country greater than 1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UTORY FINANCIAL INFORMATION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chedule of Statutory Capital And Surplus and Statutory Net Income (Loss)</t>
        </is>
      </c>
      <c r="B4" s="4" t="inlineStr">
        <is>
          <t>The following table provides the statutory capital and surplus of the Company’s significant insurance entities. Note that for certain of these insurance entities, the statutory financial statements and returns as of and for the year ended December 31, 2024 are due to be submitted to the relevant regulatory authorities after the date of this Form 20-F. Accordingly, the figures in tables below as of and for the year ended December 31, 2024 do not represent final figures. AS OF DEC. 31 2024 2023 ANGI: American Equity Investment Life Insurance Company (1) $ 3,214 N/A American National Insurance Company 2,264 $ 2,363 Freestone Re Ltd. (2) 1,345 595 Other (3) 2,045 1,986 Argo Re Ltd. 1,514 1,195 NER Ltd. 135 91 BAC 460 419 NER SPC (2) 85 965 __________________________ (1) Statutory capital and surplus as of December 31, 2023 is not provided as the Company acquired AEL on May 2, 2024. (2) The movement in the capital position for Freestone Re Ltd. and NER SPC is driven by an internal reorganization through intercompany reinsurance transactions whereby certain assets and liabilities were transferred between the entities, and incremental assets and liabilities were ceded from American Equity Investment Life Insurance Company to Freestone Re Ltd. (3) Includes the remaining ANGI P&amp;C and life insurance entities. The following table presents the statutory net income (loss) of the Company’s primary insurance entities. FOR THE YEARS ENDED DEC. 31 2024 2023 2022 American Equity Investment Life Insurance Company (1) $ (747) N/A N/A American National Insurance Company (243) $ (362) $ 335 Freestone Re Ltd. 625 150 107 Argo Re Ltd. (2) (117) (177) N/A BAC 48 15 43 NER Ltd. 48 (2) (16) NER SPC 135 192 245 __________________________ (1) Statutory net income (loss) for the years ended December 31, 2023 and 2022 are not provided as the Company acquired AEL on May 2, 2024. Statutory net income (loss) for year ended December 31, 2024 presented above represents amounts reported to its regulator and are inclusive of income and expenses prior to the Company’s acquisition of AEL. (2) Statutory net income (loss) for the year ended December 31, 2022 is not provided as the Company acquired Argo on November 16, 2023. Statutory net income (loss) for the year ended December 31, 2023 presented above represents amounts reported to is regulators and are inclusive of income and expenses prior to the Company’s acquisition of Argo.</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Financial Position (Parent Company Only)</t>
        </is>
      </c>
      <c r="B4" s="4" t="inlineStr">
        <is>
          <t xml:space="preserve">Condensed Statements of Financial Position (Parent Company Only) AS OF DEC. 31 2024 2023 Assets Cash and cash equivalents $ — $ — Investments in subsidiaries 12,249 8,694 Due from related party 1 32 Total assets 12,250 8,726 Liabilities Accounts payable and accrued liabilities 2 1 Due to related party 22 22 Total liabilities 24 23 Mezzanine equity Preferred shares — 2,694 Equity Share capital 9,968 5,184 Retained earnings 2,054 945 Accumulated other comprehensive income (loss) 204 (120) Total equity 12,226 6,009 Total liabilities, mezzanine equity and equity $ 12,250 $ 8,726 </t>
        </is>
      </c>
    </row>
    <row r="5">
      <c r="A5" s="4" t="inlineStr">
        <is>
          <t>Condensed Statements of Comprehensive Income (Loss) (Parent Company Only)</t>
        </is>
      </c>
      <c r="B5" s="4" t="inlineStr">
        <is>
          <t xml:space="preserve">Condensed Statements of Comprehensive Income (Loss) (Parent Company Only) FOR THE YEARS ENDED DEC. 31 2024 2023 2022 Income of equity method investments $ 1,230 $ 806 $ 507 Operating expenses (16) (10) (8) Interest expense — — — Net income 1,214 796 499 Other comprehensive income (loss) $ 324 $ 403 $ (446) Comprehensive income $ 1,538 $ 1,199 $ 53 </t>
        </is>
      </c>
    </row>
    <row r="6">
      <c r="A6" s="4" t="inlineStr">
        <is>
          <t>Condensed Statements of Cash Flows (Parent Company Only)</t>
        </is>
      </c>
      <c r="B6" s="4" t="inlineStr">
        <is>
          <t xml:space="preserve">Condensed Statements of Cash Flows (Parent Company Only) FOR THE YEARS ENDED DEC. 31 2024 2023 2022 Operating activities Net income $ 1,214 $ 796 $ 499 Non-cash items affecting net income: Equity in undistributed earnings of subsidiaries (1,230) (806) (565) Changes in non-cash balances related to operations: Changes in working capital (31) (22) 32 Cash flows from operating activities (47) (32) (34) Investing activities Investments in shares of subsidiaries 61 42 (2,894) Cash flows from investing activities 61 42 (2,894) Financing activities Issuance of common stock — — 450 Issuance of preferred stock — — 2,512 Distributions (14) (10) (59) Cash flows from financing activities (14) (10) 2,903 Cash and cash equivalents Cash and cash equivalents, beginning of year — — 25 Net change during the year — — (25) Cash and cash equivalents, end of year $ —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5" customWidth="1" min="5" max="5"/>
    <col width="21" customWidth="1" min="6" max="6"/>
    <col width="21" customWidth="1" min="7" max="7"/>
    <col width="29" customWidth="1" min="8" max="8"/>
    <col width="28" customWidth="1" min="9" max="9"/>
  </cols>
  <sheetData>
    <row r="1">
      <c r="A1" s="1" t="inlineStr">
        <is>
          <t>SUMMARY OF SIGNIFICANT ACCOUNTING POLICIES (Details) $ / shares in Units, $ in Millions</t>
        </is>
      </c>
      <c r="E1" s="2" t="inlineStr">
        <is>
          <t>12 Months Ended</t>
        </is>
      </c>
    </row>
    <row r="2">
      <c r="B2" s="2" t="inlineStr">
        <is>
          <t>Dec. 06, 2024 shares</t>
        </is>
      </c>
      <c r="C2" s="2" t="inlineStr">
        <is>
          <t>Oct. 11, 2023</t>
        </is>
      </c>
      <c r="D2" s="2" t="inlineStr">
        <is>
          <t>Mar. 03, 2023 shares</t>
        </is>
      </c>
      <c r="E2" s="2" t="inlineStr">
        <is>
          <t>Dec. 31, 2024 vote segment $ / shares shares</t>
        </is>
      </c>
      <c r="F2" s="2" t="inlineStr">
        <is>
          <t>Dec. 31, 2023 shares</t>
        </is>
      </c>
      <c r="G2" s="2" t="inlineStr">
        <is>
          <t>Dec. 31, 2022 shares</t>
        </is>
      </c>
      <c r="H2" s="2" t="inlineStr">
        <is>
          <t>Dec. 09, 2022 USD ($) shares</t>
        </is>
      </c>
      <c r="I2" s="2" t="inlineStr">
        <is>
          <t>May 25, 2022 USD ($) shares</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bservable tenor</t>
        </is>
      </c>
      <c r="B4" s="4" t="inlineStr">
        <is>
          <t xml:space="preserve"> </t>
        </is>
      </c>
      <c r="C4" s="4" t="inlineStr">
        <is>
          <t xml:space="preserve"> </t>
        </is>
      </c>
      <c r="D4" s="4" t="inlineStr">
        <is>
          <t xml:space="preserve"> </t>
        </is>
      </c>
      <c r="E4" s="4" t="inlineStr">
        <is>
          <t>30 years</t>
        </is>
      </c>
      <c r="F4" s="4" t="inlineStr">
        <is>
          <t xml:space="preserve"> </t>
        </is>
      </c>
      <c r="G4" s="4" t="inlineStr">
        <is>
          <t xml:space="preserve"> </t>
        </is>
      </c>
      <c r="H4" s="4" t="inlineStr">
        <is>
          <t xml:space="preserve"> </t>
        </is>
      </c>
      <c r="I4" s="4" t="inlineStr">
        <is>
          <t xml:space="preserve"> </t>
        </is>
      </c>
    </row>
    <row r="5">
      <c r="A5" s="4" t="inlineStr">
        <is>
          <t>Net premium ratio cap</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row>
    <row r="6">
      <c r="A6" s="4" t="inlineStr">
        <is>
          <t>Reportable segments | segment</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row>
    <row r="7">
      <c r="A7" s="4" t="inlineStr">
        <is>
          <t>Class A Exchange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conomic return equivalent</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Conversion ratio</t>
        </is>
      </c>
      <c r="B10" s="4" t="inlineStr">
        <is>
          <t xml:space="preserve"> </t>
        </is>
      </c>
      <c r="C10" s="5" t="n">
        <v>1</v>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Number of votes | vote</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Conversions (in shares)</t>
        </is>
      </c>
      <c r="B12" s="4" t="inlineStr">
        <is>
          <t xml:space="preserve"> </t>
        </is>
      </c>
      <c r="C12" s="4" t="inlineStr">
        <is>
          <t xml:space="preserve"> </t>
        </is>
      </c>
      <c r="D12" s="4" t="inlineStr">
        <is>
          <t xml:space="preserve"> </t>
        </is>
      </c>
      <c r="E12" s="5" t="n">
        <v>2030341</v>
      </c>
      <c r="F12" s="5" t="n">
        <v>4551760</v>
      </c>
      <c r="G12" s="5" t="n">
        <v>-1283000</v>
      </c>
      <c r="H12" s="4" t="inlineStr">
        <is>
          <t xml:space="preserve"> </t>
        </is>
      </c>
      <c r="I12" s="4" t="inlineStr">
        <is>
          <t xml:space="preserve"> </t>
        </is>
      </c>
    </row>
    <row r="13">
      <c r="A13" s="4" t="inlineStr">
        <is>
          <t>Class B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otes | vote</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Preferred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08733</v>
      </c>
      <c r="I18" s="5" t="n">
        <v>98351547</v>
      </c>
    </row>
    <row r="19">
      <c r="A19" s="4" t="inlineStr">
        <is>
          <t>Preferred stock, carrying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3</v>
      </c>
      <c r="I19" s="6" t="n">
        <v>2500</v>
      </c>
    </row>
    <row r="20">
      <c r="A20" s="4" t="inlineStr">
        <is>
          <t>Fixed cumulative preferential cash dividend</t>
        </is>
      </c>
      <c r="B20" s="4" t="inlineStr">
        <is>
          <t xml:space="preserve"> </t>
        </is>
      </c>
      <c r="C20" s="4" t="inlineStr">
        <is>
          <t xml:space="preserve"> </t>
        </is>
      </c>
      <c r="D20" s="4" t="inlineStr">
        <is>
          <t xml:space="preserve"> </t>
        </is>
      </c>
      <c r="E20" s="10" t="n">
        <v>0.045</v>
      </c>
      <c r="F20" s="4" t="inlineStr">
        <is>
          <t xml:space="preserve"> </t>
        </is>
      </c>
      <c r="G20" s="4" t="inlineStr">
        <is>
          <t xml:space="preserve"> </t>
        </is>
      </c>
      <c r="H20" s="4" t="inlineStr">
        <is>
          <t xml:space="preserve"> </t>
        </is>
      </c>
      <c r="I20" s="4" t="inlineStr">
        <is>
          <t xml:space="preserve"> </t>
        </is>
      </c>
    </row>
    <row r="21">
      <c r="A21" s="4" t="inlineStr">
        <is>
          <t>Dividends accrued and unpaid demand</t>
        </is>
      </c>
      <c r="B21" s="4" t="inlineStr">
        <is>
          <t xml:space="preserve"> </t>
        </is>
      </c>
      <c r="C21" s="4" t="inlineStr">
        <is>
          <t xml:space="preserve"> </t>
        </is>
      </c>
      <c r="D21" s="4" t="inlineStr">
        <is>
          <t xml:space="preserve"> </t>
        </is>
      </c>
      <c r="E21" s="4" t="inlineStr">
        <is>
          <t>50 years</t>
        </is>
      </c>
      <c r="F21" s="4" t="inlineStr">
        <is>
          <t xml:space="preserve"> </t>
        </is>
      </c>
      <c r="G21" s="4" t="inlineStr">
        <is>
          <t xml:space="preserve"> </t>
        </is>
      </c>
      <c r="H21" s="4" t="inlineStr">
        <is>
          <t xml:space="preserve"> </t>
        </is>
      </c>
      <c r="I21" s="4" t="inlineStr">
        <is>
          <t xml:space="preserve"> </t>
        </is>
      </c>
    </row>
    <row r="22">
      <c r="A22" s="4" t="inlineStr">
        <is>
          <t>Redemption price (in dollars per share) | $ / shares</t>
        </is>
      </c>
      <c r="B22" s="4" t="inlineStr">
        <is>
          <t xml:space="preserve"> </t>
        </is>
      </c>
      <c r="C22" s="4" t="inlineStr">
        <is>
          <t xml:space="preserve"> </t>
        </is>
      </c>
      <c r="D22" s="4" t="inlineStr">
        <is>
          <t xml:space="preserve"> </t>
        </is>
      </c>
      <c r="E22" s="6" t="n">
        <v>25</v>
      </c>
      <c r="F22" s="4" t="inlineStr">
        <is>
          <t xml:space="preserve"> </t>
        </is>
      </c>
      <c r="G22" s="4" t="inlineStr">
        <is>
          <t xml:space="preserve"> </t>
        </is>
      </c>
      <c r="H22" s="4" t="inlineStr">
        <is>
          <t xml:space="preserve"> </t>
        </is>
      </c>
      <c r="I22" s="4" t="inlineStr">
        <is>
          <t xml:space="preserve"> </t>
        </is>
      </c>
    </row>
    <row r="23">
      <c r="A23" s="4" t="inlineStr">
        <is>
          <t>Class 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s (in shares)</t>
        </is>
      </c>
      <c r="B25" s="5" t="n">
        <v>53947528</v>
      </c>
      <c r="C25" s="4" t="inlineStr">
        <is>
          <t xml:space="preserve"> </t>
        </is>
      </c>
      <c r="D25" s="5" t="n">
        <v>380268</v>
      </c>
      <c r="E25" s="5" t="n">
        <v>53947528</v>
      </c>
      <c r="F25" s="5" t="n">
        <v>380268</v>
      </c>
      <c r="G25" s="5" t="n">
        <v>6119609</v>
      </c>
      <c r="H25" s="4" t="inlineStr">
        <is>
          <t xml:space="preserve"> </t>
        </is>
      </c>
      <c r="I25" s="4" t="inlineStr">
        <is>
          <t xml:space="preserve"> </t>
        </is>
      </c>
    </row>
    <row r="26">
      <c r="A26" s="4" t="inlineStr">
        <is>
          <t>Trade name | American National Insurance Grou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 useful life</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row>
    <row r="29">
      <c r="A29" s="4" t="inlineStr">
        <is>
          <t>Trade name | Argo Group International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 useful life</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ves of property and equipment</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Minimum | Distributo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 useful life</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of property and equipment</t>
        </is>
      </c>
      <c r="B40" s="4" t="inlineStr">
        <is>
          <t xml:space="preserve"> </t>
        </is>
      </c>
      <c r="C40" s="4" t="inlineStr">
        <is>
          <t xml:space="preserve"> </t>
        </is>
      </c>
      <c r="D40" s="4" t="inlineStr">
        <is>
          <t xml:space="preserve"> </t>
        </is>
      </c>
      <c r="E40" s="4" t="inlineStr">
        <is>
          <t>30 years</t>
        </is>
      </c>
      <c r="F40" s="4" t="inlineStr">
        <is>
          <t xml:space="preserve"> </t>
        </is>
      </c>
      <c r="G40" s="4" t="inlineStr">
        <is>
          <t xml:space="preserve"> </t>
        </is>
      </c>
      <c r="H40" s="4" t="inlineStr">
        <is>
          <t xml:space="preserve"> </t>
        </is>
      </c>
      <c r="I40" s="4" t="inlineStr">
        <is>
          <t xml:space="preserve"> </t>
        </is>
      </c>
    </row>
    <row r="41">
      <c r="A41" s="4" t="inlineStr">
        <is>
          <t>Share of profits on participating policies (limited to)</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row>
    <row r="42">
      <c r="A42" s="4" t="inlineStr">
        <is>
          <t>Maximum | Distributo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useful life</t>
        </is>
      </c>
      <c r="B44" s="4" t="inlineStr">
        <is>
          <t xml:space="preserve"> </t>
        </is>
      </c>
      <c r="C44" s="4" t="inlineStr">
        <is>
          <t xml:space="preserve"> </t>
        </is>
      </c>
      <c r="D44" s="4" t="inlineStr">
        <is>
          <t xml:space="preserve"> </t>
        </is>
      </c>
      <c r="E44" s="4" t="inlineStr">
        <is>
          <t>30 years</t>
        </is>
      </c>
      <c r="F44" s="4" t="inlineStr">
        <is>
          <t xml:space="preserve"> </t>
        </is>
      </c>
      <c r="G44" s="4" t="inlineStr">
        <is>
          <t xml:space="preserve"> </t>
        </is>
      </c>
      <c r="H44" s="4" t="inlineStr">
        <is>
          <t xml:space="preserve"> </t>
        </is>
      </c>
      <c r="I44" s="4" t="inlineStr">
        <is>
          <t xml:space="preserve"> </t>
        </is>
      </c>
    </row>
  </sheetData>
  <mergeCells count="2">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FOR-SALE FIXED MATURITY SECURITIES - Schedule of Amortized Cost and Fair Value of Available-for-Sale Fixed Maturity Securities (Details) - USD ($) $ in Million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53651</v>
      </c>
      <c r="C3" s="6" t="n">
        <v>19341</v>
      </c>
      <c r="D3" s="4" t="inlineStr">
        <is>
          <t xml:space="preserve"> </t>
        </is>
      </c>
      <c r="E3" s="4" t="inlineStr">
        <is>
          <t xml:space="preserve"> </t>
        </is>
      </c>
    </row>
    <row r="4">
      <c r="A4" s="4" t="inlineStr">
        <is>
          <t>Gross Unrealized Gains</t>
        </is>
      </c>
      <c r="B4" s="5" t="n">
        <v>845</v>
      </c>
      <c r="C4" s="5" t="n">
        <v>201</v>
      </c>
      <c r="D4" s="4" t="inlineStr">
        <is>
          <t xml:space="preserve"> </t>
        </is>
      </c>
      <c r="E4" s="4" t="inlineStr">
        <is>
          <t xml:space="preserve"> </t>
        </is>
      </c>
    </row>
    <row r="5">
      <c r="A5" s="4" t="inlineStr">
        <is>
          <t>Gross Unrealized Losses</t>
        </is>
      </c>
      <c r="B5" s="5" t="n">
        <v>-667</v>
      </c>
      <c r="C5" s="5" t="n">
        <v>-735</v>
      </c>
      <c r="D5" s="4" t="inlineStr">
        <is>
          <t xml:space="preserve"> </t>
        </is>
      </c>
      <c r="E5" s="4" t="inlineStr">
        <is>
          <t xml:space="preserve"> </t>
        </is>
      </c>
    </row>
    <row r="6">
      <c r="A6" s="4" t="inlineStr">
        <is>
          <t>Allowance for Credit Losses</t>
        </is>
      </c>
      <c r="B6" s="5" t="n">
        <v>-27</v>
      </c>
      <c r="C6" s="5" t="n">
        <v>-30</v>
      </c>
      <c r="D6" s="6" t="n">
        <v>-30</v>
      </c>
      <c r="E6" s="6" t="n">
        <v>0</v>
      </c>
    </row>
    <row r="7">
      <c r="A7" s="4" t="inlineStr">
        <is>
          <t>Fair Value</t>
        </is>
      </c>
      <c r="B7" s="5" t="n">
        <v>53802</v>
      </c>
      <c r="C7" s="5" t="n">
        <v>18777</v>
      </c>
      <c r="D7" s="4" t="inlineStr">
        <is>
          <t xml:space="preserve"> </t>
        </is>
      </c>
      <c r="E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410</v>
      </c>
      <c r="C10" s="5" t="n">
        <v>529</v>
      </c>
      <c r="D10" s="4" t="inlineStr">
        <is>
          <t xml:space="preserve"> </t>
        </is>
      </c>
      <c r="E10" s="4" t="inlineStr">
        <is>
          <t xml:space="preserve"> </t>
        </is>
      </c>
    </row>
    <row r="11">
      <c r="A11" s="4" t="inlineStr">
        <is>
          <t>Gross Unrealized Gains</t>
        </is>
      </c>
      <c r="B11" s="5" t="n">
        <v>2</v>
      </c>
      <c r="C11" s="5" t="n">
        <v>4</v>
      </c>
      <c r="D11" s="4" t="inlineStr">
        <is>
          <t xml:space="preserve"> </t>
        </is>
      </c>
      <c r="E11" s="4" t="inlineStr">
        <is>
          <t xml:space="preserve"> </t>
        </is>
      </c>
    </row>
    <row r="12">
      <c r="A12" s="4" t="inlineStr">
        <is>
          <t>Gross Unrealized Losses</t>
        </is>
      </c>
      <c r="B12" s="5" t="n">
        <v>-43</v>
      </c>
      <c r="C12" s="5" t="n">
        <v>-36</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369</v>
      </c>
      <c r="C14" s="5" t="n">
        <v>497</v>
      </c>
      <c r="D14" s="4" t="inlineStr">
        <is>
          <t xml:space="preserve"> </t>
        </is>
      </c>
      <c r="E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280</v>
      </c>
      <c r="C17" s="5" t="n">
        <v>684</v>
      </c>
      <c r="D17" s="4" t="inlineStr">
        <is>
          <t xml:space="preserve"> </t>
        </is>
      </c>
      <c r="E17" s="4" t="inlineStr">
        <is>
          <t xml:space="preserve"> </t>
        </is>
      </c>
    </row>
    <row r="18">
      <c r="A18" s="4" t="inlineStr">
        <is>
          <t>Gross Unrealized Gains</t>
        </is>
      </c>
      <c r="B18" s="5" t="n">
        <v>39</v>
      </c>
      <c r="C18" s="5" t="n">
        <v>3</v>
      </c>
      <c r="D18" s="4" t="inlineStr">
        <is>
          <t xml:space="preserve"> </t>
        </is>
      </c>
      <c r="E18" s="4" t="inlineStr">
        <is>
          <t xml:space="preserve"> </t>
        </is>
      </c>
    </row>
    <row r="19">
      <c r="A19" s="4" t="inlineStr">
        <is>
          <t>Gross Unrealized Losses</t>
        </is>
      </c>
      <c r="B19" s="5" t="n">
        <v>-30</v>
      </c>
      <c r="C19" s="5" t="n">
        <v>-17</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3289</v>
      </c>
      <c r="C21" s="5" t="n">
        <v>670</v>
      </c>
      <c r="D21" s="4" t="inlineStr">
        <is>
          <t xml:space="preserve"> </t>
        </is>
      </c>
      <c r="E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082</v>
      </c>
      <c r="C24" s="5" t="n">
        <v>603</v>
      </c>
      <c r="D24" s="4" t="inlineStr">
        <is>
          <t xml:space="preserve"> </t>
        </is>
      </c>
      <c r="E24" s="4" t="inlineStr">
        <is>
          <t xml:space="preserve"> </t>
        </is>
      </c>
    </row>
    <row r="25">
      <c r="A25" s="4" t="inlineStr">
        <is>
          <t>Gross Unrealized Gains</t>
        </is>
      </c>
      <c r="B25" s="5" t="n">
        <v>11</v>
      </c>
      <c r="C25" s="5" t="n">
        <v>27</v>
      </c>
      <c r="D25" s="4" t="inlineStr">
        <is>
          <t xml:space="preserve"> </t>
        </is>
      </c>
      <c r="E25" s="4" t="inlineStr">
        <is>
          <t xml:space="preserve"> </t>
        </is>
      </c>
    </row>
    <row r="26">
      <c r="A26" s="4" t="inlineStr">
        <is>
          <t>Gross Unrealized Losses</t>
        </is>
      </c>
      <c r="B26" s="5" t="n">
        <v>-51</v>
      </c>
      <c r="C26" s="5" t="n">
        <v>-16</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2042</v>
      </c>
      <c r="C28" s="5" t="n">
        <v>614</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7312</v>
      </c>
      <c r="C31" s="5" t="n">
        <v>15097</v>
      </c>
      <c r="D31" s="4" t="inlineStr">
        <is>
          <t xml:space="preserve"> </t>
        </is>
      </c>
      <c r="E31" s="4" t="inlineStr">
        <is>
          <t xml:space="preserve"> </t>
        </is>
      </c>
    </row>
    <row r="32">
      <c r="A32" s="4" t="inlineStr">
        <is>
          <t>Gross Unrealized Gains</t>
        </is>
      </c>
      <c r="B32" s="5" t="n">
        <v>571</v>
      </c>
      <c r="C32" s="5" t="n">
        <v>121</v>
      </c>
      <c r="D32" s="4" t="inlineStr">
        <is>
          <t xml:space="preserve"> </t>
        </is>
      </c>
      <c r="E32" s="4" t="inlineStr">
        <is>
          <t xml:space="preserve"> </t>
        </is>
      </c>
    </row>
    <row r="33">
      <c r="A33" s="4" t="inlineStr">
        <is>
          <t>Gross Unrealized Losses</t>
        </is>
      </c>
      <c r="B33" s="5" t="n">
        <v>-477</v>
      </c>
      <c r="C33" s="5" t="n">
        <v>-607</v>
      </c>
      <c r="D33" s="4" t="inlineStr">
        <is>
          <t xml:space="preserve"> </t>
        </is>
      </c>
      <c r="E33" s="4" t="inlineStr">
        <is>
          <t xml:space="preserve"> </t>
        </is>
      </c>
    </row>
    <row r="34">
      <c r="A34" s="4" t="inlineStr">
        <is>
          <t>Allowance for Credit Losses</t>
        </is>
      </c>
      <c r="B34" s="5" t="n">
        <v>-26</v>
      </c>
      <c r="C34" s="5" t="n">
        <v>-19</v>
      </c>
      <c r="D34" s="5" t="n">
        <v>-24</v>
      </c>
      <c r="E34" s="5" t="n">
        <v>0</v>
      </c>
    </row>
    <row r="35">
      <c r="A35" s="4" t="inlineStr">
        <is>
          <t>Fair Value</t>
        </is>
      </c>
      <c r="B35" s="5" t="n">
        <v>37380</v>
      </c>
      <c r="C35" s="5" t="n">
        <v>14592</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288</v>
      </c>
      <c r="C38" s="5" t="n">
        <v>367</v>
      </c>
      <c r="D38" s="4" t="inlineStr">
        <is>
          <t xml:space="preserve"> </t>
        </is>
      </c>
      <c r="E38" s="4" t="inlineStr">
        <is>
          <t xml:space="preserve"> </t>
        </is>
      </c>
    </row>
    <row r="39">
      <c r="A39" s="4" t="inlineStr">
        <is>
          <t>Gross Unrealized Gains</t>
        </is>
      </c>
      <c r="B39" s="5" t="n">
        <v>28</v>
      </c>
      <c r="C39" s="5" t="n">
        <v>14</v>
      </c>
      <c r="D39" s="4" t="inlineStr">
        <is>
          <t xml:space="preserve"> </t>
        </is>
      </c>
      <c r="E39" s="4" t="inlineStr">
        <is>
          <t xml:space="preserve"> </t>
        </is>
      </c>
    </row>
    <row r="40">
      <c r="A40" s="4" t="inlineStr">
        <is>
          <t>Gross Unrealized Losses</t>
        </is>
      </c>
      <c r="B40" s="5" t="n">
        <v>-5</v>
      </c>
      <c r="C40" s="5" t="n">
        <v>-4</v>
      </c>
      <c r="D40" s="4" t="inlineStr">
        <is>
          <t xml:space="preserve"> </t>
        </is>
      </c>
      <c r="E40" s="4" t="inlineStr">
        <is>
          <t xml:space="preserve"> </t>
        </is>
      </c>
    </row>
    <row r="41">
      <c r="A41" s="4" t="inlineStr">
        <is>
          <t>Allowance for Credit Losses</t>
        </is>
      </c>
      <c r="B41" s="5" t="n">
        <v>-1</v>
      </c>
      <c r="C41" s="5" t="n">
        <v>-1</v>
      </c>
      <c r="D41" s="5" t="n">
        <v>0</v>
      </c>
      <c r="E41" s="5" t="n">
        <v>0</v>
      </c>
    </row>
    <row r="42">
      <c r="A42" s="4" t="inlineStr">
        <is>
          <t>Fair Value</t>
        </is>
      </c>
      <c r="B42" s="5" t="n">
        <v>1310</v>
      </c>
      <c r="C42" s="5" t="n">
        <v>376</v>
      </c>
      <c r="D42" s="4" t="inlineStr">
        <is>
          <t xml:space="preserve"> </t>
        </is>
      </c>
      <c r="E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3259</v>
      </c>
      <c r="C45" s="5" t="n">
        <v>750</v>
      </c>
      <c r="D45" s="4" t="inlineStr">
        <is>
          <t xml:space="preserve"> </t>
        </is>
      </c>
      <c r="E45" s="4" t="inlineStr">
        <is>
          <t xml:space="preserve"> </t>
        </is>
      </c>
    </row>
    <row r="46">
      <c r="A46" s="4" t="inlineStr">
        <is>
          <t>Gross Unrealized Gains</t>
        </is>
      </c>
      <c r="B46" s="5" t="n">
        <v>91</v>
      </c>
      <c r="C46" s="5" t="n">
        <v>13</v>
      </c>
      <c r="D46" s="4" t="inlineStr">
        <is>
          <t xml:space="preserve"> </t>
        </is>
      </c>
      <c r="E46" s="4" t="inlineStr">
        <is>
          <t xml:space="preserve"> </t>
        </is>
      </c>
    </row>
    <row r="47">
      <c r="A47" s="4" t="inlineStr">
        <is>
          <t>Gross Unrealized Losses</t>
        </is>
      </c>
      <c r="B47" s="5" t="n">
        <v>-30</v>
      </c>
      <c r="C47" s="5" t="n">
        <v>-31</v>
      </c>
      <c r="D47" s="4" t="inlineStr">
        <is>
          <t xml:space="preserve"> </t>
        </is>
      </c>
      <c r="E47" s="4" t="inlineStr">
        <is>
          <t xml:space="preserve"> </t>
        </is>
      </c>
    </row>
    <row r="48">
      <c r="A48" s="4" t="inlineStr">
        <is>
          <t>Allowance for Credit Losses</t>
        </is>
      </c>
      <c r="B48" s="5" t="n">
        <v>0</v>
      </c>
      <c r="C48" s="5" t="n">
        <v>-6</v>
      </c>
      <c r="D48" s="5" t="n">
        <v>0</v>
      </c>
      <c r="E48" s="5" t="n">
        <v>0</v>
      </c>
    </row>
    <row r="49">
      <c r="A49" s="4" t="inlineStr">
        <is>
          <t>Fair Value</t>
        </is>
      </c>
      <c r="B49" s="5" t="n">
        <v>3320</v>
      </c>
      <c r="C49" s="5" t="n">
        <v>726</v>
      </c>
      <c r="D49" s="4" t="inlineStr">
        <is>
          <t xml:space="preserve"> </t>
        </is>
      </c>
      <c r="E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6020</v>
      </c>
      <c r="C52" s="5" t="n">
        <v>1311</v>
      </c>
      <c r="D52" s="4" t="inlineStr">
        <is>
          <t xml:space="preserve"> </t>
        </is>
      </c>
      <c r="E52" s="4" t="inlineStr">
        <is>
          <t xml:space="preserve"> </t>
        </is>
      </c>
    </row>
    <row r="53">
      <c r="A53" s="4" t="inlineStr">
        <is>
          <t>Gross Unrealized Gains</t>
        </is>
      </c>
      <c r="B53" s="5" t="n">
        <v>103</v>
      </c>
      <c r="C53" s="5" t="n">
        <v>19</v>
      </c>
      <c r="D53" s="4" t="inlineStr">
        <is>
          <t xml:space="preserve"> </t>
        </is>
      </c>
      <c r="E53" s="4" t="inlineStr">
        <is>
          <t xml:space="preserve"> </t>
        </is>
      </c>
    </row>
    <row r="54">
      <c r="A54" s="4" t="inlineStr">
        <is>
          <t>Gross Unrealized Losses</t>
        </is>
      </c>
      <c r="B54" s="5" t="n">
        <v>-31</v>
      </c>
      <c r="C54" s="5" t="n">
        <v>-24</v>
      </c>
      <c r="D54" s="4" t="inlineStr">
        <is>
          <t xml:space="preserve"> </t>
        </is>
      </c>
      <c r="E54" s="4" t="inlineStr">
        <is>
          <t xml:space="preserve"> </t>
        </is>
      </c>
    </row>
    <row r="55">
      <c r="A55" s="4" t="inlineStr">
        <is>
          <t>Allowance for Credit Losses</t>
        </is>
      </c>
      <c r="B55" s="5" t="n">
        <v>0</v>
      </c>
      <c r="C55" s="5" t="n">
        <v>-4</v>
      </c>
      <c r="D55" s="6" t="n">
        <v>-6</v>
      </c>
      <c r="E55" s="6" t="n">
        <v>0</v>
      </c>
    </row>
    <row r="56">
      <c r="A56" s="4" t="inlineStr">
        <is>
          <t>Fair Value</t>
        </is>
      </c>
      <c r="B56" s="6" t="n">
        <v>6092</v>
      </c>
      <c r="C56" s="6" t="n">
        <v>1302</v>
      </c>
      <c r="D56" s="4" t="inlineStr">
        <is>
          <t xml:space="preserve"> </t>
        </is>
      </c>
      <c r="E5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Schedule of Amortized Cost and Fair Value, by Contractual Maturity, of Available-for-Sale Fixed Maturity Sec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636</v>
      </c>
      <c r="C3" s="4" t="inlineStr">
        <is>
          <t xml:space="preserve"> </t>
        </is>
      </c>
    </row>
    <row r="4">
      <c r="A4" s="4" t="inlineStr">
        <is>
          <t>Due after one year through five years</t>
        </is>
      </c>
      <c r="B4" s="5" t="n">
        <v>15863</v>
      </c>
      <c r="C4" s="4" t="inlineStr">
        <is>
          <t xml:space="preserve"> </t>
        </is>
      </c>
    </row>
    <row r="5">
      <c r="A5" s="4" t="inlineStr">
        <is>
          <t>Due after five years through ten years</t>
        </is>
      </c>
      <c r="B5" s="5" t="n">
        <v>8049</v>
      </c>
      <c r="C5" s="4" t="inlineStr">
        <is>
          <t xml:space="preserve"> </t>
        </is>
      </c>
    </row>
    <row r="6">
      <c r="A6" s="4" t="inlineStr">
        <is>
          <t>Due after ten years</t>
        </is>
      </c>
      <c r="B6" s="5" t="n">
        <v>17536</v>
      </c>
      <c r="C6" s="4" t="inlineStr">
        <is>
          <t xml:space="preserve"> </t>
        </is>
      </c>
    </row>
    <row r="7">
      <c r="A7" s="4" t="inlineStr">
        <is>
          <t>Total</t>
        </is>
      </c>
      <c r="B7" s="5" t="n">
        <v>43084</v>
      </c>
      <c r="C7" s="4" t="inlineStr">
        <is>
          <t xml:space="preserve"> </t>
        </is>
      </c>
    </row>
    <row r="8">
      <c r="A8" s="4" t="inlineStr">
        <is>
          <t>Total</t>
        </is>
      </c>
      <c r="B8" s="5" t="n">
        <v>53651</v>
      </c>
      <c r="C8" s="6" t="n">
        <v>19341</v>
      </c>
    </row>
    <row r="9">
      <c r="A9" s="3" t="inlineStr">
        <is>
          <t>Fair Value</t>
        </is>
      </c>
      <c r="B9" s="4" t="inlineStr">
        <is>
          <t xml:space="preserve"> </t>
        </is>
      </c>
      <c r="C9" s="4" t="inlineStr">
        <is>
          <t xml:space="preserve"> </t>
        </is>
      </c>
    </row>
    <row r="10">
      <c r="A10" s="4" t="inlineStr">
        <is>
          <t>Due in one year or less</t>
        </is>
      </c>
      <c r="B10" s="5" t="n">
        <v>1640</v>
      </c>
      <c r="C10" s="4" t="inlineStr">
        <is>
          <t xml:space="preserve"> </t>
        </is>
      </c>
    </row>
    <row r="11">
      <c r="A11" s="4" t="inlineStr">
        <is>
          <t>Due after one year through five years</t>
        </is>
      </c>
      <c r="B11" s="5" t="n">
        <v>15917</v>
      </c>
      <c r="C11" s="4" t="inlineStr">
        <is>
          <t xml:space="preserve"> </t>
        </is>
      </c>
    </row>
    <row r="12">
      <c r="A12" s="4" t="inlineStr">
        <is>
          <t>Due after five years through ten years</t>
        </is>
      </c>
      <c r="B12" s="5" t="n">
        <v>8063</v>
      </c>
      <c r="C12" s="4" t="inlineStr">
        <is>
          <t xml:space="preserve"> </t>
        </is>
      </c>
    </row>
    <row r="13">
      <c r="A13" s="4" t="inlineStr">
        <is>
          <t>Due after ten years</t>
        </is>
      </c>
      <c r="B13" s="5" t="n">
        <v>17460</v>
      </c>
      <c r="C13" s="4" t="inlineStr">
        <is>
          <t xml:space="preserve"> </t>
        </is>
      </c>
    </row>
    <row r="14">
      <c r="A14" s="4" t="inlineStr">
        <is>
          <t>Total</t>
        </is>
      </c>
      <c r="B14" s="5" t="n">
        <v>43080</v>
      </c>
      <c r="C14" s="4" t="inlineStr">
        <is>
          <t xml:space="preserve"> </t>
        </is>
      </c>
    </row>
    <row r="15">
      <c r="A15" s="4" t="inlineStr">
        <is>
          <t>Total</t>
        </is>
      </c>
      <c r="B15" s="5" t="n">
        <v>53802</v>
      </c>
      <c r="C15" s="4" t="inlineStr">
        <is>
          <t xml:space="preserve"> </t>
        </is>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Securities</t>
        </is>
      </c>
      <c r="B18" s="5" t="n">
        <v>1288</v>
      </c>
      <c r="C18" s="4" t="inlineStr">
        <is>
          <t xml:space="preserve"> </t>
        </is>
      </c>
    </row>
    <row r="19">
      <c r="A19" s="4" t="inlineStr">
        <is>
          <t>Total</t>
        </is>
      </c>
      <c r="B19" s="5" t="n">
        <v>1288</v>
      </c>
      <c r="C19" s="5" t="n">
        <v>367</v>
      </c>
    </row>
    <row r="20">
      <c r="A20" s="3" t="inlineStr">
        <is>
          <t>Fair Value</t>
        </is>
      </c>
      <c r="B20" s="4" t="inlineStr">
        <is>
          <t xml:space="preserve"> </t>
        </is>
      </c>
      <c r="C20" s="4" t="inlineStr">
        <is>
          <t xml:space="preserve"> </t>
        </is>
      </c>
    </row>
    <row r="21">
      <c r="A21" s="4" t="inlineStr">
        <is>
          <t>Securities</t>
        </is>
      </c>
      <c r="B21" s="5" t="n">
        <v>1310</v>
      </c>
      <c r="C21" s="4" t="inlineStr">
        <is>
          <t xml:space="preserve"> </t>
        </is>
      </c>
    </row>
    <row r="22">
      <c r="A22" s="4" t="inlineStr">
        <is>
          <t>Commercial mortgage-backed securitie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Securities</t>
        </is>
      </c>
      <c r="B24" s="5" t="n">
        <v>3259</v>
      </c>
      <c r="C24" s="4" t="inlineStr">
        <is>
          <t xml:space="preserve"> </t>
        </is>
      </c>
    </row>
    <row r="25">
      <c r="A25" s="4" t="inlineStr">
        <is>
          <t>Total</t>
        </is>
      </c>
      <c r="B25" s="5" t="n">
        <v>3259</v>
      </c>
      <c r="C25" s="5" t="n">
        <v>750</v>
      </c>
    </row>
    <row r="26">
      <c r="A26" s="3" t="inlineStr">
        <is>
          <t>Fair Value</t>
        </is>
      </c>
      <c r="B26" s="4" t="inlineStr">
        <is>
          <t xml:space="preserve"> </t>
        </is>
      </c>
      <c r="C26" s="4" t="inlineStr">
        <is>
          <t xml:space="preserve"> </t>
        </is>
      </c>
    </row>
    <row r="27">
      <c r="A27" s="4" t="inlineStr">
        <is>
          <t>Securities</t>
        </is>
      </c>
      <c r="B27" s="5" t="n">
        <v>3320</v>
      </c>
      <c r="C27" s="4" t="inlineStr">
        <is>
          <t xml:space="preserve"> </t>
        </is>
      </c>
    </row>
    <row r="28">
      <c r="A28" s="4" t="inlineStr">
        <is>
          <t>Collateralized debt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t>
        </is>
      </c>
      <c r="B30" s="5" t="n">
        <v>6020</v>
      </c>
      <c r="C30" s="4" t="inlineStr">
        <is>
          <t xml:space="preserve"> </t>
        </is>
      </c>
    </row>
    <row r="31">
      <c r="A31" s="4" t="inlineStr">
        <is>
          <t>Total</t>
        </is>
      </c>
      <c r="B31" s="5" t="n">
        <v>6020</v>
      </c>
      <c r="C31" s="6" t="n">
        <v>1311</v>
      </c>
    </row>
    <row r="32">
      <c r="A32" s="3" t="inlineStr">
        <is>
          <t>Fair Value</t>
        </is>
      </c>
      <c r="B32" s="4" t="inlineStr">
        <is>
          <t xml:space="preserve"> </t>
        </is>
      </c>
      <c r="C32" s="4" t="inlineStr">
        <is>
          <t xml:space="preserve"> </t>
        </is>
      </c>
    </row>
    <row r="33">
      <c r="A33" s="4" t="inlineStr">
        <is>
          <t>Securities</t>
        </is>
      </c>
      <c r="B33" s="6" t="n">
        <v>6092</v>
      </c>
      <c r="C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FIXED MATURITY SECURITIES - Schedule of Proceeds from Sales of Available-for-Sale Fixed Maturity Securities with Related Gross Realized Gains and Loss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for-sale fixed maturity securities</t>
        </is>
      </c>
      <c r="B4" s="6" t="n">
        <v>11159</v>
      </c>
      <c r="C4" s="6" t="n">
        <v>5871</v>
      </c>
      <c r="D4" s="6" t="n">
        <v>11882</v>
      </c>
    </row>
    <row r="5">
      <c r="A5" s="4" t="inlineStr">
        <is>
          <t>Gross realized gains</t>
        </is>
      </c>
      <c r="B5" s="5" t="n">
        <v>63</v>
      </c>
      <c r="C5" s="5" t="n">
        <v>45</v>
      </c>
      <c r="D5" s="5" t="n">
        <v>41</v>
      </c>
    </row>
    <row r="6">
      <c r="A6" s="4" t="inlineStr">
        <is>
          <t>Gross realized losses</t>
        </is>
      </c>
      <c r="B6" s="6" t="n">
        <v>-223</v>
      </c>
      <c r="C6" s="6" t="n">
        <v>-145</v>
      </c>
      <c r="D6" s="6" t="n">
        <v>-20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FIXED MATURITY SECURITIES - Narrative (Details) - USD ($) $ in Million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t>
        </is>
      </c>
      <c r="B4" s="6" t="n">
        <v>53802</v>
      </c>
      <c r="C4" s="4" t="inlineStr">
        <is>
          <t xml:space="preserve"> </t>
        </is>
      </c>
    </row>
    <row r="5">
      <c r="A5" s="4" t="inlineStr">
        <is>
          <t>Fixed maturity securities | Investment Grade | External Credit Rating, Investment Grad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t>
        </is>
      </c>
      <c r="B7" s="9" t="n">
        <v>0.89</v>
      </c>
      <c r="C7" s="9" t="n">
        <v>0.89</v>
      </c>
    </row>
    <row r="8">
      <c r="A8" s="4" t="inlineStr">
        <is>
          <t>Deposi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6" t="n">
        <v>213</v>
      </c>
      <c r="C10" s="6" t="n">
        <v>153</v>
      </c>
    </row>
    <row r="11">
      <c r="A11" s="4" t="inlineStr">
        <is>
          <t>Bonds pledged |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6" t="n">
        <v>8900</v>
      </c>
      <c r="C13" s="6" t="n">
        <v>1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HANGES IN EQUITY (Parenthetical)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4" t="inlineStr">
        <is>
          <t>Class A exchangeable and Class B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of return of capital (in dollars per share)</t>
        </is>
      </c>
      <c r="B4" s="7" t="n">
        <v>0.08</v>
      </c>
      <c r="C4" s="7" t="n">
        <v>0.08</v>
      </c>
      <c r="D4" s="7" t="n">
        <v>0.08</v>
      </c>
      <c r="E4" s="7" t="n">
        <v>0.08</v>
      </c>
      <c r="F4" s="7" t="n">
        <v>0.07000000000000001</v>
      </c>
      <c r="G4" s="7" t="n">
        <v>0.07000000000000001</v>
      </c>
      <c r="H4" s="7" t="n">
        <v>0.07000000000000001</v>
      </c>
      <c r="I4" s="7" t="n">
        <v>0.07000000000000001</v>
      </c>
      <c r="J4" s="7" t="n">
        <v>0.14</v>
      </c>
      <c r="K4" s="7" t="n">
        <v>0.14</v>
      </c>
      <c r="L4" s="7" t="n">
        <v>0.14</v>
      </c>
      <c r="M4" s="7" t="n">
        <v>0.14</v>
      </c>
    </row>
    <row r="5">
      <c r="A5" s="4" t="inlineStr">
        <is>
          <t>Special distribution of shar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481</v>
      </c>
      <c r="K5" s="4" t="inlineStr">
        <is>
          <t xml:space="preserve"> </t>
        </is>
      </c>
      <c r="L5" s="4" t="inlineStr">
        <is>
          <t xml:space="preserve"> </t>
        </is>
      </c>
      <c r="M5" s="4" t="inlineStr">
        <is>
          <t xml:space="preserve"> </t>
        </is>
      </c>
    </row>
    <row r="6">
      <c r="A6" s="4" t="inlineStr">
        <is>
          <t>Class A-1 Exchangeable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 of return of capital (in dollars per share)</t>
        </is>
      </c>
      <c r="B7" s="4" t="inlineStr">
        <is>
          <t xml:space="preserve"> </t>
        </is>
      </c>
      <c r="C7" s="4" t="inlineStr">
        <is>
          <t xml:space="preserve"> </t>
        </is>
      </c>
      <c r="D7" s="7" t="n">
        <v>0.08</v>
      </c>
      <c r="E7" s="7" t="n">
        <v>0.08</v>
      </c>
      <c r="F7" s="7" t="n">
        <v>0.070000000000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2">
    <mergeCell ref="B1:M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FIXED MATURITY SECURITIES - Schedule of Gross Unrealized Losses and Fair Value of Available-for-Sale Fixed Maturity Securities (Details) $ in Millions</t>
        </is>
      </c>
      <c r="B1" s="2" t="inlineStr">
        <is>
          <t>Dec. 31, 2024 USD ($) position</t>
        </is>
      </c>
      <c r="C1" s="2" t="inlineStr">
        <is>
          <t>Dec. 31, 2023 USD ($) position</t>
        </is>
      </c>
    </row>
    <row r="2">
      <c r="A2" s="3" t="inlineStr">
        <is>
          <t>Number of Issues</t>
        </is>
      </c>
      <c r="B2" s="4" t="inlineStr">
        <is>
          <t xml:space="preserve"> </t>
        </is>
      </c>
      <c r="C2" s="4" t="inlineStr">
        <is>
          <t xml:space="preserve"> </t>
        </is>
      </c>
    </row>
    <row r="3">
      <c r="A3" s="4" t="inlineStr">
        <is>
          <t>Less than 12 months | position</t>
        </is>
      </c>
      <c r="B3" s="5" t="n">
        <v>2257</v>
      </c>
      <c r="C3" s="5" t="n">
        <v>1222</v>
      </c>
    </row>
    <row r="4">
      <c r="A4" s="4" t="inlineStr">
        <is>
          <t>12 months or more | position</t>
        </is>
      </c>
      <c r="B4" s="5" t="n">
        <v>867</v>
      </c>
      <c r="C4" s="5" t="n">
        <v>1191</v>
      </c>
    </row>
    <row r="5">
      <c r="A5" s="4" t="inlineStr">
        <is>
          <t>Number of Issues | position</t>
        </is>
      </c>
      <c r="B5" s="5" t="n">
        <v>3124</v>
      </c>
      <c r="C5" s="5" t="n">
        <v>2413</v>
      </c>
    </row>
    <row r="6">
      <c r="A6" s="3" t="inlineStr">
        <is>
          <t>Gross Unrealized Losses</t>
        </is>
      </c>
      <c r="B6" s="4" t="inlineStr">
        <is>
          <t xml:space="preserve"> </t>
        </is>
      </c>
      <c r="C6" s="4" t="inlineStr">
        <is>
          <t xml:space="preserve"> </t>
        </is>
      </c>
    </row>
    <row r="7">
      <c r="A7" s="4" t="inlineStr">
        <is>
          <t>Less than 12 months</t>
        </is>
      </c>
      <c r="B7" s="6" t="n">
        <v>-295</v>
      </c>
      <c r="C7" s="6" t="n">
        <v>-153</v>
      </c>
    </row>
    <row r="8">
      <c r="A8" s="4" t="inlineStr">
        <is>
          <t>12 months or more</t>
        </is>
      </c>
      <c r="B8" s="5" t="n">
        <v>-372</v>
      </c>
      <c r="C8" s="5" t="n">
        <v>-582</v>
      </c>
    </row>
    <row r="9">
      <c r="A9" s="4" t="inlineStr">
        <is>
          <t>Gross Unrealized Losses</t>
        </is>
      </c>
      <c r="B9" s="5" t="n">
        <v>-667</v>
      </c>
      <c r="C9" s="5" t="n">
        <v>-735</v>
      </c>
    </row>
    <row r="10">
      <c r="A10" s="3" t="inlineStr">
        <is>
          <t>Fair Value</t>
        </is>
      </c>
      <c r="B10" s="4" t="inlineStr">
        <is>
          <t xml:space="preserve"> </t>
        </is>
      </c>
      <c r="C10" s="4" t="inlineStr">
        <is>
          <t xml:space="preserve"> </t>
        </is>
      </c>
    </row>
    <row r="11">
      <c r="A11" s="4" t="inlineStr">
        <is>
          <t>Less than 12 months</t>
        </is>
      </c>
      <c r="B11" s="5" t="n">
        <v>11700</v>
      </c>
      <c r="C11" s="5" t="n">
        <v>3756</v>
      </c>
    </row>
    <row r="12">
      <c r="A12" s="4" t="inlineStr">
        <is>
          <t>12 months or more</t>
        </is>
      </c>
      <c r="B12" s="5" t="n">
        <v>5488</v>
      </c>
      <c r="C12" s="5" t="n">
        <v>9443</v>
      </c>
    </row>
    <row r="13">
      <c r="A13" s="4" t="inlineStr">
        <is>
          <t>Fair Value</t>
        </is>
      </c>
      <c r="B13" s="6" t="n">
        <v>17188</v>
      </c>
      <c r="C13" s="6" t="n">
        <v>13199</v>
      </c>
    </row>
    <row r="14">
      <c r="A14" s="4" t="inlineStr">
        <is>
          <t>U.S. treasury and government</t>
        </is>
      </c>
      <c r="B14" s="4" t="inlineStr">
        <is>
          <t xml:space="preserve"> </t>
        </is>
      </c>
      <c r="C14" s="4" t="inlineStr">
        <is>
          <t xml:space="preserve"> </t>
        </is>
      </c>
    </row>
    <row r="15">
      <c r="A15" s="3" t="inlineStr">
        <is>
          <t>Number of Issues</t>
        </is>
      </c>
      <c r="B15" s="4" t="inlineStr">
        <is>
          <t xml:space="preserve"> </t>
        </is>
      </c>
      <c r="C15" s="4" t="inlineStr">
        <is>
          <t xml:space="preserve"> </t>
        </is>
      </c>
    </row>
    <row r="16">
      <c r="A16" s="4" t="inlineStr">
        <is>
          <t>Less than 12 months | position</t>
        </is>
      </c>
      <c r="B16" s="5" t="n">
        <v>6</v>
      </c>
      <c r="C16" s="5" t="n">
        <v>10</v>
      </c>
    </row>
    <row r="17">
      <c r="A17" s="4" t="inlineStr">
        <is>
          <t>12 months or more | position</t>
        </is>
      </c>
      <c r="B17" s="5" t="n">
        <v>19</v>
      </c>
      <c r="C17" s="5" t="n">
        <v>29</v>
      </c>
    </row>
    <row r="18">
      <c r="A18" s="4" t="inlineStr">
        <is>
          <t>Number of Issues | position</t>
        </is>
      </c>
      <c r="B18" s="5" t="n">
        <v>25</v>
      </c>
      <c r="C18" s="5" t="n">
        <v>39</v>
      </c>
    </row>
    <row r="19">
      <c r="A19" s="3" t="inlineStr">
        <is>
          <t>Gross Unrealized Losses</t>
        </is>
      </c>
      <c r="B19" s="4" t="inlineStr">
        <is>
          <t xml:space="preserve"> </t>
        </is>
      </c>
      <c r="C19" s="4" t="inlineStr">
        <is>
          <t xml:space="preserve"> </t>
        </is>
      </c>
    </row>
    <row r="20">
      <c r="A20" s="4" t="inlineStr">
        <is>
          <t>Less than 12 months</t>
        </is>
      </c>
      <c r="B20" s="6" t="n">
        <v>-7</v>
      </c>
      <c r="C20" s="6" t="n">
        <v>0</v>
      </c>
    </row>
    <row r="21">
      <c r="A21" s="4" t="inlineStr">
        <is>
          <t>12 months or more</t>
        </is>
      </c>
      <c r="B21" s="5" t="n">
        <v>-36</v>
      </c>
      <c r="C21" s="5" t="n">
        <v>-36</v>
      </c>
    </row>
    <row r="22">
      <c r="A22" s="4" t="inlineStr">
        <is>
          <t>Gross Unrealized Losses</t>
        </is>
      </c>
      <c r="B22" s="5" t="n">
        <v>-43</v>
      </c>
      <c r="C22" s="5" t="n">
        <v>-36</v>
      </c>
    </row>
    <row r="23">
      <c r="A23" s="3" t="inlineStr">
        <is>
          <t>Fair Value</t>
        </is>
      </c>
      <c r="B23" s="4" t="inlineStr">
        <is>
          <t xml:space="preserve"> </t>
        </is>
      </c>
      <c r="C23" s="4" t="inlineStr">
        <is>
          <t xml:space="preserve"> </t>
        </is>
      </c>
    </row>
    <row r="24">
      <c r="A24" s="4" t="inlineStr">
        <is>
          <t>Less than 12 months</t>
        </is>
      </c>
      <c r="B24" s="5" t="n">
        <v>54</v>
      </c>
      <c r="C24" s="5" t="n">
        <v>29</v>
      </c>
    </row>
    <row r="25">
      <c r="A25" s="4" t="inlineStr">
        <is>
          <t>12 months or more</t>
        </is>
      </c>
      <c r="B25" s="5" t="n">
        <v>87</v>
      </c>
      <c r="C25" s="5" t="n">
        <v>92</v>
      </c>
    </row>
    <row r="26">
      <c r="A26" s="4" t="inlineStr">
        <is>
          <t>Fair Value</t>
        </is>
      </c>
      <c r="B26" s="6" t="n">
        <v>141</v>
      </c>
      <c r="C26" s="6" t="n">
        <v>121</v>
      </c>
    </row>
    <row r="27">
      <c r="A27" s="4" t="inlineStr">
        <is>
          <t>U.S. states and political subdivisions</t>
        </is>
      </c>
      <c r="B27" s="4" t="inlineStr">
        <is>
          <t xml:space="preserve"> </t>
        </is>
      </c>
      <c r="C27" s="4" t="inlineStr">
        <is>
          <t xml:space="preserve"> </t>
        </is>
      </c>
    </row>
    <row r="28">
      <c r="A28" s="3" t="inlineStr">
        <is>
          <t>Number of Issues</t>
        </is>
      </c>
      <c r="B28" s="4" t="inlineStr">
        <is>
          <t xml:space="preserve"> </t>
        </is>
      </c>
      <c r="C28" s="4" t="inlineStr">
        <is>
          <t xml:space="preserve"> </t>
        </is>
      </c>
    </row>
    <row r="29">
      <c r="A29" s="4" t="inlineStr">
        <is>
          <t>Less than 12 months | position</t>
        </is>
      </c>
      <c r="B29" s="5" t="n">
        <v>174</v>
      </c>
      <c r="C29" s="5" t="n">
        <v>208</v>
      </c>
    </row>
    <row r="30">
      <c r="A30" s="4" t="inlineStr">
        <is>
          <t>12 months or more | position</t>
        </is>
      </c>
      <c r="B30" s="5" t="n">
        <v>190</v>
      </c>
      <c r="C30" s="5" t="n">
        <v>106</v>
      </c>
    </row>
    <row r="31">
      <c r="A31" s="4" t="inlineStr">
        <is>
          <t>Number of Issues | position</t>
        </is>
      </c>
      <c r="B31" s="5" t="n">
        <v>364</v>
      </c>
      <c r="C31" s="5" t="n">
        <v>314</v>
      </c>
    </row>
    <row r="32">
      <c r="A32" s="3" t="inlineStr">
        <is>
          <t>Gross Unrealized Losses</t>
        </is>
      </c>
      <c r="B32" s="4" t="inlineStr">
        <is>
          <t xml:space="preserve"> </t>
        </is>
      </c>
      <c r="C32" s="4" t="inlineStr">
        <is>
          <t xml:space="preserve"> </t>
        </is>
      </c>
    </row>
    <row r="33">
      <c r="A33" s="4" t="inlineStr">
        <is>
          <t>Less than 12 months</t>
        </is>
      </c>
      <c r="B33" s="6" t="n">
        <v>-20</v>
      </c>
      <c r="C33" s="6" t="n">
        <v>-3</v>
      </c>
    </row>
    <row r="34">
      <c r="A34" s="4" t="inlineStr">
        <is>
          <t>12 months or more</t>
        </is>
      </c>
      <c r="B34" s="5" t="n">
        <v>-10</v>
      </c>
      <c r="C34" s="5" t="n">
        <v>-14</v>
      </c>
    </row>
    <row r="35">
      <c r="A35" s="4" t="inlineStr">
        <is>
          <t>Gross Unrealized Losses</t>
        </is>
      </c>
      <c r="B35" s="5" t="n">
        <v>-30</v>
      </c>
      <c r="C35" s="5" t="n">
        <v>-17</v>
      </c>
    </row>
    <row r="36">
      <c r="A36" s="3" t="inlineStr">
        <is>
          <t>Fair Value</t>
        </is>
      </c>
      <c r="B36" s="4" t="inlineStr">
        <is>
          <t xml:space="preserve"> </t>
        </is>
      </c>
      <c r="C36" s="4" t="inlineStr">
        <is>
          <t xml:space="preserve"> </t>
        </is>
      </c>
    </row>
    <row r="37">
      <c r="A37" s="4" t="inlineStr">
        <is>
          <t>Less than 12 months</t>
        </is>
      </c>
      <c r="B37" s="5" t="n">
        <v>851</v>
      </c>
      <c r="C37" s="5" t="n">
        <v>217</v>
      </c>
    </row>
    <row r="38">
      <c r="A38" s="4" t="inlineStr">
        <is>
          <t>12 months or more</t>
        </is>
      </c>
      <c r="B38" s="5" t="n">
        <v>280</v>
      </c>
      <c r="C38" s="5" t="n">
        <v>288</v>
      </c>
    </row>
    <row r="39">
      <c r="A39" s="4" t="inlineStr">
        <is>
          <t>Fair Value</t>
        </is>
      </c>
      <c r="B39" s="6" t="n">
        <v>1131</v>
      </c>
      <c r="C39" s="6" t="n">
        <v>505</v>
      </c>
    </row>
    <row r="40">
      <c r="A40" s="4" t="inlineStr">
        <is>
          <t>Foreign governments</t>
        </is>
      </c>
      <c r="B40" s="4" t="inlineStr">
        <is>
          <t xml:space="preserve"> </t>
        </is>
      </c>
      <c r="C40" s="4" t="inlineStr">
        <is>
          <t xml:space="preserve"> </t>
        </is>
      </c>
    </row>
    <row r="41">
      <c r="A41" s="3" t="inlineStr">
        <is>
          <t>Number of Issues</t>
        </is>
      </c>
      <c r="B41" s="4" t="inlineStr">
        <is>
          <t xml:space="preserve"> </t>
        </is>
      </c>
      <c r="C41" s="4" t="inlineStr">
        <is>
          <t xml:space="preserve"> </t>
        </is>
      </c>
    </row>
    <row r="42">
      <c r="A42" s="4" t="inlineStr">
        <is>
          <t>Less than 12 months | position</t>
        </is>
      </c>
      <c r="B42" s="5" t="n">
        <v>30</v>
      </c>
      <c r="C42" s="5" t="n">
        <v>24</v>
      </c>
    </row>
    <row r="43">
      <c r="A43" s="4" t="inlineStr">
        <is>
          <t>12 months or more | position</t>
        </is>
      </c>
      <c r="B43" s="5" t="n">
        <v>28</v>
      </c>
      <c r="C43" s="5" t="n">
        <v>25</v>
      </c>
    </row>
    <row r="44">
      <c r="A44" s="4" t="inlineStr">
        <is>
          <t>Number of Issues | position</t>
        </is>
      </c>
      <c r="B44" s="5" t="n">
        <v>58</v>
      </c>
      <c r="C44" s="5" t="n">
        <v>49</v>
      </c>
    </row>
    <row r="45">
      <c r="A45" s="3" t="inlineStr">
        <is>
          <t>Gross Unrealized Losses</t>
        </is>
      </c>
      <c r="B45" s="4" t="inlineStr">
        <is>
          <t xml:space="preserve"> </t>
        </is>
      </c>
      <c r="C45" s="4" t="inlineStr">
        <is>
          <t xml:space="preserve"> </t>
        </is>
      </c>
    </row>
    <row r="46">
      <c r="A46" s="4" t="inlineStr">
        <is>
          <t>Less than 12 months</t>
        </is>
      </c>
      <c r="B46" s="6" t="n">
        <v>-38</v>
      </c>
      <c r="C46" s="6" t="n">
        <v>-3</v>
      </c>
    </row>
    <row r="47">
      <c r="A47" s="4" t="inlineStr">
        <is>
          <t>12 months or more</t>
        </is>
      </c>
      <c r="B47" s="5" t="n">
        <v>-13</v>
      </c>
      <c r="C47" s="5" t="n">
        <v>-13</v>
      </c>
    </row>
    <row r="48">
      <c r="A48" s="4" t="inlineStr">
        <is>
          <t>Gross Unrealized Losses</t>
        </is>
      </c>
      <c r="B48" s="5" t="n">
        <v>-51</v>
      </c>
      <c r="C48" s="5" t="n">
        <v>-16</v>
      </c>
    </row>
    <row r="49">
      <c r="A49" s="3" t="inlineStr">
        <is>
          <t>Fair Value</t>
        </is>
      </c>
      <c r="B49" s="4" t="inlineStr">
        <is>
          <t xml:space="preserve"> </t>
        </is>
      </c>
      <c r="C49" s="4" t="inlineStr">
        <is>
          <t xml:space="preserve"> </t>
        </is>
      </c>
    </row>
    <row r="50">
      <c r="A50" s="4" t="inlineStr">
        <is>
          <t>Less than 12 months</t>
        </is>
      </c>
      <c r="B50" s="5" t="n">
        <v>1520</v>
      </c>
      <c r="C50" s="5" t="n">
        <v>129</v>
      </c>
    </row>
    <row r="51">
      <c r="A51" s="4" t="inlineStr">
        <is>
          <t>12 months or more</t>
        </is>
      </c>
      <c r="B51" s="5" t="n">
        <v>49</v>
      </c>
      <c r="C51" s="5" t="n">
        <v>56</v>
      </c>
    </row>
    <row r="52">
      <c r="A52" s="4" t="inlineStr">
        <is>
          <t>Fair Value</t>
        </is>
      </c>
      <c r="B52" s="6" t="n">
        <v>1569</v>
      </c>
      <c r="C52" s="6" t="n">
        <v>185</v>
      </c>
    </row>
    <row r="53">
      <c r="A53" s="4" t="inlineStr">
        <is>
          <t>Corporate debt securities</t>
        </is>
      </c>
      <c r="B53" s="4" t="inlineStr">
        <is>
          <t xml:space="preserve"> </t>
        </is>
      </c>
      <c r="C53" s="4" t="inlineStr">
        <is>
          <t xml:space="preserve"> </t>
        </is>
      </c>
    </row>
    <row r="54">
      <c r="A54" s="3" t="inlineStr">
        <is>
          <t>Number of Issues</t>
        </is>
      </c>
      <c r="B54" s="4" t="inlineStr">
        <is>
          <t xml:space="preserve"> </t>
        </is>
      </c>
      <c r="C54" s="4" t="inlineStr">
        <is>
          <t xml:space="preserve"> </t>
        </is>
      </c>
    </row>
    <row r="55">
      <c r="A55" s="4" t="inlineStr">
        <is>
          <t>Less than 12 months | position</t>
        </is>
      </c>
      <c r="B55" s="5" t="n">
        <v>1669</v>
      </c>
      <c r="C55" s="5" t="n">
        <v>863</v>
      </c>
    </row>
    <row r="56">
      <c r="A56" s="4" t="inlineStr">
        <is>
          <t>12 months or more | position</t>
        </is>
      </c>
      <c r="B56" s="5" t="n">
        <v>590</v>
      </c>
      <c r="C56" s="5" t="n">
        <v>917</v>
      </c>
    </row>
    <row r="57">
      <c r="A57" s="4" t="inlineStr">
        <is>
          <t>Number of Issues | position</t>
        </is>
      </c>
      <c r="B57" s="5" t="n">
        <v>2259</v>
      </c>
      <c r="C57" s="5" t="n">
        <v>1780</v>
      </c>
    </row>
    <row r="58">
      <c r="A58" s="3" t="inlineStr">
        <is>
          <t>Gross Unrealized Losses</t>
        </is>
      </c>
      <c r="B58" s="4" t="inlineStr">
        <is>
          <t xml:space="preserve"> </t>
        </is>
      </c>
      <c r="C58" s="4" t="inlineStr">
        <is>
          <t xml:space="preserve"> </t>
        </is>
      </c>
    </row>
    <row r="59">
      <c r="A59" s="4" t="inlineStr">
        <is>
          <t>Less than 12 months</t>
        </is>
      </c>
      <c r="B59" s="6" t="n">
        <v>-172</v>
      </c>
      <c r="C59" s="6" t="n">
        <v>-137</v>
      </c>
    </row>
    <row r="60">
      <c r="A60" s="4" t="inlineStr">
        <is>
          <t>12 months or more</t>
        </is>
      </c>
      <c r="B60" s="5" t="n">
        <v>-305</v>
      </c>
      <c r="C60" s="5" t="n">
        <v>-470</v>
      </c>
    </row>
    <row r="61">
      <c r="A61" s="4" t="inlineStr">
        <is>
          <t>Gross Unrealized Losses</t>
        </is>
      </c>
      <c r="B61" s="5" t="n">
        <v>-477</v>
      </c>
      <c r="C61" s="5" t="n">
        <v>-607</v>
      </c>
    </row>
    <row r="62">
      <c r="A62" s="3" t="inlineStr">
        <is>
          <t>Fair Value</t>
        </is>
      </c>
      <c r="B62" s="4" t="inlineStr">
        <is>
          <t xml:space="preserve"> </t>
        </is>
      </c>
      <c r="C62" s="4" t="inlineStr">
        <is>
          <t xml:space="preserve"> </t>
        </is>
      </c>
    </row>
    <row r="63">
      <c r="A63" s="4" t="inlineStr">
        <is>
          <t>Less than 12 months</t>
        </is>
      </c>
      <c r="B63" s="5" t="n">
        <v>7199</v>
      </c>
      <c r="C63" s="5" t="n">
        <v>3088</v>
      </c>
    </row>
    <row r="64">
      <c r="A64" s="4" t="inlineStr">
        <is>
          <t>12 months or more</t>
        </is>
      </c>
      <c r="B64" s="5" t="n">
        <v>4949</v>
      </c>
      <c r="C64" s="5" t="n">
        <v>8357</v>
      </c>
    </row>
    <row r="65">
      <c r="A65" s="4" t="inlineStr">
        <is>
          <t>Fair Value</t>
        </is>
      </c>
      <c r="B65" s="6" t="n">
        <v>12148</v>
      </c>
      <c r="C65" s="6" t="n">
        <v>11445</v>
      </c>
    </row>
    <row r="66">
      <c r="A66" s="4" t="inlineStr">
        <is>
          <t>Residential mortgage-backed securities</t>
        </is>
      </c>
      <c r="B66" s="4" t="inlineStr">
        <is>
          <t xml:space="preserve"> </t>
        </is>
      </c>
      <c r="C66" s="4" t="inlineStr">
        <is>
          <t xml:space="preserve"> </t>
        </is>
      </c>
    </row>
    <row r="67">
      <c r="A67" s="3" t="inlineStr">
        <is>
          <t>Number of Issues</t>
        </is>
      </c>
      <c r="B67" s="4" t="inlineStr">
        <is>
          <t xml:space="preserve"> </t>
        </is>
      </c>
      <c r="C67" s="4" t="inlineStr">
        <is>
          <t xml:space="preserve"> </t>
        </is>
      </c>
    </row>
    <row r="68">
      <c r="A68" s="4" t="inlineStr">
        <is>
          <t>Less than 12 months | position</t>
        </is>
      </c>
      <c r="B68" s="5" t="n">
        <v>95</v>
      </c>
      <c r="C68" s="5" t="n">
        <v>16</v>
      </c>
    </row>
    <row r="69">
      <c r="A69" s="4" t="inlineStr">
        <is>
          <t>12 months or more | position</t>
        </is>
      </c>
      <c r="B69" s="5" t="n">
        <v>16</v>
      </c>
      <c r="C69" s="5" t="n">
        <v>18</v>
      </c>
    </row>
    <row r="70">
      <c r="A70" s="4" t="inlineStr">
        <is>
          <t>Number of Issues | position</t>
        </is>
      </c>
      <c r="B70" s="5" t="n">
        <v>111</v>
      </c>
      <c r="C70" s="5" t="n">
        <v>34</v>
      </c>
    </row>
    <row r="71">
      <c r="A71" s="3" t="inlineStr">
        <is>
          <t>Gross Unrealized Losses</t>
        </is>
      </c>
      <c r="B71" s="4" t="inlineStr">
        <is>
          <t xml:space="preserve"> </t>
        </is>
      </c>
      <c r="C71" s="4" t="inlineStr">
        <is>
          <t xml:space="preserve"> </t>
        </is>
      </c>
    </row>
    <row r="72">
      <c r="A72" s="4" t="inlineStr">
        <is>
          <t>Less than 12 months</t>
        </is>
      </c>
      <c r="B72" s="6" t="n">
        <v>-4</v>
      </c>
      <c r="C72" s="6" t="n">
        <v>-1</v>
      </c>
    </row>
    <row r="73">
      <c r="A73" s="4" t="inlineStr">
        <is>
          <t>12 months or more</t>
        </is>
      </c>
      <c r="B73" s="5" t="n">
        <v>-1</v>
      </c>
      <c r="C73" s="5" t="n">
        <v>-3</v>
      </c>
    </row>
    <row r="74">
      <c r="A74" s="4" t="inlineStr">
        <is>
          <t>Gross Unrealized Losses</t>
        </is>
      </c>
      <c r="B74" s="5" t="n">
        <v>-5</v>
      </c>
      <c r="C74" s="5" t="n">
        <v>-4</v>
      </c>
    </row>
    <row r="75">
      <c r="A75" s="3" t="inlineStr">
        <is>
          <t>Fair Value</t>
        </is>
      </c>
      <c r="B75" s="4" t="inlineStr">
        <is>
          <t xml:space="preserve"> </t>
        </is>
      </c>
      <c r="C75" s="4" t="inlineStr">
        <is>
          <t xml:space="preserve"> </t>
        </is>
      </c>
    </row>
    <row r="76">
      <c r="A76" s="4" t="inlineStr">
        <is>
          <t>Less than 12 months</t>
        </is>
      </c>
      <c r="B76" s="5" t="n">
        <v>227</v>
      </c>
      <c r="C76" s="5" t="n">
        <v>42</v>
      </c>
    </row>
    <row r="77">
      <c r="A77" s="4" t="inlineStr">
        <is>
          <t>12 months or more</t>
        </is>
      </c>
      <c r="B77" s="5" t="n">
        <v>61</v>
      </c>
      <c r="C77" s="5" t="n">
        <v>64</v>
      </c>
    </row>
    <row r="78">
      <c r="A78" s="4" t="inlineStr">
        <is>
          <t>Fair Value</t>
        </is>
      </c>
      <c r="B78" s="6" t="n">
        <v>288</v>
      </c>
      <c r="C78" s="6" t="n">
        <v>106</v>
      </c>
    </row>
    <row r="79">
      <c r="A79" s="4" t="inlineStr">
        <is>
          <t>Commercial mortgage-backed securities</t>
        </is>
      </c>
      <c r="B79" s="4" t="inlineStr">
        <is>
          <t xml:space="preserve"> </t>
        </is>
      </c>
      <c r="C79" s="4" t="inlineStr">
        <is>
          <t xml:space="preserve"> </t>
        </is>
      </c>
    </row>
    <row r="80">
      <c r="A80" s="3" t="inlineStr">
        <is>
          <t>Number of Issues</t>
        </is>
      </c>
      <c r="B80" s="4" t="inlineStr">
        <is>
          <t xml:space="preserve"> </t>
        </is>
      </c>
      <c r="C80" s="4" t="inlineStr">
        <is>
          <t xml:space="preserve"> </t>
        </is>
      </c>
    </row>
    <row r="81">
      <c r="A81" s="4" t="inlineStr">
        <is>
          <t>Less than 12 months | position</t>
        </is>
      </c>
      <c r="B81" s="5" t="n">
        <v>104</v>
      </c>
      <c r="C81" s="5" t="n">
        <v>32</v>
      </c>
    </row>
    <row r="82">
      <c r="A82" s="4" t="inlineStr">
        <is>
          <t>12 months or more | position</t>
        </is>
      </c>
      <c r="B82" s="5" t="n">
        <v>9</v>
      </c>
      <c r="C82" s="5" t="n">
        <v>55</v>
      </c>
    </row>
    <row r="83">
      <c r="A83" s="4" t="inlineStr">
        <is>
          <t>Number of Issues | position</t>
        </is>
      </c>
      <c r="B83" s="5" t="n">
        <v>113</v>
      </c>
      <c r="C83" s="5" t="n">
        <v>87</v>
      </c>
    </row>
    <row r="84">
      <c r="A84" s="3" t="inlineStr">
        <is>
          <t>Gross Unrealized Losses</t>
        </is>
      </c>
      <c r="B84" s="4" t="inlineStr">
        <is>
          <t xml:space="preserve"> </t>
        </is>
      </c>
      <c r="C84" s="4" t="inlineStr">
        <is>
          <t xml:space="preserve"> </t>
        </is>
      </c>
    </row>
    <row r="85">
      <c r="A85" s="4" t="inlineStr">
        <is>
          <t>Less than 12 months</t>
        </is>
      </c>
      <c r="B85" s="6" t="n">
        <v>-25</v>
      </c>
      <c r="C85" s="6" t="n">
        <v>-8</v>
      </c>
    </row>
    <row r="86">
      <c r="A86" s="4" t="inlineStr">
        <is>
          <t>12 months or more</t>
        </is>
      </c>
      <c r="B86" s="5" t="n">
        <v>-5</v>
      </c>
      <c r="C86" s="5" t="n">
        <v>-23</v>
      </c>
    </row>
    <row r="87">
      <c r="A87" s="4" t="inlineStr">
        <is>
          <t>Gross Unrealized Losses</t>
        </is>
      </c>
      <c r="B87" s="5" t="n">
        <v>-30</v>
      </c>
      <c r="C87" s="5" t="n">
        <v>-31</v>
      </c>
    </row>
    <row r="88">
      <c r="A88" s="3" t="inlineStr">
        <is>
          <t>Fair Value</t>
        </is>
      </c>
      <c r="B88" s="4" t="inlineStr">
        <is>
          <t xml:space="preserve"> </t>
        </is>
      </c>
      <c r="C88" s="4" t="inlineStr">
        <is>
          <t xml:space="preserve"> </t>
        </is>
      </c>
    </row>
    <row r="89">
      <c r="A89" s="4" t="inlineStr">
        <is>
          <t>Less than 12 months</t>
        </is>
      </c>
      <c r="B89" s="5" t="n">
        <v>667</v>
      </c>
      <c r="C89" s="5" t="n">
        <v>104</v>
      </c>
    </row>
    <row r="90">
      <c r="A90" s="4" t="inlineStr">
        <is>
          <t>12 months or more</t>
        </is>
      </c>
      <c r="B90" s="5" t="n">
        <v>27</v>
      </c>
      <c r="C90" s="5" t="n">
        <v>262</v>
      </c>
    </row>
    <row r="91">
      <c r="A91" s="4" t="inlineStr">
        <is>
          <t>Fair Value</t>
        </is>
      </c>
      <c r="B91" s="6" t="n">
        <v>694</v>
      </c>
      <c r="C91" s="6" t="n">
        <v>366</v>
      </c>
    </row>
    <row r="92">
      <c r="A92" s="4" t="inlineStr">
        <is>
          <t>Collateralized debt securities</t>
        </is>
      </c>
      <c r="B92" s="4" t="inlineStr">
        <is>
          <t xml:space="preserve"> </t>
        </is>
      </c>
      <c r="C92" s="4" t="inlineStr">
        <is>
          <t xml:space="preserve"> </t>
        </is>
      </c>
    </row>
    <row r="93">
      <c r="A93" s="3" t="inlineStr">
        <is>
          <t>Number of Issues</t>
        </is>
      </c>
      <c r="B93" s="4" t="inlineStr">
        <is>
          <t xml:space="preserve"> </t>
        </is>
      </c>
      <c r="C93" s="4" t="inlineStr">
        <is>
          <t xml:space="preserve"> </t>
        </is>
      </c>
    </row>
    <row r="94">
      <c r="A94" s="4" t="inlineStr">
        <is>
          <t>Less than 12 months | position</t>
        </is>
      </c>
      <c r="B94" s="5" t="n">
        <v>179</v>
      </c>
      <c r="C94" s="5" t="n">
        <v>69</v>
      </c>
    </row>
    <row r="95">
      <c r="A95" s="4" t="inlineStr">
        <is>
          <t>12 months or more | position</t>
        </is>
      </c>
      <c r="B95" s="5" t="n">
        <v>15</v>
      </c>
      <c r="C95" s="5" t="n">
        <v>41</v>
      </c>
    </row>
    <row r="96">
      <c r="A96" s="4" t="inlineStr">
        <is>
          <t>Number of Issues | position</t>
        </is>
      </c>
      <c r="B96" s="5" t="n">
        <v>194</v>
      </c>
      <c r="C96" s="5" t="n">
        <v>110</v>
      </c>
    </row>
    <row r="97">
      <c r="A97" s="3" t="inlineStr">
        <is>
          <t>Gross Unrealized Losses</t>
        </is>
      </c>
      <c r="B97" s="4" t="inlineStr">
        <is>
          <t xml:space="preserve"> </t>
        </is>
      </c>
      <c r="C97" s="4" t="inlineStr">
        <is>
          <t xml:space="preserve"> </t>
        </is>
      </c>
    </row>
    <row r="98">
      <c r="A98" s="4" t="inlineStr">
        <is>
          <t>Less than 12 months</t>
        </is>
      </c>
      <c r="B98" s="6" t="n">
        <v>-29</v>
      </c>
      <c r="C98" s="6" t="n">
        <v>-1</v>
      </c>
    </row>
    <row r="99">
      <c r="A99" s="4" t="inlineStr">
        <is>
          <t>12 months or more</t>
        </is>
      </c>
      <c r="B99" s="5" t="n">
        <v>-2</v>
      </c>
      <c r="C99" s="5" t="n">
        <v>-23</v>
      </c>
    </row>
    <row r="100">
      <c r="A100" s="4" t="inlineStr">
        <is>
          <t>Gross Unrealized Losses</t>
        </is>
      </c>
      <c r="B100" s="5" t="n">
        <v>-31</v>
      </c>
      <c r="C100" s="5" t="n">
        <v>-24</v>
      </c>
    </row>
    <row r="101">
      <c r="A101" s="3" t="inlineStr">
        <is>
          <t>Fair Value</t>
        </is>
      </c>
      <c r="B101" s="4" t="inlineStr">
        <is>
          <t xml:space="preserve"> </t>
        </is>
      </c>
      <c r="C101" s="4" t="inlineStr">
        <is>
          <t xml:space="preserve"> </t>
        </is>
      </c>
    </row>
    <row r="102">
      <c r="A102" s="4" t="inlineStr">
        <is>
          <t>Less than 12 months</t>
        </is>
      </c>
      <c r="B102" s="5" t="n">
        <v>1182</v>
      </c>
      <c r="C102" s="5" t="n">
        <v>147</v>
      </c>
    </row>
    <row r="103">
      <c r="A103" s="4" t="inlineStr">
        <is>
          <t>12 months or more</t>
        </is>
      </c>
      <c r="B103" s="5" t="n">
        <v>35</v>
      </c>
      <c r="C103" s="5" t="n">
        <v>324</v>
      </c>
    </row>
    <row r="104">
      <c r="A104" s="4" t="inlineStr">
        <is>
          <t>Fair Value</t>
        </is>
      </c>
      <c r="B104" s="6" t="n">
        <v>1217</v>
      </c>
      <c r="C104" s="6" t="n">
        <v>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FIXED MATURITY SECURITIES - Schedule of Allowance for Credit Loss for Available-for-Sale Fixed Maturity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6" t="n">
        <v>-30</v>
      </c>
      <c r="C4" s="6" t="n">
        <v>-30</v>
      </c>
      <c r="D4" s="6" t="n">
        <v>0</v>
      </c>
    </row>
    <row r="5">
      <c r="A5" s="4" t="inlineStr">
        <is>
          <t>Credit losses recognized on securities for which credit losses were not previously recorded</t>
        </is>
      </c>
      <c r="B5" s="5" t="n">
        <v>-38</v>
      </c>
      <c r="C5" s="5" t="n">
        <v>-57</v>
      </c>
      <c r="D5" s="5" t="n">
        <v>-28</v>
      </c>
    </row>
    <row r="6">
      <c r="A6" s="4" t="inlineStr">
        <is>
          <t>Reductions for securities sold during the period</t>
        </is>
      </c>
      <c r="B6" s="5" t="n">
        <v>6</v>
      </c>
      <c r="C6" s="5" t="n">
        <v>16</v>
      </c>
      <c r="D6" s="5" t="n">
        <v>1</v>
      </c>
    </row>
    <row r="7">
      <c r="A7" s="4" t="inlineStr">
        <is>
          <t>Changes in previously recorded allowance</t>
        </is>
      </c>
      <c r="B7" s="5" t="n">
        <v>29</v>
      </c>
      <c r="C7" s="5" t="n">
        <v>41</v>
      </c>
      <c r="D7" s="5" t="n">
        <v>-3</v>
      </c>
    </row>
    <row r="8">
      <c r="A8" s="4" t="inlineStr">
        <is>
          <t>Writeoffs charged against the allowance</t>
        </is>
      </c>
      <c r="B8" s="5" t="n">
        <v>6</v>
      </c>
      <c r="C8" s="4" t="inlineStr">
        <is>
          <t xml:space="preserve"> </t>
        </is>
      </c>
      <c r="D8" s="4" t="inlineStr">
        <is>
          <t xml:space="preserve"> </t>
        </is>
      </c>
    </row>
    <row r="9">
      <c r="A9" s="4" t="inlineStr">
        <is>
          <t>Ending balance</t>
        </is>
      </c>
      <c r="B9" s="5" t="n">
        <v>-27</v>
      </c>
      <c r="C9" s="5" t="n">
        <v>-30</v>
      </c>
      <c r="D9" s="5" t="n">
        <v>-30</v>
      </c>
    </row>
    <row r="10">
      <c r="A10" s="4" t="inlineStr">
        <is>
          <t>Corporate debt securities</t>
        </is>
      </c>
      <c r="B10" s="4" t="inlineStr">
        <is>
          <t xml:space="preserve"> </t>
        </is>
      </c>
      <c r="C10" s="4" t="inlineStr">
        <is>
          <t xml:space="preserve"> </t>
        </is>
      </c>
      <c r="D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row>
    <row r="12">
      <c r="A12" s="4" t="inlineStr">
        <is>
          <t>Beginning balance</t>
        </is>
      </c>
      <c r="B12" s="5" t="n">
        <v>-19</v>
      </c>
      <c r="C12" s="5" t="n">
        <v>-24</v>
      </c>
      <c r="D12" s="5" t="n">
        <v>0</v>
      </c>
    </row>
    <row r="13">
      <c r="A13" s="4" t="inlineStr">
        <is>
          <t>Credit losses recognized on securities for which credit losses were not previously recorded</t>
        </is>
      </c>
      <c r="B13" s="5" t="n">
        <v>-38</v>
      </c>
      <c r="C13" s="5" t="n">
        <v>-33</v>
      </c>
      <c r="D13" s="5" t="n">
        <v>-22</v>
      </c>
    </row>
    <row r="14">
      <c r="A14" s="4" t="inlineStr">
        <is>
          <t>Reductions for securities sold during the period</t>
        </is>
      </c>
      <c r="B14" s="5" t="n">
        <v>5</v>
      </c>
      <c r="C14" s="5" t="n">
        <v>15</v>
      </c>
      <c r="D14" s="5" t="n">
        <v>1</v>
      </c>
    </row>
    <row r="15">
      <c r="A15" s="4" t="inlineStr">
        <is>
          <t>Changes in previously recorded allowance</t>
        </is>
      </c>
      <c r="B15" s="5" t="n">
        <v>26</v>
      </c>
      <c r="C15" s="5" t="n">
        <v>23</v>
      </c>
      <c r="D15" s="5" t="n">
        <v>-3</v>
      </c>
    </row>
    <row r="16">
      <c r="A16" s="4" t="inlineStr">
        <is>
          <t>Writeoffs charged against the allowance</t>
        </is>
      </c>
      <c r="B16" s="5" t="n">
        <v>0</v>
      </c>
      <c r="C16" s="4" t="inlineStr">
        <is>
          <t xml:space="preserve"> </t>
        </is>
      </c>
      <c r="D16" s="4" t="inlineStr">
        <is>
          <t xml:space="preserve"> </t>
        </is>
      </c>
    </row>
    <row r="17">
      <c r="A17" s="4" t="inlineStr">
        <is>
          <t>Ending balance</t>
        </is>
      </c>
      <c r="B17" s="5" t="n">
        <v>-26</v>
      </c>
      <c r="C17" s="5" t="n">
        <v>-19</v>
      </c>
      <c r="D17" s="5" t="n">
        <v>-24</v>
      </c>
    </row>
    <row r="18">
      <c r="A18" s="4" t="inlineStr">
        <is>
          <t>Residential mortgage-backed securities</t>
        </is>
      </c>
      <c r="B18" s="4" t="inlineStr">
        <is>
          <t xml:space="preserve"> </t>
        </is>
      </c>
      <c r="C18" s="4" t="inlineStr">
        <is>
          <t xml:space="preserve"> </t>
        </is>
      </c>
      <c r="D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row>
    <row r="20">
      <c r="A20" s="4" t="inlineStr">
        <is>
          <t>Beginning balance</t>
        </is>
      </c>
      <c r="B20" s="5" t="n">
        <v>-1</v>
      </c>
      <c r="C20" s="5" t="n">
        <v>0</v>
      </c>
      <c r="D20" s="5" t="n">
        <v>0</v>
      </c>
    </row>
    <row r="21">
      <c r="A21" s="4" t="inlineStr">
        <is>
          <t>Credit losses recognized on securities for which credit losses were not previously recorded</t>
        </is>
      </c>
      <c r="B21" s="5" t="n">
        <v>0</v>
      </c>
      <c r="C21" s="5" t="n">
        <v>0</v>
      </c>
      <c r="D21" s="5" t="n">
        <v>0</v>
      </c>
    </row>
    <row r="22">
      <c r="A22" s="4" t="inlineStr">
        <is>
          <t>Reductions for securities sold during the period</t>
        </is>
      </c>
      <c r="B22" s="5" t="n">
        <v>0</v>
      </c>
      <c r="C22" s="5" t="n">
        <v>-1</v>
      </c>
      <c r="D22" s="5" t="n">
        <v>0</v>
      </c>
    </row>
    <row r="23">
      <c r="A23" s="4" t="inlineStr">
        <is>
          <t>Changes in previously recorded allowance</t>
        </is>
      </c>
      <c r="B23" s="5" t="n">
        <v>0</v>
      </c>
      <c r="C23" s="5" t="n">
        <v>0</v>
      </c>
      <c r="D23" s="5" t="n">
        <v>0</v>
      </c>
    </row>
    <row r="24">
      <c r="A24" s="4" t="inlineStr">
        <is>
          <t>Writeoffs charged against the allowance</t>
        </is>
      </c>
      <c r="B24" s="5" t="n">
        <v>0</v>
      </c>
      <c r="C24" s="4" t="inlineStr">
        <is>
          <t xml:space="preserve"> </t>
        </is>
      </c>
      <c r="D24" s="4" t="inlineStr">
        <is>
          <t xml:space="preserve"> </t>
        </is>
      </c>
    </row>
    <row r="25">
      <c r="A25" s="4" t="inlineStr">
        <is>
          <t>Ending balance</t>
        </is>
      </c>
      <c r="B25" s="5" t="n">
        <v>-1</v>
      </c>
      <c r="C25" s="5" t="n">
        <v>-1</v>
      </c>
      <c r="D25" s="5" t="n">
        <v>0</v>
      </c>
    </row>
    <row r="26">
      <c r="A26" s="4" t="inlineStr">
        <is>
          <t>Commercial mortgage-backed securities</t>
        </is>
      </c>
      <c r="B26" s="4" t="inlineStr">
        <is>
          <t xml:space="preserve"> </t>
        </is>
      </c>
      <c r="C26" s="4" t="inlineStr">
        <is>
          <t xml:space="preserve"> </t>
        </is>
      </c>
      <c r="D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row>
    <row r="28">
      <c r="A28" s="4" t="inlineStr">
        <is>
          <t>Beginning balance</t>
        </is>
      </c>
      <c r="B28" s="5" t="n">
        <v>-6</v>
      </c>
      <c r="C28" s="5" t="n">
        <v>0</v>
      </c>
      <c r="D28" s="5" t="n">
        <v>0</v>
      </c>
    </row>
    <row r="29">
      <c r="A29" s="4" t="inlineStr">
        <is>
          <t>Credit losses recognized on securities for which credit losses were not previously recorded</t>
        </is>
      </c>
      <c r="B29" s="5" t="n">
        <v>0</v>
      </c>
      <c r="C29" s="5" t="n">
        <v>-6</v>
      </c>
      <c r="D29" s="5" t="n">
        <v>0</v>
      </c>
    </row>
    <row r="30">
      <c r="A30" s="4" t="inlineStr">
        <is>
          <t>Reductions for securities sold during the period</t>
        </is>
      </c>
      <c r="B30" s="5" t="n">
        <v>0</v>
      </c>
      <c r="C30" s="5" t="n">
        <v>0</v>
      </c>
      <c r="D30" s="5" t="n">
        <v>0</v>
      </c>
    </row>
    <row r="31">
      <c r="A31" s="4" t="inlineStr">
        <is>
          <t>Changes in previously recorded allowance</t>
        </is>
      </c>
      <c r="B31" s="5" t="n">
        <v>0</v>
      </c>
      <c r="C31" s="5" t="n">
        <v>0</v>
      </c>
      <c r="D31" s="5" t="n">
        <v>0</v>
      </c>
    </row>
    <row r="32">
      <c r="A32" s="4" t="inlineStr">
        <is>
          <t>Writeoffs charged against the allowance</t>
        </is>
      </c>
      <c r="B32" s="5" t="n">
        <v>6</v>
      </c>
      <c r="C32" s="4" t="inlineStr">
        <is>
          <t xml:space="preserve"> </t>
        </is>
      </c>
      <c r="D32" s="4" t="inlineStr">
        <is>
          <t xml:space="preserve"> </t>
        </is>
      </c>
    </row>
    <row r="33">
      <c r="A33" s="4" t="inlineStr">
        <is>
          <t>Ending balance</t>
        </is>
      </c>
      <c r="B33" s="5" t="n">
        <v>0</v>
      </c>
      <c r="C33" s="5" t="n">
        <v>-6</v>
      </c>
      <c r="D33" s="5" t="n">
        <v>0</v>
      </c>
    </row>
    <row r="34">
      <c r="A34" s="4" t="inlineStr">
        <is>
          <t>Collateralized debt securities</t>
        </is>
      </c>
      <c r="B34" s="4" t="inlineStr">
        <is>
          <t xml:space="preserve"> </t>
        </is>
      </c>
      <c r="C34" s="4" t="inlineStr">
        <is>
          <t xml:space="preserve"> </t>
        </is>
      </c>
      <c r="D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row>
    <row r="36">
      <c r="A36" s="4" t="inlineStr">
        <is>
          <t>Beginning balance</t>
        </is>
      </c>
      <c r="B36" s="5" t="n">
        <v>-4</v>
      </c>
      <c r="C36" s="5" t="n">
        <v>-6</v>
      </c>
      <c r="D36" s="5" t="n">
        <v>0</v>
      </c>
    </row>
    <row r="37">
      <c r="A37" s="4" t="inlineStr">
        <is>
          <t>Credit losses recognized on securities for which credit losses were not previously recorded</t>
        </is>
      </c>
      <c r="B37" s="5" t="n">
        <v>0</v>
      </c>
      <c r="C37" s="5" t="n">
        <v>-18</v>
      </c>
      <c r="D37" s="5" t="n">
        <v>-6</v>
      </c>
    </row>
    <row r="38">
      <c r="A38" s="4" t="inlineStr">
        <is>
          <t>Reductions for securities sold during the period</t>
        </is>
      </c>
      <c r="B38" s="5" t="n">
        <v>1</v>
      </c>
      <c r="C38" s="5" t="n">
        <v>2</v>
      </c>
      <c r="D38" s="5" t="n">
        <v>0</v>
      </c>
    </row>
    <row r="39">
      <c r="A39" s="4" t="inlineStr">
        <is>
          <t>Changes in previously recorded allowance</t>
        </is>
      </c>
      <c r="B39" s="5" t="n">
        <v>3</v>
      </c>
      <c r="C39" s="5" t="n">
        <v>18</v>
      </c>
      <c r="D39" s="5" t="n">
        <v>0</v>
      </c>
    </row>
    <row r="40">
      <c r="A40" s="4" t="inlineStr">
        <is>
          <t>Writeoffs charged against the allowance</t>
        </is>
      </c>
      <c r="B40" s="5" t="n">
        <v>0</v>
      </c>
      <c r="C40" s="4" t="inlineStr">
        <is>
          <t xml:space="preserve"> </t>
        </is>
      </c>
      <c r="D40" s="4" t="inlineStr">
        <is>
          <t xml:space="preserve"> </t>
        </is>
      </c>
    </row>
    <row r="41">
      <c r="A41" s="4" t="inlineStr">
        <is>
          <t>Ending balance</t>
        </is>
      </c>
      <c r="B41" s="6" t="n">
        <v>0</v>
      </c>
      <c r="C41" s="6" t="n">
        <v>-4</v>
      </c>
      <c r="D41" s="6" t="n">
        <v>-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Schedule of Components of Change in Net Gains (Losses) on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equity securities</t>
        </is>
      </c>
      <c r="B4" s="6" t="n">
        <v>474</v>
      </c>
      <c r="C4" s="6" t="n">
        <v>359</v>
      </c>
      <c r="D4" s="6" t="n">
        <v>17</v>
      </c>
    </row>
    <row r="5">
      <c r="A5" s="4" t="inlineStr">
        <is>
          <t>Net gains (losses) on equity securities sold</t>
        </is>
      </c>
      <c r="B5" s="5" t="n">
        <v>169</v>
      </c>
      <c r="C5" s="5" t="n">
        <v>13</v>
      </c>
      <c r="D5" s="5" t="n">
        <v>-28</v>
      </c>
    </row>
    <row r="6">
      <c r="A6" s="4" t="inlineStr">
        <is>
          <t>Net gains (losses) on equity securities</t>
        </is>
      </c>
      <c r="B6" s="6" t="n">
        <v>643</v>
      </c>
      <c r="C6" s="6" t="n">
        <v>372</v>
      </c>
      <c r="D6" s="6" t="n">
        <v>-1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Schedule of Equity Securities by Market Sector Distribution (Details) - Equity securities - Market Sector</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Percentage</t>
        </is>
      </c>
      <c r="B4" s="9" t="n">
        <v>1</v>
      </c>
      <c r="C4" s="9"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9" t="n">
        <v>0.05</v>
      </c>
      <c r="C7" s="9" t="n">
        <v>0.06</v>
      </c>
    </row>
    <row r="8">
      <c r="A8" s="4" t="inlineStr">
        <is>
          <t>Educati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9" t="n">
        <v>0.07000000000000001</v>
      </c>
      <c r="C10" s="9" t="n">
        <v>0</v>
      </c>
    </row>
    <row r="11">
      <c r="A11" s="4" t="inlineStr">
        <is>
          <t>Energy and util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9" t="n">
        <v>0.05</v>
      </c>
      <c r="C13" s="9" t="n">
        <v>0.16</v>
      </c>
    </row>
    <row r="14">
      <c r="A14" s="4" t="inlineStr">
        <is>
          <t>Financ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9" t="n">
        <v>0.62</v>
      </c>
      <c r="C16" s="9" t="n">
        <v>0.44</v>
      </c>
    </row>
    <row r="17">
      <c r="A17" s="4" t="inlineStr">
        <is>
          <t>Healthcar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9" t="n">
        <v>0.03</v>
      </c>
      <c r="C19" s="9" t="n">
        <v>0.22</v>
      </c>
    </row>
    <row r="20">
      <c r="A20" s="4" t="inlineStr">
        <is>
          <t>Industrial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9" t="n">
        <v>0.07000000000000001</v>
      </c>
      <c r="C22" s="9" t="n">
        <v>0.02</v>
      </c>
    </row>
    <row r="23">
      <c r="A23" s="4" t="inlineStr">
        <is>
          <t>Information technology</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9" t="n">
        <v>0.1</v>
      </c>
      <c r="C25" s="9" t="n">
        <v>0.07000000000000001</v>
      </c>
    </row>
    <row r="26">
      <c r="A26" s="4" t="inlineStr">
        <is>
          <t>Oth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Percentage</t>
        </is>
      </c>
      <c r="B28" s="9" t="n">
        <v>0.01</v>
      </c>
      <c r="C28" s="9" t="n">
        <v>0.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44" customWidth="1" min="2" max="2"/>
    <col width="36" customWidth="1" min="3" max="3"/>
    <col width="22" customWidth="1" min="4" max="4"/>
  </cols>
  <sheetData>
    <row r="1">
      <c r="A1" s="1" t="inlineStr">
        <is>
          <t>MORTGAGE LOANS ON REAL ESTATE - Narrative (Details)</t>
        </is>
      </c>
      <c r="B1" s="2" t="inlineStr">
        <is>
          <t>12 Months Ended</t>
        </is>
      </c>
    </row>
    <row r="2">
      <c r="B2" s="2" t="inlineStr">
        <is>
          <t>Dec. 31, 2024 USD ($) loanAgreement segment</t>
        </is>
      </c>
      <c r="C2" s="2" t="inlineStr">
        <is>
          <t>Dec. 31, 2023 USD ($) loanAgreement</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ortfolio segments | segment</t>
        </is>
      </c>
      <c r="B4" s="5" t="n">
        <v>2</v>
      </c>
      <c r="C4" s="4" t="inlineStr">
        <is>
          <t xml:space="preserve"> </t>
        </is>
      </c>
      <c r="D4" s="4" t="inlineStr">
        <is>
          <t xml:space="preserve"> </t>
        </is>
      </c>
    </row>
    <row r="5">
      <c r="A5" s="4" t="inlineStr">
        <is>
          <t>Interest income recognized on loans in non-accrual status</t>
        </is>
      </c>
      <c r="B5" s="6" t="n">
        <v>2000000</v>
      </c>
      <c r="C5" s="6" t="n">
        <v>2000000</v>
      </c>
      <c r="D5" s="6" t="n">
        <v>0</v>
      </c>
    </row>
    <row r="6">
      <c r="A6" s="4" t="inlineStr">
        <is>
          <t>Loan-to-value ratio</t>
        </is>
      </c>
      <c r="B6" s="9" t="n">
        <v>0.75</v>
      </c>
      <c r="C6" s="4" t="inlineStr">
        <is>
          <t xml:space="preserve"> </t>
        </is>
      </c>
      <c r="D6" s="4" t="inlineStr">
        <is>
          <t xml:space="preserve"> </t>
        </is>
      </c>
    </row>
    <row r="7">
      <c r="A7" s="4" t="inlineStr">
        <is>
          <t>Mortgage loans modified</t>
        </is>
      </c>
      <c r="B7" s="6" t="n">
        <v>260000000</v>
      </c>
      <c r="C7" s="6" t="n">
        <v>219000000</v>
      </c>
      <c r="D7" s="6" t="n">
        <v>115000000</v>
      </c>
    </row>
    <row r="8">
      <c r="A8" s="4" t="inlineStr">
        <is>
          <t>Commercial mortgage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Number commercial loans | loanAgreement</t>
        </is>
      </c>
      <c r="B10" s="5" t="n">
        <v>266</v>
      </c>
      <c r="C10" s="5" t="n">
        <v>3</v>
      </c>
      <c r="D10"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 Schedule of Age Analysis of Loans by Property Type (Details) - USD ($) $ in Million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97</v>
      </c>
      <c r="C3" s="6" t="n">
        <v>-44</v>
      </c>
      <c r="D3" s="4" t="inlineStr">
        <is>
          <t xml:space="preserve"> </t>
        </is>
      </c>
      <c r="E3" s="4" t="inlineStr">
        <is>
          <t xml:space="preserve"> </t>
        </is>
      </c>
    </row>
    <row r="4">
      <c r="A4" s="4" t="inlineStr">
        <is>
          <t>Real Estate</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otal</t>
        </is>
      </c>
      <c r="B6" s="5" t="n">
        <v>12584</v>
      </c>
      <c r="C6" s="5" t="n">
        <v>6022</v>
      </c>
      <c r="D6" s="4" t="inlineStr">
        <is>
          <t xml:space="preserve"> </t>
        </is>
      </c>
      <c r="E6" s="4" t="inlineStr">
        <is>
          <t xml:space="preserve"> </t>
        </is>
      </c>
    </row>
    <row r="7">
      <c r="A7" s="4" t="inlineStr">
        <is>
          <t>Allowance for credit losses</t>
        </is>
      </c>
      <c r="B7" s="5" t="n">
        <v>-158</v>
      </c>
      <c r="C7" s="5" t="n">
        <v>-60</v>
      </c>
      <c r="D7" s="4" t="inlineStr">
        <is>
          <t xml:space="preserve"> </t>
        </is>
      </c>
      <c r="E7" s="4" t="inlineStr">
        <is>
          <t xml:space="preserve"> </t>
        </is>
      </c>
    </row>
    <row r="8">
      <c r="A8" s="4" t="inlineStr">
        <is>
          <t>Total, net of allowance</t>
        </is>
      </c>
      <c r="B8" s="5" t="n">
        <v>12426</v>
      </c>
      <c r="C8" s="5" t="n">
        <v>5962</v>
      </c>
      <c r="D8" s="4" t="inlineStr">
        <is>
          <t xml:space="preserve"> </t>
        </is>
      </c>
      <c r="E8" s="4" t="inlineStr">
        <is>
          <t xml:space="preserve"> </t>
        </is>
      </c>
    </row>
    <row r="9">
      <c r="A9" s="4" t="inlineStr">
        <is>
          <t>Commercial mortgage loans: |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9891</v>
      </c>
      <c r="C11" s="5" t="n">
        <v>6022</v>
      </c>
      <c r="D11" s="4" t="inlineStr">
        <is>
          <t xml:space="preserve"> </t>
        </is>
      </c>
      <c r="E11" s="4" t="inlineStr">
        <is>
          <t xml:space="preserve"> </t>
        </is>
      </c>
    </row>
    <row r="12">
      <c r="A12" s="4" t="inlineStr">
        <is>
          <t>Allowance for credit losses</t>
        </is>
      </c>
      <c r="B12" s="5" t="n">
        <v>-149</v>
      </c>
      <c r="C12" s="5" t="n">
        <v>-60</v>
      </c>
      <c r="D12" s="6" t="n">
        <v>-41</v>
      </c>
      <c r="E12" s="6" t="n">
        <v>-1</v>
      </c>
    </row>
    <row r="13">
      <c r="A13" s="4" t="inlineStr">
        <is>
          <t>Total, net of allowance</t>
        </is>
      </c>
      <c r="B13" s="5" t="n">
        <v>9742</v>
      </c>
      <c r="C13" s="5" t="n">
        <v>5962</v>
      </c>
      <c r="D13" s="4" t="inlineStr">
        <is>
          <t xml:space="preserve"> </t>
        </is>
      </c>
      <c r="E13" s="4" t="inlineStr">
        <is>
          <t xml:space="preserve"> </t>
        </is>
      </c>
    </row>
    <row r="14">
      <c r="A14" s="4" t="inlineStr">
        <is>
          <t>Residential mortgage loans: | Real Est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693</v>
      </c>
      <c r="C16" s="5" t="n">
        <v>0</v>
      </c>
      <c r="D16" s="4" t="inlineStr">
        <is>
          <t xml:space="preserve"> </t>
        </is>
      </c>
      <c r="E16" s="4" t="inlineStr">
        <is>
          <t xml:space="preserve"> </t>
        </is>
      </c>
    </row>
    <row r="17">
      <c r="A17" s="4" t="inlineStr">
        <is>
          <t>Allowance for credit losses</t>
        </is>
      </c>
      <c r="B17" s="6" t="n">
        <v>-9</v>
      </c>
      <c r="C17" s="6" t="n">
        <v>0</v>
      </c>
      <c r="D17" s="6" t="n">
        <v>0</v>
      </c>
      <c r="E1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 Schedule of Age Analysis of Loans by Property Type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Allowance for credit loss</t>
        </is>
      </c>
      <c r="B3" s="6" t="n">
        <v>-158</v>
      </c>
      <c r="C3" s="6" t="n">
        <v>-60</v>
      </c>
    </row>
    <row r="4">
      <c r="A4" s="4" t="inlineStr">
        <is>
          <t>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2584</v>
      </c>
      <c r="C6" s="5" t="n">
        <v>6022</v>
      </c>
    </row>
    <row r="7">
      <c r="A7" s="4" t="inlineStr">
        <is>
          <t>Total, net of allowance</t>
        </is>
      </c>
      <c r="B7" s="5" t="n">
        <v>12426</v>
      </c>
      <c r="C7" s="5" t="n">
        <v>5962</v>
      </c>
    </row>
    <row r="8">
      <c r="A8" s="4" t="inlineStr">
        <is>
          <t>Commercial mortgage loans: |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6" t="n">
        <v>9891</v>
      </c>
      <c r="C10" s="6" t="n">
        <v>6022</v>
      </c>
    </row>
    <row r="11">
      <c r="A11" s="4" t="inlineStr">
        <is>
          <t>Percentage</t>
        </is>
      </c>
      <c r="B11" s="9" t="n">
        <v>1</v>
      </c>
      <c r="C11" s="9" t="n">
        <v>1</v>
      </c>
    </row>
    <row r="12">
      <c r="A12" s="4" t="inlineStr">
        <is>
          <t>Allowance for credit loss</t>
        </is>
      </c>
      <c r="B12" s="6" t="n">
        <v>-149</v>
      </c>
      <c r="C12" s="6" t="n">
        <v>-60</v>
      </c>
    </row>
    <row r="13">
      <c r="A13" s="4" t="inlineStr">
        <is>
          <t>Total, net of allowance</t>
        </is>
      </c>
      <c r="B13" s="5" t="n">
        <v>9742</v>
      </c>
      <c r="C13" s="5" t="n">
        <v>5962</v>
      </c>
    </row>
    <row r="14">
      <c r="A14" s="4" t="inlineStr">
        <is>
          <t>Commercial mortgage loans: | Real Estate | Agricultur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6" t="n">
        <v>447</v>
      </c>
      <c r="C16" s="6" t="n">
        <v>0</v>
      </c>
    </row>
    <row r="17">
      <c r="A17" s="4" t="inlineStr">
        <is>
          <t>Percentage</t>
        </is>
      </c>
      <c r="B17" s="9" t="n">
        <v>0.05</v>
      </c>
      <c r="C17" s="9" t="n">
        <v>0</v>
      </c>
    </row>
    <row r="18">
      <c r="A18" s="4" t="inlineStr">
        <is>
          <t>Commercial mortgage loans: | Real Estate | Apartment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6" t="n">
        <v>2533</v>
      </c>
      <c r="C20" s="6" t="n">
        <v>1266</v>
      </c>
    </row>
    <row r="21">
      <c r="A21" s="4" t="inlineStr">
        <is>
          <t>Percentage</t>
        </is>
      </c>
      <c r="B21" s="9" t="n">
        <v>0.25</v>
      </c>
      <c r="C21" s="9" t="n">
        <v>0.21</v>
      </c>
    </row>
    <row r="22">
      <c r="A22" s="4" t="inlineStr">
        <is>
          <t>Commercial mortgage loans: | Real Estate | Hote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1251</v>
      </c>
      <c r="C24" s="6" t="n">
        <v>1012</v>
      </c>
    </row>
    <row r="25">
      <c r="A25" s="4" t="inlineStr">
        <is>
          <t>Percentage</t>
        </is>
      </c>
      <c r="B25" s="9" t="n">
        <v>0.13</v>
      </c>
      <c r="C25" s="9" t="n">
        <v>0.17</v>
      </c>
    </row>
    <row r="26">
      <c r="A26" s="4" t="inlineStr">
        <is>
          <t>Commercial mortgage loans: | Real Estate | Industr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1930</v>
      </c>
      <c r="C28" s="6" t="n">
        <v>1083</v>
      </c>
    </row>
    <row r="29">
      <c r="A29" s="4" t="inlineStr">
        <is>
          <t>Percentage</t>
        </is>
      </c>
      <c r="B29" s="9" t="n">
        <v>0.2</v>
      </c>
      <c r="C29" s="9" t="n">
        <v>0.18</v>
      </c>
    </row>
    <row r="30">
      <c r="A30" s="4" t="inlineStr">
        <is>
          <t>Commercial mortgage loans: | Real Estate | Offi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6" t="n">
        <v>1418</v>
      </c>
      <c r="C32" s="6" t="n">
        <v>990</v>
      </c>
    </row>
    <row r="33">
      <c r="A33" s="4" t="inlineStr">
        <is>
          <t>Percentage</t>
        </is>
      </c>
      <c r="B33" s="9" t="n">
        <v>0.13</v>
      </c>
      <c r="C33" s="9" t="n">
        <v>0.16</v>
      </c>
    </row>
    <row r="34">
      <c r="A34" s="4" t="inlineStr">
        <is>
          <t>Commercial mortgage loans: | Real Estate | Park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297</v>
      </c>
      <c r="C36" s="6" t="n">
        <v>413</v>
      </c>
    </row>
    <row r="37">
      <c r="A37" s="4" t="inlineStr">
        <is>
          <t>Percentage</t>
        </is>
      </c>
      <c r="B37" s="9" t="n">
        <v>0.03</v>
      </c>
      <c r="C37" s="9" t="n">
        <v>0.07000000000000001</v>
      </c>
    </row>
    <row r="38">
      <c r="A38" s="4" t="inlineStr">
        <is>
          <t>Commercial mortgage loans: | Real Estate | Retai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6" t="n">
        <v>1633</v>
      </c>
      <c r="C40" s="6" t="n">
        <v>832</v>
      </c>
    </row>
    <row r="41">
      <c r="A41" s="4" t="inlineStr">
        <is>
          <t>Percentage</t>
        </is>
      </c>
      <c r="B41" s="9" t="n">
        <v>0.17</v>
      </c>
      <c r="C41" s="9" t="n">
        <v>0.14</v>
      </c>
    </row>
    <row r="42">
      <c r="A42" s="4" t="inlineStr">
        <is>
          <t>Commercial mortgage loans: | Real Estate | Storag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6" t="n">
        <v>181</v>
      </c>
      <c r="C44" s="6" t="n">
        <v>132</v>
      </c>
    </row>
    <row r="45">
      <c r="A45" s="4" t="inlineStr">
        <is>
          <t>Percentage</t>
        </is>
      </c>
      <c r="B45" s="9" t="n">
        <v>0.02</v>
      </c>
      <c r="C45" s="9" t="n">
        <v>0.02</v>
      </c>
    </row>
    <row r="46">
      <c r="A46" s="4" t="inlineStr">
        <is>
          <t>Commercial mortgage loans: | Real Estate | Oth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201</v>
      </c>
      <c r="C48" s="6" t="n">
        <v>294</v>
      </c>
    </row>
    <row r="49">
      <c r="A49" s="4" t="inlineStr">
        <is>
          <t>Percentage</t>
        </is>
      </c>
      <c r="B49" s="9" t="n">
        <v>0.02</v>
      </c>
      <c r="C49" s="9" t="n">
        <v>0.05</v>
      </c>
    </row>
    <row r="50">
      <c r="A50" s="4" t="inlineStr">
        <is>
          <t>Commercial mortgage loans: | Real Estate | Pacific</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6" t="n">
        <v>2126</v>
      </c>
      <c r="C52" s="6" t="n">
        <v>983</v>
      </c>
    </row>
    <row r="53">
      <c r="A53" s="4" t="inlineStr">
        <is>
          <t>Percentage</t>
        </is>
      </c>
      <c r="B53" s="9" t="n">
        <v>0.21</v>
      </c>
      <c r="C53" s="9" t="n">
        <v>0.16</v>
      </c>
    </row>
    <row r="54">
      <c r="A54" s="4" t="inlineStr">
        <is>
          <t>Commercial mortgage loans: | Real Estate | Mountain</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1687</v>
      </c>
      <c r="C56" s="6" t="n">
        <v>1336</v>
      </c>
    </row>
    <row r="57">
      <c r="A57" s="4" t="inlineStr">
        <is>
          <t>Percentage</t>
        </is>
      </c>
      <c r="B57" s="9" t="n">
        <v>0.17</v>
      </c>
      <c r="C57" s="9" t="n">
        <v>0.22</v>
      </c>
    </row>
    <row r="58">
      <c r="A58" s="4" t="inlineStr">
        <is>
          <t>Commercial mortgage loans: | Real Estate | West North Centr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302</v>
      </c>
      <c r="C60" s="6" t="n">
        <v>178</v>
      </c>
    </row>
    <row r="61">
      <c r="A61" s="4" t="inlineStr">
        <is>
          <t>Percentage</t>
        </is>
      </c>
      <c r="B61" s="9" t="n">
        <v>0.03</v>
      </c>
      <c r="C61" s="9" t="n">
        <v>0.03</v>
      </c>
    </row>
    <row r="62">
      <c r="A62" s="4" t="inlineStr">
        <is>
          <t>Commercial mortgage loans: | Real Estate | West South Centr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6" t="n">
        <v>1480</v>
      </c>
      <c r="C64" s="6" t="n">
        <v>1122</v>
      </c>
    </row>
    <row r="65">
      <c r="A65" s="4" t="inlineStr">
        <is>
          <t>Percentage</t>
        </is>
      </c>
      <c r="B65" s="9" t="n">
        <v>0.15</v>
      </c>
      <c r="C65" s="9" t="n">
        <v>0.19</v>
      </c>
    </row>
    <row r="66">
      <c r="A66" s="4" t="inlineStr">
        <is>
          <t>Commercial mortgage loans: | Real Estate | East North Centr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6" t="n">
        <v>1084</v>
      </c>
      <c r="C68" s="6" t="n">
        <v>861</v>
      </c>
    </row>
    <row r="69">
      <c r="A69" s="4" t="inlineStr">
        <is>
          <t>Percentage</t>
        </is>
      </c>
      <c r="B69" s="9" t="n">
        <v>0.11</v>
      </c>
      <c r="C69" s="9" t="n">
        <v>0.14</v>
      </c>
    </row>
    <row r="70">
      <c r="A70" s="4" t="inlineStr">
        <is>
          <t>Commercial mortgage loans: | Real Estate | East South Centr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146</v>
      </c>
      <c r="C72" s="6" t="n">
        <v>49</v>
      </c>
    </row>
    <row r="73">
      <c r="A73" s="4" t="inlineStr">
        <is>
          <t>Percentage</t>
        </is>
      </c>
      <c r="B73" s="9" t="n">
        <v>0.01</v>
      </c>
      <c r="C73" s="9" t="n">
        <v>0.01</v>
      </c>
    </row>
    <row r="74">
      <c r="A74" s="4" t="inlineStr">
        <is>
          <t>Commercial mortgage loans: | Real Estate | Middle Atlantic</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6" t="n">
        <v>677</v>
      </c>
      <c r="C76" s="6" t="n">
        <v>203</v>
      </c>
    </row>
    <row r="77">
      <c r="A77" s="4" t="inlineStr">
        <is>
          <t>Percentage</t>
        </is>
      </c>
      <c r="B77" s="9" t="n">
        <v>0.07000000000000001</v>
      </c>
      <c r="C77" s="9" t="n">
        <v>0.03</v>
      </c>
    </row>
    <row r="78">
      <c r="A78" s="4" t="inlineStr">
        <is>
          <t>Commercial mortgage loans: | Real Estate | South Atlantic</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6" t="n">
        <v>2029</v>
      </c>
      <c r="C80" s="6" t="n">
        <v>1097</v>
      </c>
    </row>
    <row r="81">
      <c r="A81" s="4" t="inlineStr">
        <is>
          <t>Percentage</t>
        </is>
      </c>
      <c r="B81" s="9" t="n">
        <v>0.21</v>
      </c>
      <c r="C81" s="9" t="n">
        <v>0.18</v>
      </c>
    </row>
    <row r="82">
      <c r="A82" s="4" t="inlineStr">
        <is>
          <t>Commercial mortgage loans: | Real Estate | New England</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6" t="n">
        <v>149</v>
      </c>
      <c r="C84" s="6" t="n">
        <v>36</v>
      </c>
    </row>
    <row r="85">
      <c r="A85" s="4" t="inlineStr">
        <is>
          <t>Percentage</t>
        </is>
      </c>
      <c r="B85" s="9" t="n">
        <v>0.02</v>
      </c>
      <c r="C85" s="9" t="n">
        <v>0.01</v>
      </c>
    </row>
    <row r="86">
      <c r="A86" s="4" t="inlineStr">
        <is>
          <t>Commercial mortgage loans: | Real Estate | Other (multi-region, non-U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6" t="n">
        <v>211</v>
      </c>
      <c r="C88" s="6" t="n">
        <v>157</v>
      </c>
    </row>
    <row r="89">
      <c r="A89" s="4" t="inlineStr">
        <is>
          <t>Percentage</t>
        </is>
      </c>
      <c r="B89" s="9" t="n">
        <v>0.02</v>
      </c>
      <c r="C89" s="9" t="n">
        <v>0.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4</v>
      </c>
      <c r="C4" s="4" t="inlineStr">
        <is>
          <t xml:space="preserve"> </t>
        </is>
      </c>
      <c r="D4" s="4" t="inlineStr">
        <is>
          <t xml:space="preserve"> </t>
        </is>
      </c>
    </row>
    <row r="5">
      <c r="A5" s="4" t="inlineStr">
        <is>
          <t>Ending balance</t>
        </is>
      </c>
      <c r="B5" s="5" t="n">
        <v>-97</v>
      </c>
      <c r="C5" s="6" t="n">
        <v>-44</v>
      </c>
      <c r="D5" s="4" t="inlineStr">
        <is>
          <t xml:space="preserve"> </t>
        </is>
      </c>
    </row>
    <row r="6">
      <c r="A6" s="4" t="inlineStr">
        <is>
          <t>Real Estate</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eginning balance</t>
        </is>
      </c>
      <c r="B8" s="5" t="n">
        <v>-60</v>
      </c>
      <c r="C8" s="4" t="inlineStr">
        <is>
          <t xml:space="preserve"> </t>
        </is>
      </c>
      <c r="D8" s="4" t="inlineStr">
        <is>
          <t xml:space="preserve"> </t>
        </is>
      </c>
    </row>
    <row r="9">
      <c r="A9" s="4" t="inlineStr">
        <is>
          <t>Ending balance</t>
        </is>
      </c>
      <c r="B9" s="5" t="n">
        <v>-158</v>
      </c>
      <c r="C9" s="5" t="n">
        <v>-60</v>
      </c>
      <c r="D9" s="4" t="inlineStr">
        <is>
          <t xml:space="preserve"> </t>
        </is>
      </c>
    </row>
    <row r="10">
      <c r="A10" s="4" t="inlineStr">
        <is>
          <t>Real Estate | Commercial mortgage loan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60</v>
      </c>
      <c r="C12" s="5" t="n">
        <v>-41</v>
      </c>
      <c r="D12" s="6" t="n">
        <v>-1</v>
      </c>
    </row>
    <row r="13">
      <c r="A13" s="4" t="inlineStr">
        <is>
          <t>Provision</t>
        </is>
      </c>
      <c r="B13" s="5" t="n">
        <v>-89</v>
      </c>
      <c r="C13" s="5" t="n">
        <v>-19</v>
      </c>
      <c r="D13" s="5" t="n">
        <v>-40</v>
      </c>
    </row>
    <row r="14">
      <c r="A14" s="4" t="inlineStr">
        <is>
          <t>Ending balance</t>
        </is>
      </c>
      <c r="B14" s="5" t="n">
        <v>-149</v>
      </c>
      <c r="C14" s="5" t="n">
        <v>-60</v>
      </c>
      <c r="D14" s="5" t="n">
        <v>-41</v>
      </c>
    </row>
    <row r="15">
      <c r="A15" s="4" t="inlineStr">
        <is>
          <t>Real Estate | Residential mortgage loans:</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5" t="n">
        <v>0</v>
      </c>
      <c r="C17" s="5" t="n">
        <v>0</v>
      </c>
      <c r="D17" s="5" t="n">
        <v>0</v>
      </c>
    </row>
    <row r="18">
      <c r="A18" s="4" t="inlineStr">
        <is>
          <t>Provision</t>
        </is>
      </c>
      <c r="B18" s="5" t="n">
        <v>-9</v>
      </c>
      <c r="C18" s="5" t="n">
        <v>0</v>
      </c>
      <c r="D18" s="5" t="n">
        <v>0</v>
      </c>
    </row>
    <row r="19">
      <c r="A19" s="4" t="inlineStr">
        <is>
          <t>Ending balance</t>
        </is>
      </c>
      <c r="B19" s="6" t="n">
        <v>-9</v>
      </c>
      <c r="C19" s="6" t="n">
        <v>0</v>
      </c>
      <c r="D19" s="6"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 Schedule of Credit Quality Indicators (Details) - USD ($) $ in Millions</t>
        </is>
      </c>
      <c r="B1" s="2" t="inlineStr">
        <is>
          <t>Dec. 31, 2024</t>
        </is>
      </c>
      <c r="C1" s="2" t="inlineStr">
        <is>
          <t>Dec. 31, 2023</t>
        </is>
      </c>
      <c r="D1" s="2" t="inlineStr">
        <is>
          <t>Dec. 31, 2022</t>
        </is>
      </c>
      <c r="E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97</v>
      </c>
      <c r="C3" s="6" t="n">
        <v>-44</v>
      </c>
      <c r="D3" s="4" t="inlineStr">
        <is>
          <t xml:space="preserve"> </t>
        </is>
      </c>
      <c r="E3" s="4" t="inlineStr">
        <is>
          <t xml:space="preserve"> </t>
        </is>
      </c>
    </row>
    <row r="4">
      <c r="A4" s="4" t="inlineStr">
        <is>
          <t>Real Estate</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2024</t>
        </is>
      </c>
      <c r="B6" s="5" t="n">
        <v>866</v>
      </c>
      <c r="C6" s="5" t="n">
        <v>305</v>
      </c>
      <c r="D6" s="4" t="inlineStr">
        <is>
          <t xml:space="preserve"> </t>
        </is>
      </c>
      <c r="E6" s="4" t="inlineStr">
        <is>
          <t xml:space="preserve"> </t>
        </is>
      </c>
    </row>
    <row r="7">
      <c r="A7" s="4" t="inlineStr">
        <is>
          <t>2023</t>
        </is>
      </c>
      <c r="B7" s="5" t="n">
        <v>1529</v>
      </c>
      <c r="C7" s="5" t="n">
        <v>1826</v>
      </c>
      <c r="D7" s="4" t="inlineStr">
        <is>
          <t xml:space="preserve"> </t>
        </is>
      </c>
      <c r="E7" s="4" t="inlineStr">
        <is>
          <t xml:space="preserve"> </t>
        </is>
      </c>
    </row>
    <row r="8">
      <c r="A8" s="4" t="inlineStr">
        <is>
          <t>2022</t>
        </is>
      </c>
      <c r="B8" s="5" t="n">
        <v>3635</v>
      </c>
      <c r="C8" s="5" t="n">
        <v>740</v>
      </c>
      <c r="D8" s="4" t="inlineStr">
        <is>
          <t xml:space="preserve"> </t>
        </is>
      </c>
      <c r="E8" s="4" t="inlineStr">
        <is>
          <t xml:space="preserve"> </t>
        </is>
      </c>
    </row>
    <row r="9">
      <c r="A9" s="4" t="inlineStr">
        <is>
          <t>2021</t>
        </is>
      </c>
      <c r="B9" s="5" t="n">
        <v>1594</v>
      </c>
      <c r="C9" s="5" t="n">
        <v>490</v>
      </c>
      <c r="D9" s="4" t="inlineStr">
        <is>
          <t xml:space="preserve"> </t>
        </is>
      </c>
      <c r="E9" s="4" t="inlineStr">
        <is>
          <t xml:space="preserve"> </t>
        </is>
      </c>
    </row>
    <row r="10">
      <c r="A10" s="4" t="inlineStr">
        <is>
          <t>2020</t>
        </is>
      </c>
      <c r="B10" s="5" t="n">
        <v>1114</v>
      </c>
      <c r="C10" s="5" t="n">
        <v>493</v>
      </c>
      <c r="D10" s="4" t="inlineStr">
        <is>
          <t xml:space="preserve"> </t>
        </is>
      </c>
      <c r="E10" s="4" t="inlineStr">
        <is>
          <t xml:space="preserve"> </t>
        </is>
      </c>
    </row>
    <row r="11">
      <c r="A11" s="4" t="inlineStr">
        <is>
          <t>Prior</t>
        </is>
      </c>
      <c r="B11" s="5" t="n">
        <v>3846</v>
      </c>
      <c r="C11" s="5" t="n">
        <v>2168</v>
      </c>
      <c r="D11" s="4" t="inlineStr">
        <is>
          <t xml:space="preserve"> </t>
        </is>
      </c>
      <c r="E11" s="4" t="inlineStr">
        <is>
          <t xml:space="preserve"> </t>
        </is>
      </c>
    </row>
    <row r="12">
      <c r="A12" s="4" t="inlineStr">
        <is>
          <t>Total</t>
        </is>
      </c>
      <c r="B12" s="5" t="n">
        <v>12584</v>
      </c>
      <c r="C12" s="5" t="n">
        <v>6022</v>
      </c>
      <c r="D12" s="4" t="inlineStr">
        <is>
          <t xml:space="preserve"> </t>
        </is>
      </c>
      <c r="E12" s="4" t="inlineStr">
        <is>
          <t xml:space="preserve"> </t>
        </is>
      </c>
    </row>
    <row r="13">
      <c r="A13" s="4" t="inlineStr">
        <is>
          <t>Allowance for credit losses</t>
        </is>
      </c>
      <c r="B13" s="5" t="n">
        <v>-158</v>
      </c>
      <c r="C13" s="5" t="n">
        <v>-60</v>
      </c>
      <c r="D13" s="4" t="inlineStr">
        <is>
          <t xml:space="preserve"> </t>
        </is>
      </c>
      <c r="E13" s="4" t="inlineStr">
        <is>
          <t xml:space="preserve"> </t>
        </is>
      </c>
    </row>
    <row r="14">
      <c r="A14" s="4" t="inlineStr">
        <is>
          <t>Total, net of allowance</t>
        </is>
      </c>
      <c r="B14" s="5" t="n">
        <v>12426</v>
      </c>
      <c r="C14" s="5" t="n">
        <v>5962</v>
      </c>
      <c r="D14" s="4" t="inlineStr">
        <is>
          <t xml:space="preserve"> </t>
        </is>
      </c>
      <c r="E14" s="4" t="inlineStr">
        <is>
          <t xml:space="preserve"> </t>
        </is>
      </c>
    </row>
    <row r="15">
      <c r="A15" s="4" t="inlineStr">
        <is>
          <t>Commercial mortgage loans: | Real Estat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9891</v>
      </c>
      <c r="C17" s="5" t="n">
        <v>6022</v>
      </c>
      <c r="D17" s="4" t="inlineStr">
        <is>
          <t xml:space="preserve"> </t>
        </is>
      </c>
      <c r="E17" s="4" t="inlineStr">
        <is>
          <t xml:space="preserve"> </t>
        </is>
      </c>
    </row>
    <row r="18">
      <c r="A18" s="4" t="inlineStr">
        <is>
          <t>Allowance for credit losses</t>
        </is>
      </c>
      <c r="B18" s="5" t="n">
        <v>-149</v>
      </c>
      <c r="C18" s="5" t="n">
        <v>-60</v>
      </c>
      <c r="D18" s="6" t="n">
        <v>-41</v>
      </c>
      <c r="E18" s="6" t="n">
        <v>-1</v>
      </c>
    </row>
    <row r="19">
      <c r="A19" s="4" t="inlineStr">
        <is>
          <t>Total, net of allowance</t>
        </is>
      </c>
      <c r="B19" s="5" t="n">
        <v>9742</v>
      </c>
      <c r="C19" s="5" t="n">
        <v>5962</v>
      </c>
      <c r="D19" s="4" t="inlineStr">
        <is>
          <t xml:space="preserve"> </t>
        </is>
      </c>
      <c r="E19" s="4" t="inlineStr">
        <is>
          <t xml:space="preserve"> </t>
        </is>
      </c>
    </row>
    <row r="20">
      <c r="A20" s="4" t="inlineStr">
        <is>
          <t>Commercial mortgage loans: | Real Estate | Current</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2024</t>
        </is>
      </c>
      <c r="B22" s="5" t="n">
        <v>569</v>
      </c>
      <c r="C22" s="5" t="n">
        <v>305</v>
      </c>
      <c r="D22" s="4" t="inlineStr">
        <is>
          <t xml:space="preserve"> </t>
        </is>
      </c>
      <c r="E22" s="4" t="inlineStr">
        <is>
          <t xml:space="preserve"> </t>
        </is>
      </c>
    </row>
    <row r="23">
      <c r="A23" s="4" t="inlineStr">
        <is>
          <t>2023</t>
        </is>
      </c>
      <c r="B23" s="5" t="n">
        <v>607</v>
      </c>
      <c r="C23" s="5" t="n">
        <v>1750</v>
      </c>
      <c r="D23" s="4" t="inlineStr">
        <is>
          <t xml:space="preserve"> </t>
        </is>
      </c>
      <c r="E23" s="4" t="inlineStr">
        <is>
          <t xml:space="preserve"> </t>
        </is>
      </c>
    </row>
    <row r="24">
      <c r="A24" s="4" t="inlineStr">
        <is>
          <t>2022</t>
        </is>
      </c>
      <c r="B24" s="5" t="n">
        <v>2428</v>
      </c>
      <c r="C24" s="5" t="n">
        <v>731</v>
      </c>
      <c r="D24" s="4" t="inlineStr">
        <is>
          <t xml:space="preserve"> </t>
        </is>
      </c>
      <c r="E24" s="4" t="inlineStr">
        <is>
          <t xml:space="preserve"> </t>
        </is>
      </c>
    </row>
    <row r="25">
      <c r="A25" s="4" t="inlineStr">
        <is>
          <t>2021</t>
        </is>
      </c>
      <c r="B25" s="5" t="n">
        <v>1280</v>
      </c>
      <c r="C25" s="5" t="n">
        <v>490</v>
      </c>
      <c r="D25" s="4" t="inlineStr">
        <is>
          <t xml:space="preserve"> </t>
        </is>
      </c>
      <c r="E25" s="4" t="inlineStr">
        <is>
          <t xml:space="preserve"> </t>
        </is>
      </c>
    </row>
    <row r="26">
      <c r="A26" s="4" t="inlineStr">
        <is>
          <t>2020</t>
        </is>
      </c>
      <c r="B26" s="5" t="n">
        <v>961</v>
      </c>
      <c r="C26" s="5" t="n">
        <v>493</v>
      </c>
      <c r="D26" s="4" t="inlineStr">
        <is>
          <t xml:space="preserve"> </t>
        </is>
      </c>
      <c r="E26" s="4" t="inlineStr">
        <is>
          <t xml:space="preserve"> </t>
        </is>
      </c>
    </row>
    <row r="27">
      <c r="A27" s="4" t="inlineStr">
        <is>
          <t>Prior</t>
        </is>
      </c>
      <c r="B27" s="5" t="n">
        <v>3735</v>
      </c>
      <c r="C27" s="5" t="n">
        <v>2115</v>
      </c>
      <c r="D27" s="4" t="inlineStr">
        <is>
          <t xml:space="preserve"> </t>
        </is>
      </c>
      <c r="E27" s="4" t="inlineStr">
        <is>
          <t xml:space="preserve"> </t>
        </is>
      </c>
    </row>
    <row r="28">
      <c r="A28" s="4" t="inlineStr">
        <is>
          <t>Total</t>
        </is>
      </c>
      <c r="B28" s="5" t="n">
        <v>9580</v>
      </c>
      <c r="C28" s="5" t="n">
        <v>5884</v>
      </c>
      <c r="D28" s="4" t="inlineStr">
        <is>
          <t xml:space="preserve"> </t>
        </is>
      </c>
      <c r="E28" s="4" t="inlineStr">
        <is>
          <t xml:space="preserve"> </t>
        </is>
      </c>
    </row>
    <row r="29">
      <c r="A29" s="4" t="inlineStr">
        <is>
          <t>Commercial mortgage loans: | Real Estate | 30-59 days past due</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2024</t>
        </is>
      </c>
      <c r="B31" s="5" t="n">
        <v>0</v>
      </c>
      <c r="C31" s="5" t="n">
        <v>0</v>
      </c>
      <c r="D31" s="4" t="inlineStr">
        <is>
          <t xml:space="preserve"> </t>
        </is>
      </c>
      <c r="E31" s="4" t="inlineStr">
        <is>
          <t xml:space="preserve"> </t>
        </is>
      </c>
    </row>
    <row r="32">
      <c r="A32" s="4" t="inlineStr">
        <is>
          <t>2023</t>
        </is>
      </c>
      <c r="B32" s="5" t="n">
        <v>25</v>
      </c>
      <c r="C32" s="5" t="n">
        <v>26</v>
      </c>
      <c r="D32" s="4" t="inlineStr">
        <is>
          <t xml:space="preserve"> </t>
        </is>
      </c>
      <c r="E32" s="4" t="inlineStr">
        <is>
          <t xml:space="preserve"> </t>
        </is>
      </c>
    </row>
    <row r="33">
      <c r="A33" s="4" t="inlineStr">
        <is>
          <t>2022</t>
        </is>
      </c>
      <c r="B33" s="5" t="n">
        <v>4</v>
      </c>
      <c r="C33" s="5" t="n">
        <v>0</v>
      </c>
      <c r="D33" s="4" t="inlineStr">
        <is>
          <t xml:space="preserve"> </t>
        </is>
      </c>
      <c r="E33" s="4" t="inlineStr">
        <is>
          <t xml:space="preserve"> </t>
        </is>
      </c>
    </row>
    <row r="34">
      <c r="A34" s="4" t="inlineStr">
        <is>
          <t>2021</t>
        </is>
      </c>
      <c r="B34" s="5" t="n">
        <v>0</v>
      </c>
      <c r="C34" s="5" t="n">
        <v>0</v>
      </c>
      <c r="D34" s="4" t="inlineStr">
        <is>
          <t xml:space="preserve"> </t>
        </is>
      </c>
      <c r="E34" s="4" t="inlineStr">
        <is>
          <t xml:space="preserve"> </t>
        </is>
      </c>
    </row>
    <row r="35">
      <c r="A35" s="4" t="inlineStr">
        <is>
          <t>2020</t>
        </is>
      </c>
      <c r="B35" s="5" t="n">
        <v>10</v>
      </c>
      <c r="C35" s="5" t="n">
        <v>0</v>
      </c>
      <c r="D35" s="4" t="inlineStr">
        <is>
          <t xml:space="preserve"> </t>
        </is>
      </c>
      <c r="E35" s="4" t="inlineStr">
        <is>
          <t xml:space="preserve"> </t>
        </is>
      </c>
    </row>
    <row r="36">
      <c r="A36" s="4" t="inlineStr">
        <is>
          <t>Prior</t>
        </is>
      </c>
      <c r="B36" s="5" t="n">
        <v>48</v>
      </c>
      <c r="C36" s="5" t="n">
        <v>26</v>
      </c>
      <c r="D36" s="4" t="inlineStr">
        <is>
          <t xml:space="preserve"> </t>
        </is>
      </c>
      <c r="E36" s="4" t="inlineStr">
        <is>
          <t xml:space="preserve"> </t>
        </is>
      </c>
    </row>
    <row r="37">
      <c r="A37" s="4" t="inlineStr">
        <is>
          <t>Total</t>
        </is>
      </c>
      <c r="B37" s="5" t="n">
        <v>87</v>
      </c>
      <c r="C37" s="5" t="n">
        <v>52</v>
      </c>
      <c r="D37" s="4" t="inlineStr">
        <is>
          <t xml:space="preserve"> </t>
        </is>
      </c>
      <c r="E37" s="4" t="inlineStr">
        <is>
          <t xml:space="preserve"> </t>
        </is>
      </c>
    </row>
    <row r="38">
      <c r="A38" s="4" t="inlineStr">
        <is>
          <t>Commercial mortgage loans: | Real Estate | 60-89 days past due</t>
        </is>
      </c>
      <c r="B38" s="4" t="inlineStr">
        <is>
          <t xml:space="preserve"> </t>
        </is>
      </c>
      <c r="C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2024</t>
        </is>
      </c>
      <c r="B40" s="5" t="n">
        <v>0</v>
      </c>
      <c r="C40" s="5" t="n">
        <v>0</v>
      </c>
      <c r="D40" s="4" t="inlineStr">
        <is>
          <t xml:space="preserve"> </t>
        </is>
      </c>
      <c r="E40" s="4" t="inlineStr">
        <is>
          <t xml:space="preserve"> </t>
        </is>
      </c>
    </row>
    <row r="41">
      <c r="A41" s="4" t="inlineStr">
        <is>
          <t>2023</t>
        </is>
      </c>
      <c r="B41" s="5" t="n">
        <v>0</v>
      </c>
      <c r="C41" s="5" t="n">
        <v>50</v>
      </c>
      <c r="D41" s="4" t="inlineStr">
        <is>
          <t xml:space="preserve"> </t>
        </is>
      </c>
      <c r="E41" s="4" t="inlineStr">
        <is>
          <t xml:space="preserve"> </t>
        </is>
      </c>
    </row>
    <row r="42">
      <c r="A42" s="4" t="inlineStr">
        <is>
          <t>2022</t>
        </is>
      </c>
      <c r="B42" s="5" t="n">
        <v>50</v>
      </c>
      <c r="C42" s="5" t="n">
        <v>9</v>
      </c>
      <c r="D42" s="4" t="inlineStr">
        <is>
          <t xml:space="preserve"> </t>
        </is>
      </c>
      <c r="E42" s="4" t="inlineStr">
        <is>
          <t xml:space="preserve"> </t>
        </is>
      </c>
    </row>
    <row r="43">
      <c r="A43" s="4" t="inlineStr">
        <is>
          <t>2021</t>
        </is>
      </c>
      <c r="B43" s="5" t="n">
        <v>30</v>
      </c>
      <c r="C43" s="5" t="n">
        <v>0</v>
      </c>
      <c r="D43" s="4" t="inlineStr">
        <is>
          <t xml:space="preserve"> </t>
        </is>
      </c>
      <c r="E43" s="4" t="inlineStr">
        <is>
          <t xml:space="preserve"> </t>
        </is>
      </c>
    </row>
    <row r="44">
      <c r="A44" s="4" t="inlineStr">
        <is>
          <t>2020</t>
        </is>
      </c>
      <c r="B44" s="5" t="n">
        <v>0</v>
      </c>
      <c r="C44" s="5" t="n">
        <v>0</v>
      </c>
      <c r="D44" s="4" t="inlineStr">
        <is>
          <t xml:space="preserve"> </t>
        </is>
      </c>
      <c r="E44" s="4" t="inlineStr">
        <is>
          <t xml:space="preserve"> </t>
        </is>
      </c>
    </row>
    <row r="45">
      <c r="A45" s="4" t="inlineStr">
        <is>
          <t>Prior</t>
        </is>
      </c>
      <c r="B45" s="5" t="n">
        <v>0</v>
      </c>
      <c r="C45" s="5" t="n">
        <v>13</v>
      </c>
      <c r="D45" s="4" t="inlineStr">
        <is>
          <t xml:space="preserve"> </t>
        </is>
      </c>
      <c r="E45" s="4" t="inlineStr">
        <is>
          <t xml:space="preserve"> </t>
        </is>
      </c>
    </row>
    <row r="46">
      <c r="A46" s="4" t="inlineStr">
        <is>
          <t>Total</t>
        </is>
      </c>
      <c r="B46" s="5" t="n">
        <v>80</v>
      </c>
      <c r="C46" s="5" t="n">
        <v>72</v>
      </c>
      <c r="D46" s="4" t="inlineStr">
        <is>
          <t xml:space="preserve"> </t>
        </is>
      </c>
      <c r="E46" s="4" t="inlineStr">
        <is>
          <t xml:space="preserve"> </t>
        </is>
      </c>
    </row>
    <row r="47">
      <c r="A47" s="4" t="inlineStr">
        <is>
          <t>Commercial mortgage loans: | Real Estate | Non-accrual</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2024</t>
        </is>
      </c>
      <c r="B49" s="5" t="n">
        <v>0</v>
      </c>
      <c r="C49" s="5" t="n">
        <v>0</v>
      </c>
      <c r="D49" s="4" t="inlineStr">
        <is>
          <t xml:space="preserve"> </t>
        </is>
      </c>
      <c r="E49" s="4" t="inlineStr">
        <is>
          <t xml:space="preserve"> </t>
        </is>
      </c>
    </row>
    <row r="50">
      <c r="A50" s="4" t="inlineStr">
        <is>
          <t>2023</t>
        </is>
      </c>
      <c r="B50" s="5" t="n">
        <v>8</v>
      </c>
      <c r="C50" s="5" t="n">
        <v>0</v>
      </c>
      <c r="D50" s="4" t="inlineStr">
        <is>
          <t xml:space="preserve"> </t>
        </is>
      </c>
      <c r="E50" s="4" t="inlineStr">
        <is>
          <t xml:space="preserve"> </t>
        </is>
      </c>
    </row>
    <row r="51">
      <c r="A51" s="4" t="inlineStr">
        <is>
          <t>2022</t>
        </is>
      </c>
      <c r="B51" s="5" t="n">
        <v>42</v>
      </c>
      <c r="C51" s="5" t="n">
        <v>0</v>
      </c>
      <c r="D51" s="4" t="inlineStr">
        <is>
          <t xml:space="preserve"> </t>
        </is>
      </c>
      <c r="E51" s="4" t="inlineStr">
        <is>
          <t xml:space="preserve"> </t>
        </is>
      </c>
    </row>
    <row r="52">
      <c r="A52" s="4" t="inlineStr">
        <is>
          <t>2021</t>
        </is>
      </c>
      <c r="B52" s="5" t="n">
        <v>40</v>
      </c>
      <c r="C52" s="5" t="n">
        <v>0</v>
      </c>
      <c r="D52" s="4" t="inlineStr">
        <is>
          <t xml:space="preserve"> </t>
        </is>
      </c>
      <c r="E52" s="4" t="inlineStr">
        <is>
          <t xml:space="preserve"> </t>
        </is>
      </c>
    </row>
    <row r="53">
      <c r="A53" s="4" t="inlineStr">
        <is>
          <t>2020</t>
        </is>
      </c>
      <c r="B53" s="5" t="n">
        <v>6</v>
      </c>
      <c r="C53" s="5" t="n">
        <v>0</v>
      </c>
      <c r="D53" s="4" t="inlineStr">
        <is>
          <t xml:space="preserve"> </t>
        </is>
      </c>
      <c r="E53" s="4" t="inlineStr">
        <is>
          <t xml:space="preserve"> </t>
        </is>
      </c>
    </row>
    <row r="54">
      <c r="A54" s="4" t="inlineStr">
        <is>
          <t>Prior</t>
        </is>
      </c>
      <c r="B54" s="5" t="n">
        <v>48</v>
      </c>
      <c r="C54" s="5" t="n">
        <v>14</v>
      </c>
      <c r="D54" s="4" t="inlineStr">
        <is>
          <t xml:space="preserve"> </t>
        </is>
      </c>
      <c r="E54" s="4" t="inlineStr">
        <is>
          <t xml:space="preserve"> </t>
        </is>
      </c>
    </row>
    <row r="55">
      <c r="A55" s="4" t="inlineStr">
        <is>
          <t>Total</t>
        </is>
      </c>
      <c r="B55" s="5" t="n">
        <v>144</v>
      </c>
      <c r="C55" s="5" t="n">
        <v>14</v>
      </c>
      <c r="D55" s="4" t="inlineStr">
        <is>
          <t xml:space="preserve"> </t>
        </is>
      </c>
      <c r="E55" s="4" t="inlineStr">
        <is>
          <t xml:space="preserve"> </t>
        </is>
      </c>
    </row>
    <row r="56">
      <c r="A56" s="4" t="inlineStr">
        <is>
          <t>Residential mortgage loans: | Real Estate</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2693</v>
      </c>
      <c r="C58" s="5" t="n">
        <v>0</v>
      </c>
      <c r="D58" s="4" t="inlineStr">
        <is>
          <t xml:space="preserve"> </t>
        </is>
      </c>
      <c r="E58" s="4" t="inlineStr">
        <is>
          <t xml:space="preserve"> </t>
        </is>
      </c>
    </row>
    <row r="59">
      <c r="A59" s="4" t="inlineStr">
        <is>
          <t>Allowance for credit losses</t>
        </is>
      </c>
      <c r="B59" s="5" t="n">
        <v>-9</v>
      </c>
      <c r="C59" s="6" t="n">
        <v>0</v>
      </c>
      <c r="D59" s="6" t="n">
        <v>0</v>
      </c>
      <c r="E59" s="6" t="n">
        <v>0</v>
      </c>
    </row>
    <row r="60">
      <c r="A60" s="4" t="inlineStr">
        <is>
          <t>Residential mortgage loans: | Real Estate | Current</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2024</t>
        </is>
      </c>
      <c r="B62" s="5" t="n">
        <v>291</v>
      </c>
      <c r="C62" s="4" t="inlineStr">
        <is>
          <t xml:space="preserve"> </t>
        </is>
      </c>
      <c r="D62" s="4" t="inlineStr">
        <is>
          <t xml:space="preserve"> </t>
        </is>
      </c>
      <c r="E62" s="4" t="inlineStr">
        <is>
          <t xml:space="preserve"> </t>
        </is>
      </c>
    </row>
    <row r="63">
      <c r="A63" s="4" t="inlineStr">
        <is>
          <t>2023</t>
        </is>
      </c>
      <c r="B63" s="5" t="n">
        <v>790</v>
      </c>
      <c r="C63" s="4" t="inlineStr">
        <is>
          <t xml:space="preserve"> </t>
        </is>
      </c>
      <c r="D63" s="4" t="inlineStr">
        <is>
          <t xml:space="preserve"> </t>
        </is>
      </c>
      <c r="E63" s="4" t="inlineStr">
        <is>
          <t xml:space="preserve"> </t>
        </is>
      </c>
    </row>
    <row r="64">
      <c r="A64" s="4" t="inlineStr">
        <is>
          <t>2022</t>
        </is>
      </c>
      <c r="B64" s="5" t="n">
        <v>970</v>
      </c>
      <c r="C64" s="4" t="inlineStr">
        <is>
          <t xml:space="preserve"> </t>
        </is>
      </c>
      <c r="D64" s="4" t="inlineStr">
        <is>
          <t xml:space="preserve"> </t>
        </is>
      </c>
      <c r="E64" s="4" t="inlineStr">
        <is>
          <t xml:space="preserve"> </t>
        </is>
      </c>
    </row>
    <row r="65">
      <c r="A65" s="4" t="inlineStr">
        <is>
          <t>2021</t>
        </is>
      </c>
      <c r="B65" s="5" t="n">
        <v>222</v>
      </c>
      <c r="C65" s="4" t="inlineStr">
        <is>
          <t xml:space="preserve"> </t>
        </is>
      </c>
      <c r="D65" s="4" t="inlineStr">
        <is>
          <t xml:space="preserve"> </t>
        </is>
      </c>
      <c r="E65" s="4" t="inlineStr">
        <is>
          <t xml:space="preserve"> </t>
        </is>
      </c>
    </row>
    <row r="66">
      <c r="A66" s="4" t="inlineStr">
        <is>
          <t>2020</t>
        </is>
      </c>
      <c r="B66" s="5" t="n">
        <v>121</v>
      </c>
      <c r="C66" s="4" t="inlineStr">
        <is>
          <t xml:space="preserve"> </t>
        </is>
      </c>
      <c r="D66" s="4" t="inlineStr">
        <is>
          <t xml:space="preserve"> </t>
        </is>
      </c>
      <c r="E66" s="4" t="inlineStr">
        <is>
          <t xml:space="preserve"> </t>
        </is>
      </c>
    </row>
    <row r="67">
      <c r="A67" s="4" t="inlineStr">
        <is>
          <t>Prior</t>
        </is>
      </c>
      <c r="B67" s="5" t="n">
        <v>7</v>
      </c>
      <c r="C67" s="4" t="inlineStr">
        <is>
          <t xml:space="preserve"> </t>
        </is>
      </c>
      <c r="D67" s="4" t="inlineStr">
        <is>
          <t xml:space="preserve"> </t>
        </is>
      </c>
      <c r="E67" s="4" t="inlineStr">
        <is>
          <t xml:space="preserve"> </t>
        </is>
      </c>
    </row>
    <row r="68">
      <c r="A68" s="4" t="inlineStr">
        <is>
          <t>Total</t>
        </is>
      </c>
      <c r="B68" s="5" t="n">
        <v>2401</v>
      </c>
      <c r="C68" s="4" t="inlineStr">
        <is>
          <t xml:space="preserve"> </t>
        </is>
      </c>
      <c r="D68" s="4" t="inlineStr">
        <is>
          <t xml:space="preserve"> </t>
        </is>
      </c>
      <c r="E68" s="4" t="inlineStr">
        <is>
          <t xml:space="preserve"> </t>
        </is>
      </c>
    </row>
    <row r="69">
      <c r="A69" s="4" t="inlineStr">
        <is>
          <t>Residential mortgage loans: | Real Estate | 30-59 days past due</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2024</t>
        </is>
      </c>
      <c r="B71" s="5" t="n">
        <v>3</v>
      </c>
      <c r="C71" s="4" t="inlineStr">
        <is>
          <t xml:space="preserve"> </t>
        </is>
      </c>
      <c r="D71" s="4" t="inlineStr">
        <is>
          <t xml:space="preserve"> </t>
        </is>
      </c>
      <c r="E71" s="4" t="inlineStr">
        <is>
          <t xml:space="preserve"> </t>
        </is>
      </c>
    </row>
    <row r="72">
      <c r="A72" s="4" t="inlineStr">
        <is>
          <t>2023</t>
        </is>
      </c>
      <c r="B72" s="5" t="n">
        <v>41</v>
      </c>
      <c r="C72" s="4" t="inlineStr">
        <is>
          <t xml:space="preserve"> </t>
        </is>
      </c>
      <c r="D72" s="4" t="inlineStr">
        <is>
          <t xml:space="preserve"> </t>
        </is>
      </c>
      <c r="E72" s="4" t="inlineStr">
        <is>
          <t xml:space="preserve"> </t>
        </is>
      </c>
    </row>
    <row r="73">
      <c r="A73" s="4" t="inlineStr">
        <is>
          <t>2022</t>
        </is>
      </c>
      <c r="B73" s="5" t="n">
        <v>45</v>
      </c>
      <c r="C73" s="4" t="inlineStr">
        <is>
          <t xml:space="preserve"> </t>
        </is>
      </c>
      <c r="D73" s="4" t="inlineStr">
        <is>
          <t xml:space="preserve"> </t>
        </is>
      </c>
      <c r="E73" s="4" t="inlineStr">
        <is>
          <t xml:space="preserve"> </t>
        </is>
      </c>
    </row>
    <row r="74">
      <c r="A74" s="4" t="inlineStr">
        <is>
          <t>2021</t>
        </is>
      </c>
      <c r="B74" s="5" t="n">
        <v>2</v>
      </c>
      <c r="C74" s="4" t="inlineStr">
        <is>
          <t xml:space="preserve"> </t>
        </is>
      </c>
      <c r="D74" s="4" t="inlineStr">
        <is>
          <t xml:space="preserve"> </t>
        </is>
      </c>
      <c r="E74" s="4" t="inlineStr">
        <is>
          <t xml:space="preserve"> </t>
        </is>
      </c>
    </row>
    <row r="75">
      <c r="A75" s="4" t="inlineStr">
        <is>
          <t>2020</t>
        </is>
      </c>
      <c r="B75" s="5" t="n">
        <v>4</v>
      </c>
      <c r="C75" s="4" t="inlineStr">
        <is>
          <t xml:space="preserve"> </t>
        </is>
      </c>
      <c r="D75" s="4" t="inlineStr">
        <is>
          <t xml:space="preserve"> </t>
        </is>
      </c>
      <c r="E75" s="4" t="inlineStr">
        <is>
          <t xml:space="preserve"> </t>
        </is>
      </c>
    </row>
    <row r="76">
      <c r="A76" s="4" t="inlineStr">
        <is>
          <t>Prior</t>
        </is>
      </c>
      <c r="B76" s="5" t="n">
        <v>0</v>
      </c>
      <c r="C76" s="4" t="inlineStr">
        <is>
          <t xml:space="preserve"> </t>
        </is>
      </c>
      <c r="D76" s="4" t="inlineStr">
        <is>
          <t xml:space="preserve"> </t>
        </is>
      </c>
      <c r="E76" s="4" t="inlineStr">
        <is>
          <t xml:space="preserve"> </t>
        </is>
      </c>
    </row>
    <row r="77">
      <c r="A77" s="4" t="inlineStr">
        <is>
          <t>Total</t>
        </is>
      </c>
      <c r="B77" s="5" t="n">
        <v>95</v>
      </c>
      <c r="C77" s="4" t="inlineStr">
        <is>
          <t xml:space="preserve"> </t>
        </is>
      </c>
      <c r="D77" s="4" t="inlineStr">
        <is>
          <t xml:space="preserve"> </t>
        </is>
      </c>
      <c r="E77" s="4" t="inlineStr">
        <is>
          <t xml:space="preserve"> </t>
        </is>
      </c>
    </row>
    <row r="78">
      <c r="A78" s="4" t="inlineStr">
        <is>
          <t>Residential mortgage loans: | Real Estate | 60-89 days past due</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2024</t>
        </is>
      </c>
      <c r="B80" s="5" t="n">
        <v>0</v>
      </c>
      <c r="C80" s="4" t="inlineStr">
        <is>
          <t xml:space="preserve"> </t>
        </is>
      </c>
      <c r="D80" s="4" t="inlineStr">
        <is>
          <t xml:space="preserve"> </t>
        </is>
      </c>
      <c r="E80" s="4" t="inlineStr">
        <is>
          <t xml:space="preserve"> </t>
        </is>
      </c>
    </row>
    <row r="81">
      <c r="A81" s="4" t="inlineStr">
        <is>
          <t>2023</t>
        </is>
      </c>
      <c r="B81" s="5" t="n">
        <v>7</v>
      </c>
      <c r="C81" s="4" t="inlineStr">
        <is>
          <t xml:space="preserve"> </t>
        </is>
      </c>
      <c r="D81" s="4" t="inlineStr">
        <is>
          <t xml:space="preserve"> </t>
        </is>
      </c>
      <c r="E81" s="4" t="inlineStr">
        <is>
          <t xml:space="preserve"> </t>
        </is>
      </c>
    </row>
    <row r="82">
      <c r="A82" s="4" t="inlineStr">
        <is>
          <t>2022</t>
        </is>
      </c>
      <c r="B82" s="5" t="n">
        <v>20</v>
      </c>
      <c r="C82" s="4" t="inlineStr">
        <is>
          <t xml:space="preserve"> </t>
        </is>
      </c>
      <c r="D82" s="4" t="inlineStr">
        <is>
          <t xml:space="preserve"> </t>
        </is>
      </c>
      <c r="E82" s="4" t="inlineStr">
        <is>
          <t xml:space="preserve"> </t>
        </is>
      </c>
    </row>
    <row r="83">
      <c r="A83" s="4" t="inlineStr">
        <is>
          <t>2021</t>
        </is>
      </c>
      <c r="B83" s="5" t="n">
        <v>2</v>
      </c>
      <c r="C83" s="4" t="inlineStr">
        <is>
          <t xml:space="preserve"> </t>
        </is>
      </c>
      <c r="D83" s="4" t="inlineStr">
        <is>
          <t xml:space="preserve"> </t>
        </is>
      </c>
      <c r="E83" s="4" t="inlineStr">
        <is>
          <t xml:space="preserve"> </t>
        </is>
      </c>
    </row>
    <row r="84">
      <c r="A84" s="4" t="inlineStr">
        <is>
          <t>2020</t>
        </is>
      </c>
      <c r="B84" s="5" t="n">
        <v>4</v>
      </c>
      <c r="C84" s="4" t="inlineStr">
        <is>
          <t xml:space="preserve"> </t>
        </is>
      </c>
      <c r="D84" s="4" t="inlineStr">
        <is>
          <t xml:space="preserve"> </t>
        </is>
      </c>
      <c r="E84" s="4" t="inlineStr">
        <is>
          <t xml:space="preserve"> </t>
        </is>
      </c>
    </row>
    <row r="85">
      <c r="A85" s="4" t="inlineStr">
        <is>
          <t>Prior</t>
        </is>
      </c>
      <c r="B85" s="5" t="n">
        <v>5</v>
      </c>
      <c r="C85" s="4" t="inlineStr">
        <is>
          <t xml:space="preserve"> </t>
        </is>
      </c>
      <c r="D85" s="4" t="inlineStr">
        <is>
          <t xml:space="preserve"> </t>
        </is>
      </c>
      <c r="E85" s="4" t="inlineStr">
        <is>
          <t xml:space="preserve"> </t>
        </is>
      </c>
    </row>
    <row r="86">
      <c r="A86" s="4" t="inlineStr">
        <is>
          <t>Total</t>
        </is>
      </c>
      <c r="B86" s="5" t="n">
        <v>38</v>
      </c>
      <c r="C86" s="4" t="inlineStr">
        <is>
          <t xml:space="preserve"> </t>
        </is>
      </c>
      <c r="D86" s="4" t="inlineStr">
        <is>
          <t xml:space="preserve"> </t>
        </is>
      </c>
      <c r="E86" s="4" t="inlineStr">
        <is>
          <t xml:space="preserve"> </t>
        </is>
      </c>
    </row>
    <row r="87">
      <c r="A87" s="4" t="inlineStr">
        <is>
          <t>Residential mortgage loans: | Real Estate | Non-accrual</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2024</t>
        </is>
      </c>
      <c r="B89" s="5" t="n">
        <v>3</v>
      </c>
      <c r="C89" s="4" t="inlineStr">
        <is>
          <t xml:space="preserve"> </t>
        </is>
      </c>
      <c r="D89" s="4" t="inlineStr">
        <is>
          <t xml:space="preserve"> </t>
        </is>
      </c>
      <c r="E89" s="4" t="inlineStr">
        <is>
          <t xml:space="preserve"> </t>
        </is>
      </c>
    </row>
    <row r="90">
      <c r="A90" s="4" t="inlineStr">
        <is>
          <t>2023</t>
        </is>
      </c>
      <c r="B90" s="5" t="n">
        <v>51</v>
      </c>
      <c r="C90" s="4" t="inlineStr">
        <is>
          <t xml:space="preserve"> </t>
        </is>
      </c>
      <c r="D90" s="4" t="inlineStr">
        <is>
          <t xml:space="preserve"> </t>
        </is>
      </c>
      <c r="E90" s="4" t="inlineStr">
        <is>
          <t xml:space="preserve"> </t>
        </is>
      </c>
    </row>
    <row r="91">
      <c r="A91" s="4" t="inlineStr">
        <is>
          <t>2022</t>
        </is>
      </c>
      <c r="B91" s="5" t="n">
        <v>76</v>
      </c>
      <c r="C91" s="4" t="inlineStr">
        <is>
          <t xml:space="preserve"> </t>
        </is>
      </c>
      <c r="D91" s="4" t="inlineStr">
        <is>
          <t xml:space="preserve"> </t>
        </is>
      </c>
      <c r="E91" s="4" t="inlineStr">
        <is>
          <t xml:space="preserve"> </t>
        </is>
      </c>
    </row>
    <row r="92">
      <c r="A92" s="4" t="inlineStr">
        <is>
          <t>2021</t>
        </is>
      </c>
      <c r="B92" s="5" t="n">
        <v>18</v>
      </c>
      <c r="C92" s="4" t="inlineStr">
        <is>
          <t xml:space="preserve"> </t>
        </is>
      </c>
      <c r="D92" s="4" t="inlineStr">
        <is>
          <t xml:space="preserve"> </t>
        </is>
      </c>
      <c r="E92" s="4" t="inlineStr">
        <is>
          <t xml:space="preserve"> </t>
        </is>
      </c>
    </row>
    <row r="93">
      <c r="A93" s="4" t="inlineStr">
        <is>
          <t>2020</t>
        </is>
      </c>
      <c r="B93" s="5" t="n">
        <v>8</v>
      </c>
      <c r="C93" s="4" t="inlineStr">
        <is>
          <t xml:space="preserve"> </t>
        </is>
      </c>
      <c r="D93" s="4" t="inlineStr">
        <is>
          <t xml:space="preserve"> </t>
        </is>
      </c>
      <c r="E93" s="4" t="inlineStr">
        <is>
          <t xml:space="preserve"> </t>
        </is>
      </c>
    </row>
    <row r="94">
      <c r="A94" s="4" t="inlineStr">
        <is>
          <t>Prior</t>
        </is>
      </c>
      <c r="B94" s="5" t="n">
        <v>3</v>
      </c>
      <c r="C94" s="4" t="inlineStr">
        <is>
          <t xml:space="preserve"> </t>
        </is>
      </c>
      <c r="D94" s="4" t="inlineStr">
        <is>
          <t xml:space="preserve"> </t>
        </is>
      </c>
      <c r="E94" s="4" t="inlineStr">
        <is>
          <t xml:space="preserve"> </t>
        </is>
      </c>
    </row>
    <row r="95">
      <c r="A95" s="4" t="inlineStr">
        <is>
          <t>Total</t>
        </is>
      </c>
      <c r="B95" s="6" t="n">
        <v>159</v>
      </c>
      <c r="C95" s="4" t="inlineStr">
        <is>
          <t xml:space="preserve"> </t>
        </is>
      </c>
      <c r="D95" s="4" t="inlineStr">
        <is>
          <t xml:space="preserve"> </t>
        </is>
      </c>
      <c r="E9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Schedule of Credit Ratings For Private Loans (Details) - Private Loan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net of allowance</t>
        </is>
      </c>
      <c r="B3" s="6" t="n">
        <v>5204</v>
      </c>
      <c r="C3" s="6" t="n">
        <v>1198</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et of allowance</t>
        </is>
      </c>
      <c r="B6" s="5" t="n">
        <v>1595</v>
      </c>
      <c r="C6" s="5" t="n">
        <v>20</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et of allowance</t>
        </is>
      </c>
      <c r="B9" s="5" t="n">
        <v>692</v>
      </c>
      <c r="C9" s="5" t="n">
        <v>29</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et of allowance</t>
        </is>
      </c>
      <c r="B12" s="5" t="n">
        <v>875</v>
      </c>
      <c r="C12" s="5" t="n">
        <v>272</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et of allowance</t>
        </is>
      </c>
      <c r="B15" s="6" t="n">
        <v>2042</v>
      </c>
      <c r="C15" s="6" t="n">
        <v>8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47</v>
      </c>
      <c r="C4" s="6" t="n">
        <v>797</v>
      </c>
      <c r="D4" s="6" t="n">
        <v>50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Other policy revenue</t>
        </is>
      </c>
      <c r="B6" s="5" t="n">
        <v>-781</v>
      </c>
      <c r="C6" s="5" t="n">
        <v>-413</v>
      </c>
      <c r="D6" s="5" t="n">
        <v>-224</v>
      </c>
    </row>
    <row r="7">
      <c r="A7" s="4" t="inlineStr">
        <is>
          <t>Accretion on investments</t>
        </is>
      </c>
      <c r="B7" s="5" t="n">
        <v>-597</v>
      </c>
      <c r="C7" s="5" t="n">
        <v>-216</v>
      </c>
      <c r="D7" s="5" t="n">
        <v>-47</v>
      </c>
    </row>
    <row r="8">
      <c r="A8" s="4" t="inlineStr">
        <is>
          <t>Amortization of deferred policy acquisition costs, deferred sales inducements and value of business acquired</t>
        </is>
      </c>
      <c r="B8" s="5" t="n">
        <v>1237</v>
      </c>
      <c r="C8" s="5" t="n">
        <v>632</v>
      </c>
      <c r="D8" s="5" t="n">
        <v>371</v>
      </c>
    </row>
    <row r="9">
      <c r="A9" s="4" t="inlineStr">
        <is>
          <t>Deferral of policy acquisition costs</t>
        </is>
      </c>
      <c r="B9" s="5" t="n">
        <v>-1332</v>
      </c>
      <c r="C9" s="5" t="n">
        <v>-1121</v>
      </c>
      <c r="D9" s="5" t="n">
        <v>-617</v>
      </c>
    </row>
    <row r="10">
      <c r="A10" s="4" t="inlineStr">
        <is>
          <t>Losses (gains) on investments and derivatives</t>
        </is>
      </c>
      <c r="B10" s="5" t="n">
        <v>-1071</v>
      </c>
      <c r="C10" s="5" t="n">
        <v>-604</v>
      </c>
      <c r="D10" s="5" t="n">
        <v>153</v>
      </c>
    </row>
    <row r="11">
      <c r="A11" s="4" t="inlineStr">
        <is>
          <t>Provisions for credit losses</t>
        </is>
      </c>
      <c r="B11" s="5" t="n">
        <v>123</v>
      </c>
      <c r="C11" s="5" t="n">
        <v>24</v>
      </c>
      <c r="D11" s="5" t="n">
        <v>83</v>
      </c>
    </row>
    <row r="12">
      <c r="A12" s="4" t="inlineStr">
        <is>
          <t>Income from real estate partnerships, investment funds and corporations</t>
        </is>
      </c>
      <c r="B12" s="5" t="n">
        <v>-354</v>
      </c>
      <c r="C12" s="5" t="n">
        <v>-190</v>
      </c>
      <c r="D12" s="5" t="n">
        <v>-239</v>
      </c>
    </row>
    <row r="13">
      <c r="A13" s="4" t="inlineStr">
        <is>
          <t>Distributions from real estate partnerships, investment funds and corporations</t>
        </is>
      </c>
      <c r="B13" s="5" t="n">
        <v>499</v>
      </c>
      <c r="C13" s="5" t="n">
        <v>91</v>
      </c>
      <c r="D13" s="5" t="n">
        <v>0</v>
      </c>
    </row>
    <row r="14">
      <c r="A14" s="4" t="inlineStr">
        <is>
          <t>Interest credited to policyholders’ account balances</t>
        </is>
      </c>
      <c r="B14" s="5" t="n">
        <v>2204</v>
      </c>
      <c r="C14" s="5" t="n">
        <v>633</v>
      </c>
      <c r="D14" s="5" t="n">
        <v>156</v>
      </c>
    </row>
    <row r="15">
      <c r="A15" s="4" t="inlineStr">
        <is>
          <t>Change in fair value of embedded derivatives</t>
        </is>
      </c>
      <c r="B15" s="5" t="n">
        <v>63</v>
      </c>
      <c r="C15" s="5" t="n">
        <v>249</v>
      </c>
      <c r="D15" s="5" t="n">
        <v>-24</v>
      </c>
    </row>
    <row r="16">
      <c r="A16" s="4" t="inlineStr">
        <is>
          <t>Depreciation and amortization</t>
        </is>
      </c>
      <c r="B16" s="5" t="n">
        <v>206</v>
      </c>
      <c r="C16" s="5" t="n">
        <v>50</v>
      </c>
      <c r="D16" s="5" t="n">
        <v>13</v>
      </c>
    </row>
    <row r="17">
      <c r="A17" s="4" t="inlineStr">
        <is>
          <t>Deferred income taxes</t>
        </is>
      </c>
      <c r="B17" s="5" t="n">
        <v>-150</v>
      </c>
      <c r="C17" s="5" t="n">
        <v>12</v>
      </c>
      <c r="D17" s="5" t="n">
        <v>22</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surance-related liabilities</t>
        </is>
      </c>
      <c r="B19" s="5" t="n">
        <v>2503</v>
      </c>
      <c r="C19" s="5" t="n">
        <v>3341</v>
      </c>
      <c r="D19" s="5" t="n">
        <v>1532</v>
      </c>
    </row>
    <row r="20">
      <c r="A20" s="4" t="inlineStr">
        <is>
          <t>Deposit liabilities</t>
        </is>
      </c>
      <c r="B20" s="5" t="n">
        <v>-20</v>
      </c>
      <c r="C20" s="5" t="n">
        <v>-100</v>
      </c>
      <c r="D20" s="5" t="n">
        <v>-25</v>
      </c>
    </row>
    <row r="21">
      <c r="A21" s="4" t="inlineStr">
        <is>
          <t>Funds withheld under reinsurance</t>
        </is>
      </c>
      <c r="B21" s="5" t="n">
        <v>-291</v>
      </c>
      <c r="C21" s="5" t="n">
        <v>-1450</v>
      </c>
      <c r="D21" s="5" t="n">
        <v>-962</v>
      </c>
    </row>
    <row r="22">
      <c r="A22" s="4" t="inlineStr">
        <is>
          <t>Reinsurance recoverables and deposit assets</t>
        </is>
      </c>
      <c r="B22" s="5" t="n">
        <v>1186</v>
      </c>
      <c r="C22" s="5" t="n">
        <v>186</v>
      </c>
      <c r="D22" s="5" t="n">
        <v>50</v>
      </c>
    </row>
    <row r="23">
      <c r="A23" s="4" t="inlineStr">
        <is>
          <t>Accrued investment income</t>
        </is>
      </c>
      <c r="B23" s="5" t="n">
        <v>-148</v>
      </c>
      <c r="C23" s="5" t="n">
        <v>78</v>
      </c>
      <c r="D23" s="5" t="n">
        <v>-223</v>
      </c>
    </row>
    <row r="24">
      <c r="A24" s="4" t="inlineStr">
        <is>
          <t>Working capital and other</t>
        </is>
      </c>
      <c r="B24" s="5" t="n">
        <v>45</v>
      </c>
      <c r="C24" s="5" t="n">
        <v>-492</v>
      </c>
      <c r="D24" s="5" t="n">
        <v>124</v>
      </c>
    </row>
    <row r="25">
      <c r="A25" s="4" t="inlineStr">
        <is>
          <t>Cash flows from operating activities</t>
        </is>
      </c>
      <c r="B25" s="5" t="n">
        <v>4569</v>
      </c>
      <c r="C25" s="5" t="n">
        <v>1507</v>
      </c>
      <c r="D25" s="5" t="n">
        <v>644</v>
      </c>
    </row>
    <row r="26">
      <c r="A26" s="3" t="inlineStr">
        <is>
          <t>Investing activities</t>
        </is>
      </c>
      <c r="B26" s="4" t="inlineStr">
        <is>
          <t xml:space="preserve"> </t>
        </is>
      </c>
      <c r="C26" s="4" t="inlineStr">
        <is>
          <t xml:space="preserve"> </t>
        </is>
      </c>
      <c r="D26" s="4" t="inlineStr">
        <is>
          <t xml:space="preserve"> </t>
        </is>
      </c>
    </row>
    <row r="27">
      <c r="A27" s="4" t="inlineStr">
        <is>
          <t>Acquisition of subsidiary, net of cash acquired</t>
        </is>
      </c>
      <c r="B27" s="5" t="n">
        <v>10843</v>
      </c>
      <c r="C27" s="5" t="n">
        <v>-346</v>
      </c>
      <c r="D27" s="5" t="n">
        <v>-4086</v>
      </c>
    </row>
    <row r="28">
      <c r="A28" s="4" t="inlineStr">
        <is>
          <t>Disposition of business, net of cash disposed</t>
        </is>
      </c>
      <c r="B28" s="5" t="n">
        <v>0</v>
      </c>
      <c r="C28" s="5" t="n">
        <v>72</v>
      </c>
      <c r="D28" s="5" t="n">
        <v>0</v>
      </c>
    </row>
    <row r="29">
      <c r="A29" s="3" t="inlineStr">
        <is>
          <t>Purchase of investments:</t>
        </is>
      </c>
      <c r="B29" s="4" t="inlineStr">
        <is>
          <t xml:space="preserve"> </t>
        </is>
      </c>
      <c r="C29" s="4" t="inlineStr">
        <is>
          <t xml:space="preserve"> </t>
        </is>
      </c>
      <c r="D29" s="4" t="inlineStr">
        <is>
          <t xml:space="preserve"> </t>
        </is>
      </c>
    </row>
    <row r="30">
      <c r="A30" s="4" t="inlineStr">
        <is>
          <t>Fixed maturity, available-for-sale</t>
        </is>
      </c>
      <c r="B30" s="5" t="n">
        <v>-15323</v>
      </c>
      <c r="C30" s="5" t="n">
        <v>-4764</v>
      </c>
      <c r="D30" s="5" t="n">
        <v>-10280</v>
      </c>
    </row>
    <row r="31">
      <c r="A31" s="4" t="inlineStr">
        <is>
          <t>Equity securities</t>
        </is>
      </c>
      <c r="B31" s="5" t="n">
        <v>-709</v>
      </c>
      <c r="C31" s="5" t="n">
        <v>-636</v>
      </c>
      <c r="D31" s="5" t="n">
        <v>-1981</v>
      </c>
    </row>
    <row r="32">
      <c r="A32" s="4" t="inlineStr">
        <is>
          <t>Mortgage loans on real estate</t>
        </is>
      </c>
      <c r="B32" s="5" t="n">
        <v>-2180</v>
      </c>
      <c r="C32" s="5" t="n">
        <v>-566</v>
      </c>
      <c r="D32" s="5" t="n">
        <v>-1398</v>
      </c>
    </row>
    <row r="33">
      <c r="A33" s="4" t="inlineStr">
        <is>
          <t>Private loans</t>
        </is>
      </c>
      <c r="B33" s="5" t="n">
        <v>-3527</v>
      </c>
      <c r="C33" s="5" t="n">
        <v>-535</v>
      </c>
      <c r="D33" s="5" t="n">
        <v>-1537</v>
      </c>
    </row>
    <row r="34">
      <c r="A34" s="4" t="inlineStr">
        <is>
          <t>Investment real estate and real estate partnerships</t>
        </is>
      </c>
      <c r="B34" s="5" t="n">
        <v>-2377</v>
      </c>
      <c r="C34" s="5" t="n">
        <v>-1359</v>
      </c>
      <c r="D34" s="5" t="n">
        <v>-16</v>
      </c>
    </row>
    <row r="35">
      <c r="A35" s="4" t="inlineStr">
        <is>
          <t>Investment funds</t>
        </is>
      </c>
      <c r="B35" s="5" t="n">
        <v>-517</v>
      </c>
      <c r="C35" s="5" t="n">
        <v>-808</v>
      </c>
      <c r="D35" s="5" t="n">
        <v>-442</v>
      </c>
    </row>
    <row r="36">
      <c r="A36" s="4" t="inlineStr">
        <is>
          <t>Short-term investments</t>
        </is>
      </c>
      <c r="B36" s="5" t="n">
        <v>-18191</v>
      </c>
      <c r="C36" s="5" t="n">
        <v>-18012</v>
      </c>
      <c r="D36" s="5" t="n">
        <v>-6583</v>
      </c>
    </row>
    <row r="37">
      <c r="A37" s="4" t="inlineStr">
        <is>
          <t>Other invested assets</t>
        </is>
      </c>
      <c r="B37" s="5" t="n">
        <v>-265</v>
      </c>
      <c r="C37" s="5" t="n">
        <v>-19</v>
      </c>
      <c r="D37" s="5" t="n">
        <v>0</v>
      </c>
    </row>
    <row r="38">
      <c r="A38" s="3" t="inlineStr">
        <is>
          <t>Proceeds from sales and maturities of investments:</t>
        </is>
      </c>
      <c r="B38" s="4" t="inlineStr">
        <is>
          <t xml:space="preserve"> </t>
        </is>
      </c>
      <c r="C38" s="4" t="inlineStr">
        <is>
          <t xml:space="preserve"> </t>
        </is>
      </c>
      <c r="D38" s="4" t="inlineStr">
        <is>
          <t xml:space="preserve"> </t>
        </is>
      </c>
    </row>
    <row r="39">
      <c r="A39" s="4" t="inlineStr">
        <is>
          <t>Fixed maturity, available-for-sale</t>
        </is>
      </c>
      <c r="B39" s="5" t="n">
        <v>11836</v>
      </c>
      <c r="C39" s="5" t="n">
        <v>5871</v>
      </c>
      <c r="D39" s="5" t="n">
        <v>11882</v>
      </c>
    </row>
    <row r="40">
      <c r="A40" s="4" t="inlineStr">
        <is>
          <t>Equity securities</t>
        </is>
      </c>
      <c r="B40" s="5" t="n">
        <v>145</v>
      </c>
      <c r="C40" s="5" t="n">
        <v>174</v>
      </c>
      <c r="D40" s="5" t="n">
        <v>500</v>
      </c>
    </row>
    <row r="41">
      <c r="A41" s="4" t="inlineStr">
        <is>
          <t>Mortgage loans on real estate</t>
        </is>
      </c>
      <c r="B41" s="5" t="n">
        <v>2324</v>
      </c>
      <c r="C41" s="5" t="n">
        <v>671</v>
      </c>
      <c r="D41" s="5" t="n">
        <v>916</v>
      </c>
    </row>
    <row r="42">
      <c r="A42" s="4" t="inlineStr">
        <is>
          <t>Private loans</t>
        </is>
      </c>
      <c r="B42" s="5" t="n">
        <v>1065</v>
      </c>
      <c r="C42" s="5" t="n">
        <v>542</v>
      </c>
      <c r="D42" s="5" t="n">
        <v>58</v>
      </c>
    </row>
    <row r="43">
      <c r="A43" s="4" t="inlineStr">
        <is>
          <t>Investment real estate and real estate partnerships</t>
        </is>
      </c>
      <c r="B43" s="5" t="n">
        <v>336</v>
      </c>
      <c r="C43" s="5" t="n">
        <v>102</v>
      </c>
      <c r="D43" s="5" t="n">
        <v>21</v>
      </c>
    </row>
    <row r="44">
      <c r="A44" s="4" t="inlineStr">
        <is>
          <t>Investment funds</t>
        </is>
      </c>
      <c r="B44" s="5" t="n">
        <v>514</v>
      </c>
      <c r="C44" s="5" t="n">
        <v>235</v>
      </c>
      <c r="D44" s="5" t="n">
        <v>233</v>
      </c>
    </row>
    <row r="45">
      <c r="A45" s="4" t="inlineStr">
        <is>
          <t>Short-term investments</t>
        </is>
      </c>
      <c r="B45" s="5" t="n">
        <v>16812</v>
      </c>
      <c r="C45" s="5" t="n">
        <v>17699</v>
      </c>
      <c r="D45" s="5" t="n">
        <v>7957</v>
      </c>
    </row>
    <row r="46">
      <c r="A46" s="4" t="inlineStr">
        <is>
          <t>Other invested assets</t>
        </is>
      </c>
      <c r="B46" s="5" t="n">
        <v>102</v>
      </c>
      <c r="C46" s="5" t="n">
        <v>39</v>
      </c>
      <c r="D46" s="5" t="n">
        <v>0</v>
      </c>
    </row>
    <row r="47">
      <c r="A47" s="4" t="inlineStr">
        <is>
          <t>Purchase of derivatives</t>
        </is>
      </c>
      <c r="B47" s="5" t="n">
        <v>-627</v>
      </c>
      <c r="C47" s="5" t="n">
        <v>-238</v>
      </c>
      <c r="D47" s="5" t="n">
        <v>-66</v>
      </c>
    </row>
    <row r="48">
      <c r="A48" s="4" t="inlineStr">
        <is>
          <t>Proceeds from sales and maturities of derivatives</t>
        </is>
      </c>
      <c r="B48" s="5" t="n">
        <v>1315</v>
      </c>
      <c r="C48" s="5" t="n">
        <v>66</v>
      </c>
      <c r="D48" s="5" t="n">
        <v>191</v>
      </c>
    </row>
    <row r="49">
      <c r="A49" s="4" t="inlineStr">
        <is>
          <t>Purchase of intangibles and property and equipment</t>
        </is>
      </c>
      <c r="B49" s="5" t="n">
        <v>-40</v>
      </c>
      <c r="C49" s="5" t="n">
        <v>-135</v>
      </c>
      <c r="D49" s="5" t="n">
        <v>-24</v>
      </c>
    </row>
    <row r="50">
      <c r="A50" s="4" t="inlineStr">
        <is>
          <t>Proceeds from sales of intangibles and property and equipment</t>
        </is>
      </c>
      <c r="B50" s="5" t="n">
        <v>34</v>
      </c>
      <c r="C50" s="5" t="n">
        <v>91</v>
      </c>
      <c r="D50" s="5" t="n">
        <v>5</v>
      </c>
    </row>
    <row r="51">
      <c r="A51" s="4" t="inlineStr">
        <is>
          <t>Purchase of equity accounted investments</t>
        </is>
      </c>
      <c r="B51" s="5" t="n">
        <v>0</v>
      </c>
      <c r="C51" s="5" t="n">
        <v>0</v>
      </c>
      <c r="D51" s="5" t="n">
        <v>-253</v>
      </c>
    </row>
    <row r="52">
      <c r="A52" s="4" t="inlineStr">
        <is>
          <t>Change in collateral held for derivatives</t>
        </is>
      </c>
      <c r="B52" s="5" t="n">
        <v>-79</v>
      </c>
      <c r="C52" s="5" t="n">
        <v>243</v>
      </c>
      <c r="D52" s="5" t="n">
        <v>8</v>
      </c>
    </row>
    <row r="53">
      <c r="A53" s="4" t="inlineStr">
        <is>
          <t>Other</t>
        </is>
      </c>
      <c r="B53" s="5" t="n">
        <v>-58</v>
      </c>
      <c r="C53" s="5" t="n">
        <v>-196</v>
      </c>
      <c r="D53" s="5" t="n">
        <v>17</v>
      </c>
    </row>
    <row r="54">
      <c r="A54" s="4" t="inlineStr">
        <is>
          <t>Cash flows from investing activities</t>
        </is>
      </c>
      <c r="B54" s="5" t="n">
        <v>1433</v>
      </c>
      <c r="C54" s="5" t="n">
        <v>-1809</v>
      </c>
      <c r="D54" s="5" t="n">
        <v>-4878</v>
      </c>
    </row>
    <row r="55">
      <c r="A55" s="3" t="inlineStr">
        <is>
          <t>Financing activities</t>
        </is>
      </c>
      <c r="B55" s="4" t="inlineStr">
        <is>
          <t xml:space="preserve"> </t>
        </is>
      </c>
      <c r="C55" s="4" t="inlineStr">
        <is>
          <t xml:space="preserve"> </t>
        </is>
      </c>
      <c r="D55" s="4" t="inlineStr">
        <is>
          <t xml:space="preserve"> </t>
        </is>
      </c>
    </row>
    <row r="56">
      <c r="A56" s="4" t="inlineStr">
        <is>
          <t>Issuance of common stock</t>
        </is>
      </c>
      <c r="B56" s="5" t="n">
        <v>0</v>
      </c>
      <c r="C56" s="5" t="n">
        <v>0</v>
      </c>
      <c r="D56" s="5" t="n">
        <v>450</v>
      </c>
    </row>
    <row r="57">
      <c r="A57" s="4" t="inlineStr">
        <is>
          <t>Issuance of preferred stock</t>
        </is>
      </c>
      <c r="B57" s="5" t="n">
        <v>0</v>
      </c>
      <c r="C57" s="5" t="n">
        <v>0</v>
      </c>
      <c r="D57" s="5" t="n">
        <v>2512</v>
      </c>
    </row>
    <row r="58">
      <c r="A58" s="4" t="inlineStr">
        <is>
          <t>Return of capital to common stockholders</t>
        </is>
      </c>
      <c r="B58" s="5" t="n">
        <v>-14</v>
      </c>
      <c r="C58" s="5" t="n">
        <v>-5</v>
      </c>
      <c r="D58" s="5" t="n">
        <v>-6</v>
      </c>
    </row>
    <row r="59">
      <c r="A59" s="4" t="inlineStr">
        <is>
          <t>Proceeds from non-controlling interest</t>
        </is>
      </c>
      <c r="B59" s="5" t="n">
        <v>0</v>
      </c>
      <c r="C59" s="5" t="n">
        <v>1</v>
      </c>
      <c r="D59" s="5" t="n">
        <v>0</v>
      </c>
    </row>
    <row r="60">
      <c r="A60" s="4" t="inlineStr">
        <is>
          <t>Payments to non-controlling interest</t>
        </is>
      </c>
      <c r="B60" s="5" t="n">
        <v>0</v>
      </c>
      <c r="C60" s="5" t="n">
        <v>0</v>
      </c>
      <c r="D60" s="5" t="n">
        <v>-5</v>
      </c>
    </row>
    <row r="61">
      <c r="A61" s="4" t="inlineStr">
        <is>
          <t>Borrowings from related parties</t>
        </is>
      </c>
      <c r="B61" s="5" t="n">
        <v>1994</v>
      </c>
      <c r="C61" s="5" t="n">
        <v>614</v>
      </c>
      <c r="D61" s="5" t="n">
        <v>258</v>
      </c>
    </row>
    <row r="62">
      <c r="A62" s="4" t="inlineStr">
        <is>
          <t>Repayment of borrowings to related parties</t>
        </is>
      </c>
      <c r="B62" s="5" t="n">
        <v>-2241</v>
      </c>
      <c r="C62" s="5" t="n">
        <v>-297</v>
      </c>
      <c r="D62" s="5" t="n">
        <v>-633</v>
      </c>
    </row>
    <row r="63">
      <c r="A63" s="4" t="inlineStr">
        <is>
          <t>Borrowings from external parties</t>
        </is>
      </c>
      <c r="B63" s="5" t="n">
        <v>4728</v>
      </c>
      <c r="C63" s="5" t="n">
        <v>2242</v>
      </c>
      <c r="D63" s="5" t="n">
        <v>5206</v>
      </c>
    </row>
    <row r="64">
      <c r="A64" s="4" t="inlineStr">
        <is>
          <t>Repayment of borrowings to external parties</t>
        </is>
      </c>
      <c r="B64" s="5" t="n">
        <v>-4546</v>
      </c>
      <c r="C64" s="5" t="n">
        <v>-2729</v>
      </c>
      <c r="D64" s="5" t="n">
        <v>-2239</v>
      </c>
    </row>
    <row r="65">
      <c r="A65" s="4" t="inlineStr">
        <is>
          <t>Borrowings issued to reinsurance entities</t>
        </is>
      </c>
      <c r="B65" s="5" t="n">
        <v>63</v>
      </c>
      <c r="C65" s="5" t="n">
        <v>0</v>
      </c>
      <c r="D65" s="5" t="n">
        <v>50</v>
      </c>
    </row>
    <row r="66">
      <c r="A66" s="4" t="inlineStr">
        <is>
          <t>Repayment of borrowings issued to reinsurance entities</t>
        </is>
      </c>
      <c r="B66" s="5" t="n">
        <v>-129</v>
      </c>
      <c r="C66" s="5" t="n">
        <v>0</v>
      </c>
      <c r="D66" s="5" t="n">
        <v>-100</v>
      </c>
    </row>
    <row r="67">
      <c r="A67" s="4" t="inlineStr">
        <is>
          <t>Policyholders’ account deposits</t>
        </is>
      </c>
      <c r="B67" s="5" t="n">
        <v>10865</v>
      </c>
      <c r="C67" s="5" t="n">
        <v>4920</v>
      </c>
      <c r="D67" s="5" t="n">
        <v>1407</v>
      </c>
    </row>
    <row r="68">
      <c r="A68" s="4" t="inlineStr">
        <is>
          <t>Policyholders’ account withdrawals</t>
        </is>
      </c>
      <c r="B68" s="5" t="n">
        <v>-8753</v>
      </c>
      <c r="C68" s="5" t="n">
        <v>-2281</v>
      </c>
      <c r="D68" s="5" t="n">
        <v>-896</v>
      </c>
    </row>
    <row r="69">
      <c r="A69" s="4" t="inlineStr">
        <is>
          <t>Debt issuance costs</t>
        </is>
      </c>
      <c r="B69" s="5" t="n">
        <v>-4</v>
      </c>
      <c r="C69" s="5" t="n">
        <v>0</v>
      </c>
      <c r="D69" s="5" t="n">
        <v>-10</v>
      </c>
    </row>
    <row r="70">
      <c r="A70" s="4" t="inlineStr">
        <is>
          <t>Proceeds from repurchase agreement</t>
        </is>
      </c>
      <c r="B70" s="5" t="n">
        <v>364</v>
      </c>
      <c r="C70" s="5" t="n">
        <v>313</v>
      </c>
      <c r="D70" s="5" t="n">
        <v>388</v>
      </c>
    </row>
    <row r="71">
      <c r="A71" s="4" t="inlineStr">
        <is>
          <t>Repayments of repurchase agreement</t>
        </is>
      </c>
      <c r="B71" s="5" t="n">
        <v>-363</v>
      </c>
      <c r="C71" s="5" t="n">
        <v>-313</v>
      </c>
      <c r="D71" s="5" t="n">
        <v>-388</v>
      </c>
    </row>
    <row r="72">
      <c r="A72" s="4" t="inlineStr">
        <is>
          <t>Issuance of common stock to non-controlling interest</t>
        </is>
      </c>
      <c r="B72" s="5" t="n">
        <v>4</v>
      </c>
      <c r="C72" s="5" t="n">
        <v>0</v>
      </c>
      <c r="D72" s="5" t="n">
        <v>0</v>
      </c>
    </row>
    <row r="73">
      <c r="A73" s="4" t="inlineStr">
        <is>
          <t>Distributions to non-controlling interest</t>
        </is>
      </c>
      <c r="B73" s="5" t="n">
        <v>-46</v>
      </c>
      <c r="C73" s="5" t="n">
        <v>0</v>
      </c>
      <c r="D73" s="5" t="n">
        <v>0</v>
      </c>
    </row>
    <row r="74">
      <c r="A74" s="4" t="inlineStr">
        <is>
          <t>Cash flows from financing activities</t>
        </is>
      </c>
      <c r="B74" s="5" t="n">
        <v>1922</v>
      </c>
      <c r="C74" s="5" t="n">
        <v>2465</v>
      </c>
      <c r="D74" s="5" t="n">
        <v>5994</v>
      </c>
    </row>
    <row r="75">
      <c r="A75" s="3" t="inlineStr">
        <is>
          <t>Cash and cash equivalents</t>
        </is>
      </c>
      <c r="B75" s="4" t="inlineStr">
        <is>
          <t xml:space="preserve"> </t>
        </is>
      </c>
      <c r="C75" s="4" t="inlineStr">
        <is>
          <t xml:space="preserve"> </t>
        </is>
      </c>
      <c r="D75" s="4" t="inlineStr">
        <is>
          <t xml:space="preserve"> </t>
        </is>
      </c>
    </row>
    <row r="76">
      <c r="A76" s="4" t="inlineStr">
        <is>
          <t>Cash and cash equivalents, beginning of year</t>
        </is>
      </c>
      <c r="B76" s="5" t="n">
        <v>4308</v>
      </c>
      <c r="C76" s="5" t="n">
        <v>2145</v>
      </c>
      <c r="D76" s="5" t="n">
        <v>393</v>
      </c>
    </row>
    <row r="77">
      <c r="A77" s="4" t="inlineStr">
        <is>
          <t>Net change during the year</t>
        </is>
      </c>
      <c r="B77" s="5" t="n">
        <v>7924</v>
      </c>
      <c r="C77" s="5" t="n">
        <v>2163</v>
      </c>
      <c r="D77" s="5" t="n">
        <v>1760</v>
      </c>
    </row>
    <row r="78">
      <c r="A78" s="4" t="inlineStr">
        <is>
          <t>Foreign exchange on cash balances held in foreign currencies</t>
        </is>
      </c>
      <c r="B78" s="5" t="n">
        <v>11</v>
      </c>
      <c r="C78" s="5" t="n">
        <v>0</v>
      </c>
      <c r="D78" s="5" t="n">
        <v>-8</v>
      </c>
    </row>
    <row r="79">
      <c r="A79" s="4" t="inlineStr">
        <is>
          <t>Cash and cash equivalents, end of year</t>
        </is>
      </c>
      <c r="B79" s="5" t="n">
        <v>12243</v>
      </c>
      <c r="C79" s="5" t="n">
        <v>4308</v>
      </c>
      <c r="D79" s="5" t="n">
        <v>2145</v>
      </c>
    </row>
    <row r="80">
      <c r="A80" s="3" t="inlineStr">
        <is>
          <t>Supplementary cash flow disclosures</t>
        </is>
      </c>
      <c r="B80" s="4" t="inlineStr">
        <is>
          <t xml:space="preserve"> </t>
        </is>
      </c>
      <c r="C80" s="4" t="inlineStr">
        <is>
          <t xml:space="preserve"> </t>
        </is>
      </c>
      <c r="D80" s="4" t="inlineStr">
        <is>
          <t xml:space="preserve"> </t>
        </is>
      </c>
    </row>
    <row r="81">
      <c r="A81" s="4" t="inlineStr">
        <is>
          <t>Cash taxes paid (net of refunds received)</t>
        </is>
      </c>
      <c r="B81" s="5" t="n">
        <v>-28</v>
      </c>
      <c r="C81" s="5" t="n">
        <v>68</v>
      </c>
      <c r="D81" s="5" t="n">
        <v>52</v>
      </c>
    </row>
    <row r="82">
      <c r="A82" s="4" t="inlineStr">
        <is>
          <t>Cash interest paid</t>
        </is>
      </c>
      <c r="B82" s="5" t="n">
        <v>318</v>
      </c>
      <c r="C82" s="5" t="n">
        <v>123</v>
      </c>
      <c r="D82" s="5" t="n">
        <v>85</v>
      </c>
    </row>
    <row r="83">
      <c r="A83" s="3" t="inlineStr">
        <is>
          <t>Non-cash transactions:</t>
        </is>
      </c>
      <c r="B83" s="4" t="inlineStr">
        <is>
          <t xml:space="preserve"> </t>
        </is>
      </c>
      <c r="C83" s="4" t="inlineStr">
        <is>
          <t xml:space="preserve"> </t>
        </is>
      </c>
      <c r="D83" s="4" t="inlineStr">
        <is>
          <t xml:space="preserve"> </t>
        </is>
      </c>
    </row>
    <row r="84">
      <c r="A84" s="4" t="inlineStr">
        <is>
          <t>Investments received in connection with pension risk transfer transactions</t>
        </is>
      </c>
      <c r="B84" s="5" t="n">
        <v>2292</v>
      </c>
      <c r="C84" s="5" t="n">
        <v>0</v>
      </c>
      <c r="D84" s="5" t="n">
        <v>1097</v>
      </c>
    </row>
    <row r="85">
      <c r="A85" s="4" t="inlineStr">
        <is>
          <t>Issuance of common stock in exchange for investments received</t>
        </is>
      </c>
      <c r="B85" s="5" t="n">
        <v>2119</v>
      </c>
      <c r="C85" s="5" t="n">
        <v>0</v>
      </c>
      <c r="D85" s="5" t="n">
        <v>0</v>
      </c>
    </row>
    <row r="86">
      <c r="A86" s="4" t="inlineStr">
        <is>
          <t>Equity securities transferred as consideration paid for acquisition of a subsidiary</t>
        </is>
      </c>
      <c r="B86" s="6" t="n">
        <v>1111</v>
      </c>
      <c r="C86" s="6" t="n">
        <v>0</v>
      </c>
      <c r="D86" s="6"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LOANS - Schedule of Allowances for Credit Losses for Private Loan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4</v>
      </c>
      <c r="C4" s="4" t="inlineStr">
        <is>
          <t xml:space="preserve"> </t>
        </is>
      </c>
      <c r="D4" s="4" t="inlineStr">
        <is>
          <t xml:space="preserve"> </t>
        </is>
      </c>
    </row>
    <row r="5">
      <c r="A5" s="4" t="inlineStr">
        <is>
          <t>Ending balance</t>
        </is>
      </c>
      <c r="B5" s="5" t="n">
        <v>-97</v>
      </c>
      <c r="C5" s="6" t="n">
        <v>-44</v>
      </c>
      <c r="D5" s="4" t="inlineStr">
        <is>
          <t xml:space="preserve"> </t>
        </is>
      </c>
    </row>
    <row r="6">
      <c r="A6" s="4" t="inlineStr">
        <is>
          <t>Private Loan</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eginning balance</t>
        </is>
      </c>
      <c r="B8" s="5" t="n">
        <v>-44</v>
      </c>
      <c r="C8" s="5" t="n">
        <v>-28</v>
      </c>
      <c r="D8" s="6" t="n">
        <v>-12</v>
      </c>
    </row>
    <row r="9">
      <c r="A9" s="4" t="inlineStr">
        <is>
          <t>Provision</t>
        </is>
      </c>
      <c r="B9" s="5" t="n">
        <v>-56</v>
      </c>
      <c r="C9" s="5" t="n">
        <v>-16</v>
      </c>
      <c r="D9" s="5" t="n">
        <v>-16</v>
      </c>
    </row>
    <row r="10">
      <c r="A10" s="4" t="inlineStr">
        <is>
          <t>Write-offs charged against the allowance</t>
        </is>
      </c>
      <c r="B10" s="5" t="n">
        <v>1</v>
      </c>
      <c r="C10" s="4" t="inlineStr">
        <is>
          <t xml:space="preserve"> </t>
        </is>
      </c>
      <c r="D10" s="4" t="inlineStr">
        <is>
          <t xml:space="preserve"> </t>
        </is>
      </c>
    </row>
    <row r="11">
      <c r="A11" s="4" t="inlineStr">
        <is>
          <t>Recoveries</t>
        </is>
      </c>
      <c r="B11" s="5" t="n">
        <v>2</v>
      </c>
      <c r="C11" s="4" t="inlineStr">
        <is>
          <t xml:space="preserve"> </t>
        </is>
      </c>
      <c r="D11" s="4" t="inlineStr">
        <is>
          <t xml:space="preserve"> </t>
        </is>
      </c>
    </row>
    <row r="12">
      <c r="A12" s="4" t="inlineStr">
        <is>
          <t>Ending balance</t>
        </is>
      </c>
      <c r="B12" s="6" t="n">
        <v>-97</v>
      </c>
      <c r="C12" s="6" t="n">
        <v>-44</v>
      </c>
      <c r="D12" s="6" t="n">
        <v>-2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INVESTMENT REAL ESTATE AND REAL ESTATE PARTNERSHIPS (Details) - USD ($)</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Amount</t>
        </is>
      </c>
      <c r="B4" s="6" t="n">
        <v>2366000000</v>
      </c>
      <c r="C4" s="6" t="n">
        <v>861000000</v>
      </c>
    </row>
    <row r="5">
      <c r="A5" s="4" t="inlineStr">
        <is>
          <t>Real estate investments held-for-sale</t>
        </is>
      </c>
      <c r="B5" s="5" t="n">
        <v>12000000</v>
      </c>
      <c r="C5" s="5" t="n">
        <v>0</v>
      </c>
    </row>
    <row r="6">
      <c r="A6" s="4" t="inlineStr">
        <is>
          <t>Investment real estate</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mount</t>
        </is>
      </c>
      <c r="B8" s="6" t="n">
        <v>2366000000</v>
      </c>
      <c r="C8" s="6" t="n">
        <v>861000000</v>
      </c>
    </row>
    <row r="9">
      <c r="A9" s="4" t="inlineStr">
        <is>
          <t>Investment real estate | Market Secto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Percentage</t>
        </is>
      </c>
      <c r="B11" s="9" t="n">
        <v>1</v>
      </c>
      <c r="C11" s="9" t="n">
        <v>1</v>
      </c>
    </row>
    <row r="12">
      <c r="A12" s="4" t="inlineStr">
        <is>
          <t>Real estate partnership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Amount</t>
        </is>
      </c>
      <c r="B14" s="6" t="n">
        <v>3438000000</v>
      </c>
      <c r="C14" s="6" t="n">
        <v>3110000000</v>
      </c>
    </row>
    <row r="15">
      <c r="A15" s="4" t="inlineStr">
        <is>
          <t>Real estate partnerships | Market Secto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ercentage</t>
        </is>
      </c>
      <c r="B17" s="9" t="n">
        <v>1</v>
      </c>
      <c r="C17" s="9" t="n">
        <v>1</v>
      </c>
    </row>
    <row r="18">
      <c r="A18" s="4" t="inlineStr">
        <is>
          <t>Hotel | Investment real estate</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Amount</t>
        </is>
      </c>
      <c r="B20" s="6" t="n">
        <v>135000000</v>
      </c>
      <c r="C20" s="6" t="n">
        <v>14000000</v>
      </c>
    </row>
    <row r="21">
      <c r="A21" s="4" t="inlineStr">
        <is>
          <t>Hotel | Investment real estate | Market Sector</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Percentage</t>
        </is>
      </c>
      <c r="B23" s="9" t="n">
        <v>0.06</v>
      </c>
      <c r="C23" s="9" t="n">
        <v>0.02</v>
      </c>
    </row>
    <row r="24">
      <c r="A24" s="4" t="inlineStr">
        <is>
          <t>Hotel | Real estate partnership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Amount</t>
        </is>
      </c>
      <c r="B26" s="6" t="n">
        <v>108000000</v>
      </c>
      <c r="C26" s="6" t="n">
        <v>462000000</v>
      </c>
    </row>
    <row r="27">
      <c r="A27" s="4" t="inlineStr">
        <is>
          <t>Hotel | Real estate partnerships | Market Secto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Percentage</t>
        </is>
      </c>
      <c r="B29" s="9" t="n">
        <v>0.03</v>
      </c>
      <c r="C29" s="9" t="n">
        <v>0.15</v>
      </c>
    </row>
    <row r="30">
      <c r="A30" s="4" t="inlineStr">
        <is>
          <t>Industrial | Investment real estate</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Amount</t>
        </is>
      </c>
      <c r="B32" s="6" t="n">
        <v>14000000</v>
      </c>
      <c r="C32" s="6" t="n">
        <v>65000000</v>
      </c>
    </row>
    <row r="33">
      <c r="A33" s="4" t="inlineStr">
        <is>
          <t>Industrial | Investment real estate | Market Sector</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Percentage</t>
        </is>
      </c>
      <c r="B35" s="9" t="n">
        <v>0.01</v>
      </c>
      <c r="C35" s="9" t="n">
        <v>0.08</v>
      </c>
    </row>
    <row r="36">
      <c r="A36" s="4" t="inlineStr">
        <is>
          <t>Industrial | Real estate partnerships</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Amount</t>
        </is>
      </c>
      <c r="B38" s="6" t="n">
        <v>83000000</v>
      </c>
      <c r="C38" s="6" t="n">
        <v>369000000</v>
      </c>
    </row>
    <row r="39">
      <c r="A39" s="4" t="inlineStr">
        <is>
          <t>Industrial | Real estate partnerships | Market Sector</t>
        </is>
      </c>
      <c r="B39" s="4" t="inlineStr">
        <is>
          <t xml:space="preserve"> </t>
        </is>
      </c>
      <c r="C39" s="4" t="inlineStr">
        <is>
          <t xml:space="preserve"> </t>
        </is>
      </c>
    </row>
    <row r="40">
      <c r="A40" s="3" t="inlineStr">
        <is>
          <t>Real Estate [Line Items]</t>
        </is>
      </c>
      <c r="B40" s="4" t="inlineStr">
        <is>
          <t xml:space="preserve"> </t>
        </is>
      </c>
      <c r="C40" s="4" t="inlineStr">
        <is>
          <t xml:space="preserve"> </t>
        </is>
      </c>
    </row>
    <row r="41">
      <c r="A41" s="4" t="inlineStr">
        <is>
          <t>Percentage</t>
        </is>
      </c>
      <c r="B41" s="9" t="n">
        <v>0.02</v>
      </c>
      <c r="C41" s="9" t="n">
        <v>0.12</v>
      </c>
    </row>
    <row r="42">
      <c r="A42" s="4" t="inlineStr">
        <is>
          <t>Land | Investment real estate</t>
        </is>
      </c>
      <c r="B42" s="4" t="inlineStr">
        <is>
          <t xml:space="preserve"> </t>
        </is>
      </c>
      <c r="C42" s="4" t="inlineStr">
        <is>
          <t xml:space="preserve"> </t>
        </is>
      </c>
    </row>
    <row r="43">
      <c r="A43" s="3" t="inlineStr">
        <is>
          <t>Real Estate [Line Items]</t>
        </is>
      </c>
      <c r="B43" s="4" t="inlineStr">
        <is>
          <t xml:space="preserve"> </t>
        </is>
      </c>
      <c r="C43" s="4" t="inlineStr">
        <is>
          <t xml:space="preserve"> </t>
        </is>
      </c>
    </row>
    <row r="44">
      <c r="A44" s="4" t="inlineStr">
        <is>
          <t>Amount</t>
        </is>
      </c>
      <c r="B44" s="6" t="n">
        <v>288000000</v>
      </c>
      <c r="C44" s="6" t="n">
        <v>37000000</v>
      </c>
    </row>
    <row r="45">
      <c r="A45" s="4" t="inlineStr">
        <is>
          <t>Land | Investment real estate | Market Sector</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Percentage</t>
        </is>
      </c>
      <c r="B47" s="9" t="n">
        <v>0.11</v>
      </c>
      <c r="C47" s="9" t="n">
        <v>0.04</v>
      </c>
    </row>
    <row r="48">
      <c r="A48" s="4" t="inlineStr">
        <is>
          <t>Land | Real estate partnerships</t>
        </is>
      </c>
      <c r="B48" s="4" t="inlineStr">
        <is>
          <t xml:space="preserve"> </t>
        </is>
      </c>
      <c r="C48" s="4" t="inlineStr">
        <is>
          <t xml:space="preserve"> </t>
        </is>
      </c>
    </row>
    <row r="49">
      <c r="A49" s="3" t="inlineStr">
        <is>
          <t>Real Estate [Line Items]</t>
        </is>
      </c>
      <c r="B49" s="4" t="inlineStr">
        <is>
          <t xml:space="preserve"> </t>
        </is>
      </c>
      <c r="C49" s="4" t="inlineStr">
        <is>
          <t xml:space="preserve"> </t>
        </is>
      </c>
    </row>
    <row r="50">
      <c r="A50" s="4" t="inlineStr">
        <is>
          <t>Amount</t>
        </is>
      </c>
      <c r="B50" s="6" t="n">
        <v>35000000</v>
      </c>
      <c r="C50" s="6" t="n">
        <v>15000000</v>
      </c>
    </row>
    <row r="51">
      <c r="A51" s="4" t="inlineStr">
        <is>
          <t>Land | Real estate partnerships | Market Sector</t>
        </is>
      </c>
      <c r="B51" s="4" t="inlineStr">
        <is>
          <t xml:space="preserve"> </t>
        </is>
      </c>
      <c r="C51" s="4" t="inlineStr">
        <is>
          <t xml:space="preserve"> </t>
        </is>
      </c>
    </row>
    <row r="52">
      <c r="A52" s="3" t="inlineStr">
        <is>
          <t>Real Estate [Line Items]</t>
        </is>
      </c>
      <c r="B52" s="4" t="inlineStr">
        <is>
          <t xml:space="preserve"> </t>
        </is>
      </c>
      <c r="C52" s="4" t="inlineStr">
        <is>
          <t xml:space="preserve"> </t>
        </is>
      </c>
    </row>
    <row r="53">
      <c r="A53" s="4" t="inlineStr">
        <is>
          <t>Percentage</t>
        </is>
      </c>
      <c r="B53" s="9" t="n">
        <v>0.01</v>
      </c>
      <c r="C53" s="9" t="n">
        <v>0.01</v>
      </c>
    </row>
    <row r="54">
      <c r="A54" s="4" t="inlineStr">
        <is>
          <t>Office | Investment real estate</t>
        </is>
      </c>
      <c r="B54" s="4" t="inlineStr">
        <is>
          <t xml:space="preserve"> </t>
        </is>
      </c>
      <c r="C54" s="4" t="inlineStr">
        <is>
          <t xml:space="preserve"> </t>
        </is>
      </c>
    </row>
    <row r="55">
      <c r="A55" s="3" t="inlineStr">
        <is>
          <t>Real Estate [Line Items]</t>
        </is>
      </c>
      <c r="B55" s="4" t="inlineStr">
        <is>
          <t xml:space="preserve"> </t>
        </is>
      </c>
      <c r="C55" s="4" t="inlineStr">
        <is>
          <t xml:space="preserve"> </t>
        </is>
      </c>
    </row>
    <row r="56">
      <c r="A56" s="4" t="inlineStr">
        <is>
          <t>Amount</t>
        </is>
      </c>
      <c r="B56" s="6" t="n">
        <v>338000000</v>
      </c>
      <c r="C56" s="6" t="n">
        <v>464000000</v>
      </c>
    </row>
    <row r="57">
      <c r="A57" s="4" t="inlineStr">
        <is>
          <t>Office | Investment real estate | Market Sector</t>
        </is>
      </c>
      <c r="B57" s="4" t="inlineStr">
        <is>
          <t xml:space="preserve"> </t>
        </is>
      </c>
      <c r="C57" s="4" t="inlineStr">
        <is>
          <t xml:space="preserve"> </t>
        </is>
      </c>
    </row>
    <row r="58">
      <c r="A58" s="3" t="inlineStr">
        <is>
          <t>Real Estate [Line Items]</t>
        </is>
      </c>
      <c r="B58" s="4" t="inlineStr">
        <is>
          <t xml:space="preserve"> </t>
        </is>
      </c>
      <c r="C58" s="4" t="inlineStr">
        <is>
          <t xml:space="preserve"> </t>
        </is>
      </c>
    </row>
    <row r="59">
      <c r="A59" s="4" t="inlineStr">
        <is>
          <t>Percentage</t>
        </is>
      </c>
      <c r="B59" s="9" t="n">
        <v>0.14</v>
      </c>
      <c r="C59" s="9" t="n">
        <v>0.53</v>
      </c>
    </row>
    <row r="60">
      <c r="A60" s="4" t="inlineStr">
        <is>
          <t>Office | Real estate partnerships</t>
        </is>
      </c>
      <c r="B60" s="4" t="inlineStr">
        <is>
          <t xml:space="preserve"> </t>
        </is>
      </c>
      <c r="C60" s="4" t="inlineStr">
        <is>
          <t xml:space="preserve"> </t>
        </is>
      </c>
    </row>
    <row r="61">
      <c r="A61" s="3" t="inlineStr">
        <is>
          <t>Real Estate [Line Items]</t>
        </is>
      </c>
      <c r="B61" s="4" t="inlineStr">
        <is>
          <t xml:space="preserve"> </t>
        </is>
      </c>
      <c r="C61" s="4" t="inlineStr">
        <is>
          <t xml:space="preserve"> </t>
        </is>
      </c>
    </row>
    <row r="62">
      <c r="A62" s="4" t="inlineStr">
        <is>
          <t>Amount</t>
        </is>
      </c>
      <c r="B62" s="6" t="n">
        <v>2090000000</v>
      </c>
      <c r="C62" s="6" t="n">
        <v>1402000000</v>
      </c>
    </row>
    <row r="63">
      <c r="A63" s="4" t="inlineStr">
        <is>
          <t>Office | Real estate partnerships | Market Sector</t>
        </is>
      </c>
      <c r="B63" s="4" t="inlineStr">
        <is>
          <t xml:space="preserve"> </t>
        </is>
      </c>
      <c r="C63" s="4" t="inlineStr">
        <is>
          <t xml:space="preserve"> </t>
        </is>
      </c>
    </row>
    <row r="64">
      <c r="A64" s="3" t="inlineStr">
        <is>
          <t>Real Estate [Line Items]</t>
        </is>
      </c>
      <c r="B64" s="4" t="inlineStr">
        <is>
          <t xml:space="preserve"> </t>
        </is>
      </c>
      <c r="C64" s="4" t="inlineStr">
        <is>
          <t xml:space="preserve"> </t>
        </is>
      </c>
    </row>
    <row r="65">
      <c r="A65" s="4" t="inlineStr">
        <is>
          <t>Percentage</t>
        </is>
      </c>
      <c r="B65" s="9" t="n">
        <v>0.61</v>
      </c>
      <c r="C65" s="9" t="n">
        <v>0.45</v>
      </c>
    </row>
    <row r="66">
      <c r="A66" s="4" t="inlineStr">
        <is>
          <t>Retail | Investment real estate</t>
        </is>
      </c>
      <c r="B66" s="4" t="inlineStr">
        <is>
          <t xml:space="preserve"> </t>
        </is>
      </c>
      <c r="C66" s="4" t="inlineStr">
        <is>
          <t xml:space="preserve"> </t>
        </is>
      </c>
    </row>
    <row r="67">
      <c r="A67" s="3" t="inlineStr">
        <is>
          <t>Real Estate [Line Items]</t>
        </is>
      </c>
      <c r="B67" s="4" t="inlineStr">
        <is>
          <t xml:space="preserve"> </t>
        </is>
      </c>
      <c r="C67" s="4" t="inlineStr">
        <is>
          <t xml:space="preserve"> </t>
        </is>
      </c>
    </row>
    <row r="68">
      <c r="A68" s="4" t="inlineStr">
        <is>
          <t>Amount</t>
        </is>
      </c>
      <c r="B68" s="6" t="n">
        <v>186000000</v>
      </c>
      <c r="C68" s="6" t="n">
        <v>218000000</v>
      </c>
    </row>
    <row r="69">
      <c r="A69" s="4" t="inlineStr">
        <is>
          <t>Retail | Investment real estate | Market Sector</t>
        </is>
      </c>
      <c r="B69" s="4" t="inlineStr">
        <is>
          <t xml:space="preserve"> </t>
        </is>
      </c>
      <c r="C69" s="4" t="inlineStr">
        <is>
          <t xml:space="preserve"> </t>
        </is>
      </c>
    </row>
    <row r="70">
      <c r="A70" s="3" t="inlineStr">
        <is>
          <t>Real Estate [Line Items]</t>
        </is>
      </c>
      <c r="B70" s="4" t="inlineStr">
        <is>
          <t xml:space="preserve"> </t>
        </is>
      </c>
      <c r="C70" s="4" t="inlineStr">
        <is>
          <t xml:space="preserve"> </t>
        </is>
      </c>
    </row>
    <row r="71">
      <c r="A71" s="4" t="inlineStr">
        <is>
          <t>Percentage</t>
        </is>
      </c>
      <c r="B71" s="9" t="n">
        <v>0.08</v>
      </c>
      <c r="C71" s="9" t="n">
        <v>0.25</v>
      </c>
    </row>
    <row r="72">
      <c r="A72" s="4" t="inlineStr">
        <is>
          <t>Retail | Real estate partnerships</t>
        </is>
      </c>
      <c r="B72" s="4" t="inlineStr">
        <is>
          <t xml:space="preserve"> </t>
        </is>
      </c>
      <c r="C72" s="4" t="inlineStr">
        <is>
          <t xml:space="preserve"> </t>
        </is>
      </c>
    </row>
    <row r="73">
      <c r="A73" s="3" t="inlineStr">
        <is>
          <t>Real Estate [Line Items]</t>
        </is>
      </c>
      <c r="B73" s="4" t="inlineStr">
        <is>
          <t xml:space="preserve"> </t>
        </is>
      </c>
      <c r="C73" s="4" t="inlineStr">
        <is>
          <t xml:space="preserve"> </t>
        </is>
      </c>
    </row>
    <row r="74">
      <c r="A74" s="4" t="inlineStr">
        <is>
          <t>Amount</t>
        </is>
      </c>
      <c r="B74" s="6" t="n">
        <v>705000000</v>
      </c>
      <c r="C74" s="6" t="n">
        <v>17000000</v>
      </c>
    </row>
    <row r="75">
      <c r="A75" s="4" t="inlineStr">
        <is>
          <t>Retail | Real estate partnerships | Market Sector</t>
        </is>
      </c>
      <c r="B75" s="4" t="inlineStr">
        <is>
          <t xml:space="preserve"> </t>
        </is>
      </c>
      <c r="C75" s="4" t="inlineStr">
        <is>
          <t xml:space="preserve"> </t>
        </is>
      </c>
    </row>
    <row r="76">
      <c r="A76" s="3" t="inlineStr">
        <is>
          <t>Real Estate [Line Items]</t>
        </is>
      </c>
      <c r="B76" s="4" t="inlineStr">
        <is>
          <t xml:space="preserve"> </t>
        </is>
      </c>
      <c r="C76" s="4" t="inlineStr">
        <is>
          <t xml:space="preserve"> </t>
        </is>
      </c>
    </row>
    <row r="77">
      <c r="A77" s="4" t="inlineStr">
        <is>
          <t>Percentage</t>
        </is>
      </c>
      <c r="B77" s="9" t="n">
        <v>0.21</v>
      </c>
      <c r="C77" s="9" t="n">
        <v>0.01</v>
      </c>
    </row>
    <row r="78">
      <c r="A78" s="4" t="inlineStr">
        <is>
          <t>Apartments | Investment real estate</t>
        </is>
      </c>
      <c r="B78" s="4" t="inlineStr">
        <is>
          <t xml:space="preserve"> </t>
        </is>
      </c>
      <c r="C78" s="4" t="inlineStr">
        <is>
          <t xml:space="preserve"> </t>
        </is>
      </c>
    </row>
    <row r="79">
      <c r="A79" s="3" t="inlineStr">
        <is>
          <t>Real Estate [Line Items]</t>
        </is>
      </c>
      <c r="B79" s="4" t="inlineStr">
        <is>
          <t xml:space="preserve"> </t>
        </is>
      </c>
      <c r="C79" s="4" t="inlineStr">
        <is>
          <t xml:space="preserve"> </t>
        </is>
      </c>
    </row>
    <row r="80">
      <c r="A80" s="4" t="inlineStr">
        <is>
          <t>Amount</t>
        </is>
      </c>
      <c r="B80" s="6" t="n">
        <v>47000000</v>
      </c>
      <c r="C80" s="6" t="n">
        <v>60000000</v>
      </c>
    </row>
    <row r="81">
      <c r="A81" s="4" t="inlineStr">
        <is>
          <t>Apartments | Investment real estate | Market Sector</t>
        </is>
      </c>
      <c r="B81" s="4" t="inlineStr">
        <is>
          <t xml:space="preserve"> </t>
        </is>
      </c>
      <c r="C81" s="4" t="inlineStr">
        <is>
          <t xml:space="preserve"> </t>
        </is>
      </c>
    </row>
    <row r="82">
      <c r="A82" s="3" t="inlineStr">
        <is>
          <t>Real Estate [Line Items]</t>
        </is>
      </c>
      <c r="B82" s="4" t="inlineStr">
        <is>
          <t xml:space="preserve"> </t>
        </is>
      </c>
      <c r="C82" s="4" t="inlineStr">
        <is>
          <t xml:space="preserve"> </t>
        </is>
      </c>
    </row>
    <row r="83">
      <c r="A83" s="4" t="inlineStr">
        <is>
          <t>Percentage</t>
        </is>
      </c>
      <c r="B83" s="9" t="n">
        <v>0.02</v>
      </c>
      <c r="C83" s="9" t="n">
        <v>0.07000000000000001</v>
      </c>
    </row>
    <row r="84">
      <c r="A84" s="4" t="inlineStr">
        <is>
          <t>Apartments | Real estate partnerships</t>
        </is>
      </c>
      <c r="B84" s="4" t="inlineStr">
        <is>
          <t xml:space="preserve"> </t>
        </is>
      </c>
      <c r="C84" s="4" t="inlineStr">
        <is>
          <t xml:space="preserve"> </t>
        </is>
      </c>
    </row>
    <row r="85">
      <c r="A85" s="3" t="inlineStr">
        <is>
          <t>Real Estate [Line Items]</t>
        </is>
      </c>
      <c r="B85" s="4" t="inlineStr">
        <is>
          <t xml:space="preserve"> </t>
        </is>
      </c>
      <c r="C85" s="4" t="inlineStr">
        <is>
          <t xml:space="preserve"> </t>
        </is>
      </c>
    </row>
    <row r="86">
      <c r="A86" s="4" t="inlineStr">
        <is>
          <t>Amount</t>
        </is>
      </c>
      <c r="B86" s="6" t="n">
        <v>267000000</v>
      </c>
      <c r="C86" s="6" t="n">
        <v>425000000</v>
      </c>
    </row>
    <row r="87">
      <c r="A87" s="4" t="inlineStr">
        <is>
          <t>Apartments | Real estate partnerships | Market Sector</t>
        </is>
      </c>
      <c r="B87" s="4" t="inlineStr">
        <is>
          <t xml:space="preserve"> </t>
        </is>
      </c>
      <c r="C87" s="4" t="inlineStr">
        <is>
          <t xml:space="preserve"> </t>
        </is>
      </c>
    </row>
    <row r="88">
      <c r="A88" s="3" t="inlineStr">
        <is>
          <t>Real Estate [Line Items]</t>
        </is>
      </c>
      <c r="B88" s="4" t="inlineStr">
        <is>
          <t xml:space="preserve"> </t>
        </is>
      </c>
      <c r="C88" s="4" t="inlineStr">
        <is>
          <t xml:space="preserve"> </t>
        </is>
      </c>
    </row>
    <row r="89">
      <c r="A89" s="4" t="inlineStr">
        <is>
          <t>Percentage</t>
        </is>
      </c>
      <c r="B89" s="9" t="n">
        <v>0.08</v>
      </c>
      <c r="C89" s="9" t="n">
        <v>0.13</v>
      </c>
    </row>
    <row r="90">
      <c r="A90" s="4" t="inlineStr">
        <is>
          <t>Student housing | Investment real estate</t>
        </is>
      </c>
      <c r="B90" s="4" t="inlineStr">
        <is>
          <t xml:space="preserve"> </t>
        </is>
      </c>
      <c r="C90" s="4" t="inlineStr">
        <is>
          <t xml:space="preserve"> </t>
        </is>
      </c>
    </row>
    <row r="91">
      <c r="A91" s="3" t="inlineStr">
        <is>
          <t>Real Estate [Line Items]</t>
        </is>
      </c>
      <c r="B91" s="4" t="inlineStr">
        <is>
          <t xml:space="preserve"> </t>
        </is>
      </c>
      <c r="C91" s="4" t="inlineStr">
        <is>
          <t xml:space="preserve"> </t>
        </is>
      </c>
    </row>
    <row r="92">
      <c r="A92" s="4" t="inlineStr">
        <is>
          <t>Amount</t>
        </is>
      </c>
      <c r="B92" s="6" t="n">
        <v>0</v>
      </c>
      <c r="C92" s="6" t="n">
        <v>0</v>
      </c>
    </row>
    <row r="93">
      <c r="A93" s="4" t="inlineStr">
        <is>
          <t>Student housing | Investment real estate | Market Sector</t>
        </is>
      </c>
      <c r="B93" s="4" t="inlineStr">
        <is>
          <t xml:space="preserve"> </t>
        </is>
      </c>
      <c r="C93" s="4" t="inlineStr">
        <is>
          <t xml:space="preserve"> </t>
        </is>
      </c>
    </row>
    <row r="94">
      <c r="A94" s="3" t="inlineStr">
        <is>
          <t>Real Estate [Line Items]</t>
        </is>
      </c>
      <c r="B94" s="4" t="inlineStr">
        <is>
          <t xml:space="preserve"> </t>
        </is>
      </c>
      <c r="C94" s="4" t="inlineStr">
        <is>
          <t xml:space="preserve"> </t>
        </is>
      </c>
    </row>
    <row r="95">
      <c r="A95" s="4" t="inlineStr">
        <is>
          <t>Percentage</t>
        </is>
      </c>
      <c r="B95" s="9" t="n">
        <v>0</v>
      </c>
      <c r="C95" s="9" t="n">
        <v>0</v>
      </c>
    </row>
    <row r="96">
      <c r="A96" s="4" t="inlineStr">
        <is>
          <t>Student housing | Real estate partnerships</t>
        </is>
      </c>
      <c r="B96" s="4" t="inlineStr">
        <is>
          <t xml:space="preserve"> </t>
        </is>
      </c>
      <c r="C96" s="4" t="inlineStr">
        <is>
          <t xml:space="preserve"> </t>
        </is>
      </c>
    </row>
    <row r="97">
      <c r="A97" s="3" t="inlineStr">
        <is>
          <t>Real Estate [Line Items]</t>
        </is>
      </c>
      <c r="B97" s="4" t="inlineStr">
        <is>
          <t xml:space="preserve"> </t>
        </is>
      </c>
      <c r="C97" s="4" t="inlineStr">
        <is>
          <t xml:space="preserve"> </t>
        </is>
      </c>
    </row>
    <row r="98">
      <c r="A98" s="4" t="inlineStr">
        <is>
          <t>Amount</t>
        </is>
      </c>
      <c r="B98" s="6" t="n">
        <v>0</v>
      </c>
      <c r="C98" s="6" t="n">
        <v>85000000</v>
      </c>
    </row>
    <row r="99">
      <c r="A99" s="4" t="inlineStr">
        <is>
          <t>Student housing | Real estate partnerships | Market Sector</t>
        </is>
      </c>
      <c r="B99" s="4" t="inlineStr">
        <is>
          <t xml:space="preserve"> </t>
        </is>
      </c>
      <c r="C99" s="4" t="inlineStr">
        <is>
          <t xml:space="preserve"> </t>
        </is>
      </c>
    </row>
    <row r="100">
      <c r="A100" s="3" t="inlineStr">
        <is>
          <t>Real Estate [Line Items]</t>
        </is>
      </c>
      <c r="B100" s="4" t="inlineStr">
        <is>
          <t xml:space="preserve"> </t>
        </is>
      </c>
      <c r="C100" s="4" t="inlineStr">
        <is>
          <t xml:space="preserve"> </t>
        </is>
      </c>
    </row>
    <row r="101">
      <c r="A101" s="4" t="inlineStr">
        <is>
          <t>Percentage</t>
        </is>
      </c>
      <c r="B101" s="9" t="n">
        <v>0</v>
      </c>
      <c r="C101" s="9" t="n">
        <v>0.02</v>
      </c>
    </row>
    <row r="102">
      <c r="A102" s="4" t="inlineStr">
        <is>
          <t>Single family residential | Investment real estate</t>
        </is>
      </c>
      <c r="B102" s="4" t="inlineStr">
        <is>
          <t xml:space="preserve"> </t>
        </is>
      </c>
      <c r="C102" s="4" t="inlineStr">
        <is>
          <t xml:space="preserve"> </t>
        </is>
      </c>
    </row>
    <row r="103">
      <c r="A103" s="3" t="inlineStr">
        <is>
          <t>Real Estate [Line Items]</t>
        </is>
      </c>
      <c r="B103" s="4" t="inlineStr">
        <is>
          <t xml:space="preserve"> </t>
        </is>
      </c>
      <c r="C103" s="4" t="inlineStr">
        <is>
          <t xml:space="preserve"> </t>
        </is>
      </c>
    </row>
    <row r="104">
      <c r="A104" s="4" t="inlineStr">
        <is>
          <t>Amount</t>
        </is>
      </c>
      <c r="B104" s="6" t="n">
        <v>1343000000</v>
      </c>
      <c r="C104" s="4" t="inlineStr">
        <is>
          <t xml:space="preserve"> </t>
        </is>
      </c>
    </row>
    <row r="105">
      <c r="A105" s="4" t="inlineStr">
        <is>
          <t>Single family residential | Investment real estate | Market Sector</t>
        </is>
      </c>
      <c r="B105" s="4" t="inlineStr">
        <is>
          <t xml:space="preserve"> </t>
        </is>
      </c>
      <c r="C105" s="4" t="inlineStr">
        <is>
          <t xml:space="preserve"> </t>
        </is>
      </c>
    </row>
    <row r="106">
      <c r="A106" s="3" t="inlineStr">
        <is>
          <t>Real Estate [Line Items]</t>
        </is>
      </c>
      <c r="B106" s="4" t="inlineStr">
        <is>
          <t xml:space="preserve"> </t>
        </is>
      </c>
      <c r="C106" s="4" t="inlineStr">
        <is>
          <t xml:space="preserve"> </t>
        </is>
      </c>
    </row>
    <row r="107">
      <c r="A107" s="4" t="inlineStr">
        <is>
          <t>Percentage</t>
        </is>
      </c>
      <c r="B107" s="9" t="n">
        <v>0.57</v>
      </c>
      <c r="C107" s="4" t="inlineStr">
        <is>
          <t xml:space="preserve"> </t>
        </is>
      </c>
    </row>
    <row r="108">
      <c r="A108" s="4" t="inlineStr">
        <is>
          <t>Single family residential | Real estate partnerships</t>
        </is>
      </c>
      <c r="B108" s="4" t="inlineStr">
        <is>
          <t xml:space="preserve"> </t>
        </is>
      </c>
      <c r="C108" s="4" t="inlineStr">
        <is>
          <t xml:space="preserve"> </t>
        </is>
      </c>
    </row>
    <row r="109">
      <c r="A109" s="3" t="inlineStr">
        <is>
          <t>Real Estate [Line Items]</t>
        </is>
      </c>
      <c r="B109" s="4" t="inlineStr">
        <is>
          <t xml:space="preserve"> </t>
        </is>
      </c>
      <c r="C109" s="4" t="inlineStr">
        <is>
          <t xml:space="preserve"> </t>
        </is>
      </c>
    </row>
    <row r="110">
      <c r="A110" s="4" t="inlineStr">
        <is>
          <t>Amount</t>
        </is>
      </c>
      <c r="B110" s="6" t="n">
        <v>0</v>
      </c>
      <c r="C110" s="4" t="inlineStr">
        <is>
          <t xml:space="preserve"> </t>
        </is>
      </c>
    </row>
    <row r="111">
      <c r="A111" s="4" t="inlineStr">
        <is>
          <t>Single family residential | Real estate partnerships | Market Sector</t>
        </is>
      </c>
      <c r="B111" s="4" t="inlineStr">
        <is>
          <t xml:space="preserve"> </t>
        </is>
      </c>
      <c r="C111" s="4" t="inlineStr">
        <is>
          <t xml:space="preserve"> </t>
        </is>
      </c>
    </row>
    <row r="112">
      <c r="A112" s="3" t="inlineStr">
        <is>
          <t>Real Estate [Line Items]</t>
        </is>
      </c>
      <c r="B112" s="4" t="inlineStr">
        <is>
          <t xml:space="preserve"> </t>
        </is>
      </c>
      <c r="C112" s="4" t="inlineStr">
        <is>
          <t xml:space="preserve"> </t>
        </is>
      </c>
    </row>
    <row r="113">
      <c r="A113" s="4" t="inlineStr">
        <is>
          <t>Percentage</t>
        </is>
      </c>
      <c r="B113" s="9" t="n">
        <v>0</v>
      </c>
      <c r="C113" s="4" t="inlineStr">
        <is>
          <t xml:space="preserve"> </t>
        </is>
      </c>
    </row>
    <row r="114">
      <c r="A114" s="4" t="inlineStr">
        <is>
          <t>Other | Investment real estate</t>
        </is>
      </c>
      <c r="B114" s="4" t="inlineStr">
        <is>
          <t xml:space="preserve"> </t>
        </is>
      </c>
      <c r="C114" s="4" t="inlineStr">
        <is>
          <t xml:space="preserve"> </t>
        </is>
      </c>
    </row>
    <row r="115">
      <c r="A115" s="3" t="inlineStr">
        <is>
          <t>Real Estate [Line Items]</t>
        </is>
      </c>
      <c r="B115" s="4" t="inlineStr">
        <is>
          <t xml:space="preserve"> </t>
        </is>
      </c>
      <c r="C115" s="4" t="inlineStr">
        <is>
          <t xml:space="preserve"> </t>
        </is>
      </c>
    </row>
    <row r="116">
      <c r="A116" s="4" t="inlineStr">
        <is>
          <t>Amount</t>
        </is>
      </c>
      <c r="B116" s="6" t="n">
        <v>15000000</v>
      </c>
      <c r="C116" s="6" t="n">
        <v>3000000</v>
      </c>
    </row>
    <row r="117">
      <c r="A117" s="4" t="inlineStr">
        <is>
          <t>Other | Investment real estate | Market Sector</t>
        </is>
      </c>
      <c r="B117" s="4" t="inlineStr">
        <is>
          <t xml:space="preserve"> </t>
        </is>
      </c>
      <c r="C117" s="4" t="inlineStr">
        <is>
          <t xml:space="preserve"> </t>
        </is>
      </c>
    </row>
    <row r="118">
      <c r="A118" s="3" t="inlineStr">
        <is>
          <t>Real Estate [Line Items]</t>
        </is>
      </c>
      <c r="B118" s="4" t="inlineStr">
        <is>
          <t xml:space="preserve"> </t>
        </is>
      </c>
      <c r="C118" s="4" t="inlineStr">
        <is>
          <t xml:space="preserve"> </t>
        </is>
      </c>
    </row>
    <row r="119">
      <c r="A119" s="4" t="inlineStr">
        <is>
          <t>Percentage</t>
        </is>
      </c>
      <c r="B119" s="9" t="n">
        <v>0.01</v>
      </c>
      <c r="C119" s="9" t="n">
        <v>0.01</v>
      </c>
    </row>
    <row r="120">
      <c r="A120" s="4" t="inlineStr">
        <is>
          <t>Other | Real estate partnerships</t>
        </is>
      </c>
      <c r="B120" s="4" t="inlineStr">
        <is>
          <t xml:space="preserve"> </t>
        </is>
      </c>
      <c r="C120" s="4" t="inlineStr">
        <is>
          <t xml:space="preserve"> </t>
        </is>
      </c>
    </row>
    <row r="121">
      <c r="A121" s="3" t="inlineStr">
        <is>
          <t>Real Estate [Line Items]</t>
        </is>
      </c>
      <c r="B121" s="4" t="inlineStr">
        <is>
          <t xml:space="preserve"> </t>
        </is>
      </c>
      <c r="C121" s="4" t="inlineStr">
        <is>
          <t xml:space="preserve"> </t>
        </is>
      </c>
    </row>
    <row r="122">
      <c r="A122" s="4" t="inlineStr">
        <is>
          <t>Amount</t>
        </is>
      </c>
      <c r="B122" s="6" t="n">
        <v>150000000</v>
      </c>
      <c r="C122" s="6" t="n">
        <v>335000000</v>
      </c>
    </row>
    <row r="123">
      <c r="A123" s="4" t="inlineStr">
        <is>
          <t>Other | Real estate partnerships | Market Sector</t>
        </is>
      </c>
      <c r="B123" s="4" t="inlineStr">
        <is>
          <t xml:space="preserve"> </t>
        </is>
      </c>
      <c r="C123" s="4" t="inlineStr">
        <is>
          <t xml:space="preserve"> </t>
        </is>
      </c>
    </row>
    <row r="124">
      <c r="A124" s="3" t="inlineStr">
        <is>
          <t>Real Estate [Line Items]</t>
        </is>
      </c>
      <c r="B124" s="4" t="inlineStr">
        <is>
          <t xml:space="preserve"> </t>
        </is>
      </c>
      <c r="C124" s="4" t="inlineStr">
        <is>
          <t xml:space="preserve"> </t>
        </is>
      </c>
    </row>
    <row r="125">
      <c r="A125" s="4" t="inlineStr">
        <is>
          <t>Percentage</t>
        </is>
      </c>
      <c r="B125" s="9" t="n">
        <v>0.04</v>
      </c>
      <c r="C125" s="9" t="n">
        <v>0.1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EQUITY METHOD INVESTMENTS - Schedule of Variable Interest Entities (Details) - USD ($) $ in Millions</t>
        </is>
      </c>
      <c r="B1" s="2" t="inlineStr">
        <is>
          <t>Dec. 31, 2024</t>
        </is>
      </c>
      <c r="C1" s="2" t="inlineStr">
        <is>
          <t>Dec. 31, 2023</t>
        </is>
      </c>
      <c r="D1" s="2" t="inlineStr">
        <is>
          <t>Dec.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Available-for-sale fixed maturity securities</t>
        </is>
      </c>
      <c r="B3" s="6" t="n">
        <v>53802</v>
      </c>
      <c r="C3" s="4" t="inlineStr">
        <is>
          <t xml:space="preserve"> </t>
        </is>
      </c>
      <c r="D3" s="4" t="inlineStr">
        <is>
          <t xml:space="preserve"> </t>
        </is>
      </c>
      <c r="E3" s="4" t="inlineStr">
        <is>
          <t xml:space="preserve"> </t>
        </is>
      </c>
    </row>
    <row r="4">
      <c r="A4" s="4" t="inlineStr">
        <is>
          <t>Equity securities, at fair value</t>
        </is>
      </c>
      <c r="B4" s="5" t="n">
        <v>3854</v>
      </c>
      <c r="C4" s="6" t="n">
        <v>3663</v>
      </c>
      <c r="D4" s="4" t="inlineStr">
        <is>
          <t xml:space="preserve"> </t>
        </is>
      </c>
      <c r="E4" s="4" t="inlineStr">
        <is>
          <t xml:space="preserve"> </t>
        </is>
      </c>
    </row>
    <row r="5">
      <c r="A5" s="4" t="inlineStr">
        <is>
          <t>Mortgage loans on real estate, net of allowance</t>
        </is>
      </c>
      <c r="B5" s="5" t="n">
        <v>12426</v>
      </c>
      <c r="C5" s="5" t="n">
        <v>5962</v>
      </c>
      <c r="D5" s="4" t="inlineStr">
        <is>
          <t xml:space="preserve"> </t>
        </is>
      </c>
      <c r="E5" s="4" t="inlineStr">
        <is>
          <t xml:space="preserve"> </t>
        </is>
      </c>
    </row>
    <row r="6">
      <c r="A6" s="4" t="inlineStr">
        <is>
          <t>Private loans, net of allowance</t>
        </is>
      </c>
      <c r="B6" s="5" t="n">
        <v>5204</v>
      </c>
      <c r="C6" s="5" t="n">
        <v>1198</v>
      </c>
      <c r="D6" s="4" t="inlineStr">
        <is>
          <t xml:space="preserve"> </t>
        </is>
      </c>
      <c r="E6" s="4" t="inlineStr">
        <is>
          <t xml:space="preserve"> </t>
        </is>
      </c>
    </row>
    <row r="7">
      <c r="A7" s="4" t="inlineStr">
        <is>
          <t>Investment real estate</t>
        </is>
      </c>
      <c r="B7" s="5" t="n">
        <v>2366</v>
      </c>
      <c r="C7" s="5" t="n">
        <v>861</v>
      </c>
      <c r="D7" s="4" t="inlineStr">
        <is>
          <t xml:space="preserve"> </t>
        </is>
      </c>
      <c r="E7" s="4" t="inlineStr">
        <is>
          <t xml:space="preserve"> </t>
        </is>
      </c>
    </row>
    <row r="8">
      <c r="A8" s="4" t="inlineStr">
        <is>
          <t>Investment funds</t>
        </is>
      </c>
      <c r="B8" s="5" t="n">
        <v>6111</v>
      </c>
      <c r="C8" s="5" t="n">
        <v>2483</v>
      </c>
      <c r="D8" s="4" t="inlineStr">
        <is>
          <t xml:space="preserve"> </t>
        </is>
      </c>
      <c r="E8" s="4" t="inlineStr">
        <is>
          <t xml:space="preserve"> </t>
        </is>
      </c>
    </row>
    <row r="9">
      <c r="A9" s="4" t="inlineStr">
        <is>
          <t>Short-term investments, at estimated fair value</t>
        </is>
      </c>
      <c r="B9" s="5" t="n">
        <v>4400</v>
      </c>
      <c r="C9" s="5" t="n">
        <v>3115</v>
      </c>
      <c r="D9" s="4" t="inlineStr">
        <is>
          <t xml:space="preserve"> </t>
        </is>
      </c>
      <c r="E9" s="4" t="inlineStr">
        <is>
          <t xml:space="preserve"> </t>
        </is>
      </c>
    </row>
    <row r="10">
      <c r="A10" s="4" t="inlineStr">
        <is>
          <t>Other invested assets</t>
        </is>
      </c>
      <c r="B10" s="5" t="n">
        <v>1089</v>
      </c>
      <c r="C10" s="5" t="n">
        <v>279</v>
      </c>
      <c r="D10" s="4" t="inlineStr">
        <is>
          <t xml:space="preserve"> </t>
        </is>
      </c>
      <c r="E10" s="4" t="inlineStr">
        <is>
          <t xml:space="preserve"> </t>
        </is>
      </c>
    </row>
    <row r="11">
      <c r="A11" s="4" t="inlineStr">
        <is>
          <t>Cash and cash equivalents</t>
        </is>
      </c>
      <c r="B11" s="5" t="n">
        <v>12243</v>
      </c>
      <c r="C11" s="5" t="n">
        <v>4308</v>
      </c>
      <c r="D11" s="6" t="n">
        <v>2145</v>
      </c>
      <c r="E11" s="6" t="n">
        <v>393</v>
      </c>
    </row>
    <row r="12">
      <c r="A12" s="4" t="inlineStr">
        <is>
          <t>Other assets</t>
        </is>
      </c>
      <c r="B12" s="5" t="n">
        <v>2461</v>
      </c>
      <c r="C12" s="5" t="n">
        <v>730</v>
      </c>
      <c r="D12" s="4" t="inlineStr">
        <is>
          <t xml:space="preserve"> </t>
        </is>
      </c>
      <c r="E12" s="4" t="inlineStr">
        <is>
          <t xml:space="preserve"> </t>
        </is>
      </c>
    </row>
    <row r="13">
      <c r="A13" s="4" t="inlineStr">
        <is>
          <t>Total assets</t>
        </is>
      </c>
      <c r="B13" s="5" t="n">
        <v>139953</v>
      </c>
      <c r="C13" s="5" t="n">
        <v>61643</v>
      </c>
      <c r="D13" s="4" t="inlineStr">
        <is>
          <t xml:space="preserve"> </t>
        </is>
      </c>
      <c r="E13" s="4" t="inlineStr">
        <is>
          <t xml:space="preserve"> </t>
        </is>
      </c>
    </row>
    <row r="14">
      <c r="A14" s="4" t="inlineStr">
        <is>
          <t>Notes payable</t>
        </is>
      </c>
      <c r="B14" s="5" t="n">
        <v>189</v>
      </c>
      <c r="C14" s="5" t="n">
        <v>174</v>
      </c>
      <c r="D14" s="4" t="inlineStr">
        <is>
          <t xml:space="preserve"> </t>
        </is>
      </c>
      <c r="E14" s="4" t="inlineStr">
        <is>
          <t xml:space="preserve"> </t>
        </is>
      </c>
    </row>
    <row r="15">
      <c r="A15" s="4" t="inlineStr">
        <is>
          <t>Total liabilities</t>
        </is>
      </c>
      <c r="B15" s="5" t="n">
        <v>126877</v>
      </c>
      <c r="C15" s="5" t="n">
        <v>52794</v>
      </c>
      <c r="D15" s="4" t="inlineStr">
        <is>
          <t xml:space="preserve"> </t>
        </is>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Available-for-sale fixed maturity securities</t>
        </is>
      </c>
      <c r="B18" s="5" t="n">
        <v>53802</v>
      </c>
      <c r="C18" s="5" t="n">
        <v>18777</v>
      </c>
      <c r="D18" s="4" t="inlineStr">
        <is>
          <t xml:space="preserve"> </t>
        </is>
      </c>
      <c r="E18" s="4" t="inlineStr">
        <is>
          <t xml:space="preserve"> </t>
        </is>
      </c>
    </row>
    <row r="19">
      <c r="A19" s="4" t="inlineStr">
        <is>
          <t>Equity securities, at fair value</t>
        </is>
      </c>
      <c r="B19" s="5" t="n">
        <v>3854</v>
      </c>
      <c r="C19" s="5" t="n">
        <v>3663</v>
      </c>
      <c r="D19" s="4" t="inlineStr">
        <is>
          <t xml:space="preserve"> </t>
        </is>
      </c>
      <c r="E19" s="4" t="inlineStr">
        <is>
          <t xml:space="preserve"> </t>
        </is>
      </c>
    </row>
    <row r="20">
      <c r="A20" s="4" t="inlineStr">
        <is>
          <t>Mortgage loans on real estate, net of allowance</t>
        </is>
      </c>
      <c r="B20" s="5" t="n">
        <v>12426</v>
      </c>
      <c r="C20" s="5" t="n">
        <v>5962</v>
      </c>
      <c r="D20" s="4" t="inlineStr">
        <is>
          <t xml:space="preserve"> </t>
        </is>
      </c>
      <c r="E20" s="4" t="inlineStr">
        <is>
          <t xml:space="preserve"> </t>
        </is>
      </c>
    </row>
    <row r="21">
      <c r="A21" s="4" t="inlineStr">
        <is>
          <t>Short-term investments, at estimated fair value</t>
        </is>
      </c>
      <c r="B21" s="5" t="n">
        <v>4400</v>
      </c>
      <c r="C21" s="5" t="n">
        <v>3115</v>
      </c>
      <c r="D21" s="4" t="inlineStr">
        <is>
          <t xml:space="preserve"> </t>
        </is>
      </c>
      <c r="E21" s="4" t="inlineStr">
        <is>
          <t xml:space="preserve"> </t>
        </is>
      </c>
    </row>
    <row r="22">
      <c r="A22" s="4" t="inlineStr">
        <is>
          <t>Other assets</t>
        </is>
      </c>
      <c r="B22" s="5" t="n">
        <v>856</v>
      </c>
      <c r="C22" s="5" t="n">
        <v>34</v>
      </c>
      <c r="D22" s="4" t="inlineStr">
        <is>
          <t xml:space="preserve"> </t>
        </is>
      </c>
      <c r="E22" s="4" t="inlineStr">
        <is>
          <t xml:space="preserve"> </t>
        </is>
      </c>
    </row>
    <row r="23">
      <c r="A23" s="4" t="inlineStr">
        <is>
          <t>Other liabilities</t>
        </is>
      </c>
      <c r="B23" s="5" t="n">
        <v>27</v>
      </c>
      <c r="C23" s="5" t="n">
        <v>12</v>
      </c>
      <c r="D23" s="4" t="inlineStr">
        <is>
          <t xml:space="preserve"> </t>
        </is>
      </c>
      <c r="E23" s="4" t="inlineStr">
        <is>
          <t xml:space="preserve"> </t>
        </is>
      </c>
    </row>
    <row r="24">
      <c r="A24" s="4" t="inlineStr">
        <is>
          <t>Maximum Exposure to Los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Available-for-sale fixed maturity securities</t>
        </is>
      </c>
      <c r="B26" s="5" t="n">
        <v>53802</v>
      </c>
      <c r="C26" s="5" t="n">
        <v>18777</v>
      </c>
      <c r="D26" s="4" t="inlineStr">
        <is>
          <t xml:space="preserve"> </t>
        </is>
      </c>
      <c r="E26" s="4" t="inlineStr">
        <is>
          <t xml:space="preserve"> </t>
        </is>
      </c>
    </row>
    <row r="27">
      <c r="A27" s="4" t="inlineStr">
        <is>
          <t>Equity securities, at fair value</t>
        </is>
      </c>
      <c r="B27" s="5" t="n">
        <v>3854</v>
      </c>
      <c r="C27" s="5" t="n">
        <v>3663</v>
      </c>
      <c r="D27" s="4" t="inlineStr">
        <is>
          <t xml:space="preserve"> </t>
        </is>
      </c>
      <c r="E27" s="4" t="inlineStr">
        <is>
          <t xml:space="preserve"> </t>
        </is>
      </c>
    </row>
    <row r="28">
      <c r="A28" s="4" t="inlineStr">
        <is>
          <t>Mortgage loans on real estate, net of allowance</t>
        </is>
      </c>
      <c r="B28" s="5" t="n">
        <v>12240</v>
      </c>
      <c r="C28" s="5" t="n">
        <v>5683</v>
      </c>
      <c r="D28" s="4" t="inlineStr">
        <is>
          <t xml:space="preserve"> </t>
        </is>
      </c>
      <c r="E28" s="4" t="inlineStr">
        <is>
          <t xml:space="preserve"> </t>
        </is>
      </c>
    </row>
    <row r="29">
      <c r="A29" s="4" t="inlineStr">
        <is>
          <t>Short-term investments, at estimated fair value</t>
        </is>
      </c>
      <c r="B29" s="5" t="n">
        <v>4400</v>
      </c>
      <c r="C29" s="5" t="n">
        <v>3115</v>
      </c>
      <c r="D29" s="4" t="inlineStr">
        <is>
          <t xml:space="preserve"> </t>
        </is>
      </c>
      <c r="E29" s="4" t="inlineStr">
        <is>
          <t xml:space="preserve"> </t>
        </is>
      </c>
    </row>
    <row r="30">
      <c r="A30" s="4" t="inlineStr">
        <is>
          <t>Other assets</t>
        </is>
      </c>
      <c r="B30" s="5" t="n">
        <v>856</v>
      </c>
      <c r="C30" s="5" t="n">
        <v>34</v>
      </c>
      <c r="D30" s="4" t="inlineStr">
        <is>
          <t xml:space="preserve"> </t>
        </is>
      </c>
      <c r="E30" s="4" t="inlineStr">
        <is>
          <t xml:space="preserve"> </t>
        </is>
      </c>
    </row>
    <row r="31">
      <c r="A31" s="4" t="inlineStr">
        <is>
          <t>Other liabilities</t>
        </is>
      </c>
      <c r="B31" s="5" t="n">
        <v>27</v>
      </c>
      <c r="C31" s="5" t="n">
        <v>12</v>
      </c>
      <c r="D31" s="4" t="inlineStr">
        <is>
          <t xml:space="preserve"> </t>
        </is>
      </c>
      <c r="E31" s="4" t="inlineStr">
        <is>
          <t xml:space="preserve"> </t>
        </is>
      </c>
    </row>
    <row r="32">
      <c r="A32" s="4" t="inlineStr">
        <is>
          <t>Consolidated Variable Interest Entities</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Available-for-sale fixed maturity securities</t>
        </is>
      </c>
      <c r="B34" s="5" t="n">
        <v>127</v>
      </c>
      <c r="C34" s="5" t="n">
        <v>153</v>
      </c>
      <c r="D34" s="4" t="inlineStr">
        <is>
          <t xml:space="preserve"> </t>
        </is>
      </c>
      <c r="E34" s="4" t="inlineStr">
        <is>
          <t xml:space="preserve"> </t>
        </is>
      </c>
    </row>
    <row r="35">
      <c r="A35" s="4" t="inlineStr">
        <is>
          <t>Equity securities, at fair value</t>
        </is>
      </c>
      <c r="B35" s="5" t="n">
        <v>576</v>
      </c>
      <c r="C35" s="5" t="n">
        <v>54</v>
      </c>
      <c r="D35" s="4" t="inlineStr">
        <is>
          <t xml:space="preserve"> </t>
        </is>
      </c>
      <c r="E35" s="4" t="inlineStr">
        <is>
          <t xml:space="preserve"> </t>
        </is>
      </c>
    </row>
    <row r="36">
      <c r="A36" s="4" t="inlineStr">
        <is>
          <t>Mortgage loans on real estate, net of allowance</t>
        </is>
      </c>
      <c r="B36" s="5" t="n">
        <v>189</v>
      </c>
      <c r="C36" s="5" t="n">
        <v>82</v>
      </c>
      <c r="D36" s="4" t="inlineStr">
        <is>
          <t xml:space="preserve"> </t>
        </is>
      </c>
      <c r="E36" s="4" t="inlineStr">
        <is>
          <t xml:space="preserve"> </t>
        </is>
      </c>
    </row>
    <row r="37">
      <c r="A37" s="4" t="inlineStr">
        <is>
          <t>Private loans, net of allowance</t>
        </is>
      </c>
      <c r="B37" s="5" t="n">
        <v>1384</v>
      </c>
      <c r="C37" s="5" t="n">
        <v>727</v>
      </c>
      <c r="D37" s="4" t="inlineStr">
        <is>
          <t xml:space="preserve"> </t>
        </is>
      </c>
      <c r="E37" s="4" t="inlineStr">
        <is>
          <t xml:space="preserve"> </t>
        </is>
      </c>
    </row>
    <row r="38">
      <c r="A38" s="4" t="inlineStr">
        <is>
          <t>Investment real estate</t>
        </is>
      </c>
      <c r="B38" s="5" t="n">
        <v>1798</v>
      </c>
      <c r="C38" s="5" t="n">
        <v>172</v>
      </c>
      <c r="D38" s="4" t="inlineStr">
        <is>
          <t xml:space="preserve"> </t>
        </is>
      </c>
      <c r="E38" s="4" t="inlineStr">
        <is>
          <t xml:space="preserve"> </t>
        </is>
      </c>
    </row>
    <row r="39">
      <c r="A39" s="4" t="inlineStr">
        <is>
          <t>Real estate partnerships</t>
        </is>
      </c>
      <c r="B39" s="5" t="n">
        <v>2885</v>
      </c>
      <c r="C39" s="5" t="n">
        <v>2477</v>
      </c>
      <c r="D39" s="4" t="inlineStr">
        <is>
          <t xml:space="preserve"> </t>
        </is>
      </c>
      <c r="E39" s="4" t="inlineStr">
        <is>
          <t xml:space="preserve"> </t>
        </is>
      </c>
    </row>
    <row r="40">
      <c r="A40" s="4" t="inlineStr">
        <is>
          <t>Investment funds</t>
        </is>
      </c>
      <c r="B40" s="5" t="n">
        <v>4804</v>
      </c>
      <c r="C40" s="5" t="n">
        <v>375</v>
      </c>
      <c r="D40" s="4" t="inlineStr">
        <is>
          <t xml:space="preserve"> </t>
        </is>
      </c>
      <c r="E40" s="4" t="inlineStr">
        <is>
          <t xml:space="preserve"> </t>
        </is>
      </c>
    </row>
    <row r="41">
      <c r="A41" s="4" t="inlineStr">
        <is>
          <t>Other invested assets</t>
        </is>
      </c>
      <c r="B41" s="5" t="n">
        <v>144</v>
      </c>
      <c r="C41" s="5" t="n">
        <v>30</v>
      </c>
      <c r="D41" s="4" t="inlineStr">
        <is>
          <t xml:space="preserve"> </t>
        </is>
      </c>
      <c r="E41" s="4" t="inlineStr">
        <is>
          <t xml:space="preserve"> </t>
        </is>
      </c>
    </row>
    <row r="42">
      <c r="A42" s="4" t="inlineStr">
        <is>
          <t>Cash and cash equivalents</t>
        </is>
      </c>
      <c r="B42" s="5" t="n">
        <v>218</v>
      </c>
      <c r="C42" s="5" t="n">
        <v>85</v>
      </c>
      <c r="D42" s="4" t="inlineStr">
        <is>
          <t xml:space="preserve"> </t>
        </is>
      </c>
      <c r="E42" s="4" t="inlineStr">
        <is>
          <t xml:space="preserve"> </t>
        </is>
      </c>
    </row>
    <row r="43">
      <c r="A43" s="4" t="inlineStr">
        <is>
          <t>Other assets</t>
        </is>
      </c>
      <c r="B43" s="5" t="n">
        <v>404</v>
      </c>
      <c r="C43" s="5" t="n">
        <v>83</v>
      </c>
      <c r="D43" s="4" t="inlineStr">
        <is>
          <t xml:space="preserve"> </t>
        </is>
      </c>
      <c r="E43" s="4" t="inlineStr">
        <is>
          <t xml:space="preserve"> </t>
        </is>
      </c>
    </row>
    <row r="44">
      <c r="A44" s="4" t="inlineStr">
        <is>
          <t>Total assets</t>
        </is>
      </c>
      <c r="B44" s="5" t="n">
        <v>12529</v>
      </c>
      <c r="C44" s="5" t="n">
        <v>4238</v>
      </c>
      <c r="D44" s="4" t="inlineStr">
        <is>
          <t xml:space="preserve"> </t>
        </is>
      </c>
      <c r="E44" s="4" t="inlineStr">
        <is>
          <t xml:space="preserve"> </t>
        </is>
      </c>
    </row>
    <row r="45">
      <c r="A45" s="4" t="inlineStr">
        <is>
          <t>Notes payable</t>
        </is>
      </c>
      <c r="B45" s="5" t="n">
        <v>189</v>
      </c>
      <c r="C45" s="5" t="n">
        <v>174</v>
      </c>
      <c r="D45" s="4" t="inlineStr">
        <is>
          <t xml:space="preserve"> </t>
        </is>
      </c>
      <c r="E45" s="4" t="inlineStr">
        <is>
          <t xml:space="preserve"> </t>
        </is>
      </c>
    </row>
    <row r="46">
      <c r="A46" s="4" t="inlineStr">
        <is>
          <t>Other liabilities</t>
        </is>
      </c>
      <c r="B46" s="5" t="n">
        <v>363</v>
      </c>
      <c r="C46" s="5" t="n">
        <v>30</v>
      </c>
      <c r="D46" s="4" t="inlineStr">
        <is>
          <t xml:space="preserve"> </t>
        </is>
      </c>
      <c r="E46" s="4" t="inlineStr">
        <is>
          <t xml:space="preserve"> </t>
        </is>
      </c>
    </row>
    <row r="47">
      <c r="A47" s="4" t="inlineStr">
        <is>
          <t>Total liabilities</t>
        </is>
      </c>
      <c r="B47" s="5" t="n">
        <v>552</v>
      </c>
      <c r="C47" s="5" t="n">
        <v>204</v>
      </c>
      <c r="D47" s="4" t="inlineStr">
        <is>
          <t xml:space="preserve"> </t>
        </is>
      </c>
      <c r="E47" s="4" t="inlineStr">
        <is>
          <t xml:space="preserve"> </t>
        </is>
      </c>
    </row>
    <row r="48">
      <c r="A48" s="4" t="inlineStr">
        <is>
          <t>Unconsolidated Variable Interest Entities | Carrying Amount</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Available-for-sale fixed maturity securities</t>
        </is>
      </c>
      <c r="B50" s="5" t="n">
        <v>2142</v>
      </c>
      <c r="C50" s="5" t="n">
        <v>0</v>
      </c>
      <c r="D50" s="4" t="inlineStr">
        <is>
          <t xml:space="preserve"> </t>
        </is>
      </c>
      <c r="E50" s="4" t="inlineStr">
        <is>
          <t xml:space="preserve"> </t>
        </is>
      </c>
    </row>
    <row r="51">
      <c r="A51" s="4" t="inlineStr">
        <is>
          <t>Equity securities, at fair value</t>
        </is>
      </c>
      <c r="B51" s="5" t="n">
        <v>466</v>
      </c>
      <c r="C51" s="5" t="n">
        <v>239</v>
      </c>
      <c r="D51" s="4" t="inlineStr">
        <is>
          <t xml:space="preserve"> </t>
        </is>
      </c>
      <c r="E51" s="4" t="inlineStr">
        <is>
          <t xml:space="preserve"> </t>
        </is>
      </c>
    </row>
    <row r="52">
      <c r="A52" s="4" t="inlineStr">
        <is>
          <t>Mortgage loans on real estate, net of allowance</t>
        </is>
      </c>
      <c r="B52" s="5" t="n">
        <v>716</v>
      </c>
      <c r="C52" s="5" t="n">
        <v>630</v>
      </c>
      <c r="D52" s="4" t="inlineStr">
        <is>
          <t xml:space="preserve"> </t>
        </is>
      </c>
      <c r="E52" s="4" t="inlineStr">
        <is>
          <t xml:space="preserve"> </t>
        </is>
      </c>
    </row>
    <row r="53">
      <c r="A53" s="4" t="inlineStr">
        <is>
          <t>Investment real estate</t>
        </is>
      </c>
      <c r="B53" s="5" t="n">
        <v>2548</v>
      </c>
      <c r="C53" s="5" t="n">
        <v>2478</v>
      </c>
      <c r="D53" s="4" t="inlineStr">
        <is>
          <t xml:space="preserve"> </t>
        </is>
      </c>
      <c r="E53" s="4" t="inlineStr">
        <is>
          <t xml:space="preserve"> </t>
        </is>
      </c>
    </row>
    <row r="54">
      <c r="A54" s="4" t="inlineStr">
        <is>
          <t>Investment funds</t>
        </is>
      </c>
      <c r="B54" s="5" t="n">
        <v>1989</v>
      </c>
      <c r="C54" s="5" t="n">
        <v>0</v>
      </c>
      <c r="D54" s="4" t="inlineStr">
        <is>
          <t xml:space="preserve"> </t>
        </is>
      </c>
      <c r="E54" s="4" t="inlineStr">
        <is>
          <t xml:space="preserve"> </t>
        </is>
      </c>
    </row>
    <row r="55">
      <c r="A55" s="4" t="inlineStr">
        <is>
          <t>Short-term investments, at estimated fair value</t>
        </is>
      </c>
      <c r="B55" s="5" t="n">
        <v>99</v>
      </c>
      <c r="C55" s="5" t="n">
        <v>0</v>
      </c>
      <c r="D55" s="4" t="inlineStr">
        <is>
          <t xml:space="preserve"> </t>
        </is>
      </c>
      <c r="E55" s="4" t="inlineStr">
        <is>
          <t xml:space="preserve"> </t>
        </is>
      </c>
    </row>
    <row r="56">
      <c r="A56" s="4" t="inlineStr">
        <is>
          <t>Other assets</t>
        </is>
      </c>
      <c r="B56" s="5" t="n">
        <v>173</v>
      </c>
      <c r="C56" s="5" t="n">
        <v>0</v>
      </c>
      <c r="D56" s="4" t="inlineStr">
        <is>
          <t xml:space="preserve"> </t>
        </is>
      </c>
      <c r="E56" s="4" t="inlineStr">
        <is>
          <t xml:space="preserve"> </t>
        </is>
      </c>
    </row>
    <row r="57">
      <c r="A57" s="4" t="inlineStr">
        <is>
          <t>Total assets</t>
        </is>
      </c>
      <c r="B57" s="5" t="n">
        <v>8133</v>
      </c>
      <c r="C57" s="5" t="n">
        <v>3347</v>
      </c>
      <c r="D57" s="4" t="inlineStr">
        <is>
          <t xml:space="preserve"> </t>
        </is>
      </c>
      <c r="E57" s="4" t="inlineStr">
        <is>
          <t xml:space="preserve"> </t>
        </is>
      </c>
    </row>
    <row r="58">
      <c r="A58" s="4" t="inlineStr">
        <is>
          <t>Unconsolidated Variable Interest Entities | Maximum Exposure to Loss</t>
        </is>
      </c>
      <c r="B58" s="4" t="inlineStr">
        <is>
          <t xml:space="preserve"> </t>
        </is>
      </c>
      <c r="C58" s="4" t="inlineStr">
        <is>
          <t xml:space="preserve"> </t>
        </is>
      </c>
      <c r="D58" s="4" t="inlineStr">
        <is>
          <t xml:space="preserve"> </t>
        </is>
      </c>
      <c r="E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row>
    <row r="60">
      <c r="A60" s="4" t="inlineStr">
        <is>
          <t>Available-for-sale fixed maturity securities</t>
        </is>
      </c>
      <c r="B60" s="5" t="n">
        <v>3003</v>
      </c>
      <c r="C60" s="5" t="n">
        <v>0</v>
      </c>
      <c r="D60" s="4" t="inlineStr">
        <is>
          <t xml:space="preserve"> </t>
        </is>
      </c>
      <c r="E60" s="4" t="inlineStr">
        <is>
          <t xml:space="preserve"> </t>
        </is>
      </c>
    </row>
    <row r="61">
      <c r="A61" s="4" t="inlineStr">
        <is>
          <t>Equity securities, at fair value</t>
        </is>
      </c>
      <c r="B61" s="5" t="n">
        <v>466</v>
      </c>
      <c r="C61" s="5" t="n">
        <v>239</v>
      </c>
      <c r="D61" s="4" t="inlineStr">
        <is>
          <t xml:space="preserve"> </t>
        </is>
      </c>
      <c r="E61" s="4" t="inlineStr">
        <is>
          <t xml:space="preserve"> </t>
        </is>
      </c>
    </row>
    <row r="62">
      <c r="A62" s="4" t="inlineStr">
        <is>
          <t>Mortgage loans on real estate, net of allowance</t>
        </is>
      </c>
      <c r="B62" s="5" t="n">
        <v>731</v>
      </c>
      <c r="C62" s="5" t="n">
        <v>630</v>
      </c>
      <c r="D62" s="4" t="inlineStr">
        <is>
          <t xml:space="preserve"> </t>
        </is>
      </c>
      <c r="E62" s="4" t="inlineStr">
        <is>
          <t xml:space="preserve"> </t>
        </is>
      </c>
    </row>
    <row r="63">
      <c r="A63" s="4" t="inlineStr">
        <is>
          <t>Investment real estate</t>
        </is>
      </c>
      <c r="B63" s="5" t="n">
        <v>2579</v>
      </c>
      <c r="C63" s="5" t="n">
        <v>2478</v>
      </c>
      <c r="D63" s="4" t="inlineStr">
        <is>
          <t xml:space="preserve"> </t>
        </is>
      </c>
      <c r="E63" s="4" t="inlineStr">
        <is>
          <t xml:space="preserve"> </t>
        </is>
      </c>
    </row>
    <row r="64">
      <c r="A64" s="4" t="inlineStr">
        <is>
          <t>Investment funds</t>
        </is>
      </c>
      <c r="B64" s="5" t="n">
        <v>2153</v>
      </c>
      <c r="C64" s="5" t="n">
        <v>0</v>
      </c>
      <c r="D64" s="4" t="inlineStr">
        <is>
          <t xml:space="preserve"> </t>
        </is>
      </c>
      <c r="E64" s="4" t="inlineStr">
        <is>
          <t xml:space="preserve"> </t>
        </is>
      </c>
    </row>
    <row r="65">
      <c r="A65" s="4" t="inlineStr">
        <is>
          <t>Short-term investments, at estimated fair value</t>
        </is>
      </c>
      <c r="B65" s="5" t="n">
        <v>99</v>
      </c>
      <c r="C65" s="5" t="n">
        <v>0</v>
      </c>
      <c r="D65" s="4" t="inlineStr">
        <is>
          <t xml:space="preserve"> </t>
        </is>
      </c>
      <c r="E65" s="4" t="inlineStr">
        <is>
          <t xml:space="preserve"> </t>
        </is>
      </c>
    </row>
    <row r="66">
      <c r="A66" s="4" t="inlineStr">
        <is>
          <t>Other assets</t>
        </is>
      </c>
      <c r="B66" s="5" t="n">
        <v>189</v>
      </c>
      <c r="C66" s="5" t="n">
        <v>0</v>
      </c>
      <c r="D66" s="4" t="inlineStr">
        <is>
          <t xml:space="preserve"> </t>
        </is>
      </c>
      <c r="E66" s="4" t="inlineStr">
        <is>
          <t xml:space="preserve"> </t>
        </is>
      </c>
    </row>
    <row r="67">
      <c r="A67" s="4" t="inlineStr">
        <is>
          <t>Total assets</t>
        </is>
      </c>
      <c r="B67" s="6" t="n">
        <v>9220</v>
      </c>
      <c r="C67" s="6" t="n">
        <v>3347</v>
      </c>
      <c r="D67" s="4" t="inlineStr">
        <is>
          <t xml:space="preserve"> </t>
        </is>
      </c>
      <c r="E6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EQUITY METHOD INVESTMENTS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t>
        </is>
      </c>
      <c r="B4" s="6" t="n">
        <v>7500</v>
      </c>
      <c r="C4" s="6" t="n">
        <v>7200</v>
      </c>
      <c r="D4" s="4" t="inlineStr">
        <is>
          <t xml:space="preserve"> </t>
        </is>
      </c>
    </row>
    <row r="5">
      <c r="A5" s="4" t="inlineStr">
        <is>
          <t>Quoted market price</t>
        </is>
      </c>
      <c r="B5" s="5" t="n">
        <v>1000</v>
      </c>
      <c r="C5" s="4" t="inlineStr">
        <is>
          <t xml:space="preserve"> </t>
        </is>
      </c>
      <c r="D5" s="4" t="inlineStr">
        <is>
          <t xml:space="preserve"> </t>
        </is>
      </c>
    </row>
    <row r="6">
      <c r="A6" s="4" t="inlineStr">
        <is>
          <t>Assets</t>
        </is>
      </c>
      <c r="B6" s="5" t="n">
        <v>139953</v>
      </c>
      <c r="C6" s="5" t="n">
        <v>61643</v>
      </c>
      <c r="D6" s="4" t="inlineStr">
        <is>
          <t xml:space="preserve"> </t>
        </is>
      </c>
    </row>
    <row r="7">
      <c r="A7" s="4" t="inlineStr">
        <is>
          <t>Net income</t>
        </is>
      </c>
      <c r="B7" s="5" t="n">
        <v>1247</v>
      </c>
      <c r="C7" s="5" t="n">
        <v>797</v>
      </c>
      <c r="D7" s="6" t="n">
        <v>501</v>
      </c>
    </row>
    <row r="8">
      <c r="A8" s="4" t="inlineStr">
        <is>
          <t>Common stock</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investment</t>
        </is>
      </c>
      <c r="B10" s="5" t="n">
        <v>901</v>
      </c>
      <c r="C10" s="5" t="n">
        <v>8200</v>
      </c>
      <c r="D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5" t="n">
        <v>208600</v>
      </c>
      <c r="C13" s="5" t="n">
        <v>52300</v>
      </c>
      <c r="D13" s="4" t="inlineStr">
        <is>
          <t xml:space="preserve"> </t>
        </is>
      </c>
    </row>
    <row r="14">
      <c r="A14" s="4" t="inlineStr">
        <is>
          <t>Net income</t>
        </is>
      </c>
      <c r="B14" s="6" t="n">
        <v>5100</v>
      </c>
      <c r="C14" s="6" t="n">
        <v>2000</v>
      </c>
      <c r="D14" s="6" t="n">
        <v>8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Assets</t>
        </is>
      </c>
      <c r="B3" s="6" t="n">
        <v>1391</v>
      </c>
      <c r="C3" s="6" t="n">
        <v>444</v>
      </c>
    </row>
    <row r="4">
      <c r="A4" s="4" t="inlineStr">
        <is>
          <t>Liabilities</t>
        </is>
      </c>
      <c r="B4" s="5" t="n">
        <v>-57</v>
      </c>
      <c r="C4" s="5" t="n">
        <v>-114</v>
      </c>
    </row>
    <row r="5">
      <c r="A5" s="4" t="inlineStr">
        <is>
          <t>Foreign exchange forward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55</v>
      </c>
      <c r="C7" s="5" t="n">
        <v>16</v>
      </c>
    </row>
    <row r="8">
      <c r="A8" s="4" t="inlineStr">
        <is>
          <t>Liabilities</t>
        </is>
      </c>
      <c r="B8" s="5" t="n">
        <v>-27</v>
      </c>
      <c r="C8" s="5" t="n">
        <v>-8</v>
      </c>
    </row>
    <row r="9">
      <c r="A9" s="4" t="inlineStr">
        <is>
          <t>Cross currency swap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9</v>
      </c>
      <c r="C11" s="5" t="n">
        <v>12</v>
      </c>
    </row>
    <row r="12">
      <c r="A12" s="4" t="inlineStr">
        <is>
          <t>Liabilities</t>
        </is>
      </c>
      <c r="B12" s="5" t="n">
        <v>-16</v>
      </c>
      <c r="C12" s="5" t="n">
        <v>-12</v>
      </c>
    </row>
    <row r="13">
      <c r="A13" s="4" t="inlineStr">
        <is>
          <t>Equity-indexed optio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s</t>
        </is>
      </c>
      <c r="B15" s="5" t="n">
        <v>1311</v>
      </c>
      <c r="C15" s="5" t="n">
        <v>322</v>
      </c>
    </row>
    <row r="16">
      <c r="A16" s="4" t="inlineStr">
        <is>
          <t>Liabilities</t>
        </is>
      </c>
      <c r="B16" s="5" t="n">
        <v>-5</v>
      </c>
      <c r="C16" s="4" t="inlineStr">
        <is>
          <t xml:space="preserve"> </t>
        </is>
      </c>
    </row>
    <row r="17">
      <c r="A17" s="4" t="inlineStr">
        <is>
          <t>Equity total return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ssets</t>
        </is>
      </c>
      <c r="B19" s="5" t="n">
        <v>1</v>
      </c>
      <c r="C19" s="4" t="inlineStr">
        <is>
          <t xml:space="preserve"> </t>
        </is>
      </c>
    </row>
    <row r="20">
      <c r="A20" s="4" t="inlineStr">
        <is>
          <t>Interest rate swap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s</t>
        </is>
      </c>
      <c r="B22" s="5" t="n">
        <v>15</v>
      </c>
      <c r="C22" s="5" t="n">
        <v>29</v>
      </c>
    </row>
    <row r="23">
      <c r="A23" s="4" t="inlineStr">
        <is>
          <t>Liabilities</t>
        </is>
      </c>
      <c r="B23" s="5" t="n">
        <v>-9</v>
      </c>
      <c r="C23" s="5" t="n">
        <v>-21</v>
      </c>
    </row>
    <row r="24">
      <c r="A24" s="4" t="inlineStr">
        <is>
          <t>Bond futur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ssets</t>
        </is>
      </c>
      <c r="B26" s="4" t="inlineStr">
        <is>
          <t xml:space="preserve"> </t>
        </is>
      </c>
      <c r="C26" s="5" t="n">
        <v>65</v>
      </c>
    </row>
    <row r="27">
      <c r="A27" s="4" t="inlineStr">
        <is>
          <t>Liabilities</t>
        </is>
      </c>
      <c r="B27" s="4" t="inlineStr">
        <is>
          <t xml:space="preserve"> </t>
        </is>
      </c>
      <c r="C27" s="5" t="n">
        <v>-73</v>
      </c>
    </row>
    <row r="28">
      <c r="A28" s="4" t="inlineStr">
        <is>
          <t>Derivatives designated as hedging instruments: | Foreign exchange forward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5" t="n">
        <v>1625</v>
      </c>
      <c r="C30" s="5" t="n">
        <v>1532</v>
      </c>
    </row>
    <row r="31">
      <c r="A31" s="4" t="inlineStr">
        <is>
          <t>Assets</t>
        </is>
      </c>
      <c r="B31" s="5" t="n">
        <v>21</v>
      </c>
      <c r="C31" s="5" t="n">
        <v>11</v>
      </c>
    </row>
    <row r="32">
      <c r="A32" s="4" t="inlineStr">
        <is>
          <t>Liabilities</t>
        </is>
      </c>
      <c r="B32" s="5" t="n">
        <v>-18</v>
      </c>
      <c r="C32" s="5" t="n">
        <v>0</v>
      </c>
    </row>
    <row r="33">
      <c r="A33" s="4" t="inlineStr">
        <is>
          <t>Derivatives designated as hedging instruments: | Cross currency swap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Notional Amount</t>
        </is>
      </c>
      <c r="B35" s="5" t="n">
        <v>1330</v>
      </c>
      <c r="C35" s="5" t="n">
        <v>0</v>
      </c>
    </row>
    <row r="36">
      <c r="A36" s="4" t="inlineStr">
        <is>
          <t>Assets</t>
        </is>
      </c>
      <c r="B36" s="5" t="n">
        <v>9</v>
      </c>
      <c r="C36" s="5" t="n">
        <v>0</v>
      </c>
    </row>
    <row r="37">
      <c r="A37" s="4" t="inlineStr">
        <is>
          <t>Liabilities</t>
        </is>
      </c>
      <c r="B37" s="5" t="n">
        <v>-16</v>
      </c>
      <c r="C37" s="5" t="n">
        <v>0</v>
      </c>
    </row>
    <row r="38">
      <c r="A38" s="4" t="inlineStr">
        <is>
          <t>Derivatives not designated as hedging instrumen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Amount</t>
        </is>
      </c>
      <c r="B40" s="5" t="n">
        <v>54054</v>
      </c>
      <c r="C40" s="5" t="n">
        <v>13436</v>
      </c>
    </row>
    <row r="41">
      <c r="A41" s="4" t="inlineStr">
        <is>
          <t>Assets</t>
        </is>
      </c>
      <c r="B41" s="5" t="n">
        <v>1391</v>
      </c>
      <c r="C41" s="5" t="n">
        <v>444</v>
      </c>
    </row>
    <row r="42">
      <c r="A42" s="4" t="inlineStr">
        <is>
          <t>Liabilities</t>
        </is>
      </c>
      <c r="B42" s="5" t="n">
        <v>-57</v>
      </c>
      <c r="C42" s="5" t="n">
        <v>-114</v>
      </c>
    </row>
    <row r="43">
      <c r="A43" s="4" t="inlineStr">
        <is>
          <t>Derivatives not designated as hedging instruments: | Foreign exchange forward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Notional Amount</t>
        </is>
      </c>
      <c r="B45" s="5" t="n">
        <v>3684</v>
      </c>
      <c r="C45" s="5" t="n">
        <v>1362</v>
      </c>
    </row>
    <row r="46">
      <c r="A46" s="4" t="inlineStr">
        <is>
          <t>Assets</t>
        </is>
      </c>
      <c r="B46" s="5" t="n">
        <v>34</v>
      </c>
      <c r="C46" s="5" t="n">
        <v>5</v>
      </c>
    </row>
    <row r="47">
      <c r="A47" s="4" t="inlineStr">
        <is>
          <t>Liabilities</t>
        </is>
      </c>
      <c r="B47" s="5" t="n">
        <v>-9</v>
      </c>
      <c r="C47" s="5" t="n">
        <v>-8</v>
      </c>
    </row>
    <row r="48">
      <c r="A48" s="4" t="inlineStr">
        <is>
          <t>Derivatives not designated as hedging instruments: | Cross currency swap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Notional Amount</t>
        </is>
      </c>
      <c r="B50" s="5" t="n">
        <v>38</v>
      </c>
      <c r="C50" s="5" t="n">
        <v>8</v>
      </c>
    </row>
    <row r="51">
      <c r="A51" s="4" t="inlineStr">
        <is>
          <t>Assets</t>
        </is>
      </c>
      <c r="B51" s="5" t="n">
        <v>0</v>
      </c>
      <c r="C51" s="5" t="n">
        <v>12</v>
      </c>
    </row>
    <row r="52">
      <c r="A52" s="4" t="inlineStr">
        <is>
          <t>Liabilities</t>
        </is>
      </c>
      <c r="B52" s="5" t="n">
        <v>0</v>
      </c>
      <c r="C52" s="5" t="n">
        <v>-12</v>
      </c>
    </row>
    <row r="53">
      <c r="A53" s="4" t="inlineStr">
        <is>
          <t>Derivatives not designated as hedging instruments: | Equity-indexed option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Amount</t>
        </is>
      </c>
      <c r="B55" s="5" t="n">
        <v>46374</v>
      </c>
      <c r="C55" s="5" t="n">
        <v>8795</v>
      </c>
    </row>
    <row r="56">
      <c r="A56" s="4" t="inlineStr">
        <is>
          <t>Assets</t>
        </is>
      </c>
      <c r="B56" s="5" t="n">
        <v>1311</v>
      </c>
      <c r="C56" s="5" t="n">
        <v>322</v>
      </c>
    </row>
    <row r="57">
      <c r="A57" s="4" t="inlineStr">
        <is>
          <t>Liabilities</t>
        </is>
      </c>
      <c r="B57" s="5" t="n">
        <v>-5</v>
      </c>
      <c r="C57" s="5" t="n">
        <v>0</v>
      </c>
    </row>
    <row r="58">
      <c r="A58" s="4" t="inlineStr">
        <is>
          <t>Derivatives not designated as hedging instruments: | Equity total return swaps</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Notional Amount</t>
        </is>
      </c>
      <c r="B60" s="5" t="n">
        <v>18</v>
      </c>
      <c r="C60" s="5" t="n">
        <v>0</v>
      </c>
    </row>
    <row r="61">
      <c r="A61" s="4" t="inlineStr">
        <is>
          <t>Assets</t>
        </is>
      </c>
      <c r="B61" s="5" t="n">
        <v>1</v>
      </c>
      <c r="C61" s="5" t="n">
        <v>0</v>
      </c>
    </row>
    <row r="62">
      <c r="A62" s="4" t="inlineStr">
        <is>
          <t>Liabilities</t>
        </is>
      </c>
      <c r="B62" s="5" t="n">
        <v>0</v>
      </c>
      <c r="C62" s="5" t="n">
        <v>0</v>
      </c>
    </row>
    <row r="63">
      <c r="A63" s="4" t="inlineStr">
        <is>
          <t>Derivatives not designated as hedging instruments: | Interest rate swaps</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Notional Amount</t>
        </is>
      </c>
      <c r="B65" s="5" t="n">
        <v>985</v>
      </c>
      <c r="C65" s="5" t="n">
        <v>87</v>
      </c>
    </row>
    <row r="66">
      <c r="A66" s="4" t="inlineStr">
        <is>
          <t>Assets</t>
        </is>
      </c>
      <c r="B66" s="5" t="n">
        <v>15</v>
      </c>
      <c r="C66" s="5" t="n">
        <v>29</v>
      </c>
    </row>
    <row r="67">
      <c r="A67" s="4" t="inlineStr">
        <is>
          <t>Liabilities</t>
        </is>
      </c>
      <c r="B67" s="5" t="n">
        <v>-9</v>
      </c>
      <c r="C67" s="5" t="n">
        <v>-21</v>
      </c>
    </row>
    <row r="68">
      <c r="A68" s="4" t="inlineStr">
        <is>
          <t>Derivatives not designated as hedging instruments: | Bond futures</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Notional Amount</t>
        </is>
      </c>
      <c r="B70" s="5" t="n">
        <v>0</v>
      </c>
      <c r="C70" s="5" t="n">
        <v>1652</v>
      </c>
    </row>
    <row r="71">
      <c r="A71" s="4" t="inlineStr">
        <is>
          <t>Assets</t>
        </is>
      </c>
      <c r="B71" s="5" t="n">
        <v>0</v>
      </c>
      <c r="C71" s="5" t="n">
        <v>65</v>
      </c>
    </row>
    <row r="72">
      <c r="A72" s="4" t="inlineStr">
        <is>
          <t>Liabilities</t>
        </is>
      </c>
      <c r="B72" s="6" t="n">
        <v>0</v>
      </c>
      <c r="C72" s="6" t="n">
        <v>-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s Instruments Statements of Financial Performance and Financial Position, Location (Details) - Net Investment Hedging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ed items</t>
        </is>
      </c>
      <c r="B4" s="6" t="n">
        <v>163</v>
      </c>
      <c r="C4" s="6" t="n">
        <v>10</v>
      </c>
      <c r="D4" s="6" t="n">
        <v>0</v>
      </c>
    </row>
    <row r="5">
      <c r="A5" s="4" t="inlineStr">
        <is>
          <t>Derivatives designated as hedging instruments</t>
        </is>
      </c>
      <c r="B5" s="5" t="n">
        <v>-131</v>
      </c>
      <c r="C5" s="5" t="n">
        <v>-9</v>
      </c>
      <c r="D5" s="5" t="n">
        <v>0</v>
      </c>
    </row>
    <row r="6">
      <c r="A6" s="4" t="inlineStr">
        <is>
          <t>Investment related gains (losses)</t>
        </is>
      </c>
      <c r="B6" s="6" t="n">
        <v>32</v>
      </c>
      <c r="C6" s="6" t="n">
        <v>1</v>
      </c>
      <c r="D6"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 (Losses) Recognized in Income on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Recognized in Income on Derivatives</t>
        </is>
      </c>
      <c r="B4" s="6" t="n">
        <v>-63</v>
      </c>
      <c r="C4" s="6" t="n">
        <v>-249</v>
      </c>
      <c r="D4" s="6" t="n">
        <v>24</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 Recognized in Income on Derivatives</t>
        </is>
      </c>
      <c r="B7" s="5" t="n">
        <v>686</v>
      </c>
      <c r="C7" s="5" t="n">
        <v>304</v>
      </c>
      <c r="D7" s="5" t="n">
        <v>7</v>
      </c>
    </row>
    <row r="8">
      <c r="A8" s="4" t="inlineStr">
        <is>
          <t>Derivatives not designated as hedging instruments: | Equity-indexed option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Recognized in Income on Derivatives</t>
        </is>
      </c>
      <c r="B10" s="5" t="n">
        <v>556</v>
      </c>
      <c r="C10" s="5" t="n">
        <v>109</v>
      </c>
      <c r="D10" s="5" t="n">
        <v>-105</v>
      </c>
    </row>
    <row r="11">
      <c r="A11" s="4" t="inlineStr">
        <is>
          <t>Derivatives not designated as hedging instruments: | Equity total return swap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Recognized in Income on Derivatives</t>
        </is>
      </c>
      <c r="B13" s="5" t="n">
        <v>1</v>
      </c>
      <c r="C13" s="5" t="n">
        <v>0</v>
      </c>
      <c r="D13" s="5" t="n">
        <v>0</v>
      </c>
    </row>
    <row r="14">
      <c r="A14" s="4" t="inlineStr">
        <is>
          <t>Derivatives not designated as hedging instruments: | Foreign exchange forwar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s (Losses) Recognized in Income on Derivatives</t>
        </is>
      </c>
      <c r="B16" s="5" t="n">
        <v>31</v>
      </c>
      <c r="C16" s="5" t="n">
        <v>39</v>
      </c>
      <c r="D16" s="5" t="n">
        <v>29</v>
      </c>
    </row>
    <row r="17">
      <c r="A17" s="4" t="inlineStr">
        <is>
          <t>Derivatives not designated as hedging instruments: | Cross currency swap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s (Losses) Recognized in Income on Derivatives</t>
        </is>
      </c>
      <c r="B19" s="5" t="n">
        <v>58</v>
      </c>
      <c r="C19" s="5" t="n">
        <v>0</v>
      </c>
      <c r="D19" s="5" t="n">
        <v>1</v>
      </c>
    </row>
    <row r="20">
      <c r="A20" s="4" t="inlineStr">
        <is>
          <t>Derivatives not designated as hedging instruments: | Interest rate option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s (Losses) Recognized in Income on Derivatives</t>
        </is>
      </c>
      <c r="B22" s="5" t="n">
        <v>26</v>
      </c>
      <c r="C22" s="5" t="n">
        <v>139</v>
      </c>
      <c r="D22" s="5" t="n">
        <v>0</v>
      </c>
    </row>
    <row r="23">
      <c r="A23" s="4" t="inlineStr">
        <is>
          <t>Derivatives not designated as hedging instruments: | Interest rate swap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Gains (Losses) Recognized in Income on Derivatives</t>
        </is>
      </c>
      <c r="B25" s="5" t="n">
        <v>-3</v>
      </c>
      <c r="C25" s="5" t="n">
        <v>7</v>
      </c>
      <c r="D25" s="5" t="n">
        <v>1</v>
      </c>
    </row>
    <row r="26">
      <c r="A26" s="4" t="inlineStr">
        <is>
          <t>Derivatives not designated as hedging instruments: | Bond future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Gains (Losses) Recognized in Income on Derivatives</t>
        </is>
      </c>
      <c r="B28" s="6" t="n">
        <v>17</v>
      </c>
      <c r="C28" s="6" t="n">
        <v>10</v>
      </c>
      <c r="D28" s="6" t="n">
        <v>8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of derivative instruments</t>
        </is>
      </c>
      <c r="B3" s="6" t="n">
        <v>1391</v>
      </c>
      <c r="C3" s="6" t="n">
        <v>444</v>
      </c>
    </row>
    <row r="4">
      <c r="A4" s="4" t="inlineStr">
        <is>
          <t>Gross amounts offset in the statements of financial position</t>
        </is>
      </c>
      <c r="B4" s="5" t="n">
        <v>-30</v>
      </c>
      <c r="C4" s="5" t="n">
        <v>-102</v>
      </c>
    </row>
    <row r="5">
      <c r="A5" s="4" t="inlineStr">
        <is>
          <t>Net amount presented on the statements of financial position</t>
        </is>
      </c>
      <c r="B5" s="5" t="n">
        <v>1361</v>
      </c>
      <c r="C5" s="5" t="n">
        <v>342</v>
      </c>
    </row>
    <row r="6">
      <c r="A6" s="4" t="inlineStr">
        <is>
          <t>Collateral (received) pledged in cash</t>
        </is>
      </c>
      <c r="B6" s="5" t="n">
        <v>-1298</v>
      </c>
      <c r="C6" s="5" t="n">
        <v>-209</v>
      </c>
    </row>
    <row r="7">
      <c r="A7" s="4" t="inlineStr">
        <is>
          <t>Collateral (received) pledged in invested assets</t>
        </is>
      </c>
      <c r="B7" s="5" t="n">
        <v>0</v>
      </c>
      <c r="C7" s="5" t="n">
        <v>-17</v>
      </c>
    </row>
    <row r="8">
      <c r="A8" s="4" t="inlineStr">
        <is>
          <t>Exposure net of collateral</t>
        </is>
      </c>
      <c r="B8" s="5" t="n">
        <v>63</v>
      </c>
      <c r="C8" s="5" t="n">
        <v>116</v>
      </c>
    </row>
    <row r="9">
      <c r="A9" s="3" t="inlineStr">
        <is>
          <t>Derivative liabilities:</t>
        </is>
      </c>
      <c r="B9" s="4" t="inlineStr">
        <is>
          <t xml:space="preserve"> </t>
        </is>
      </c>
      <c r="C9" s="4" t="inlineStr">
        <is>
          <t xml:space="preserve"> </t>
        </is>
      </c>
    </row>
    <row r="10">
      <c r="A10" s="4" t="inlineStr">
        <is>
          <t>Gross amount of derivative instruments</t>
        </is>
      </c>
      <c r="B10" s="5" t="n">
        <v>-57</v>
      </c>
      <c r="C10" s="5" t="n">
        <v>-114</v>
      </c>
    </row>
    <row r="11">
      <c r="A11" s="4" t="inlineStr">
        <is>
          <t>Gross amounts offset in the statements of financial position(2)</t>
        </is>
      </c>
      <c r="B11" s="5" t="n">
        <v>30</v>
      </c>
      <c r="C11" s="5" t="n">
        <v>102</v>
      </c>
    </row>
    <row r="12">
      <c r="A12" s="4" t="inlineStr">
        <is>
          <t>Net amount presented on the statements of financial position</t>
        </is>
      </c>
      <c r="B12" s="5" t="n">
        <v>-27</v>
      </c>
      <c r="C12" s="5" t="n">
        <v>-12</v>
      </c>
    </row>
    <row r="13">
      <c r="A13" s="4" t="inlineStr">
        <is>
          <t>Collateral (received) pledged in cash</t>
        </is>
      </c>
      <c r="B13" s="5" t="n">
        <v>0</v>
      </c>
      <c r="C13" s="5" t="n">
        <v>0</v>
      </c>
    </row>
    <row r="14">
      <c r="A14" s="4" t="inlineStr">
        <is>
          <t>Collateral (received) pledged in invested assets</t>
        </is>
      </c>
      <c r="B14" s="5" t="n">
        <v>23</v>
      </c>
      <c r="C14" s="5" t="n">
        <v>0</v>
      </c>
    </row>
    <row r="15">
      <c r="A15" s="4" t="inlineStr">
        <is>
          <t>Exposure net of collateral</t>
        </is>
      </c>
      <c r="B15" s="5" t="n">
        <v>-4</v>
      </c>
      <c r="C15" s="5" t="n">
        <v>-12</v>
      </c>
    </row>
    <row r="16">
      <c r="A16" s="4" t="inlineStr">
        <is>
          <t>Collaterals held in cash and invested assets that are excess collateral</t>
        </is>
      </c>
      <c r="B16" s="5" t="n">
        <v>76</v>
      </c>
      <c r="C16" s="5" t="n">
        <v>4</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5" t="n">
        <v>1311</v>
      </c>
      <c r="C19" s="5" t="n">
        <v>322</v>
      </c>
    </row>
    <row r="20">
      <c r="A20" s="4" t="inlineStr">
        <is>
          <t>Gross amounts offset in the statements of financial position</t>
        </is>
      </c>
      <c r="B20" s="5" t="n">
        <v>-5</v>
      </c>
      <c r="C20" s="5" t="n">
        <v>0</v>
      </c>
    </row>
    <row r="21">
      <c r="A21" s="4" t="inlineStr">
        <is>
          <t>Net amount presented on the statements of financial position</t>
        </is>
      </c>
      <c r="B21" s="5" t="n">
        <v>1306</v>
      </c>
      <c r="C21" s="5" t="n">
        <v>322</v>
      </c>
    </row>
    <row r="22">
      <c r="A22" s="4" t="inlineStr">
        <is>
          <t>Collateral (received) pledged in cash</t>
        </is>
      </c>
      <c r="B22" s="5" t="n">
        <v>-1298</v>
      </c>
      <c r="C22" s="5" t="n">
        <v>-209</v>
      </c>
    </row>
    <row r="23">
      <c r="A23" s="4" t="inlineStr">
        <is>
          <t>Collateral (received) pledged in invested assets</t>
        </is>
      </c>
      <c r="B23" s="5" t="n">
        <v>0</v>
      </c>
      <c r="C23" s="5" t="n">
        <v>-17</v>
      </c>
    </row>
    <row r="24">
      <c r="A24" s="4" t="inlineStr">
        <is>
          <t>Exposure net of collateral</t>
        </is>
      </c>
      <c r="B24" s="5" t="n">
        <v>8</v>
      </c>
      <c r="C24" s="5" t="n">
        <v>96</v>
      </c>
    </row>
    <row r="25">
      <c r="A25" s="3" t="inlineStr">
        <is>
          <t>Derivative liabilities:</t>
        </is>
      </c>
      <c r="B25" s="4" t="inlineStr">
        <is>
          <t xml:space="preserve"> </t>
        </is>
      </c>
      <c r="C25" s="4" t="inlineStr">
        <is>
          <t xml:space="preserve"> </t>
        </is>
      </c>
    </row>
    <row r="26">
      <c r="A26" s="4" t="inlineStr">
        <is>
          <t>Gross amount of derivative instruments</t>
        </is>
      </c>
      <c r="B26" s="5" t="n">
        <v>-5</v>
      </c>
      <c r="C26" s="4" t="inlineStr">
        <is>
          <t xml:space="preserve"> </t>
        </is>
      </c>
    </row>
    <row r="27">
      <c r="A27" s="4" t="inlineStr">
        <is>
          <t>Gross amounts offset in the statements of financial position(2)</t>
        </is>
      </c>
      <c r="B27" s="5" t="n">
        <v>5</v>
      </c>
      <c r="C27" s="4" t="inlineStr">
        <is>
          <t xml:space="preserve"> </t>
        </is>
      </c>
    </row>
    <row r="28">
      <c r="A28" s="4" t="inlineStr">
        <is>
          <t>Net amount presented on the statements of financial position</t>
        </is>
      </c>
      <c r="B28" s="5" t="n">
        <v>0</v>
      </c>
      <c r="C28" s="4" t="inlineStr">
        <is>
          <t xml:space="preserve"> </t>
        </is>
      </c>
    </row>
    <row r="29">
      <c r="A29" s="4" t="inlineStr">
        <is>
          <t>Collateral (received) pledged in cash</t>
        </is>
      </c>
      <c r="B29" s="5" t="n">
        <v>0</v>
      </c>
      <c r="C29" s="4" t="inlineStr">
        <is>
          <t xml:space="preserve"> </t>
        </is>
      </c>
    </row>
    <row r="30">
      <c r="A30" s="4" t="inlineStr">
        <is>
          <t>Collateral (received) pledged in invested assets</t>
        </is>
      </c>
      <c r="B30" s="5" t="n">
        <v>0</v>
      </c>
      <c r="C30" s="4" t="inlineStr">
        <is>
          <t xml:space="preserve"> </t>
        </is>
      </c>
    </row>
    <row r="31">
      <c r="A31" s="4" t="inlineStr">
        <is>
          <t>Exposure net of collateral</t>
        </is>
      </c>
      <c r="B31" s="5" t="n">
        <v>0</v>
      </c>
      <c r="C31" s="4" t="inlineStr">
        <is>
          <t xml:space="preserve"> </t>
        </is>
      </c>
    </row>
    <row r="32">
      <c r="A32" s="4" t="inlineStr">
        <is>
          <t>Equity total return swap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 of derivative instruments</t>
        </is>
      </c>
      <c r="B34" s="5" t="n">
        <v>1</v>
      </c>
      <c r="C34" s="4" t="inlineStr">
        <is>
          <t xml:space="preserve"> </t>
        </is>
      </c>
    </row>
    <row r="35">
      <c r="A35" s="4" t="inlineStr">
        <is>
          <t>Gross amounts offset in the statements of financial position</t>
        </is>
      </c>
      <c r="B35" s="5" t="n">
        <v>0</v>
      </c>
      <c r="C35" s="4" t="inlineStr">
        <is>
          <t xml:space="preserve"> </t>
        </is>
      </c>
    </row>
    <row r="36">
      <c r="A36" s="4" t="inlineStr">
        <is>
          <t>Net amount presented on the statements of financial position</t>
        </is>
      </c>
      <c r="B36" s="5" t="n">
        <v>1</v>
      </c>
      <c r="C36" s="4" t="inlineStr">
        <is>
          <t xml:space="preserve"> </t>
        </is>
      </c>
    </row>
    <row r="37">
      <c r="A37" s="4" t="inlineStr">
        <is>
          <t>Collateral (received) pledged in cash</t>
        </is>
      </c>
      <c r="B37" s="5" t="n">
        <v>0</v>
      </c>
      <c r="C37" s="4" t="inlineStr">
        <is>
          <t xml:space="preserve"> </t>
        </is>
      </c>
    </row>
    <row r="38">
      <c r="A38" s="4" t="inlineStr">
        <is>
          <t>Collateral (received) pledged in invested assets</t>
        </is>
      </c>
      <c r="B38" s="5" t="n">
        <v>0</v>
      </c>
      <c r="C38" s="4" t="inlineStr">
        <is>
          <t xml:space="preserve"> </t>
        </is>
      </c>
    </row>
    <row r="39">
      <c r="A39" s="4" t="inlineStr">
        <is>
          <t>Exposure net of collateral</t>
        </is>
      </c>
      <c r="B39" s="5" t="n">
        <v>1</v>
      </c>
      <c r="C39" s="4" t="inlineStr">
        <is>
          <t xml:space="preserve"> </t>
        </is>
      </c>
    </row>
    <row r="40">
      <c r="A40" s="4" t="inlineStr">
        <is>
          <t>Foreign exchange forward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Gross amount of derivative instruments</t>
        </is>
      </c>
      <c r="B42" s="5" t="n">
        <v>55</v>
      </c>
      <c r="C42" s="5" t="n">
        <v>16</v>
      </c>
    </row>
    <row r="43">
      <c r="A43" s="4" t="inlineStr">
        <is>
          <t>Gross amounts offset in the statements of financial position</t>
        </is>
      </c>
      <c r="B43" s="5" t="n">
        <v>-1</v>
      </c>
      <c r="C43" s="5" t="n">
        <v>-4</v>
      </c>
    </row>
    <row r="44">
      <c r="A44" s="4" t="inlineStr">
        <is>
          <t>Net amount presented on the statements of financial position</t>
        </is>
      </c>
      <c r="B44" s="5" t="n">
        <v>54</v>
      </c>
      <c r="C44" s="5" t="n">
        <v>12</v>
      </c>
    </row>
    <row r="45">
      <c r="A45" s="4" t="inlineStr">
        <is>
          <t>Collateral (received) pledged in cash</t>
        </is>
      </c>
      <c r="B45" s="5" t="n">
        <v>0</v>
      </c>
      <c r="C45" s="5" t="n">
        <v>0</v>
      </c>
    </row>
    <row r="46">
      <c r="A46" s="4" t="inlineStr">
        <is>
          <t>Collateral (received) pledged in invested assets</t>
        </is>
      </c>
      <c r="B46" s="5" t="n">
        <v>0</v>
      </c>
      <c r="C46" s="5" t="n">
        <v>0</v>
      </c>
    </row>
    <row r="47">
      <c r="A47" s="4" t="inlineStr">
        <is>
          <t>Exposure net of collateral</t>
        </is>
      </c>
      <c r="B47" s="5" t="n">
        <v>54</v>
      </c>
      <c r="C47" s="5" t="n">
        <v>12</v>
      </c>
    </row>
    <row r="48">
      <c r="A48" s="3" t="inlineStr">
        <is>
          <t>Derivative liabilities:</t>
        </is>
      </c>
      <c r="B48" s="4" t="inlineStr">
        <is>
          <t xml:space="preserve"> </t>
        </is>
      </c>
      <c r="C48" s="4" t="inlineStr">
        <is>
          <t xml:space="preserve"> </t>
        </is>
      </c>
    </row>
    <row r="49">
      <c r="A49" s="4" t="inlineStr">
        <is>
          <t>Gross amount of derivative instruments</t>
        </is>
      </c>
      <c r="B49" s="5" t="n">
        <v>-27</v>
      </c>
      <c r="C49" s="5" t="n">
        <v>-8</v>
      </c>
    </row>
    <row r="50">
      <c r="A50" s="4" t="inlineStr">
        <is>
          <t>Gross amounts offset in the statements of financial position(2)</t>
        </is>
      </c>
      <c r="B50" s="5" t="n">
        <v>7</v>
      </c>
      <c r="C50" s="5" t="n">
        <v>4</v>
      </c>
    </row>
    <row r="51">
      <c r="A51" s="4" t="inlineStr">
        <is>
          <t>Net amount presented on the statements of financial position</t>
        </is>
      </c>
      <c r="B51" s="5" t="n">
        <v>-20</v>
      </c>
      <c r="C51" s="5" t="n">
        <v>-4</v>
      </c>
    </row>
    <row r="52">
      <c r="A52" s="4" t="inlineStr">
        <is>
          <t>Collateral (received) pledged in cash</t>
        </is>
      </c>
      <c r="B52" s="5" t="n">
        <v>0</v>
      </c>
      <c r="C52" s="5" t="n">
        <v>0</v>
      </c>
    </row>
    <row r="53">
      <c r="A53" s="4" t="inlineStr">
        <is>
          <t>Collateral (received) pledged in invested assets</t>
        </is>
      </c>
      <c r="B53" s="5" t="n">
        <v>18</v>
      </c>
      <c r="C53" s="5" t="n">
        <v>0</v>
      </c>
    </row>
    <row r="54">
      <c r="A54" s="4" t="inlineStr">
        <is>
          <t>Exposure net of collateral</t>
        </is>
      </c>
      <c r="B54" s="5" t="n">
        <v>-2</v>
      </c>
      <c r="C54" s="5" t="n">
        <v>-4</v>
      </c>
    </row>
    <row r="55">
      <c r="A55" s="4" t="inlineStr">
        <is>
          <t>Cross currency swap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Gross amount of derivative instruments</t>
        </is>
      </c>
      <c r="B57" s="5" t="n">
        <v>9</v>
      </c>
      <c r="C57" s="5" t="n">
        <v>12</v>
      </c>
    </row>
    <row r="58">
      <c r="A58" s="4" t="inlineStr">
        <is>
          <t>Gross amounts offset in the statements of financial position</t>
        </is>
      </c>
      <c r="B58" s="5" t="n">
        <v>-9</v>
      </c>
      <c r="C58" s="5" t="n">
        <v>-12</v>
      </c>
    </row>
    <row r="59">
      <c r="A59" s="4" t="inlineStr">
        <is>
          <t>Net amount presented on the statements of financial position</t>
        </is>
      </c>
      <c r="B59" s="5" t="n">
        <v>0</v>
      </c>
      <c r="C59" s="5" t="n">
        <v>0</v>
      </c>
    </row>
    <row r="60">
      <c r="A60" s="4" t="inlineStr">
        <is>
          <t>Collateral (received) pledged in cash</t>
        </is>
      </c>
      <c r="B60" s="5" t="n">
        <v>0</v>
      </c>
      <c r="C60" s="5" t="n">
        <v>0</v>
      </c>
    </row>
    <row r="61">
      <c r="A61" s="4" t="inlineStr">
        <is>
          <t>Collateral (received) pledged in invested assets</t>
        </is>
      </c>
      <c r="B61" s="5" t="n">
        <v>0</v>
      </c>
      <c r="C61" s="5" t="n">
        <v>0</v>
      </c>
    </row>
    <row r="62">
      <c r="A62" s="4" t="inlineStr">
        <is>
          <t>Exposure net of collateral</t>
        </is>
      </c>
      <c r="B62" s="5" t="n">
        <v>0</v>
      </c>
      <c r="C62" s="5" t="n">
        <v>0</v>
      </c>
    </row>
    <row r="63">
      <c r="A63" s="3" t="inlineStr">
        <is>
          <t>Derivative liabilities:</t>
        </is>
      </c>
      <c r="B63" s="4" t="inlineStr">
        <is>
          <t xml:space="preserve"> </t>
        </is>
      </c>
      <c r="C63" s="4" t="inlineStr">
        <is>
          <t xml:space="preserve"> </t>
        </is>
      </c>
    </row>
    <row r="64">
      <c r="A64" s="4" t="inlineStr">
        <is>
          <t>Gross amount of derivative instruments</t>
        </is>
      </c>
      <c r="B64" s="5" t="n">
        <v>-16</v>
      </c>
      <c r="C64" s="5" t="n">
        <v>-12</v>
      </c>
    </row>
    <row r="65">
      <c r="A65" s="4" t="inlineStr">
        <is>
          <t>Gross amounts offset in the statements of financial position(2)</t>
        </is>
      </c>
      <c r="B65" s="5" t="n">
        <v>9</v>
      </c>
      <c r="C65" s="5" t="n">
        <v>12</v>
      </c>
    </row>
    <row r="66">
      <c r="A66" s="4" t="inlineStr">
        <is>
          <t>Net amount presented on the statements of financial position</t>
        </is>
      </c>
      <c r="B66" s="5" t="n">
        <v>-7</v>
      </c>
      <c r="C66" s="5" t="n">
        <v>0</v>
      </c>
    </row>
    <row r="67">
      <c r="A67" s="4" t="inlineStr">
        <is>
          <t>Collateral (received) pledged in cash</t>
        </is>
      </c>
      <c r="B67" s="5" t="n">
        <v>0</v>
      </c>
      <c r="C67" s="5" t="n">
        <v>0</v>
      </c>
    </row>
    <row r="68">
      <c r="A68" s="4" t="inlineStr">
        <is>
          <t>Collateral (received) pledged in invested assets</t>
        </is>
      </c>
      <c r="B68" s="5" t="n">
        <v>5</v>
      </c>
      <c r="C68" s="5" t="n">
        <v>0</v>
      </c>
    </row>
    <row r="69">
      <c r="A69" s="4" t="inlineStr">
        <is>
          <t>Exposure net of collateral</t>
        </is>
      </c>
      <c r="B69" s="5" t="n">
        <v>-2</v>
      </c>
      <c r="C69" s="5" t="n">
        <v>0</v>
      </c>
    </row>
    <row r="70">
      <c r="A70" s="4" t="inlineStr">
        <is>
          <t>Interest rate swaps</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Gross amount of derivative instruments</t>
        </is>
      </c>
      <c r="B72" s="5" t="n">
        <v>15</v>
      </c>
      <c r="C72" s="5" t="n">
        <v>29</v>
      </c>
    </row>
    <row r="73">
      <c r="A73" s="4" t="inlineStr">
        <is>
          <t>Gross amounts offset in the statements of financial position</t>
        </is>
      </c>
      <c r="B73" s="5" t="n">
        <v>-15</v>
      </c>
      <c r="C73" s="5" t="n">
        <v>-21</v>
      </c>
    </row>
    <row r="74">
      <c r="A74" s="4" t="inlineStr">
        <is>
          <t>Net amount presented on the statements of financial position</t>
        </is>
      </c>
      <c r="B74" s="5" t="n">
        <v>0</v>
      </c>
      <c r="C74" s="5" t="n">
        <v>8</v>
      </c>
    </row>
    <row r="75">
      <c r="A75" s="4" t="inlineStr">
        <is>
          <t>Collateral (received) pledged in cash</t>
        </is>
      </c>
      <c r="B75" s="5" t="n">
        <v>0</v>
      </c>
      <c r="C75" s="5" t="n">
        <v>0</v>
      </c>
    </row>
    <row r="76">
      <c r="A76" s="4" t="inlineStr">
        <is>
          <t>Collateral (received) pledged in invested assets</t>
        </is>
      </c>
      <c r="B76" s="5" t="n">
        <v>0</v>
      </c>
      <c r="C76" s="5" t="n">
        <v>0</v>
      </c>
    </row>
    <row r="77">
      <c r="A77" s="4" t="inlineStr">
        <is>
          <t>Exposure net of collateral</t>
        </is>
      </c>
      <c r="B77" s="5" t="n">
        <v>0</v>
      </c>
      <c r="C77" s="5" t="n">
        <v>8</v>
      </c>
    </row>
    <row r="78">
      <c r="A78" s="3" t="inlineStr">
        <is>
          <t>Derivative liabilities:</t>
        </is>
      </c>
      <c r="B78" s="4" t="inlineStr">
        <is>
          <t xml:space="preserve"> </t>
        </is>
      </c>
      <c r="C78" s="4" t="inlineStr">
        <is>
          <t xml:space="preserve"> </t>
        </is>
      </c>
    </row>
    <row r="79">
      <c r="A79" s="4" t="inlineStr">
        <is>
          <t>Gross amount of derivative instruments</t>
        </is>
      </c>
      <c r="B79" s="5" t="n">
        <v>-9</v>
      </c>
      <c r="C79" s="5" t="n">
        <v>-21</v>
      </c>
    </row>
    <row r="80">
      <c r="A80" s="4" t="inlineStr">
        <is>
          <t>Gross amounts offset in the statements of financial position(2)</t>
        </is>
      </c>
      <c r="B80" s="5" t="n">
        <v>9</v>
      </c>
      <c r="C80" s="5" t="n">
        <v>21</v>
      </c>
    </row>
    <row r="81">
      <c r="A81" s="4" t="inlineStr">
        <is>
          <t>Net amount presented on the statements of financial position</t>
        </is>
      </c>
      <c r="B81" s="5" t="n">
        <v>0</v>
      </c>
      <c r="C81" s="5" t="n">
        <v>0</v>
      </c>
    </row>
    <row r="82">
      <c r="A82" s="4" t="inlineStr">
        <is>
          <t>Collateral (received) pledged in cash</t>
        </is>
      </c>
      <c r="B82" s="5" t="n">
        <v>0</v>
      </c>
      <c r="C82" s="5" t="n">
        <v>0</v>
      </c>
    </row>
    <row r="83">
      <c r="A83" s="4" t="inlineStr">
        <is>
          <t>Collateral (received) pledged in invested assets</t>
        </is>
      </c>
      <c r="B83" s="5" t="n">
        <v>0</v>
      </c>
      <c r="C83" s="5" t="n">
        <v>0</v>
      </c>
    </row>
    <row r="84">
      <c r="A84" s="4" t="inlineStr">
        <is>
          <t>Exposure net of collateral</t>
        </is>
      </c>
      <c r="B84" s="6" t="n">
        <v>0</v>
      </c>
      <c r="C84" s="5" t="n">
        <v>0</v>
      </c>
    </row>
    <row r="85">
      <c r="A85" s="4" t="inlineStr">
        <is>
          <t>Bond futures</t>
        </is>
      </c>
      <c r="B85" s="4" t="inlineStr">
        <is>
          <t xml:space="preserve"> </t>
        </is>
      </c>
      <c r="C85" s="4" t="inlineStr">
        <is>
          <t xml:space="preserve"> </t>
        </is>
      </c>
    </row>
    <row r="86">
      <c r="A86" s="3" t="inlineStr">
        <is>
          <t>Derivative assets:</t>
        </is>
      </c>
      <c r="B86" s="4" t="inlineStr">
        <is>
          <t xml:space="preserve"> </t>
        </is>
      </c>
      <c r="C86" s="4" t="inlineStr">
        <is>
          <t xml:space="preserve"> </t>
        </is>
      </c>
    </row>
    <row r="87">
      <c r="A87" s="4" t="inlineStr">
        <is>
          <t>Gross amount of derivative instruments</t>
        </is>
      </c>
      <c r="B87" s="4" t="inlineStr">
        <is>
          <t xml:space="preserve"> </t>
        </is>
      </c>
      <c r="C87" s="5" t="n">
        <v>65</v>
      </c>
    </row>
    <row r="88">
      <c r="A88" s="4" t="inlineStr">
        <is>
          <t>Gross amounts offset in the statements of financial position</t>
        </is>
      </c>
      <c r="B88" s="4" t="inlineStr">
        <is>
          <t xml:space="preserve"> </t>
        </is>
      </c>
      <c r="C88" s="5" t="n">
        <v>-65</v>
      </c>
    </row>
    <row r="89">
      <c r="A89" s="4" t="inlineStr">
        <is>
          <t>Net amount presented on the statements of financial position</t>
        </is>
      </c>
      <c r="B89" s="4" t="inlineStr">
        <is>
          <t xml:space="preserve"> </t>
        </is>
      </c>
      <c r="C89" s="5" t="n">
        <v>0</v>
      </c>
    </row>
    <row r="90">
      <c r="A90" s="4" t="inlineStr">
        <is>
          <t>Collateral (received) pledged in cash</t>
        </is>
      </c>
      <c r="B90" s="4" t="inlineStr">
        <is>
          <t xml:space="preserve"> </t>
        </is>
      </c>
      <c r="C90" s="5" t="n">
        <v>0</v>
      </c>
    </row>
    <row r="91">
      <c r="A91" s="4" t="inlineStr">
        <is>
          <t>Collateral (received) pledged in invested assets</t>
        </is>
      </c>
      <c r="B91" s="4" t="inlineStr">
        <is>
          <t xml:space="preserve"> </t>
        </is>
      </c>
      <c r="C91" s="5" t="n">
        <v>0</v>
      </c>
    </row>
    <row r="92">
      <c r="A92" s="4" t="inlineStr">
        <is>
          <t>Exposure net of collateral</t>
        </is>
      </c>
      <c r="B92" s="4" t="inlineStr">
        <is>
          <t xml:space="preserve"> </t>
        </is>
      </c>
      <c r="C92" s="5" t="n">
        <v>0</v>
      </c>
    </row>
    <row r="93">
      <c r="A93" s="3" t="inlineStr">
        <is>
          <t>Derivative liabilities:</t>
        </is>
      </c>
      <c r="B93" s="4" t="inlineStr">
        <is>
          <t xml:space="preserve"> </t>
        </is>
      </c>
      <c r="C93" s="4" t="inlineStr">
        <is>
          <t xml:space="preserve"> </t>
        </is>
      </c>
    </row>
    <row r="94">
      <c r="A94" s="4" t="inlineStr">
        <is>
          <t>Gross amount of derivative instruments</t>
        </is>
      </c>
      <c r="B94" s="4" t="inlineStr">
        <is>
          <t xml:space="preserve"> </t>
        </is>
      </c>
      <c r="C94" s="5" t="n">
        <v>-73</v>
      </c>
    </row>
    <row r="95">
      <c r="A95" s="4" t="inlineStr">
        <is>
          <t>Gross amounts offset in the statements of financial position(2)</t>
        </is>
      </c>
      <c r="B95" s="4" t="inlineStr">
        <is>
          <t xml:space="preserve"> </t>
        </is>
      </c>
      <c r="C95" s="5" t="n">
        <v>65</v>
      </c>
    </row>
    <row r="96">
      <c r="A96" s="4" t="inlineStr">
        <is>
          <t>Net amount presented on the statements of financial position</t>
        </is>
      </c>
      <c r="B96" s="4" t="inlineStr">
        <is>
          <t xml:space="preserve"> </t>
        </is>
      </c>
      <c r="C96" s="5" t="n">
        <v>-8</v>
      </c>
    </row>
    <row r="97">
      <c r="A97" s="4" t="inlineStr">
        <is>
          <t>Collateral (received) pledged in cash</t>
        </is>
      </c>
      <c r="B97" s="4" t="inlineStr">
        <is>
          <t xml:space="preserve"> </t>
        </is>
      </c>
      <c r="C97" s="5" t="n">
        <v>0</v>
      </c>
    </row>
    <row r="98">
      <c r="A98" s="4" t="inlineStr">
        <is>
          <t>Collateral (received) pledged in invested assets</t>
        </is>
      </c>
      <c r="B98" s="4" t="inlineStr">
        <is>
          <t xml:space="preserve"> </t>
        </is>
      </c>
      <c r="C98" s="5" t="n">
        <v>0</v>
      </c>
    </row>
    <row r="99">
      <c r="A99" s="4" t="inlineStr">
        <is>
          <t>Exposure net of collateral</t>
        </is>
      </c>
      <c r="B99" s="4" t="inlineStr">
        <is>
          <t xml:space="preserve"> </t>
        </is>
      </c>
      <c r="C99" s="6" t="n">
        <v>-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and Derivative Instruments, Gain (Los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6" t="n">
        <v>18</v>
      </c>
      <c r="C3" s="6" t="n">
        <v>-46</v>
      </c>
    </row>
    <row r="4">
      <c r="A4" s="4" t="inlineStr">
        <is>
          <t>Liabilities</t>
        </is>
      </c>
      <c r="B4" s="5" t="n">
        <v>-1160</v>
      </c>
      <c r="C4" s="5" t="n">
        <v>-1104</v>
      </c>
    </row>
    <row r="5">
      <c r="A5" s="4" t="inlineStr">
        <is>
          <t>Modco arrangement | Reinsurance funds withhel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18</v>
      </c>
      <c r="C7" s="5" t="n">
        <v>-46</v>
      </c>
    </row>
    <row r="8">
      <c r="A8" s="4" t="inlineStr">
        <is>
          <t>Liabilities</t>
        </is>
      </c>
      <c r="B8" s="5" t="n">
        <v>0</v>
      </c>
      <c r="C8" s="5" t="n">
        <v>0</v>
      </c>
    </row>
    <row r="9">
      <c r="A9" s="4" t="inlineStr">
        <is>
          <t>Indexed annuity and variable annuity product | Policyholders’ account balanc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0</v>
      </c>
      <c r="C11" s="5" t="n">
        <v>0</v>
      </c>
    </row>
    <row r="12">
      <c r="A12" s="4" t="inlineStr">
        <is>
          <t>Liabilities</t>
        </is>
      </c>
      <c r="B12" s="5" t="n">
        <v>-1123</v>
      </c>
      <c r="C12" s="5" t="n">
        <v>-1104</v>
      </c>
    </row>
    <row r="13">
      <c r="A13" s="4" t="inlineStr">
        <is>
          <t>Funds withheld arrangement | Funds withheld for reinsurance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0</v>
      </c>
      <c r="C15" s="5" t="n">
        <v>0</v>
      </c>
    </row>
    <row r="16">
      <c r="A16" s="4" t="inlineStr">
        <is>
          <t>Liabilities</t>
        </is>
      </c>
      <c r="B16" s="6" t="n">
        <v>-37</v>
      </c>
      <c r="C1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Gain (Los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Recognized in Income on Derivatives</t>
        </is>
      </c>
      <c r="B4" s="6" t="n">
        <v>-63</v>
      </c>
      <c r="C4" s="6" t="n">
        <v>-249</v>
      </c>
      <c r="D4" s="6" t="n">
        <v>24</v>
      </c>
    </row>
    <row r="5">
      <c r="A5" s="4" t="inlineStr">
        <is>
          <t>Modco arrange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 Recognized in Income on Derivatives</t>
        </is>
      </c>
      <c r="B7" s="5" t="n">
        <v>259</v>
      </c>
      <c r="C7" s="5" t="n">
        <v>-182</v>
      </c>
      <c r="D7" s="5" t="n">
        <v>-37</v>
      </c>
    </row>
    <row r="8">
      <c r="A8" s="4" t="inlineStr">
        <is>
          <t>Indexed annuity and variable annuity produ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Recognized in Income on Derivatives</t>
        </is>
      </c>
      <c r="B10" s="5" t="n">
        <v>-284</v>
      </c>
      <c r="C10" s="5" t="n">
        <v>-67</v>
      </c>
      <c r="D10" s="5" t="n">
        <v>61</v>
      </c>
    </row>
    <row r="11">
      <c r="A11" s="4" t="inlineStr">
        <is>
          <t>Funds withheld arrangem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Recognized in Income on Derivatives</t>
        </is>
      </c>
      <c r="B13" s="6" t="n">
        <v>-38</v>
      </c>
      <c r="C13" s="6" t="n">
        <v>0</v>
      </c>
      <c r="D13"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4:19Z</dcterms:created>
  <dcterms:modified xmlns:dcterms="http://purl.org/dc/terms/" xmlns:xsi="http://www.w3.org/2001/XMLSchema-instance" xsi:type="dcterms:W3CDTF">2025-03-27T10:04:26Z</dcterms:modified>
</cp:coreProperties>
</file>